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 r:id="rId5"/>
    <sheet name="CONDENSED_CONSOLIDATED_STATEME2" sheetId="6" r:id="rId6"/>
    <sheet name="SUMMARY_OF_SIGNIFICANT_ACCOUNT" sheetId="50" r:id="rId7"/>
    <sheet name="ACQUISITION" sheetId="51" r:id="rId8"/>
    <sheet name="EARNINGS_PER_SHARE" sheetId="52" r:id="rId9"/>
    <sheet name="INVESTMENTS" sheetId="53" r:id="rId10"/>
    <sheet name="FAIR_VALUE_MEASUREMENTS" sheetId="54" r:id="rId11"/>
    <sheet name="LONGTERM_DEBT" sheetId="55" r:id="rId12"/>
    <sheet name="DERIVATIVE_FINANCIAL_INSTRUMEN" sheetId="56" r:id="rId13"/>
    <sheet name="EQUITY" sheetId="57" r:id="rId14"/>
    <sheet name="PENSION_PLAN_AND_OTHER_POSTRET" sheetId="58" r:id="rId15"/>
    <sheet name="INCOME_TAXES" sheetId="59" r:id="rId16"/>
    <sheet name="COMMITMENTS_AND_CONTINGENCIES" sheetId="60" r:id="rId17"/>
    <sheet name="CONDENSED_CONSOLIDATING_FINANC" sheetId="61" r:id="rId18"/>
    <sheet name="SUMMARY_OF_SIGNIFICANT_ACCOUNT1" sheetId="62" r:id="rId19"/>
    <sheet name="ACQUISITION_Tables" sheetId="63" r:id="rId20"/>
    <sheet name="EARNINGS_PER_SHARE_Tables" sheetId="64" r:id="rId21"/>
    <sheet name="INVESTMENTS_Tables" sheetId="65" r:id="rId22"/>
    <sheet name="FAIR_VALUE_MEASUREMENTS_Tables" sheetId="66" r:id="rId23"/>
    <sheet name="LONGTERM_DEBT_Tables" sheetId="67" r:id="rId24"/>
    <sheet name="DERIVATIVE_FINANCIAL_INSTRUMEN1" sheetId="68" r:id="rId25"/>
    <sheet name="EQUITY_Tables" sheetId="69" r:id="rId26"/>
    <sheet name="PENSION_PLAN_AND_OTHER_POSTRET1" sheetId="70" r:id="rId27"/>
    <sheet name="CONDENSED_CONSOLIDATING_FINANC1" sheetId="71" r:id="rId28"/>
    <sheet name="BUSINESS_DESCRIPTION_SUMMARY_O" sheetId="72" r:id="rId29"/>
    <sheet name="ACQUISITION_Details" sheetId="30" r:id="rId30"/>
    <sheet name="EARNINGS_PER_SHARE_Details" sheetId="31" r:id="rId31"/>
    <sheet name="INVESTMENTS_Details" sheetId="73" r:id="rId32"/>
    <sheet name="FAIR_VALUE_MEASUREMENTS_Detail" sheetId="74" r:id="rId33"/>
    <sheet name="FAIR_VALUE_MEASUREMENTS_Detail1" sheetId="75" r:id="rId34"/>
    <sheet name="LONGTERM_DEBT_Details" sheetId="35" r:id="rId35"/>
    <sheet name="LONGTERM_DEBT_Details_2" sheetId="76" r:id="rId36"/>
    <sheet name="DERIVATIVE_FINANCIAL_INSTRUMEN2" sheetId="37" r:id="rId37"/>
    <sheet name="DERIVATIVE_FINANCIAL_INSTRUMEN3" sheetId="38" r:id="rId38"/>
    <sheet name="EQUITY_Details" sheetId="39" r:id="rId39"/>
    <sheet name="EQUITY_Details_2" sheetId="40" r:id="rId40"/>
    <sheet name="EQUITY_Details_3" sheetId="41" r:id="rId41"/>
    <sheet name="PENSION_PLANS_AND_OTHER_POSTRE" sheetId="42" r:id="rId42"/>
    <sheet name="PENSION_PLANS_AND_OTHER_POSTRE1" sheetId="77" r:id="rId43"/>
    <sheet name="INCOME_TAXES_Details" sheetId="44" r:id="rId44"/>
    <sheet name="COMMITMENTS_AND_CONTINGENCIES_" sheetId="78" r:id="rId45"/>
    <sheet name="CONDENSED_CONSOLIDATING_FINANC2" sheetId="46" r:id="rId46"/>
    <sheet name="CONDENSED_CONSOLIDATING_FINANC3" sheetId="47" r:id="rId47"/>
    <sheet name="CONDENSED_CONSOLIDATING_FINANC4"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46" uniqueCount="1060">
  <si>
    <t>Document and Entity Information</t>
  </si>
  <si>
    <t>3 Months Ended</t>
  </si>
  <si>
    <t>Mar. 31, 2015</t>
  </si>
  <si>
    <t>Apr. 29, 2015</t>
  </si>
  <si>
    <t>Entity Registrant Name</t>
  </si>
  <si>
    <t>Consolidated Communications Holding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USD $)</t>
  </si>
  <si>
    <t>In Thousands, except Per Share data, unless otherwise specified</t>
  </si>
  <si>
    <t>Mar. 31, 2014</t>
  </si>
  <si>
    <t>CONDENSED CONSOLIDATED STATEMENTS OF INCOME</t>
  </si>
  <si>
    <t>Net revenues</t>
  </si>
  <si>
    <t>Operating expense:</t>
  </si>
  <si>
    <t>Cost of services and products (exclusive of depreciation and amortization)</t>
  </si>
  <si>
    <t>Selling, general and administrative expenses</t>
  </si>
  <si>
    <t>Acquisition and other transaction costs</t>
  </si>
  <si>
    <t>Depreciation and amortization</t>
  </si>
  <si>
    <t>Income from operations</t>
  </si>
  <si>
    <t>Other income (expense):</t>
  </si>
  <si>
    <t>Interest expense, net of interest income</t>
  </si>
  <si>
    <t>Investment income</t>
  </si>
  <si>
    <t>Other, net</t>
  </si>
  <si>
    <t>Income before income taxes</t>
  </si>
  <si>
    <t>Income tax expense</t>
  </si>
  <si>
    <t>Net income</t>
  </si>
  <si>
    <t>Less: net income attributable to noncontrolling interest</t>
  </si>
  <si>
    <t>Net income attributable to common shareholders</t>
  </si>
  <si>
    <t>Net income per common share - basic and diluted</t>
  </si>
  <si>
    <t>Net income per basic and diluted common share attributable to common shareholders (in dollars per share)</t>
  </si>
  <si>
    <t>Dividends declared per common share (in dollars per share)</t>
  </si>
  <si>
    <t>CONDENSED CONSOLIDATED STATEMENTS OF COMPREHENSIVE INCOME (USD $)</t>
  </si>
  <si>
    <t>In Thousands, unless otherwise specified</t>
  </si>
  <si>
    <t>CONDENSED CONSOLIDATED STATEMENTS OF COMPREHENSIVE INCOME</t>
  </si>
  <si>
    <t>Pension and post-retirement obligations:</t>
  </si>
  <si>
    <t>Amortization of actuarial losses (gains) and prior service credit to earnings, net of tax</t>
  </si>
  <si>
    <t>Derivative instruments designated as cash flow hedges:</t>
  </si>
  <si>
    <t>Change in fair value of derivatives, net of tax</t>
  </si>
  <si>
    <t>Reclassification of realized loss to earnings, net of tax</t>
  </si>
  <si>
    <t>Comprehensive income</t>
  </si>
  <si>
    <t>Less: comprehensive income attributable to noncontrolling interest</t>
  </si>
  <si>
    <t>Total comprehensive income attributable to common shareholders</t>
  </si>
  <si>
    <t>CONDENSED CONSOLIDATED BALANCE SHEETS (USD $)</t>
  </si>
  <si>
    <t>Dec. 31, 2014</t>
  </si>
  <si>
    <t>Current assets:</t>
  </si>
  <si>
    <t>Cash and cash equivalents</t>
  </si>
  <si>
    <t>Accounts receivable, net</t>
  </si>
  <si>
    <t>Income tax receivable</t>
  </si>
  <si>
    <t>Deferred income taxes</t>
  </si>
  <si>
    <t>Prepaid expenses and other current assets</t>
  </si>
  <si>
    <t>Total current assets</t>
  </si>
  <si>
    <t>Property, plant and equipment, net</t>
  </si>
  <si>
    <t>Investments</t>
  </si>
  <si>
    <t>Goodwill</t>
  </si>
  <si>
    <t>Other intangible assets</t>
  </si>
  <si>
    <t>Deferred debt issuance costs, net and 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Current portion of derivative liability</t>
  </si>
  <si>
    <t>Total current liabilities</t>
  </si>
  <si>
    <t>Long-term debt and capital lease obligations</t>
  </si>
  <si>
    <t>Pension and other postretirement obligations</t>
  </si>
  <si>
    <t>Other long-term liabilities</t>
  </si>
  <si>
    <t>Total liabilities</t>
  </si>
  <si>
    <t>Commitments and contingencies</t>
  </si>
  <si>
    <t>  </t>
  </si>
  <si>
    <t>Shareholders' equity:</t>
  </si>
  <si>
    <t>Common stock, par value $0.01 per share; 100,000,000 shares authorized, 50,515,950 and 50,364,579 shares outstanding as of March 31, 2015 and December 31, 2014, respectively</t>
  </si>
  <si>
    <t>Additional paid-in capital</t>
  </si>
  <si>
    <t>Accumulated other comprehensive loss, net</t>
  </si>
  <si>
    <t>Noncontrolling interest</t>
  </si>
  <si>
    <t>Total shareholders' equity</t>
  </si>
  <si>
    <t>Total liabilities and shareholders' equity</t>
  </si>
  <si>
    <t>CONDENSED CONSOLIDATED BALANCE SHEETS (Parenthetical) (USD $)</t>
  </si>
  <si>
    <t>CONDENSED CONSOLIDATED BALANCE SHEETS</t>
  </si>
  <si>
    <t>Common stock, par value (in dollars per share)</t>
  </si>
  <si>
    <t>Common stock, shares authorized</t>
  </si>
  <si>
    <t>Common stock, shares outstanding</t>
  </si>
  <si>
    <t>CONDENSED CONSOLIDATED STATEMENTS OF CASH FLOWS (USD $)</t>
  </si>
  <si>
    <t>Cash flows from operating activities:</t>
  </si>
  <si>
    <t>Net cash provided by operating activities</t>
  </si>
  <si>
    <t>Cash flows from investing activities:</t>
  </si>
  <si>
    <t>Purchases of property, plant and equipment, net</t>
  </si>
  <si>
    <t>Proceeds from sale of assets</t>
  </si>
  <si>
    <t>Net cash used in investing activities</t>
  </si>
  <si>
    <t>Cash flows from financing activities:</t>
  </si>
  <si>
    <t>Proceeds from the issuance of long-term debt</t>
  </si>
  <si>
    <t>Payment of capital lease obligation</t>
  </si>
  <si>
    <t>Payment on long-term debt</t>
  </si>
  <si>
    <t>Dividends on common stock</t>
  </si>
  <si>
    <t>Share repurchases for minimum tax withholding</t>
  </si>
  <si>
    <t>Net cash used in financing activities</t>
  </si>
  <si>
    <t>Increase in cash and cash equivalents</t>
  </si>
  <si>
    <t>Cash and cash equivalents at beginning of period</t>
  </si>
  <si>
    <t>Cash and cash equivalents at end of period</t>
  </si>
  <si>
    <t>SUMMARY OF SIGNIFICANT ACCOUNTING POLICIES</t>
  </si>
  <si>
    <t>1.SUMMARY OF SIGNIFICANT ACCOUNTING POLICIES</t>
  </si>
  <si>
    <t>Business and Basis of Accounting</t>
  </si>
  <si>
    <t>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t>
  </si>
  <si>
    <t>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services, data center and managed services, directory publishing and equipment sales.  As of March 31, 2015, we had approximately 498 thousand voice connections, 447 thousand data connections and 123 thousand video connections.</t>
  </si>
  <si>
    <t>In the opinion of management, the accompanying condensed consolidated balance sheets and related condensed consolidated statements of income, comprehensive income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4 Annual Report on Form 10-K filed with the SEC.</t>
  </si>
  <si>
    <t>Recent Business Developments</t>
  </si>
  <si>
    <t>Enventis Merger</t>
  </si>
  <si>
    <t>On October 16, 2014, we completed our acquisition of Enventis Corporation, a Minnesota corporation (“Enventis”), in which we acquired all the issued and outstanding shares of Enventis in exchange for shares of our common stock. The financial results for Enventis have been included in our condensed consolidated financial statements as of the acquisition date.  For a more complete discussion of the transaction, refer to Note 2.</t>
  </si>
  <si>
    <t>Recent Accounting Pronouncements</t>
  </si>
  <si>
    <r>
      <t xml:space="preserve">In April 2015, the Financial Accounting Standards Board (“FASB”) issued the Accounting Standards Update No. 2015-03 (“ASU 2015-03”), </t>
    </r>
    <r>
      <rPr>
        <i/>
        <sz val="10"/>
        <color theme="1"/>
        <rFont val="Times New Roman"/>
        <family val="1"/>
      </rPr>
      <t xml:space="preserve">Simplifying the Presentation of Debt Issuance Costs. </t>
    </r>
    <r>
      <rPr>
        <sz val="10"/>
        <color theme="1"/>
        <rFont val="Times New Roman"/>
        <family val="1"/>
      </rPr>
      <t>ASU 2015-03 requires debt issuance costs related to a recognized debt liability to be presented in the balance sheet as a direct deduction from the carrying amount of that liability, consistent with debt discounts. Amendments in this update are effective retrospectively for fiscal years and interim periods within those years, beginning after December 15, 2015, with early adoption permitted. We expect upon adoption of this guidance that the current financial statement classification of debt issuance costs will change from total assets to long-term debt on our condensed consolidated balance sheet.</t>
    </r>
  </si>
  <si>
    <r>
      <t xml:space="preserve">In August 2014, FASB issued the Accounting Standards Update No. 2014-15 (“ASU 2014-15”), </t>
    </r>
    <r>
      <rPr>
        <i/>
        <sz val="10"/>
        <color theme="1"/>
        <rFont val="Times New Roman"/>
        <family val="1"/>
      </rPr>
      <t xml:space="preserve">Disclosure of Uncertainties about an Entity’s Ability to Continue as a Going Concern. </t>
    </r>
    <r>
      <rPr>
        <sz val="10"/>
        <color theme="1"/>
        <rFont val="Times New Roman"/>
        <family val="1"/>
      </rPr>
      <t>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new guidance is effective for annual and interim periods ending after December 15, 2016, with early adoption permitted.  The adoption of ASU 2014-15 is not expected to have a material impact on our financial position or results of operations.</t>
    </r>
  </si>
  <si>
    <r>
      <t xml:space="preserve">In May 2014, FASB issued the Accounting Standards Update No. 2014-09 (“ASU 2014-09”), </t>
    </r>
    <r>
      <rPr>
        <i/>
        <sz val="10"/>
        <color theme="1"/>
        <rFont val="Times New Roman"/>
        <family val="1"/>
      </rPr>
      <t>Revenue from Contracts with Customers (Topic 606)</t>
    </r>
    <r>
      <rPr>
        <sz val="10"/>
        <color theme="1"/>
        <rFont val="Times New Roman"/>
        <family val="1"/>
      </rPr>
      <t>. ASU 2014-09 provides new, globally applicable converged guidance concerning recognition and measurement of revenue. As a result, significant additional disclosures are required about nature, amount, timing and uncertainty of revenue and cash flows arising from contracts with customers. The new guidance is effective for annual and interim periods beginning on or after December 15, 2016. Companies are allowed to transition using either the modified retrospective or full retrospective adoption method. If full retrospective adoption is chosen, three years of financial information must be presented in accordance with the new standard.  We are currently evaluating the alternative methods of adoption and the effect on our condensed consolidated financial statements and related disclosures.  In April 2015, FASB proposed a one-year deferral of the effective date of the new revenue standard. As a result of this proposal, ASU 2014-09 would be effective for annual and interim periods beginning on or after December 15, 2017.</t>
    </r>
  </si>
  <si>
    <t>ACQUISITION</t>
  </si>
  <si>
    <t>2. ACQUISITION</t>
  </si>
  <si>
    <t>On October 16, 2014, we completed our merger with Enventis and acquired all the issued and outstanding shares of Enventis in exchange for shares of our common stock.  As a result, Enventis became a wholly-owned subsidiary of the Company.  Enventis is an advanced communications provider, which services business and residential customers primarily in the upper Midwest.  The Enventis fiber network spans more than 4,200 route miles across Minnesota and into Iowa, North Dakota, South Dakota and Wisconsin.  The acquisition reflects our strategy to diversify revenue and cash flows amongst multiple products and to expand our network to new markets.</t>
  </si>
  <si>
    <t>At the effective time of the merger, each share of common stock, no par value, of Enventis owned immediately prior to the effective time of the merger converted into and became the right to receive 0.7402 shares of common stock, par value of $0.01 per share, of our common stock plus cash in lieu of fractional shares, as set forth in the merger agreement.  Based on the closing price of our common stock of $25.40 per share on the date preceding the merger, the total value of the purchase consideration exchanged was $257.7 million, excluding the repayment of Enventis’ outstanding debt of $149.9 million.  On the date of the merger, we issued an aggregate total of 10.1 million shares of our common stock to the former Enventis shareholders. The results of operations of Enventis have been reported in our consolidated financial statements as of the effective date of the acquisition.</t>
  </si>
  <si>
    <t>The acquisition was accounted for in accordance with the acquisition method of accounting for business combinations.  The tangible and intangible assets acquired and liabilities assumed were recorded at their estimated fair values as of the date of the acquisition based on a preliminary valuation, which is subject to change within the measurement period as additional information is obtained.  Upon completion of the final fair value assessment, the fair values of the net assets acquired may differ from the preliminary assessment. We are in the process of finalizing the valuation of the net assets acquired, most notably, the valuation of property, plant and equipment and deferred income taxes.  Any changes to the initial estimates of the fair value of the assets acquired and liabilities assumed will be recorded to those assets and liabilities and residual amounts will be allocated to goodwill.</t>
  </si>
  <si>
    <t>The preliminary estimated fair value of the tangible and intangible assets acquired and liabilities assumed are as follows:</t>
  </si>
  <si>
    <t>(In thousands)</t>
  </si>
  <si>
    <t>$</t>
  </si>
  <si>
    <t>10,382 </t>
  </si>
  <si>
    <t>Accounts receivable</t>
  </si>
  <si>
    <t>37,399 </t>
  </si>
  <si>
    <t>Other current assets</t>
  </si>
  <si>
    <t>15,961 </t>
  </si>
  <si>
    <t>Property, plant and equipment</t>
  </si>
  <si>
    <t>284,709 </t>
  </si>
  <si>
    <t>Intangible assets</t>
  </si>
  <si>
    <t>26,600 </t>
  </si>
  <si>
    <t>Other long-term assets</t>
  </si>
  <si>
    <t>3,162 </t>
  </si>
  <si>
    <t>Total assets acquired</t>
  </si>
  <si>
    <t>378,213 </t>
  </si>
  <si>
    <t>Current liabilities</t>
  </si>
  <si>
    <t>40,552 </t>
  </si>
  <si>
    <t>Pension and other post-retirement obligations</t>
  </si>
  <si>
    <t>13,852 </t>
  </si>
  <si>
    <t>74,628 </t>
  </si>
  <si>
    <t>2,766 </t>
  </si>
  <si>
    <t>Total liabilities assumed</t>
  </si>
  <si>
    <t>131,798 </t>
  </si>
  <si>
    <t>Net fair value of assets acquired</t>
  </si>
  <si>
    <t>246,415 </t>
  </si>
  <si>
    <t>161,184 </t>
  </si>
  <si>
    <t>Total consideration transferred</t>
  </si>
  <si>
    <t>407,599 </t>
  </si>
  <si>
    <t>Goodwill recognized from the acquisition primarily relates to the expected contributions of the entity to the overall corporate strategy in addition to synergies and acquired workforce.  Goodwill is not deductible for income tax purposes.</t>
  </si>
  <si>
    <t>The preliminary identifiable intangible assets acquired include customer relationships of $19.6 million, tradenames of $1.4 million and non-compete agreements of $5.6 million. The identifiable intangible assets are amortized using the straight-line method over their estimated useful lives, which is five to nine years for customer relationships, depending on the nature of the customer, five years for non-compete agreements and two years for tradenames.</t>
  </si>
  <si>
    <t>During the quarter ended March 31, 2015, we made certain adjustments to the fair value of the identifiable assets acquired and liabilities assumed which resulted in an increase in property, plant and equipment of $2.1 million, intangible assets of $6.0 million, pension and other post-retirement obligations of $6.3 million and deferred income taxes of $0.6 million. The net impact of the adjustments increased net assets acquired and reduced goodwill by $1.2 million.  These adjustments have been retrospectively applied on the balance sheet as of the acquisition date.  There was no material impact to amounts previously reported in the statement of income as a result of these adjustments.</t>
  </si>
  <si>
    <t>In connection with the opening balance sheet adjustment for the post-retirement obligation discussed above, we determined certain changes to the plan should be recognized as a post-acquisition event. As a result, the valuation of the post-retirement obligation was revised to appropriately reflect the changes in the plan provisions as a result of the acquisition.  These changes resulted in a decrease to the pension and other post-retirement liability of $6.3 million, an increase in deferred taxes of $2.4 million and a decrease in accumulated other comprehensive loss of $3.9 million which have been reflected in the condensed consolidated balance sheet at December 31, 2014.  The impact of the change to the results of operations was not material.</t>
  </si>
  <si>
    <t>Unaudited Pro Forma Results</t>
  </si>
  <si>
    <t>The following unaudited pro forma information presents our results of operations as if the acquisition of Enventis occurred on January 1, 2013.  The adjustments to arrive at the pro forma information below included: additional depreciation and amortization expense for the fair value increases to property, plant and equipment and intangible assets acquired; increase in interest expense to reflect the additional debt entered into to finance a portion of the acquisition; and the exclusion of certain acquisition related costs.  Shares used to calculate the basic and diluted earnings per share were adjusted to reflect the additional shares of common stock issued to fund a portion of the acquisition price.</t>
  </si>
  <si>
    <t>Quarter Ended</t>
  </si>
  <si>
    <t>March 31,</t>
  </si>
  <si>
    <t>(Unaudited; in thousands, except per share amounts)</t>
  </si>
  <si>
    <t>Operating revenues</t>
  </si>
  <si>
    <t>193,888 </t>
  </si>
  <si>
    <t>26,159 </t>
  </si>
  <si>
    <t>7,191 </t>
  </si>
  <si>
    <t>98 </t>
  </si>
  <si>
    <t>Net income attributable to common stockholders</t>
  </si>
  <si>
    <t>7,093 </t>
  </si>
  <si>
    <t>0.14 </t>
  </si>
  <si>
    <t>The pro forma information does not purport to present the actual results that would have resulted if the acquisition had in fact occurred at the beginning of the fiscal periods presented, nor does the information project results for any future period. The pro forma information does not include the impact of any future cost savings or synergies that may be achieved as a result of the acquisition.</t>
  </si>
  <si>
    <t>EARNINGS PER SHARE</t>
  </si>
  <si>
    <t>3. EARNINGS PER SHARE</t>
  </si>
  <si>
    <t>The computation of basic and diluted earnings per share attributable to common shareholders computed using the two-class method is as follows:</t>
  </si>
  <si>
    <t>(In thousands, except per share amounts)</t>
  </si>
  <si>
    <t>7,829 </t>
  </si>
  <si>
    <t>8,422 </t>
  </si>
  <si>
    <t>19 </t>
  </si>
  <si>
    <t>Income attributable to common shareholders before allocation of earnings to participating securities</t>
  </si>
  <si>
    <t>7,810 </t>
  </si>
  <si>
    <t>8,324 </t>
  </si>
  <si>
    <t>Less: earnings allocated to participating securities</t>
  </si>
  <si>
    <t>129 </t>
  </si>
  <si>
    <t>153 </t>
  </si>
  <si>
    <t>7,681 </t>
  </si>
  <si>
    <t>8,171 </t>
  </si>
  <si>
    <t>Weighted-average number of common shares outstanding</t>
  </si>
  <si>
    <t>50,148 </t>
  </si>
  <si>
    <t>39,877 </t>
  </si>
  <si>
    <t>Net income per common share attributable to common shareholders - basic and diluted</t>
  </si>
  <si>
    <t>0.15 </t>
  </si>
  <si>
    <t>0.20 </t>
  </si>
  <si>
    <t>Diluted earnings per common share attributable to common shareholders for the quarters ended March 31, 2015 and 2014 excludes 0.3 million and 0.2 million shares, respectively, of potential common shares that could be issued under our share-based compensation plan, because the inclusion of the potential common shares would have had an antidilutive effect.</t>
  </si>
  <si>
    <t>INVESTMENTS</t>
  </si>
  <si>
    <t>4. INVESTMENTS</t>
  </si>
  <si>
    <t>Our investments are as follows:</t>
  </si>
  <si>
    <t>December 31,</t>
  </si>
  <si>
    <t>Cash surrender value of life insurance policies</t>
  </si>
  <si>
    <t>2,174 </t>
  </si>
  <si>
    <t>2,039 </t>
  </si>
  <si>
    <t>Cost method investments:</t>
  </si>
  <si>
    <t>GTE Mobilnet of South Texas Limited Partnership (2.34% interest)</t>
  </si>
  <si>
    <t>21,450 </t>
  </si>
  <si>
    <t>Pittsburgh SMSA Limited Partnership (3.60% interest)</t>
  </si>
  <si>
    <t>22,950 </t>
  </si>
  <si>
    <t>CoBank, ACB Stock</t>
  </si>
  <si>
    <t>7,971 </t>
  </si>
  <si>
    <t>7,645 </t>
  </si>
  <si>
    <t>Other</t>
  </si>
  <si>
    <t>200 </t>
  </si>
  <si>
    <t>Equity method investments:</t>
  </si>
  <si>
    <t>GTE Mobilnet of Texas RSA #17 Limited Partnership (20.51% interest)</t>
  </si>
  <si>
    <t>27,490 </t>
  </si>
  <si>
    <t>27,990 </t>
  </si>
  <si>
    <t>Pennsylvania RSA 6(I) Limited Partnership (16.67% interest)</t>
  </si>
  <si>
    <t>7,442 </t>
  </si>
  <si>
    <t>7,451 </t>
  </si>
  <si>
    <t>Pennsylvania RSA 6(II) Limited Partnership (23.67% interest)</t>
  </si>
  <si>
    <t>24,118 </t>
  </si>
  <si>
    <t>23,894 </t>
  </si>
  <si>
    <t>CVIN, LLC (6.96% interest)</t>
  </si>
  <si>
    <t>846 </t>
  </si>
  <si>
    <t>1,757 </t>
  </si>
  <si>
    <t>Totals</t>
  </si>
  <si>
    <t>114,641 </t>
  </si>
  <si>
    <t>115,376 </t>
  </si>
  <si>
    <t>Cost Method</t>
  </si>
  <si>
    <t>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fair value of these investments.  We did not evaluate any of the investments for impairment during the quarters ended March 31, 2015 or 2014 as no factors indicating impairment existed.  For the three-month periods ended March 31, 2015 and 2014, we received cash distributions from these partnerships totaling $1.9 million and $3.5 million, respectively.</t>
  </si>
  <si>
    <t>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t>
  </si>
  <si>
    <t>Equity Method</t>
  </si>
  <si>
    <t>We own 20.51% of GTE Mobilnet of Texas RSA #17 Limited Partnership (“RSA #17”), 16.67% of Pennsylvania RSA 6(I) Limited Partnership (“RSA 6(I)”) and 23.67% of Pennsylvania RSA 6(II) Limited Partnership (“RSA 6(II)”).  RSA #17 provides cellular service to a limited rural area in Texas.  RSA 6 (I) and RSA 6 (II) provide cellular service in and around our Pennsylvania service territory.  Because we have significant influence over the operating and financial policies of these three entities, we account for the investments using the equity method.  For the quarters ended March 31, 2015 and 2014, we received cash distributions from these partnerships totaling $5.2 million and $5.6 million, respectively.</t>
  </si>
  <si>
    <t>We have a 6.96% interest in Central Valley Independent Network, LLC (“CVIN”), a joint enterprise comprised of affiliates of several independent telephone companies located in central and northern California. CVIN provides network services and oversees a broadband infrastructure project designed to expand and improve the availability of network services to counties in central California.  We did not receive any distributions from this partnership during the quarters ended March 31, 2015 and 2014.  In April 2015, we entered into a tentative agreement to sell our 6.96% interest in CVIN.  As a result, we recognized an other-than-temporary impairment loss of $0.8 million during the quarter ended March 31, 2015 to reduce the investment to its estimated fair value.  The impairment charge is included in investment income within other income (expense) in the condensed consolidated statements of income.</t>
  </si>
  <si>
    <t>FAIR VALUE MEASUREMENTS</t>
  </si>
  <si>
    <t>5.FAIR VALUE MEASUREMENTS</t>
  </si>
  <si>
    <t>Our derivative instruments related to interest rate swap agreements are required to be measured at fair value on a recurring basis.  The fair values of the interest rate swaps are determined using valuation models which rely on the expected London Interbank Offered Rate (“LIBOR”) based yield curve and estimates of counterparty and Consolidated’s non-performance risk as the most significant inputs.  Because each of these inputs are directly observable or can be corroborated by observable market data, we have categorized these interest rate swaps as Level 2 within the fair value hierarchy. See Note 7 for further discussion regarding our interest rate swap agreements.</t>
  </si>
  <si>
    <t>Our interest rate swap liabilities measured at fair value on a recurring basis and subject to disclosure requirements at March 31, 2015 and December 31, 2014 were as follows:</t>
  </si>
  <si>
    <t>As of March 31, 2015</t>
  </si>
  <si>
    <t>Quoted Prices In</t>
  </si>
  <si>
    <t>Active Markets</t>
  </si>
  <si>
    <t>for Identical</t>
  </si>
  <si>
    <t>Assets</t>
  </si>
  <si>
    <t>Significant</t>
  </si>
  <si>
    <t>Observable</t>
  </si>
  <si>
    <t>Inputs</t>
  </si>
  <si>
    <t>Unobservable</t>
  </si>
  <si>
    <t>(In thousands)</t>
  </si>
  <si>
    <t>Total</t>
  </si>
  <si>
    <t>(Level 1)</t>
  </si>
  <si>
    <t>(Level 2)</t>
  </si>
  <si>
    <t>(Level 3)</t>
  </si>
  <si>
    <t>Current interest rate swap liabilities</t>
  </si>
  <si>
    <t>–</t>
  </si>
  <si>
    <t>Long-term interest rate swap liabilities</t>
  </si>
  <si>
    <t>As of December 31, 2014</t>
  </si>
  <si>
    <t>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March 31, 2015 and December 31, 2014.</t>
  </si>
  <si>
    <t>Carrying Value</t>
  </si>
  <si>
    <t>Fair Value</t>
  </si>
  <si>
    <t>Investments, equity basis</t>
  </si>
  <si>
    <t>59,896 </t>
  </si>
  <si>
    <t>n/a</t>
  </si>
  <si>
    <t>61,092 </t>
  </si>
  <si>
    <t>Investments, at cost</t>
  </si>
  <si>
    <t>52,571 </t>
  </si>
  <si>
    <t>52,245 </t>
  </si>
  <si>
    <t>Long-term debt</t>
  </si>
  <si>
    <t>1,364,992 </t>
  </si>
  <si>
    <t>1,402,827 </t>
  </si>
  <si>
    <t>1,362,049 </t>
  </si>
  <si>
    <t>1,381,972 </t>
  </si>
  <si>
    <t>Cost &amp; Equity Method Investments</t>
  </si>
  <si>
    <t>Our investments at March 31, 2015 and December 31, 2014 accounted for under both the equity and cost methods consisted primarily of minority positions in various cellular telephone limited partnerships and our investment in CoBank.  It is impracticable to determine fair value of these investments.</t>
  </si>
  <si>
    <t>Long-term Debt</t>
  </si>
  <si>
    <t>The fair value of our senior notes was based on quoted market prices and borrowings under our credit facility was determined using current market rates for similar types of borrowing arrangements.  We have categorized the long-term debt as Level 2 within the fair value hierarchy.</t>
  </si>
  <si>
    <t>LONG-TERM DEBT</t>
  </si>
  <si>
    <t>6.LONG-TERM DEBT</t>
  </si>
  <si>
    <t>Long-term debt, presented net of unamortized discounts, consisted of the following:</t>
  </si>
  <si>
    <t>Senior secured credit facility:</t>
  </si>
  <si>
    <t>Term Loan 4, net of discount of $3,797 and $3,948 at March 31, 2015 and December 31, 2014, respectively</t>
  </si>
  <si>
    <t>894,828 </t>
  </si>
  <si>
    <t>896,952 </t>
  </si>
  <si>
    <t>Revolving loan</t>
  </si>
  <si>
    <t>44,000 </t>
  </si>
  <si>
    <t>39,000 </t>
  </si>
  <si>
    <t>10.875% Senior notes due 2020, net of discount of $1,054 and $1,121 at March 31, 2015 and December 31, 2014, respectively</t>
  </si>
  <si>
    <t>226,164 </t>
  </si>
  <si>
    <t>226,097 </t>
  </si>
  <si>
    <t>6.50% Senior notes due 2022</t>
  </si>
  <si>
    <t>200,000 </t>
  </si>
  <si>
    <t>Capital leases</t>
  </si>
  <si>
    <t>4,664 </t>
  </si>
  <si>
    <t>4,553 </t>
  </si>
  <si>
    <t>1,369,656 </t>
  </si>
  <si>
    <t>1,366,602 </t>
  </si>
  <si>
    <t>Less: current portion of long-term debt and capital leases</t>
  </si>
  <si>
    <t>Total long-term debt</t>
  </si>
  <si>
    <t>1,359,725 </t>
  </si>
  <si>
    <t>1,356,753 </t>
  </si>
  <si>
    <t>Credit Agreement</t>
  </si>
  <si>
    <t>In December 2013, the Company, through certain of its wholly owned subsidiaries, entered into a Second Amended and Restated Credit Agreement with various financial institutions (the “Credit Agreement”) to replace the Company’s previously amended credit agreement.  The Credit Agreement consists of a $75.0 million revolving credit facility and initial term loans in the aggregate amount of $910.0 million (“Term 4”).  The Credit Agreement also includes an incremental term loan facility which provides the ability to request to borrow up to $300.0 million of incremental term loans subject to certain terms and conditions.  Borrowings under the senior secured credit facility are secured by substantially all of the assets of the Company and its subsidiaries, with the exception of Illinois Consolidated Telephone Company and our majority-owned subsidiary, East Texas Fiber Line Incorporated.</t>
  </si>
  <si>
    <t>The Term 4 loan was issued in an original aggregate principal amount of $910.0 million with a maturity date of December 23, 2020, but is subject to earlier maturity on December 31, 2019 if the Company’s unsecured Senior Notes due in 2020 (the “2020 Notes”) are not repaid or redeemed in full (with indebtedness having a maturity date on or after June 30, 2021) by December 31, 2019.  The Term 4 loan contains an original issuance discount of $4.6 million, which is being amortized over the term of the loan.  The Term 4 loan requires quarterly principal payments of $2.3 million, which commenced March 31, 2014, and has an interest rate of LIBOR plus 3.25% subject to a 1.00% LIBOR floor.</t>
  </si>
  <si>
    <t>Our revolving credit facility has a maturity date of December 23, 2018 and an applicable margin (at our election) of between 2.50% and 3.25% for LIBOR-based borrowings or between 1.50% and 2.25% for alternate base rate borrowings, depending on our leverage ratio.  Based on our leverage ratio at March 31, 2015, the borrowing margin for the next three month period ending June 30, 2015 will be at a weighted-average margin of 3.00% for a LIBOR-based loan or 2.00% for an alternate base rate loan.  The applicable borrowing margin for the revolving credit facility is adjusted quarterly to reflect the leverage ratio from the prior quarter-end.  As of March 31, 2015 and December 31, 2014, borrowings of $44.0 million and $39.0 million were outstanding under the revolving credit facility, respectively.  A stand-by letter of credit of $1.6 million, issued primarily in connection with the Company’s insurance coverage, was outstanding under our revolving credit facility as of March 31, 2015.  The stand-by letter of credit is renewable annually and reduces the borrowing availability under the revolving credit facility.</t>
  </si>
  <si>
    <t>The weighted-average interest rate on outstanding borrowings under our credit facility was 4.21% and 4.20% at March 31, 2015 and December 31, 2014, respectively.  Interest is payable at least quarterly.</t>
  </si>
  <si>
    <t>Net proceeds from asset sales exceeding certain thresholds, to the extent not reinvested, are required to be used to repay loans outstanding under the Credit Agreement.</t>
  </si>
  <si>
    <t>Credit Agreement Covenant Compliance</t>
  </si>
  <si>
    <t>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March 31, 2015, we were in compliance with the Credit Agreement covenants.</t>
  </si>
  <si>
    <t>In general, our Credit Agreement restricts our ability to pay dividends to the amount of our Available Cash as defined in our Credit Agreement.  As of March 31, 2015, and including the $19.6 million dividend declared in February 2015 and paid on May 1, 2015, we had $191.7 million in dividend availability under the credit facility covenant.</t>
  </si>
  <si>
    <t>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and interest coverage ratio as of the end of any fiscal quarter is greater than 5.25:1.00 and less than 2.25:1.00, respectively.  As of March 31, 2015, our total net leverage ratio under the Credit Agreement was 4.15:1.00, and our interest coverage ratio was 3.94:1.00.</t>
  </si>
  <si>
    <t>Senior Notes</t>
  </si>
  <si>
    <t>6.50% Senior Notes due 2022</t>
  </si>
  <si>
    <t>On September 18, 2014, we completed an offering of $200.0 million aggregate principal amount of 6.50% Senior Notes due in October 2022 (the “2022 Notes”).  Interest on the 2022 Notes is payable semi-annually on April 1 and October 1, commencing on April 1, 2015.  The 2022 Notes were priced at par, which resulted in total gross proceeds of $200.0 million.</t>
  </si>
  <si>
    <t>Consolidated Communications, Inc. (“CCI”) is the primary obligor under the 2022 Notes, and we and certain of our wholly-owned subsidiaries have fully and unconditionally guaranteed the 2022 Notes.  The net proceeds from the issuance of the 2022 Notes were used to finance the acquisition of Enventis including related fees and expenses, to repay the existing indebtedness of Enventis and to repurchase a portion of our 10.875% Senior Notes due 2020, as described below.</t>
  </si>
  <si>
    <t>10.875% Senior Notes due 2020</t>
  </si>
  <si>
    <t>On May 30, 2012, we completed an offering of $300.0 million aggregate principal amount of 10.875% unsecured Senior Notes, due 2020 (the “2020 Notes”).  The 2020 Notes mature on June 1, 2020 and earn interest at a rate of 10.875% per year, payable semi-annually in arrears on June 1 and December 1 of each year.  The 2020 Notes were sold to investors at a price equal to 99.345% of the principal amount thereof, for a yield to maturity of 11.00%.  This discount is being amortized over the term of the 2020 Notes.  CCI is the primary obligor under the 2020 Notes, and we and certain of our subsidiaries have fully and unconditionally guaranteed the 2020 Notes.</t>
  </si>
  <si>
    <t>In 2013, we completed an exchange offer to issue registered notes (“Exchange Notes”) for $287.3 million of the original 2020 Notes.  The terms of the Exchange Notes are substantially identical to the 2020 Notes, except that the Exchange Notes are registered under the Securities Act and the transfer restrictions and registration rights applicable to the 2020 Notes do not apply to the Exchange Notes.  The exchange offer did not impact the aggregate principal amount or the remaining terms of the 2020 Notes outstanding.</t>
  </si>
  <si>
    <t>On October 16, 2014, we redeemed $46.8 million of the original aggregate principal amount of the 2020 Notes at a price of 116.75%, plus accrued and unpaid interest.  On December 19, 2014, we redeemed an additional $26.0 million of the 2020 Notes at a price of 113.50%, plus accrued and unpaid interest.</t>
  </si>
  <si>
    <t>Senior Notes Covenant Compliance</t>
  </si>
  <si>
    <t>The indenture governing the 2020 Notes contains customary covenants for high yield notes, which limits CCI’s and its restricted subsidiaries’ ability to: incur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t>
  </si>
  <si>
    <t>Among other matters, the 2020 Notes indenture provides that CCI may not pay dividends or make other “restricted payments” (as defined in the indenture) if its total net leverage ratio is 4.50:1.00 or greater.  This ratio is calculated differently than the comparable ratio under the Credit Agreement; among other differences, it takes into account on a pro forma basis synergies expected to be achieved as a result of certain acquisitions but not yet reflected in historical results.  At March 31, 2015, this ratio was 4.10:1.00.  If this ratio is met, dividends and other restricted payments may be made from cumulative consolidated cash flow since the date the 2020 Notes were issued, less 1.75 times fixed charges, less dividends and other restricted payments made since the date the 2020 Notes were issued.  Dividends may be paid and other restricted payments may also be made from a “basket” of $50.0 million, none of which has been used to date, and pursuant to other exceptions identified in the indenture.  Since dividends of $194.4 million have been paid since May 30, 2012, including the quarterly dividend declared in February 2015 and paid on May 1, 2015, there was $268.3 million of the $462.7 million of cumulative consolidated cash flow since May 30, 2012 available to pay dividends at March 31, 2015.</t>
  </si>
  <si>
    <t>The indenture governing the 2022 Notes contains substantially the same covenants as the indenture governing the 2020 notes, except that the indenture governing the 2022 Notes provides that CCI may not pay dividends or make other “restricted payments” if its total net leverage ratio is 4.75:1.00 or greater.</t>
  </si>
  <si>
    <t>On March 19, 2014, CCI commenced a solicitation of consents from the eligible holders of the 2020 Notes in order to amend the indenture governing the 2020 Notes to (i) modify CCI’s Consolidated Leverage Ratio (as defined in the indenture governing the 2020 Notes) level required before CCI (subject to certain other conditions specified in the indenture) can make restricted payments otherwise available under the consolidated cash flow builder basket from 4.25:1.00 to 4.50:1.00 and (ii) modify the size of a permitted lien basket for liens securing Indebtedness (as defined in the indenture) by amending the multiplier for CCI’s Consolidated Cash Flow (as defined in the indenture) in the calculation of such permitted lien basket from 2.50 to 2.75.  On April 1, 2014, the required consent of the holders of the 2020 Notes was obtained and the consent solicitation expired, and we entered into a supplemental indenture effecting the proposed amendments as provided in the consent solicitation.  The amendment to the indenture with respect to modifying the size of a permitted lien basket for liens securing Indebtedness modified such provision in the indenture so that it would be the same as the equivalent provision in our Credit Agreement.  In connection with entering into the supplemental indenture, we paid consent fees of approximately $2.5 million, during the quarter ended June 30, 2014, to the holders of the 2020 Notes who validly consented to the proposed amendment.  The consent fees were capitalized as deferred debt issuance costs and amortized over the remaining term of the Senior Notes.</t>
  </si>
  <si>
    <t>Capital Leases</t>
  </si>
  <si>
    <t>We lease certain facilities and equipment under various capital leases which expire between 2015 and 2021.  As of March 31, 2015, the present value of the minimum remaining lease commitments was approximately $4.7 million, of which $0.8 million was due and payable within the next twelve months. The leases require total remaining rental payments of $6.6 million as of March 31, 2015, of which $4.9 million will be paid to LATEL LLC, a related party entity.</t>
  </si>
  <si>
    <t>DERIVATIVE FINANCIAL INSTRUMENTS</t>
  </si>
  <si>
    <t>7.DERIVATIVE FINANCIAL INSTRUMENTS</t>
  </si>
  <si>
    <t>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  We may designate certain of our interest rate swaps as cash flow hedges of our expected future interest payments.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The ineffective portion of the change in fair value of any hedging derivative is recognized immediately in earnings.  Cash flows from hedging activities are classified under the same category as the cash flows from the hedged items in our condensed consolidated statement of cash flows.</t>
  </si>
  <si>
    <t>The following interest rate swaps were outstanding at March 31, 2015:</t>
  </si>
  <si>
    <t>Notional</t>
  </si>
  <si>
    <t>Amount</t>
  </si>
  <si>
    <t>2015 Balance Sheet Location</t>
  </si>
  <si>
    <t>Cash Flow Hedges:</t>
  </si>
  <si>
    <t>Fixed to 1-month floating LIBOR (with floor)</t>
  </si>
  <si>
    <t>100,000 </t>
  </si>
  <si>
    <t>De-designated Hedges:</t>
  </si>
  <si>
    <t>Fixed to 1-month floating LIBOR</t>
  </si>
  <si>
    <t>150,000 </t>
  </si>
  <si>
    <t>50,000 </t>
  </si>
  <si>
    <t>Total Fair Values</t>
  </si>
  <si>
    <t>The following interest rate swaps were outstanding at December 31, 2014:</t>
  </si>
  <si>
    <t>2014 Balance Sheet Location</t>
  </si>
  <si>
    <t>Fair Value</t>
  </si>
  <si>
    <t>125,000 </t>
  </si>
  <si>
    <t>As of March 31, 2015, the counterparties to our various swaps are three major U.S. and European bank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This provision allows us to partially mitigate the risk of non-performance by a counterparty.</t>
  </si>
  <si>
    <t>In 2013, interest rate swaps previously designated as cash flow hedges were de-designated as a result of amendments to our credit agreement.  The interest rate swap agreements mature on various dates through September 2016.  Prior to de-designation, the effective portion of the change in fair value of the interest rate swaps were recognized in AOCI.  The balance of the unrealized loss included in AOCI as of the date the swaps were de-designated is being amortized to earnings over the remaining term of the swap agreements.  Changes in fair value of the de-designated swaps are immediately recognized in earnings as interest expense.  During each of the quarters ended March 31, 2015 and 2014, a gain of $0.2 million was recognized as a reduction to interest expense for the change in fair value of the de-designated swaps.</t>
  </si>
  <si>
    <t>At March 31, 2015 and December 31, 2014, the pre-tax deferred losses related to our interest rate swap agreements included in AOCI were $1.2 million and $0.8 million, respectively.  The estimated amount of losses included in AOCI as of March 31, 2015 that will be recognized in earnings in the next twelve months is approximately $1.0 million.</t>
  </si>
  <si>
    <t>Information regarding our cash flow hedge transactions is as follows:</t>
  </si>
  <si>
    <t>Quarter Ended</t>
  </si>
  <si>
    <t>Loss recognized in AOCI, pretax</t>
  </si>
  <si>
    <t>-     </t>
  </si>
  <si>
    <t>Deferred losses reclassed from AOCI to interest expense</t>
  </si>
  <si>
    <t>EQUITY</t>
  </si>
  <si>
    <t>8.EQUITY</t>
  </si>
  <si>
    <t>Share-Based Compensation</t>
  </si>
  <si>
    <t>On May 4, 2015, the shareholders approved an additional 1,000,000 shares of our common stock authorized for issuance under the Amended and Restated Consolidated Communications Holdings, Inc. 2005 Long-term Incentive Plan (the “Plan”).  Under the Plan, 2,650,000 shares of our common stock are authorized for issuance, provided that no more than 300,000 shares may be granted in the form of stock options or stock appreciation rights to any eligible employee or director in any calendar year.</t>
  </si>
  <si>
    <t>The following table summarizes total compensation costs recognized for share-based payments during the quarters ended March 31, 2015 and 2014:</t>
  </si>
  <si>
    <t>Restricted stock</t>
  </si>
  <si>
    <t>487 </t>
  </si>
  <si>
    <t>517 </t>
  </si>
  <si>
    <t>Performance shares</t>
  </si>
  <si>
    <t>326 </t>
  </si>
  <si>
    <t>267 </t>
  </si>
  <si>
    <t>813 </t>
  </si>
  <si>
    <t>784 </t>
  </si>
  <si>
    <t>Stock-based compensation expense is included in “selling, general and administrative expenses” in the accompanying statements of income.</t>
  </si>
  <si>
    <t>As of March 31, 2015, total unrecognized compensation costs related to nonvested Restricted Stock Awards (“RSAs”) and Performance Share Awards (“PSAs”) was $6.2 million and will be recognized over a weighted-average period of approximately 1.6 years.</t>
  </si>
  <si>
    <t>The following table summarizes the RSA and PSA activity for the quarter ended March 31, 2015:</t>
  </si>
  <si>
    <t>RSAs</t>
  </si>
  <si>
    <t>PSAs</t>
  </si>
  <si>
    <t>Shares</t>
  </si>
  <si>
    <t>Weighted</t>
  </si>
  <si>
    <t>Average Grant</t>
  </si>
  <si>
    <t>Date Fair Value</t>
  </si>
  <si>
    <t>Non-vested shares outstanding - January 1, 2015</t>
  </si>
  <si>
    <t>141,565 </t>
  </si>
  <si>
    <t>18.78 </t>
  </si>
  <si>
    <t>82,409 </t>
  </si>
  <si>
    <t>18.94 </t>
  </si>
  <si>
    <t>Shares granted</t>
  </si>
  <si>
    <t>83,571 </t>
  </si>
  <si>
    <t>21.08 </t>
  </si>
  <si>
    <t>77,786 </t>
  </si>
  <si>
    <t>19.74 </t>
  </si>
  <si>
    <t>Shares vested</t>
  </si>
  <si>
    <t>20.90 </t>
  </si>
  <si>
    <t>18.45 </t>
  </si>
  <si>
    <t>Non-vested shares outstanding - March 31, 2015</t>
  </si>
  <si>
    <t>182,576 </t>
  </si>
  <si>
    <t>152,577 </t>
  </si>
  <si>
    <t>Accumulated Other Comprehensive Income (Loss)</t>
  </si>
  <si>
    <t>The following table summarizes the changes in accumulated other comprehensive loss, net of tax, by component for the quarters ended March 31, 2015:</t>
  </si>
  <si>
    <t>Pension and</t>
  </si>
  <si>
    <t>Post-Retirement</t>
  </si>
  <si>
    <t>Derivative</t>
  </si>
  <si>
    <t>Obligations</t>
  </si>
  <si>
    <t>Instruments</t>
  </si>
  <si>
    <t>Balance at December 31, 2014</t>
  </si>
  <si>
    <t>Other comprehensive income before reclassifications</t>
  </si>
  <si>
    <t>-</t>
  </si>
  <si>
    <t>Amounts reclassified from accumulated other comprehensive income</t>
  </si>
  <si>
    <t>402 </t>
  </si>
  <si>
    <t>262 </t>
  </si>
  <si>
    <t>664 </t>
  </si>
  <si>
    <t xml:space="preserve">Net current period other comprehensive income </t>
  </si>
  <si>
    <t>99 </t>
  </si>
  <si>
    <t>Balance at March 31, 2015</t>
  </si>
  <si>
    <t>The following table summarizes reclassifications from accumulated other comprehensive loss for the quarters ended March 31, 2015 and 2014:</t>
  </si>
  <si>
    <t>Amount Reclassified from AOCI</t>
  </si>
  <si>
    <t>Quarter Ended March 31,</t>
  </si>
  <si>
    <t>Affected Line Item in the</t>
  </si>
  <si>
    <t>Statement of Income</t>
  </si>
  <si>
    <t>Amortization of pension and post-retirement items:</t>
  </si>
  <si>
    <t>Prior service credit</t>
  </si>
  <si>
    <t>224 </t>
  </si>
  <si>
    <t>80 </t>
  </si>
  <si>
    <t>(a)</t>
  </si>
  <si>
    <t>Actuarial (loss) gain</t>
  </si>
  <si>
    <t>142 </t>
  </si>
  <si>
    <t>222 </t>
  </si>
  <si>
    <t>Total before tax</t>
  </si>
  <si>
    <t>258 </t>
  </si>
  <si>
    <t>Tax benefit (expense)</t>
  </si>
  <si>
    <t>136 </t>
  </si>
  <si>
    <t>Net of tax</t>
  </si>
  <si>
    <t>Loss on cash flow hedges:</t>
  </si>
  <si>
    <t>Interest rate derivatives</t>
  </si>
  <si>
    <t>Interest expense</t>
  </si>
  <si>
    <t>164 </t>
  </si>
  <si>
    <t>251 </t>
  </si>
  <si>
    <t>Tax benefit</t>
  </si>
  <si>
    <t>These items are included in the components of net periodic benefit cost for our pension and post-retirement benefit plans.  See Note 9 for additional details.</t>
  </si>
  <si>
    <t>PENSION PLAN AND OTHER POST-RETIREMENT BENEFITS</t>
  </si>
  <si>
    <t>9.PENSION PLAN AND OTHER POST-RETIREMENT BENEFITS</t>
  </si>
  <si>
    <t>Defined Benefit Plans</t>
  </si>
  <si>
    <t>We sponsor a qualified defined benefit pension plan (“Retirement Plan”) that is non-contributory covering certain of our hourly employees who fulfill minimum age and service requirements.  Certain salaried employees are also covered by the Retirement Plan, although these benefits have previously been frozen.  As of May 2013, the Retirement Plan was closed to all new entrants and all employees under collective bargaining agreements that provide for defined benefit plan coverage accrue benefits under a cash balance formula.</t>
  </si>
  <si>
    <t>We also have two non-qualified supplemental retirement plans (“Supplemental Plans”).  The Supplemental Plans provide supplemental retirement benefits to certain former employees by providing for incremental pension payments to partially offset the reduction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t>
  </si>
  <si>
    <t>The following table summarizes the components of net periodic pension cost for our defined benefit plans for the quarters ended March 31, 2015 and 2014:</t>
  </si>
  <si>
    <t>Service cost</t>
  </si>
  <si>
    <t>Interest cost</t>
  </si>
  <si>
    <t>Expected return on plan assets</t>
  </si>
  <si>
    <t>(5,777</t>
  </si>
  <si>
    <t>)</t>
  </si>
  <si>
    <t xml:space="preserve">Net amortization loss </t>
  </si>
  <si>
    <t>Prior service credit amortization</t>
  </si>
  <si>
    <t>(115</t>
  </si>
  <si>
    <t>Net periodic pension benefit</t>
  </si>
  <si>
    <t>(1,674</t>
  </si>
  <si>
    <t>Other Non-qualified Deferred Compensation Agreements</t>
  </si>
  <si>
    <t>We also are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the death of the participant and may begin as early as age 55.  Participants accrue no new benefits as these plans had previously been frozen.  Payments related to the deferred compensation agreements totaled approximately $0.1 million for each of the quarters ended March 31, 2015 and 2014.  The net present value of the remaining obligations was approximately $2.2 million and $2.4 million at March 31, 2015 and December 31, 2014, respectively, and is included in pension and post-retirement benefit obligations in the accompanying condensed consolidated balance sheets.</t>
  </si>
  <si>
    <t>We also maintain 28 life insurance policies on certain of the participating former directors and employees.  The excess of the cash surrender value of the remaining life insurance policies over the notes payable balances related to these policies is determined by an independent consultant, and totaled $2.2 million at March 31, 2015 and $2.0 million at December 31, 2014.  These amounts are included in investments in the accompanying condensed consolidated balance sheets.  Cash principal payments for the policies and any proceeds from the policies are classified as operating activities in the condensed consolidated statements of cash flows.  We did not recognize any life insurance proceeds during the quarters ended March 31, 2015 and 2014.</t>
  </si>
  <si>
    <t>Post-retirement Benefit Obligations</t>
  </si>
  <si>
    <t>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has assets from employer contributions for retiree medical benefits that are separately designated within the Retirement Plan for the sole purpose of providing payments of retiree medical benefits for this specific plan.  The assets used to provide payment of these retiree medical benefits are those of the Retirement Plan.  In connection with the acquisition of Enventis, we have included its post-retirement benefit plan as of the date of acquisition.</t>
  </si>
  <si>
    <t>The following table summarizes the components of the net periodic cost for our post-retirement benefit plans for the quarters ended March 31, 2015 and 2014:</t>
  </si>
  <si>
    <t>(55</t>
  </si>
  <si>
    <t xml:space="preserve">Net amortization (gain) loss </t>
  </si>
  <si>
    <t>(147</t>
  </si>
  <si>
    <t>Net prior service cost (credit) amortization</t>
  </si>
  <si>
    <t>Net periodic postretirement benefit cost</t>
  </si>
  <si>
    <t>Contributions</t>
  </si>
  <si>
    <t>We expect to contribute approximately $12.3 million to our pension plans and $3.8 million to our other post-retirement plans in 2015.  As of March 31, 2015, we have contributed $2.5 million and $0.5 million of the annual contribution to the pension plans and other post-retirement plans, respectively.</t>
  </si>
  <si>
    <t>INCOME TAXES</t>
  </si>
  <si>
    <t>10.INCOME TAXES</t>
  </si>
  <si>
    <t>There have been no changes to our unrecognized tax benefits as reported at December 31, 2014.  As of March 31, 2015 and December 31, 2014, the amount of unrecognized tax benefits was $0.2 million.  The net amount of unrecognized benefits that, if recognized, would result in an impact to the effective tax rate is $0.2 million.  We do not expect any material changes in our unrecognized tax benefits during the remainder of 2015.</t>
  </si>
  <si>
    <t>Our practice is to recognize interest and penalties related to income tax matters in interest expense and general and administrative expense, respectively.  At March 31, 2015, we did not have a material liability for interest or penalties and had no material interest or penalty expense.</t>
  </si>
  <si>
    <t>The periods subject to examination for our federal return are years 2010 through 2013.  The periods subject to examination for our state returns are years 2010 through 2013.  We are currently under examination by federal taxing authorities, but do not expect any settlement or payment that may result from the audits to have a material effect on our results of operations or cash flows.</t>
  </si>
  <si>
    <t>Our effective tax rate was 37.1% and 37.8% for the quarters ended March 31, 2015 and 2014, respectively. The effective tax rate differs from the federal and state statutory rates primarily due to non-deductible expenses, state taxable income differences and state tax credits.</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are currently working through the implementation of the regulations for the 2014 income tax returns to be filed in 2015 and do not expect they will have a material impact on our consolidated results of operations, cash flows, or financial position.</t>
  </si>
  <si>
    <t>COMMITMENTS AND CONTINGENCIES</t>
  </si>
  <si>
    <t>11.COMMITMENTS AND CONTINGENCIES</t>
  </si>
  <si>
    <t>Litigation, Regulatory Proceedings and Other Contingencies</t>
  </si>
  <si>
    <r>
      <t xml:space="preserve">Five putative class action lawsuits have been filed by alleged Enventis shareholders challenging the Company’s proposed merger with Enventis in which the Company, Sky Merger Sub Inc., Enventis and members of the Enventis board of directors have been named as defendants.  The shareholder actions were filed in the Fifth Judicial District, Blue Earth County, Minnesota.  The actions are called: </t>
    </r>
    <r>
      <rPr>
        <i/>
        <sz val="10"/>
        <color theme="1"/>
        <rFont val="Times New Roman"/>
        <family val="1"/>
      </rPr>
      <t>Hoepner v. Enventis Corp. et al</t>
    </r>
    <r>
      <rPr>
        <sz val="10"/>
        <color theme="1"/>
        <rFont val="Times New Roman"/>
        <family val="1"/>
      </rPr>
      <t xml:space="preserve">, filed July 15, 2014, Case No. 07-CV-14-2489, </t>
    </r>
    <r>
      <rPr>
        <i/>
        <sz val="10"/>
        <color theme="1"/>
        <rFont val="Times New Roman"/>
        <family val="1"/>
      </rPr>
      <t>Bockley v. Finke et al</t>
    </r>
    <r>
      <rPr>
        <sz val="10"/>
        <color theme="1"/>
        <rFont val="Times New Roman"/>
        <family val="1"/>
      </rPr>
      <t xml:space="preserve">, filed July 18, 2014, Case No. 07-CV-14-2551, </t>
    </r>
    <r>
      <rPr>
        <i/>
        <sz val="10"/>
        <color theme="1"/>
        <rFont val="Times New Roman"/>
        <family val="1"/>
      </rPr>
      <t>Kaplan et al v. Enventis Corp. et al</t>
    </r>
    <r>
      <rPr>
        <sz val="10"/>
        <color theme="1"/>
        <rFont val="Times New Roman"/>
        <family val="1"/>
      </rPr>
      <t xml:space="preserve">, filed July 21, 2014, Case No. 07-CV-14-2575, </t>
    </r>
    <r>
      <rPr>
        <i/>
        <sz val="10"/>
        <color theme="1"/>
        <rFont val="Times New Roman"/>
        <family val="1"/>
      </rPr>
      <t>Marcial v. Enventis Corp. et al</t>
    </r>
    <r>
      <rPr>
        <sz val="10"/>
        <color theme="1"/>
        <rFont val="Times New Roman"/>
        <family val="1"/>
      </rPr>
      <t xml:space="preserve">., filed July 25, 2014, Case No. 07-CV-14-2628, and </t>
    </r>
    <r>
      <rPr>
        <i/>
        <sz val="10"/>
        <color theme="1"/>
        <rFont val="Times New Roman"/>
        <family val="1"/>
      </rPr>
      <t>Barta v. Finke et al</t>
    </r>
    <r>
      <rPr>
        <sz val="10"/>
        <color theme="1"/>
        <rFont val="Times New Roman"/>
        <family val="1"/>
      </rPr>
      <t xml:space="preserve">, filed August 14, 2014, Case No. 07-CV-14-2854.  The actions generally allege, among other things, that each member of the Enventis board of directors breached fiduciary duties to Enventis and its shareholders by authorizing the sale of Enventis to the Company for consideration that allegedly is unfair to the Enventis shareholders, agreeing to terms that allegedly unduly restrict other bidders from making a competing offer, as well as allegations regarding disclosure deficiencies in the joint proxy statement/prospectus.  The complaints also allege that the Company and Sky Merger Sub Inc. aided and abetted the breaches of fiduciary duties allegedly committed by the members of the Enventis board of directors.  The lawsuits seek, amongst other things, equitable relief, including an order to prevent the defendants from consummating the merger on the agreed-upon terms.  The Enventis board of directors appointed a Special Litigation Committee to address the claims.  We believe that these claims are without merit.  On September 19, 2014, the District Court entered an order consolidating the five lawsuits as </t>
    </r>
    <r>
      <rPr>
        <i/>
        <sz val="10"/>
        <color theme="1"/>
        <rFont val="Times New Roman"/>
        <family val="1"/>
      </rPr>
      <t>In Re: Enventis Corporation Shareholder Litigation</t>
    </r>
    <r>
      <rPr>
        <sz val="10"/>
        <color theme="1"/>
        <rFont val="Times New Roman"/>
        <family val="1"/>
      </rPr>
      <t>, Case No. 07-CV-14-2489.  On September 23, 2014, the District Court entered an order that denied the plaintiffs’ request for expedited proceedings and stayed all proceedings “pending the completion of the Special Litigation Committee and the issuance of its decision.” On February 2, 2015, the Special Litigation Committee issued a report stating that the claims lack merit and should not proceed.  On March 4, 2015, the members of the Enventis board of directors filed a motion to dismiss all of the claims with prejudice.  On March 11, 2015, the Company, Sky Merger Sub Inc., and Enventis filed their motion to dismiss the matter with prejudice. A hearing on the motions to dismiss is scheduled for May 8, 2015.  However, on April 29, 2015, all parties entered into an agreed stipulation to dismiss all claims with prejudice and arranged for the stipulation to be filed with the court.</t>
    </r>
  </si>
  <si>
    <t>In 2014, Sprint Corporation, Level 3 Communications, Inc., and Verizon Communications Inc. filed lawsuits against us and many others in the industry regarding the proper charges to be applied between interexchange and local exchange carriers for certain calls between mobile and wireline devices that are routed through an interexchange carrier. The plaintiffs are refusing to pay these access charges in all states and are seeking refunds of past charges paid.  The disputed amounts total $1.8 million, and cover the periods extending from 2006. CenturyLink, Inc. has filed to bring all related suits to the U.S. District Court’s Judicial Panel on multi district litigation.  This panel is granted authority to transfer to a single court the pretrial proceedings for civil cases involving common questions of fact. The U.S. District Court in Dallas, TX is expected to hear the case no later than September 2015.  We have interconnection agreements in place with all wireless carriers and the applicable traffic is being billed at current access rates, therefore we do not expect any potential settlement or judgment to have an adverse material impact on our financial results or cash flows.</t>
  </si>
  <si>
    <t>On April 15, 2008, Salsgiver Inc., a Pennsylvania-based telecommunications company, and certain of its affiliates (“Salsgiver”) filed a lawsuit against us and our subsidiaries North Pittsburgh Telephone Company and North Pittsburgh Systems Inc. in the Court of Common Pleas of Allegheny County, Pennsylvania alleging that we have prevented Salsgiver from connecting their fiber optic cables to our utility poles.  Salsgiver seeks compensatory and punitive damages as the result of alleged lost projected profits, damage to its business reputation, and other costs.  Salsgiver originally claimed to have sustained losses of approximately $125 million.  We believe that these claims are without merit and that the alleged damages are completely unfounded.  Discovery concluded and Consolidated filed a motion for summary judgment on June 18, 2012 and the court heard oral arguments on August 30, 2012.  On February 12, 2013, the court, in part, granted our motion.  The court ruled that Salsgiver could not recover prejudgment interest and could not use as a basis of liability any actions prior to April 14, 2006. In September 2013, in order to avoid the distraction and uncertainty of further litigation, we reached an agreement in principle (the “Agreement”) with Salsgiver, Inc.  In accordance with the terms of the Agreement, we would pay Salsgiver approximately $0.9 million in cash and grant approximately $0.3 million in credits that may be used for make-ready charges (the “Credits”).  The Credits would be available for services performed in connection with the pole attachment applications within five years of the execution of the Agreement. We had previously recorded approximately $0.4 million in 2011 in anticipation of the settlement of this case.  During the quarter ended September 30, 2013, per the terms of the Agreement we recorded an additional $0.9 million, which included estimated legal fees.  In October 2014, Salsgiver rejected the Agreement, remanding the case back to the court.  A pre-trial conciliation is scheduled for April 28, 2015.  A jury trial is scheduled to begin May 4, 2015.  We believe that despite the rejection, the $1.3 million currently accrued represents management’s best estimate of the probable payment.</t>
  </si>
  <si>
    <t>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 Taxes, and/or have had audits performed for the tax years of 2008 through 2013.  In addition, a re-audit was performed on CCPA for the 2010 calendar year.  For the calendar years for which we received both additional assessment notices and audit actions, those issues have been combined by the DOR into a single Docket for each year.</t>
  </si>
  <si>
    <t>For the CCES subsidiary, the total additional tax liability calculated by the auditors for the tax years 2008-2013 is approximately $4.2 million.  Audits for calendar years 2008-2010 have been filed for appeal and have received continuances pending the outcome of the present litigation in the Commonwealth of Pennsylvania (Verizon Pennsylvania, Inc. v. Commonwealth, Docket No. 266 F.R. 2008).  The preliminary audit findings for the calendar years 2011-2013 were received on September 16, 2014.  We are awaiting invoicing for each of these years, at which time we will prepare to file an appeal with the DOR.</t>
  </si>
  <si>
    <t>For the CCPA subsidiary, the total additional tax liability calculated by the auditors for calendar years 2008-2013 (using the re-audited 2010 number) is approximately $7.3 million.  Appeals of cases for calendar years 2008, 2009, and the original 2010 audit have been filed and have received continuance pending the outcome of present litigation in the Commonwealth of Pennsylvania (Verizon Pennsylvania, Inc. v. Commonwealth, Docket No. 266 F.R. 2008).  The preliminary audit findings for the calendar years 2011-2013, as well as the re-audit of 2010 were received on September 16, 2014.  We are awaiting invoicing for each of these years, at which time we will prepare to file an appeal with the DOR.</t>
  </si>
  <si>
    <t>We anticipate that the outstanding audits and subsequent appeals will be continued pending the outcome of the Verizon litigation as well. The Gross Receipts Tax issues in the Verizon Pennsylvania case are substantially the same as those presently facing CCPA and CCES.  In addition, there are numerous telecommunications carriers with Gross Receipts Tax matters dealing with the same issues that are in various stages of appeal before the Board of Finance and Revenue and the Commonwealth Court.  Those appeals by other similarly situated telecommunications carriers have been continued until resolution of the Verizon Pennsylvania case.  We believe that these assessments and the positions taken by the Commonwealth of Pennsylvania are without substantial merit.  We do not believe that the outcome of these claims will have a material adverse impact on our financial results or cash flows.</t>
  </si>
  <si>
    <t>We are from time to time involved in various other legal proceedings and regulatory actions arising out of our operations.  We do not believe that any of these, individually or in the aggregate, will have a material adverse effect upon our business, operating results or financial condition.</t>
  </si>
  <si>
    <t>CONDENSED CONSOLIDATING FINANCIAL INFORMATION</t>
  </si>
  <si>
    <t>12.CONDENSED CONSOLIDATING FINANCIAL INFORMATION</t>
  </si>
  <si>
    <t>Consolidated Communications, Inc. is the primary obligor under the unsecured 2020 Notes it issued on May 30, 2012.  We and substantially all of our subsidiaries, excluding Illinois Consolidated Telephone Company, have jointly and severally guaranteed the 2020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March 31, 2015 and December 31, 2014, and condensed consolidating statements of operations and cash flows for the quarters ended March 31, 2015 and 2014 for each of the Company (Parent), Consolidated Communications, Inc. (Subsidiary Issuer), guarantor subsidiaries and other non-guarantor subsidiaries with any consolidating adjustments.  See Note 6 for more information regarding our 2020 Notes.</t>
  </si>
  <si>
    <t>Condensed Consolidating Balance Sheet</t>
  </si>
  <si>
    <t>(amounts in thousands)</t>
  </si>
  <si>
    <t>March 31, 2015</t>
  </si>
  <si>
    <t>Parent</t>
  </si>
  <si>
    <t>Subsidiary</t>
  </si>
  <si>
    <t>Issuer</t>
  </si>
  <si>
    <t>Guarantors</t>
  </si>
  <si>
    <t>Non-Guarantors</t>
  </si>
  <si>
    <t>Eliminations</t>
  </si>
  <si>
    <t>Consolidated</t>
  </si>
  <si>
    <t xml:space="preserve">ASSETS </t>
  </si>
  <si>
    <t xml:space="preserve">Current assets: </t>
  </si>
  <si>
    <t xml:space="preserve">Cash and cash equivalents </t>
  </si>
  <si>
    <t>  $</t>
  </si>
  <si>
    <t>-  </t>
  </si>
  <si>
    <t>3,276 </t>
  </si>
  <si>
    <t>3,726 </t>
  </si>
  <si>
    <t>2,337 </t>
  </si>
  <si>
    <t>9,339 </t>
  </si>
  <si>
    <t xml:space="preserve">Accounts receivable, net </t>
  </si>
  <si>
    <t>68,190 </t>
  </si>
  <si>
    <t>6,482 </t>
  </si>
  <si>
    <t>74,672 </t>
  </si>
  <si>
    <t xml:space="preserve">Income taxes receivable </t>
  </si>
  <si>
    <t>26,720 </t>
  </si>
  <si>
    <t>14,116 </t>
  </si>
  <si>
    <t xml:space="preserve">Deferred income taxes </t>
  </si>
  <si>
    <t>158 </t>
  </si>
  <si>
    <t>12,807 </t>
  </si>
  <si>
    <t>480 </t>
  </si>
  <si>
    <t>13,374 </t>
  </si>
  <si>
    <t xml:space="preserve">Prepaid expenses and other current assets </t>
  </si>
  <si>
    <t>20,365 </t>
  </si>
  <si>
    <t>527 </t>
  </si>
  <si>
    <t>20,892 </t>
  </si>
  <si>
    <t xml:space="preserve">Total current assets </t>
  </si>
  <si>
    <t>26,649 </t>
  </si>
  <si>
    <t>3,434 </t>
  </si>
  <si>
    <t>105,088 </t>
  </si>
  <si>
    <t>9,826 </t>
  </si>
  <si>
    <t>132,393 </t>
  </si>
  <si>
    <t xml:space="preserve">Property, plant and equipment, net </t>
  </si>
  <si>
    <t>1,080,251 </t>
  </si>
  <si>
    <t>49,506 </t>
  </si>
  <si>
    <t>1,129,757 </t>
  </si>
  <si>
    <t xml:space="preserve">Intangibles and other assets: </t>
  </si>
  <si>
    <t xml:space="preserve">Investments </t>
  </si>
  <si>
    <t>106,470 </t>
  </si>
  <si>
    <t xml:space="preserve">Investments in subsidiaries </t>
  </si>
  <si>
    <t>2,132,719 </t>
  </si>
  <si>
    <t>1,557,402 </t>
  </si>
  <si>
    <t>13,048 </t>
  </si>
  <si>
    <t xml:space="preserve">Goodwill </t>
  </si>
  <si>
    <t>698,449 </t>
  </si>
  <si>
    <t>66,181 </t>
  </si>
  <si>
    <t>764,630 </t>
  </si>
  <si>
    <t xml:space="preserve">Other intangible assets </t>
  </si>
  <si>
    <t>44,141 </t>
  </si>
  <si>
    <t>9,087 </t>
  </si>
  <si>
    <t>53,228 </t>
  </si>
  <si>
    <t xml:space="preserve">Deferred debt issuance costs, net and other assets </t>
  </si>
  <si>
    <t>14,696 </t>
  </si>
  <si>
    <t>4,011 </t>
  </si>
  <si>
    <t>18,707 </t>
  </si>
  <si>
    <t xml:space="preserve">Total assets </t>
  </si>
  <si>
    <t>2,159,368 </t>
  </si>
  <si>
    <t>1,583,703 </t>
  </si>
  <si>
    <t>2,051,458 </t>
  </si>
  <si>
    <t>134,600 </t>
  </si>
  <si>
    <t>2,213,356 </t>
  </si>
  <si>
    <t xml:space="preserve">LIABILITIES AND SHAREHOLDERS’ EQUITY </t>
  </si>
  <si>
    <t xml:space="preserve">Current liabilities: </t>
  </si>
  <si>
    <t xml:space="preserve">Accounts payable </t>
  </si>
  <si>
    <t>11,433 </t>
  </si>
  <si>
    <t xml:space="preserve">Advance billings and customer deposits </t>
  </si>
  <si>
    <t>29,263 </t>
  </si>
  <si>
    <t>1,698 </t>
  </si>
  <si>
    <t>30,961 </t>
  </si>
  <si>
    <t xml:space="preserve">Dividends payable </t>
  </si>
  <si>
    <t>19,527 </t>
  </si>
  <si>
    <t xml:space="preserve">Accrued compensation </t>
  </si>
  <si>
    <t>21,889 </t>
  </si>
  <si>
    <t>1,647 </t>
  </si>
  <si>
    <t>23,536 </t>
  </si>
  <si>
    <t xml:space="preserve">Accrued interest </t>
  </si>
  <si>
    <t>137 </t>
  </si>
  <si>
    <t>16,226 </t>
  </si>
  <si>
    <t>4 </t>
  </si>
  <si>
    <t>2 </t>
  </si>
  <si>
    <t>16,369 </t>
  </si>
  <si>
    <t xml:space="preserve">Accrued expense </t>
  </si>
  <si>
    <t>39 </t>
  </si>
  <si>
    <t>38,842 </t>
  </si>
  <si>
    <t>1,954 </t>
  </si>
  <si>
    <t>40,835 </t>
  </si>
  <si>
    <t xml:space="preserve">Income tax payable </t>
  </si>
  <si>
    <t>7,745 </t>
  </si>
  <si>
    <t>2,572 </t>
  </si>
  <si>
    <t>2,287 </t>
  </si>
  <si>
    <t xml:space="preserve">Current portion of long term debt and capital lease obligations </t>
  </si>
  <si>
    <t>9,100 </t>
  </si>
  <si>
    <t>750 </t>
  </si>
  <si>
    <t>81 </t>
  </si>
  <si>
    <t>9,931 </t>
  </si>
  <si>
    <t xml:space="preserve">Current portion of derivative liability </t>
  </si>
  <si>
    <t>583 </t>
  </si>
  <si>
    <t xml:space="preserve">Total current liabilities </t>
  </si>
  <si>
    <t>19,703 </t>
  </si>
  <si>
    <t>33,654 </t>
  </si>
  <si>
    <t>104,753 </t>
  </si>
  <si>
    <t>7,669 </t>
  </si>
  <si>
    <t>153,175 </t>
  </si>
  <si>
    <t xml:space="preserve">Long-term debt and capital lease obligations </t>
  </si>
  <si>
    <t>1,355,892 </t>
  </si>
  <si>
    <t>3,121 </t>
  </si>
  <si>
    <t>712 </t>
  </si>
  <si>
    <t xml:space="preserve">Advances due to/from affiliates, net </t>
  </si>
  <si>
    <t>1,838,759 </t>
  </si>
  <si>
    <t>160,568 </t>
  </si>
  <si>
    <t>243,589 </t>
  </si>
  <si>
    <t>19,066 </t>
  </si>
  <si>
    <t>246,734 </t>
  </si>
  <si>
    <t xml:space="preserve">Pension and postretirement benefit obligations </t>
  </si>
  <si>
    <t>98,524 </t>
  </si>
  <si>
    <t>19,335 </t>
  </si>
  <si>
    <t>117,859 </t>
  </si>
  <si>
    <t xml:space="preserve">Other long-term liabilities </t>
  </si>
  <si>
    <t>1,082 </t>
  </si>
  <si>
    <t>13,655 </t>
  </si>
  <si>
    <t>542 </t>
  </si>
  <si>
    <t>15,279 </t>
  </si>
  <si>
    <t xml:space="preserve">Total liabilities </t>
  </si>
  <si>
    <t>1,843,629 </t>
  </si>
  <si>
    <t>624,210 </t>
  </si>
  <si>
    <t>1,892,772 </t>
  </si>
  <si>
    <t xml:space="preserve">Shareholders’ equity: </t>
  </si>
  <si>
    <t xml:space="preserve">Common Stock </t>
  </si>
  <si>
    <t>505 </t>
  </si>
  <si>
    <t>17,411 </t>
  </si>
  <si>
    <t>30,000 </t>
  </si>
  <si>
    <t xml:space="preserve">Other shareholders’ equity </t>
  </si>
  <si>
    <t>315,234 </t>
  </si>
  <si>
    <t>1,404,992 </t>
  </si>
  <si>
    <t>118,047 </t>
  </si>
  <si>
    <t xml:space="preserve">Total Consolidated Communications Holdings, Inc. </t>
  </si>
  <si>
    <t>shareholders’ equity</t>
  </si>
  <si>
    <t>315,739 </t>
  </si>
  <si>
    <t>1,422,403 </t>
  </si>
  <si>
    <t>148,047 </t>
  </si>
  <si>
    <t xml:space="preserve">Noncontrolling interest </t>
  </si>
  <si>
    <t>4,845 </t>
  </si>
  <si>
    <t xml:space="preserve">Total shareholders’ equity </t>
  </si>
  <si>
    <t>1,427,248 </t>
  </si>
  <si>
    <t>320,584 </t>
  </si>
  <si>
    <t xml:space="preserve">Total liabilities and shareholders’ equity </t>
  </si>
  <si>
    <t>December 31, 2014</t>
  </si>
  <si>
    <t>4,940 </t>
  </si>
  <si>
    <t>820 </t>
  </si>
  <si>
    <t>919 </t>
  </si>
  <si>
    <t>6,679 </t>
  </si>
  <si>
    <t>70,543 </t>
  </si>
  <si>
    <t>6,993 </t>
  </si>
  <si>
    <t>77,536 </t>
  </si>
  <si>
    <t>12,665 </t>
  </si>
  <si>
    <t>6,232 </t>
  </si>
  <si>
    <t>43 </t>
  </si>
  <si>
    <t>18,940 </t>
  </si>
  <si>
    <t>17,285 </t>
  </si>
  <si>
    <t>331 </t>
  </si>
  <si>
    <t>17,616 </t>
  </si>
  <si>
    <t>12,594 </t>
  </si>
  <si>
    <t>5,098 </t>
  </si>
  <si>
    <t>107,687 </t>
  </si>
  <si>
    <t>8,766 </t>
  </si>
  <si>
    <t>134,145 </t>
  </si>
  <si>
    <t>1,088,196 </t>
  </si>
  <si>
    <t>49,282 </t>
  </si>
  <si>
    <t>1,137,478 </t>
  </si>
  <si>
    <t>3,724 </t>
  </si>
  <si>
    <t>111,652 </t>
  </si>
  <si>
    <t>2,119,335 </t>
  </si>
  <si>
    <t>1,510,416 </t>
  </si>
  <si>
    <t>13,000 </t>
  </si>
  <si>
    <t>47,235 </t>
  </si>
  <si>
    <t>56,322 </t>
  </si>
  <si>
    <t>15,421 </t>
  </si>
  <si>
    <t>3,892 </t>
  </si>
  <si>
    <t>19,313 </t>
  </si>
  <si>
    <t>2,131,929 </t>
  </si>
  <si>
    <t>1,534,659 </t>
  </si>
  <si>
    <t>2,070,111 </t>
  </si>
  <si>
    <t>133,316 </t>
  </si>
  <si>
    <t>2,227,264 </t>
  </si>
  <si>
    <t>15,277 </t>
  </si>
  <si>
    <t>30,250 </t>
  </si>
  <si>
    <t>1,683 </t>
  </si>
  <si>
    <t>31,933 </t>
  </si>
  <si>
    <t>19,510 </t>
  </si>
  <si>
    <t>30,737 </t>
  </si>
  <si>
    <t>1,844 </t>
  </si>
  <si>
    <t>32,581 </t>
  </si>
  <si>
    <t>6,775 </t>
  </si>
  <si>
    <t>6 </t>
  </si>
  <si>
    <t>3 </t>
  </si>
  <si>
    <t>6,784 </t>
  </si>
  <si>
    <t>36 </t>
  </si>
  <si>
    <t>38,211 </t>
  </si>
  <si>
    <t>1,451 </t>
  </si>
  <si>
    <t>39,698 </t>
  </si>
  <si>
    <t>671 </t>
  </si>
  <si>
    <t>78 </t>
  </si>
  <si>
    <t>9,849 </t>
  </si>
  <si>
    <t>443 </t>
  </si>
  <si>
    <t>19,546 </t>
  </si>
  <si>
    <t>16,318 </t>
  </si>
  <si>
    <t>115,152 </t>
  </si>
  <si>
    <t>5,059 </t>
  </si>
  <si>
    <t>156,075 </t>
  </si>
  <si>
    <t>1,352,949 </t>
  </si>
  <si>
    <t>3,070 </t>
  </si>
  <si>
    <t>734 </t>
  </si>
  <si>
    <t>1,805,129 </t>
  </si>
  <si>
    <t>206,616 </t>
  </si>
  <si>
    <t>243,427 </t>
  </si>
  <si>
    <t>19,009 </t>
  </si>
  <si>
    <t>246,665 </t>
  </si>
  <si>
    <t>100,221 </t>
  </si>
  <si>
    <t>22,142 </t>
  </si>
  <si>
    <t>122,363 </t>
  </si>
  <si>
    <t>690 </t>
  </si>
  <si>
    <t>13,337 </t>
  </si>
  <si>
    <t>552 </t>
  </si>
  <si>
    <t>14,579 </t>
  </si>
  <si>
    <t>1,809,842 </t>
  </si>
  <si>
    <t>681,823 </t>
  </si>
  <si>
    <t>1,896,435 </t>
  </si>
  <si>
    <t>504 </t>
  </si>
  <si>
    <t>321,583 </t>
  </si>
  <si>
    <t>1,366,051 </t>
  </si>
  <si>
    <t>113,870 </t>
  </si>
  <si>
    <t>325,499 </t>
  </si>
  <si>
    <t>Total Consolidated Communications Holdings, Inc. shareholders’ equity</t>
  </si>
  <si>
    <t>322,087 </t>
  </si>
  <si>
    <t>1,383,462 </t>
  </si>
  <si>
    <t>143,870 </t>
  </si>
  <si>
    <t>326,003 </t>
  </si>
  <si>
    <t>4,826 </t>
  </si>
  <si>
    <t>1,388,288 </t>
  </si>
  <si>
    <t>330,829 </t>
  </si>
  <si>
    <t>Condensed Consolidating Statements of Operations</t>
  </si>
  <si>
    <t>Quarter Ended March 31, 2015</t>
  </si>
  <si>
    <t xml:space="preserve">Net revenues </t>
  </si>
  <si>
    <t xml:space="preserve">Operating expenses: </t>
  </si>
  <si>
    <t xml:space="preserve">Cost of services and products (exclusive of depreciation and amortization) </t>
  </si>
  <si>
    <t xml:space="preserve">Selling, general and administrative expenses </t>
  </si>
  <si>
    <t xml:space="preserve">Acquisition and other transaction costs </t>
  </si>
  <si>
    <t xml:space="preserve">Depreciation and amortization </t>
  </si>
  <si>
    <t xml:space="preserve">Operating income (loss) </t>
  </si>
  <si>
    <t xml:space="preserve">Other income (expense): </t>
  </si>
  <si>
    <t xml:space="preserve">Interest expense, net of interest income </t>
  </si>
  <si>
    <t>(20,674</t>
  </si>
  <si>
    <t xml:space="preserve">Intercompany interest income (expense) </t>
  </si>
  <si>
    <t xml:space="preserve">Investment income </t>
  </si>
  <si>
    <t xml:space="preserve">Equity in earnings of subsidiaries, net </t>
  </si>
  <si>
    <t xml:space="preserve">Other, net </t>
  </si>
  <si>
    <t>(57</t>
  </si>
  <si>
    <t xml:space="preserve">Income (loss) before income taxes </t>
  </si>
  <si>
    <t xml:space="preserve">Income tax expense (benefit) </t>
  </si>
  <si>
    <t xml:space="preserve">Net income (loss) </t>
  </si>
  <si>
    <t xml:space="preserve">Less: net income attributable to noncontrolling interest </t>
  </si>
  <si>
    <t xml:space="preserve">Net income (loss) attributable to Consolidated Communications Holdings, Inc. </t>
  </si>
  <si>
    <t>Total comprehensive income (loss) attributable to common shareholders</t>
  </si>
  <si>
    <t>Quarter Ended March 31, 2014</t>
  </si>
  <si>
    <t>(19,831</t>
  </si>
  <si>
    <t>(903</t>
  </si>
  <si>
    <t>Condensed Consolidating Statements of Cash Flows</t>
  </si>
  <si>
    <t>Three Months Ended March 31, 2015</t>
  </si>
  <si>
    <t>Net cash (used in) provided by operating activities</t>
  </si>
  <si>
    <t>Purchases of property, plant and equipment</t>
  </si>
  <si>
    <t>(32,552</t>
  </si>
  <si>
    <t>(32,523</t>
  </si>
  <si>
    <t>Proceeds from issuance of long-term debt</t>
  </si>
  <si>
    <t>(222</t>
  </si>
  <si>
    <t>(17,275</t>
  </si>
  <si>
    <t>(19,510</t>
  </si>
  <si>
    <t>(214</t>
  </si>
  <si>
    <t>Transactions with affiliates, net</t>
  </si>
  <si>
    <t>Net cash provided by (used in) financing activities</t>
  </si>
  <si>
    <t>(17,221</t>
  </si>
  <si>
    <t>Increase (decrease) in cash and cash equivalents</t>
  </si>
  <si>
    <t>Three Months Ended March 31, 2014</t>
  </si>
  <si>
    <t>(25,405</t>
  </si>
  <si>
    <t>(24,164</t>
  </si>
  <si>
    <t>(157</t>
  </si>
  <si>
    <t>(15,520</t>
  </si>
  <si>
    <t>(22,952</t>
  </si>
  <si>
    <t>(Decrease) increase in cash and cash equivalents</t>
  </si>
  <si>
    <t>SUMMARY OF SIGNIFICANT ACCOUNTING POLICIES (Policies)</t>
  </si>
  <si>
    <t>ACQUISITION (Tables)</t>
  </si>
  <si>
    <t>Summary of purchase price allocation</t>
  </si>
  <si>
    <t>Schedule of unaudited pro forma results</t>
  </si>
  <si>
    <t>EARNINGS PER SHARE (Tables)</t>
  </si>
  <si>
    <t>Schedule of basic and diluted earnings per share</t>
  </si>
  <si>
    <t>INVESTMENTS (Tables)</t>
  </si>
  <si>
    <t>Schedule of investments</t>
  </si>
  <si>
    <t>FAIR VALUE MEASUREMENTS (Tables)</t>
  </si>
  <si>
    <t>Schedule of interest rate swap liabilities measured at fair value on a recurring basis</t>
  </si>
  <si>
    <t>Schedule of other financial instruments that are not carried at fair value but which require fair value disclosure</t>
  </si>
  <si>
    <t>LONG-TERM DEBT (Tables)</t>
  </si>
  <si>
    <t>Schedule of components of long-term debt outstanding, presented net of unamortized discounts</t>
  </si>
  <si>
    <t>DERIVATIVE FINANCIAL INSTRUMENTS (Tables)</t>
  </si>
  <si>
    <t>Schedule of outstanding interest rate swaps</t>
  </si>
  <si>
    <t>Schedule of gains and losses on cash flow hedge transactions</t>
  </si>
  <si>
    <t>EQUITY (Tables)</t>
  </si>
  <si>
    <t>Summary of total compensation costs recognized for share-based payments</t>
  </si>
  <si>
    <t>Summary of RSA and PSA activity</t>
  </si>
  <si>
    <t>Schedule of changes in accumulated other comprehensive loss, net of tax, by component</t>
  </si>
  <si>
    <t>Summary of reclassifications from accumulated other comprehensive loss</t>
  </si>
  <si>
    <t>PENSION PLAN AND OTHER POST-RETIREMENT BENEFITS (Tables)</t>
  </si>
  <si>
    <t>Post-retirement benefit obligation</t>
  </si>
  <si>
    <t>Schedule of the components of net periodic pension cost recognized in the consolidated statements of income</t>
  </si>
  <si>
    <t>CONDENSED CONSOLIDATING FINANCIAL INFORMATION (Tables)</t>
  </si>
  <si>
    <t>Schedule of condensed consolidating balance sheets</t>
  </si>
  <si>
    <t>Schedule of condensed consolidating statements of operations</t>
  </si>
  <si>
    <t>Schedule of condensed consolidating statements of cash flows</t>
  </si>
  <si>
    <t>BUSINESS DESCRIPTION &amp; SUMMARY OF SIGNIFICANT ACCOUNTING POLICIES (Details)</t>
  </si>
  <si>
    <t>item</t>
  </si>
  <si>
    <t>Number of voice connections</t>
  </si>
  <si>
    <t>Number of data and internet connections</t>
  </si>
  <si>
    <t>Number of video connections</t>
  </si>
  <si>
    <t>ACQUISITION (Details) (USD $)</t>
  </si>
  <si>
    <t>Share data in Millions, except Per Share data, unless otherwise specified</t>
  </si>
  <si>
    <t>0 Months Ended</t>
  </si>
  <si>
    <t>Oct. 16, 2014</t>
  </si>
  <si>
    <t>Oct. 15, 2014</t>
  </si>
  <si>
    <t>Agreement and Plan of Merger</t>
  </si>
  <si>
    <t>Closing price of common stock (in dollars per share)</t>
  </si>
  <si>
    <t>Transaction costs</t>
  </si>
  <si>
    <t>Estimated purchase price allocation</t>
  </si>
  <si>
    <t>Adjustments to the fair value</t>
  </si>
  <si>
    <t>Enventis</t>
  </si>
  <si>
    <t>Number of route miles of fiber network</t>
  </si>
  <si>
    <t>Common stock, no par value (in dollars per share)</t>
  </si>
  <si>
    <t>Business combination exchange ratio</t>
  </si>
  <si>
    <t>Purchase consideration at acquisition</t>
  </si>
  <si>
    <t>Assumption of debt at acquisition</t>
  </si>
  <si>
    <t>Number of shares issued on date of merger</t>
  </si>
  <si>
    <t>Net fair value assets acquired</t>
  </si>
  <si>
    <t>Less: income attributable to noncontrolling interest</t>
  </si>
  <si>
    <t>Enventis | Customer Relationships</t>
  </si>
  <si>
    <t>Identifiable intangible assets acquired</t>
  </si>
  <si>
    <t>Enventis | Customer Relationships | Minimum</t>
  </si>
  <si>
    <t>Estimated useful life</t>
  </si>
  <si>
    <t>5 years</t>
  </si>
  <si>
    <t>Enventis | Customer Relationships | Maximum</t>
  </si>
  <si>
    <t>9 years</t>
  </si>
  <si>
    <t>Enventis | Tradenames</t>
  </si>
  <si>
    <t>2 years</t>
  </si>
  <si>
    <t>Enventis | Non-compete agreements</t>
  </si>
  <si>
    <t>EARNINGS PER SHARE (Details) (USD $)</t>
  </si>
  <si>
    <t>In Thousands, except Share data, unless otherwise specified</t>
  </si>
  <si>
    <t>Basic and Diluted Earnings Per Share Using Two-class Method:</t>
  </si>
  <si>
    <t>Basic and diluted earnings per common share:</t>
  </si>
  <si>
    <t>Common shares excluded from computation of potentially dilutive shares because of anti-dilutive effect</t>
  </si>
  <si>
    <t>INVESTMENTS (Details) (USD $)</t>
  </si>
  <si>
    <t>Cash distributions received from partnerships treated as cost method investees</t>
  </si>
  <si>
    <t>Cash distributions received from partnerships treated as equity method investees</t>
  </si>
  <si>
    <t>Number of entity's investments which is accounted for using equity method</t>
  </si>
  <si>
    <t>GTE Mobilnet of South Texas Limited Partnership</t>
  </si>
  <si>
    <t>Ownership percentage of cost method investee</t>
  </si>
  <si>
    <t>Pittsburgh SMSA Limited Partnership</t>
  </si>
  <si>
    <t>GTE Mobilnet of Texas RSA #17 Limited Partnership</t>
  </si>
  <si>
    <t>Ownership percentage of equity method investee</t>
  </si>
  <si>
    <t>Pennsylvania RSA 6(I) Limited Partnership</t>
  </si>
  <si>
    <t>Pennsylvania RSA 6(II) Limited Partnership</t>
  </si>
  <si>
    <t>CVIN, LLC</t>
  </si>
  <si>
    <t>CVIN, LLC | Investment expense</t>
  </si>
  <si>
    <t>Impairment loss</t>
  </si>
  <si>
    <t>FAIR VALUE MEASUREMENTS (Details) (USD $)</t>
  </si>
  <si>
    <t>Fair Value Measurements</t>
  </si>
  <si>
    <t>Recurring | Fair Value</t>
  </si>
  <si>
    <t>Total Fair Value</t>
  </si>
  <si>
    <t>Recurring | Significant Other Observable Inputs (Level 2)</t>
  </si>
  <si>
    <t>FAIR VALUE MEASUREMENTS (Details 2) (USD $)</t>
  </si>
  <si>
    <t>Carrying Value</t>
  </si>
  <si>
    <t>LONG-TERM DEBT (Details) (USD $)</t>
  </si>
  <si>
    <t>1 Months Ended</t>
  </si>
  <si>
    <t>12 Months Ended</t>
  </si>
  <si>
    <t>34 Months Ended</t>
  </si>
  <si>
    <t>Feb. 28, 2015</t>
  </si>
  <si>
    <t>Sep. 18, 2014</t>
  </si>
  <si>
    <t>Dec. 19, 2014</t>
  </si>
  <si>
    <t>Apr. 01, 2014</t>
  </si>
  <si>
    <t>Jun. 30, 2014</t>
  </si>
  <si>
    <t>Dec. 31, 2013</t>
  </si>
  <si>
    <t>Jun. 30, 2015</t>
  </si>
  <si>
    <t>Debt</t>
  </si>
  <si>
    <t>Debt and Capital Lease Obligations, Total</t>
  </si>
  <si>
    <t>Dividend declared</t>
  </si>
  <si>
    <t>Dividends available for distribution</t>
  </si>
  <si>
    <t>Leverage ratio</t>
  </si>
  <si>
    <t>Interest coverage ratio</t>
  </si>
  <si>
    <t>Percentage of increase in available cash used in repayment of debt during dividend suspension period</t>
  </si>
  <si>
    <t>Subsequent event</t>
  </si>
  <si>
    <t>Dividend paid</t>
  </si>
  <si>
    <t>Minimum</t>
  </si>
  <si>
    <t>Maximum</t>
  </si>
  <si>
    <t>Leverage ratio for an event of default</t>
  </si>
  <si>
    <t>Term loan 4</t>
  </si>
  <si>
    <t>Aggregate principal amount</t>
  </si>
  <si>
    <t>Quarterly principal payments required</t>
  </si>
  <si>
    <t>Unamortized discount</t>
  </si>
  <si>
    <t>Senior Notes 6.50 Percent Due 2022</t>
  </si>
  <si>
    <t>Gross proceeds</t>
  </si>
  <si>
    <t>Interest rate (as a percent)</t>
  </si>
  <si>
    <t>Senior Notes 6.50 Percent Due 2022 | Maximum</t>
  </si>
  <si>
    <t>Leverage ratio covenant for dividend and other restricted payments</t>
  </si>
  <si>
    <t>Senior Notes 10.875 Percent Due 2020</t>
  </si>
  <si>
    <t>Remaining consolidated cash available for dividends and other restricted payments</t>
  </si>
  <si>
    <t>Net leverage ratio</t>
  </si>
  <si>
    <t>Issue price as a percentage of principal amount</t>
  </si>
  <si>
    <t>Yield to maturity (as a percent)</t>
  </si>
  <si>
    <t>Debt issued</t>
  </si>
  <si>
    <t>Multiplier used in the calculation of permitted lien basket for liens securing indebtedness</t>
  </si>
  <si>
    <t>Consent fees</t>
  </si>
  <si>
    <t>Number of times to be applied to fixed charges for calculating the deduction from cumulative consolidated net cash</t>
  </si>
  <si>
    <t>Cumulative consolidated cash available to pay dividends and other restricted payments</t>
  </si>
  <si>
    <t>Dividends and other restricted payments available for distribution</t>
  </si>
  <si>
    <t>Amount of debt redeemed</t>
  </si>
  <si>
    <t>Redemption price</t>
  </si>
  <si>
    <t>Senior Notes 10.875 Percent Due 2020 | Subsequent event</t>
  </si>
  <si>
    <t>Senior Notes 10.875 Percent Due 2020 | Maximum</t>
  </si>
  <si>
    <t>Senior Secured Credit Facility | Weighted average</t>
  </si>
  <si>
    <t>Weighted average interest rate (as a percent)</t>
  </si>
  <si>
    <t>Senior secured credit facility - revolving loan</t>
  </si>
  <si>
    <t>Maximum borrowing capacity of credit facility</t>
  </si>
  <si>
    <t>Amounts outstanding</t>
  </si>
  <si>
    <t>Stand-by letter of credit outstanding</t>
  </si>
  <si>
    <t>LIBOR | Term loan 4</t>
  </si>
  <si>
    <t>Margin (as a percent)</t>
  </si>
  <si>
    <t>Variable rate basis, floor (as a percent)</t>
  </si>
  <si>
    <t>LIBOR | Senior secured credit facility - revolving loan | Minimum</t>
  </si>
  <si>
    <t>LIBOR | Senior secured credit facility - revolving loan | Maximum</t>
  </si>
  <si>
    <t>LIBOR | Senior secured credit facility - revolving loan | Weighted average | Forecast</t>
  </si>
  <si>
    <t>Alternate base rate | Senior secured credit facility - revolving loan | Minimum</t>
  </si>
  <si>
    <t>Alternate base rate | Senior secured credit facility - revolving loan | Maximum</t>
  </si>
  <si>
    <t>Alternate base rate | Senior secured credit facility - revolving loan | Weighted average | Forecast</t>
  </si>
  <si>
    <t>LONG-TERM DEBT (Details 2) (USD $)</t>
  </si>
  <si>
    <t>In Millions, unless otherwise specified</t>
  </si>
  <si>
    <t>Present value of the minimum remaining lease commitments</t>
  </si>
  <si>
    <t>Capital lease commitments due and payable within the next 12 months</t>
  </si>
  <si>
    <t>Total remaining rental payments</t>
  </si>
  <si>
    <t>LATEL</t>
  </si>
  <si>
    <t>DERIVATIVE FINANCIAL INSTRUMENTS (Details) (USD $)</t>
  </si>
  <si>
    <t>Derivatives</t>
  </si>
  <si>
    <t>Fair Value, Current portion of derivative liability</t>
  </si>
  <si>
    <t>Number of U.S. and European banks which are counterparties</t>
  </si>
  <si>
    <t>Number of swap agreements that provide for the entity or the counterparties to post collateral</t>
  </si>
  <si>
    <t>De-designated Hedges | Fixed to 1-month floating LIBOR (with floor)</t>
  </si>
  <si>
    <t>Notional amount</t>
  </si>
  <si>
    <t>Fair Value, Other long-term liabilities</t>
  </si>
  <si>
    <t>De-designated Hedges | Fixed to 1-month floating LIBOR, one</t>
  </si>
  <si>
    <t>De-designated Hedges | Fixed to 1-month floating LIBOR, two</t>
  </si>
  <si>
    <t>De-designated Hedges | Interest rate swaps</t>
  </si>
  <si>
    <t>Gain recognized as a reduction to interest expense</t>
  </si>
  <si>
    <t>Cash flow hedges</t>
  </si>
  <si>
    <t>Cash flow hedges | Fixed to 1-month floating LIBOR (with floor)</t>
  </si>
  <si>
    <t>Cash flow hedges | Interest rate swaps</t>
  </si>
  <si>
    <t>DERIVATIVE FINANCIAL INSTRUMENTS (Details 2) (Interest rate swaps, USD $)</t>
  </si>
  <si>
    <t>Loss on cash flow hedges</t>
  </si>
  <si>
    <t>Deferred losses included in AOCI (pretax)</t>
  </si>
  <si>
    <t>Losses included in AOCI to be recognized in the next 12 months</t>
  </si>
  <si>
    <t>Deferred losses reclassified from AOCI to interest expense</t>
  </si>
  <si>
    <t>EQUITY (Details) (USD $)</t>
  </si>
  <si>
    <t>Weighted Average Grant Date Fair Value</t>
  </si>
  <si>
    <t>Pretax stock-based compensation expense</t>
  </si>
  <si>
    <t>Unrecognized share-based compensation</t>
  </si>
  <si>
    <t>Unrecognized compensation costs</t>
  </si>
  <si>
    <t>Weighted-average period of recognition</t>
  </si>
  <si>
    <t>1 year 7 months 6 days</t>
  </si>
  <si>
    <t>The Plan | Subsequent event</t>
  </si>
  <si>
    <t>Stock-based compensation plans</t>
  </si>
  <si>
    <t>Additional shares of common stock authorized</t>
  </si>
  <si>
    <t>Shares of common stock authorized for issuance</t>
  </si>
  <si>
    <t>Shares that may be granted in the form of stock options or stock appreciation rights to any eligible employee or director in any calendar year</t>
  </si>
  <si>
    <t>Non-vested shares outstanding at the beginning of the period</t>
  </si>
  <si>
    <t>Non-vested shares outstanding at the end of the period</t>
  </si>
  <si>
    <t>Non-vested shares outstanding at the beginning of the period (in dollars per share)</t>
  </si>
  <si>
    <t>Shares granted (in dollars per share)</t>
  </si>
  <si>
    <t>Shares vested (in dollars per share)</t>
  </si>
  <si>
    <t>EQUITY (Details 2) (USD $)</t>
  </si>
  <si>
    <t>Accumulated other comprehensive loss, net of tax, by component</t>
  </si>
  <si>
    <t>Balance at the beginning of the period</t>
  </si>
  <si>
    <t>Net current period other comprehensive income</t>
  </si>
  <si>
    <t>Balance at the end of the period</t>
  </si>
  <si>
    <t>Pension and Post-Retirement Obligations</t>
  </si>
  <si>
    <t>EQUITY (Details 3) (USD $)</t>
  </si>
  <si>
    <t>Pension and Post-Retirement Obligations | Amount Reclassified from AOCI</t>
  </si>
  <si>
    <t>Loss on cash flow hedges | Amount Reclassified from AOCI</t>
  </si>
  <si>
    <t>PENSION PLANS AND OTHER POST-RETIREMENT BENEFITS (Details) (USD $)</t>
  </si>
  <si>
    <t>Defined benefit plans</t>
  </si>
  <si>
    <t>Expected contribution to pension plan</t>
  </si>
  <si>
    <t>Change in plan assets</t>
  </si>
  <si>
    <t>Employer contributions</t>
  </si>
  <si>
    <t>Components of net periodic pension costs</t>
  </si>
  <si>
    <t>Service costs</t>
  </si>
  <si>
    <t>Interest costs</t>
  </si>
  <si>
    <t>Net amortization (gain) loss</t>
  </si>
  <si>
    <t>Prior service cost (credit) amortization</t>
  </si>
  <si>
    <t>Post-retirement Plan unfunded assets</t>
  </si>
  <si>
    <t>Supplemental Plans</t>
  </si>
  <si>
    <t>Number of non-qualified plans</t>
  </si>
  <si>
    <t>Number of persons eligible to become a new participant</t>
  </si>
  <si>
    <t>Pension and SERP Plans</t>
  </si>
  <si>
    <t>PENSION PLANS AND OTHER POST-RETIREMENT BENEFITS (Details 2) (USD $)</t>
  </si>
  <si>
    <t>Minimum age at which payments under deferred compensation agreements may begin</t>
  </si>
  <si>
    <t>55 years</t>
  </si>
  <si>
    <t>Payment related to deferred compensation agreements</t>
  </si>
  <si>
    <t>Net present value of the remaining obligations</t>
  </si>
  <si>
    <t>Number of life insurance policies</t>
  </si>
  <si>
    <t>Excess of cash surrender value of remaining life insurance policies over notes payable</t>
  </si>
  <si>
    <t>INCOME TAXES (Details) (USD $)</t>
  </si>
  <si>
    <t>Unrecognized tax benefits</t>
  </si>
  <si>
    <t>Unrecognized Tax Benefits that Would Impact Effective Tax Rate</t>
  </si>
  <si>
    <t>Reconciliation of the provision for income taxes computed at federal statutory rates to the effective rates</t>
  </si>
  <si>
    <t>Effective tax rate (as a percent)</t>
  </si>
  <si>
    <t>Decrease in unrecognized tax benefits</t>
  </si>
  <si>
    <t>COMMITMENTS AND CONTINGENCIES (Details) (USD $)</t>
  </si>
  <si>
    <t>108 Months Ended</t>
  </si>
  <si>
    <t>Apr. 15, 2008</t>
  </si>
  <si>
    <t>Sep. 30, 2013</t>
  </si>
  <si>
    <t>Dec. 31, 2009</t>
  </si>
  <si>
    <t>Dec. 31, 2011</t>
  </si>
  <si>
    <t>Proposed Merger With Enventis</t>
  </si>
  <si>
    <t>Litigation and Contingencies</t>
  </si>
  <si>
    <t>Number of class action lawsuits filed</t>
  </si>
  <si>
    <t>Sprint, Level 3 and Verizon</t>
  </si>
  <si>
    <t>Disputed amount</t>
  </si>
  <si>
    <t>Salsgiver Inc.</t>
  </si>
  <si>
    <t>Original amount of sustained losses claimed by plaintiff</t>
  </si>
  <si>
    <t>Amount agreed to be paid in cash as per agreement</t>
  </si>
  <si>
    <t>Credits granted as per agreement</t>
  </si>
  <si>
    <t>Term of credits utilization for make ready work performed</t>
  </si>
  <si>
    <t>Settlement amount accrued</t>
  </si>
  <si>
    <t>Additional accrual per agreement</t>
  </si>
  <si>
    <t>Assessment by Commonwealth of Pennsylvania Department of Revenue</t>
  </si>
  <si>
    <t>Number of subsidiaries that received assessment notice</t>
  </si>
  <si>
    <t>Assessment by Commonwealth of Pennsylvania Department of Revenue | Consolidated Communications Enterprise Services Inc. (CCES)</t>
  </si>
  <si>
    <t>Total additional tax liability calculated by the auditors for calendar years 2008 - 2013</t>
  </si>
  <si>
    <t>Assessment by Commonwealth of Pennsylvania Department of Revenue | Consolidated Communications of Pennsylvania Company LLC (CCPA)</t>
  </si>
  <si>
    <t>CONDENSED CONSOLIDATING FINANCIAL INFORMATION (Details) (USD $)</t>
  </si>
  <si>
    <t>Income taxes receivable</t>
  </si>
  <si>
    <t>Intangibles and other assets:</t>
  </si>
  <si>
    <t>Current portion of long term debt and capital lease obligations</t>
  </si>
  <si>
    <t>Pension and postretirement benefit obligations</t>
  </si>
  <si>
    <t>Common Stock</t>
  </si>
  <si>
    <t>Other shareholders' equity</t>
  </si>
  <si>
    <t>Total Consolidated Communications Holdings, Inc. shareholders' equity</t>
  </si>
  <si>
    <t>Investments in subsidiaries</t>
  </si>
  <si>
    <t>Income tax payable</t>
  </si>
  <si>
    <t>Parent | Reportable legal entity</t>
  </si>
  <si>
    <t>Advances due to/from affiliates, net</t>
  </si>
  <si>
    <t>Subsidiary Issuer</t>
  </si>
  <si>
    <t>Subsidiary Issuer | Reportable legal entity</t>
  </si>
  <si>
    <t>Ownership interest (as a percent)</t>
  </si>
  <si>
    <t>Guarantors | Reportable legal entity</t>
  </si>
  <si>
    <t>Non-Guarantors | Reportable legal entity</t>
  </si>
  <si>
    <t>CONDENSED CONSOLIDATING FINANCIAL INFORMATION (Details 2) (USD $)</t>
  </si>
  <si>
    <t>Operating expenses:</t>
  </si>
  <si>
    <t>Income tax expense (benefit)</t>
  </si>
  <si>
    <t>Equity in earnings of subsidiaries, net</t>
  </si>
  <si>
    <t>Intercompany interest income (expense)</t>
  </si>
  <si>
    <t>CONDENSED CONSOLIDATING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i/>
      <sz val="9"/>
      <color theme="1"/>
      <name val="Times New Roman"/>
      <family val="1"/>
    </font>
    <font>
      <b/>
      <sz val="9"/>
      <color theme="1"/>
      <name val="Times New Roman"/>
      <family val="1"/>
    </font>
    <font>
      <sz val="10"/>
      <color rgb="FF000000"/>
      <name val="Times New Roman"/>
      <family val="1"/>
    </font>
    <font>
      <sz val="12"/>
      <color rgb="FF000000"/>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inden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xf>
    <xf numFmtId="0" fontId="19" fillId="0" borderId="0" xfId="0" applyFont="1" applyAlignment="1">
      <alignment horizontal="left" wrapText="1" indent="3"/>
    </xf>
    <xf numFmtId="0" fontId="19" fillId="0" borderId="13" xfId="0" applyFont="1" applyBorder="1" applyAlignment="1">
      <alignment horizontal="right" wrapText="1"/>
    </xf>
    <xf numFmtId="0" fontId="19" fillId="0" borderId="13" xfId="0" applyFont="1" applyBorder="1" applyAlignment="1">
      <alignment horizontal="right"/>
    </xf>
    <xf numFmtId="0" fontId="23" fillId="0" borderId="10" xfId="0" applyFont="1" applyBorder="1" applyAlignment="1">
      <alignment horizontal="center" wrapText="1"/>
    </xf>
    <xf numFmtId="0" fontId="19" fillId="0" borderId="0" xfId="0" applyFont="1" applyAlignment="1">
      <alignment horizontal="right"/>
    </xf>
    <xf numFmtId="0" fontId="19" fillId="0" borderId="10" xfId="0" applyFont="1" applyBorder="1" applyAlignment="1">
      <alignment horizontal="right"/>
    </xf>
    <xf numFmtId="0" fontId="19" fillId="0" borderId="12" xfId="0" applyFont="1" applyBorder="1" applyAlignment="1">
      <alignment horizontal="right"/>
    </xf>
    <xf numFmtId="0" fontId="19" fillId="0" borderId="11" xfId="0" applyFont="1" applyBorder="1" applyAlignment="1">
      <alignment horizontal="right"/>
    </xf>
    <xf numFmtId="0" fontId="24" fillId="0" borderId="0" xfId="0" applyFont="1" applyAlignment="1">
      <alignment horizontal="center" wrapText="1"/>
    </xf>
    <xf numFmtId="0" fontId="23" fillId="0" borderId="10" xfId="0" applyFont="1" applyBorder="1" applyAlignment="1">
      <alignment horizontal="left" wrapText="1" indent="1"/>
    </xf>
    <xf numFmtId="0" fontId="24" fillId="0" borderId="10" xfId="0" applyFont="1" applyBorder="1" applyAlignment="1">
      <alignment horizontal="center" wrapText="1"/>
    </xf>
    <xf numFmtId="0" fontId="19" fillId="0" borderId="11" xfId="0" applyFont="1" applyBorder="1" applyAlignment="1">
      <alignment horizontal="left" wrapText="1" indent="1"/>
    </xf>
    <xf numFmtId="0" fontId="19" fillId="0" borderId="0" xfId="0" applyFont="1" applyAlignment="1">
      <alignment horizontal="right" wrapText="1"/>
    </xf>
    <xf numFmtId="0" fontId="18" fillId="0" borderId="0" xfId="0" applyFont="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right"/>
    </xf>
    <xf numFmtId="0" fontId="18"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4"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11" xfId="0" applyFont="1" applyBorder="1" applyAlignment="1">
      <alignment wrapText="1"/>
    </xf>
    <xf numFmtId="0" fontId="19" fillId="0" borderId="13" xfId="0" applyFont="1" applyBorder="1" applyAlignment="1">
      <alignment wrapText="1"/>
    </xf>
    <xf numFmtId="0" fontId="19" fillId="0" borderId="15" xfId="0" applyFont="1" applyBorder="1" applyAlignment="1">
      <alignment wrapText="1"/>
    </xf>
    <xf numFmtId="0" fontId="24" fillId="0" borderId="12" xfId="0" applyFont="1" applyBorder="1" applyAlignment="1">
      <alignment horizontal="center" wrapText="1"/>
    </xf>
    <xf numFmtId="0" fontId="19" fillId="0" borderId="16" xfId="0" applyFont="1" applyBorder="1" applyAlignment="1">
      <alignment horizontal="right"/>
    </xf>
    <xf numFmtId="0" fontId="20"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center" wrapText="1"/>
    </xf>
    <xf numFmtId="0" fontId="23" fillId="0" borderId="10" xfId="0" applyFont="1" applyBorder="1" applyAlignment="1">
      <alignment wrapText="1"/>
    </xf>
    <xf numFmtId="3" fontId="19" fillId="0" borderId="10" xfId="0" applyNumberFormat="1" applyFont="1" applyBorder="1" applyAlignment="1">
      <alignment horizontal="right"/>
    </xf>
    <xf numFmtId="3" fontId="19" fillId="0" borderId="13" xfId="0" applyNumberFormat="1" applyFont="1" applyBorder="1" applyAlignment="1">
      <alignment horizontal="right"/>
    </xf>
    <xf numFmtId="0" fontId="24"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right" wrapText="1"/>
    </xf>
    <xf numFmtId="0" fontId="18" fillId="0" borderId="0" xfId="0" applyFont="1" applyAlignment="1">
      <alignment horizontal="left" wrapText="1" indent="2"/>
    </xf>
    <xf numFmtId="0" fontId="19" fillId="0" borderId="11" xfId="0" applyFont="1" applyBorder="1" applyAlignment="1">
      <alignment horizontal="left" vertical="top" wrapText="1" indent="1"/>
    </xf>
    <xf numFmtId="0" fontId="18" fillId="0" borderId="11" xfId="0" applyFont="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18" fillId="0" borderId="11" xfId="0"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1"/>
    </xf>
    <xf numFmtId="0" fontId="21" fillId="0" borderId="0" xfId="0" applyFont="1" applyAlignment="1">
      <alignment wrapText="1"/>
    </xf>
    <xf numFmtId="0" fontId="18" fillId="0" borderId="11" xfId="0" applyFont="1" applyBorder="1" applyAlignment="1">
      <alignment horizontal="left" wrapText="1" indent="1"/>
    </xf>
    <xf numFmtId="0" fontId="19" fillId="0" borderId="0" xfId="0" applyFont="1" applyAlignment="1">
      <alignment horizontal="left" wrapText="1" indent="2"/>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left" wrapText="1" indent="1"/>
    </xf>
    <xf numFmtId="0" fontId="24" fillId="0" borderId="0" xfId="0" applyFont="1" applyBorder="1" applyAlignment="1">
      <alignment horizontal="center" wrapText="1"/>
    </xf>
    <xf numFmtId="3" fontId="19" fillId="0" borderId="11" xfId="0" applyNumberFormat="1" applyFont="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wrapText="1"/>
    </xf>
    <xf numFmtId="0" fontId="19" fillId="0" borderId="10" xfId="0" applyFont="1" applyBorder="1" applyAlignment="1">
      <alignment wrapText="1"/>
    </xf>
    <xf numFmtId="3" fontId="19" fillId="0" borderId="0" xfId="0" applyNumberFormat="1" applyFont="1" applyAlignment="1">
      <alignment horizontal="right"/>
    </xf>
    <xf numFmtId="0" fontId="18" fillId="0" borderId="10" xfId="0" applyFont="1" applyBorder="1" applyAlignment="1">
      <alignment wrapText="1"/>
    </xf>
    <xf numFmtId="0" fontId="18" fillId="0" borderId="12" xfId="0" applyFont="1" applyBorder="1" applyAlignment="1">
      <alignment horizontal="center" wrapText="1"/>
    </xf>
    <xf numFmtId="0" fontId="18" fillId="0" borderId="13" xfId="0" applyFont="1" applyBorder="1" applyAlignment="1">
      <alignment wrapText="1"/>
    </xf>
    <xf numFmtId="0" fontId="28" fillId="0" borderId="0" xfId="0" applyFont="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indent="2"/>
    </xf>
    <xf numFmtId="0" fontId="27"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right"/>
    </xf>
    <xf numFmtId="0" fontId="27" fillId="0" borderId="11" xfId="0" applyFont="1" applyBorder="1" applyAlignment="1">
      <alignment horizontal="right"/>
    </xf>
    <xf numFmtId="3" fontId="27" fillId="0" borderId="11" xfId="0" applyNumberFormat="1" applyFont="1" applyBorder="1" applyAlignment="1">
      <alignment horizontal="right"/>
    </xf>
    <xf numFmtId="0" fontId="27" fillId="0" borderId="13" xfId="0" applyFont="1" applyBorder="1" applyAlignment="1">
      <alignment wrapText="1"/>
    </xf>
    <xf numFmtId="0" fontId="27" fillId="0" borderId="13" xfId="0" applyFont="1" applyBorder="1" applyAlignment="1">
      <alignment horizontal="right"/>
    </xf>
    <xf numFmtId="3" fontId="27" fillId="0" borderId="13" xfId="0" applyNumberFormat="1" applyFont="1" applyBorder="1" applyAlignment="1">
      <alignment horizontal="right"/>
    </xf>
    <xf numFmtId="0" fontId="18" fillId="0" borderId="14" xfId="0" applyFont="1" applyBorder="1" applyAlignment="1">
      <alignment wrapText="1"/>
    </xf>
    <xf numFmtId="0" fontId="27" fillId="0" borderId="0" xfId="0" applyFont="1" applyAlignment="1">
      <alignment horizontal="left" wrapText="1" indent="3"/>
    </xf>
    <xf numFmtId="0" fontId="18" fillId="0" borderId="12"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8" fillId="0" borderId="10" xfId="0" applyFont="1" applyBorder="1" applyAlignment="1">
      <alignment horizontal="center" wrapText="1"/>
    </xf>
    <xf numFmtId="0" fontId="27" fillId="0" borderId="0" xfId="0" applyFont="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0" borderId="10" xfId="0" applyFont="1" applyBorder="1" applyAlignment="1">
      <alignment horizontal="right" wrapText="1"/>
    </xf>
    <xf numFmtId="0" fontId="27" fillId="0" borderId="10" xfId="0" applyFont="1" applyBorder="1" applyAlignment="1">
      <alignment horizontal="right"/>
    </xf>
    <xf numFmtId="0" fontId="27" fillId="0" borderId="11" xfId="0" applyFont="1" applyBorder="1" applyAlignment="1">
      <alignment horizontal="right"/>
    </xf>
    <xf numFmtId="3" fontId="27" fillId="0" borderId="11" xfId="0" applyNumberFormat="1" applyFont="1" applyBorder="1" applyAlignment="1">
      <alignment horizontal="right"/>
    </xf>
    <xf numFmtId="3" fontId="27" fillId="0" borderId="10" xfId="0" applyNumberFormat="1" applyFont="1" applyBorder="1" applyAlignment="1">
      <alignment horizontal="right"/>
    </xf>
    <xf numFmtId="0" fontId="27" fillId="0" borderId="12" xfId="0" applyFont="1" applyBorder="1" applyAlignment="1">
      <alignment horizontal="right"/>
    </xf>
    <xf numFmtId="3" fontId="27" fillId="0" borderId="12" xfId="0" applyNumberFormat="1" applyFont="1" applyBorder="1" applyAlignment="1">
      <alignment horizontal="right"/>
    </xf>
    <xf numFmtId="0" fontId="27" fillId="0" borderId="11" xfId="0"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wrapText="1"/>
    </xf>
    <xf numFmtId="0" fontId="27" fillId="0" borderId="10" xfId="0" applyFont="1" applyBorder="1" applyAlignment="1">
      <alignment wrapText="1"/>
    </xf>
    <xf numFmtId="0" fontId="27" fillId="0" borderId="15" xfId="0" applyFont="1" applyBorder="1" applyAlignment="1">
      <alignment wrapText="1"/>
    </xf>
    <xf numFmtId="3" fontId="27" fillId="0" borderId="15" xfId="0" applyNumberFormat="1" applyFont="1" applyBorder="1" applyAlignment="1">
      <alignment horizontal="right"/>
    </xf>
    <xf numFmtId="0" fontId="18" fillId="0" borderId="15" xfId="0" applyFont="1" applyBorder="1" applyAlignment="1">
      <alignment wrapText="1"/>
    </xf>
    <xf numFmtId="0" fontId="18" fillId="0" borderId="11" xfId="0" applyFont="1" applyBorder="1" applyAlignment="1">
      <alignment wrapText="1"/>
    </xf>
    <xf numFmtId="0" fontId="18" fillId="0" borderId="10" xfId="0" applyFont="1" applyBorder="1" applyAlignment="1">
      <alignment wrapText="1"/>
    </xf>
    <xf numFmtId="0" fontId="27" fillId="0" borderId="12" xfId="0" applyFont="1" applyBorder="1" applyAlignment="1">
      <alignment wrapText="1"/>
    </xf>
    <xf numFmtId="0" fontId="27" fillId="0" borderId="13" xfId="0" applyFont="1" applyBorder="1" applyAlignment="1">
      <alignment horizontal="right" wrapText="1"/>
    </xf>
    <xf numFmtId="0" fontId="27" fillId="0" borderId="12"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ht="30" x14ac:dyDescent="0.25">
      <c r="A4" s="2" t="s">
        <v>4</v>
      </c>
      <c r="B4" s="4" t="s">
        <v>5</v>
      </c>
      <c r="C4" s="4"/>
    </row>
    <row r="5" spans="1:3" x14ac:dyDescent="0.25">
      <c r="A5" s="2" t="s">
        <v>6</v>
      </c>
      <c r="B5" s="4">
        <v>1304421</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050914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3.710937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49"/>
      <c r="C3" s="49"/>
      <c r="D3" s="49"/>
      <c r="E3" s="49"/>
      <c r="F3" s="49"/>
      <c r="G3" s="49"/>
      <c r="H3" s="49"/>
      <c r="I3" s="49"/>
    </row>
    <row r="4" spans="1:9" ht="15.75" x14ac:dyDescent="0.25">
      <c r="A4" s="21" t="s">
        <v>201</v>
      </c>
      <c r="B4" s="45"/>
      <c r="C4" s="45"/>
      <c r="D4" s="45"/>
      <c r="E4" s="45"/>
      <c r="F4" s="45"/>
      <c r="G4" s="45"/>
      <c r="H4" s="45"/>
      <c r="I4" s="45"/>
    </row>
    <row r="5" spans="1:9" x14ac:dyDescent="0.25">
      <c r="A5" s="21"/>
      <c r="B5" s="62" t="s">
        <v>202</v>
      </c>
      <c r="C5" s="62"/>
      <c r="D5" s="62"/>
      <c r="E5" s="62"/>
      <c r="F5" s="62"/>
      <c r="G5" s="62"/>
      <c r="H5" s="62"/>
      <c r="I5" s="62"/>
    </row>
    <row r="6" spans="1:9" ht="15.75" x14ac:dyDescent="0.25">
      <c r="A6" s="21"/>
      <c r="B6" s="50"/>
      <c r="C6" s="50"/>
      <c r="D6" s="50"/>
      <c r="E6" s="50"/>
      <c r="F6" s="50"/>
      <c r="G6" s="50"/>
      <c r="H6" s="50"/>
      <c r="I6" s="50"/>
    </row>
    <row r="7" spans="1:9" x14ac:dyDescent="0.25">
      <c r="A7" s="21"/>
      <c r="B7" s="54" t="s">
        <v>203</v>
      </c>
      <c r="C7" s="54"/>
      <c r="D7" s="54"/>
      <c r="E7" s="54"/>
      <c r="F7" s="54"/>
      <c r="G7" s="54"/>
      <c r="H7" s="54"/>
      <c r="I7" s="54"/>
    </row>
    <row r="8" spans="1:9" ht="15.75" x14ac:dyDescent="0.25">
      <c r="A8" s="21"/>
      <c r="B8" s="45"/>
      <c r="C8" s="45"/>
      <c r="D8" s="45"/>
      <c r="E8" s="45"/>
      <c r="F8" s="45"/>
      <c r="G8" s="45"/>
      <c r="H8" s="45"/>
      <c r="I8" s="45"/>
    </row>
    <row r="9" spans="1:9" ht="15.75" x14ac:dyDescent="0.25">
      <c r="A9" s="21"/>
      <c r="B9" s="17"/>
      <c r="C9" s="10"/>
      <c r="D9" s="46" t="s">
        <v>168</v>
      </c>
      <c r="E9" s="46"/>
      <c r="F9" s="10"/>
      <c r="G9" s="46" t="s">
        <v>204</v>
      </c>
      <c r="H9" s="46"/>
      <c r="I9" s="10"/>
    </row>
    <row r="10" spans="1:9" ht="16.5" thickBot="1" x14ac:dyDescent="0.3">
      <c r="A10" s="21"/>
      <c r="B10" s="37" t="s">
        <v>133</v>
      </c>
      <c r="C10" s="10"/>
      <c r="D10" s="47">
        <v>2015</v>
      </c>
      <c r="E10" s="47"/>
      <c r="F10" s="10"/>
      <c r="G10" s="47">
        <v>2014</v>
      </c>
      <c r="H10" s="47"/>
      <c r="I10" s="10"/>
    </row>
    <row r="11" spans="1:9" ht="26.25" x14ac:dyDescent="0.25">
      <c r="A11" s="21"/>
      <c r="B11" s="39" t="s">
        <v>205</v>
      </c>
      <c r="C11" s="10"/>
      <c r="D11" s="25" t="s">
        <v>134</v>
      </c>
      <c r="E11" s="26" t="s">
        <v>206</v>
      </c>
      <c r="F11" s="10"/>
      <c r="G11" s="25" t="s">
        <v>134</v>
      </c>
      <c r="H11" s="26" t="s">
        <v>207</v>
      </c>
      <c r="I11" s="10"/>
    </row>
    <row r="12" spans="1:9" ht="15.75" x14ac:dyDescent="0.25">
      <c r="A12" s="21"/>
      <c r="B12" s="24" t="s">
        <v>208</v>
      </c>
      <c r="C12" s="10"/>
      <c r="D12" s="63"/>
      <c r="E12" s="63"/>
      <c r="F12" s="10"/>
      <c r="G12" s="63"/>
      <c r="H12" s="63"/>
      <c r="I12" s="10"/>
    </row>
    <row r="13" spans="1:9" ht="26.25" x14ac:dyDescent="0.25">
      <c r="A13" s="21"/>
      <c r="B13" s="28" t="s">
        <v>209</v>
      </c>
      <c r="C13" s="10"/>
      <c r="D13" s="32" t="s">
        <v>210</v>
      </c>
      <c r="E13" s="32"/>
      <c r="F13" s="10"/>
      <c r="G13" s="32" t="s">
        <v>210</v>
      </c>
      <c r="H13" s="32"/>
      <c r="I13" s="10"/>
    </row>
    <row r="14" spans="1:9" ht="26.25" x14ac:dyDescent="0.25">
      <c r="A14" s="21"/>
      <c r="B14" s="28" t="s">
        <v>211</v>
      </c>
      <c r="C14" s="10"/>
      <c r="D14" s="32" t="s">
        <v>212</v>
      </c>
      <c r="E14" s="32"/>
      <c r="F14" s="10"/>
      <c r="G14" s="32" t="s">
        <v>212</v>
      </c>
      <c r="H14" s="32"/>
      <c r="I14" s="10"/>
    </row>
    <row r="15" spans="1:9" ht="15.75" x14ac:dyDescent="0.25">
      <c r="A15" s="21"/>
      <c r="B15" s="28" t="s">
        <v>213</v>
      </c>
      <c r="C15" s="10"/>
      <c r="D15" s="32" t="s">
        <v>214</v>
      </c>
      <c r="E15" s="32"/>
      <c r="F15" s="10"/>
      <c r="G15" s="32" t="s">
        <v>215</v>
      </c>
      <c r="H15" s="32"/>
      <c r="I15" s="10"/>
    </row>
    <row r="16" spans="1:9" ht="15.75" x14ac:dyDescent="0.25">
      <c r="A16" s="21"/>
      <c r="B16" s="28" t="s">
        <v>216</v>
      </c>
      <c r="C16" s="10"/>
      <c r="D16" s="32" t="s">
        <v>217</v>
      </c>
      <c r="E16" s="32"/>
      <c r="F16" s="10"/>
      <c r="G16" s="32" t="s">
        <v>217</v>
      </c>
      <c r="H16" s="32"/>
      <c r="I16" s="10"/>
    </row>
    <row r="17" spans="1:9" ht="15.75" x14ac:dyDescent="0.25">
      <c r="A17" s="21"/>
      <c r="B17" s="24" t="s">
        <v>218</v>
      </c>
      <c r="C17" s="10"/>
      <c r="D17" s="63"/>
      <c r="E17" s="63"/>
      <c r="F17" s="10"/>
      <c r="G17" s="63"/>
      <c r="H17" s="63"/>
      <c r="I17" s="10"/>
    </row>
    <row r="18" spans="1:9" ht="26.25" x14ac:dyDescent="0.25">
      <c r="A18" s="21"/>
      <c r="B18" s="28" t="s">
        <v>219</v>
      </c>
      <c r="C18" s="10"/>
      <c r="D18" s="32" t="s">
        <v>220</v>
      </c>
      <c r="E18" s="32"/>
      <c r="F18" s="10"/>
      <c r="G18" s="32" t="s">
        <v>221</v>
      </c>
      <c r="H18" s="32"/>
      <c r="I18" s="10"/>
    </row>
    <row r="19" spans="1:9" ht="26.25" x14ac:dyDescent="0.25">
      <c r="A19" s="21"/>
      <c r="B19" s="28" t="s">
        <v>222</v>
      </c>
      <c r="C19" s="10"/>
      <c r="D19" s="32" t="s">
        <v>223</v>
      </c>
      <c r="E19" s="32"/>
      <c r="F19" s="10"/>
      <c r="G19" s="32" t="s">
        <v>224</v>
      </c>
      <c r="H19" s="32"/>
      <c r="I19" s="10"/>
    </row>
    <row r="20" spans="1:9" ht="26.25" x14ac:dyDescent="0.25">
      <c r="A20" s="21"/>
      <c r="B20" s="28" t="s">
        <v>225</v>
      </c>
      <c r="C20" s="10"/>
      <c r="D20" s="32" t="s">
        <v>226</v>
      </c>
      <c r="E20" s="32"/>
      <c r="F20" s="10"/>
      <c r="G20" s="32" t="s">
        <v>227</v>
      </c>
      <c r="H20" s="32"/>
      <c r="I20" s="10"/>
    </row>
    <row r="21" spans="1:9" ht="16.5" thickBot="1" x14ac:dyDescent="0.3">
      <c r="A21" s="21"/>
      <c r="B21" s="28" t="s">
        <v>228</v>
      </c>
      <c r="C21" s="10"/>
      <c r="D21" s="33" t="s">
        <v>229</v>
      </c>
      <c r="E21" s="33"/>
      <c r="F21" s="10"/>
      <c r="G21" s="33" t="s">
        <v>230</v>
      </c>
      <c r="H21" s="33"/>
      <c r="I21" s="10"/>
    </row>
    <row r="22" spans="1:9" ht="16.5" thickBot="1" x14ac:dyDescent="0.3">
      <c r="A22" s="21"/>
      <c r="B22" s="24" t="s">
        <v>231</v>
      </c>
      <c r="C22" s="10"/>
      <c r="D22" s="29" t="s">
        <v>134</v>
      </c>
      <c r="E22" s="30" t="s">
        <v>232</v>
      </c>
      <c r="F22" s="10"/>
      <c r="G22" s="29" t="s">
        <v>134</v>
      </c>
      <c r="H22" s="30" t="s">
        <v>233</v>
      </c>
      <c r="I22" s="10"/>
    </row>
    <row r="23" spans="1:9" ht="16.5" thickTop="1" x14ac:dyDescent="0.25">
      <c r="A23" s="21"/>
      <c r="B23" s="45"/>
      <c r="C23" s="45"/>
      <c r="D23" s="45"/>
      <c r="E23" s="45"/>
      <c r="F23" s="45"/>
      <c r="G23" s="45"/>
      <c r="H23" s="45"/>
      <c r="I23" s="45"/>
    </row>
    <row r="24" spans="1:9" x14ac:dyDescent="0.25">
      <c r="A24" s="21"/>
      <c r="B24" s="62" t="s">
        <v>234</v>
      </c>
      <c r="C24" s="62"/>
      <c r="D24" s="62"/>
      <c r="E24" s="62"/>
      <c r="F24" s="62"/>
      <c r="G24" s="62"/>
      <c r="H24" s="62"/>
      <c r="I24" s="62"/>
    </row>
    <row r="25" spans="1:9" ht="15.75" x14ac:dyDescent="0.25">
      <c r="A25" s="21"/>
      <c r="B25" s="50"/>
      <c r="C25" s="50"/>
      <c r="D25" s="50"/>
      <c r="E25" s="50"/>
      <c r="F25" s="50"/>
      <c r="G25" s="50"/>
      <c r="H25" s="50"/>
      <c r="I25" s="50"/>
    </row>
    <row r="26" spans="1:9" ht="63.75" customHeight="1" x14ac:dyDescent="0.25">
      <c r="A26" s="21"/>
      <c r="B26" s="52" t="s">
        <v>235</v>
      </c>
      <c r="C26" s="52"/>
      <c r="D26" s="52"/>
      <c r="E26" s="52"/>
      <c r="F26" s="52"/>
      <c r="G26" s="52"/>
      <c r="H26" s="52"/>
      <c r="I26" s="52"/>
    </row>
    <row r="27" spans="1:9" ht="15.75" x14ac:dyDescent="0.25">
      <c r="A27" s="21"/>
      <c r="B27" s="50"/>
      <c r="C27" s="50"/>
      <c r="D27" s="50"/>
      <c r="E27" s="50"/>
      <c r="F27" s="50"/>
      <c r="G27" s="50"/>
      <c r="H27" s="50"/>
      <c r="I27" s="50"/>
    </row>
    <row r="28" spans="1:9" ht="38.25" customHeight="1" x14ac:dyDescent="0.25">
      <c r="A28" s="21"/>
      <c r="B28" s="52" t="s">
        <v>236</v>
      </c>
      <c r="C28" s="52"/>
      <c r="D28" s="52"/>
      <c r="E28" s="52"/>
      <c r="F28" s="52"/>
      <c r="G28" s="52"/>
      <c r="H28" s="52"/>
      <c r="I28" s="52"/>
    </row>
    <row r="29" spans="1:9" ht="15.75" x14ac:dyDescent="0.25">
      <c r="A29" s="21"/>
      <c r="B29" s="50"/>
      <c r="C29" s="50"/>
      <c r="D29" s="50"/>
      <c r="E29" s="50"/>
      <c r="F29" s="50"/>
      <c r="G29" s="50"/>
      <c r="H29" s="50"/>
      <c r="I29" s="50"/>
    </row>
    <row r="30" spans="1:9" x14ac:dyDescent="0.25">
      <c r="A30" s="21"/>
      <c r="B30" s="62" t="s">
        <v>237</v>
      </c>
      <c r="C30" s="62"/>
      <c r="D30" s="62"/>
      <c r="E30" s="62"/>
      <c r="F30" s="62"/>
      <c r="G30" s="62"/>
      <c r="H30" s="62"/>
      <c r="I30" s="62"/>
    </row>
    <row r="31" spans="1:9" ht="15.75" x14ac:dyDescent="0.25">
      <c r="A31" s="21"/>
      <c r="B31" s="50"/>
      <c r="C31" s="50"/>
      <c r="D31" s="50"/>
      <c r="E31" s="50"/>
      <c r="F31" s="50"/>
      <c r="G31" s="50"/>
      <c r="H31" s="50"/>
      <c r="I31" s="50"/>
    </row>
    <row r="32" spans="1:9" ht="51" customHeight="1" x14ac:dyDescent="0.25">
      <c r="A32" s="21"/>
      <c r="B32" s="52" t="s">
        <v>238</v>
      </c>
      <c r="C32" s="52"/>
      <c r="D32" s="52"/>
      <c r="E32" s="52"/>
      <c r="F32" s="52"/>
      <c r="G32" s="52"/>
      <c r="H32" s="52"/>
      <c r="I32" s="52"/>
    </row>
    <row r="33" spans="1:9" ht="15.75" x14ac:dyDescent="0.25">
      <c r="A33" s="21"/>
      <c r="B33" s="50"/>
      <c r="C33" s="50"/>
      <c r="D33" s="50"/>
      <c r="E33" s="50"/>
      <c r="F33" s="50"/>
      <c r="G33" s="50"/>
      <c r="H33" s="50"/>
      <c r="I33" s="50"/>
    </row>
    <row r="34" spans="1:9" ht="63.75" customHeight="1" x14ac:dyDescent="0.25">
      <c r="A34" s="21"/>
      <c r="B34" s="52" t="s">
        <v>239</v>
      </c>
      <c r="C34" s="52"/>
      <c r="D34" s="52"/>
      <c r="E34" s="52"/>
      <c r="F34" s="52"/>
      <c r="G34" s="52"/>
      <c r="H34" s="52"/>
      <c r="I34" s="52"/>
    </row>
    <row r="35" spans="1:9" ht="15.75" x14ac:dyDescent="0.25">
      <c r="A35" s="21"/>
      <c r="B35" s="45"/>
      <c r="C35" s="45"/>
      <c r="D35" s="45"/>
      <c r="E35" s="45"/>
      <c r="F35" s="45"/>
      <c r="G35" s="45"/>
      <c r="H35" s="45"/>
      <c r="I35" s="45"/>
    </row>
    <row r="36" spans="1:9" ht="15.75" x14ac:dyDescent="0.25">
      <c r="A36" s="21"/>
      <c r="B36" s="45"/>
      <c r="C36" s="45"/>
      <c r="D36" s="45"/>
      <c r="E36" s="45"/>
      <c r="F36" s="45"/>
      <c r="G36" s="45"/>
      <c r="H36" s="45"/>
      <c r="I36" s="45"/>
    </row>
    <row r="37" spans="1:9" x14ac:dyDescent="0.25">
      <c r="A37" s="21"/>
      <c r="B37" s="56"/>
      <c r="C37" s="56"/>
      <c r="D37" s="56"/>
      <c r="E37" s="56"/>
      <c r="F37" s="56"/>
      <c r="G37" s="56"/>
      <c r="H37" s="56"/>
      <c r="I37" s="56"/>
    </row>
  </sheetData>
  <mergeCells count="49">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37"/>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7.28515625" bestFit="1" customWidth="1"/>
    <col min="2" max="2" width="36.5703125" customWidth="1"/>
    <col min="3" max="3" width="30.42578125" customWidth="1"/>
    <col min="4" max="4" width="6.140625" customWidth="1"/>
    <col min="5" max="5" width="27.5703125" customWidth="1"/>
    <col min="6" max="6" width="30.42578125" customWidth="1"/>
    <col min="7" max="7" width="6.140625" customWidth="1"/>
    <col min="8" max="8" width="27.5703125" customWidth="1"/>
    <col min="9" max="9" width="30.42578125" customWidth="1"/>
    <col min="10" max="10" width="6.140625" customWidth="1"/>
    <col min="11" max="11" width="27.5703125" customWidth="1"/>
    <col min="12" max="12" width="30.42578125" customWidth="1"/>
    <col min="13" max="13" width="6.140625" customWidth="1"/>
    <col min="14" max="14" width="27.5703125" customWidth="1"/>
    <col min="15" max="15" width="30.4257812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0</v>
      </c>
      <c r="B3" s="49"/>
      <c r="C3" s="49"/>
      <c r="D3" s="49"/>
      <c r="E3" s="49"/>
      <c r="F3" s="49"/>
      <c r="G3" s="49"/>
      <c r="H3" s="49"/>
      <c r="I3" s="49"/>
      <c r="J3" s="49"/>
      <c r="K3" s="49"/>
      <c r="L3" s="49"/>
      <c r="M3" s="49"/>
      <c r="N3" s="49"/>
      <c r="O3" s="49"/>
    </row>
    <row r="4" spans="1:15" ht="15.75" x14ac:dyDescent="0.25">
      <c r="A4" s="21" t="s">
        <v>240</v>
      </c>
      <c r="B4" s="45"/>
      <c r="C4" s="45"/>
      <c r="D4" s="45"/>
      <c r="E4" s="45"/>
      <c r="F4" s="45"/>
      <c r="G4" s="45"/>
      <c r="H4" s="45"/>
      <c r="I4" s="45"/>
      <c r="J4" s="45"/>
      <c r="K4" s="45"/>
      <c r="L4" s="45"/>
      <c r="M4" s="45"/>
      <c r="N4" s="45"/>
      <c r="O4" s="45"/>
    </row>
    <row r="5" spans="1:15" x14ac:dyDescent="0.25">
      <c r="A5" s="21"/>
      <c r="B5" s="51" t="s">
        <v>241</v>
      </c>
      <c r="C5" s="51"/>
      <c r="D5" s="51"/>
      <c r="E5" s="51"/>
      <c r="F5" s="51"/>
      <c r="G5" s="51"/>
      <c r="H5" s="51"/>
      <c r="I5" s="51"/>
      <c r="J5" s="51"/>
      <c r="K5" s="51"/>
      <c r="L5" s="51"/>
      <c r="M5" s="51"/>
      <c r="N5" s="51"/>
      <c r="O5" s="51"/>
    </row>
    <row r="6" spans="1:15" ht="15.75" x14ac:dyDescent="0.25">
      <c r="A6" s="21"/>
      <c r="B6" s="75"/>
      <c r="C6" s="75"/>
      <c r="D6" s="75"/>
      <c r="E6" s="75"/>
      <c r="F6" s="75"/>
      <c r="G6" s="75"/>
      <c r="H6" s="75"/>
      <c r="I6" s="75"/>
      <c r="J6" s="75"/>
      <c r="K6" s="75"/>
      <c r="L6" s="75"/>
      <c r="M6" s="75"/>
      <c r="N6" s="75"/>
      <c r="O6" s="75"/>
    </row>
    <row r="7" spans="1:15" ht="25.5" customHeight="1" x14ac:dyDescent="0.25">
      <c r="A7" s="21"/>
      <c r="B7" s="52" t="s">
        <v>242</v>
      </c>
      <c r="C7" s="52"/>
      <c r="D7" s="52"/>
      <c r="E7" s="52"/>
      <c r="F7" s="52"/>
      <c r="G7" s="52"/>
      <c r="H7" s="52"/>
      <c r="I7" s="52"/>
      <c r="J7" s="52"/>
      <c r="K7" s="52"/>
      <c r="L7" s="52"/>
      <c r="M7" s="52"/>
      <c r="N7" s="52"/>
      <c r="O7" s="52"/>
    </row>
    <row r="8" spans="1:15" ht="15.75" x14ac:dyDescent="0.25">
      <c r="A8" s="21"/>
      <c r="B8" s="50"/>
      <c r="C8" s="50"/>
      <c r="D8" s="50"/>
      <c r="E8" s="50"/>
      <c r="F8" s="50"/>
      <c r="G8" s="50"/>
      <c r="H8" s="50"/>
      <c r="I8" s="50"/>
      <c r="J8" s="50"/>
      <c r="K8" s="50"/>
      <c r="L8" s="50"/>
      <c r="M8" s="50"/>
      <c r="N8" s="50"/>
      <c r="O8" s="50"/>
    </row>
    <row r="9" spans="1:15" x14ac:dyDescent="0.25">
      <c r="A9" s="21"/>
      <c r="B9" s="52" t="s">
        <v>243</v>
      </c>
      <c r="C9" s="52"/>
      <c r="D9" s="52"/>
      <c r="E9" s="52"/>
      <c r="F9" s="52"/>
      <c r="G9" s="52"/>
      <c r="H9" s="52"/>
      <c r="I9" s="52"/>
      <c r="J9" s="52"/>
      <c r="K9" s="52"/>
      <c r="L9" s="52"/>
      <c r="M9" s="52"/>
      <c r="N9" s="52"/>
      <c r="O9" s="52"/>
    </row>
    <row r="10" spans="1:15" ht="15.75" x14ac:dyDescent="0.25">
      <c r="A10" s="21"/>
      <c r="B10" s="45"/>
      <c r="C10" s="45"/>
      <c r="D10" s="45"/>
      <c r="E10" s="45"/>
      <c r="F10" s="45"/>
      <c r="G10" s="45"/>
      <c r="H10" s="45"/>
      <c r="I10" s="45"/>
      <c r="J10" s="45"/>
      <c r="K10" s="45"/>
      <c r="L10" s="45"/>
      <c r="M10" s="45"/>
      <c r="N10" s="45"/>
      <c r="O10" s="45"/>
    </row>
    <row r="11" spans="1:15" ht="16.5" thickBot="1" x14ac:dyDescent="0.3">
      <c r="A11" s="21"/>
      <c r="B11" s="10"/>
      <c r="C11" s="19"/>
      <c r="D11" s="53"/>
      <c r="E11" s="53"/>
      <c r="F11" s="19"/>
      <c r="G11" s="47" t="s">
        <v>244</v>
      </c>
      <c r="H11" s="47"/>
      <c r="I11" s="47"/>
      <c r="J11" s="47"/>
      <c r="K11" s="47"/>
      <c r="L11" s="47"/>
      <c r="M11" s="47"/>
      <c r="N11" s="47"/>
      <c r="O11" s="19"/>
    </row>
    <row r="12" spans="1:15" x14ac:dyDescent="0.25">
      <c r="A12" s="21"/>
      <c r="B12" s="45"/>
      <c r="C12" s="53"/>
      <c r="D12" s="53"/>
      <c r="E12" s="53"/>
      <c r="F12" s="53"/>
      <c r="G12" s="68" t="s">
        <v>245</v>
      </c>
      <c r="H12" s="68"/>
      <c r="I12" s="69"/>
      <c r="J12" s="68" t="s">
        <v>249</v>
      </c>
      <c r="K12" s="68"/>
      <c r="L12" s="69"/>
      <c r="M12" s="68" t="s">
        <v>249</v>
      </c>
      <c r="N12" s="68"/>
      <c r="O12" s="53"/>
    </row>
    <row r="13" spans="1:15" x14ac:dyDescent="0.25">
      <c r="A13" s="21"/>
      <c r="B13" s="45"/>
      <c r="C13" s="53"/>
      <c r="D13" s="53"/>
      <c r="E13" s="53"/>
      <c r="F13" s="53"/>
      <c r="G13" s="46" t="s">
        <v>246</v>
      </c>
      <c r="H13" s="46"/>
      <c r="I13" s="70"/>
      <c r="J13" s="46" t="s">
        <v>216</v>
      </c>
      <c r="K13" s="46"/>
      <c r="L13" s="70"/>
      <c r="M13" s="46" t="s">
        <v>252</v>
      </c>
      <c r="N13" s="46"/>
      <c r="O13" s="53"/>
    </row>
    <row r="14" spans="1:15" x14ac:dyDescent="0.25">
      <c r="A14" s="21"/>
      <c r="B14" s="45"/>
      <c r="C14" s="53"/>
      <c r="D14" s="53"/>
      <c r="E14" s="53"/>
      <c r="F14" s="53"/>
      <c r="G14" s="46" t="s">
        <v>247</v>
      </c>
      <c r="H14" s="46"/>
      <c r="I14" s="70"/>
      <c r="J14" s="46" t="s">
        <v>250</v>
      </c>
      <c r="K14" s="46"/>
      <c r="L14" s="70"/>
      <c r="M14" s="46" t="s">
        <v>251</v>
      </c>
      <c r="N14" s="46"/>
      <c r="O14" s="53"/>
    </row>
    <row r="15" spans="1:15" x14ac:dyDescent="0.25">
      <c r="A15" s="21"/>
      <c r="B15" s="45"/>
      <c r="C15" s="53"/>
      <c r="D15" s="53"/>
      <c r="E15" s="53"/>
      <c r="F15" s="53"/>
      <c r="G15" s="46" t="s">
        <v>248</v>
      </c>
      <c r="H15" s="46"/>
      <c r="I15" s="70"/>
      <c r="J15" s="46" t="s">
        <v>251</v>
      </c>
      <c r="K15" s="46"/>
      <c r="L15" s="70"/>
      <c r="M15" s="49"/>
      <c r="N15" s="49"/>
      <c r="O15" s="53"/>
    </row>
    <row r="16" spans="1:15" ht="16.5" thickBot="1" x14ac:dyDescent="0.3">
      <c r="A16" s="21"/>
      <c r="B16" s="65" t="s">
        <v>253</v>
      </c>
      <c r="C16" s="19"/>
      <c r="D16" s="47" t="s">
        <v>254</v>
      </c>
      <c r="E16" s="47"/>
      <c r="F16" s="19"/>
      <c r="G16" s="47" t="s">
        <v>255</v>
      </c>
      <c r="H16" s="47"/>
      <c r="I16" s="19"/>
      <c r="J16" s="47" t="s">
        <v>256</v>
      </c>
      <c r="K16" s="47"/>
      <c r="L16" s="19"/>
      <c r="M16" s="47" t="s">
        <v>257</v>
      </c>
      <c r="N16" s="47"/>
      <c r="O16" s="19"/>
    </row>
    <row r="17" spans="1:15" ht="15.75" x14ac:dyDescent="0.25">
      <c r="A17" s="21"/>
      <c r="B17" s="39" t="s">
        <v>258</v>
      </c>
      <c r="C17" s="10"/>
      <c r="D17" s="57" t="s">
        <v>134</v>
      </c>
      <c r="E17" s="26">
        <v>-583</v>
      </c>
      <c r="F17" s="10"/>
      <c r="G17" s="57" t="s">
        <v>134</v>
      </c>
      <c r="H17" s="25" t="s">
        <v>259</v>
      </c>
      <c r="I17" s="10"/>
      <c r="J17" s="57" t="s">
        <v>134</v>
      </c>
      <c r="K17" s="26">
        <v>-583</v>
      </c>
      <c r="L17" s="10"/>
      <c r="M17" s="57" t="s">
        <v>134</v>
      </c>
      <c r="N17" s="25" t="s">
        <v>259</v>
      </c>
      <c r="O17" s="10"/>
    </row>
    <row r="18" spans="1:15" ht="16.5" thickBot="1" x14ac:dyDescent="0.3">
      <c r="A18" s="21"/>
      <c r="B18" s="24" t="s">
        <v>260</v>
      </c>
      <c r="C18" s="10"/>
      <c r="D18" s="71">
        <v>-1082</v>
      </c>
      <c r="E18" s="71"/>
      <c r="F18" s="10"/>
      <c r="G18" s="72" t="s">
        <v>259</v>
      </c>
      <c r="H18" s="72"/>
      <c r="I18" s="10"/>
      <c r="J18" s="71">
        <v>-1082</v>
      </c>
      <c r="K18" s="71"/>
      <c r="L18" s="10"/>
      <c r="M18" s="72" t="s">
        <v>259</v>
      </c>
      <c r="N18" s="72"/>
      <c r="O18" s="10"/>
    </row>
    <row r="19" spans="1:15" ht="16.5" thickBot="1" x14ac:dyDescent="0.3">
      <c r="A19" s="21"/>
      <c r="B19" s="24" t="s">
        <v>254</v>
      </c>
      <c r="C19" s="10"/>
      <c r="D19" s="58" t="s">
        <v>134</v>
      </c>
      <c r="E19" s="67">
        <v>-1665</v>
      </c>
      <c r="F19" s="10"/>
      <c r="G19" s="58" t="s">
        <v>134</v>
      </c>
      <c r="H19" s="29" t="s">
        <v>259</v>
      </c>
      <c r="I19" s="10"/>
      <c r="J19" s="58" t="s">
        <v>134</v>
      </c>
      <c r="K19" s="67">
        <v>-1665</v>
      </c>
      <c r="L19" s="10"/>
      <c r="M19" s="58" t="s">
        <v>134</v>
      </c>
      <c r="N19" s="29" t="s">
        <v>259</v>
      </c>
      <c r="O19" s="10"/>
    </row>
    <row r="20" spans="1:15" ht="16.5" thickTop="1" x14ac:dyDescent="0.25">
      <c r="A20" s="21"/>
      <c r="B20" s="45"/>
      <c r="C20" s="45"/>
      <c r="D20" s="45"/>
      <c r="E20" s="45"/>
      <c r="F20" s="45"/>
      <c r="G20" s="45"/>
      <c r="H20" s="45"/>
      <c r="I20" s="45"/>
      <c r="J20" s="45"/>
      <c r="K20" s="45"/>
      <c r="L20" s="45"/>
      <c r="M20" s="45"/>
      <c r="N20" s="45"/>
      <c r="O20" s="45"/>
    </row>
    <row r="21" spans="1:15" ht="16.5" thickBot="1" x14ac:dyDescent="0.3">
      <c r="A21" s="21"/>
      <c r="B21" s="10"/>
      <c r="C21" s="19"/>
      <c r="D21" s="53"/>
      <c r="E21" s="53"/>
      <c r="F21" s="19"/>
      <c r="G21" s="47" t="s">
        <v>261</v>
      </c>
      <c r="H21" s="47"/>
      <c r="I21" s="47"/>
      <c r="J21" s="47"/>
      <c r="K21" s="47"/>
      <c r="L21" s="47"/>
      <c r="M21" s="47"/>
      <c r="N21" s="47"/>
      <c r="O21" s="19"/>
    </row>
    <row r="22" spans="1:15" x14ac:dyDescent="0.25">
      <c r="A22" s="21"/>
      <c r="B22" s="45"/>
      <c r="C22" s="53"/>
      <c r="D22" s="53"/>
      <c r="E22" s="53"/>
      <c r="F22" s="53"/>
      <c r="G22" s="68" t="s">
        <v>245</v>
      </c>
      <c r="H22" s="68"/>
      <c r="I22" s="69"/>
      <c r="J22" s="68" t="s">
        <v>249</v>
      </c>
      <c r="K22" s="68"/>
      <c r="L22" s="69"/>
      <c r="M22" s="68" t="s">
        <v>249</v>
      </c>
      <c r="N22" s="68"/>
      <c r="O22" s="53"/>
    </row>
    <row r="23" spans="1:15" x14ac:dyDescent="0.25">
      <c r="A23" s="21"/>
      <c r="B23" s="45"/>
      <c r="C23" s="53"/>
      <c r="D23" s="53"/>
      <c r="E23" s="53"/>
      <c r="F23" s="53"/>
      <c r="G23" s="46" t="s">
        <v>246</v>
      </c>
      <c r="H23" s="46"/>
      <c r="I23" s="70"/>
      <c r="J23" s="46" t="s">
        <v>216</v>
      </c>
      <c r="K23" s="46"/>
      <c r="L23" s="70"/>
      <c r="M23" s="46" t="s">
        <v>252</v>
      </c>
      <c r="N23" s="46"/>
      <c r="O23" s="53"/>
    </row>
    <row r="24" spans="1:15" x14ac:dyDescent="0.25">
      <c r="A24" s="21"/>
      <c r="B24" s="45"/>
      <c r="C24" s="53"/>
      <c r="D24" s="53"/>
      <c r="E24" s="53"/>
      <c r="F24" s="53"/>
      <c r="G24" s="46" t="s">
        <v>247</v>
      </c>
      <c r="H24" s="46"/>
      <c r="I24" s="70"/>
      <c r="J24" s="46" t="s">
        <v>250</v>
      </c>
      <c r="K24" s="46"/>
      <c r="L24" s="70"/>
      <c r="M24" s="46" t="s">
        <v>251</v>
      </c>
      <c r="N24" s="46"/>
      <c r="O24" s="53"/>
    </row>
    <row r="25" spans="1:15" x14ac:dyDescent="0.25">
      <c r="A25" s="21"/>
      <c r="B25" s="45"/>
      <c r="C25" s="53"/>
      <c r="D25" s="53"/>
      <c r="E25" s="53"/>
      <c r="F25" s="53"/>
      <c r="G25" s="46" t="s">
        <v>248</v>
      </c>
      <c r="H25" s="46"/>
      <c r="I25" s="70"/>
      <c r="J25" s="46" t="s">
        <v>251</v>
      </c>
      <c r="K25" s="46"/>
      <c r="L25" s="70"/>
      <c r="M25" s="49"/>
      <c r="N25" s="49"/>
      <c r="O25" s="53"/>
    </row>
    <row r="26" spans="1:15" ht="16.5" thickBot="1" x14ac:dyDescent="0.3">
      <c r="A26" s="21"/>
      <c r="B26" s="65" t="s">
        <v>253</v>
      </c>
      <c r="C26" s="19"/>
      <c r="D26" s="47" t="s">
        <v>254</v>
      </c>
      <c r="E26" s="47"/>
      <c r="F26" s="19"/>
      <c r="G26" s="47" t="s">
        <v>255</v>
      </c>
      <c r="H26" s="47"/>
      <c r="I26" s="19"/>
      <c r="J26" s="47" t="s">
        <v>256</v>
      </c>
      <c r="K26" s="47"/>
      <c r="L26" s="19"/>
      <c r="M26" s="47" t="s">
        <v>257</v>
      </c>
      <c r="N26" s="47"/>
      <c r="O26" s="19"/>
    </row>
    <row r="27" spans="1:15" ht="15.75" x14ac:dyDescent="0.25">
      <c r="A27" s="21"/>
      <c r="B27" s="39" t="s">
        <v>258</v>
      </c>
      <c r="C27" s="10"/>
      <c r="D27" s="57" t="s">
        <v>134</v>
      </c>
      <c r="E27" s="26">
        <v>-443</v>
      </c>
      <c r="F27" s="10"/>
      <c r="G27" s="57" t="s">
        <v>134</v>
      </c>
      <c r="H27" s="25" t="s">
        <v>259</v>
      </c>
      <c r="I27" s="10"/>
      <c r="J27" s="57" t="s">
        <v>134</v>
      </c>
      <c r="K27" s="26">
        <v>-443</v>
      </c>
      <c r="L27" s="10"/>
      <c r="M27" s="57" t="s">
        <v>134</v>
      </c>
      <c r="N27" s="25" t="s">
        <v>259</v>
      </c>
      <c r="O27" s="10"/>
    </row>
    <row r="28" spans="1:15" ht="16.5" thickBot="1" x14ac:dyDescent="0.3">
      <c r="A28" s="21"/>
      <c r="B28" s="24" t="s">
        <v>260</v>
      </c>
      <c r="C28" s="10"/>
      <c r="D28" s="33">
        <v>-690</v>
      </c>
      <c r="E28" s="33"/>
      <c r="F28" s="10"/>
      <c r="G28" s="72" t="s">
        <v>259</v>
      </c>
      <c r="H28" s="72"/>
      <c r="I28" s="10"/>
      <c r="J28" s="33">
        <v>-690</v>
      </c>
      <c r="K28" s="33"/>
      <c r="L28" s="10"/>
      <c r="M28" s="72" t="s">
        <v>259</v>
      </c>
      <c r="N28" s="72"/>
      <c r="O28" s="10"/>
    </row>
    <row r="29" spans="1:15" ht="16.5" thickBot="1" x14ac:dyDescent="0.3">
      <c r="A29" s="21"/>
      <c r="B29" s="24" t="s">
        <v>254</v>
      </c>
      <c r="C29" s="10"/>
      <c r="D29" s="58" t="s">
        <v>134</v>
      </c>
      <c r="E29" s="67">
        <v>-1133</v>
      </c>
      <c r="F29" s="10"/>
      <c r="G29" s="58" t="s">
        <v>134</v>
      </c>
      <c r="H29" s="29" t="s">
        <v>259</v>
      </c>
      <c r="I29" s="10"/>
      <c r="J29" s="58" t="s">
        <v>134</v>
      </c>
      <c r="K29" s="67">
        <v>-1133</v>
      </c>
      <c r="L29" s="10"/>
      <c r="M29" s="58" t="s">
        <v>134</v>
      </c>
      <c r="N29" s="29" t="s">
        <v>259</v>
      </c>
      <c r="O29" s="10"/>
    </row>
    <row r="30" spans="1:15" ht="16.5" thickTop="1" x14ac:dyDescent="0.25">
      <c r="A30" s="21"/>
      <c r="B30" s="53"/>
      <c r="C30" s="53"/>
      <c r="D30" s="53"/>
      <c r="E30" s="53"/>
      <c r="F30" s="53"/>
      <c r="G30" s="53"/>
      <c r="H30" s="53"/>
      <c r="I30" s="53"/>
      <c r="J30" s="53"/>
      <c r="K30" s="53"/>
      <c r="L30" s="53"/>
      <c r="M30" s="53"/>
      <c r="N30" s="53"/>
      <c r="O30" s="53"/>
    </row>
    <row r="31" spans="1:15" ht="25.5" customHeight="1" x14ac:dyDescent="0.25">
      <c r="A31" s="21"/>
      <c r="B31" s="52" t="s">
        <v>262</v>
      </c>
      <c r="C31" s="52"/>
      <c r="D31" s="52"/>
      <c r="E31" s="52"/>
      <c r="F31" s="52"/>
      <c r="G31" s="52"/>
      <c r="H31" s="52"/>
      <c r="I31" s="52"/>
      <c r="J31" s="52"/>
      <c r="K31" s="52"/>
      <c r="L31" s="52"/>
      <c r="M31" s="52"/>
      <c r="N31" s="52"/>
      <c r="O31" s="52"/>
    </row>
    <row r="32" spans="1:15" ht="15.75" x14ac:dyDescent="0.25">
      <c r="A32" s="21"/>
      <c r="B32" s="45"/>
      <c r="C32" s="45"/>
      <c r="D32" s="45"/>
      <c r="E32" s="45"/>
      <c r="F32" s="45"/>
      <c r="G32" s="45"/>
      <c r="H32" s="45"/>
      <c r="I32" s="45"/>
      <c r="J32" s="45"/>
      <c r="K32" s="45"/>
      <c r="L32" s="45"/>
      <c r="M32" s="45"/>
      <c r="N32" s="45"/>
      <c r="O32" s="45"/>
    </row>
    <row r="33" spans="1:15" ht="16.5" thickBot="1" x14ac:dyDescent="0.3">
      <c r="A33" s="21"/>
      <c r="B33" s="10"/>
      <c r="C33" s="19"/>
      <c r="D33" s="47" t="s">
        <v>244</v>
      </c>
      <c r="E33" s="47"/>
      <c r="F33" s="47"/>
      <c r="G33" s="47"/>
      <c r="H33" s="47"/>
      <c r="I33" s="19"/>
      <c r="J33" s="47" t="s">
        <v>261</v>
      </c>
      <c r="K33" s="47"/>
      <c r="L33" s="47"/>
      <c r="M33" s="47"/>
      <c r="N33" s="47"/>
      <c r="O33" s="19"/>
    </row>
    <row r="34" spans="1:15" ht="16.5" thickBot="1" x14ac:dyDescent="0.3">
      <c r="A34" s="21"/>
      <c r="B34" s="65" t="s">
        <v>253</v>
      </c>
      <c r="C34" s="19"/>
      <c r="D34" s="60" t="s">
        <v>263</v>
      </c>
      <c r="E34" s="60"/>
      <c r="F34" s="64"/>
      <c r="G34" s="60" t="s">
        <v>264</v>
      </c>
      <c r="H34" s="60"/>
      <c r="I34" s="19"/>
      <c r="J34" s="60" t="s">
        <v>263</v>
      </c>
      <c r="K34" s="60"/>
      <c r="L34" s="64"/>
      <c r="M34" s="60" t="s">
        <v>264</v>
      </c>
      <c r="N34" s="60"/>
      <c r="O34" s="19"/>
    </row>
    <row r="35" spans="1:15" ht="15.75" x14ac:dyDescent="0.25">
      <c r="A35" s="21"/>
      <c r="B35" s="39" t="s">
        <v>265</v>
      </c>
      <c r="C35" s="10"/>
      <c r="D35" s="25" t="s">
        <v>134</v>
      </c>
      <c r="E35" s="26" t="s">
        <v>266</v>
      </c>
      <c r="F35" s="10"/>
      <c r="G35" s="73" t="s">
        <v>267</v>
      </c>
      <c r="H35" s="73"/>
      <c r="I35" s="10"/>
      <c r="J35" s="25" t="s">
        <v>134</v>
      </c>
      <c r="K35" s="26" t="s">
        <v>268</v>
      </c>
      <c r="L35" s="10"/>
      <c r="M35" s="73" t="s">
        <v>267</v>
      </c>
      <c r="N35" s="73"/>
      <c r="O35" s="10"/>
    </row>
    <row r="36" spans="1:15" ht="15.75" x14ac:dyDescent="0.25">
      <c r="A36" s="21"/>
      <c r="B36" s="24" t="s">
        <v>269</v>
      </c>
      <c r="C36" s="10"/>
      <c r="D36" s="40" t="s">
        <v>134</v>
      </c>
      <c r="E36" s="27" t="s">
        <v>270</v>
      </c>
      <c r="F36" s="10"/>
      <c r="G36" s="74" t="s">
        <v>267</v>
      </c>
      <c r="H36" s="74"/>
      <c r="I36" s="10"/>
      <c r="J36" s="40" t="s">
        <v>134</v>
      </c>
      <c r="K36" s="27" t="s">
        <v>271</v>
      </c>
      <c r="L36" s="10"/>
      <c r="M36" s="74" t="s">
        <v>267</v>
      </c>
      <c r="N36" s="74"/>
      <c r="O36" s="10"/>
    </row>
    <row r="37" spans="1:15" ht="15.75" x14ac:dyDescent="0.25">
      <c r="A37" s="21"/>
      <c r="B37" s="24" t="s">
        <v>272</v>
      </c>
      <c r="C37" s="10"/>
      <c r="D37" s="40" t="s">
        <v>134</v>
      </c>
      <c r="E37" s="27" t="s">
        <v>273</v>
      </c>
      <c r="F37" s="10"/>
      <c r="G37" s="40" t="s">
        <v>134</v>
      </c>
      <c r="H37" s="27" t="s">
        <v>274</v>
      </c>
      <c r="I37" s="10"/>
      <c r="J37" s="40" t="s">
        <v>134</v>
      </c>
      <c r="K37" s="27" t="s">
        <v>275</v>
      </c>
      <c r="L37" s="10"/>
      <c r="M37" s="40" t="s">
        <v>134</v>
      </c>
      <c r="N37" s="27" t="s">
        <v>276</v>
      </c>
      <c r="O37" s="10"/>
    </row>
    <row r="38" spans="1:15" ht="15.75" x14ac:dyDescent="0.25">
      <c r="A38" s="21"/>
      <c r="B38" s="45"/>
      <c r="C38" s="45"/>
      <c r="D38" s="45"/>
      <c r="E38" s="45"/>
      <c r="F38" s="45"/>
      <c r="G38" s="45"/>
      <c r="H38" s="45"/>
      <c r="I38" s="45"/>
      <c r="J38" s="45"/>
      <c r="K38" s="45"/>
      <c r="L38" s="45"/>
      <c r="M38" s="45"/>
      <c r="N38" s="45"/>
      <c r="O38" s="45"/>
    </row>
    <row r="39" spans="1:15" x14ac:dyDescent="0.25">
      <c r="A39" s="21"/>
      <c r="B39" s="62" t="s">
        <v>277</v>
      </c>
      <c r="C39" s="62"/>
      <c r="D39" s="62"/>
      <c r="E39" s="62"/>
      <c r="F39" s="62"/>
      <c r="G39" s="62"/>
      <c r="H39" s="62"/>
      <c r="I39" s="62"/>
      <c r="J39" s="62"/>
      <c r="K39" s="62"/>
      <c r="L39" s="62"/>
      <c r="M39" s="62"/>
      <c r="N39" s="62"/>
      <c r="O39" s="62"/>
    </row>
    <row r="40" spans="1:15" ht="15.75" x14ac:dyDescent="0.25">
      <c r="A40" s="21"/>
      <c r="B40" s="50"/>
      <c r="C40" s="50"/>
      <c r="D40" s="50"/>
      <c r="E40" s="50"/>
      <c r="F40" s="50"/>
      <c r="G40" s="50"/>
      <c r="H40" s="50"/>
      <c r="I40" s="50"/>
      <c r="J40" s="50"/>
      <c r="K40" s="50"/>
      <c r="L40" s="50"/>
      <c r="M40" s="50"/>
      <c r="N40" s="50"/>
      <c r="O40" s="50"/>
    </row>
    <row r="41" spans="1:15" x14ac:dyDescent="0.25">
      <c r="A41" s="21"/>
      <c r="B41" s="52" t="s">
        <v>278</v>
      </c>
      <c r="C41" s="52"/>
      <c r="D41" s="52"/>
      <c r="E41" s="52"/>
      <c r="F41" s="52"/>
      <c r="G41" s="52"/>
      <c r="H41" s="52"/>
      <c r="I41" s="52"/>
      <c r="J41" s="52"/>
      <c r="K41" s="52"/>
      <c r="L41" s="52"/>
      <c r="M41" s="52"/>
      <c r="N41" s="52"/>
      <c r="O41" s="52"/>
    </row>
    <row r="42" spans="1:15" ht="15.75" x14ac:dyDescent="0.25">
      <c r="A42" s="21"/>
      <c r="B42" s="50"/>
      <c r="C42" s="50"/>
      <c r="D42" s="50"/>
      <c r="E42" s="50"/>
      <c r="F42" s="50"/>
      <c r="G42" s="50"/>
      <c r="H42" s="50"/>
      <c r="I42" s="50"/>
      <c r="J42" s="50"/>
      <c r="K42" s="50"/>
      <c r="L42" s="50"/>
      <c r="M42" s="50"/>
      <c r="N42" s="50"/>
      <c r="O42" s="50"/>
    </row>
    <row r="43" spans="1:15" x14ac:dyDescent="0.25">
      <c r="A43" s="21"/>
      <c r="B43" s="62" t="s">
        <v>279</v>
      </c>
      <c r="C43" s="62"/>
      <c r="D43" s="62"/>
      <c r="E43" s="62"/>
      <c r="F43" s="62"/>
      <c r="G43" s="62"/>
      <c r="H43" s="62"/>
      <c r="I43" s="62"/>
      <c r="J43" s="62"/>
      <c r="K43" s="62"/>
      <c r="L43" s="62"/>
      <c r="M43" s="62"/>
      <c r="N43" s="62"/>
      <c r="O43" s="62"/>
    </row>
    <row r="44" spans="1:15" ht="15.75" x14ac:dyDescent="0.25">
      <c r="A44" s="21"/>
      <c r="B44" s="50"/>
      <c r="C44" s="50"/>
      <c r="D44" s="50"/>
      <c r="E44" s="50"/>
      <c r="F44" s="50"/>
      <c r="G44" s="50"/>
      <c r="H44" s="50"/>
      <c r="I44" s="50"/>
      <c r="J44" s="50"/>
      <c r="K44" s="50"/>
      <c r="L44" s="50"/>
      <c r="M44" s="50"/>
      <c r="N44" s="50"/>
      <c r="O44" s="50"/>
    </row>
    <row r="45" spans="1:15" x14ac:dyDescent="0.25">
      <c r="A45" s="21"/>
      <c r="B45" s="52" t="s">
        <v>280</v>
      </c>
      <c r="C45" s="52"/>
      <c r="D45" s="52"/>
      <c r="E45" s="52"/>
      <c r="F45" s="52"/>
      <c r="G45" s="52"/>
      <c r="H45" s="52"/>
      <c r="I45" s="52"/>
      <c r="J45" s="52"/>
      <c r="K45" s="52"/>
      <c r="L45" s="52"/>
      <c r="M45" s="52"/>
      <c r="N45" s="52"/>
      <c r="O45" s="52"/>
    </row>
    <row r="46" spans="1:15" ht="15.75" x14ac:dyDescent="0.25">
      <c r="A46" s="21"/>
      <c r="B46" s="50"/>
      <c r="C46" s="50"/>
      <c r="D46" s="50"/>
      <c r="E46" s="50"/>
      <c r="F46" s="50"/>
      <c r="G46" s="50"/>
      <c r="H46" s="50"/>
      <c r="I46" s="50"/>
      <c r="J46" s="50"/>
      <c r="K46" s="50"/>
      <c r="L46" s="50"/>
      <c r="M46" s="50"/>
      <c r="N46" s="50"/>
      <c r="O46" s="50"/>
    </row>
    <row r="47" spans="1:15" ht="15.75" x14ac:dyDescent="0.25">
      <c r="A47" s="21"/>
      <c r="B47" s="45"/>
      <c r="C47" s="45"/>
      <c r="D47" s="45"/>
      <c r="E47" s="45"/>
      <c r="F47" s="45"/>
      <c r="G47" s="45"/>
      <c r="H47" s="45"/>
      <c r="I47" s="45"/>
      <c r="J47" s="45"/>
      <c r="K47" s="45"/>
      <c r="L47" s="45"/>
      <c r="M47" s="45"/>
      <c r="N47" s="45"/>
      <c r="O47" s="45"/>
    </row>
    <row r="48" spans="1:15" x14ac:dyDescent="0.25">
      <c r="A48" s="21"/>
      <c r="B48" s="56"/>
      <c r="C48" s="56"/>
      <c r="D48" s="56"/>
      <c r="E48" s="56"/>
      <c r="F48" s="56"/>
      <c r="G48" s="56"/>
      <c r="H48" s="56"/>
      <c r="I48" s="56"/>
      <c r="J48" s="56"/>
      <c r="K48" s="56"/>
      <c r="L48" s="56"/>
      <c r="M48" s="56"/>
      <c r="N48" s="56"/>
      <c r="O48" s="56"/>
    </row>
  </sheetData>
  <mergeCells count="95">
    <mergeCell ref="B44:O44"/>
    <mergeCell ref="B45:O45"/>
    <mergeCell ref="B46:O46"/>
    <mergeCell ref="B47:O47"/>
    <mergeCell ref="B48:O48"/>
    <mergeCell ref="B38:O38"/>
    <mergeCell ref="B39:O39"/>
    <mergeCell ref="B40:O40"/>
    <mergeCell ref="B41:O41"/>
    <mergeCell ref="B42:O42"/>
    <mergeCell ref="B43:O43"/>
    <mergeCell ref="B7:O7"/>
    <mergeCell ref="B8:O8"/>
    <mergeCell ref="B9:O9"/>
    <mergeCell ref="B10:O10"/>
    <mergeCell ref="B20:O20"/>
    <mergeCell ref="B30:O30"/>
    <mergeCell ref="G36:H36"/>
    <mergeCell ref="M36:N36"/>
    <mergeCell ref="A1:A2"/>
    <mergeCell ref="B1:O1"/>
    <mergeCell ref="B2:O2"/>
    <mergeCell ref="B3:O3"/>
    <mergeCell ref="A4:A48"/>
    <mergeCell ref="B4:O4"/>
    <mergeCell ref="B5:O5"/>
    <mergeCell ref="B6:O6"/>
    <mergeCell ref="D34:E34"/>
    <mergeCell ref="G34:H34"/>
    <mergeCell ref="J34:K34"/>
    <mergeCell ref="M34:N34"/>
    <mergeCell ref="G35:H35"/>
    <mergeCell ref="M35:N35"/>
    <mergeCell ref="D28:E28"/>
    <mergeCell ref="G28:H28"/>
    <mergeCell ref="J28:K28"/>
    <mergeCell ref="M28:N28"/>
    <mergeCell ref="D33:H33"/>
    <mergeCell ref="J33:N33"/>
    <mergeCell ref="B31:O31"/>
    <mergeCell ref="B32:O32"/>
    <mergeCell ref="M22:N22"/>
    <mergeCell ref="M23:N23"/>
    <mergeCell ref="M24:N24"/>
    <mergeCell ref="M25:N25"/>
    <mergeCell ref="O22:O25"/>
    <mergeCell ref="D26:E26"/>
    <mergeCell ref="G26:H26"/>
    <mergeCell ref="J26:K26"/>
    <mergeCell ref="M26:N26"/>
    <mergeCell ref="I22:I25"/>
    <mergeCell ref="J22:K22"/>
    <mergeCell ref="J23:K23"/>
    <mergeCell ref="J24:K24"/>
    <mergeCell ref="J25:K25"/>
    <mergeCell ref="L22:L25"/>
    <mergeCell ref="B22:B25"/>
    <mergeCell ref="C22:C25"/>
    <mergeCell ref="D22:E25"/>
    <mergeCell ref="F22:F25"/>
    <mergeCell ref="G22:H22"/>
    <mergeCell ref="G23:H23"/>
    <mergeCell ref="G24:H24"/>
    <mergeCell ref="G25:H25"/>
    <mergeCell ref="D18:E18"/>
    <mergeCell ref="G18:H18"/>
    <mergeCell ref="J18:K18"/>
    <mergeCell ref="M18:N18"/>
    <mergeCell ref="D21:E21"/>
    <mergeCell ref="G21:N21"/>
    <mergeCell ref="M12:N12"/>
    <mergeCell ref="M13:N13"/>
    <mergeCell ref="M14:N14"/>
    <mergeCell ref="M15:N15"/>
    <mergeCell ref="O12:O15"/>
    <mergeCell ref="D16:E16"/>
    <mergeCell ref="G16:H16"/>
    <mergeCell ref="J16:K16"/>
    <mergeCell ref="M16:N16"/>
    <mergeCell ref="I12:I15"/>
    <mergeCell ref="J12:K12"/>
    <mergeCell ref="J13:K13"/>
    <mergeCell ref="J14:K14"/>
    <mergeCell ref="J15:K15"/>
    <mergeCell ref="L12:L15"/>
    <mergeCell ref="D11:E11"/>
    <mergeCell ref="G11:N11"/>
    <mergeCell ref="B12:B15"/>
    <mergeCell ref="C12:C15"/>
    <mergeCell ref="D12:E15"/>
    <mergeCell ref="F12:F15"/>
    <mergeCell ref="G12:H12"/>
    <mergeCell ref="G13:H13"/>
    <mergeCell ref="G14:H14"/>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16.85546875" bestFit="1" customWidth="1"/>
    <col min="2"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1</v>
      </c>
      <c r="B3" s="49"/>
      <c r="C3" s="49"/>
      <c r="D3" s="49"/>
      <c r="E3" s="49"/>
      <c r="F3" s="49"/>
      <c r="G3" s="49"/>
      <c r="H3" s="49"/>
      <c r="I3" s="49"/>
    </row>
    <row r="4" spans="1:9" ht="15.75" x14ac:dyDescent="0.25">
      <c r="A4" s="21" t="s">
        <v>281</v>
      </c>
      <c r="B4" s="50"/>
      <c r="C4" s="50"/>
      <c r="D4" s="50"/>
      <c r="E4" s="50"/>
      <c r="F4" s="50"/>
      <c r="G4" s="50"/>
      <c r="H4" s="50"/>
      <c r="I4" s="50"/>
    </row>
    <row r="5" spans="1:9" x14ac:dyDescent="0.25">
      <c r="A5" s="21"/>
      <c r="B5" s="62" t="s">
        <v>282</v>
      </c>
      <c r="C5" s="62"/>
      <c r="D5" s="62"/>
      <c r="E5" s="62"/>
      <c r="F5" s="62"/>
      <c r="G5" s="62"/>
      <c r="H5" s="62"/>
      <c r="I5" s="62"/>
    </row>
    <row r="6" spans="1:9" ht="15.75" x14ac:dyDescent="0.25">
      <c r="A6" s="21"/>
      <c r="B6" s="50"/>
      <c r="C6" s="50"/>
      <c r="D6" s="50"/>
      <c r="E6" s="50"/>
      <c r="F6" s="50"/>
      <c r="G6" s="50"/>
      <c r="H6" s="50"/>
      <c r="I6" s="50"/>
    </row>
    <row r="7" spans="1:9" x14ac:dyDescent="0.25">
      <c r="A7" s="21"/>
      <c r="B7" s="54" t="s">
        <v>283</v>
      </c>
      <c r="C7" s="54"/>
      <c r="D7" s="54"/>
      <c r="E7" s="54"/>
      <c r="F7" s="54"/>
      <c r="G7" s="54"/>
      <c r="H7" s="54"/>
      <c r="I7" s="54"/>
    </row>
    <row r="8" spans="1:9" ht="15.75" x14ac:dyDescent="0.25">
      <c r="A8" s="21"/>
      <c r="B8" s="45"/>
      <c r="C8" s="45"/>
      <c r="D8" s="45"/>
      <c r="E8" s="45"/>
      <c r="F8" s="45"/>
      <c r="G8" s="45"/>
      <c r="H8" s="45"/>
      <c r="I8" s="45"/>
    </row>
    <row r="9" spans="1:9" ht="15.75" x14ac:dyDescent="0.25">
      <c r="A9" s="21"/>
      <c r="B9" s="17"/>
      <c r="C9" s="10"/>
      <c r="D9" s="46" t="s">
        <v>168</v>
      </c>
      <c r="E9" s="46"/>
      <c r="F9" s="10"/>
      <c r="G9" s="46" t="s">
        <v>204</v>
      </c>
      <c r="H9" s="46"/>
      <c r="I9" s="10"/>
    </row>
    <row r="10" spans="1:9" ht="16.5" thickBot="1" x14ac:dyDescent="0.3">
      <c r="A10" s="21"/>
      <c r="B10" s="37" t="s">
        <v>133</v>
      </c>
      <c r="C10" s="10"/>
      <c r="D10" s="47">
        <v>2015</v>
      </c>
      <c r="E10" s="47"/>
      <c r="F10" s="10"/>
      <c r="G10" s="47">
        <v>2014</v>
      </c>
      <c r="H10" s="47"/>
      <c r="I10" s="10"/>
    </row>
    <row r="11" spans="1:9" ht="15.75" x14ac:dyDescent="0.25">
      <c r="A11" s="21"/>
      <c r="B11" s="76" t="s">
        <v>284</v>
      </c>
      <c r="C11" s="10"/>
      <c r="D11" s="80"/>
      <c r="E11" s="80"/>
      <c r="F11" s="10"/>
      <c r="G11" s="80"/>
      <c r="H11" s="80"/>
      <c r="I11" s="10"/>
    </row>
    <row r="12" spans="1:9" ht="38.25" x14ac:dyDescent="0.25">
      <c r="A12" s="21"/>
      <c r="B12" s="78" t="s">
        <v>285</v>
      </c>
      <c r="C12" s="10"/>
      <c r="D12" s="40" t="s">
        <v>134</v>
      </c>
      <c r="E12" s="27" t="s">
        <v>286</v>
      </c>
      <c r="F12" s="10"/>
      <c r="G12" s="40" t="s">
        <v>134</v>
      </c>
      <c r="H12" s="27" t="s">
        <v>287</v>
      </c>
      <c r="I12" s="10"/>
    </row>
    <row r="13" spans="1:9" ht="15.75" x14ac:dyDescent="0.25">
      <c r="A13" s="21"/>
      <c r="B13" s="78" t="s">
        <v>288</v>
      </c>
      <c r="C13" s="10"/>
      <c r="D13" s="32" t="s">
        <v>289</v>
      </c>
      <c r="E13" s="32"/>
      <c r="F13" s="10"/>
      <c r="G13" s="32" t="s">
        <v>290</v>
      </c>
      <c r="H13" s="32"/>
      <c r="I13" s="10"/>
    </row>
    <row r="14" spans="1:9" ht="51" x14ac:dyDescent="0.25">
      <c r="A14" s="21"/>
      <c r="B14" s="78" t="s">
        <v>291</v>
      </c>
      <c r="C14" s="10"/>
      <c r="D14" s="32" t="s">
        <v>292</v>
      </c>
      <c r="E14" s="32"/>
      <c r="F14" s="10"/>
      <c r="G14" s="32" t="s">
        <v>293</v>
      </c>
      <c r="H14" s="32"/>
      <c r="I14" s="10"/>
    </row>
    <row r="15" spans="1:9" ht="15.75" x14ac:dyDescent="0.25">
      <c r="A15" s="21"/>
      <c r="B15" s="79" t="s">
        <v>294</v>
      </c>
      <c r="C15" s="10"/>
      <c r="D15" s="32" t="s">
        <v>295</v>
      </c>
      <c r="E15" s="32"/>
      <c r="F15" s="10"/>
      <c r="G15" s="32" t="s">
        <v>295</v>
      </c>
      <c r="H15" s="32"/>
      <c r="I15" s="10"/>
    </row>
    <row r="16" spans="1:9" ht="16.5" thickBot="1" x14ac:dyDescent="0.3">
      <c r="A16" s="21"/>
      <c r="B16" s="79" t="s">
        <v>296</v>
      </c>
      <c r="C16" s="10"/>
      <c r="D16" s="33" t="s">
        <v>297</v>
      </c>
      <c r="E16" s="33"/>
      <c r="F16" s="10"/>
      <c r="G16" s="33" t="s">
        <v>298</v>
      </c>
      <c r="H16" s="33"/>
      <c r="I16" s="10"/>
    </row>
    <row r="17" spans="1:9" ht="15.75" x14ac:dyDescent="0.25">
      <c r="A17" s="21"/>
      <c r="B17" s="17"/>
      <c r="C17" s="10"/>
      <c r="D17" s="35" t="s">
        <v>299</v>
      </c>
      <c r="E17" s="35"/>
      <c r="F17" s="10"/>
      <c r="G17" s="35" t="s">
        <v>300</v>
      </c>
      <c r="H17" s="35"/>
      <c r="I17" s="10"/>
    </row>
    <row r="18" spans="1:9" ht="26.25" thickBot="1" x14ac:dyDescent="0.3">
      <c r="A18" s="21"/>
      <c r="B18" s="79" t="s">
        <v>301</v>
      </c>
      <c r="C18" s="10"/>
      <c r="D18" s="71">
        <v>-9931</v>
      </c>
      <c r="E18" s="71"/>
      <c r="F18" s="10"/>
      <c r="G18" s="71">
        <v>-9849</v>
      </c>
      <c r="H18" s="71"/>
      <c r="I18" s="10"/>
    </row>
    <row r="19" spans="1:9" ht="16.5" thickBot="1" x14ac:dyDescent="0.3">
      <c r="A19" s="21"/>
      <c r="B19" s="79" t="s">
        <v>302</v>
      </c>
      <c r="C19" s="10"/>
      <c r="D19" s="29" t="s">
        <v>134</v>
      </c>
      <c r="E19" s="30" t="s">
        <v>303</v>
      </c>
      <c r="F19" s="10"/>
      <c r="G19" s="29" t="s">
        <v>134</v>
      </c>
      <c r="H19" s="30" t="s">
        <v>304</v>
      </c>
      <c r="I19" s="10"/>
    </row>
    <row r="20" spans="1:9" ht="16.5" thickTop="1" x14ac:dyDescent="0.25">
      <c r="A20" s="21"/>
      <c r="B20" s="53"/>
      <c r="C20" s="53"/>
      <c r="D20" s="53"/>
      <c r="E20" s="53"/>
      <c r="F20" s="53"/>
      <c r="G20" s="53"/>
      <c r="H20" s="53"/>
      <c r="I20" s="53"/>
    </row>
    <row r="21" spans="1:9" x14ac:dyDescent="0.25">
      <c r="A21" s="21"/>
      <c r="B21" s="62" t="s">
        <v>305</v>
      </c>
      <c r="C21" s="62"/>
      <c r="D21" s="62"/>
      <c r="E21" s="62"/>
      <c r="F21" s="62"/>
      <c r="G21" s="62"/>
      <c r="H21" s="62"/>
      <c r="I21" s="62"/>
    </row>
    <row r="22" spans="1:9" ht="15.75" x14ac:dyDescent="0.25">
      <c r="A22" s="21"/>
      <c r="B22" s="45"/>
      <c r="C22" s="45"/>
      <c r="D22" s="45"/>
      <c r="E22" s="45"/>
      <c r="F22" s="45"/>
      <c r="G22" s="45"/>
      <c r="H22" s="45"/>
      <c r="I22" s="45"/>
    </row>
    <row r="23" spans="1:9" ht="63.75" customHeight="1" x14ac:dyDescent="0.25">
      <c r="A23" s="21"/>
      <c r="B23" s="52" t="s">
        <v>306</v>
      </c>
      <c r="C23" s="52"/>
      <c r="D23" s="52"/>
      <c r="E23" s="52"/>
      <c r="F23" s="52"/>
      <c r="G23" s="52"/>
      <c r="H23" s="52"/>
      <c r="I23" s="52"/>
    </row>
    <row r="24" spans="1:9" ht="15.75" x14ac:dyDescent="0.25">
      <c r="A24" s="21"/>
      <c r="B24" s="50"/>
      <c r="C24" s="50"/>
      <c r="D24" s="50"/>
      <c r="E24" s="50"/>
      <c r="F24" s="50"/>
      <c r="G24" s="50"/>
      <c r="H24" s="50"/>
      <c r="I24" s="50"/>
    </row>
    <row r="25" spans="1:9" ht="51" customHeight="1" x14ac:dyDescent="0.25">
      <c r="A25" s="21"/>
      <c r="B25" s="52" t="s">
        <v>307</v>
      </c>
      <c r="C25" s="52"/>
      <c r="D25" s="52"/>
      <c r="E25" s="52"/>
      <c r="F25" s="52"/>
      <c r="G25" s="52"/>
      <c r="H25" s="52"/>
      <c r="I25" s="52"/>
    </row>
    <row r="26" spans="1:9" ht="15.75" x14ac:dyDescent="0.25">
      <c r="A26" s="21"/>
      <c r="B26" s="45"/>
      <c r="C26" s="45"/>
      <c r="D26" s="45"/>
      <c r="E26" s="45"/>
      <c r="F26" s="45"/>
      <c r="G26" s="45"/>
      <c r="H26" s="45"/>
      <c r="I26" s="45"/>
    </row>
    <row r="27" spans="1:9" ht="76.5" customHeight="1" x14ac:dyDescent="0.25">
      <c r="A27" s="21"/>
      <c r="B27" s="52" t="s">
        <v>308</v>
      </c>
      <c r="C27" s="52"/>
      <c r="D27" s="52"/>
      <c r="E27" s="52"/>
      <c r="F27" s="52"/>
      <c r="G27" s="52"/>
      <c r="H27" s="52"/>
      <c r="I27" s="52"/>
    </row>
    <row r="28" spans="1:9" ht="15.75" x14ac:dyDescent="0.25">
      <c r="A28" s="21"/>
      <c r="B28" s="50"/>
      <c r="C28" s="50"/>
      <c r="D28" s="50"/>
      <c r="E28" s="50"/>
      <c r="F28" s="50"/>
      <c r="G28" s="50"/>
      <c r="H28" s="50"/>
      <c r="I28" s="50"/>
    </row>
    <row r="29" spans="1:9" x14ac:dyDescent="0.25">
      <c r="A29" s="21"/>
      <c r="B29" s="52" t="s">
        <v>309</v>
      </c>
      <c r="C29" s="52"/>
      <c r="D29" s="52"/>
      <c r="E29" s="52"/>
      <c r="F29" s="52"/>
      <c r="G29" s="52"/>
      <c r="H29" s="52"/>
      <c r="I29" s="52"/>
    </row>
    <row r="30" spans="1:9" ht="15.75" x14ac:dyDescent="0.25">
      <c r="A30" s="21"/>
      <c r="B30" s="50"/>
      <c r="C30" s="50"/>
      <c r="D30" s="50"/>
      <c r="E30" s="50"/>
      <c r="F30" s="50"/>
      <c r="G30" s="50"/>
      <c r="H30" s="50"/>
      <c r="I30" s="50"/>
    </row>
    <row r="31" spans="1:9" x14ac:dyDescent="0.25">
      <c r="A31" s="21"/>
      <c r="B31" s="52" t="s">
        <v>310</v>
      </c>
      <c r="C31" s="52"/>
      <c r="D31" s="52"/>
      <c r="E31" s="52"/>
      <c r="F31" s="52"/>
      <c r="G31" s="52"/>
      <c r="H31" s="52"/>
      <c r="I31" s="52"/>
    </row>
    <row r="32" spans="1:9" ht="15.75" x14ac:dyDescent="0.25">
      <c r="A32" s="21"/>
      <c r="B32" s="50"/>
      <c r="C32" s="50"/>
      <c r="D32" s="50"/>
      <c r="E32" s="50"/>
      <c r="F32" s="50"/>
      <c r="G32" s="50"/>
      <c r="H32" s="50"/>
      <c r="I32" s="50"/>
    </row>
    <row r="33" spans="1:9" x14ac:dyDescent="0.25">
      <c r="A33" s="21"/>
      <c r="B33" s="81" t="s">
        <v>311</v>
      </c>
      <c r="C33" s="81"/>
      <c r="D33" s="81"/>
      <c r="E33" s="81"/>
      <c r="F33" s="81"/>
      <c r="G33" s="81"/>
      <c r="H33" s="81"/>
      <c r="I33" s="81"/>
    </row>
    <row r="34" spans="1:9" ht="15.75" x14ac:dyDescent="0.25">
      <c r="A34" s="21"/>
      <c r="B34" s="50"/>
      <c r="C34" s="50"/>
      <c r="D34" s="50"/>
      <c r="E34" s="50"/>
      <c r="F34" s="50"/>
      <c r="G34" s="50"/>
      <c r="H34" s="50"/>
      <c r="I34" s="50"/>
    </row>
    <row r="35" spans="1:9" ht="38.25" customHeight="1" x14ac:dyDescent="0.25">
      <c r="A35" s="21"/>
      <c r="B35" s="52" t="s">
        <v>312</v>
      </c>
      <c r="C35" s="52"/>
      <c r="D35" s="52"/>
      <c r="E35" s="52"/>
      <c r="F35" s="52"/>
      <c r="G35" s="52"/>
      <c r="H35" s="52"/>
      <c r="I35" s="52"/>
    </row>
    <row r="36" spans="1:9" ht="15.75" x14ac:dyDescent="0.25">
      <c r="A36" s="21"/>
      <c r="B36" s="50"/>
      <c r="C36" s="50"/>
      <c r="D36" s="50"/>
      <c r="E36" s="50"/>
      <c r="F36" s="50"/>
      <c r="G36" s="50"/>
      <c r="H36" s="50"/>
      <c r="I36" s="50"/>
    </row>
    <row r="37" spans="1:9" ht="25.5" customHeight="1" x14ac:dyDescent="0.25">
      <c r="A37" s="21"/>
      <c r="B37" s="52" t="s">
        <v>313</v>
      </c>
      <c r="C37" s="52"/>
      <c r="D37" s="52"/>
      <c r="E37" s="52"/>
      <c r="F37" s="52"/>
      <c r="G37" s="52"/>
      <c r="H37" s="52"/>
      <c r="I37" s="52"/>
    </row>
    <row r="38" spans="1:9" ht="15.75" x14ac:dyDescent="0.25">
      <c r="A38" s="21"/>
      <c r="B38" s="50"/>
      <c r="C38" s="50"/>
      <c r="D38" s="50"/>
      <c r="E38" s="50"/>
      <c r="F38" s="50"/>
      <c r="G38" s="50"/>
      <c r="H38" s="50"/>
      <c r="I38" s="50"/>
    </row>
    <row r="39" spans="1:9" ht="76.5" customHeight="1" x14ac:dyDescent="0.25">
      <c r="A39" s="21"/>
      <c r="B39" s="52" t="s">
        <v>314</v>
      </c>
      <c r="C39" s="52"/>
      <c r="D39" s="52"/>
      <c r="E39" s="52"/>
      <c r="F39" s="52"/>
      <c r="G39" s="52"/>
      <c r="H39" s="52"/>
      <c r="I39" s="52"/>
    </row>
    <row r="40" spans="1:9" ht="15.75" x14ac:dyDescent="0.25">
      <c r="A40" s="21"/>
      <c r="B40" s="50"/>
      <c r="C40" s="50"/>
      <c r="D40" s="50"/>
      <c r="E40" s="50"/>
      <c r="F40" s="50"/>
      <c r="G40" s="50"/>
      <c r="H40" s="50"/>
      <c r="I40" s="50"/>
    </row>
    <row r="41" spans="1:9" x14ac:dyDescent="0.25">
      <c r="A41" s="21"/>
      <c r="B41" s="62" t="s">
        <v>315</v>
      </c>
      <c r="C41" s="62"/>
      <c r="D41" s="62"/>
      <c r="E41" s="62"/>
      <c r="F41" s="62"/>
      <c r="G41" s="62"/>
      <c r="H41" s="62"/>
      <c r="I41" s="62"/>
    </row>
    <row r="42" spans="1:9" ht="15.75" x14ac:dyDescent="0.25">
      <c r="A42" s="21"/>
      <c r="B42" s="50"/>
      <c r="C42" s="50"/>
      <c r="D42" s="50"/>
      <c r="E42" s="50"/>
      <c r="F42" s="50"/>
      <c r="G42" s="50"/>
      <c r="H42" s="50"/>
      <c r="I42" s="50"/>
    </row>
    <row r="43" spans="1:9" x14ac:dyDescent="0.25">
      <c r="A43" s="21"/>
      <c r="B43" s="82" t="s">
        <v>316</v>
      </c>
      <c r="C43" s="82"/>
      <c r="D43" s="82"/>
      <c r="E43" s="82"/>
      <c r="F43" s="82"/>
      <c r="G43" s="82"/>
      <c r="H43" s="82"/>
      <c r="I43" s="82"/>
    </row>
    <row r="44" spans="1:9" ht="15.75" x14ac:dyDescent="0.25">
      <c r="A44" s="21"/>
      <c r="B44" s="44"/>
      <c r="C44" s="44"/>
      <c r="D44" s="44"/>
      <c r="E44" s="44"/>
      <c r="F44" s="44"/>
      <c r="G44" s="44"/>
      <c r="H44" s="44"/>
      <c r="I44" s="44"/>
    </row>
    <row r="45" spans="1:9" ht="25.5" customHeight="1" x14ac:dyDescent="0.25">
      <c r="A45" s="21"/>
      <c r="B45" s="52" t="s">
        <v>317</v>
      </c>
      <c r="C45" s="52"/>
      <c r="D45" s="52"/>
      <c r="E45" s="52"/>
      <c r="F45" s="52"/>
      <c r="G45" s="52"/>
      <c r="H45" s="52"/>
      <c r="I45" s="52"/>
    </row>
    <row r="46" spans="1:9" ht="15.75" x14ac:dyDescent="0.25">
      <c r="A46" s="21"/>
      <c r="B46" s="50"/>
      <c r="C46" s="50"/>
      <c r="D46" s="50"/>
      <c r="E46" s="50"/>
      <c r="F46" s="50"/>
      <c r="G46" s="50"/>
      <c r="H46" s="50"/>
      <c r="I46" s="50"/>
    </row>
    <row r="47" spans="1:9" ht="38.25" customHeight="1" x14ac:dyDescent="0.25">
      <c r="A47" s="21"/>
      <c r="B47" s="52" t="s">
        <v>318</v>
      </c>
      <c r="C47" s="52"/>
      <c r="D47" s="52"/>
      <c r="E47" s="52"/>
      <c r="F47" s="52"/>
      <c r="G47" s="52"/>
      <c r="H47" s="52"/>
      <c r="I47" s="52"/>
    </row>
    <row r="48" spans="1:9" ht="15.75" x14ac:dyDescent="0.25">
      <c r="A48" s="21"/>
      <c r="B48" s="50"/>
      <c r="C48" s="50"/>
      <c r="D48" s="50"/>
      <c r="E48" s="50"/>
      <c r="F48" s="50"/>
      <c r="G48" s="50"/>
      <c r="H48" s="50"/>
      <c r="I48" s="50"/>
    </row>
    <row r="49" spans="1:9" x14ac:dyDescent="0.25">
      <c r="A49" s="21"/>
      <c r="B49" s="83" t="s">
        <v>319</v>
      </c>
      <c r="C49" s="83"/>
      <c r="D49" s="83"/>
      <c r="E49" s="83"/>
      <c r="F49" s="83"/>
      <c r="G49" s="83"/>
      <c r="H49" s="83"/>
      <c r="I49" s="83"/>
    </row>
    <row r="50" spans="1:9" ht="15.75" x14ac:dyDescent="0.25">
      <c r="A50" s="21"/>
      <c r="B50" s="45"/>
      <c r="C50" s="45"/>
      <c r="D50" s="45"/>
      <c r="E50" s="45"/>
      <c r="F50" s="45"/>
      <c r="G50" s="45"/>
      <c r="H50" s="45"/>
      <c r="I50" s="45"/>
    </row>
    <row r="51" spans="1:9" ht="51" customHeight="1" x14ac:dyDescent="0.25">
      <c r="A51" s="21"/>
      <c r="B51" s="52" t="s">
        <v>320</v>
      </c>
      <c r="C51" s="52"/>
      <c r="D51" s="52"/>
      <c r="E51" s="52"/>
      <c r="F51" s="52"/>
      <c r="G51" s="52"/>
      <c r="H51" s="52"/>
      <c r="I51" s="52"/>
    </row>
    <row r="52" spans="1:9" ht="15.75" x14ac:dyDescent="0.25">
      <c r="A52" s="21"/>
      <c r="B52" s="53"/>
      <c r="C52" s="53"/>
      <c r="D52" s="53"/>
      <c r="E52" s="53"/>
      <c r="F52" s="53"/>
      <c r="G52" s="53"/>
      <c r="H52" s="53"/>
      <c r="I52" s="53"/>
    </row>
    <row r="53" spans="1:9" ht="38.25" customHeight="1" x14ac:dyDescent="0.25">
      <c r="A53" s="21"/>
      <c r="B53" s="52" t="s">
        <v>321</v>
      </c>
      <c r="C53" s="52"/>
      <c r="D53" s="52"/>
      <c r="E53" s="52"/>
      <c r="F53" s="52"/>
      <c r="G53" s="52"/>
      <c r="H53" s="52"/>
      <c r="I53" s="52"/>
    </row>
    <row r="54" spans="1:9" ht="15.75" x14ac:dyDescent="0.25">
      <c r="A54" s="21"/>
      <c r="B54" s="50"/>
      <c r="C54" s="50"/>
      <c r="D54" s="50"/>
      <c r="E54" s="50"/>
      <c r="F54" s="50"/>
      <c r="G54" s="50"/>
      <c r="H54" s="50"/>
      <c r="I54" s="50"/>
    </row>
    <row r="55" spans="1:9" ht="25.5" customHeight="1" x14ac:dyDescent="0.25">
      <c r="A55" s="21"/>
      <c r="B55" s="52" t="s">
        <v>322</v>
      </c>
      <c r="C55" s="52"/>
      <c r="D55" s="52"/>
      <c r="E55" s="52"/>
      <c r="F55" s="52"/>
      <c r="G55" s="52"/>
      <c r="H55" s="52"/>
      <c r="I55" s="52"/>
    </row>
    <row r="56" spans="1:9" ht="15.75" x14ac:dyDescent="0.25">
      <c r="A56" s="21"/>
      <c r="B56" s="50"/>
      <c r="C56" s="50"/>
      <c r="D56" s="50"/>
      <c r="E56" s="50"/>
      <c r="F56" s="50"/>
      <c r="G56" s="50"/>
      <c r="H56" s="50"/>
      <c r="I56" s="50"/>
    </row>
    <row r="57" spans="1:9" x14ac:dyDescent="0.25">
      <c r="A57" s="21"/>
      <c r="B57" s="81" t="s">
        <v>323</v>
      </c>
      <c r="C57" s="81"/>
      <c r="D57" s="81"/>
      <c r="E57" s="81"/>
      <c r="F57" s="81"/>
      <c r="G57" s="81"/>
      <c r="H57" s="81"/>
      <c r="I57" s="81"/>
    </row>
    <row r="58" spans="1:9" ht="15.75" x14ac:dyDescent="0.25">
      <c r="A58" s="21"/>
      <c r="B58" s="50"/>
      <c r="C58" s="50"/>
      <c r="D58" s="50"/>
      <c r="E58" s="50"/>
      <c r="F58" s="50"/>
      <c r="G58" s="50"/>
      <c r="H58" s="50"/>
      <c r="I58" s="50"/>
    </row>
    <row r="59" spans="1:9" ht="51" customHeight="1" x14ac:dyDescent="0.25">
      <c r="A59" s="21"/>
      <c r="B59" s="52" t="s">
        <v>324</v>
      </c>
      <c r="C59" s="52"/>
      <c r="D59" s="52"/>
      <c r="E59" s="52"/>
      <c r="F59" s="52"/>
      <c r="G59" s="52"/>
      <c r="H59" s="52"/>
      <c r="I59" s="52"/>
    </row>
    <row r="60" spans="1:9" ht="15.75" x14ac:dyDescent="0.25">
      <c r="A60" s="21"/>
      <c r="B60" s="50"/>
      <c r="C60" s="50"/>
      <c r="D60" s="50"/>
      <c r="E60" s="50"/>
      <c r="F60" s="50"/>
      <c r="G60" s="50"/>
      <c r="H60" s="50"/>
      <c r="I60" s="50"/>
    </row>
    <row r="61" spans="1:9" ht="89.25" customHeight="1" x14ac:dyDescent="0.25">
      <c r="A61" s="21"/>
      <c r="B61" s="52" t="s">
        <v>325</v>
      </c>
      <c r="C61" s="52"/>
      <c r="D61" s="52"/>
      <c r="E61" s="52"/>
      <c r="F61" s="52"/>
      <c r="G61" s="52"/>
      <c r="H61" s="52"/>
      <c r="I61" s="52"/>
    </row>
    <row r="62" spans="1:9" ht="15.75" x14ac:dyDescent="0.25">
      <c r="A62" s="21"/>
      <c r="B62" s="50"/>
      <c r="C62" s="50"/>
      <c r="D62" s="50"/>
      <c r="E62" s="50"/>
      <c r="F62" s="50"/>
      <c r="G62" s="50"/>
      <c r="H62" s="50"/>
      <c r="I62" s="50"/>
    </row>
    <row r="63" spans="1:9" ht="25.5" customHeight="1" x14ac:dyDescent="0.25">
      <c r="A63" s="21"/>
      <c r="B63" s="52" t="s">
        <v>326</v>
      </c>
      <c r="C63" s="52"/>
      <c r="D63" s="52"/>
      <c r="E63" s="52"/>
      <c r="F63" s="52"/>
      <c r="G63" s="52"/>
      <c r="H63" s="52"/>
      <c r="I63" s="52"/>
    </row>
    <row r="64" spans="1:9" ht="15.75" x14ac:dyDescent="0.25">
      <c r="A64" s="21"/>
      <c r="B64" s="50"/>
      <c r="C64" s="50"/>
      <c r="D64" s="50"/>
      <c r="E64" s="50"/>
      <c r="F64" s="50"/>
      <c r="G64" s="50"/>
      <c r="H64" s="50"/>
      <c r="I64" s="50"/>
    </row>
    <row r="65" spans="1:9" ht="114.75" customHeight="1" x14ac:dyDescent="0.25">
      <c r="A65" s="21"/>
      <c r="B65" s="52" t="s">
        <v>327</v>
      </c>
      <c r="C65" s="52"/>
      <c r="D65" s="52"/>
      <c r="E65" s="52"/>
      <c r="F65" s="52"/>
      <c r="G65" s="52"/>
      <c r="H65" s="52"/>
      <c r="I65" s="52"/>
    </row>
    <row r="66" spans="1:9" ht="15.75" x14ac:dyDescent="0.25">
      <c r="A66" s="21"/>
      <c r="B66" s="50"/>
      <c r="C66" s="50"/>
      <c r="D66" s="50"/>
      <c r="E66" s="50"/>
      <c r="F66" s="50"/>
      <c r="G66" s="50"/>
      <c r="H66" s="50"/>
      <c r="I66" s="50"/>
    </row>
    <row r="67" spans="1:9" x14ac:dyDescent="0.25">
      <c r="A67" s="21"/>
      <c r="B67" s="62" t="s">
        <v>328</v>
      </c>
      <c r="C67" s="62"/>
      <c r="D67" s="62"/>
      <c r="E67" s="62"/>
      <c r="F67" s="62"/>
      <c r="G67" s="62"/>
      <c r="H67" s="62"/>
      <c r="I67" s="62"/>
    </row>
    <row r="68" spans="1:9" ht="15.75" x14ac:dyDescent="0.25">
      <c r="A68" s="21"/>
      <c r="B68" s="50"/>
      <c r="C68" s="50"/>
      <c r="D68" s="50"/>
      <c r="E68" s="50"/>
      <c r="F68" s="50"/>
      <c r="G68" s="50"/>
      <c r="H68" s="50"/>
      <c r="I68" s="50"/>
    </row>
    <row r="69" spans="1:9" ht="38.25" customHeight="1" x14ac:dyDescent="0.25">
      <c r="A69" s="21"/>
      <c r="B69" s="52" t="s">
        <v>329</v>
      </c>
      <c r="C69" s="52"/>
      <c r="D69" s="52"/>
      <c r="E69" s="52"/>
      <c r="F69" s="52"/>
      <c r="G69" s="52"/>
      <c r="H69" s="52"/>
      <c r="I69" s="52"/>
    </row>
    <row r="70" spans="1:9" ht="15.75" x14ac:dyDescent="0.25">
      <c r="A70" s="21"/>
      <c r="B70" s="45"/>
      <c r="C70" s="45"/>
      <c r="D70" s="45"/>
      <c r="E70" s="45"/>
      <c r="F70" s="45"/>
      <c r="G70" s="45"/>
      <c r="H70" s="45"/>
      <c r="I70" s="45"/>
    </row>
    <row r="71" spans="1:9" ht="15.75" x14ac:dyDescent="0.25">
      <c r="A71" s="21"/>
      <c r="B71" s="45"/>
      <c r="C71" s="45"/>
      <c r="D71" s="45"/>
      <c r="E71" s="45"/>
      <c r="F71" s="45"/>
      <c r="G71" s="45"/>
      <c r="H71" s="45"/>
      <c r="I71" s="45"/>
    </row>
    <row r="72" spans="1:9" x14ac:dyDescent="0.25">
      <c r="A72" s="21"/>
      <c r="B72" s="56"/>
      <c r="C72" s="56"/>
      <c r="D72" s="56"/>
      <c r="E72" s="56"/>
      <c r="F72" s="56"/>
      <c r="G72" s="56"/>
      <c r="H72" s="56"/>
      <c r="I72" s="56"/>
    </row>
  </sheetData>
  <mergeCells count="81">
    <mergeCell ref="B68:I68"/>
    <mergeCell ref="B69:I69"/>
    <mergeCell ref="B70:I70"/>
    <mergeCell ref="B71:I71"/>
    <mergeCell ref="B72:I72"/>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72"/>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5.5703125" bestFit="1" customWidth="1"/>
    <col min="2" max="2" width="36.5703125" bestFit="1" customWidth="1"/>
    <col min="3" max="3" width="21.140625" customWidth="1"/>
    <col min="4" max="4" width="4.140625" customWidth="1"/>
    <col min="5" max="5" width="16.140625" customWidth="1"/>
    <col min="6" max="6" width="21.140625" customWidth="1"/>
    <col min="7" max="7" width="36.5703125" customWidth="1"/>
    <col min="8" max="8" width="9.5703125" customWidth="1"/>
    <col min="9" max="9" width="4.140625" customWidth="1"/>
    <col min="10" max="10" width="12.5703125" customWidth="1"/>
    <col min="11" max="11" width="21.140625" customWidth="1"/>
  </cols>
  <sheetData>
    <row r="1" spans="1:11" ht="15" customHeight="1" x14ac:dyDescent="0.25">
      <c r="A1" s="7" t="s">
        <v>3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0</v>
      </c>
      <c r="B3" s="49"/>
      <c r="C3" s="49"/>
      <c r="D3" s="49"/>
      <c r="E3" s="49"/>
      <c r="F3" s="49"/>
      <c r="G3" s="49"/>
      <c r="H3" s="49"/>
      <c r="I3" s="49"/>
      <c r="J3" s="49"/>
      <c r="K3" s="49"/>
    </row>
    <row r="4" spans="1:11" ht="15.75" x14ac:dyDescent="0.25">
      <c r="A4" s="21" t="s">
        <v>330</v>
      </c>
      <c r="B4" s="45"/>
      <c r="C4" s="45"/>
      <c r="D4" s="45"/>
      <c r="E4" s="45"/>
      <c r="F4" s="45"/>
      <c r="G4" s="45"/>
      <c r="H4" s="45"/>
      <c r="I4" s="45"/>
      <c r="J4" s="45"/>
      <c r="K4" s="45"/>
    </row>
    <row r="5" spans="1:11" x14ac:dyDescent="0.25">
      <c r="A5" s="21"/>
      <c r="B5" s="62" t="s">
        <v>331</v>
      </c>
      <c r="C5" s="62"/>
      <c r="D5" s="62"/>
      <c r="E5" s="62"/>
      <c r="F5" s="62"/>
      <c r="G5" s="62"/>
      <c r="H5" s="62"/>
      <c r="I5" s="62"/>
      <c r="J5" s="62"/>
      <c r="K5" s="62"/>
    </row>
    <row r="6" spans="1:11" ht="15.75" x14ac:dyDescent="0.25">
      <c r="A6" s="21"/>
      <c r="B6" s="50"/>
      <c r="C6" s="50"/>
      <c r="D6" s="50"/>
      <c r="E6" s="50"/>
      <c r="F6" s="50"/>
      <c r="G6" s="50"/>
      <c r="H6" s="50"/>
      <c r="I6" s="50"/>
      <c r="J6" s="50"/>
      <c r="K6" s="50"/>
    </row>
    <row r="7" spans="1:11" ht="102" customHeight="1" x14ac:dyDescent="0.25">
      <c r="A7" s="21"/>
      <c r="B7" s="52" t="s">
        <v>332</v>
      </c>
      <c r="C7" s="52"/>
      <c r="D7" s="52"/>
      <c r="E7" s="52"/>
      <c r="F7" s="52"/>
      <c r="G7" s="52"/>
      <c r="H7" s="52"/>
      <c r="I7" s="52"/>
      <c r="J7" s="52"/>
      <c r="K7" s="52"/>
    </row>
    <row r="8" spans="1:11" ht="15.75" x14ac:dyDescent="0.25">
      <c r="A8" s="21"/>
      <c r="B8" s="50"/>
      <c r="C8" s="50"/>
      <c r="D8" s="50"/>
      <c r="E8" s="50"/>
      <c r="F8" s="50"/>
      <c r="G8" s="50"/>
      <c r="H8" s="50"/>
      <c r="I8" s="50"/>
      <c r="J8" s="50"/>
      <c r="K8" s="50"/>
    </row>
    <row r="9" spans="1:11" x14ac:dyDescent="0.25">
      <c r="A9" s="21"/>
      <c r="B9" s="54" t="s">
        <v>333</v>
      </c>
      <c r="C9" s="54"/>
      <c r="D9" s="54"/>
      <c r="E9" s="54"/>
      <c r="F9" s="54"/>
      <c r="G9" s="54"/>
      <c r="H9" s="54"/>
      <c r="I9" s="54"/>
      <c r="J9" s="54"/>
      <c r="K9" s="54"/>
    </row>
    <row r="10" spans="1:11" ht="15.75" x14ac:dyDescent="0.25">
      <c r="A10" s="21"/>
      <c r="B10" s="45"/>
      <c r="C10" s="45"/>
      <c r="D10" s="45"/>
      <c r="E10" s="45"/>
      <c r="F10" s="45"/>
      <c r="G10" s="45"/>
      <c r="H10" s="45"/>
      <c r="I10" s="45"/>
      <c r="J10" s="45"/>
      <c r="K10" s="45"/>
    </row>
    <row r="11" spans="1:11" x14ac:dyDescent="0.25">
      <c r="A11" s="21"/>
      <c r="B11" s="86" t="s">
        <v>253</v>
      </c>
      <c r="C11" s="53"/>
      <c r="D11" s="46" t="s">
        <v>334</v>
      </c>
      <c r="E11" s="46"/>
      <c r="F11" s="53"/>
      <c r="G11" s="46" t="s">
        <v>336</v>
      </c>
      <c r="H11" s="53"/>
      <c r="I11" s="46" t="s">
        <v>264</v>
      </c>
      <c r="J11" s="46"/>
      <c r="K11" s="53"/>
    </row>
    <row r="12" spans="1:11" ht="15.75" thickBot="1" x14ac:dyDescent="0.3">
      <c r="A12" s="21"/>
      <c r="B12" s="87"/>
      <c r="C12" s="53"/>
      <c r="D12" s="47" t="s">
        <v>335</v>
      </c>
      <c r="E12" s="47"/>
      <c r="F12" s="53"/>
      <c r="G12" s="47"/>
      <c r="H12" s="53"/>
      <c r="I12" s="47"/>
      <c r="J12" s="47"/>
      <c r="K12" s="53"/>
    </row>
    <row r="13" spans="1:11" ht="15.75" x14ac:dyDescent="0.25">
      <c r="A13" s="21"/>
      <c r="B13" s="84"/>
      <c r="C13" s="10"/>
      <c r="D13" s="80"/>
      <c r="E13" s="80"/>
      <c r="F13" s="10"/>
      <c r="G13" s="77"/>
      <c r="H13" s="10"/>
      <c r="I13" s="80"/>
      <c r="J13" s="80"/>
      <c r="K13" s="10"/>
    </row>
    <row r="14" spans="1:11" ht="15.75" x14ac:dyDescent="0.25">
      <c r="A14" s="21"/>
      <c r="B14" s="16" t="s">
        <v>337</v>
      </c>
      <c r="C14" s="10"/>
      <c r="D14" s="63"/>
      <c r="E14" s="63"/>
      <c r="F14" s="10"/>
      <c r="G14" s="41"/>
      <c r="H14" s="10"/>
      <c r="I14" s="63"/>
      <c r="J14" s="63"/>
      <c r="K14" s="10"/>
    </row>
    <row r="15" spans="1:11" ht="26.25" x14ac:dyDescent="0.25">
      <c r="A15" s="21"/>
      <c r="B15" s="85" t="s">
        <v>338</v>
      </c>
      <c r="C15" s="10"/>
      <c r="D15" s="40" t="s">
        <v>134</v>
      </c>
      <c r="E15" s="27" t="s">
        <v>339</v>
      </c>
      <c r="F15" s="10"/>
      <c r="G15" s="23" t="s">
        <v>81</v>
      </c>
      <c r="H15" s="10"/>
      <c r="I15" s="40" t="s">
        <v>134</v>
      </c>
      <c r="J15" s="27">
        <v>-889</v>
      </c>
      <c r="K15" s="10"/>
    </row>
    <row r="16" spans="1:11" ht="15.75" x14ac:dyDescent="0.25">
      <c r="A16" s="21"/>
      <c r="B16" s="17"/>
      <c r="C16" s="10"/>
      <c r="D16" s="63"/>
      <c r="E16" s="63"/>
      <c r="F16" s="10"/>
      <c r="G16" s="10"/>
      <c r="H16" s="10"/>
      <c r="I16" s="63"/>
      <c r="J16" s="63"/>
      <c r="K16" s="10"/>
    </row>
    <row r="17" spans="1:11" ht="15.75" x14ac:dyDescent="0.25">
      <c r="A17" s="21"/>
      <c r="B17" s="16" t="s">
        <v>340</v>
      </c>
      <c r="C17" s="10"/>
      <c r="D17" s="63"/>
      <c r="E17" s="63"/>
      <c r="F17" s="10"/>
      <c r="G17" s="10"/>
      <c r="H17" s="10"/>
      <c r="I17" s="63"/>
      <c r="J17" s="63"/>
      <c r="K17" s="10"/>
    </row>
    <row r="18" spans="1:11" ht="15.75" x14ac:dyDescent="0.25">
      <c r="A18" s="21"/>
      <c r="B18" s="85" t="s">
        <v>341</v>
      </c>
      <c r="C18" s="10"/>
      <c r="D18" s="40" t="s">
        <v>134</v>
      </c>
      <c r="E18" s="27" t="s">
        <v>342</v>
      </c>
      <c r="F18" s="10"/>
      <c r="G18" s="23" t="s">
        <v>77</v>
      </c>
      <c r="H18" s="10"/>
      <c r="I18" s="32">
        <v>-583</v>
      </c>
      <c r="J18" s="32"/>
      <c r="K18" s="10"/>
    </row>
    <row r="19" spans="1:11" ht="27" thickBot="1" x14ac:dyDescent="0.3">
      <c r="A19" s="21"/>
      <c r="B19" s="85" t="s">
        <v>338</v>
      </c>
      <c r="C19" s="10"/>
      <c r="D19" s="32" t="s">
        <v>343</v>
      </c>
      <c r="E19" s="32"/>
      <c r="F19" s="10"/>
      <c r="G19" s="23" t="s">
        <v>81</v>
      </c>
      <c r="H19" s="10"/>
      <c r="I19" s="33">
        <v>-193</v>
      </c>
      <c r="J19" s="33"/>
      <c r="K19" s="10"/>
    </row>
    <row r="20" spans="1:11" ht="16.5" thickBot="1" x14ac:dyDescent="0.3">
      <c r="A20" s="21"/>
      <c r="B20" s="85" t="s">
        <v>344</v>
      </c>
      <c r="C20" s="10"/>
      <c r="D20" s="63"/>
      <c r="E20" s="63"/>
      <c r="F20" s="10"/>
      <c r="G20" s="10"/>
      <c r="H20" s="10"/>
      <c r="I20" s="29" t="s">
        <v>134</v>
      </c>
      <c r="J20" s="67">
        <v>-1665</v>
      </c>
      <c r="K20" s="10"/>
    </row>
    <row r="21" spans="1:11" ht="16.5" thickTop="1" x14ac:dyDescent="0.25">
      <c r="A21" s="21"/>
      <c r="B21" s="53"/>
      <c r="C21" s="53"/>
      <c r="D21" s="53"/>
      <c r="E21" s="53"/>
      <c r="F21" s="53"/>
      <c r="G21" s="53"/>
      <c r="H21" s="53"/>
      <c r="I21" s="53"/>
      <c r="J21" s="53"/>
      <c r="K21" s="53"/>
    </row>
    <row r="22" spans="1:11" x14ac:dyDescent="0.25">
      <c r="A22" s="21"/>
      <c r="B22" s="54" t="s">
        <v>345</v>
      </c>
      <c r="C22" s="54"/>
      <c r="D22" s="54"/>
      <c r="E22" s="54"/>
      <c r="F22" s="54"/>
      <c r="G22" s="54"/>
      <c r="H22" s="54"/>
      <c r="I22" s="54"/>
      <c r="J22" s="54"/>
      <c r="K22" s="54"/>
    </row>
    <row r="23" spans="1:11" ht="15.75" x14ac:dyDescent="0.25">
      <c r="A23" s="21"/>
      <c r="B23" s="45"/>
      <c r="C23" s="45"/>
      <c r="D23" s="45"/>
      <c r="E23" s="45"/>
      <c r="F23" s="45"/>
      <c r="G23" s="45"/>
      <c r="H23" s="45"/>
      <c r="I23" s="45"/>
      <c r="J23" s="45"/>
      <c r="K23" s="45"/>
    </row>
    <row r="24" spans="1:11" x14ac:dyDescent="0.25">
      <c r="A24" s="21"/>
      <c r="B24" s="89" t="s">
        <v>133</v>
      </c>
      <c r="C24" s="45"/>
      <c r="D24" s="46" t="s">
        <v>334</v>
      </c>
      <c r="E24" s="46"/>
      <c r="F24" s="45"/>
      <c r="G24" s="46" t="s">
        <v>346</v>
      </c>
      <c r="H24" s="45"/>
      <c r="I24" s="46" t="s">
        <v>347</v>
      </c>
      <c r="J24" s="46"/>
      <c r="K24" s="45"/>
    </row>
    <row r="25" spans="1:11" ht="15.75" thickBot="1" x14ac:dyDescent="0.3">
      <c r="A25" s="21"/>
      <c r="B25" s="90"/>
      <c r="C25" s="45"/>
      <c r="D25" s="47" t="s">
        <v>335</v>
      </c>
      <c r="E25" s="47"/>
      <c r="F25" s="45"/>
      <c r="G25" s="47"/>
      <c r="H25" s="45"/>
      <c r="I25" s="47"/>
      <c r="J25" s="47"/>
      <c r="K25" s="45"/>
    </row>
    <row r="26" spans="1:11" ht="15.75" x14ac:dyDescent="0.25">
      <c r="A26" s="21"/>
      <c r="B26" s="84"/>
      <c r="C26" s="10"/>
      <c r="D26" s="80"/>
      <c r="E26" s="80"/>
      <c r="F26" s="10"/>
      <c r="G26" s="77"/>
      <c r="H26" s="10"/>
      <c r="I26" s="80"/>
      <c r="J26" s="80"/>
      <c r="K26" s="10"/>
    </row>
    <row r="27" spans="1:11" ht="15.75" x14ac:dyDescent="0.25">
      <c r="A27" s="21"/>
      <c r="B27" s="16" t="s">
        <v>337</v>
      </c>
      <c r="C27" s="10"/>
      <c r="D27" s="63"/>
      <c r="E27" s="63"/>
      <c r="F27" s="10"/>
      <c r="G27" s="41"/>
      <c r="H27" s="10"/>
      <c r="I27" s="63"/>
      <c r="J27" s="63"/>
      <c r="K27" s="10"/>
    </row>
    <row r="28" spans="1:11" ht="26.25" x14ac:dyDescent="0.25">
      <c r="A28" s="21"/>
      <c r="B28" s="85" t="s">
        <v>338</v>
      </c>
      <c r="C28" s="10"/>
      <c r="D28" s="40" t="s">
        <v>134</v>
      </c>
      <c r="E28" s="27" t="s">
        <v>339</v>
      </c>
      <c r="F28" s="10"/>
      <c r="G28" s="23" t="s">
        <v>81</v>
      </c>
      <c r="H28" s="10"/>
      <c r="I28" s="40" t="s">
        <v>134</v>
      </c>
      <c r="J28" s="27">
        <v>-133</v>
      </c>
      <c r="K28" s="10"/>
    </row>
    <row r="29" spans="1:11" ht="15.75" x14ac:dyDescent="0.25">
      <c r="A29" s="21"/>
      <c r="B29" s="17"/>
      <c r="C29" s="10"/>
      <c r="D29" s="63"/>
      <c r="E29" s="63"/>
      <c r="F29" s="10"/>
      <c r="G29" s="10"/>
      <c r="H29" s="10"/>
      <c r="I29" s="63"/>
      <c r="J29" s="63"/>
      <c r="K29" s="10"/>
    </row>
    <row r="30" spans="1:11" ht="15.75" x14ac:dyDescent="0.25">
      <c r="A30" s="21"/>
      <c r="B30" s="16" t="s">
        <v>340</v>
      </c>
      <c r="C30" s="10"/>
      <c r="D30" s="63"/>
      <c r="E30" s="63"/>
      <c r="F30" s="10"/>
      <c r="G30" s="10"/>
      <c r="H30" s="10"/>
      <c r="I30" s="63"/>
      <c r="J30" s="63"/>
      <c r="K30" s="10"/>
    </row>
    <row r="31" spans="1:11" ht="15.75" x14ac:dyDescent="0.25">
      <c r="A31" s="21"/>
      <c r="B31" s="85" t="s">
        <v>341</v>
      </c>
      <c r="C31" s="10"/>
      <c r="D31" s="40" t="s">
        <v>134</v>
      </c>
      <c r="E31" s="27" t="s">
        <v>348</v>
      </c>
      <c r="F31" s="10"/>
      <c r="G31" s="23" t="s">
        <v>81</v>
      </c>
      <c r="H31" s="10"/>
      <c r="I31" s="32">
        <v>-410</v>
      </c>
      <c r="J31" s="32"/>
      <c r="K31" s="10"/>
    </row>
    <row r="32" spans="1:11" ht="15.75" x14ac:dyDescent="0.25">
      <c r="A32" s="21"/>
      <c r="B32" s="85" t="s">
        <v>341</v>
      </c>
      <c r="C32" s="10"/>
      <c r="D32" s="32" t="s">
        <v>343</v>
      </c>
      <c r="E32" s="32"/>
      <c r="F32" s="10"/>
      <c r="G32" s="23" t="s">
        <v>77</v>
      </c>
      <c r="H32" s="10"/>
      <c r="I32" s="32">
        <v>-443</v>
      </c>
      <c r="J32" s="32"/>
      <c r="K32" s="10"/>
    </row>
    <row r="33" spans="1:11" ht="27" thickBot="1" x14ac:dyDescent="0.3">
      <c r="A33" s="21"/>
      <c r="B33" s="85" t="s">
        <v>338</v>
      </c>
      <c r="C33" s="10"/>
      <c r="D33" s="32" t="s">
        <v>343</v>
      </c>
      <c r="E33" s="32"/>
      <c r="F33" s="10"/>
      <c r="G33" s="23" t="s">
        <v>81</v>
      </c>
      <c r="H33" s="10"/>
      <c r="I33" s="33">
        <v>-147</v>
      </c>
      <c r="J33" s="33"/>
      <c r="K33" s="10"/>
    </row>
    <row r="34" spans="1:11" ht="16.5" thickBot="1" x14ac:dyDescent="0.3">
      <c r="A34" s="21"/>
      <c r="B34" s="85" t="s">
        <v>344</v>
      </c>
      <c r="C34" s="10"/>
      <c r="D34" s="63"/>
      <c r="E34" s="63"/>
      <c r="F34" s="10"/>
      <c r="G34" s="10"/>
      <c r="H34" s="10"/>
      <c r="I34" s="29" t="s">
        <v>134</v>
      </c>
      <c r="J34" s="67">
        <v>-1133</v>
      </c>
      <c r="K34" s="10"/>
    </row>
    <row r="35" spans="1:11" ht="16.5" thickTop="1" x14ac:dyDescent="0.25">
      <c r="A35" s="21"/>
      <c r="B35" s="53"/>
      <c r="C35" s="53"/>
      <c r="D35" s="53"/>
      <c r="E35" s="53"/>
      <c r="F35" s="53"/>
      <c r="G35" s="53"/>
      <c r="H35" s="53"/>
      <c r="I35" s="53"/>
      <c r="J35" s="53"/>
      <c r="K35" s="53"/>
    </row>
    <row r="36" spans="1:11" ht="51" customHeight="1" x14ac:dyDescent="0.25">
      <c r="A36" s="21"/>
      <c r="B36" s="52" t="s">
        <v>349</v>
      </c>
      <c r="C36" s="52"/>
      <c r="D36" s="52"/>
      <c r="E36" s="52"/>
      <c r="F36" s="52"/>
      <c r="G36" s="52"/>
      <c r="H36" s="52"/>
      <c r="I36" s="52"/>
      <c r="J36" s="52"/>
      <c r="K36" s="52"/>
    </row>
    <row r="37" spans="1:11" ht="15.75" x14ac:dyDescent="0.25">
      <c r="A37" s="21"/>
      <c r="B37" s="50"/>
      <c r="C37" s="50"/>
      <c r="D37" s="50"/>
      <c r="E37" s="50"/>
      <c r="F37" s="50"/>
      <c r="G37" s="50"/>
      <c r="H37" s="50"/>
      <c r="I37" s="50"/>
      <c r="J37" s="50"/>
      <c r="K37" s="50"/>
    </row>
    <row r="38" spans="1:11" ht="51" customHeight="1" x14ac:dyDescent="0.25">
      <c r="A38" s="21"/>
      <c r="B38" s="52" t="s">
        <v>350</v>
      </c>
      <c r="C38" s="52"/>
      <c r="D38" s="52"/>
      <c r="E38" s="52"/>
      <c r="F38" s="52"/>
      <c r="G38" s="52"/>
      <c r="H38" s="52"/>
      <c r="I38" s="52"/>
      <c r="J38" s="52"/>
      <c r="K38" s="52"/>
    </row>
    <row r="39" spans="1:11" ht="15.75" x14ac:dyDescent="0.25">
      <c r="A39" s="21"/>
      <c r="B39" s="45"/>
      <c r="C39" s="45"/>
      <c r="D39" s="45"/>
      <c r="E39" s="45"/>
      <c r="F39" s="45"/>
      <c r="G39" s="45"/>
      <c r="H39" s="45"/>
      <c r="I39" s="45"/>
      <c r="J39" s="45"/>
      <c r="K39" s="45"/>
    </row>
    <row r="40" spans="1:11" ht="25.5" customHeight="1" x14ac:dyDescent="0.25">
      <c r="A40" s="21"/>
      <c r="B40" s="54" t="s">
        <v>351</v>
      </c>
      <c r="C40" s="54"/>
      <c r="D40" s="54"/>
      <c r="E40" s="54"/>
      <c r="F40" s="54"/>
      <c r="G40" s="54"/>
      <c r="H40" s="54"/>
      <c r="I40" s="54"/>
      <c r="J40" s="54"/>
      <c r="K40" s="54"/>
    </row>
    <row r="41" spans="1:11" ht="15.75" x14ac:dyDescent="0.25">
      <c r="A41" s="21"/>
      <c r="B41" s="50"/>
      <c r="C41" s="50"/>
      <c r="D41" s="50"/>
      <c r="E41" s="50"/>
      <c r="F41" s="50"/>
      <c r="G41" s="50"/>
      <c r="H41" s="50"/>
      <c r="I41" s="50"/>
      <c r="J41" s="50"/>
      <c r="K41" s="50"/>
    </row>
    <row r="42" spans="1:11" x14ac:dyDescent="0.25">
      <c r="A42" s="21"/>
      <c r="B42" s="54" t="s">
        <v>352</v>
      </c>
      <c r="C42" s="54"/>
      <c r="D42" s="54"/>
      <c r="E42" s="54"/>
      <c r="F42" s="54"/>
      <c r="G42" s="54"/>
      <c r="H42" s="54"/>
      <c r="I42" s="54"/>
      <c r="J42" s="54"/>
      <c r="K42" s="54"/>
    </row>
    <row r="43" spans="1:11" ht="15.75" x14ac:dyDescent="0.25">
      <c r="A43" s="21"/>
      <c r="B43" s="45"/>
      <c r="C43" s="45"/>
      <c r="D43" s="45"/>
      <c r="E43" s="45"/>
      <c r="F43" s="45"/>
      <c r="G43" s="45"/>
      <c r="H43" s="45"/>
      <c r="I43" s="45"/>
      <c r="J43" s="45"/>
      <c r="K43" s="45"/>
    </row>
    <row r="44" spans="1:11" ht="15.75" x14ac:dyDescent="0.25">
      <c r="A44" s="21"/>
      <c r="B44" s="10"/>
      <c r="C44" s="19"/>
      <c r="D44" s="46" t="s">
        <v>353</v>
      </c>
      <c r="E44" s="46"/>
      <c r="F44" s="46"/>
      <c r="G44" s="46"/>
      <c r="H44" s="46"/>
      <c r="I44" s="19"/>
    </row>
    <row r="45" spans="1:11" ht="16.5" thickBot="1" x14ac:dyDescent="0.3">
      <c r="A45" s="21"/>
      <c r="B45" s="10"/>
      <c r="C45" s="19"/>
      <c r="D45" s="47" t="s">
        <v>168</v>
      </c>
      <c r="E45" s="47"/>
      <c r="F45" s="47"/>
      <c r="G45" s="47"/>
      <c r="H45" s="47"/>
      <c r="I45" s="19"/>
    </row>
    <row r="46" spans="1:11" ht="16.5" thickBot="1" x14ac:dyDescent="0.3">
      <c r="A46" s="21"/>
      <c r="B46" s="65" t="s">
        <v>253</v>
      </c>
      <c r="C46" s="19"/>
      <c r="D46" s="60">
        <v>2015</v>
      </c>
      <c r="E46" s="60"/>
      <c r="F46" s="19"/>
      <c r="G46" s="60">
        <v>2014</v>
      </c>
      <c r="H46" s="60"/>
      <c r="I46" s="19"/>
    </row>
    <row r="47" spans="1:11" ht="15.75" x14ac:dyDescent="0.25">
      <c r="A47" s="21"/>
      <c r="B47" s="39" t="s">
        <v>354</v>
      </c>
      <c r="C47" s="10"/>
      <c r="D47" s="25" t="s">
        <v>134</v>
      </c>
      <c r="E47" s="26">
        <v>-917</v>
      </c>
      <c r="F47" s="10"/>
      <c r="G47" s="25" t="s">
        <v>134</v>
      </c>
      <c r="H47" s="25" t="s">
        <v>355</v>
      </c>
      <c r="I47" s="10"/>
    </row>
    <row r="48" spans="1:11" ht="26.25" x14ac:dyDescent="0.25">
      <c r="A48" s="21"/>
      <c r="B48" s="24" t="s">
        <v>356</v>
      </c>
      <c r="C48" s="10"/>
      <c r="D48" s="40" t="s">
        <v>134</v>
      </c>
      <c r="E48" s="27">
        <v>-426</v>
      </c>
      <c r="F48" s="10"/>
      <c r="G48" s="40" t="s">
        <v>134</v>
      </c>
      <c r="H48" s="27">
        <v>-659</v>
      </c>
      <c r="I48" s="10"/>
    </row>
    <row r="49" spans="1:11" ht="15.75" x14ac:dyDescent="0.25">
      <c r="A49" s="21"/>
      <c r="B49" s="45"/>
      <c r="C49" s="45"/>
      <c r="D49" s="45"/>
      <c r="E49" s="45"/>
      <c r="F49" s="45"/>
      <c r="G49" s="45"/>
      <c r="H49" s="45"/>
      <c r="I49" s="45"/>
      <c r="J49" s="45"/>
      <c r="K49" s="45"/>
    </row>
    <row r="50" spans="1:11" ht="15.75" x14ac:dyDescent="0.25">
      <c r="A50" s="21"/>
      <c r="B50" s="45"/>
      <c r="C50" s="45"/>
      <c r="D50" s="45"/>
      <c r="E50" s="45"/>
      <c r="F50" s="45"/>
      <c r="G50" s="45"/>
      <c r="H50" s="45"/>
      <c r="I50" s="45"/>
      <c r="J50" s="45"/>
      <c r="K50" s="45"/>
    </row>
    <row r="51" spans="1:11" x14ac:dyDescent="0.25">
      <c r="A51" s="21"/>
      <c r="B51" s="56"/>
      <c r="C51" s="56"/>
      <c r="D51" s="56"/>
      <c r="E51" s="56"/>
      <c r="F51" s="56"/>
      <c r="G51" s="56"/>
      <c r="H51" s="56"/>
      <c r="I51" s="56"/>
      <c r="J51" s="56"/>
      <c r="K51" s="56"/>
    </row>
  </sheetData>
  <mergeCells count="75">
    <mergeCell ref="B41:K41"/>
    <mergeCell ref="B42:K42"/>
    <mergeCell ref="B43:K43"/>
    <mergeCell ref="B49:K49"/>
    <mergeCell ref="B50:K50"/>
    <mergeCell ref="B51:K51"/>
    <mergeCell ref="B35:K35"/>
    <mergeCell ref="B36:K36"/>
    <mergeCell ref="B37:K37"/>
    <mergeCell ref="B38:K38"/>
    <mergeCell ref="B39:K39"/>
    <mergeCell ref="B40:K40"/>
    <mergeCell ref="B5:K5"/>
    <mergeCell ref="B6:K6"/>
    <mergeCell ref="B7:K7"/>
    <mergeCell ref="B8:K8"/>
    <mergeCell ref="B9:K9"/>
    <mergeCell ref="B10:K10"/>
    <mergeCell ref="D44:H44"/>
    <mergeCell ref="D45:H45"/>
    <mergeCell ref="D46:E46"/>
    <mergeCell ref="G46:H46"/>
    <mergeCell ref="A1:A2"/>
    <mergeCell ref="B1:K1"/>
    <mergeCell ref="B2:K2"/>
    <mergeCell ref="B3:K3"/>
    <mergeCell ref="A4:A51"/>
    <mergeCell ref="B4:K4"/>
    <mergeCell ref="I31:J31"/>
    <mergeCell ref="D32:E32"/>
    <mergeCell ref="I32:J32"/>
    <mergeCell ref="D33:E33"/>
    <mergeCell ref="I33:J33"/>
    <mergeCell ref="D34:E34"/>
    <mergeCell ref="D27:E27"/>
    <mergeCell ref="I27:J27"/>
    <mergeCell ref="D29:E29"/>
    <mergeCell ref="I29:J29"/>
    <mergeCell ref="D30:E30"/>
    <mergeCell ref="I30:J30"/>
    <mergeCell ref="G24:G25"/>
    <mergeCell ref="H24:H25"/>
    <mergeCell ref="I24:J25"/>
    <mergeCell ref="K24:K25"/>
    <mergeCell ref="D26:E26"/>
    <mergeCell ref="I26:J26"/>
    <mergeCell ref="D20:E20"/>
    <mergeCell ref="B24:B25"/>
    <mergeCell ref="C24:C25"/>
    <mergeCell ref="D24:E24"/>
    <mergeCell ref="D25:E25"/>
    <mergeCell ref="F24:F25"/>
    <mergeCell ref="B21:K21"/>
    <mergeCell ref="B22:K22"/>
    <mergeCell ref="B23:K23"/>
    <mergeCell ref="D16:E16"/>
    <mergeCell ref="I16:J16"/>
    <mergeCell ref="D17:E17"/>
    <mergeCell ref="I17:J17"/>
    <mergeCell ref="I18:J18"/>
    <mergeCell ref="D19:E19"/>
    <mergeCell ref="I19:J19"/>
    <mergeCell ref="H11:H12"/>
    <mergeCell ref="I11:J12"/>
    <mergeCell ref="K11:K12"/>
    <mergeCell ref="D13:E13"/>
    <mergeCell ref="I13:J13"/>
    <mergeCell ref="D14:E14"/>
    <mergeCell ref="I14:J1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7.5703125" bestFit="1" customWidth="1"/>
    <col min="2" max="2" width="36.5703125" bestFit="1" customWidth="1"/>
    <col min="3" max="3" width="6.140625" customWidth="1"/>
    <col min="4" max="4" width="14.5703125" customWidth="1"/>
    <col min="5" max="5" width="36.5703125" bestFit="1" customWidth="1"/>
    <col min="6" max="6" width="3.85546875" customWidth="1"/>
    <col min="7" max="7" width="11" customWidth="1"/>
    <col min="8" max="8" width="8.5703125" customWidth="1"/>
    <col min="9" max="9" width="14.5703125" customWidth="1"/>
    <col min="10" max="10" width="36.5703125" customWidth="1"/>
    <col min="11" max="11" width="13" customWidth="1"/>
    <col min="12" max="12" width="11" customWidth="1"/>
    <col min="13" max="13" width="19" customWidth="1"/>
  </cols>
  <sheetData>
    <row r="1" spans="1:13" ht="15" customHeight="1" x14ac:dyDescent="0.25">
      <c r="A1" s="7" t="s">
        <v>3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57</v>
      </c>
      <c r="B3" s="49"/>
      <c r="C3" s="49"/>
      <c r="D3" s="49"/>
      <c r="E3" s="49"/>
      <c r="F3" s="49"/>
      <c r="G3" s="49"/>
      <c r="H3" s="49"/>
      <c r="I3" s="49"/>
      <c r="J3" s="49"/>
      <c r="K3" s="49"/>
      <c r="L3" s="49"/>
      <c r="M3" s="49"/>
    </row>
    <row r="4" spans="1:13" ht="15.75" x14ac:dyDescent="0.25">
      <c r="A4" s="21" t="s">
        <v>357</v>
      </c>
      <c r="B4" s="45"/>
      <c r="C4" s="45"/>
      <c r="D4" s="45"/>
      <c r="E4" s="45"/>
      <c r="F4" s="45"/>
      <c r="G4" s="45"/>
      <c r="H4" s="45"/>
      <c r="I4" s="45"/>
      <c r="J4" s="45"/>
      <c r="K4" s="45"/>
      <c r="L4" s="45"/>
      <c r="M4" s="45"/>
    </row>
    <row r="5" spans="1:13" x14ac:dyDescent="0.25">
      <c r="A5" s="21"/>
      <c r="B5" s="62" t="s">
        <v>358</v>
      </c>
      <c r="C5" s="62"/>
      <c r="D5" s="62"/>
      <c r="E5" s="62"/>
      <c r="F5" s="62"/>
      <c r="G5" s="62"/>
      <c r="H5" s="62"/>
      <c r="I5" s="62"/>
      <c r="J5" s="62"/>
      <c r="K5" s="62"/>
      <c r="L5" s="62"/>
      <c r="M5" s="62"/>
    </row>
    <row r="6" spans="1:13" ht="15.75" x14ac:dyDescent="0.25">
      <c r="A6" s="21"/>
      <c r="B6" s="50"/>
      <c r="C6" s="50"/>
      <c r="D6" s="50"/>
      <c r="E6" s="50"/>
      <c r="F6" s="50"/>
      <c r="G6" s="50"/>
      <c r="H6" s="50"/>
      <c r="I6" s="50"/>
      <c r="J6" s="50"/>
      <c r="K6" s="50"/>
      <c r="L6" s="50"/>
      <c r="M6" s="50"/>
    </row>
    <row r="7" spans="1:13" x14ac:dyDescent="0.25">
      <c r="A7" s="21"/>
      <c r="B7" s="62" t="s">
        <v>359</v>
      </c>
      <c r="C7" s="62"/>
      <c r="D7" s="62"/>
      <c r="E7" s="62"/>
      <c r="F7" s="62"/>
      <c r="G7" s="62"/>
      <c r="H7" s="62"/>
      <c r="I7" s="62"/>
      <c r="J7" s="62"/>
      <c r="K7" s="62"/>
      <c r="L7" s="62"/>
      <c r="M7" s="62"/>
    </row>
    <row r="8" spans="1:13" ht="15.75" x14ac:dyDescent="0.25">
      <c r="A8" s="21"/>
      <c r="B8" s="50"/>
      <c r="C8" s="50"/>
      <c r="D8" s="50"/>
      <c r="E8" s="50"/>
      <c r="F8" s="50"/>
      <c r="G8" s="50"/>
      <c r="H8" s="50"/>
      <c r="I8" s="50"/>
      <c r="J8" s="50"/>
      <c r="K8" s="50"/>
      <c r="L8" s="50"/>
      <c r="M8" s="50"/>
    </row>
    <row r="9" spans="1:13" ht="25.5" customHeight="1" x14ac:dyDescent="0.25">
      <c r="A9" s="21"/>
      <c r="B9" s="54" t="s">
        <v>360</v>
      </c>
      <c r="C9" s="54"/>
      <c r="D9" s="54"/>
      <c r="E9" s="54"/>
      <c r="F9" s="54"/>
      <c r="G9" s="54"/>
      <c r="H9" s="54"/>
      <c r="I9" s="54"/>
      <c r="J9" s="54"/>
      <c r="K9" s="54"/>
      <c r="L9" s="54"/>
      <c r="M9" s="54"/>
    </row>
    <row r="10" spans="1:13" ht="15.75" x14ac:dyDescent="0.25">
      <c r="A10" s="21"/>
      <c r="B10" s="50"/>
      <c r="C10" s="50"/>
      <c r="D10" s="50"/>
      <c r="E10" s="50"/>
      <c r="F10" s="50"/>
      <c r="G10" s="50"/>
      <c r="H10" s="50"/>
      <c r="I10" s="50"/>
      <c r="J10" s="50"/>
      <c r="K10" s="50"/>
      <c r="L10" s="50"/>
      <c r="M10" s="50"/>
    </row>
    <row r="11" spans="1:13" x14ac:dyDescent="0.25">
      <c r="A11" s="21"/>
      <c r="B11" s="54" t="s">
        <v>361</v>
      </c>
      <c r="C11" s="54"/>
      <c r="D11" s="54"/>
      <c r="E11" s="54"/>
      <c r="F11" s="54"/>
      <c r="G11" s="54"/>
      <c r="H11" s="54"/>
      <c r="I11" s="54"/>
      <c r="J11" s="54"/>
      <c r="K11" s="54"/>
      <c r="L11" s="54"/>
      <c r="M11" s="54"/>
    </row>
    <row r="12" spans="1:13" ht="15.75" x14ac:dyDescent="0.25">
      <c r="A12" s="21"/>
      <c r="B12" s="45"/>
      <c r="C12" s="45"/>
      <c r="D12" s="45"/>
      <c r="E12" s="45"/>
      <c r="F12" s="45"/>
      <c r="G12" s="45"/>
      <c r="H12" s="45"/>
      <c r="I12" s="45"/>
      <c r="J12" s="45"/>
      <c r="K12" s="45"/>
      <c r="L12" s="45"/>
      <c r="M12" s="45"/>
    </row>
    <row r="13" spans="1:13" ht="15.75" x14ac:dyDescent="0.25">
      <c r="A13" s="21"/>
      <c r="B13" s="10"/>
      <c r="C13" s="19"/>
      <c r="D13" s="46" t="s">
        <v>353</v>
      </c>
      <c r="E13" s="46"/>
      <c r="F13" s="46"/>
      <c r="G13" s="46"/>
      <c r="H13" s="46"/>
      <c r="I13" s="19"/>
    </row>
    <row r="14" spans="1:13" ht="16.5" thickBot="1" x14ac:dyDescent="0.3">
      <c r="A14" s="21"/>
      <c r="B14" s="10"/>
      <c r="C14" s="19"/>
      <c r="D14" s="47" t="s">
        <v>168</v>
      </c>
      <c r="E14" s="47"/>
      <c r="F14" s="47"/>
      <c r="G14" s="47"/>
      <c r="H14" s="47"/>
      <c r="I14" s="19"/>
    </row>
    <row r="15" spans="1:13" ht="16.5" thickBot="1" x14ac:dyDescent="0.3">
      <c r="A15" s="21"/>
      <c r="B15" s="65" t="s">
        <v>253</v>
      </c>
      <c r="C15" s="19"/>
      <c r="D15" s="60">
        <v>2015</v>
      </c>
      <c r="E15" s="60"/>
      <c r="F15" s="19"/>
      <c r="G15" s="60">
        <v>2014</v>
      </c>
      <c r="H15" s="60"/>
      <c r="I15" s="19"/>
    </row>
    <row r="16" spans="1:13" ht="15.75" x14ac:dyDescent="0.25">
      <c r="A16" s="21"/>
      <c r="B16" s="39" t="s">
        <v>362</v>
      </c>
      <c r="C16" s="10"/>
      <c r="D16" s="25" t="s">
        <v>134</v>
      </c>
      <c r="E16" s="26" t="s">
        <v>363</v>
      </c>
      <c r="F16" s="10"/>
      <c r="G16" s="25" t="s">
        <v>134</v>
      </c>
      <c r="H16" s="26" t="s">
        <v>364</v>
      </c>
      <c r="I16" s="10"/>
    </row>
    <row r="17" spans="1:13" ht="16.5" thickBot="1" x14ac:dyDescent="0.3">
      <c r="A17" s="21"/>
      <c r="B17" s="24" t="s">
        <v>365</v>
      </c>
      <c r="C17" s="10"/>
      <c r="D17" s="33" t="s">
        <v>366</v>
      </c>
      <c r="E17" s="33"/>
      <c r="F17" s="10"/>
      <c r="G17" s="33" t="s">
        <v>367</v>
      </c>
      <c r="H17" s="33"/>
      <c r="I17" s="10"/>
    </row>
    <row r="18" spans="1:13" ht="16.5" thickBot="1" x14ac:dyDescent="0.3">
      <c r="A18" s="21"/>
      <c r="B18" s="24" t="s">
        <v>254</v>
      </c>
      <c r="C18" s="10"/>
      <c r="D18" s="29" t="s">
        <v>134</v>
      </c>
      <c r="E18" s="30" t="s">
        <v>368</v>
      </c>
      <c r="F18" s="10"/>
      <c r="G18" s="29" t="s">
        <v>134</v>
      </c>
      <c r="H18" s="30" t="s">
        <v>369</v>
      </c>
      <c r="I18" s="10"/>
    </row>
    <row r="19" spans="1:13" ht="16.5" thickTop="1" x14ac:dyDescent="0.25">
      <c r="A19" s="21"/>
      <c r="B19" s="53"/>
      <c r="C19" s="53"/>
      <c r="D19" s="53"/>
      <c r="E19" s="53"/>
      <c r="F19" s="53"/>
      <c r="G19" s="53"/>
      <c r="H19" s="53"/>
      <c r="I19" s="53"/>
      <c r="J19" s="53"/>
      <c r="K19" s="53"/>
      <c r="L19" s="53"/>
      <c r="M19" s="53"/>
    </row>
    <row r="20" spans="1:13" x14ac:dyDescent="0.25">
      <c r="A20" s="21"/>
      <c r="B20" s="52" t="s">
        <v>370</v>
      </c>
      <c r="C20" s="52"/>
      <c r="D20" s="52"/>
      <c r="E20" s="52"/>
      <c r="F20" s="52"/>
      <c r="G20" s="52"/>
      <c r="H20" s="52"/>
      <c r="I20" s="52"/>
      <c r="J20" s="52"/>
      <c r="K20" s="52"/>
      <c r="L20" s="52"/>
      <c r="M20" s="52"/>
    </row>
    <row r="21" spans="1:13" ht="15.75" x14ac:dyDescent="0.25">
      <c r="A21" s="21"/>
      <c r="B21" s="50"/>
      <c r="C21" s="50"/>
      <c r="D21" s="50"/>
      <c r="E21" s="50"/>
      <c r="F21" s="50"/>
      <c r="G21" s="50"/>
      <c r="H21" s="50"/>
      <c r="I21" s="50"/>
      <c r="J21" s="50"/>
      <c r="K21" s="50"/>
      <c r="L21" s="50"/>
      <c r="M21" s="50"/>
    </row>
    <row r="22" spans="1:13" x14ac:dyDescent="0.25">
      <c r="A22" s="21"/>
      <c r="B22" s="52" t="s">
        <v>371</v>
      </c>
      <c r="C22" s="52"/>
      <c r="D22" s="52"/>
      <c r="E22" s="52"/>
      <c r="F22" s="52"/>
      <c r="G22" s="52"/>
      <c r="H22" s="52"/>
      <c r="I22" s="52"/>
      <c r="J22" s="52"/>
      <c r="K22" s="52"/>
      <c r="L22" s="52"/>
      <c r="M22" s="52"/>
    </row>
    <row r="23" spans="1:13" ht="15.75" x14ac:dyDescent="0.25">
      <c r="A23" s="21"/>
      <c r="B23" s="50"/>
      <c r="C23" s="50"/>
      <c r="D23" s="50"/>
      <c r="E23" s="50"/>
      <c r="F23" s="50"/>
      <c r="G23" s="50"/>
      <c r="H23" s="50"/>
      <c r="I23" s="50"/>
      <c r="J23" s="50"/>
      <c r="K23" s="50"/>
      <c r="L23" s="50"/>
      <c r="M23" s="50"/>
    </row>
    <row r="24" spans="1:13" x14ac:dyDescent="0.25">
      <c r="A24" s="21"/>
      <c r="B24" s="52" t="s">
        <v>372</v>
      </c>
      <c r="C24" s="52"/>
      <c r="D24" s="52"/>
      <c r="E24" s="52"/>
      <c r="F24" s="52"/>
      <c r="G24" s="52"/>
      <c r="H24" s="52"/>
      <c r="I24" s="52"/>
      <c r="J24" s="52"/>
      <c r="K24" s="52"/>
      <c r="L24" s="52"/>
      <c r="M24" s="52"/>
    </row>
    <row r="25" spans="1:13" ht="15.75" x14ac:dyDescent="0.25">
      <c r="A25" s="21"/>
      <c r="B25" s="45"/>
      <c r="C25" s="45"/>
      <c r="D25" s="45"/>
      <c r="E25" s="45"/>
      <c r="F25" s="45"/>
      <c r="G25" s="45"/>
      <c r="H25" s="45"/>
      <c r="I25" s="45"/>
      <c r="J25" s="45"/>
      <c r="K25" s="45"/>
      <c r="L25" s="45"/>
      <c r="M25" s="45"/>
    </row>
    <row r="26" spans="1:13" ht="16.5" thickBot="1" x14ac:dyDescent="0.3">
      <c r="A26" s="21"/>
      <c r="B26" s="10"/>
      <c r="C26" s="19"/>
      <c r="D26" s="47" t="s">
        <v>373</v>
      </c>
      <c r="E26" s="47"/>
      <c r="F26" s="47"/>
      <c r="G26" s="47"/>
      <c r="H26" s="19"/>
      <c r="I26" s="47" t="s">
        <v>374</v>
      </c>
      <c r="J26" s="47"/>
      <c r="K26" s="47"/>
      <c r="L26" s="47"/>
      <c r="M26" s="19"/>
    </row>
    <row r="27" spans="1:13" x14ac:dyDescent="0.25">
      <c r="A27" s="21"/>
      <c r="B27" s="45"/>
      <c r="C27" s="53"/>
      <c r="D27" s="68" t="s">
        <v>375</v>
      </c>
      <c r="E27" s="69"/>
      <c r="F27" s="68" t="s">
        <v>376</v>
      </c>
      <c r="G27" s="68"/>
      <c r="H27" s="53"/>
      <c r="I27" s="68" t="s">
        <v>375</v>
      </c>
      <c r="J27" s="69"/>
      <c r="K27" s="68" t="s">
        <v>376</v>
      </c>
      <c r="L27" s="68"/>
      <c r="M27" s="53"/>
    </row>
    <row r="28" spans="1:13" x14ac:dyDescent="0.25">
      <c r="A28" s="21"/>
      <c r="B28" s="45"/>
      <c r="C28" s="53"/>
      <c r="D28" s="91"/>
      <c r="E28" s="70"/>
      <c r="F28" s="46" t="s">
        <v>377</v>
      </c>
      <c r="G28" s="46"/>
      <c r="H28" s="53"/>
      <c r="I28" s="91"/>
      <c r="J28" s="70"/>
      <c r="K28" s="46" t="s">
        <v>377</v>
      </c>
      <c r="L28" s="46"/>
      <c r="M28" s="53"/>
    </row>
    <row r="29" spans="1:13" ht="15.75" thickBot="1" x14ac:dyDescent="0.3">
      <c r="A29" s="21"/>
      <c r="B29" s="45"/>
      <c r="C29" s="53"/>
      <c r="D29" s="47"/>
      <c r="E29" s="70"/>
      <c r="F29" s="47" t="s">
        <v>378</v>
      </c>
      <c r="G29" s="47"/>
      <c r="H29" s="53"/>
      <c r="I29" s="47"/>
      <c r="J29" s="70"/>
      <c r="K29" s="47" t="s">
        <v>378</v>
      </c>
      <c r="L29" s="47"/>
      <c r="M29" s="53"/>
    </row>
    <row r="30" spans="1:13" ht="26.25" x14ac:dyDescent="0.25">
      <c r="A30" s="21"/>
      <c r="B30" s="24" t="s">
        <v>379</v>
      </c>
      <c r="C30" s="10"/>
      <c r="D30" s="26" t="s">
        <v>380</v>
      </c>
      <c r="E30" s="10"/>
      <c r="F30" s="25" t="s">
        <v>134</v>
      </c>
      <c r="G30" s="26" t="s">
        <v>381</v>
      </c>
      <c r="H30" s="10"/>
      <c r="I30" s="26" t="s">
        <v>382</v>
      </c>
      <c r="J30" s="10"/>
      <c r="K30" s="25" t="s">
        <v>134</v>
      </c>
      <c r="L30" s="26" t="s">
        <v>383</v>
      </c>
      <c r="M30" s="10"/>
    </row>
    <row r="31" spans="1:13" ht="15.75" x14ac:dyDescent="0.25">
      <c r="A31" s="21"/>
      <c r="B31" s="24" t="s">
        <v>384</v>
      </c>
      <c r="C31" s="10"/>
      <c r="D31" s="27" t="s">
        <v>385</v>
      </c>
      <c r="E31" s="10"/>
      <c r="F31" s="40" t="s">
        <v>134</v>
      </c>
      <c r="G31" s="27" t="s">
        <v>386</v>
      </c>
      <c r="H31" s="10"/>
      <c r="I31" s="27" t="s">
        <v>387</v>
      </c>
      <c r="J31" s="10"/>
      <c r="K31" s="40" t="s">
        <v>134</v>
      </c>
      <c r="L31" s="27" t="s">
        <v>388</v>
      </c>
      <c r="M31" s="10"/>
    </row>
    <row r="32" spans="1:13" ht="16.5" thickBot="1" x14ac:dyDescent="0.3">
      <c r="A32" s="21"/>
      <c r="B32" s="24" t="s">
        <v>389</v>
      </c>
      <c r="C32" s="10"/>
      <c r="D32" s="66">
        <v>-42560</v>
      </c>
      <c r="E32" s="10"/>
      <c r="F32" s="40" t="s">
        <v>134</v>
      </c>
      <c r="G32" s="27" t="s">
        <v>390</v>
      </c>
      <c r="H32" s="10"/>
      <c r="I32" s="66">
        <v>-7618</v>
      </c>
      <c r="J32" s="10"/>
      <c r="K32" s="40" t="s">
        <v>134</v>
      </c>
      <c r="L32" s="27" t="s">
        <v>391</v>
      </c>
      <c r="M32" s="10"/>
    </row>
    <row r="33" spans="1:13" ht="27" thickBot="1" x14ac:dyDescent="0.3">
      <c r="A33" s="21"/>
      <c r="B33" s="24" t="s">
        <v>392</v>
      </c>
      <c r="C33" s="10"/>
      <c r="D33" s="30" t="s">
        <v>393</v>
      </c>
      <c r="E33" s="10"/>
      <c r="F33" s="63"/>
      <c r="G33" s="63"/>
      <c r="H33" s="10"/>
      <c r="I33" s="30" t="s">
        <v>394</v>
      </c>
      <c r="J33" s="10"/>
      <c r="K33" s="63"/>
      <c r="L33" s="63"/>
      <c r="M33" s="10"/>
    </row>
    <row r="34" spans="1:13" ht="16.5" thickTop="1" x14ac:dyDescent="0.25">
      <c r="A34" s="21"/>
      <c r="B34" s="53"/>
      <c r="C34" s="53"/>
      <c r="D34" s="53"/>
      <c r="E34" s="53"/>
      <c r="F34" s="53"/>
      <c r="G34" s="53"/>
      <c r="H34" s="53"/>
      <c r="I34" s="53"/>
      <c r="J34" s="53"/>
      <c r="K34" s="53"/>
      <c r="L34" s="53"/>
      <c r="M34" s="53"/>
    </row>
    <row r="35" spans="1:13" x14ac:dyDescent="0.25">
      <c r="A35" s="21"/>
      <c r="B35" s="62" t="s">
        <v>395</v>
      </c>
      <c r="C35" s="62"/>
      <c r="D35" s="62"/>
      <c r="E35" s="62"/>
      <c r="F35" s="62"/>
      <c r="G35" s="62"/>
      <c r="H35" s="62"/>
      <c r="I35" s="62"/>
      <c r="J35" s="62"/>
      <c r="K35" s="62"/>
      <c r="L35" s="62"/>
      <c r="M35" s="62"/>
    </row>
    <row r="36" spans="1:13" ht="15.75" x14ac:dyDescent="0.25">
      <c r="A36" s="21"/>
      <c r="B36" s="45"/>
      <c r="C36" s="45"/>
      <c r="D36" s="45"/>
      <c r="E36" s="45"/>
      <c r="F36" s="45"/>
      <c r="G36" s="45"/>
      <c r="H36" s="45"/>
      <c r="I36" s="45"/>
      <c r="J36" s="45"/>
      <c r="K36" s="45"/>
      <c r="L36" s="45"/>
      <c r="M36" s="45"/>
    </row>
    <row r="37" spans="1:13" x14ac:dyDescent="0.25">
      <c r="A37" s="21"/>
      <c r="B37" s="52" t="s">
        <v>396</v>
      </c>
      <c r="C37" s="52"/>
      <c r="D37" s="52"/>
      <c r="E37" s="52"/>
      <c r="F37" s="52"/>
      <c r="G37" s="52"/>
      <c r="H37" s="52"/>
      <c r="I37" s="52"/>
      <c r="J37" s="52"/>
      <c r="K37" s="52"/>
      <c r="L37" s="52"/>
      <c r="M37" s="52"/>
    </row>
    <row r="38" spans="1:13" ht="15.75" x14ac:dyDescent="0.25">
      <c r="A38" s="21"/>
      <c r="B38" s="45"/>
      <c r="C38" s="45"/>
      <c r="D38" s="45"/>
      <c r="E38" s="45"/>
      <c r="F38" s="45"/>
      <c r="G38" s="45"/>
      <c r="H38" s="45"/>
      <c r="I38" s="45"/>
      <c r="J38" s="45"/>
      <c r="K38" s="45"/>
      <c r="L38" s="45"/>
      <c r="M38" s="45"/>
    </row>
    <row r="39" spans="1:13" ht="15.75" x14ac:dyDescent="0.25">
      <c r="A39" s="21"/>
      <c r="B39" s="17"/>
      <c r="C39" s="10"/>
      <c r="D39" s="46" t="s">
        <v>397</v>
      </c>
      <c r="E39" s="46"/>
      <c r="F39" s="10"/>
      <c r="G39" s="63"/>
      <c r="H39" s="63"/>
      <c r="I39" s="10"/>
      <c r="J39" s="63"/>
      <c r="K39" s="63"/>
      <c r="L39" s="10"/>
    </row>
    <row r="40" spans="1:13" ht="15.75" x14ac:dyDescent="0.25">
      <c r="A40" s="21"/>
      <c r="B40" s="17"/>
      <c r="C40" s="10"/>
      <c r="D40" s="46" t="s">
        <v>398</v>
      </c>
      <c r="E40" s="46"/>
      <c r="F40" s="10"/>
      <c r="G40" s="46" t="s">
        <v>399</v>
      </c>
      <c r="H40" s="46"/>
      <c r="I40" s="10"/>
      <c r="J40" s="63"/>
      <c r="K40" s="63"/>
      <c r="L40" s="10"/>
    </row>
    <row r="41" spans="1:13" ht="16.5" thickBot="1" x14ac:dyDescent="0.3">
      <c r="A41" s="21"/>
      <c r="B41" s="37" t="s">
        <v>133</v>
      </c>
      <c r="C41" s="10"/>
      <c r="D41" s="47" t="s">
        <v>400</v>
      </c>
      <c r="E41" s="47"/>
      <c r="F41" s="10"/>
      <c r="G41" s="47" t="s">
        <v>401</v>
      </c>
      <c r="H41" s="47"/>
      <c r="I41" s="10"/>
      <c r="J41" s="47" t="s">
        <v>254</v>
      </c>
      <c r="K41" s="47"/>
      <c r="L41" s="10"/>
    </row>
    <row r="42" spans="1:13" ht="15.75" x14ac:dyDescent="0.25">
      <c r="A42" s="21"/>
      <c r="B42" s="39" t="s">
        <v>402</v>
      </c>
      <c r="C42" s="10"/>
      <c r="D42" s="25" t="s">
        <v>134</v>
      </c>
      <c r="E42" s="92">
        <v>-31185</v>
      </c>
      <c r="F42" s="10"/>
      <c r="G42" s="25" t="s">
        <v>134</v>
      </c>
      <c r="H42" s="26">
        <v>-455</v>
      </c>
      <c r="I42" s="10"/>
      <c r="J42" s="25" t="s">
        <v>134</v>
      </c>
      <c r="K42" s="92">
        <v>-31640</v>
      </c>
      <c r="L42" s="10"/>
    </row>
    <row r="43" spans="1:13" ht="26.25" x14ac:dyDescent="0.25">
      <c r="A43" s="21"/>
      <c r="B43" s="28" t="s">
        <v>403</v>
      </c>
      <c r="C43" s="10"/>
      <c r="D43" s="74" t="s">
        <v>404</v>
      </c>
      <c r="E43" s="74"/>
      <c r="F43" s="10"/>
      <c r="G43" s="32">
        <v>-565</v>
      </c>
      <c r="H43" s="32"/>
      <c r="I43" s="10"/>
      <c r="J43" s="32">
        <v>-565</v>
      </c>
      <c r="K43" s="32"/>
      <c r="L43" s="10"/>
    </row>
    <row r="44" spans="1:13" ht="27" thickBot="1" x14ac:dyDescent="0.3">
      <c r="A44" s="21"/>
      <c r="B44" s="28" t="s">
        <v>405</v>
      </c>
      <c r="C44" s="10"/>
      <c r="D44" s="33" t="s">
        <v>406</v>
      </c>
      <c r="E44" s="33"/>
      <c r="F44" s="10"/>
      <c r="G44" s="33" t="s">
        <v>407</v>
      </c>
      <c r="H44" s="33"/>
      <c r="I44" s="10"/>
      <c r="J44" s="33" t="s">
        <v>408</v>
      </c>
      <c r="K44" s="33"/>
      <c r="L44" s="10"/>
    </row>
    <row r="45" spans="1:13" ht="27" thickBot="1" x14ac:dyDescent="0.3">
      <c r="A45" s="21"/>
      <c r="B45" s="28" t="s">
        <v>409</v>
      </c>
      <c r="C45" s="10"/>
      <c r="D45" s="34" t="s">
        <v>406</v>
      </c>
      <c r="E45" s="34"/>
      <c r="F45" s="10"/>
      <c r="G45" s="34">
        <v>-303</v>
      </c>
      <c r="H45" s="34"/>
      <c r="I45" s="10"/>
      <c r="J45" s="34" t="s">
        <v>410</v>
      </c>
      <c r="K45" s="34"/>
      <c r="L45" s="10"/>
    </row>
    <row r="46" spans="1:13" ht="16.5" thickBot="1" x14ac:dyDescent="0.3">
      <c r="A46" s="21"/>
      <c r="B46" s="24" t="s">
        <v>411</v>
      </c>
      <c r="C46" s="10"/>
      <c r="D46" s="29" t="s">
        <v>134</v>
      </c>
      <c r="E46" s="67">
        <v>-30783</v>
      </c>
      <c r="F46" s="10"/>
      <c r="G46" s="29" t="s">
        <v>134</v>
      </c>
      <c r="H46" s="30">
        <v>-758</v>
      </c>
      <c r="I46" s="10"/>
      <c r="J46" s="29" t="s">
        <v>134</v>
      </c>
      <c r="K46" s="67">
        <v>-31541</v>
      </c>
      <c r="L46" s="10"/>
    </row>
    <row r="47" spans="1:13" ht="16.5" thickTop="1" x14ac:dyDescent="0.25">
      <c r="A47" s="21"/>
      <c r="B47" s="53"/>
      <c r="C47" s="53"/>
      <c r="D47" s="53"/>
      <c r="E47" s="53"/>
      <c r="F47" s="53"/>
      <c r="G47" s="53"/>
      <c r="H47" s="53"/>
      <c r="I47" s="53"/>
      <c r="J47" s="53"/>
      <c r="K47" s="53"/>
      <c r="L47" s="53"/>
      <c r="M47" s="53"/>
    </row>
    <row r="48" spans="1:13" x14ac:dyDescent="0.25">
      <c r="A48" s="21"/>
      <c r="B48" s="54" t="s">
        <v>412</v>
      </c>
      <c r="C48" s="54"/>
      <c r="D48" s="54"/>
      <c r="E48" s="54"/>
      <c r="F48" s="54"/>
      <c r="G48" s="54"/>
      <c r="H48" s="54"/>
      <c r="I48" s="54"/>
      <c r="J48" s="54"/>
      <c r="K48" s="54"/>
      <c r="L48" s="54"/>
      <c r="M48" s="54"/>
    </row>
    <row r="49" spans="1:13" ht="15.75" x14ac:dyDescent="0.25">
      <c r="A49" s="21"/>
      <c r="B49" s="45"/>
      <c r="C49" s="45"/>
      <c r="D49" s="45"/>
      <c r="E49" s="45"/>
      <c r="F49" s="45"/>
      <c r="G49" s="45"/>
      <c r="H49" s="45"/>
      <c r="I49" s="45"/>
      <c r="J49" s="45"/>
      <c r="K49" s="45"/>
      <c r="L49" s="45"/>
      <c r="M49" s="45"/>
    </row>
    <row r="50" spans="1:13" ht="16.5" thickBot="1" x14ac:dyDescent="0.3">
      <c r="A50" s="21"/>
      <c r="B50" s="10"/>
      <c r="C50" s="19"/>
      <c r="D50" s="47" t="s">
        <v>413</v>
      </c>
      <c r="E50" s="47"/>
      <c r="F50" s="47"/>
      <c r="G50" s="47"/>
      <c r="H50" s="47"/>
      <c r="I50" s="19"/>
      <c r="J50" s="19"/>
      <c r="K50" s="19"/>
    </row>
    <row r="51" spans="1:13" ht="16.5" thickBot="1" x14ac:dyDescent="0.3">
      <c r="A51" s="21"/>
      <c r="B51" s="10"/>
      <c r="C51" s="19"/>
      <c r="D51" s="60" t="s">
        <v>414</v>
      </c>
      <c r="E51" s="60"/>
      <c r="F51" s="60"/>
      <c r="G51" s="60"/>
      <c r="H51" s="60"/>
      <c r="I51" s="19"/>
      <c r="J51" s="36" t="s">
        <v>415</v>
      </c>
      <c r="K51" s="19"/>
    </row>
    <row r="52" spans="1:13" ht="16.5" thickBot="1" x14ac:dyDescent="0.3">
      <c r="A52" s="21"/>
      <c r="B52" s="65" t="s">
        <v>253</v>
      </c>
      <c r="C52" s="19"/>
      <c r="D52" s="60">
        <v>2015</v>
      </c>
      <c r="E52" s="60"/>
      <c r="F52" s="19"/>
      <c r="G52" s="60">
        <v>2014</v>
      </c>
      <c r="H52" s="60"/>
      <c r="I52" s="19"/>
      <c r="J52" s="38" t="s">
        <v>416</v>
      </c>
      <c r="K52" s="19"/>
    </row>
    <row r="53" spans="1:13" ht="26.25" x14ac:dyDescent="0.25">
      <c r="A53" s="21"/>
      <c r="B53" s="39" t="s">
        <v>417</v>
      </c>
      <c r="C53" s="10"/>
      <c r="D53" s="80"/>
      <c r="E53" s="80"/>
      <c r="F53" s="10"/>
      <c r="G53" s="80"/>
      <c r="H53" s="80"/>
      <c r="I53" s="10"/>
      <c r="J53" s="77"/>
      <c r="K53" s="10"/>
    </row>
    <row r="54" spans="1:13" ht="15.75" x14ac:dyDescent="0.25">
      <c r="A54" s="21"/>
      <c r="B54" s="28" t="s">
        <v>418</v>
      </c>
      <c r="C54" s="10"/>
      <c r="D54" s="40" t="s">
        <v>134</v>
      </c>
      <c r="E54" s="27" t="s">
        <v>419</v>
      </c>
      <c r="F54" s="10"/>
      <c r="G54" s="40" t="s">
        <v>134</v>
      </c>
      <c r="H54" s="27" t="s">
        <v>420</v>
      </c>
      <c r="I54" s="10"/>
      <c r="J54" s="23" t="s">
        <v>421</v>
      </c>
      <c r="K54" s="10"/>
    </row>
    <row r="55" spans="1:13" ht="16.5" thickBot="1" x14ac:dyDescent="0.3">
      <c r="A55" s="21"/>
      <c r="B55" s="28" t="s">
        <v>422</v>
      </c>
      <c r="C55" s="10"/>
      <c r="D55" s="33">
        <v>-884</v>
      </c>
      <c r="E55" s="33"/>
      <c r="F55" s="10"/>
      <c r="G55" s="33" t="s">
        <v>423</v>
      </c>
      <c r="H55" s="33"/>
      <c r="I55" s="10"/>
      <c r="J55" s="23" t="s">
        <v>421</v>
      </c>
      <c r="K55" s="10"/>
    </row>
    <row r="56" spans="1:13" ht="15.75" x14ac:dyDescent="0.25">
      <c r="A56" s="21"/>
      <c r="B56" s="17"/>
      <c r="C56" s="10"/>
      <c r="D56" s="35">
        <v>-660</v>
      </c>
      <c r="E56" s="35"/>
      <c r="F56" s="10"/>
      <c r="G56" s="35" t="s">
        <v>424</v>
      </c>
      <c r="H56" s="35"/>
      <c r="I56" s="10"/>
      <c r="J56" s="23" t="s">
        <v>425</v>
      </c>
      <c r="K56" s="10"/>
    </row>
    <row r="57" spans="1:13" ht="16.5" thickBot="1" x14ac:dyDescent="0.3">
      <c r="A57" s="21"/>
      <c r="B57" s="17"/>
      <c r="C57" s="10"/>
      <c r="D57" s="33" t="s">
        <v>426</v>
      </c>
      <c r="E57" s="33"/>
      <c r="F57" s="10"/>
      <c r="G57" s="33">
        <v>-86</v>
      </c>
      <c r="H57" s="33"/>
      <c r="I57" s="10"/>
      <c r="J57" s="23" t="s">
        <v>427</v>
      </c>
      <c r="K57" s="10"/>
    </row>
    <row r="58" spans="1:13" ht="16.5" thickBot="1" x14ac:dyDescent="0.3">
      <c r="A58" s="21"/>
      <c r="B58" s="17"/>
      <c r="C58" s="10"/>
      <c r="D58" s="29" t="s">
        <v>134</v>
      </c>
      <c r="E58" s="30">
        <v>-402</v>
      </c>
      <c r="F58" s="10"/>
      <c r="G58" s="29" t="s">
        <v>134</v>
      </c>
      <c r="H58" s="30" t="s">
        <v>428</v>
      </c>
      <c r="I58" s="10"/>
      <c r="J58" s="23" t="s">
        <v>429</v>
      </c>
      <c r="K58" s="10"/>
    </row>
    <row r="59" spans="1:13" ht="16.5" thickTop="1" x14ac:dyDescent="0.25">
      <c r="A59" s="21"/>
      <c r="B59" s="17"/>
      <c r="C59" s="10"/>
      <c r="D59" s="48"/>
      <c r="E59" s="48"/>
      <c r="F59" s="10"/>
      <c r="G59" s="48"/>
      <c r="H59" s="48"/>
      <c r="I59" s="10"/>
      <c r="J59" s="10"/>
      <c r="K59" s="10"/>
    </row>
    <row r="60" spans="1:13" ht="15.75" x14ac:dyDescent="0.25">
      <c r="A60" s="21"/>
      <c r="B60" s="24" t="s">
        <v>430</v>
      </c>
      <c r="C60" s="10"/>
      <c r="D60" s="63"/>
      <c r="E60" s="63"/>
      <c r="F60" s="10"/>
      <c r="G60" s="63"/>
      <c r="H60" s="63"/>
      <c r="I60" s="10"/>
      <c r="J60" s="10"/>
      <c r="K60" s="10"/>
    </row>
    <row r="61" spans="1:13" ht="15.75" x14ac:dyDescent="0.25">
      <c r="A61" s="21"/>
      <c r="B61" s="28" t="s">
        <v>431</v>
      </c>
      <c r="C61" s="10"/>
      <c r="D61" s="40" t="s">
        <v>134</v>
      </c>
      <c r="E61" s="27">
        <v>-426</v>
      </c>
      <c r="F61" s="10"/>
      <c r="G61" s="40" t="s">
        <v>134</v>
      </c>
      <c r="H61" s="27">
        <v>-659</v>
      </c>
      <c r="I61" s="10"/>
      <c r="J61" s="23" t="s">
        <v>432</v>
      </c>
      <c r="K61" s="10"/>
    </row>
    <row r="62" spans="1:13" ht="16.5" thickBot="1" x14ac:dyDescent="0.3">
      <c r="A62" s="21"/>
      <c r="B62" s="17"/>
      <c r="C62" s="10"/>
      <c r="D62" s="33" t="s">
        <v>433</v>
      </c>
      <c r="E62" s="33"/>
      <c r="F62" s="10"/>
      <c r="G62" s="33" t="s">
        <v>434</v>
      </c>
      <c r="H62" s="33"/>
      <c r="I62" s="10"/>
      <c r="J62" s="23" t="s">
        <v>435</v>
      </c>
      <c r="K62" s="10"/>
    </row>
    <row r="63" spans="1:13" ht="16.5" thickBot="1" x14ac:dyDescent="0.3">
      <c r="A63" s="21"/>
      <c r="B63" s="17"/>
      <c r="C63" s="10"/>
      <c r="D63" s="29" t="s">
        <v>134</v>
      </c>
      <c r="E63" s="30">
        <v>-262</v>
      </c>
      <c r="F63" s="10"/>
      <c r="G63" s="29" t="s">
        <v>134</v>
      </c>
      <c r="H63" s="30">
        <v>-408</v>
      </c>
      <c r="I63" s="10"/>
      <c r="J63" s="23" t="s">
        <v>429</v>
      </c>
      <c r="K63" s="10"/>
    </row>
    <row r="64" spans="1:13" ht="16.5" thickTop="1" x14ac:dyDescent="0.25">
      <c r="A64" s="21"/>
      <c r="B64" s="45"/>
      <c r="C64" s="45"/>
      <c r="D64" s="45"/>
      <c r="E64" s="45"/>
      <c r="F64" s="45"/>
      <c r="G64" s="45"/>
      <c r="H64" s="45"/>
      <c r="I64" s="45"/>
      <c r="J64" s="45"/>
      <c r="K64" s="45"/>
      <c r="L64" s="45"/>
      <c r="M64" s="45"/>
    </row>
    <row r="65" spans="1:13" ht="51" x14ac:dyDescent="0.25">
      <c r="A65" s="21"/>
      <c r="B65" s="4"/>
      <c r="C65" s="93" t="s">
        <v>421</v>
      </c>
      <c r="D65" s="4"/>
      <c r="E65" s="94" t="s">
        <v>436</v>
      </c>
    </row>
    <row r="66" spans="1:13" ht="15.75" x14ac:dyDescent="0.25">
      <c r="A66" s="21"/>
      <c r="B66" s="95"/>
      <c r="C66" s="95"/>
      <c r="D66" s="95"/>
      <c r="E66" s="95"/>
      <c r="F66" s="95"/>
      <c r="G66" s="95"/>
      <c r="H66" s="95"/>
      <c r="I66" s="95"/>
      <c r="J66" s="95"/>
      <c r="K66" s="95"/>
      <c r="L66" s="95"/>
      <c r="M66" s="95"/>
    </row>
    <row r="67" spans="1:13" ht="15.75" x14ac:dyDescent="0.25">
      <c r="A67" s="21"/>
      <c r="B67" s="95"/>
      <c r="C67" s="95"/>
      <c r="D67" s="95"/>
      <c r="E67" s="95"/>
      <c r="F67" s="95"/>
      <c r="G67" s="95"/>
      <c r="H67" s="95"/>
      <c r="I67" s="95"/>
      <c r="J67" s="95"/>
      <c r="K67" s="95"/>
      <c r="L67" s="95"/>
      <c r="M67" s="95"/>
    </row>
    <row r="68" spans="1:13" x14ac:dyDescent="0.25">
      <c r="A68" s="21"/>
      <c r="B68" s="56"/>
      <c r="C68" s="56"/>
      <c r="D68" s="56"/>
      <c r="E68" s="56"/>
      <c r="F68" s="56"/>
      <c r="G68" s="56"/>
      <c r="H68" s="56"/>
      <c r="I68" s="56"/>
      <c r="J68" s="56"/>
      <c r="K68" s="56"/>
      <c r="L68" s="56"/>
      <c r="M68" s="56"/>
    </row>
  </sheetData>
  <mergeCells count="93">
    <mergeCell ref="B66:M66"/>
    <mergeCell ref="B67:M67"/>
    <mergeCell ref="B68:M68"/>
    <mergeCell ref="B37:M37"/>
    <mergeCell ref="B38:M38"/>
    <mergeCell ref="B47:M47"/>
    <mergeCell ref="B48:M48"/>
    <mergeCell ref="B49:M49"/>
    <mergeCell ref="B64:M64"/>
    <mergeCell ref="B21:M21"/>
    <mergeCell ref="B22:M22"/>
    <mergeCell ref="B23:M23"/>
    <mergeCell ref="B24:M24"/>
    <mergeCell ref="B25:M25"/>
    <mergeCell ref="B34:M34"/>
    <mergeCell ref="B9:M9"/>
    <mergeCell ref="B10:M10"/>
    <mergeCell ref="B11:M11"/>
    <mergeCell ref="B12:M12"/>
    <mergeCell ref="B19:M19"/>
    <mergeCell ref="B20:M20"/>
    <mergeCell ref="A1:A2"/>
    <mergeCell ref="B1:M1"/>
    <mergeCell ref="B2:M2"/>
    <mergeCell ref="B3:M3"/>
    <mergeCell ref="A4:A68"/>
    <mergeCell ref="B4:M4"/>
    <mergeCell ref="B5:M5"/>
    <mergeCell ref="B6:M6"/>
    <mergeCell ref="B7:M7"/>
    <mergeCell ref="B8:M8"/>
    <mergeCell ref="D59:E59"/>
    <mergeCell ref="G59:H59"/>
    <mergeCell ref="D60:E60"/>
    <mergeCell ref="G60:H60"/>
    <mergeCell ref="D62:E62"/>
    <mergeCell ref="G62:H62"/>
    <mergeCell ref="D55:E55"/>
    <mergeCell ref="G55:H55"/>
    <mergeCell ref="D56:E56"/>
    <mergeCell ref="G56:H56"/>
    <mergeCell ref="D57:E57"/>
    <mergeCell ref="G57:H57"/>
    <mergeCell ref="D50:H50"/>
    <mergeCell ref="D51:H51"/>
    <mergeCell ref="D52:E52"/>
    <mergeCell ref="G52:H52"/>
    <mergeCell ref="D53:E53"/>
    <mergeCell ref="G53:H53"/>
    <mergeCell ref="D44:E44"/>
    <mergeCell ref="G44:H44"/>
    <mergeCell ref="J44:K44"/>
    <mergeCell ref="D45:E45"/>
    <mergeCell ref="G45:H45"/>
    <mergeCell ref="J45:K45"/>
    <mergeCell ref="D41:E41"/>
    <mergeCell ref="G41:H41"/>
    <mergeCell ref="J41:K41"/>
    <mergeCell ref="D43:E43"/>
    <mergeCell ref="G43:H43"/>
    <mergeCell ref="J43:K43"/>
    <mergeCell ref="F33:G33"/>
    <mergeCell ref="K33:L33"/>
    <mergeCell ref="D39:E39"/>
    <mergeCell ref="G39:H39"/>
    <mergeCell ref="J39:K39"/>
    <mergeCell ref="D40:E40"/>
    <mergeCell ref="G40:H40"/>
    <mergeCell ref="J40:K40"/>
    <mergeCell ref="B35:M35"/>
    <mergeCell ref="B36:M36"/>
    <mergeCell ref="I27:I29"/>
    <mergeCell ref="J27:J29"/>
    <mergeCell ref="K27:L27"/>
    <mergeCell ref="K28:L28"/>
    <mergeCell ref="K29:L29"/>
    <mergeCell ref="M27:M29"/>
    <mergeCell ref="D26:G26"/>
    <mergeCell ref="I26:L26"/>
    <mergeCell ref="B27:B29"/>
    <mergeCell ref="C27:C29"/>
    <mergeCell ref="D27:D29"/>
    <mergeCell ref="E27:E29"/>
    <mergeCell ref="F27:G27"/>
    <mergeCell ref="F28:G28"/>
    <mergeCell ref="F29:G29"/>
    <mergeCell ref="H27:H29"/>
    <mergeCell ref="D13:H13"/>
    <mergeCell ref="D14:H14"/>
    <mergeCell ref="D15:E15"/>
    <mergeCell ref="G15:H15"/>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30.42578125" customWidth="1"/>
    <col min="4" max="4" width="6" customWidth="1"/>
    <col min="5" max="5" width="13.7109375" customWidth="1"/>
    <col min="6" max="6" width="30.42578125" customWidth="1"/>
    <col min="7" max="7" width="6" customWidth="1"/>
    <col min="8" max="8" width="18" customWidth="1"/>
    <col min="9" max="9" width="5.1406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7</v>
      </c>
      <c r="B3" s="49"/>
      <c r="C3" s="49"/>
      <c r="D3" s="49"/>
      <c r="E3" s="49"/>
      <c r="F3" s="49"/>
      <c r="G3" s="49"/>
      <c r="H3" s="49"/>
      <c r="I3" s="49"/>
    </row>
    <row r="4" spans="1:9" ht="15.75" x14ac:dyDescent="0.25">
      <c r="A4" s="21" t="s">
        <v>437</v>
      </c>
      <c r="B4" s="45"/>
      <c r="C4" s="45"/>
      <c r="D4" s="45"/>
      <c r="E4" s="45"/>
      <c r="F4" s="45"/>
      <c r="G4" s="45"/>
      <c r="H4" s="45"/>
      <c r="I4" s="45"/>
    </row>
    <row r="5" spans="1:9" x14ac:dyDescent="0.25">
      <c r="A5" s="21"/>
      <c r="B5" s="51" t="s">
        <v>438</v>
      </c>
      <c r="C5" s="51"/>
      <c r="D5" s="51"/>
      <c r="E5" s="51"/>
      <c r="F5" s="51"/>
      <c r="G5" s="51"/>
      <c r="H5" s="51"/>
      <c r="I5" s="51"/>
    </row>
    <row r="6" spans="1:9" ht="15.75" x14ac:dyDescent="0.25">
      <c r="A6" s="21"/>
      <c r="B6" s="75"/>
      <c r="C6" s="75"/>
      <c r="D6" s="75"/>
      <c r="E6" s="75"/>
      <c r="F6" s="75"/>
      <c r="G6" s="75"/>
      <c r="H6" s="75"/>
      <c r="I6" s="75"/>
    </row>
    <row r="7" spans="1:9" x14ac:dyDescent="0.25">
      <c r="A7" s="21"/>
      <c r="B7" s="83" t="s">
        <v>439</v>
      </c>
      <c r="C7" s="83"/>
      <c r="D7" s="83"/>
      <c r="E7" s="83"/>
      <c r="F7" s="83"/>
      <c r="G7" s="83"/>
      <c r="H7" s="83"/>
      <c r="I7" s="83"/>
    </row>
    <row r="8" spans="1:9" ht="15.75" x14ac:dyDescent="0.25">
      <c r="A8" s="21"/>
      <c r="B8" s="45"/>
      <c r="C8" s="45"/>
      <c r="D8" s="45"/>
      <c r="E8" s="45"/>
      <c r="F8" s="45"/>
      <c r="G8" s="45"/>
      <c r="H8" s="45"/>
      <c r="I8" s="45"/>
    </row>
    <row r="9" spans="1:9" ht="38.25" customHeight="1" x14ac:dyDescent="0.25">
      <c r="A9" s="21"/>
      <c r="B9" s="52" t="s">
        <v>440</v>
      </c>
      <c r="C9" s="52"/>
      <c r="D9" s="52"/>
      <c r="E9" s="52"/>
      <c r="F9" s="52"/>
      <c r="G9" s="52"/>
      <c r="H9" s="52"/>
      <c r="I9" s="52"/>
    </row>
    <row r="10" spans="1:9" ht="15.75" x14ac:dyDescent="0.25">
      <c r="A10" s="21"/>
      <c r="B10" s="50"/>
      <c r="C10" s="50"/>
      <c r="D10" s="50"/>
      <c r="E10" s="50"/>
      <c r="F10" s="50"/>
      <c r="G10" s="50"/>
      <c r="H10" s="50"/>
      <c r="I10" s="50"/>
    </row>
    <row r="11" spans="1:9" ht="51" customHeight="1" x14ac:dyDescent="0.25">
      <c r="A11" s="21"/>
      <c r="B11" s="52" t="s">
        <v>441</v>
      </c>
      <c r="C11" s="52"/>
      <c r="D11" s="52"/>
      <c r="E11" s="52"/>
      <c r="F11" s="52"/>
      <c r="G11" s="52"/>
      <c r="H11" s="52"/>
      <c r="I11" s="52"/>
    </row>
    <row r="12" spans="1:9" ht="15.75" x14ac:dyDescent="0.25">
      <c r="A12" s="21"/>
      <c r="B12" s="53"/>
      <c r="C12" s="53"/>
      <c r="D12" s="53"/>
      <c r="E12" s="53"/>
      <c r="F12" s="53"/>
      <c r="G12" s="53"/>
      <c r="H12" s="53"/>
      <c r="I12" s="53"/>
    </row>
    <row r="13" spans="1:9" x14ac:dyDescent="0.25">
      <c r="A13" s="21"/>
      <c r="B13" s="52" t="s">
        <v>442</v>
      </c>
      <c r="C13" s="52"/>
      <c r="D13" s="52"/>
      <c r="E13" s="52"/>
      <c r="F13" s="52"/>
      <c r="G13" s="52"/>
      <c r="H13" s="52"/>
      <c r="I13" s="52"/>
    </row>
    <row r="14" spans="1:9" ht="15.75" x14ac:dyDescent="0.25">
      <c r="A14" s="21"/>
      <c r="B14" s="45"/>
      <c r="C14" s="45"/>
      <c r="D14" s="45"/>
      <c r="E14" s="45"/>
      <c r="F14" s="45"/>
      <c r="G14" s="45"/>
      <c r="H14" s="45"/>
      <c r="I14" s="45"/>
    </row>
    <row r="15" spans="1:9" ht="15.75" x14ac:dyDescent="0.25">
      <c r="A15" s="21"/>
      <c r="B15" s="17"/>
      <c r="C15" s="10"/>
      <c r="D15" s="46" t="s">
        <v>167</v>
      </c>
      <c r="E15" s="46"/>
      <c r="F15" s="46"/>
      <c r="G15" s="46"/>
      <c r="H15" s="46"/>
      <c r="I15" s="19"/>
    </row>
    <row r="16" spans="1:9" ht="16.5" thickBot="1" x14ac:dyDescent="0.3">
      <c r="A16" s="21"/>
      <c r="B16" s="17"/>
      <c r="C16" s="10"/>
      <c r="D16" s="47" t="s">
        <v>168</v>
      </c>
      <c r="E16" s="47"/>
      <c r="F16" s="47"/>
      <c r="G16" s="47"/>
      <c r="H16" s="47"/>
      <c r="I16" s="96"/>
    </row>
    <row r="17" spans="1:9" ht="16.5" thickBot="1" x14ac:dyDescent="0.3">
      <c r="A17" s="21"/>
      <c r="B17" s="88" t="s">
        <v>133</v>
      </c>
      <c r="C17" s="10"/>
      <c r="D17" s="60">
        <v>2015</v>
      </c>
      <c r="E17" s="60"/>
      <c r="F17" s="19"/>
      <c r="G17" s="60">
        <v>2014</v>
      </c>
      <c r="H17" s="60"/>
      <c r="I17" s="96"/>
    </row>
    <row r="18" spans="1:9" ht="15.75" x14ac:dyDescent="0.25">
      <c r="A18" s="21"/>
      <c r="B18" s="39" t="s">
        <v>443</v>
      </c>
      <c r="C18" s="10"/>
      <c r="D18" s="57" t="s">
        <v>134</v>
      </c>
      <c r="E18" s="26">
        <v>129</v>
      </c>
      <c r="F18" s="10"/>
      <c r="G18" s="57" t="s">
        <v>134</v>
      </c>
      <c r="H18" s="26">
        <v>140</v>
      </c>
      <c r="I18" s="97"/>
    </row>
    <row r="19" spans="1:9" ht="15.75" x14ac:dyDescent="0.25">
      <c r="A19" s="21"/>
      <c r="B19" s="24" t="s">
        <v>444</v>
      </c>
      <c r="C19" s="10"/>
      <c r="D19" s="99">
        <v>3932</v>
      </c>
      <c r="E19" s="99"/>
      <c r="F19" s="10"/>
      <c r="G19" s="99">
        <v>4073</v>
      </c>
      <c r="H19" s="99"/>
      <c r="I19" s="10"/>
    </row>
    <row r="20" spans="1:9" ht="15.75" x14ac:dyDescent="0.25">
      <c r="A20" s="21"/>
      <c r="B20" s="24" t="s">
        <v>445</v>
      </c>
      <c r="C20" s="10"/>
      <c r="D20" s="99">
        <v>-5844</v>
      </c>
      <c r="E20" s="99"/>
      <c r="F20" s="10"/>
      <c r="G20" s="32" t="s">
        <v>446</v>
      </c>
      <c r="H20" s="32"/>
      <c r="I20" s="23" t="s">
        <v>447</v>
      </c>
    </row>
    <row r="21" spans="1:9" ht="15.75" x14ac:dyDescent="0.25">
      <c r="A21" s="21"/>
      <c r="B21" s="24" t="s">
        <v>448</v>
      </c>
      <c r="C21" s="10"/>
      <c r="D21" s="32">
        <v>954</v>
      </c>
      <c r="E21" s="32"/>
      <c r="F21" s="10"/>
      <c r="G21" s="32">
        <v>5</v>
      </c>
      <c r="H21" s="32"/>
      <c r="I21" s="10"/>
    </row>
    <row r="22" spans="1:9" ht="16.5" thickBot="1" x14ac:dyDescent="0.3">
      <c r="A22" s="21"/>
      <c r="B22" s="24" t="s">
        <v>449</v>
      </c>
      <c r="C22" s="10"/>
      <c r="D22" s="33">
        <v>-114</v>
      </c>
      <c r="E22" s="33"/>
      <c r="F22" s="10"/>
      <c r="G22" s="33" t="s">
        <v>450</v>
      </c>
      <c r="H22" s="33"/>
      <c r="I22" s="98" t="s">
        <v>447</v>
      </c>
    </row>
    <row r="23" spans="1:9" ht="16.5" thickBot="1" x14ac:dyDescent="0.3">
      <c r="A23" s="21"/>
      <c r="B23" s="24" t="s">
        <v>451</v>
      </c>
      <c r="C23" s="10"/>
      <c r="D23" s="58" t="s">
        <v>134</v>
      </c>
      <c r="E23" s="30">
        <v>-943</v>
      </c>
      <c r="F23" s="10"/>
      <c r="G23" s="58" t="s">
        <v>134</v>
      </c>
      <c r="H23" s="30" t="s">
        <v>452</v>
      </c>
      <c r="I23" s="58" t="s">
        <v>447</v>
      </c>
    </row>
    <row r="24" spans="1:9" ht="16.5" thickTop="1" x14ac:dyDescent="0.25">
      <c r="A24" s="21"/>
      <c r="B24" s="53"/>
      <c r="C24" s="53"/>
      <c r="D24" s="53"/>
      <c r="E24" s="53"/>
      <c r="F24" s="53"/>
      <c r="G24" s="53"/>
      <c r="H24" s="53"/>
      <c r="I24" s="53"/>
    </row>
    <row r="25" spans="1:9" x14ac:dyDescent="0.25">
      <c r="A25" s="21"/>
      <c r="B25" s="83" t="s">
        <v>453</v>
      </c>
      <c r="C25" s="83"/>
      <c r="D25" s="83"/>
      <c r="E25" s="83"/>
      <c r="F25" s="83"/>
      <c r="G25" s="83"/>
      <c r="H25" s="83"/>
      <c r="I25" s="83"/>
    </row>
    <row r="26" spans="1:9" ht="15.75" x14ac:dyDescent="0.25">
      <c r="A26" s="21"/>
      <c r="B26" s="50"/>
      <c r="C26" s="50"/>
      <c r="D26" s="50"/>
      <c r="E26" s="50"/>
      <c r="F26" s="50"/>
      <c r="G26" s="50"/>
      <c r="H26" s="50"/>
      <c r="I26" s="50"/>
    </row>
    <row r="27" spans="1:9" ht="76.5" customHeight="1" x14ac:dyDescent="0.25">
      <c r="A27" s="21"/>
      <c r="B27" s="52" t="s">
        <v>454</v>
      </c>
      <c r="C27" s="52"/>
      <c r="D27" s="52"/>
      <c r="E27" s="52"/>
      <c r="F27" s="52"/>
      <c r="G27" s="52"/>
      <c r="H27" s="52"/>
      <c r="I27" s="52"/>
    </row>
    <row r="28" spans="1:9" ht="15.75" x14ac:dyDescent="0.25">
      <c r="A28" s="21"/>
      <c r="B28" s="50"/>
      <c r="C28" s="50"/>
      <c r="D28" s="50"/>
      <c r="E28" s="50"/>
      <c r="F28" s="50"/>
      <c r="G28" s="50"/>
      <c r="H28" s="50"/>
      <c r="I28" s="50"/>
    </row>
    <row r="29" spans="1:9" ht="51" customHeight="1" x14ac:dyDescent="0.25">
      <c r="A29" s="21"/>
      <c r="B29" s="52" t="s">
        <v>455</v>
      </c>
      <c r="C29" s="52"/>
      <c r="D29" s="52"/>
      <c r="E29" s="52"/>
      <c r="F29" s="52"/>
      <c r="G29" s="52"/>
      <c r="H29" s="52"/>
      <c r="I29" s="52"/>
    </row>
    <row r="30" spans="1:9" ht="15.75" x14ac:dyDescent="0.25">
      <c r="A30" s="21"/>
      <c r="B30" s="50"/>
      <c r="C30" s="50"/>
      <c r="D30" s="50"/>
      <c r="E30" s="50"/>
      <c r="F30" s="50"/>
      <c r="G30" s="50"/>
      <c r="H30" s="50"/>
      <c r="I30" s="50"/>
    </row>
    <row r="31" spans="1:9" x14ac:dyDescent="0.25">
      <c r="A31" s="21"/>
      <c r="B31" s="83" t="s">
        <v>456</v>
      </c>
      <c r="C31" s="83"/>
      <c r="D31" s="83"/>
      <c r="E31" s="83"/>
      <c r="F31" s="83"/>
      <c r="G31" s="83"/>
      <c r="H31" s="83"/>
      <c r="I31" s="83"/>
    </row>
    <row r="32" spans="1:9" ht="15.75" x14ac:dyDescent="0.25">
      <c r="A32" s="21"/>
      <c r="B32" s="50"/>
      <c r="C32" s="50"/>
      <c r="D32" s="50"/>
      <c r="E32" s="50"/>
      <c r="F32" s="50"/>
      <c r="G32" s="50"/>
      <c r="H32" s="50"/>
      <c r="I32" s="50"/>
    </row>
    <row r="33" spans="1:9" ht="89.25" customHeight="1" x14ac:dyDescent="0.25">
      <c r="A33" s="21"/>
      <c r="B33" s="52" t="s">
        <v>457</v>
      </c>
      <c r="C33" s="52"/>
      <c r="D33" s="52"/>
      <c r="E33" s="52"/>
      <c r="F33" s="52"/>
      <c r="G33" s="52"/>
      <c r="H33" s="52"/>
      <c r="I33" s="52"/>
    </row>
    <row r="34" spans="1:9" ht="15.75" x14ac:dyDescent="0.25">
      <c r="A34" s="21"/>
      <c r="B34" s="53"/>
      <c r="C34" s="53"/>
      <c r="D34" s="53"/>
      <c r="E34" s="53"/>
      <c r="F34" s="53"/>
      <c r="G34" s="53"/>
      <c r="H34" s="53"/>
      <c r="I34" s="53"/>
    </row>
    <row r="35" spans="1:9" x14ac:dyDescent="0.25">
      <c r="A35" s="21"/>
      <c r="B35" s="52" t="s">
        <v>458</v>
      </c>
      <c r="C35" s="52"/>
      <c r="D35" s="52"/>
      <c r="E35" s="52"/>
      <c r="F35" s="52"/>
      <c r="G35" s="52"/>
      <c r="H35" s="52"/>
      <c r="I35" s="52"/>
    </row>
    <row r="36" spans="1:9" ht="15.75" x14ac:dyDescent="0.25">
      <c r="A36" s="21"/>
      <c r="B36" s="45"/>
      <c r="C36" s="45"/>
      <c r="D36" s="45"/>
      <c r="E36" s="45"/>
      <c r="F36" s="45"/>
      <c r="G36" s="45"/>
      <c r="H36" s="45"/>
      <c r="I36" s="45"/>
    </row>
    <row r="37" spans="1:9" ht="15.75" x14ac:dyDescent="0.25">
      <c r="A37" s="21"/>
      <c r="B37" s="17"/>
      <c r="C37" s="10"/>
      <c r="D37" s="46" t="s">
        <v>167</v>
      </c>
      <c r="E37" s="46"/>
      <c r="F37" s="46"/>
      <c r="G37" s="46"/>
      <c r="H37" s="46"/>
      <c r="I37" s="10"/>
    </row>
    <row r="38" spans="1:9" ht="16.5" thickBot="1" x14ac:dyDescent="0.3">
      <c r="A38" s="21"/>
      <c r="B38" s="17"/>
      <c r="C38" s="10"/>
      <c r="D38" s="47" t="s">
        <v>168</v>
      </c>
      <c r="E38" s="47"/>
      <c r="F38" s="47"/>
      <c r="G38" s="47"/>
      <c r="H38" s="47"/>
      <c r="I38" s="100"/>
    </row>
    <row r="39" spans="1:9" ht="16.5" thickBot="1" x14ac:dyDescent="0.3">
      <c r="A39" s="21"/>
      <c r="B39" s="37" t="s">
        <v>133</v>
      </c>
      <c r="C39" s="10"/>
      <c r="D39" s="60">
        <v>2015</v>
      </c>
      <c r="E39" s="60"/>
      <c r="F39" s="64"/>
      <c r="G39" s="60">
        <v>2014</v>
      </c>
      <c r="H39" s="60"/>
      <c r="I39" s="101"/>
    </row>
    <row r="40" spans="1:9" ht="15.75" x14ac:dyDescent="0.25">
      <c r="A40" s="21"/>
      <c r="B40" s="39" t="s">
        <v>443</v>
      </c>
      <c r="C40" s="10"/>
      <c r="D40" s="57" t="s">
        <v>134</v>
      </c>
      <c r="E40" s="26">
        <v>148</v>
      </c>
      <c r="F40" s="10"/>
      <c r="G40" s="57" t="s">
        <v>134</v>
      </c>
      <c r="H40" s="26">
        <v>90</v>
      </c>
      <c r="I40" s="10"/>
    </row>
    <row r="41" spans="1:9" ht="15.75" x14ac:dyDescent="0.25">
      <c r="A41" s="21"/>
      <c r="B41" s="24" t="s">
        <v>444</v>
      </c>
      <c r="C41" s="10"/>
      <c r="D41" s="32">
        <v>414</v>
      </c>
      <c r="E41" s="32"/>
      <c r="F41" s="10"/>
      <c r="G41" s="32">
        <v>355</v>
      </c>
      <c r="H41" s="32"/>
      <c r="I41" s="10"/>
    </row>
    <row r="42" spans="1:9" ht="15.75" x14ac:dyDescent="0.25">
      <c r="A42" s="21"/>
      <c r="B42" s="24" t="s">
        <v>445</v>
      </c>
      <c r="C42" s="10"/>
      <c r="D42" s="32">
        <v>-58</v>
      </c>
      <c r="E42" s="32"/>
      <c r="F42" s="10"/>
      <c r="G42" s="32" t="s">
        <v>459</v>
      </c>
      <c r="H42" s="32"/>
      <c r="I42" s="23" t="s">
        <v>447</v>
      </c>
    </row>
    <row r="43" spans="1:9" ht="15.75" x14ac:dyDescent="0.25">
      <c r="A43" s="21"/>
      <c r="B43" s="24" t="s">
        <v>460</v>
      </c>
      <c r="C43" s="10"/>
      <c r="D43" s="32">
        <v>-70</v>
      </c>
      <c r="E43" s="32"/>
      <c r="F43" s="10"/>
      <c r="G43" s="32" t="s">
        <v>461</v>
      </c>
      <c r="H43" s="32"/>
      <c r="I43" s="23" t="s">
        <v>447</v>
      </c>
    </row>
    <row r="44" spans="1:9" ht="16.5" thickBot="1" x14ac:dyDescent="0.3">
      <c r="A44" s="21"/>
      <c r="B44" s="24" t="s">
        <v>462</v>
      </c>
      <c r="C44" s="10"/>
      <c r="D44" s="33">
        <v>-110</v>
      </c>
      <c r="E44" s="33"/>
      <c r="F44" s="10"/>
      <c r="G44" s="33">
        <v>35</v>
      </c>
      <c r="H44" s="33"/>
      <c r="I44" s="100"/>
    </row>
    <row r="45" spans="1:9" ht="16.5" thickBot="1" x14ac:dyDescent="0.3">
      <c r="A45" s="21"/>
      <c r="B45" s="24" t="s">
        <v>463</v>
      </c>
      <c r="C45" s="10"/>
      <c r="D45" s="58" t="s">
        <v>134</v>
      </c>
      <c r="E45" s="30">
        <v>324</v>
      </c>
      <c r="F45" s="10"/>
      <c r="G45" s="58" t="s">
        <v>134</v>
      </c>
      <c r="H45" s="30">
        <v>278</v>
      </c>
      <c r="I45" s="102"/>
    </row>
    <row r="46" spans="1:9" ht="16.5" thickTop="1" x14ac:dyDescent="0.25">
      <c r="A46" s="21"/>
      <c r="B46" s="53"/>
      <c r="C46" s="53"/>
      <c r="D46" s="53"/>
      <c r="E46" s="53"/>
      <c r="F46" s="53"/>
      <c r="G46" s="53"/>
      <c r="H46" s="53"/>
      <c r="I46" s="53"/>
    </row>
    <row r="47" spans="1:9" x14ac:dyDescent="0.25">
      <c r="A47" s="21"/>
      <c r="B47" s="83" t="s">
        <v>464</v>
      </c>
      <c r="C47" s="83"/>
      <c r="D47" s="83"/>
      <c r="E47" s="83"/>
      <c r="F47" s="83"/>
      <c r="G47" s="83"/>
      <c r="H47" s="83"/>
      <c r="I47" s="83"/>
    </row>
    <row r="48" spans="1:9" ht="15.75" x14ac:dyDescent="0.25">
      <c r="A48" s="21"/>
      <c r="B48" s="50"/>
      <c r="C48" s="50"/>
      <c r="D48" s="50"/>
      <c r="E48" s="50"/>
      <c r="F48" s="50"/>
      <c r="G48" s="50"/>
      <c r="H48" s="50"/>
      <c r="I48" s="50"/>
    </row>
    <row r="49" spans="1:9" ht="25.5" customHeight="1" x14ac:dyDescent="0.25">
      <c r="A49" s="21"/>
      <c r="B49" s="52" t="s">
        <v>465</v>
      </c>
      <c r="C49" s="52"/>
      <c r="D49" s="52"/>
      <c r="E49" s="52"/>
      <c r="F49" s="52"/>
      <c r="G49" s="52"/>
      <c r="H49" s="52"/>
      <c r="I49" s="52"/>
    </row>
    <row r="50" spans="1:9" ht="15.75" x14ac:dyDescent="0.25">
      <c r="A50" s="21"/>
      <c r="B50" s="50"/>
      <c r="C50" s="50"/>
      <c r="D50" s="50"/>
      <c r="E50" s="50"/>
      <c r="F50" s="50"/>
      <c r="G50" s="50"/>
      <c r="H50" s="50"/>
      <c r="I50" s="50"/>
    </row>
    <row r="51" spans="1:9" ht="15.75" x14ac:dyDescent="0.25">
      <c r="A51" s="21"/>
      <c r="B51" s="45"/>
      <c r="C51" s="45"/>
      <c r="D51" s="45"/>
      <c r="E51" s="45"/>
      <c r="F51" s="45"/>
      <c r="G51" s="45"/>
      <c r="H51" s="45"/>
      <c r="I51" s="45"/>
    </row>
    <row r="52" spans="1:9" ht="15.75" x14ac:dyDescent="0.25">
      <c r="A52" s="21"/>
      <c r="B52" s="45"/>
      <c r="C52" s="45"/>
      <c r="D52" s="45"/>
      <c r="E52" s="45"/>
      <c r="F52" s="45"/>
      <c r="G52" s="45"/>
      <c r="H52" s="45"/>
      <c r="I52" s="45"/>
    </row>
    <row r="53" spans="1:9" x14ac:dyDescent="0.25">
      <c r="A53" s="21"/>
      <c r="B53" s="56"/>
      <c r="C53" s="56"/>
      <c r="D53" s="56"/>
      <c r="E53" s="56"/>
      <c r="F53" s="56"/>
      <c r="G53" s="56"/>
      <c r="H53" s="56"/>
      <c r="I53" s="56"/>
    </row>
  </sheetData>
  <mergeCells count="61">
    <mergeCell ref="B51:I51"/>
    <mergeCell ref="B52:I52"/>
    <mergeCell ref="B53:I53"/>
    <mergeCell ref="B36:I36"/>
    <mergeCell ref="B46:I46"/>
    <mergeCell ref="B47:I47"/>
    <mergeCell ref="B48:I48"/>
    <mergeCell ref="B49:I49"/>
    <mergeCell ref="B50:I50"/>
    <mergeCell ref="B30:I30"/>
    <mergeCell ref="B31:I31"/>
    <mergeCell ref="B32:I32"/>
    <mergeCell ref="B33:I33"/>
    <mergeCell ref="B34:I34"/>
    <mergeCell ref="B35:I35"/>
    <mergeCell ref="B24:I24"/>
    <mergeCell ref="B25:I25"/>
    <mergeCell ref="B26:I26"/>
    <mergeCell ref="B27:I27"/>
    <mergeCell ref="B28:I28"/>
    <mergeCell ref="B29:I29"/>
    <mergeCell ref="B9:I9"/>
    <mergeCell ref="B10:I10"/>
    <mergeCell ref="B11:I11"/>
    <mergeCell ref="B12:I12"/>
    <mergeCell ref="B13:I13"/>
    <mergeCell ref="B14:I14"/>
    <mergeCell ref="A1:A2"/>
    <mergeCell ref="B1:I1"/>
    <mergeCell ref="B2:I2"/>
    <mergeCell ref="B3:I3"/>
    <mergeCell ref="A4:A53"/>
    <mergeCell ref="B4:I4"/>
    <mergeCell ref="B5:I5"/>
    <mergeCell ref="B6:I6"/>
    <mergeCell ref="B7:I7"/>
    <mergeCell ref="B8:I8"/>
    <mergeCell ref="D42:E42"/>
    <mergeCell ref="G42:H42"/>
    <mergeCell ref="D43:E43"/>
    <mergeCell ref="G43:H43"/>
    <mergeCell ref="D44:E44"/>
    <mergeCell ref="G44:H44"/>
    <mergeCell ref="D37:H37"/>
    <mergeCell ref="D38:H38"/>
    <mergeCell ref="D39:E39"/>
    <mergeCell ref="G39:H39"/>
    <mergeCell ref="D41:E41"/>
    <mergeCell ref="G41:H41"/>
    <mergeCell ref="D20:E20"/>
    <mergeCell ref="G20:H20"/>
    <mergeCell ref="D21:E21"/>
    <mergeCell ref="G21:H21"/>
    <mergeCell ref="D22:E22"/>
    <mergeCell ref="G22:H22"/>
    <mergeCell ref="D15:H15"/>
    <mergeCell ref="D16:H16"/>
    <mergeCell ref="D17:E17"/>
    <mergeCell ref="G17:H17"/>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66</v>
      </c>
      <c r="B1" s="1" t="s">
        <v>1</v>
      </c>
    </row>
    <row r="2" spans="1:2" x14ac:dyDescent="0.25">
      <c r="A2" s="7"/>
      <c r="B2" s="1" t="s">
        <v>2</v>
      </c>
    </row>
    <row r="3" spans="1:2" x14ac:dyDescent="0.25">
      <c r="A3" s="3" t="s">
        <v>466</v>
      </c>
      <c r="B3" s="4"/>
    </row>
    <row r="4" spans="1:2" ht="15.75" x14ac:dyDescent="0.25">
      <c r="A4" s="21" t="s">
        <v>466</v>
      </c>
      <c r="B4" s="14"/>
    </row>
    <row r="5" spans="1:2" x14ac:dyDescent="0.25">
      <c r="A5" s="21"/>
      <c r="B5" s="13" t="s">
        <v>467</v>
      </c>
    </row>
    <row r="6" spans="1:2" ht="15.75" x14ac:dyDescent="0.25">
      <c r="A6" s="21"/>
      <c r="B6" s="10"/>
    </row>
    <row r="7" spans="1:2" ht="141" x14ac:dyDescent="0.25">
      <c r="A7" s="21"/>
      <c r="B7" s="15" t="s">
        <v>468</v>
      </c>
    </row>
    <row r="8" spans="1:2" ht="15.75" x14ac:dyDescent="0.25">
      <c r="A8" s="21"/>
      <c r="B8" s="14"/>
    </row>
    <row r="9" spans="1:2" ht="90" x14ac:dyDescent="0.25">
      <c r="A9" s="21"/>
      <c r="B9" s="15" t="s">
        <v>469</v>
      </c>
    </row>
    <row r="10" spans="1:2" ht="15.75" x14ac:dyDescent="0.25">
      <c r="A10" s="21"/>
      <c r="B10" s="14"/>
    </row>
    <row r="11" spans="1:2" ht="115.5" x14ac:dyDescent="0.25">
      <c r="A11" s="21"/>
      <c r="B11" s="15" t="s">
        <v>470</v>
      </c>
    </row>
    <row r="12" spans="1:2" ht="15.75" x14ac:dyDescent="0.25">
      <c r="A12" s="21"/>
      <c r="B12" s="14"/>
    </row>
    <row r="13" spans="1:2" ht="90" x14ac:dyDescent="0.25">
      <c r="A13" s="21"/>
      <c r="B13" s="15" t="s">
        <v>471</v>
      </c>
    </row>
    <row r="14" spans="1:2" ht="15.75" x14ac:dyDescent="0.25">
      <c r="A14" s="21"/>
      <c r="B14" s="14"/>
    </row>
    <row r="15" spans="1:2" ht="217.5" x14ac:dyDescent="0.25">
      <c r="A15" s="21"/>
      <c r="B15" s="15" t="s">
        <v>472</v>
      </c>
    </row>
    <row r="16" spans="1:2" ht="15.75" x14ac:dyDescent="0.25">
      <c r="A16" s="21"/>
      <c r="B16" s="14"/>
    </row>
    <row r="17" spans="1:2" ht="15.75" x14ac:dyDescent="0.25">
      <c r="A17" s="21"/>
      <c r="B17" s="10"/>
    </row>
    <row r="18" spans="1:2" x14ac:dyDescent="0.25">
      <c r="A18" s="21"/>
      <c r="B18" s="20"/>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73</v>
      </c>
      <c r="B1" s="1" t="s">
        <v>1</v>
      </c>
    </row>
    <row r="2" spans="1:2" x14ac:dyDescent="0.25">
      <c r="A2" s="7"/>
      <c r="B2" s="1" t="s">
        <v>2</v>
      </c>
    </row>
    <row r="3" spans="1:2" x14ac:dyDescent="0.25">
      <c r="A3" s="3" t="s">
        <v>473</v>
      </c>
      <c r="B3" s="4"/>
    </row>
    <row r="4" spans="1:2" ht="15.75" x14ac:dyDescent="0.25">
      <c r="A4" s="21" t="s">
        <v>473</v>
      </c>
      <c r="B4" s="14"/>
    </row>
    <row r="5" spans="1:2" ht="26.25" x14ac:dyDescent="0.25">
      <c r="A5" s="21"/>
      <c r="B5" s="22" t="s">
        <v>474</v>
      </c>
    </row>
    <row r="6" spans="1:2" ht="15.75" x14ac:dyDescent="0.25">
      <c r="A6" s="21"/>
      <c r="B6" s="14"/>
    </row>
    <row r="7" spans="1:2" ht="26.25" x14ac:dyDescent="0.25">
      <c r="A7" s="21"/>
      <c r="B7" s="13" t="s">
        <v>475</v>
      </c>
    </row>
    <row r="8" spans="1:2" ht="15.75" x14ac:dyDescent="0.25">
      <c r="A8" s="21"/>
      <c r="B8" s="14"/>
    </row>
    <row r="9" spans="1:2" ht="409.6" x14ac:dyDescent="0.25">
      <c r="A9" s="21"/>
      <c r="B9" s="15" t="s">
        <v>476</v>
      </c>
    </row>
    <row r="10" spans="1:2" ht="15.75" x14ac:dyDescent="0.25">
      <c r="A10" s="21"/>
      <c r="B10" s="19"/>
    </row>
    <row r="11" spans="1:2" ht="357.75" x14ac:dyDescent="0.25">
      <c r="A11" s="21"/>
      <c r="B11" s="15" t="s">
        <v>477</v>
      </c>
    </row>
    <row r="12" spans="1:2" ht="15.75" x14ac:dyDescent="0.25">
      <c r="A12" s="21"/>
      <c r="B12" s="14"/>
    </row>
    <row r="13" spans="1:2" ht="409.6" x14ac:dyDescent="0.25">
      <c r="A13" s="21"/>
      <c r="B13" s="15" t="s">
        <v>478</v>
      </c>
    </row>
    <row r="14" spans="1:2" ht="15.75" x14ac:dyDescent="0.25">
      <c r="A14" s="21"/>
      <c r="B14" s="14"/>
    </row>
    <row r="15" spans="1:2" ht="217.5" x14ac:dyDescent="0.25">
      <c r="A15" s="21"/>
      <c r="B15" s="15" t="s">
        <v>479</v>
      </c>
    </row>
    <row r="16" spans="1:2" ht="15.75" x14ac:dyDescent="0.25">
      <c r="A16" s="21"/>
      <c r="B16" s="14"/>
    </row>
    <row r="17" spans="1:2" ht="192" x14ac:dyDescent="0.25">
      <c r="A17" s="21"/>
      <c r="B17" s="15" t="s">
        <v>480</v>
      </c>
    </row>
    <row r="18" spans="1:2" ht="15.75" x14ac:dyDescent="0.25">
      <c r="A18" s="21"/>
      <c r="B18" s="14"/>
    </row>
    <row r="19" spans="1:2" ht="217.5" x14ac:dyDescent="0.25">
      <c r="A19" s="21"/>
      <c r="B19" s="15" t="s">
        <v>481</v>
      </c>
    </row>
    <row r="20" spans="1:2" ht="15.75" x14ac:dyDescent="0.25">
      <c r="A20" s="21"/>
      <c r="B20" s="14"/>
    </row>
    <row r="21" spans="1:2" ht="281.25" x14ac:dyDescent="0.25">
      <c r="A21" s="21"/>
      <c r="B21" s="15" t="s">
        <v>482</v>
      </c>
    </row>
    <row r="22" spans="1:2" ht="15.75" x14ac:dyDescent="0.25">
      <c r="A22" s="21"/>
      <c r="B22" s="14"/>
    </row>
    <row r="23" spans="1:2" ht="90" x14ac:dyDescent="0.25">
      <c r="A23" s="21"/>
      <c r="B23" s="15" t="s">
        <v>483</v>
      </c>
    </row>
    <row r="24" spans="1:2" ht="15.75" x14ac:dyDescent="0.25">
      <c r="A24" s="21"/>
      <c r="B24" s="14"/>
    </row>
    <row r="25" spans="1:2" ht="15.75" x14ac:dyDescent="0.25">
      <c r="A25" s="21"/>
      <c r="B25" s="10"/>
    </row>
    <row r="26" spans="1:2" x14ac:dyDescent="0.25">
      <c r="A26" s="21"/>
      <c r="B26" s="20"/>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x14ac:dyDescent="0.25"/>
  <cols>
    <col min="1" max="2" width="36.5703125" bestFit="1" customWidth="1"/>
    <col min="3" max="3" width="35.28515625" customWidth="1"/>
    <col min="4" max="4" width="10.42578125" customWidth="1"/>
    <col min="5" max="5" width="32" customWidth="1"/>
    <col min="6" max="6" width="35.28515625" customWidth="1"/>
    <col min="7" max="7" width="10.42578125" customWidth="1"/>
    <col min="8" max="8" width="32" customWidth="1"/>
    <col min="9" max="9" width="35.28515625" customWidth="1"/>
    <col min="10" max="10" width="10.42578125" customWidth="1"/>
    <col min="11" max="11" width="32" customWidth="1"/>
    <col min="12" max="12" width="35.28515625" customWidth="1"/>
    <col min="13" max="13" width="10.42578125" customWidth="1"/>
    <col min="14" max="14" width="27" customWidth="1"/>
    <col min="15" max="15" width="35.28515625" customWidth="1"/>
    <col min="16" max="16" width="10.42578125" customWidth="1"/>
    <col min="17" max="17" width="32.5703125" customWidth="1"/>
    <col min="18" max="18" width="6" customWidth="1"/>
    <col min="19" max="19" width="10.42578125" customWidth="1"/>
    <col min="20" max="20" width="32" customWidth="1"/>
    <col min="21" max="21" width="6" customWidth="1"/>
  </cols>
  <sheetData>
    <row r="1" spans="1:21" ht="15" customHeight="1" x14ac:dyDescent="0.25">
      <c r="A1" s="7" t="s">
        <v>4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84</v>
      </c>
      <c r="B3" s="49"/>
      <c r="C3" s="49"/>
      <c r="D3" s="49"/>
      <c r="E3" s="49"/>
      <c r="F3" s="49"/>
      <c r="G3" s="49"/>
      <c r="H3" s="49"/>
      <c r="I3" s="49"/>
      <c r="J3" s="49"/>
      <c r="K3" s="49"/>
      <c r="L3" s="49"/>
      <c r="M3" s="49"/>
      <c r="N3" s="49"/>
      <c r="O3" s="49"/>
      <c r="P3" s="49"/>
      <c r="Q3" s="49"/>
      <c r="R3" s="49"/>
      <c r="S3" s="49"/>
      <c r="T3" s="49"/>
      <c r="U3" s="49"/>
    </row>
    <row r="4" spans="1:21" ht="15.75" x14ac:dyDescent="0.25">
      <c r="A4" s="21" t="s">
        <v>484</v>
      </c>
      <c r="B4" s="50"/>
      <c r="C4" s="50"/>
      <c r="D4" s="50"/>
      <c r="E4" s="50"/>
      <c r="F4" s="50"/>
      <c r="G4" s="50"/>
      <c r="H4" s="50"/>
      <c r="I4" s="50"/>
      <c r="J4" s="50"/>
      <c r="K4" s="50"/>
      <c r="L4" s="50"/>
      <c r="M4" s="50"/>
      <c r="N4" s="50"/>
      <c r="O4" s="50"/>
      <c r="P4" s="50"/>
      <c r="Q4" s="50"/>
      <c r="R4" s="50"/>
      <c r="S4" s="50"/>
      <c r="T4" s="50"/>
      <c r="U4" s="50"/>
    </row>
    <row r="5" spans="1:21" x14ac:dyDescent="0.25">
      <c r="A5" s="21"/>
      <c r="B5" s="51" t="s">
        <v>485</v>
      </c>
      <c r="C5" s="51"/>
      <c r="D5" s="51"/>
      <c r="E5" s="51"/>
      <c r="F5" s="51"/>
      <c r="G5" s="51"/>
      <c r="H5" s="51"/>
      <c r="I5" s="51"/>
      <c r="J5" s="51"/>
      <c r="K5" s="51"/>
      <c r="L5" s="51"/>
      <c r="M5" s="51"/>
      <c r="N5" s="51"/>
      <c r="O5" s="51"/>
      <c r="P5" s="51"/>
      <c r="Q5" s="51"/>
      <c r="R5" s="51"/>
      <c r="S5" s="51"/>
      <c r="T5" s="51"/>
      <c r="U5" s="51"/>
    </row>
    <row r="6" spans="1:21" ht="15.75" x14ac:dyDescent="0.25">
      <c r="A6" s="21"/>
      <c r="B6" s="50"/>
      <c r="C6" s="50"/>
      <c r="D6" s="50"/>
      <c r="E6" s="50"/>
      <c r="F6" s="50"/>
      <c r="G6" s="50"/>
      <c r="H6" s="50"/>
      <c r="I6" s="50"/>
      <c r="J6" s="50"/>
      <c r="K6" s="50"/>
      <c r="L6" s="50"/>
      <c r="M6" s="50"/>
      <c r="N6" s="50"/>
      <c r="O6" s="50"/>
      <c r="P6" s="50"/>
      <c r="Q6" s="50"/>
      <c r="R6" s="50"/>
      <c r="S6" s="50"/>
      <c r="T6" s="50"/>
      <c r="U6" s="50"/>
    </row>
    <row r="7" spans="1:21" ht="25.5" customHeight="1" x14ac:dyDescent="0.25">
      <c r="A7" s="21"/>
      <c r="B7" s="52" t="s">
        <v>486</v>
      </c>
      <c r="C7" s="52"/>
      <c r="D7" s="52"/>
      <c r="E7" s="52"/>
      <c r="F7" s="52"/>
      <c r="G7" s="52"/>
      <c r="H7" s="52"/>
      <c r="I7" s="52"/>
      <c r="J7" s="52"/>
      <c r="K7" s="52"/>
      <c r="L7" s="52"/>
      <c r="M7" s="52"/>
      <c r="N7" s="52"/>
      <c r="O7" s="52"/>
      <c r="P7" s="52"/>
      <c r="Q7" s="52"/>
      <c r="R7" s="52"/>
      <c r="S7" s="52"/>
      <c r="T7" s="52"/>
      <c r="U7" s="52"/>
    </row>
    <row r="8" spans="1:21" ht="15.75" x14ac:dyDescent="0.25">
      <c r="A8" s="21"/>
      <c r="B8" s="53"/>
      <c r="C8" s="53"/>
      <c r="D8" s="53"/>
      <c r="E8" s="53"/>
      <c r="F8" s="53"/>
      <c r="G8" s="53"/>
      <c r="H8" s="53"/>
      <c r="I8" s="53"/>
      <c r="J8" s="53"/>
      <c r="K8" s="53"/>
      <c r="L8" s="53"/>
      <c r="M8" s="53"/>
      <c r="N8" s="53"/>
      <c r="O8" s="53"/>
      <c r="P8" s="53"/>
      <c r="Q8" s="53"/>
      <c r="R8" s="53"/>
      <c r="S8" s="53"/>
      <c r="T8" s="53"/>
      <c r="U8" s="53"/>
    </row>
    <row r="9" spans="1:21" x14ac:dyDescent="0.25">
      <c r="A9" s="21"/>
      <c r="B9" s="142" t="s">
        <v>487</v>
      </c>
      <c r="C9" s="142"/>
      <c r="D9" s="142"/>
      <c r="E9" s="142"/>
      <c r="F9" s="142"/>
      <c r="G9" s="142"/>
      <c r="H9" s="142"/>
      <c r="I9" s="142"/>
      <c r="J9" s="142"/>
      <c r="K9" s="142"/>
      <c r="L9" s="142"/>
      <c r="M9" s="142"/>
      <c r="N9" s="142"/>
      <c r="O9" s="142"/>
      <c r="P9" s="142"/>
      <c r="Q9" s="142"/>
      <c r="R9" s="142"/>
      <c r="S9" s="142"/>
      <c r="T9" s="142"/>
      <c r="U9" s="142"/>
    </row>
    <row r="10" spans="1:21" x14ac:dyDescent="0.25">
      <c r="A10" s="21"/>
      <c r="B10" s="143" t="s">
        <v>488</v>
      </c>
      <c r="C10" s="143"/>
      <c r="D10" s="143"/>
      <c r="E10" s="143"/>
      <c r="F10" s="143"/>
      <c r="G10" s="143"/>
      <c r="H10" s="143"/>
      <c r="I10" s="143"/>
      <c r="J10" s="143"/>
      <c r="K10" s="143"/>
      <c r="L10" s="143"/>
      <c r="M10" s="143"/>
      <c r="N10" s="143"/>
      <c r="O10" s="143"/>
      <c r="P10" s="143"/>
      <c r="Q10" s="143"/>
      <c r="R10" s="143"/>
      <c r="S10" s="143"/>
      <c r="T10" s="143"/>
      <c r="U10" s="143"/>
    </row>
    <row r="11" spans="1:21" ht="15.75" x14ac:dyDescent="0.25">
      <c r="A11" s="21"/>
      <c r="B11" s="53"/>
      <c r="C11" s="53"/>
      <c r="D11" s="53"/>
      <c r="E11" s="53"/>
      <c r="F11" s="53"/>
      <c r="G11" s="53"/>
      <c r="H11" s="53"/>
      <c r="I11" s="53"/>
      <c r="J11" s="53"/>
      <c r="K11" s="53"/>
      <c r="L11" s="53"/>
      <c r="M11" s="53"/>
      <c r="N11" s="53"/>
      <c r="O11" s="53"/>
      <c r="P11" s="53"/>
      <c r="Q11" s="53"/>
      <c r="R11" s="53"/>
      <c r="S11" s="53"/>
      <c r="T11" s="53"/>
      <c r="U11" s="53"/>
    </row>
    <row r="12" spans="1:21" ht="16.5" thickBot="1" x14ac:dyDescent="0.3">
      <c r="A12" s="21"/>
      <c r="B12" s="19"/>
      <c r="C12" s="19"/>
      <c r="D12" s="117" t="s">
        <v>489</v>
      </c>
      <c r="E12" s="117"/>
      <c r="F12" s="117"/>
      <c r="G12" s="117"/>
      <c r="H12" s="117"/>
      <c r="I12" s="117"/>
      <c r="J12" s="117"/>
      <c r="K12" s="117"/>
      <c r="L12" s="117"/>
      <c r="M12" s="117"/>
      <c r="N12" s="117"/>
      <c r="O12" s="117"/>
      <c r="P12" s="117"/>
      <c r="Q12" s="117"/>
      <c r="R12" s="117"/>
      <c r="S12" s="117"/>
      <c r="T12" s="117"/>
      <c r="U12" s="96"/>
    </row>
    <row r="13" spans="1:21" x14ac:dyDescent="0.25">
      <c r="A13" s="21"/>
      <c r="B13" s="44"/>
      <c r="C13" s="45"/>
      <c r="D13" s="118" t="s">
        <v>490</v>
      </c>
      <c r="E13" s="118"/>
      <c r="F13" s="69"/>
      <c r="G13" s="118" t="s">
        <v>491</v>
      </c>
      <c r="H13" s="118"/>
      <c r="I13" s="69"/>
      <c r="J13" s="118" t="s">
        <v>493</v>
      </c>
      <c r="K13" s="118"/>
      <c r="L13" s="69"/>
      <c r="M13" s="118" t="s">
        <v>494</v>
      </c>
      <c r="N13" s="118"/>
      <c r="O13" s="69"/>
      <c r="P13" s="118" t="s">
        <v>495</v>
      </c>
      <c r="Q13" s="118"/>
      <c r="R13" s="69"/>
      <c r="S13" s="118" t="s">
        <v>496</v>
      </c>
      <c r="T13" s="118"/>
      <c r="U13" s="69"/>
    </row>
    <row r="14" spans="1:21" ht="15.75" thickBot="1" x14ac:dyDescent="0.3">
      <c r="A14" s="21"/>
      <c r="B14" s="44"/>
      <c r="C14" s="45"/>
      <c r="D14" s="117"/>
      <c r="E14" s="117"/>
      <c r="F14" s="53"/>
      <c r="G14" s="117" t="s">
        <v>492</v>
      </c>
      <c r="H14" s="117"/>
      <c r="I14" s="53"/>
      <c r="J14" s="117"/>
      <c r="K14" s="117"/>
      <c r="L14" s="53"/>
      <c r="M14" s="117"/>
      <c r="N14" s="117"/>
      <c r="O14" s="53"/>
      <c r="P14" s="117"/>
      <c r="Q14" s="117"/>
      <c r="R14" s="53"/>
      <c r="S14" s="117"/>
      <c r="T14" s="117"/>
      <c r="U14" s="119"/>
    </row>
    <row r="15" spans="1:21" ht="15.75" x14ac:dyDescent="0.25">
      <c r="A15" s="21"/>
      <c r="B15" s="103" t="s">
        <v>497</v>
      </c>
      <c r="C15" s="10"/>
      <c r="D15" s="80"/>
      <c r="E15" s="80"/>
      <c r="F15" s="10"/>
      <c r="G15" s="80"/>
      <c r="H15" s="80"/>
      <c r="I15" s="10"/>
      <c r="J15" s="80"/>
      <c r="K15" s="80"/>
      <c r="L15" s="10"/>
      <c r="M15" s="80"/>
      <c r="N15" s="80"/>
      <c r="O15" s="10"/>
      <c r="P15" s="80"/>
      <c r="Q15" s="80"/>
      <c r="R15" s="10"/>
      <c r="S15" s="80"/>
      <c r="T15" s="80"/>
      <c r="U15" s="97"/>
    </row>
    <row r="16" spans="1:21" ht="15.75" x14ac:dyDescent="0.25">
      <c r="A16" s="21"/>
      <c r="B16" s="104" t="s">
        <v>498</v>
      </c>
      <c r="C16" s="10"/>
      <c r="D16" s="63"/>
      <c r="E16" s="63"/>
      <c r="F16" s="10"/>
      <c r="G16" s="63"/>
      <c r="H16" s="63"/>
      <c r="I16" s="10"/>
      <c r="J16" s="63"/>
      <c r="K16" s="63"/>
      <c r="L16" s="10"/>
      <c r="M16" s="63"/>
      <c r="N16" s="63"/>
      <c r="O16" s="10"/>
      <c r="P16" s="63"/>
      <c r="Q16" s="63"/>
      <c r="R16" s="10"/>
      <c r="S16" s="63"/>
      <c r="T16" s="63"/>
      <c r="U16" s="10"/>
    </row>
    <row r="17" spans="1:21" ht="15.75" x14ac:dyDescent="0.25">
      <c r="A17" s="21"/>
      <c r="B17" s="105" t="s">
        <v>499</v>
      </c>
      <c r="C17" s="10"/>
      <c r="D17" s="106" t="s">
        <v>500</v>
      </c>
      <c r="E17" s="107" t="s">
        <v>501</v>
      </c>
      <c r="F17" s="10"/>
      <c r="G17" s="106" t="s">
        <v>500</v>
      </c>
      <c r="H17" s="108" t="s">
        <v>502</v>
      </c>
      <c r="I17" s="10"/>
      <c r="J17" s="106" t="s">
        <v>500</v>
      </c>
      <c r="K17" s="108" t="s">
        <v>503</v>
      </c>
      <c r="L17" s="10"/>
      <c r="M17" s="106" t="s">
        <v>500</v>
      </c>
      <c r="N17" s="108" t="s">
        <v>504</v>
      </c>
      <c r="O17" s="10"/>
      <c r="P17" s="106" t="s">
        <v>500</v>
      </c>
      <c r="Q17" s="107" t="s">
        <v>501</v>
      </c>
      <c r="R17" s="10"/>
      <c r="S17" s="106" t="s">
        <v>500</v>
      </c>
      <c r="T17" s="108" t="s">
        <v>505</v>
      </c>
      <c r="U17" s="10"/>
    </row>
    <row r="18" spans="1:21" ht="15.75" x14ac:dyDescent="0.25">
      <c r="A18" s="21"/>
      <c r="B18" s="105" t="s">
        <v>506</v>
      </c>
      <c r="C18" s="10"/>
      <c r="D18" s="120" t="s">
        <v>501</v>
      </c>
      <c r="E18" s="120"/>
      <c r="F18" s="10"/>
      <c r="G18" s="120" t="s">
        <v>404</v>
      </c>
      <c r="H18" s="120"/>
      <c r="I18" s="10"/>
      <c r="J18" s="121" t="s">
        <v>507</v>
      </c>
      <c r="K18" s="121"/>
      <c r="L18" s="10"/>
      <c r="M18" s="121" t="s">
        <v>508</v>
      </c>
      <c r="N18" s="121"/>
      <c r="O18" s="10"/>
      <c r="P18" s="120" t="s">
        <v>501</v>
      </c>
      <c r="Q18" s="120"/>
      <c r="R18" s="10"/>
      <c r="S18" s="121" t="s">
        <v>509</v>
      </c>
      <c r="T18" s="121"/>
      <c r="U18" s="10"/>
    </row>
    <row r="19" spans="1:21" ht="15.75" x14ac:dyDescent="0.25">
      <c r="A19" s="21"/>
      <c r="B19" s="105" t="s">
        <v>510</v>
      </c>
      <c r="C19" s="10"/>
      <c r="D19" s="121" t="s">
        <v>511</v>
      </c>
      <c r="E19" s="121"/>
      <c r="F19" s="10"/>
      <c r="G19" s="120" t="s">
        <v>404</v>
      </c>
      <c r="H19" s="120"/>
      <c r="I19" s="10"/>
      <c r="J19" s="120" t="s">
        <v>404</v>
      </c>
      <c r="K19" s="120"/>
      <c r="L19" s="10"/>
      <c r="M19" s="120" t="s">
        <v>404</v>
      </c>
      <c r="N19" s="120"/>
      <c r="O19" s="10"/>
      <c r="P19" s="122">
        <v>-12604</v>
      </c>
      <c r="Q19" s="122"/>
      <c r="R19" s="10"/>
      <c r="S19" s="121" t="s">
        <v>512</v>
      </c>
      <c r="T19" s="121"/>
      <c r="U19" s="10"/>
    </row>
    <row r="20" spans="1:21" ht="15.75" x14ac:dyDescent="0.25">
      <c r="A20" s="21"/>
      <c r="B20" s="105" t="s">
        <v>513</v>
      </c>
      <c r="C20" s="10"/>
      <c r="D20" s="121">
        <v>-71</v>
      </c>
      <c r="E20" s="121"/>
      <c r="F20" s="10"/>
      <c r="G20" s="121" t="s">
        <v>514</v>
      </c>
      <c r="H20" s="121"/>
      <c r="I20" s="10"/>
      <c r="J20" s="121" t="s">
        <v>515</v>
      </c>
      <c r="K20" s="121"/>
      <c r="L20" s="10"/>
      <c r="M20" s="121" t="s">
        <v>516</v>
      </c>
      <c r="N20" s="121"/>
      <c r="O20" s="10"/>
      <c r="P20" s="120" t="s">
        <v>501</v>
      </c>
      <c r="Q20" s="120"/>
      <c r="R20" s="10"/>
      <c r="S20" s="121" t="s">
        <v>517</v>
      </c>
      <c r="T20" s="121"/>
      <c r="U20" s="10"/>
    </row>
    <row r="21" spans="1:21" ht="16.5" thickBot="1" x14ac:dyDescent="0.3">
      <c r="A21" s="21"/>
      <c r="B21" s="105" t="s">
        <v>518</v>
      </c>
      <c r="C21" s="10"/>
      <c r="D21" s="123" t="s">
        <v>501</v>
      </c>
      <c r="E21" s="123"/>
      <c r="F21" s="10"/>
      <c r="G21" s="123" t="s">
        <v>404</v>
      </c>
      <c r="H21" s="123"/>
      <c r="I21" s="10"/>
      <c r="J21" s="124" t="s">
        <v>519</v>
      </c>
      <c r="K21" s="124"/>
      <c r="L21" s="10"/>
      <c r="M21" s="124" t="s">
        <v>520</v>
      </c>
      <c r="N21" s="124"/>
      <c r="O21" s="10"/>
      <c r="P21" s="123" t="s">
        <v>501</v>
      </c>
      <c r="Q21" s="123"/>
      <c r="R21" s="10"/>
      <c r="S21" s="124" t="s">
        <v>521</v>
      </c>
      <c r="T21" s="124"/>
      <c r="U21" s="100"/>
    </row>
    <row r="22" spans="1:21" ht="15.75" x14ac:dyDescent="0.25">
      <c r="A22" s="21"/>
      <c r="B22" s="104" t="s">
        <v>522</v>
      </c>
      <c r="C22" s="10"/>
      <c r="D22" s="125" t="s">
        <v>523</v>
      </c>
      <c r="E22" s="125"/>
      <c r="F22" s="10"/>
      <c r="G22" s="125" t="s">
        <v>524</v>
      </c>
      <c r="H22" s="125"/>
      <c r="I22" s="10"/>
      <c r="J22" s="125" t="s">
        <v>525</v>
      </c>
      <c r="K22" s="125"/>
      <c r="L22" s="10"/>
      <c r="M22" s="125" t="s">
        <v>526</v>
      </c>
      <c r="N22" s="125"/>
      <c r="O22" s="10"/>
      <c r="P22" s="126">
        <v>-12604</v>
      </c>
      <c r="Q22" s="126"/>
      <c r="R22" s="10"/>
      <c r="S22" s="125" t="s">
        <v>527</v>
      </c>
      <c r="T22" s="125"/>
      <c r="U22" s="97"/>
    </row>
    <row r="23" spans="1:21" ht="15.75" x14ac:dyDescent="0.25">
      <c r="A23" s="21"/>
      <c r="B23" s="17"/>
      <c r="C23" s="10"/>
      <c r="D23" s="63"/>
      <c r="E23" s="63"/>
      <c r="F23" s="10"/>
      <c r="G23" s="63"/>
      <c r="H23" s="63"/>
      <c r="I23" s="10"/>
      <c r="J23" s="63"/>
      <c r="K23" s="63"/>
      <c r="L23" s="10"/>
      <c r="M23" s="63"/>
      <c r="N23" s="63"/>
      <c r="O23" s="10"/>
      <c r="P23" s="63"/>
      <c r="Q23" s="63"/>
      <c r="R23" s="10"/>
      <c r="S23" s="63"/>
      <c r="T23" s="63"/>
      <c r="U23" s="10"/>
    </row>
    <row r="24" spans="1:21" ht="15.75" x14ac:dyDescent="0.25">
      <c r="A24" s="21"/>
      <c r="B24" s="104" t="s">
        <v>528</v>
      </c>
      <c r="C24" s="10"/>
      <c r="D24" s="120" t="s">
        <v>501</v>
      </c>
      <c r="E24" s="120"/>
      <c r="F24" s="10"/>
      <c r="G24" s="120" t="s">
        <v>404</v>
      </c>
      <c r="H24" s="120"/>
      <c r="I24" s="10"/>
      <c r="J24" s="121" t="s">
        <v>529</v>
      </c>
      <c r="K24" s="121"/>
      <c r="L24" s="10"/>
      <c r="M24" s="121" t="s">
        <v>530</v>
      </c>
      <c r="N24" s="121"/>
      <c r="O24" s="10"/>
      <c r="P24" s="120" t="s">
        <v>501</v>
      </c>
      <c r="Q24" s="120"/>
      <c r="R24" s="10"/>
      <c r="S24" s="121" t="s">
        <v>531</v>
      </c>
      <c r="T24" s="121"/>
      <c r="U24" s="10"/>
    </row>
    <row r="25" spans="1:21" ht="15.75" x14ac:dyDescent="0.25">
      <c r="A25" s="21"/>
      <c r="B25" s="17"/>
      <c r="C25" s="10"/>
      <c r="D25" s="63"/>
      <c r="E25" s="63"/>
      <c r="F25" s="10"/>
      <c r="G25" s="63"/>
      <c r="H25" s="63"/>
      <c r="I25" s="10"/>
      <c r="J25" s="63"/>
      <c r="K25" s="63"/>
      <c r="L25" s="10"/>
      <c r="M25" s="63"/>
      <c r="N25" s="63"/>
      <c r="O25" s="10"/>
      <c r="P25" s="63"/>
      <c r="Q25" s="63"/>
      <c r="R25" s="10"/>
      <c r="S25" s="63"/>
      <c r="T25" s="63"/>
      <c r="U25" s="10"/>
    </row>
    <row r="26" spans="1:21" ht="15.75" x14ac:dyDescent="0.25">
      <c r="A26" s="21"/>
      <c r="B26" s="104" t="s">
        <v>532</v>
      </c>
      <c r="C26" s="10"/>
      <c r="D26" s="63"/>
      <c r="E26" s="63"/>
      <c r="F26" s="10"/>
      <c r="G26" s="63"/>
      <c r="H26" s="63"/>
      <c r="I26" s="10"/>
      <c r="J26" s="63"/>
      <c r="K26" s="63"/>
      <c r="L26" s="10"/>
      <c r="M26" s="63"/>
      <c r="N26" s="63"/>
      <c r="O26" s="10"/>
      <c r="P26" s="63"/>
      <c r="Q26" s="63"/>
      <c r="R26" s="10"/>
      <c r="S26" s="63"/>
      <c r="T26" s="63"/>
      <c r="U26" s="10"/>
    </row>
    <row r="27" spans="1:21" ht="15.75" x14ac:dyDescent="0.25">
      <c r="A27" s="21"/>
      <c r="B27" s="105" t="s">
        <v>533</v>
      </c>
      <c r="C27" s="10"/>
      <c r="D27" s="120" t="s">
        <v>501</v>
      </c>
      <c r="E27" s="120"/>
      <c r="F27" s="10"/>
      <c r="G27" s="121" t="s">
        <v>193</v>
      </c>
      <c r="H27" s="121"/>
      <c r="I27" s="10"/>
      <c r="J27" s="121" t="s">
        <v>534</v>
      </c>
      <c r="K27" s="121"/>
      <c r="L27" s="10"/>
      <c r="M27" s="120" t="s">
        <v>404</v>
      </c>
      <c r="N27" s="120"/>
      <c r="O27" s="10"/>
      <c r="P27" s="120" t="s">
        <v>501</v>
      </c>
      <c r="Q27" s="120"/>
      <c r="R27" s="10"/>
      <c r="S27" s="121" t="s">
        <v>232</v>
      </c>
      <c r="T27" s="121"/>
      <c r="U27" s="10"/>
    </row>
    <row r="28" spans="1:21" ht="15.75" x14ac:dyDescent="0.25">
      <c r="A28" s="21"/>
      <c r="B28" s="105" t="s">
        <v>535</v>
      </c>
      <c r="C28" s="10"/>
      <c r="D28" s="121" t="s">
        <v>536</v>
      </c>
      <c r="E28" s="121"/>
      <c r="F28" s="10"/>
      <c r="G28" s="121" t="s">
        <v>537</v>
      </c>
      <c r="H28" s="121"/>
      <c r="I28" s="10"/>
      <c r="J28" s="121" t="s">
        <v>538</v>
      </c>
      <c r="K28" s="121"/>
      <c r="L28" s="10"/>
      <c r="M28" s="120" t="s">
        <v>404</v>
      </c>
      <c r="N28" s="120"/>
      <c r="O28" s="10"/>
      <c r="P28" s="122">
        <v>-3703169</v>
      </c>
      <c r="Q28" s="122"/>
      <c r="R28" s="10"/>
      <c r="S28" s="120" t="s">
        <v>404</v>
      </c>
      <c r="T28" s="120"/>
      <c r="U28" s="10"/>
    </row>
    <row r="29" spans="1:21" ht="15.75" x14ac:dyDescent="0.25">
      <c r="A29" s="21"/>
      <c r="B29" s="105" t="s">
        <v>539</v>
      </c>
      <c r="C29" s="10"/>
      <c r="D29" s="120" t="s">
        <v>501</v>
      </c>
      <c r="E29" s="120"/>
      <c r="F29" s="10"/>
      <c r="G29" s="120" t="s">
        <v>404</v>
      </c>
      <c r="H29" s="120"/>
      <c r="I29" s="10"/>
      <c r="J29" s="121" t="s">
        <v>540</v>
      </c>
      <c r="K29" s="121"/>
      <c r="L29" s="10"/>
      <c r="M29" s="121" t="s">
        <v>541</v>
      </c>
      <c r="N29" s="121"/>
      <c r="O29" s="10"/>
      <c r="P29" s="120" t="s">
        <v>501</v>
      </c>
      <c r="Q29" s="120"/>
      <c r="R29" s="10"/>
      <c r="S29" s="121" t="s">
        <v>542</v>
      </c>
      <c r="T29" s="121"/>
      <c r="U29" s="10"/>
    </row>
    <row r="30" spans="1:21" ht="15.75" x14ac:dyDescent="0.25">
      <c r="A30" s="21"/>
      <c r="B30" s="105" t="s">
        <v>543</v>
      </c>
      <c r="C30" s="10"/>
      <c r="D30" s="120" t="s">
        <v>501</v>
      </c>
      <c r="E30" s="120"/>
      <c r="F30" s="10"/>
      <c r="G30" s="120" t="s">
        <v>404</v>
      </c>
      <c r="H30" s="120"/>
      <c r="I30" s="10"/>
      <c r="J30" s="121" t="s">
        <v>544</v>
      </c>
      <c r="K30" s="121"/>
      <c r="L30" s="10"/>
      <c r="M30" s="121" t="s">
        <v>545</v>
      </c>
      <c r="N30" s="121"/>
      <c r="O30" s="10"/>
      <c r="P30" s="120" t="s">
        <v>501</v>
      </c>
      <c r="Q30" s="120"/>
      <c r="R30" s="10"/>
      <c r="S30" s="121" t="s">
        <v>546</v>
      </c>
      <c r="T30" s="121"/>
      <c r="U30" s="10"/>
    </row>
    <row r="31" spans="1:21" ht="16.5" thickBot="1" x14ac:dyDescent="0.3">
      <c r="A31" s="21"/>
      <c r="B31" s="105" t="s">
        <v>547</v>
      </c>
      <c r="C31" s="10"/>
      <c r="D31" s="123" t="s">
        <v>501</v>
      </c>
      <c r="E31" s="123"/>
      <c r="F31" s="10"/>
      <c r="G31" s="124" t="s">
        <v>548</v>
      </c>
      <c r="H31" s="124"/>
      <c r="I31" s="10"/>
      <c r="J31" s="124" t="s">
        <v>549</v>
      </c>
      <c r="K31" s="124"/>
      <c r="L31" s="10"/>
      <c r="M31" s="123" t="s">
        <v>404</v>
      </c>
      <c r="N31" s="123"/>
      <c r="O31" s="10"/>
      <c r="P31" s="123" t="s">
        <v>501</v>
      </c>
      <c r="Q31" s="123"/>
      <c r="R31" s="10"/>
      <c r="S31" s="124" t="s">
        <v>550</v>
      </c>
      <c r="T31" s="124"/>
      <c r="U31" s="100"/>
    </row>
    <row r="32" spans="1:21" ht="16.5" thickBot="1" x14ac:dyDescent="0.3">
      <c r="A32" s="21"/>
      <c r="B32" s="104" t="s">
        <v>551</v>
      </c>
      <c r="C32" s="10"/>
      <c r="D32" s="111" t="s">
        <v>500</v>
      </c>
      <c r="E32" s="112" t="s">
        <v>552</v>
      </c>
      <c r="F32" s="10"/>
      <c r="G32" s="111" t="s">
        <v>500</v>
      </c>
      <c r="H32" s="112" t="s">
        <v>553</v>
      </c>
      <c r="I32" s="10"/>
      <c r="J32" s="111" t="s">
        <v>500</v>
      </c>
      <c r="K32" s="112" t="s">
        <v>554</v>
      </c>
      <c r="L32" s="10"/>
      <c r="M32" s="111" t="s">
        <v>500</v>
      </c>
      <c r="N32" s="112" t="s">
        <v>555</v>
      </c>
      <c r="O32" s="10"/>
      <c r="P32" s="111" t="s">
        <v>500</v>
      </c>
      <c r="Q32" s="113">
        <v>-3715773</v>
      </c>
      <c r="R32" s="10"/>
      <c r="S32" s="111" t="s">
        <v>500</v>
      </c>
      <c r="T32" s="112" t="s">
        <v>556</v>
      </c>
      <c r="U32" s="102"/>
    </row>
    <row r="33" spans="1:21" ht="16.5" thickTop="1" x14ac:dyDescent="0.25">
      <c r="A33" s="21"/>
      <c r="B33" s="17"/>
      <c r="C33" s="10"/>
      <c r="D33" s="48"/>
      <c r="E33" s="48"/>
      <c r="F33" s="10"/>
      <c r="G33" s="48"/>
      <c r="H33" s="48"/>
      <c r="I33" s="10"/>
      <c r="J33" s="48"/>
      <c r="K33" s="48"/>
      <c r="L33" s="10"/>
      <c r="M33" s="48"/>
      <c r="N33" s="48"/>
      <c r="O33" s="10"/>
      <c r="P33" s="48"/>
      <c r="Q33" s="48"/>
      <c r="R33" s="10"/>
      <c r="S33" s="48"/>
      <c r="T33" s="48"/>
      <c r="U33" s="114"/>
    </row>
    <row r="34" spans="1:21" ht="22.5" x14ac:dyDescent="0.25">
      <c r="A34" s="21"/>
      <c r="B34" s="103" t="s">
        <v>557</v>
      </c>
      <c r="C34" s="10"/>
      <c r="D34" s="63"/>
      <c r="E34" s="63"/>
      <c r="F34" s="10"/>
      <c r="G34" s="63"/>
      <c r="H34" s="63"/>
      <c r="I34" s="10"/>
      <c r="J34" s="63"/>
      <c r="K34" s="63"/>
      <c r="L34" s="10"/>
      <c r="M34" s="63"/>
      <c r="N34" s="63"/>
      <c r="O34" s="10"/>
      <c r="P34" s="63"/>
      <c r="Q34" s="63"/>
      <c r="R34" s="10"/>
      <c r="S34" s="63"/>
      <c r="T34" s="63"/>
      <c r="U34" s="10"/>
    </row>
    <row r="35" spans="1:21" ht="15.75" x14ac:dyDescent="0.25">
      <c r="A35" s="21"/>
      <c r="B35" s="104" t="s">
        <v>558</v>
      </c>
      <c r="C35" s="10"/>
      <c r="D35" s="63"/>
      <c r="E35" s="63"/>
      <c r="F35" s="10"/>
      <c r="G35" s="63"/>
      <c r="H35" s="63"/>
      <c r="I35" s="10"/>
      <c r="J35" s="63"/>
      <c r="K35" s="63"/>
      <c r="L35" s="10"/>
      <c r="M35" s="63"/>
      <c r="N35" s="63"/>
      <c r="O35" s="10"/>
      <c r="P35" s="63"/>
      <c r="Q35" s="63"/>
      <c r="R35" s="10"/>
      <c r="S35" s="63"/>
      <c r="T35" s="63"/>
      <c r="U35" s="10"/>
    </row>
    <row r="36" spans="1:21" ht="15.75" x14ac:dyDescent="0.25">
      <c r="A36" s="21"/>
      <c r="B36" s="105" t="s">
        <v>559</v>
      </c>
      <c r="C36" s="10"/>
      <c r="D36" s="106" t="s">
        <v>500</v>
      </c>
      <c r="E36" s="107" t="s">
        <v>501</v>
      </c>
      <c r="F36" s="10"/>
      <c r="G36" s="106" t="s">
        <v>500</v>
      </c>
      <c r="H36" s="107" t="s">
        <v>501</v>
      </c>
      <c r="I36" s="10"/>
      <c r="J36" s="106" t="s">
        <v>500</v>
      </c>
      <c r="K36" s="108" t="s">
        <v>560</v>
      </c>
      <c r="L36" s="10"/>
      <c r="M36" s="106" t="s">
        <v>500</v>
      </c>
      <c r="N36" s="107" t="s">
        <v>501</v>
      </c>
      <c r="O36" s="10"/>
      <c r="P36" s="106" t="s">
        <v>500</v>
      </c>
      <c r="Q36" s="107" t="s">
        <v>501</v>
      </c>
      <c r="R36" s="10"/>
      <c r="S36" s="106" t="s">
        <v>500</v>
      </c>
      <c r="T36" s="108" t="s">
        <v>560</v>
      </c>
      <c r="U36" s="10"/>
    </row>
    <row r="37" spans="1:21" ht="15.75" x14ac:dyDescent="0.25">
      <c r="A37" s="21"/>
      <c r="B37" s="105" t="s">
        <v>561</v>
      </c>
      <c r="C37" s="10"/>
      <c r="D37" s="120" t="s">
        <v>501</v>
      </c>
      <c r="E37" s="120"/>
      <c r="F37" s="10"/>
      <c r="G37" s="120" t="s">
        <v>501</v>
      </c>
      <c r="H37" s="120"/>
      <c r="I37" s="10"/>
      <c r="J37" s="121" t="s">
        <v>562</v>
      </c>
      <c r="K37" s="121"/>
      <c r="L37" s="10"/>
      <c r="M37" s="121" t="s">
        <v>563</v>
      </c>
      <c r="N37" s="121"/>
      <c r="O37" s="10"/>
      <c r="P37" s="120" t="s">
        <v>501</v>
      </c>
      <c r="Q37" s="120"/>
      <c r="R37" s="10"/>
      <c r="S37" s="121" t="s">
        <v>564</v>
      </c>
      <c r="T37" s="121"/>
      <c r="U37" s="10"/>
    </row>
    <row r="38" spans="1:21" ht="15.75" x14ac:dyDescent="0.25">
      <c r="A38" s="21"/>
      <c r="B38" s="105" t="s">
        <v>565</v>
      </c>
      <c r="C38" s="10"/>
      <c r="D38" s="121" t="s">
        <v>566</v>
      </c>
      <c r="E38" s="121"/>
      <c r="F38" s="10"/>
      <c r="G38" s="120" t="s">
        <v>501</v>
      </c>
      <c r="H38" s="120"/>
      <c r="I38" s="10"/>
      <c r="J38" s="120" t="s">
        <v>501</v>
      </c>
      <c r="K38" s="120"/>
      <c r="L38" s="10"/>
      <c r="M38" s="120" t="s">
        <v>501</v>
      </c>
      <c r="N38" s="120"/>
      <c r="O38" s="10"/>
      <c r="P38" s="120" t="s">
        <v>501</v>
      </c>
      <c r="Q38" s="120"/>
      <c r="R38" s="10"/>
      <c r="S38" s="121" t="s">
        <v>566</v>
      </c>
      <c r="T38" s="121"/>
      <c r="U38" s="10"/>
    </row>
    <row r="39" spans="1:21" ht="15.75" x14ac:dyDescent="0.25">
      <c r="A39" s="21"/>
      <c r="B39" s="105" t="s">
        <v>567</v>
      </c>
      <c r="C39" s="10"/>
      <c r="D39" s="120" t="s">
        <v>501</v>
      </c>
      <c r="E39" s="120"/>
      <c r="F39" s="10"/>
      <c r="G39" s="120" t="s">
        <v>501</v>
      </c>
      <c r="H39" s="120"/>
      <c r="I39" s="10"/>
      <c r="J39" s="121" t="s">
        <v>568</v>
      </c>
      <c r="K39" s="121"/>
      <c r="L39" s="10"/>
      <c r="M39" s="121" t="s">
        <v>569</v>
      </c>
      <c r="N39" s="121"/>
      <c r="O39" s="10"/>
      <c r="P39" s="120" t="s">
        <v>501</v>
      </c>
      <c r="Q39" s="120"/>
      <c r="R39" s="10"/>
      <c r="S39" s="121" t="s">
        <v>570</v>
      </c>
      <c r="T39" s="121"/>
      <c r="U39" s="10"/>
    </row>
    <row r="40" spans="1:21" ht="15.75" x14ac:dyDescent="0.25">
      <c r="A40" s="21"/>
      <c r="B40" s="105" t="s">
        <v>571</v>
      </c>
      <c r="C40" s="10"/>
      <c r="D40" s="121" t="s">
        <v>572</v>
      </c>
      <c r="E40" s="121"/>
      <c r="F40" s="10"/>
      <c r="G40" s="121" t="s">
        <v>573</v>
      </c>
      <c r="H40" s="121"/>
      <c r="I40" s="10"/>
      <c r="J40" s="121" t="s">
        <v>574</v>
      </c>
      <c r="K40" s="121"/>
      <c r="L40" s="10"/>
      <c r="M40" s="121" t="s">
        <v>575</v>
      </c>
      <c r="N40" s="121"/>
      <c r="O40" s="10"/>
      <c r="P40" s="120" t="s">
        <v>501</v>
      </c>
      <c r="Q40" s="120"/>
      <c r="R40" s="10"/>
      <c r="S40" s="121" t="s">
        <v>576</v>
      </c>
      <c r="T40" s="121"/>
      <c r="U40" s="10"/>
    </row>
    <row r="41" spans="1:21" ht="15.75" x14ac:dyDescent="0.25">
      <c r="A41" s="21"/>
      <c r="B41" s="105" t="s">
        <v>577</v>
      </c>
      <c r="C41" s="10"/>
      <c r="D41" s="121" t="s">
        <v>578</v>
      </c>
      <c r="E41" s="121"/>
      <c r="F41" s="10"/>
      <c r="G41" s="120" t="s">
        <v>501</v>
      </c>
      <c r="H41" s="120"/>
      <c r="I41" s="10"/>
      <c r="J41" s="121" t="s">
        <v>579</v>
      </c>
      <c r="K41" s="121"/>
      <c r="L41" s="10"/>
      <c r="M41" s="121" t="s">
        <v>580</v>
      </c>
      <c r="N41" s="121"/>
      <c r="O41" s="10"/>
      <c r="P41" s="120" t="s">
        <v>501</v>
      </c>
      <c r="Q41" s="120"/>
      <c r="R41" s="10"/>
      <c r="S41" s="121" t="s">
        <v>581</v>
      </c>
      <c r="T41" s="121"/>
      <c r="U41" s="10"/>
    </row>
    <row r="42" spans="1:21" ht="15.75" x14ac:dyDescent="0.25">
      <c r="A42" s="21"/>
      <c r="B42" s="105" t="s">
        <v>582</v>
      </c>
      <c r="C42" s="10"/>
      <c r="D42" s="120" t="s">
        <v>501</v>
      </c>
      <c r="E42" s="120"/>
      <c r="F42" s="10"/>
      <c r="G42" s="121" t="s">
        <v>583</v>
      </c>
      <c r="H42" s="121"/>
      <c r="I42" s="10"/>
      <c r="J42" s="121" t="s">
        <v>584</v>
      </c>
      <c r="K42" s="121"/>
      <c r="L42" s="10"/>
      <c r="M42" s="121" t="s">
        <v>585</v>
      </c>
      <c r="N42" s="121"/>
      <c r="O42" s="10"/>
      <c r="P42" s="122">
        <v>-12604</v>
      </c>
      <c r="Q42" s="122"/>
      <c r="R42" s="10"/>
      <c r="S42" s="120" t="s">
        <v>404</v>
      </c>
      <c r="T42" s="120"/>
      <c r="U42" s="10"/>
    </row>
    <row r="43" spans="1:21" ht="23.25" x14ac:dyDescent="0.25">
      <c r="A43" s="21"/>
      <c r="B43" s="105" t="s">
        <v>586</v>
      </c>
      <c r="C43" s="10"/>
      <c r="D43" s="120" t="s">
        <v>501</v>
      </c>
      <c r="E43" s="120"/>
      <c r="F43" s="10"/>
      <c r="G43" s="121" t="s">
        <v>587</v>
      </c>
      <c r="H43" s="121"/>
      <c r="I43" s="10"/>
      <c r="J43" s="121" t="s">
        <v>588</v>
      </c>
      <c r="K43" s="121"/>
      <c r="L43" s="10"/>
      <c r="M43" s="121" t="s">
        <v>589</v>
      </c>
      <c r="N43" s="121"/>
      <c r="O43" s="10"/>
      <c r="P43" s="120" t="s">
        <v>501</v>
      </c>
      <c r="Q43" s="120"/>
      <c r="R43" s="10"/>
      <c r="S43" s="121" t="s">
        <v>590</v>
      </c>
      <c r="T43" s="121"/>
      <c r="U43" s="10"/>
    </row>
    <row r="44" spans="1:21" ht="16.5" thickBot="1" x14ac:dyDescent="0.3">
      <c r="A44" s="21"/>
      <c r="B44" s="105" t="s">
        <v>591</v>
      </c>
      <c r="C44" s="10"/>
      <c r="D44" s="123" t="s">
        <v>501</v>
      </c>
      <c r="E44" s="123"/>
      <c r="F44" s="10"/>
      <c r="G44" s="124" t="s">
        <v>592</v>
      </c>
      <c r="H44" s="124"/>
      <c r="I44" s="10"/>
      <c r="J44" s="123" t="s">
        <v>501</v>
      </c>
      <c r="K44" s="123"/>
      <c r="L44" s="10"/>
      <c r="M44" s="123" t="s">
        <v>501</v>
      </c>
      <c r="N44" s="123"/>
      <c r="O44" s="10"/>
      <c r="P44" s="123" t="s">
        <v>501</v>
      </c>
      <c r="Q44" s="123"/>
      <c r="R44" s="10"/>
      <c r="S44" s="124" t="s">
        <v>592</v>
      </c>
      <c r="T44" s="124"/>
      <c r="U44" s="100"/>
    </row>
    <row r="45" spans="1:21" ht="15.75" x14ac:dyDescent="0.25">
      <c r="A45" s="21"/>
      <c r="B45" s="104" t="s">
        <v>593</v>
      </c>
      <c r="C45" s="10"/>
      <c r="D45" s="125" t="s">
        <v>594</v>
      </c>
      <c r="E45" s="125"/>
      <c r="F45" s="10"/>
      <c r="G45" s="125" t="s">
        <v>595</v>
      </c>
      <c r="H45" s="125"/>
      <c r="I45" s="10"/>
      <c r="J45" s="125" t="s">
        <v>596</v>
      </c>
      <c r="K45" s="125"/>
      <c r="L45" s="10"/>
      <c r="M45" s="125" t="s">
        <v>597</v>
      </c>
      <c r="N45" s="125"/>
      <c r="O45" s="10"/>
      <c r="P45" s="126">
        <v>-12604</v>
      </c>
      <c r="Q45" s="126"/>
      <c r="R45" s="10"/>
      <c r="S45" s="125" t="s">
        <v>598</v>
      </c>
      <c r="T45" s="125"/>
      <c r="U45" s="97"/>
    </row>
    <row r="46" spans="1:21" ht="15.75" x14ac:dyDescent="0.25">
      <c r="A46" s="21"/>
      <c r="B46" s="17"/>
      <c r="C46" s="10"/>
      <c r="D46" s="63"/>
      <c r="E46" s="63"/>
      <c r="F46" s="10"/>
      <c r="G46" s="63"/>
      <c r="H46" s="63"/>
      <c r="I46" s="10"/>
      <c r="J46" s="63"/>
      <c r="K46" s="63"/>
      <c r="L46" s="10"/>
      <c r="M46" s="63"/>
      <c r="N46" s="63"/>
      <c r="O46" s="10"/>
      <c r="P46" s="63"/>
      <c r="Q46" s="63"/>
      <c r="R46" s="10"/>
      <c r="S46" s="63"/>
      <c r="T46" s="63"/>
      <c r="U46" s="10"/>
    </row>
    <row r="47" spans="1:21" ht="15.75" x14ac:dyDescent="0.25">
      <c r="A47" s="21"/>
      <c r="B47" s="104" t="s">
        <v>599</v>
      </c>
      <c r="C47" s="10"/>
      <c r="D47" s="120" t="s">
        <v>501</v>
      </c>
      <c r="E47" s="120"/>
      <c r="F47" s="10"/>
      <c r="G47" s="121" t="s">
        <v>600</v>
      </c>
      <c r="H47" s="121"/>
      <c r="I47" s="10"/>
      <c r="J47" s="121" t="s">
        <v>601</v>
      </c>
      <c r="K47" s="121"/>
      <c r="L47" s="10"/>
      <c r="M47" s="121" t="s">
        <v>602</v>
      </c>
      <c r="N47" s="121"/>
      <c r="O47" s="10"/>
      <c r="P47" s="120" t="s">
        <v>501</v>
      </c>
      <c r="Q47" s="120"/>
      <c r="R47" s="10"/>
      <c r="S47" s="121" t="s">
        <v>303</v>
      </c>
      <c r="T47" s="121"/>
      <c r="U47" s="10"/>
    </row>
    <row r="48" spans="1:21" ht="15.75" x14ac:dyDescent="0.25">
      <c r="A48" s="21"/>
      <c r="B48" s="104" t="s">
        <v>603</v>
      </c>
      <c r="C48" s="10"/>
      <c r="D48" s="121" t="s">
        <v>604</v>
      </c>
      <c r="E48" s="121"/>
      <c r="F48" s="10"/>
      <c r="G48" s="122">
        <v>-1938556</v>
      </c>
      <c r="H48" s="122"/>
      <c r="I48" s="10"/>
      <c r="J48" s="121" t="s">
        <v>605</v>
      </c>
      <c r="K48" s="121"/>
      <c r="L48" s="10"/>
      <c r="M48" s="122">
        <v>-60771</v>
      </c>
      <c r="N48" s="122"/>
      <c r="O48" s="10"/>
      <c r="P48" s="120" t="s">
        <v>501</v>
      </c>
      <c r="Q48" s="120"/>
      <c r="R48" s="10"/>
      <c r="S48" s="120" t="s">
        <v>404</v>
      </c>
      <c r="T48" s="120"/>
      <c r="U48" s="10"/>
    </row>
    <row r="49" spans="1:21" ht="15.75" x14ac:dyDescent="0.25">
      <c r="A49" s="21"/>
      <c r="B49" s="104" t="s">
        <v>513</v>
      </c>
      <c r="C49" s="10"/>
      <c r="D49" s="122">
        <v>-14833</v>
      </c>
      <c r="E49" s="122"/>
      <c r="F49" s="10"/>
      <c r="G49" s="122">
        <v>-1088</v>
      </c>
      <c r="H49" s="122"/>
      <c r="I49" s="10"/>
      <c r="J49" s="121" t="s">
        <v>606</v>
      </c>
      <c r="K49" s="121"/>
      <c r="L49" s="10"/>
      <c r="M49" s="121" t="s">
        <v>607</v>
      </c>
      <c r="N49" s="121"/>
      <c r="O49" s="10"/>
      <c r="P49" s="63"/>
      <c r="Q49" s="63"/>
      <c r="R49" s="10"/>
      <c r="S49" s="121" t="s">
        <v>608</v>
      </c>
      <c r="T49" s="121"/>
      <c r="U49" s="10"/>
    </row>
    <row r="50" spans="1:21" ht="15.75" x14ac:dyDescent="0.25">
      <c r="A50" s="21"/>
      <c r="B50" s="104" t="s">
        <v>609</v>
      </c>
      <c r="C50" s="10"/>
      <c r="D50" s="120" t="s">
        <v>501</v>
      </c>
      <c r="E50" s="120"/>
      <c r="F50" s="10"/>
      <c r="G50" s="120" t="s">
        <v>501</v>
      </c>
      <c r="H50" s="120"/>
      <c r="I50" s="10"/>
      <c r="J50" s="121" t="s">
        <v>610</v>
      </c>
      <c r="K50" s="121"/>
      <c r="L50" s="10"/>
      <c r="M50" s="121" t="s">
        <v>611</v>
      </c>
      <c r="N50" s="121"/>
      <c r="O50" s="10"/>
      <c r="P50" s="120" t="s">
        <v>501</v>
      </c>
      <c r="Q50" s="120"/>
      <c r="R50" s="10"/>
      <c r="S50" s="121" t="s">
        <v>612</v>
      </c>
      <c r="T50" s="121"/>
      <c r="U50" s="10"/>
    </row>
    <row r="51" spans="1:21" ht="16.5" thickBot="1" x14ac:dyDescent="0.3">
      <c r="A51" s="21"/>
      <c r="B51" s="104" t="s">
        <v>613</v>
      </c>
      <c r="C51" s="10"/>
      <c r="D51" s="123" t="s">
        <v>501</v>
      </c>
      <c r="E51" s="123"/>
      <c r="F51" s="10"/>
      <c r="G51" s="124" t="s">
        <v>614</v>
      </c>
      <c r="H51" s="124"/>
      <c r="I51" s="10"/>
      <c r="J51" s="124" t="s">
        <v>615</v>
      </c>
      <c r="K51" s="124"/>
      <c r="L51" s="10"/>
      <c r="M51" s="124" t="s">
        <v>616</v>
      </c>
      <c r="N51" s="124"/>
      <c r="O51" s="10"/>
      <c r="P51" s="123" t="s">
        <v>501</v>
      </c>
      <c r="Q51" s="123"/>
      <c r="R51" s="10"/>
      <c r="S51" s="124" t="s">
        <v>617</v>
      </c>
      <c r="T51" s="124"/>
      <c r="U51" s="100"/>
    </row>
    <row r="52" spans="1:21" ht="15.75" x14ac:dyDescent="0.25">
      <c r="A52" s="21"/>
      <c r="B52" s="104" t="s">
        <v>618</v>
      </c>
      <c r="C52" s="10"/>
      <c r="D52" s="125" t="s">
        <v>619</v>
      </c>
      <c r="E52" s="125"/>
      <c r="F52" s="10"/>
      <c r="G52" s="126">
        <v>-549016</v>
      </c>
      <c r="H52" s="126"/>
      <c r="I52" s="10"/>
      <c r="J52" s="125" t="s">
        <v>620</v>
      </c>
      <c r="K52" s="125"/>
      <c r="L52" s="10"/>
      <c r="M52" s="126">
        <v>-13447</v>
      </c>
      <c r="N52" s="126"/>
      <c r="O52" s="10"/>
      <c r="P52" s="126">
        <v>-12604</v>
      </c>
      <c r="Q52" s="126"/>
      <c r="R52" s="10"/>
      <c r="S52" s="125" t="s">
        <v>621</v>
      </c>
      <c r="T52" s="125"/>
      <c r="U52" s="97"/>
    </row>
    <row r="53" spans="1:21" ht="15.75" x14ac:dyDescent="0.25">
      <c r="A53" s="21"/>
      <c r="B53" s="17"/>
      <c r="C53" s="10"/>
      <c r="D53" s="63"/>
      <c r="E53" s="63"/>
      <c r="F53" s="10"/>
      <c r="G53" s="63"/>
      <c r="H53" s="63"/>
      <c r="I53" s="10"/>
      <c r="J53" s="63"/>
      <c r="K53" s="63"/>
      <c r="L53" s="10"/>
      <c r="M53" s="63"/>
      <c r="N53" s="63"/>
      <c r="O53" s="10"/>
      <c r="P53" s="63"/>
      <c r="Q53" s="63"/>
      <c r="R53" s="10"/>
      <c r="S53" s="63"/>
      <c r="T53" s="63"/>
      <c r="U53" s="10"/>
    </row>
    <row r="54" spans="1:21" ht="15.75" x14ac:dyDescent="0.25">
      <c r="A54" s="21"/>
      <c r="B54" s="104" t="s">
        <v>622</v>
      </c>
      <c r="C54" s="10"/>
      <c r="D54" s="63"/>
      <c r="E54" s="63"/>
      <c r="F54" s="10"/>
      <c r="G54" s="63"/>
      <c r="H54" s="63"/>
      <c r="I54" s="10"/>
      <c r="J54" s="63"/>
      <c r="K54" s="63"/>
      <c r="L54" s="10"/>
      <c r="M54" s="63"/>
      <c r="N54" s="63"/>
      <c r="O54" s="10"/>
      <c r="P54" s="63"/>
      <c r="Q54" s="63"/>
      <c r="R54" s="10"/>
      <c r="S54" s="63"/>
      <c r="T54" s="63"/>
      <c r="U54" s="10"/>
    </row>
    <row r="55" spans="1:21" ht="15.75" x14ac:dyDescent="0.25">
      <c r="A55" s="21"/>
      <c r="B55" s="104" t="s">
        <v>623</v>
      </c>
      <c r="C55" s="10"/>
      <c r="D55" s="121" t="s">
        <v>624</v>
      </c>
      <c r="E55" s="121"/>
      <c r="F55" s="10"/>
      <c r="G55" s="120" t="s">
        <v>501</v>
      </c>
      <c r="H55" s="120"/>
      <c r="I55" s="10"/>
      <c r="J55" s="121" t="s">
        <v>625</v>
      </c>
      <c r="K55" s="121"/>
      <c r="L55" s="10"/>
      <c r="M55" s="121" t="s">
        <v>626</v>
      </c>
      <c r="N55" s="121"/>
      <c r="O55" s="10"/>
      <c r="P55" s="122">
        <v>-47411</v>
      </c>
      <c r="Q55" s="122"/>
      <c r="R55" s="10"/>
      <c r="S55" s="121" t="s">
        <v>624</v>
      </c>
      <c r="T55" s="121"/>
      <c r="U55" s="10"/>
    </row>
    <row r="56" spans="1:21" ht="16.5" thickBot="1" x14ac:dyDescent="0.3">
      <c r="A56" s="21"/>
      <c r="B56" s="104" t="s">
        <v>627</v>
      </c>
      <c r="C56" s="10"/>
      <c r="D56" s="124" t="s">
        <v>628</v>
      </c>
      <c r="E56" s="124"/>
      <c r="F56" s="10"/>
      <c r="G56" s="124" t="s">
        <v>536</v>
      </c>
      <c r="H56" s="124"/>
      <c r="I56" s="10"/>
      <c r="J56" s="124" t="s">
        <v>629</v>
      </c>
      <c r="K56" s="124"/>
      <c r="L56" s="10"/>
      <c r="M56" s="124" t="s">
        <v>630</v>
      </c>
      <c r="N56" s="124"/>
      <c r="O56" s="10"/>
      <c r="P56" s="127">
        <v>-3655758</v>
      </c>
      <c r="Q56" s="127"/>
      <c r="R56" s="10"/>
      <c r="S56" s="124" t="s">
        <v>628</v>
      </c>
      <c r="T56" s="124"/>
      <c r="U56" s="100"/>
    </row>
    <row r="57" spans="1:21" ht="23.25" x14ac:dyDescent="0.25">
      <c r="A57" s="21"/>
      <c r="B57" s="104" t="s">
        <v>631</v>
      </c>
      <c r="C57" s="10"/>
      <c r="D57" s="80"/>
      <c r="E57" s="80"/>
      <c r="F57" s="10"/>
      <c r="G57" s="80"/>
      <c r="H57" s="80"/>
      <c r="I57" s="10"/>
      <c r="J57" s="80"/>
      <c r="K57" s="80"/>
      <c r="L57" s="10"/>
      <c r="M57" s="80"/>
      <c r="N57" s="80"/>
      <c r="O57" s="10"/>
      <c r="P57" s="80"/>
      <c r="Q57" s="80"/>
      <c r="R57" s="10"/>
      <c r="S57" s="80"/>
      <c r="T57" s="80"/>
      <c r="U57" s="97"/>
    </row>
    <row r="58" spans="1:21" ht="15.75" x14ac:dyDescent="0.25">
      <c r="A58" s="21"/>
      <c r="B58" s="115" t="s">
        <v>632</v>
      </c>
      <c r="C58" s="10"/>
      <c r="D58" s="121" t="s">
        <v>633</v>
      </c>
      <c r="E58" s="121"/>
      <c r="F58" s="10"/>
      <c r="G58" s="121" t="s">
        <v>536</v>
      </c>
      <c r="H58" s="121"/>
      <c r="I58" s="10"/>
      <c r="J58" s="121" t="s">
        <v>634</v>
      </c>
      <c r="K58" s="121"/>
      <c r="L58" s="10"/>
      <c r="M58" s="121" t="s">
        <v>635</v>
      </c>
      <c r="N58" s="121"/>
      <c r="O58" s="10"/>
      <c r="P58" s="122">
        <v>-3703169</v>
      </c>
      <c r="Q58" s="122"/>
      <c r="R58" s="10"/>
      <c r="S58" s="121" t="s">
        <v>633</v>
      </c>
      <c r="T58" s="121"/>
      <c r="U58" s="10"/>
    </row>
    <row r="59" spans="1:21" ht="16.5" thickBot="1" x14ac:dyDescent="0.3">
      <c r="A59" s="21"/>
      <c r="B59" s="104" t="s">
        <v>636</v>
      </c>
      <c r="C59" s="10"/>
      <c r="D59" s="123" t="s">
        <v>501</v>
      </c>
      <c r="E59" s="123"/>
      <c r="F59" s="10"/>
      <c r="G59" s="123" t="s">
        <v>501</v>
      </c>
      <c r="H59" s="123"/>
      <c r="I59" s="10"/>
      <c r="J59" s="124" t="s">
        <v>637</v>
      </c>
      <c r="K59" s="124"/>
      <c r="L59" s="10"/>
      <c r="M59" s="123" t="s">
        <v>501</v>
      </c>
      <c r="N59" s="123"/>
      <c r="O59" s="10"/>
      <c r="P59" s="123" t="s">
        <v>501</v>
      </c>
      <c r="Q59" s="123"/>
      <c r="R59" s="10"/>
      <c r="S59" s="124" t="s">
        <v>637</v>
      </c>
      <c r="T59" s="124"/>
      <c r="U59" s="100"/>
    </row>
    <row r="60" spans="1:21" ht="16.5" thickBot="1" x14ac:dyDescent="0.3">
      <c r="A60" s="21"/>
      <c r="B60" s="104" t="s">
        <v>638</v>
      </c>
      <c r="C60" s="10"/>
      <c r="D60" s="128" t="s">
        <v>633</v>
      </c>
      <c r="E60" s="128"/>
      <c r="F60" s="10"/>
      <c r="G60" s="128" t="s">
        <v>536</v>
      </c>
      <c r="H60" s="128"/>
      <c r="I60" s="10"/>
      <c r="J60" s="128" t="s">
        <v>639</v>
      </c>
      <c r="K60" s="128"/>
      <c r="L60" s="10"/>
      <c r="M60" s="128" t="s">
        <v>635</v>
      </c>
      <c r="N60" s="128"/>
      <c r="O60" s="10"/>
      <c r="P60" s="129">
        <v>-3703169</v>
      </c>
      <c r="Q60" s="129"/>
      <c r="R60" s="10"/>
      <c r="S60" s="128" t="s">
        <v>640</v>
      </c>
      <c r="T60" s="128"/>
      <c r="U60" s="116"/>
    </row>
    <row r="61" spans="1:21" ht="16.5" thickBot="1" x14ac:dyDescent="0.3">
      <c r="A61" s="21"/>
      <c r="B61" s="104" t="s">
        <v>641</v>
      </c>
      <c r="C61" s="10"/>
      <c r="D61" s="111" t="s">
        <v>500</v>
      </c>
      <c r="E61" s="112" t="s">
        <v>552</v>
      </c>
      <c r="F61" s="10"/>
      <c r="G61" s="111" t="s">
        <v>500</v>
      </c>
      <c r="H61" s="112" t="s">
        <v>553</v>
      </c>
      <c r="I61" s="10"/>
      <c r="J61" s="111" t="s">
        <v>500</v>
      </c>
      <c r="K61" s="112" t="s">
        <v>554</v>
      </c>
      <c r="L61" s="10"/>
      <c r="M61" s="111" t="s">
        <v>500</v>
      </c>
      <c r="N61" s="112" t="s">
        <v>555</v>
      </c>
      <c r="O61" s="10"/>
      <c r="P61" s="111" t="s">
        <v>500</v>
      </c>
      <c r="Q61" s="113">
        <v>-3715773</v>
      </c>
      <c r="R61" s="10"/>
      <c r="S61" s="111" t="s">
        <v>500</v>
      </c>
      <c r="T61" s="112" t="s">
        <v>556</v>
      </c>
      <c r="U61" s="102"/>
    </row>
    <row r="62" spans="1:21" ht="16.5" thickTop="1" x14ac:dyDescent="0.25">
      <c r="A62" s="21"/>
      <c r="B62" s="53"/>
      <c r="C62" s="53"/>
      <c r="D62" s="53"/>
      <c r="E62" s="53"/>
      <c r="F62" s="53"/>
      <c r="G62" s="53"/>
      <c r="H62" s="53"/>
      <c r="I62" s="53"/>
      <c r="J62" s="53"/>
      <c r="K62" s="53"/>
      <c r="L62" s="53"/>
      <c r="M62" s="53"/>
      <c r="N62" s="53"/>
      <c r="O62" s="53"/>
      <c r="P62" s="53"/>
      <c r="Q62" s="53"/>
      <c r="R62" s="53"/>
      <c r="S62" s="53"/>
      <c r="T62" s="53"/>
      <c r="U62" s="53"/>
    </row>
    <row r="63" spans="1:21" x14ac:dyDescent="0.25">
      <c r="A63" s="21"/>
      <c r="B63" s="142" t="s">
        <v>487</v>
      </c>
      <c r="C63" s="142"/>
      <c r="D63" s="142"/>
      <c r="E63" s="142"/>
      <c r="F63" s="142"/>
      <c r="G63" s="142"/>
      <c r="H63" s="142"/>
      <c r="I63" s="142"/>
      <c r="J63" s="142"/>
      <c r="K63" s="142"/>
      <c r="L63" s="142"/>
      <c r="M63" s="142"/>
      <c r="N63" s="142"/>
      <c r="O63" s="142"/>
      <c r="P63" s="142"/>
      <c r="Q63" s="142"/>
      <c r="R63" s="142"/>
      <c r="S63" s="142"/>
      <c r="T63" s="142"/>
      <c r="U63" s="142"/>
    </row>
    <row r="64" spans="1:21" x14ac:dyDescent="0.25">
      <c r="A64" s="21"/>
      <c r="B64" s="143" t="s">
        <v>488</v>
      </c>
      <c r="C64" s="143"/>
      <c r="D64" s="143"/>
      <c r="E64" s="143"/>
      <c r="F64" s="143"/>
      <c r="G64" s="143"/>
      <c r="H64" s="143"/>
      <c r="I64" s="143"/>
      <c r="J64" s="143"/>
      <c r="K64" s="143"/>
      <c r="L64" s="143"/>
      <c r="M64" s="143"/>
      <c r="N64" s="143"/>
      <c r="O64" s="143"/>
      <c r="P64" s="143"/>
      <c r="Q64" s="143"/>
      <c r="R64" s="143"/>
      <c r="S64" s="143"/>
      <c r="T64" s="143"/>
      <c r="U64" s="143"/>
    </row>
    <row r="65" spans="1:21" ht="15.75" x14ac:dyDescent="0.25">
      <c r="A65" s="21"/>
      <c r="B65" s="45"/>
      <c r="C65" s="45"/>
      <c r="D65" s="45"/>
      <c r="E65" s="45"/>
      <c r="F65" s="45"/>
      <c r="G65" s="45"/>
      <c r="H65" s="45"/>
      <c r="I65" s="45"/>
      <c r="J65" s="45"/>
      <c r="K65" s="45"/>
      <c r="L65" s="45"/>
      <c r="M65" s="45"/>
      <c r="N65" s="45"/>
      <c r="O65" s="45"/>
      <c r="P65" s="45"/>
      <c r="Q65" s="45"/>
      <c r="R65" s="45"/>
      <c r="S65" s="45"/>
      <c r="T65" s="45"/>
      <c r="U65" s="45"/>
    </row>
    <row r="66" spans="1:21" ht="16.5" thickBot="1" x14ac:dyDescent="0.3">
      <c r="A66" s="21"/>
      <c r="B66" s="19"/>
      <c r="C66" s="19"/>
      <c r="D66" s="117" t="s">
        <v>642</v>
      </c>
      <c r="E66" s="117"/>
      <c r="F66" s="117"/>
      <c r="G66" s="117"/>
      <c r="H66" s="117"/>
      <c r="I66" s="117"/>
      <c r="J66" s="117"/>
      <c r="K66" s="117"/>
      <c r="L66" s="117"/>
      <c r="M66" s="117"/>
      <c r="N66" s="117"/>
      <c r="O66" s="117"/>
      <c r="P66" s="117"/>
      <c r="Q66" s="117"/>
      <c r="R66" s="117"/>
      <c r="S66" s="117"/>
      <c r="T66" s="117"/>
      <c r="U66" s="96"/>
    </row>
    <row r="67" spans="1:21" x14ac:dyDescent="0.25">
      <c r="A67" s="21"/>
      <c r="B67" s="53"/>
      <c r="C67" s="53"/>
      <c r="D67" s="118" t="s">
        <v>490</v>
      </c>
      <c r="E67" s="118"/>
      <c r="F67" s="69"/>
      <c r="G67" s="118" t="s">
        <v>491</v>
      </c>
      <c r="H67" s="118"/>
      <c r="I67" s="69"/>
      <c r="J67" s="118" t="s">
        <v>493</v>
      </c>
      <c r="K67" s="118"/>
      <c r="L67" s="69"/>
      <c r="M67" s="118" t="s">
        <v>494</v>
      </c>
      <c r="N67" s="118"/>
      <c r="O67" s="69"/>
      <c r="P67" s="118" t="s">
        <v>495</v>
      </c>
      <c r="Q67" s="118"/>
      <c r="R67" s="69"/>
      <c r="S67" s="118" t="s">
        <v>496</v>
      </c>
      <c r="T67" s="118"/>
      <c r="U67" s="69"/>
    </row>
    <row r="68" spans="1:21" ht="15.75" thickBot="1" x14ac:dyDescent="0.3">
      <c r="A68" s="21"/>
      <c r="B68" s="53"/>
      <c r="C68" s="53"/>
      <c r="D68" s="117"/>
      <c r="E68" s="117"/>
      <c r="F68" s="70"/>
      <c r="G68" s="117" t="s">
        <v>492</v>
      </c>
      <c r="H68" s="117"/>
      <c r="I68" s="70"/>
      <c r="J68" s="117"/>
      <c r="K68" s="117"/>
      <c r="L68" s="70"/>
      <c r="M68" s="117"/>
      <c r="N68" s="117"/>
      <c r="O68" s="70"/>
      <c r="P68" s="117"/>
      <c r="Q68" s="117"/>
      <c r="R68" s="70"/>
      <c r="S68" s="117"/>
      <c r="T68" s="117"/>
      <c r="U68" s="119"/>
    </row>
    <row r="69" spans="1:21" ht="15.75" x14ac:dyDescent="0.25">
      <c r="A69" s="21"/>
      <c r="B69" s="103" t="s">
        <v>497</v>
      </c>
      <c r="C69" s="10"/>
      <c r="D69" s="80"/>
      <c r="E69" s="80"/>
      <c r="F69" s="10"/>
      <c r="G69" s="80"/>
      <c r="H69" s="80"/>
      <c r="I69" s="10"/>
      <c r="J69" s="80"/>
      <c r="K69" s="80"/>
      <c r="L69" s="10"/>
      <c r="M69" s="80"/>
      <c r="N69" s="80"/>
      <c r="O69" s="10"/>
      <c r="P69" s="80"/>
      <c r="Q69" s="80"/>
      <c r="R69" s="10"/>
      <c r="S69" s="80"/>
      <c r="T69" s="80"/>
      <c r="U69" s="97"/>
    </row>
    <row r="70" spans="1:21" ht="15.75" x14ac:dyDescent="0.25">
      <c r="A70" s="21"/>
      <c r="B70" s="104" t="s">
        <v>498</v>
      </c>
      <c r="C70" s="10"/>
      <c r="D70" s="63"/>
      <c r="E70" s="63"/>
      <c r="F70" s="10"/>
      <c r="G70" s="63"/>
      <c r="H70" s="63"/>
      <c r="I70" s="10"/>
      <c r="J70" s="63"/>
      <c r="K70" s="63"/>
      <c r="L70" s="10"/>
      <c r="M70" s="63"/>
      <c r="N70" s="63"/>
      <c r="O70" s="10"/>
      <c r="P70" s="63"/>
      <c r="Q70" s="63"/>
      <c r="R70" s="10"/>
      <c r="S70" s="63"/>
      <c r="T70" s="63"/>
      <c r="U70" s="10"/>
    </row>
    <row r="71" spans="1:21" ht="15.75" x14ac:dyDescent="0.25">
      <c r="A71" s="21"/>
      <c r="B71" s="105" t="s">
        <v>499</v>
      </c>
      <c r="C71" s="10"/>
      <c r="D71" s="106" t="s">
        <v>500</v>
      </c>
      <c r="E71" s="107" t="s">
        <v>404</v>
      </c>
      <c r="F71" s="10"/>
      <c r="G71" s="106" t="s">
        <v>500</v>
      </c>
      <c r="H71" s="108" t="s">
        <v>643</v>
      </c>
      <c r="I71" s="10"/>
      <c r="J71" s="106" t="s">
        <v>500</v>
      </c>
      <c r="K71" s="108" t="s">
        <v>644</v>
      </c>
      <c r="L71" s="10"/>
      <c r="M71" s="106" t="s">
        <v>500</v>
      </c>
      <c r="N71" s="108" t="s">
        <v>645</v>
      </c>
      <c r="O71" s="10"/>
      <c r="P71" s="106" t="s">
        <v>500</v>
      </c>
      <c r="Q71" s="107" t="s">
        <v>404</v>
      </c>
      <c r="R71" s="10"/>
      <c r="S71" s="106" t="s">
        <v>500</v>
      </c>
      <c r="T71" s="108" t="s">
        <v>646</v>
      </c>
      <c r="U71" s="10"/>
    </row>
    <row r="72" spans="1:21" ht="15.75" x14ac:dyDescent="0.25">
      <c r="A72" s="21"/>
      <c r="B72" s="105" t="s">
        <v>506</v>
      </c>
      <c r="C72" s="10"/>
      <c r="D72" s="120" t="s">
        <v>404</v>
      </c>
      <c r="E72" s="120"/>
      <c r="F72" s="10"/>
      <c r="G72" s="120" t="s">
        <v>404</v>
      </c>
      <c r="H72" s="120"/>
      <c r="I72" s="10"/>
      <c r="J72" s="121" t="s">
        <v>647</v>
      </c>
      <c r="K72" s="121"/>
      <c r="L72" s="10"/>
      <c r="M72" s="121" t="s">
        <v>648</v>
      </c>
      <c r="N72" s="121"/>
      <c r="O72" s="10"/>
      <c r="P72" s="120" t="s">
        <v>404</v>
      </c>
      <c r="Q72" s="120"/>
      <c r="R72" s="10"/>
      <c r="S72" s="121" t="s">
        <v>649</v>
      </c>
      <c r="T72" s="121"/>
      <c r="U72" s="10"/>
    </row>
    <row r="73" spans="1:21" ht="15.75" x14ac:dyDescent="0.25">
      <c r="A73" s="21"/>
      <c r="B73" s="105" t="s">
        <v>510</v>
      </c>
      <c r="C73" s="10"/>
      <c r="D73" s="121" t="s">
        <v>650</v>
      </c>
      <c r="E73" s="121"/>
      <c r="F73" s="10"/>
      <c r="G73" s="120" t="s">
        <v>404</v>
      </c>
      <c r="H73" s="120"/>
      <c r="I73" s="10"/>
      <c r="J73" s="121" t="s">
        <v>651</v>
      </c>
      <c r="K73" s="121"/>
      <c r="L73" s="10"/>
      <c r="M73" s="121" t="s">
        <v>652</v>
      </c>
      <c r="N73" s="121"/>
      <c r="O73" s="10"/>
      <c r="P73" s="120" t="s">
        <v>404</v>
      </c>
      <c r="Q73" s="120"/>
      <c r="R73" s="10"/>
      <c r="S73" s="121" t="s">
        <v>653</v>
      </c>
      <c r="T73" s="121"/>
      <c r="U73" s="10"/>
    </row>
    <row r="74" spans="1:21" ht="15.75" x14ac:dyDescent="0.25">
      <c r="A74" s="21"/>
      <c r="B74" s="105" t="s">
        <v>513</v>
      </c>
      <c r="C74" s="10"/>
      <c r="D74" s="121">
        <v>-71</v>
      </c>
      <c r="E74" s="121"/>
      <c r="F74" s="10"/>
      <c r="G74" s="121" t="s">
        <v>514</v>
      </c>
      <c r="H74" s="121"/>
      <c r="I74" s="10"/>
      <c r="J74" s="121" t="s">
        <v>515</v>
      </c>
      <c r="K74" s="121"/>
      <c r="L74" s="10"/>
      <c r="M74" s="121" t="s">
        <v>516</v>
      </c>
      <c r="N74" s="121"/>
      <c r="O74" s="10"/>
      <c r="P74" s="120" t="s">
        <v>404</v>
      </c>
      <c r="Q74" s="120"/>
      <c r="R74" s="10"/>
      <c r="S74" s="121" t="s">
        <v>517</v>
      </c>
      <c r="T74" s="121"/>
      <c r="U74" s="10"/>
    </row>
    <row r="75" spans="1:21" ht="16.5" thickBot="1" x14ac:dyDescent="0.3">
      <c r="A75" s="21"/>
      <c r="B75" s="105" t="s">
        <v>518</v>
      </c>
      <c r="C75" s="10"/>
      <c r="D75" s="123" t="s">
        <v>404</v>
      </c>
      <c r="E75" s="123"/>
      <c r="F75" s="10"/>
      <c r="G75" s="123" t="s">
        <v>404</v>
      </c>
      <c r="H75" s="123"/>
      <c r="I75" s="10"/>
      <c r="J75" s="124" t="s">
        <v>654</v>
      </c>
      <c r="K75" s="124"/>
      <c r="L75" s="10"/>
      <c r="M75" s="124" t="s">
        <v>655</v>
      </c>
      <c r="N75" s="124"/>
      <c r="O75" s="10"/>
      <c r="P75" s="123" t="s">
        <v>404</v>
      </c>
      <c r="Q75" s="123"/>
      <c r="R75" s="10"/>
      <c r="S75" s="124" t="s">
        <v>656</v>
      </c>
      <c r="T75" s="124"/>
      <c r="U75" s="100"/>
    </row>
    <row r="76" spans="1:21" ht="15.75" x14ac:dyDescent="0.25">
      <c r="A76" s="21"/>
      <c r="B76" s="104" t="s">
        <v>522</v>
      </c>
      <c r="C76" s="10"/>
      <c r="D76" s="125" t="s">
        <v>657</v>
      </c>
      <c r="E76" s="125"/>
      <c r="F76" s="10"/>
      <c r="G76" s="125" t="s">
        <v>658</v>
      </c>
      <c r="H76" s="125"/>
      <c r="I76" s="10"/>
      <c r="J76" s="125" t="s">
        <v>659</v>
      </c>
      <c r="K76" s="125"/>
      <c r="L76" s="10"/>
      <c r="M76" s="125" t="s">
        <v>660</v>
      </c>
      <c r="N76" s="125"/>
      <c r="O76" s="10"/>
      <c r="P76" s="131" t="s">
        <v>404</v>
      </c>
      <c r="Q76" s="131"/>
      <c r="R76" s="10"/>
      <c r="S76" s="125" t="s">
        <v>661</v>
      </c>
      <c r="T76" s="125"/>
      <c r="U76" s="97"/>
    </row>
    <row r="77" spans="1:21" ht="15.75" x14ac:dyDescent="0.25">
      <c r="A77" s="21"/>
      <c r="B77" s="17"/>
      <c r="C77" s="10"/>
      <c r="D77" s="63"/>
      <c r="E77" s="63"/>
      <c r="F77" s="10"/>
      <c r="G77" s="63"/>
      <c r="H77" s="63"/>
      <c r="I77" s="10"/>
      <c r="J77" s="63"/>
      <c r="K77" s="63"/>
      <c r="L77" s="10"/>
      <c r="M77" s="63"/>
      <c r="N77" s="63"/>
      <c r="O77" s="10"/>
      <c r="P77" s="63"/>
      <c r="Q77" s="63"/>
      <c r="R77" s="10"/>
      <c r="S77" s="63"/>
      <c r="T77" s="63"/>
      <c r="U77" s="10"/>
    </row>
    <row r="78" spans="1:21" ht="15.75" x14ac:dyDescent="0.25">
      <c r="A78" s="21"/>
      <c r="B78" s="104" t="s">
        <v>528</v>
      </c>
      <c r="C78" s="10"/>
      <c r="D78" s="120" t="s">
        <v>404</v>
      </c>
      <c r="E78" s="120"/>
      <c r="F78" s="10"/>
      <c r="G78" s="120" t="s">
        <v>404</v>
      </c>
      <c r="H78" s="120"/>
      <c r="I78" s="10"/>
      <c r="J78" s="121" t="s">
        <v>662</v>
      </c>
      <c r="K78" s="121"/>
      <c r="L78" s="10"/>
      <c r="M78" s="121" t="s">
        <v>663</v>
      </c>
      <c r="N78" s="121"/>
      <c r="O78" s="10"/>
      <c r="P78" s="120" t="s">
        <v>404</v>
      </c>
      <c r="Q78" s="120"/>
      <c r="R78" s="10"/>
      <c r="S78" s="121" t="s">
        <v>664</v>
      </c>
      <c r="T78" s="121"/>
      <c r="U78" s="10"/>
    </row>
    <row r="79" spans="1:21" ht="15.75" x14ac:dyDescent="0.25">
      <c r="A79" s="21"/>
      <c r="B79" s="17"/>
      <c r="C79" s="10"/>
      <c r="D79" s="63"/>
      <c r="E79" s="63"/>
      <c r="F79" s="10"/>
      <c r="G79" s="63"/>
      <c r="H79" s="63"/>
      <c r="I79" s="10"/>
      <c r="J79" s="63"/>
      <c r="K79" s="63"/>
      <c r="L79" s="10"/>
      <c r="M79" s="63"/>
      <c r="N79" s="63"/>
      <c r="O79" s="10"/>
      <c r="P79" s="63"/>
      <c r="Q79" s="63"/>
      <c r="R79" s="10"/>
      <c r="S79" s="63"/>
      <c r="T79" s="63"/>
      <c r="U79" s="10"/>
    </row>
    <row r="80" spans="1:21" ht="15.75" x14ac:dyDescent="0.25">
      <c r="A80" s="21"/>
      <c r="B80" s="104" t="s">
        <v>532</v>
      </c>
      <c r="C80" s="10"/>
      <c r="D80" s="63"/>
      <c r="E80" s="63"/>
      <c r="F80" s="10"/>
      <c r="G80" s="63"/>
      <c r="H80" s="63"/>
      <c r="I80" s="10"/>
      <c r="J80" s="63"/>
      <c r="K80" s="63"/>
      <c r="L80" s="10"/>
      <c r="M80" s="63"/>
      <c r="N80" s="63"/>
      <c r="O80" s="10"/>
      <c r="P80" s="63"/>
      <c r="Q80" s="63"/>
      <c r="R80" s="10"/>
      <c r="S80" s="63"/>
      <c r="T80" s="63"/>
      <c r="U80" s="10"/>
    </row>
    <row r="81" spans="1:21" ht="15.75" x14ac:dyDescent="0.25">
      <c r="A81" s="21"/>
      <c r="B81" s="105" t="s">
        <v>533</v>
      </c>
      <c r="C81" s="10"/>
      <c r="D81" s="120" t="s">
        <v>404</v>
      </c>
      <c r="E81" s="120"/>
      <c r="F81" s="10"/>
      <c r="G81" s="121" t="s">
        <v>665</v>
      </c>
      <c r="H81" s="121"/>
      <c r="I81" s="10"/>
      <c r="J81" s="121" t="s">
        <v>666</v>
      </c>
      <c r="K81" s="121"/>
      <c r="L81" s="10"/>
      <c r="M81" s="120" t="s">
        <v>404</v>
      </c>
      <c r="N81" s="120"/>
      <c r="O81" s="10"/>
      <c r="P81" s="120" t="s">
        <v>404</v>
      </c>
      <c r="Q81" s="120"/>
      <c r="R81" s="10"/>
      <c r="S81" s="121" t="s">
        <v>233</v>
      </c>
      <c r="T81" s="121"/>
      <c r="U81" s="10"/>
    </row>
    <row r="82" spans="1:21" ht="15.75" x14ac:dyDescent="0.25">
      <c r="A82" s="21"/>
      <c r="B82" s="105" t="s">
        <v>535</v>
      </c>
      <c r="C82" s="10"/>
      <c r="D82" s="121" t="s">
        <v>667</v>
      </c>
      <c r="E82" s="121"/>
      <c r="F82" s="10"/>
      <c r="G82" s="121" t="s">
        <v>668</v>
      </c>
      <c r="H82" s="121"/>
      <c r="I82" s="10"/>
      <c r="J82" s="121" t="s">
        <v>669</v>
      </c>
      <c r="K82" s="121"/>
      <c r="L82" s="10"/>
      <c r="M82" s="120" t="s">
        <v>404</v>
      </c>
      <c r="N82" s="120"/>
      <c r="O82" s="10"/>
      <c r="P82" s="122">
        <v>-3642751</v>
      </c>
      <c r="Q82" s="122"/>
      <c r="R82" s="10"/>
      <c r="S82" s="120" t="s">
        <v>404</v>
      </c>
      <c r="T82" s="120"/>
      <c r="U82" s="10"/>
    </row>
    <row r="83" spans="1:21" ht="15.75" x14ac:dyDescent="0.25">
      <c r="A83" s="21"/>
      <c r="B83" s="105" t="s">
        <v>539</v>
      </c>
      <c r="C83" s="10"/>
      <c r="D83" s="120" t="s">
        <v>404</v>
      </c>
      <c r="E83" s="120"/>
      <c r="F83" s="10"/>
      <c r="G83" s="120" t="s">
        <v>404</v>
      </c>
      <c r="H83" s="120"/>
      <c r="I83" s="10"/>
      <c r="J83" s="121" t="s">
        <v>540</v>
      </c>
      <c r="K83" s="121"/>
      <c r="L83" s="10"/>
      <c r="M83" s="121" t="s">
        <v>541</v>
      </c>
      <c r="N83" s="121"/>
      <c r="O83" s="10"/>
      <c r="P83" s="120" t="s">
        <v>404</v>
      </c>
      <c r="Q83" s="120"/>
      <c r="R83" s="10"/>
      <c r="S83" s="121" t="s">
        <v>542</v>
      </c>
      <c r="T83" s="121"/>
      <c r="U83" s="10"/>
    </row>
    <row r="84" spans="1:21" ht="15.75" x14ac:dyDescent="0.25">
      <c r="A84" s="21"/>
      <c r="B84" s="105" t="s">
        <v>543</v>
      </c>
      <c r="C84" s="10"/>
      <c r="D84" s="120" t="s">
        <v>404</v>
      </c>
      <c r="E84" s="120"/>
      <c r="F84" s="10"/>
      <c r="G84" s="120" t="s">
        <v>404</v>
      </c>
      <c r="H84" s="120"/>
      <c r="I84" s="10"/>
      <c r="J84" s="121" t="s">
        <v>670</v>
      </c>
      <c r="K84" s="121"/>
      <c r="L84" s="10"/>
      <c r="M84" s="121" t="s">
        <v>545</v>
      </c>
      <c r="N84" s="121"/>
      <c r="O84" s="10"/>
      <c r="P84" s="120" t="s">
        <v>404</v>
      </c>
      <c r="Q84" s="120"/>
      <c r="R84" s="10"/>
      <c r="S84" s="121" t="s">
        <v>671</v>
      </c>
      <c r="T84" s="121"/>
      <c r="U84" s="10"/>
    </row>
    <row r="85" spans="1:21" ht="16.5" thickBot="1" x14ac:dyDescent="0.3">
      <c r="A85" s="21"/>
      <c r="B85" s="105" t="s">
        <v>547</v>
      </c>
      <c r="C85" s="10"/>
      <c r="D85" s="123" t="s">
        <v>404</v>
      </c>
      <c r="E85" s="123"/>
      <c r="F85" s="10"/>
      <c r="G85" s="124" t="s">
        <v>672</v>
      </c>
      <c r="H85" s="124"/>
      <c r="I85" s="10"/>
      <c r="J85" s="124" t="s">
        <v>673</v>
      </c>
      <c r="K85" s="124"/>
      <c r="L85" s="10"/>
      <c r="M85" s="123" t="s">
        <v>404</v>
      </c>
      <c r="N85" s="123"/>
      <c r="O85" s="10"/>
      <c r="P85" s="123" t="s">
        <v>404</v>
      </c>
      <c r="Q85" s="123"/>
      <c r="R85" s="10"/>
      <c r="S85" s="124" t="s">
        <v>674</v>
      </c>
      <c r="T85" s="124"/>
      <c r="U85" s="100"/>
    </row>
    <row r="86" spans="1:21" ht="16.5" thickBot="1" x14ac:dyDescent="0.3">
      <c r="A86" s="21"/>
      <c r="B86" s="104" t="s">
        <v>551</v>
      </c>
      <c r="C86" s="10"/>
      <c r="D86" s="111" t="s">
        <v>500</v>
      </c>
      <c r="E86" s="112" t="s">
        <v>675</v>
      </c>
      <c r="F86" s="10"/>
      <c r="G86" s="111" t="s">
        <v>500</v>
      </c>
      <c r="H86" s="112" t="s">
        <v>676</v>
      </c>
      <c r="I86" s="10"/>
      <c r="J86" s="111" t="s">
        <v>500</v>
      </c>
      <c r="K86" s="112" t="s">
        <v>677</v>
      </c>
      <c r="L86" s="10"/>
      <c r="M86" s="111" t="s">
        <v>500</v>
      </c>
      <c r="N86" s="112" t="s">
        <v>678</v>
      </c>
      <c r="O86" s="10"/>
      <c r="P86" s="111" t="s">
        <v>500</v>
      </c>
      <c r="Q86" s="113">
        <v>-3642751</v>
      </c>
      <c r="R86" s="10"/>
      <c r="S86" s="111" t="s">
        <v>500</v>
      </c>
      <c r="T86" s="112" t="s">
        <v>679</v>
      </c>
      <c r="U86" s="102"/>
    </row>
    <row r="87" spans="1:21" ht="16.5" thickTop="1" x14ac:dyDescent="0.25">
      <c r="A87" s="21"/>
      <c r="B87" s="17"/>
      <c r="C87" s="10"/>
      <c r="D87" s="48"/>
      <c r="E87" s="48"/>
      <c r="F87" s="10"/>
      <c r="G87" s="48"/>
      <c r="H87" s="48"/>
      <c r="I87" s="10"/>
      <c r="J87" s="48"/>
      <c r="K87" s="48"/>
      <c r="L87" s="10"/>
      <c r="M87" s="48"/>
      <c r="N87" s="48"/>
      <c r="O87" s="10"/>
      <c r="P87" s="48"/>
      <c r="Q87" s="48"/>
      <c r="R87" s="10"/>
      <c r="S87" s="48"/>
      <c r="T87" s="48"/>
      <c r="U87" s="114"/>
    </row>
    <row r="88" spans="1:21" ht="22.5" x14ac:dyDescent="0.25">
      <c r="A88" s="21"/>
      <c r="B88" s="103" t="s">
        <v>557</v>
      </c>
      <c r="C88" s="10"/>
      <c r="D88" s="63"/>
      <c r="E88" s="63"/>
      <c r="F88" s="10"/>
      <c r="G88" s="63"/>
      <c r="H88" s="63"/>
      <c r="I88" s="10"/>
      <c r="J88" s="63"/>
      <c r="K88" s="63"/>
      <c r="L88" s="10"/>
      <c r="M88" s="63"/>
      <c r="N88" s="63"/>
      <c r="O88" s="10"/>
      <c r="P88" s="63"/>
      <c r="Q88" s="63"/>
      <c r="R88" s="10"/>
      <c r="S88" s="63"/>
      <c r="T88" s="63"/>
      <c r="U88" s="10"/>
    </row>
    <row r="89" spans="1:21" ht="15.75" x14ac:dyDescent="0.25">
      <c r="A89" s="21"/>
      <c r="B89" s="104" t="s">
        <v>558</v>
      </c>
      <c r="C89" s="10"/>
      <c r="D89" s="63"/>
      <c r="E89" s="63"/>
      <c r="F89" s="10"/>
      <c r="G89" s="63"/>
      <c r="H89" s="63"/>
      <c r="I89" s="10"/>
      <c r="J89" s="63"/>
      <c r="K89" s="63"/>
      <c r="L89" s="10"/>
      <c r="M89" s="63"/>
      <c r="N89" s="63"/>
      <c r="O89" s="10"/>
      <c r="P89" s="63"/>
      <c r="Q89" s="63"/>
      <c r="R89" s="10"/>
      <c r="S89" s="63"/>
      <c r="T89" s="63"/>
      <c r="U89" s="10"/>
    </row>
    <row r="90" spans="1:21" ht="15.75" x14ac:dyDescent="0.25">
      <c r="A90" s="21"/>
      <c r="B90" s="105" t="s">
        <v>559</v>
      </c>
      <c r="C90" s="10"/>
      <c r="D90" s="106" t="s">
        <v>500</v>
      </c>
      <c r="E90" s="107" t="s">
        <v>404</v>
      </c>
      <c r="F90" s="10"/>
      <c r="G90" s="106" t="s">
        <v>500</v>
      </c>
      <c r="H90" s="107" t="s">
        <v>404</v>
      </c>
      <c r="I90" s="10"/>
      <c r="J90" s="106" t="s">
        <v>500</v>
      </c>
      <c r="K90" s="108" t="s">
        <v>680</v>
      </c>
      <c r="L90" s="10"/>
      <c r="M90" s="106" t="s">
        <v>500</v>
      </c>
      <c r="N90" s="107" t="s">
        <v>404</v>
      </c>
      <c r="O90" s="10"/>
      <c r="P90" s="106" t="s">
        <v>500</v>
      </c>
      <c r="Q90" s="107" t="s">
        <v>404</v>
      </c>
      <c r="R90" s="10"/>
      <c r="S90" s="106" t="s">
        <v>500</v>
      </c>
      <c r="T90" s="108" t="s">
        <v>680</v>
      </c>
      <c r="U90" s="10"/>
    </row>
    <row r="91" spans="1:21" ht="15.75" x14ac:dyDescent="0.25">
      <c r="A91" s="21"/>
      <c r="B91" s="105" t="s">
        <v>561</v>
      </c>
      <c r="C91" s="10"/>
      <c r="D91" s="120" t="s">
        <v>404</v>
      </c>
      <c r="E91" s="120"/>
      <c r="F91" s="10"/>
      <c r="G91" s="120" t="s">
        <v>404</v>
      </c>
      <c r="H91" s="120"/>
      <c r="I91" s="10"/>
      <c r="J91" s="121" t="s">
        <v>681</v>
      </c>
      <c r="K91" s="121"/>
      <c r="L91" s="10"/>
      <c r="M91" s="121" t="s">
        <v>682</v>
      </c>
      <c r="N91" s="121"/>
      <c r="O91" s="10"/>
      <c r="P91" s="120" t="s">
        <v>404</v>
      </c>
      <c r="Q91" s="120"/>
      <c r="R91" s="10"/>
      <c r="S91" s="121" t="s">
        <v>683</v>
      </c>
      <c r="T91" s="121"/>
      <c r="U91" s="10"/>
    </row>
    <row r="92" spans="1:21" ht="15.75" x14ac:dyDescent="0.25">
      <c r="A92" s="21"/>
      <c r="B92" s="105" t="s">
        <v>565</v>
      </c>
      <c r="C92" s="10"/>
      <c r="D92" s="121" t="s">
        <v>684</v>
      </c>
      <c r="E92" s="121"/>
      <c r="F92" s="10"/>
      <c r="G92" s="120" t="s">
        <v>404</v>
      </c>
      <c r="H92" s="120"/>
      <c r="I92" s="10"/>
      <c r="J92" s="120" t="s">
        <v>404</v>
      </c>
      <c r="K92" s="120"/>
      <c r="L92" s="10"/>
      <c r="M92" s="120" t="s">
        <v>404</v>
      </c>
      <c r="N92" s="120"/>
      <c r="O92" s="10"/>
      <c r="P92" s="120" t="s">
        <v>404</v>
      </c>
      <c r="Q92" s="120"/>
      <c r="R92" s="10"/>
      <c r="S92" s="121" t="s">
        <v>684</v>
      </c>
      <c r="T92" s="121"/>
      <c r="U92" s="10"/>
    </row>
    <row r="93" spans="1:21" ht="15.75" x14ac:dyDescent="0.25">
      <c r="A93" s="21"/>
      <c r="B93" s="105" t="s">
        <v>567</v>
      </c>
      <c r="C93" s="10"/>
      <c r="D93" s="120" t="s">
        <v>404</v>
      </c>
      <c r="E93" s="120"/>
      <c r="F93" s="10"/>
      <c r="G93" s="120" t="s">
        <v>404</v>
      </c>
      <c r="H93" s="120"/>
      <c r="I93" s="10"/>
      <c r="J93" s="121" t="s">
        <v>685</v>
      </c>
      <c r="K93" s="121"/>
      <c r="L93" s="10"/>
      <c r="M93" s="121" t="s">
        <v>686</v>
      </c>
      <c r="N93" s="121"/>
      <c r="O93" s="10"/>
      <c r="P93" s="120" t="s">
        <v>404</v>
      </c>
      <c r="Q93" s="120"/>
      <c r="R93" s="10"/>
      <c r="S93" s="121" t="s">
        <v>687</v>
      </c>
      <c r="T93" s="121"/>
      <c r="U93" s="10"/>
    </row>
    <row r="94" spans="1:21" ht="15.75" x14ac:dyDescent="0.25">
      <c r="A94" s="21"/>
      <c r="B94" s="105" t="s">
        <v>571</v>
      </c>
      <c r="C94" s="10"/>
      <c r="D94" s="120" t="s">
        <v>404</v>
      </c>
      <c r="E94" s="120"/>
      <c r="F94" s="10"/>
      <c r="G94" s="121" t="s">
        <v>688</v>
      </c>
      <c r="H94" s="121"/>
      <c r="I94" s="10"/>
      <c r="J94" s="121" t="s">
        <v>689</v>
      </c>
      <c r="K94" s="121"/>
      <c r="L94" s="10"/>
      <c r="M94" s="121" t="s">
        <v>690</v>
      </c>
      <c r="N94" s="121"/>
      <c r="O94" s="10"/>
      <c r="P94" s="120" t="s">
        <v>404</v>
      </c>
      <c r="Q94" s="120"/>
      <c r="R94" s="10"/>
      <c r="S94" s="121" t="s">
        <v>691</v>
      </c>
      <c r="T94" s="121"/>
      <c r="U94" s="10"/>
    </row>
    <row r="95" spans="1:21" ht="15.75" x14ac:dyDescent="0.25">
      <c r="A95" s="21"/>
      <c r="B95" s="105" t="s">
        <v>577</v>
      </c>
      <c r="C95" s="10"/>
      <c r="D95" s="121" t="s">
        <v>692</v>
      </c>
      <c r="E95" s="121"/>
      <c r="F95" s="10"/>
      <c r="G95" s="120" t="s">
        <v>404</v>
      </c>
      <c r="H95" s="120"/>
      <c r="I95" s="10"/>
      <c r="J95" s="121" t="s">
        <v>693</v>
      </c>
      <c r="K95" s="121"/>
      <c r="L95" s="10"/>
      <c r="M95" s="121" t="s">
        <v>694</v>
      </c>
      <c r="N95" s="121"/>
      <c r="O95" s="10"/>
      <c r="P95" s="120" t="s">
        <v>404</v>
      </c>
      <c r="Q95" s="120"/>
      <c r="R95" s="10"/>
      <c r="S95" s="121" t="s">
        <v>695</v>
      </c>
      <c r="T95" s="121"/>
      <c r="U95" s="10"/>
    </row>
    <row r="96" spans="1:21" ht="23.25" x14ac:dyDescent="0.25">
      <c r="A96" s="21"/>
      <c r="B96" s="105" t="s">
        <v>586</v>
      </c>
      <c r="C96" s="10"/>
      <c r="D96" s="120" t="s">
        <v>404</v>
      </c>
      <c r="E96" s="120"/>
      <c r="F96" s="10"/>
      <c r="G96" s="121" t="s">
        <v>587</v>
      </c>
      <c r="H96" s="121"/>
      <c r="I96" s="10"/>
      <c r="J96" s="121" t="s">
        <v>696</v>
      </c>
      <c r="K96" s="121"/>
      <c r="L96" s="10"/>
      <c r="M96" s="121" t="s">
        <v>697</v>
      </c>
      <c r="N96" s="121"/>
      <c r="O96" s="10"/>
      <c r="P96" s="120" t="s">
        <v>404</v>
      </c>
      <c r="Q96" s="120"/>
      <c r="R96" s="10"/>
      <c r="S96" s="121" t="s">
        <v>698</v>
      </c>
      <c r="T96" s="121"/>
      <c r="U96" s="10"/>
    </row>
    <row r="97" spans="1:21" ht="16.5" thickBot="1" x14ac:dyDescent="0.3">
      <c r="A97" s="21"/>
      <c r="B97" s="105" t="s">
        <v>591</v>
      </c>
      <c r="C97" s="10"/>
      <c r="D97" s="123" t="s">
        <v>404</v>
      </c>
      <c r="E97" s="123"/>
      <c r="F97" s="10"/>
      <c r="G97" s="124" t="s">
        <v>699</v>
      </c>
      <c r="H97" s="124"/>
      <c r="I97" s="10"/>
      <c r="J97" s="123" t="s">
        <v>404</v>
      </c>
      <c r="K97" s="123"/>
      <c r="L97" s="10"/>
      <c r="M97" s="123" t="s">
        <v>404</v>
      </c>
      <c r="N97" s="123"/>
      <c r="O97" s="10"/>
      <c r="P97" s="123" t="s">
        <v>404</v>
      </c>
      <c r="Q97" s="123"/>
      <c r="R97" s="10"/>
      <c r="S97" s="124" t="s">
        <v>699</v>
      </c>
      <c r="T97" s="124"/>
      <c r="U97" s="100"/>
    </row>
    <row r="98" spans="1:21" ht="15.75" x14ac:dyDescent="0.25">
      <c r="A98" s="21"/>
      <c r="B98" s="104" t="s">
        <v>593</v>
      </c>
      <c r="C98" s="10"/>
      <c r="D98" s="125" t="s">
        <v>700</v>
      </c>
      <c r="E98" s="125"/>
      <c r="F98" s="10"/>
      <c r="G98" s="125" t="s">
        <v>701</v>
      </c>
      <c r="H98" s="125"/>
      <c r="I98" s="10"/>
      <c r="J98" s="125" t="s">
        <v>702</v>
      </c>
      <c r="K98" s="125"/>
      <c r="L98" s="10"/>
      <c r="M98" s="125" t="s">
        <v>703</v>
      </c>
      <c r="N98" s="125"/>
      <c r="O98" s="10"/>
      <c r="P98" s="131" t="s">
        <v>404</v>
      </c>
      <c r="Q98" s="131"/>
      <c r="R98" s="10"/>
      <c r="S98" s="125" t="s">
        <v>704</v>
      </c>
      <c r="T98" s="125"/>
      <c r="U98" s="97"/>
    </row>
    <row r="99" spans="1:21" ht="15.75" x14ac:dyDescent="0.25">
      <c r="A99" s="21"/>
      <c r="B99" s="17"/>
      <c r="C99" s="10"/>
      <c r="D99" s="63"/>
      <c r="E99" s="63"/>
      <c r="F99" s="10"/>
      <c r="G99" s="63"/>
      <c r="H99" s="63"/>
      <c r="I99" s="10"/>
      <c r="J99" s="63"/>
      <c r="K99" s="63"/>
      <c r="L99" s="10"/>
      <c r="M99" s="63"/>
      <c r="N99" s="63"/>
      <c r="O99" s="10"/>
      <c r="P99" s="63"/>
      <c r="Q99" s="63"/>
      <c r="R99" s="10"/>
      <c r="S99" s="63"/>
      <c r="T99" s="63"/>
      <c r="U99" s="10"/>
    </row>
    <row r="100" spans="1:21" ht="15.75" x14ac:dyDescent="0.25">
      <c r="A100" s="21"/>
      <c r="B100" s="104" t="s">
        <v>599</v>
      </c>
      <c r="C100" s="10"/>
      <c r="D100" s="120" t="s">
        <v>404</v>
      </c>
      <c r="E100" s="120"/>
      <c r="F100" s="10"/>
      <c r="G100" s="121" t="s">
        <v>705</v>
      </c>
      <c r="H100" s="121"/>
      <c r="I100" s="10"/>
      <c r="J100" s="121" t="s">
        <v>706</v>
      </c>
      <c r="K100" s="121"/>
      <c r="L100" s="10"/>
      <c r="M100" s="121" t="s">
        <v>707</v>
      </c>
      <c r="N100" s="121"/>
      <c r="O100" s="10"/>
      <c r="P100" s="120" t="s">
        <v>404</v>
      </c>
      <c r="Q100" s="120"/>
      <c r="R100" s="10"/>
      <c r="S100" s="121" t="s">
        <v>304</v>
      </c>
      <c r="T100" s="121"/>
      <c r="U100" s="10"/>
    </row>
    <row r="101" spans="1:21" ht="15.75" x14ac:dyDescent="0.25">
      <c r="A101" s="21"/>
      <c r="B101" s="104" t="s">
        <v>603</v>
      </c>
      <c r="C101" s="10"/>
      <c r="D101" s="121" t="s">
        <v>708</v>
      </c>
      <c r="E101" s="121"/>
      <c r="F101" s="10"/>
      <c r="G101" s="122">
        <v>-1953695</v>
      </c>
      <c r="H101" s="122"/>
      <c r="I101" s="10"/>
      <c r="J101" s="121" t="s">
        <v>709</v>
      </c>
      <c r="K101" s="121"/>
      <c r="L101" s="10"/>
      <c r="M101" s="122">
        <v>-58050</v>
      </c>
      <c r="N101" s="122"/>
      <c r="O101" s="10"/>
      <c r="P101" s="120" t="s">
        <v>404</v>
      </c>
      <c r="Q101" s="120"/>
      <c r="R101" s="10"/>
      <c r="S101" s="120" t="s">
        <v>404</v>
      </c>
      <c r="T101" s="120"/>
      <c r="U101" s="10"/>
    </row>
    <row r="102" spans="1:21" ht="15.75" x14ac:dyDescent="0.25">
      <c r="A102" s="21"/>
      <c r="B102" s="104" t="s">
        <v>513</v>
      </c>
      <c r="C102" s="10"/>
      <c r="D102" s="122">
        <v>-14833</v>
      </c>
      <c r="E102" s="122"/>
      <c r="F102" s="10"/>
      <c r="G102" s="121">
        <v>-938</v>
      </c>
      <c r="H102" s="121"/>
      <c r="I102" s="10"/>
      <c r="J102" s="121" t="s">
        <v>710</v>
      </c>
      <c r="K102" s="121"/>
      <c r="L102" s="10"/>
      <c r="M102" s="121" t="s">
        <v>711</v>
      </c>
      <c r="N102" s="121"/>
      <c r="O102" s="10"/>
      <c r="P102" s="120" t="s">
        <v>404</v>
      </c>
      <c r="Q102" s="120"/>
      <c r="R102" s="10"/>
      <c r="S102" s="121" t="s">
        <v>712</v>
      </c>
      <c r="T102" s="121"/>
      <c r="U102" s="10"/>
    </row>
    <row r="103" spans="1:21" ht="15.75" x14ac:dyDescent="0.25">
      <c r="A103" s="21"/>
      <c r="B103" s="104" t="s">
        <v>609</v>
      </c>
      <c r="C103" s="10"/>
      <c r="D103" s="120" t="s">
        <v>404</v>
      </c>
      <c r="E103" s="120"/>
      <c r="F103" s="10"/>
      <c r="G103" s="120" t="s">
        <v>404</v>
      </c>
      <c r="H103" s="120"/>
      <c r="I103" s="10"/>
      <c r="J103" s="121" t="s">
        <v>713</v>
      </c>
      <c r="K103" s="121"/>
      <c r="L103" s="10"/>
      <c r="M103" s="121" t="s">
        <v>714</v>
      </c>
      <c r="N103" s="121"/>
      <c r="O103" s="10"/>
      <c r="P103" s="120" t="s">
        <v>404</v>
      </c>
      <c r="Q103" s="120"/>
      <c r="R103" s="10"/>
      <c r="S103" s="121" t="s">
        <v>715</v>
      </c>
      <c r="T103" s="121"/>
      <c r="U103" s="10"/>
    </row>
    <row r="104" spans="1:21" ht="16.5" thickBot="1" x14ac:dyDescent="0.3">
      <c r="A104" s="21"/>
      <c r="B104" s="104" t="s">
        <v>613</v>
      </c>
      <c r="C104" s="10"/>
      <c r="D104" s="123" t="s">
        <v>404</v>
      </c>
      <c r="E104" s="123"/>
      <c r="F104" s="10"/>
      <c r="G104" s="124" t="s">
        <v>716</v>
      </c>
      <c r="H104" s="124"/>
      <c r="I104" s="10"/>
      <c r="J104" s="124" t="s">
        <v>717</v>
      </c>
      <c r="K104" s="124"/>
      <c r="L104" s="10"/>
      <c r="M104" s="124" t="s">
        <v>718</v>
      </c>
      <c r="N104" s="124"/>
      <c r="O104" s="10"/>
      <c r="P104" s="123" t="s">
        <v>404</v>
      </c>
      <c r="Q104" s="123"/>
      <c r="R104" s="10"/>
      <c r="S104" s="124" t="s">
        <v>719</v>
      </c>
      <c r="T104" s="124"/>
      <c r="U104" s="100"/>
    </row>
    <row r="105" spans="1:21" ht="15.75" x14ac:dyDescent="0.25">
      <c r="A105" s="21"/>
      <c r="B105" s="104" t="s">
        <v>618</v>
      </c>
      <c r="C105" s="10"/>
      <c r="D105" s="125" t="s">
        <v>720</v>
      </c>
      <c r="E105" s="125"/>
      <c r="F105" s="10"/>
      <c r="G105" s="126">
        <v>-584676</v>
      </c>
      <c r="H105" s="126"/>
      <c r="I105" s="10"/>
      <c r="J105" s="125" t="s">
        <v>721</v>
      </c>
      <c r="K105" s="125"/>
      <c r="L105" s="10"/>
      <c r="M105" s="126">
        <v>-10554</v>
      </c>
      <c r="N105" s="126"/>
      <c r="O105" s="10"/>
      <c r="P105" s="131" t="s">
        <v>404</v>
      </c>
      <c r="Q105" s="131"/>
      <c r="R105" s="10"/>
      <c r="S105" s="125" t="s">
        <v>722</v>
      </c>
      <c r="T105" s="125"/>
      <c r="U105" s="97"/>
    </row>
    <row r="106" spans="1:21" ht="15.75" x14ac:dyDescent="0.25">
      <c r="A106" s="21"/>
      <c r="B106" s="17"/>
      <c r="C106" s="10"/>
      <c r="D106" s="63"/>
      <c r="E106" s="63"/>
      <c r="F106" s="10"/>
      <c r="G106" s="63"/>
      <c r="H106" s="63"/>
      <c r="I106" s="10"/>
      <c r="J106" s="63"/>
      <c r="K106" s="63"/>
      <c r="L106" s="10"/>
      <c r="M106" s="63"/>
      <c r="N106" s="63"/>
      <c r="O106" s="10"/>
      <c r="P106" s="63"/>
      <c r="Q106" s="63"/>
      <c r="R106" s="10"/>
      <c r="S106" s="63"/>
      <c r="T106" s="63"/>
      <c r="U106" s="10"/>
    </row>
    <row r="107" spans="1:21" ht="15.75" x14ac:dyDescent="0.25">
      <c r="A107" s="21"/>
      <c r="B107" s="104" t="s">
        <v>622</v>
      </c>
      <c r="C107" s="10"/>
      <c r="D107" s="63"/>
      <c r="E107" s="63"/>
      <c r="F107" s="10"/>
      <c r="G107" s="63"/>
      <c r="H107" s="63"/>
      <c r="I107" s="10"/>
      <c r="J107" s="63"/>
      <c r="K107" s="63"/>
      <c r="L107" s="10"/>
      <c r="M107" s="63"/>
      <c r="N107" s="63"/>
      <c r="O107" s="10"/>
      <c r="P107" s="63"/>
      <c r="Q107" s="63"/>
      <c r="R107" s="10"/>
      <c r="S107" s="63"/>
      <c r="T107" s="63"/>
      <c r="U107" s="10"/>
    </row>
    <row r="108" spans="1:21" ht="15.75" x14ac:dyDescent="0.25">
      <c r="A108" s="21"/>
      <c r="B108" s="104" t="s">
        <v>623</v>
      </c>
      <c r="C108" s="10"/>
      <c r="D108" s="121" t="s">
        <v>723</v>
      </c>
      <c r="E108" s="121"/>
      <c r="F108" s="10"/>
      <c r="G108" s="120" t="s">
        <v>404</v>
      </c>
      <c r="H108" s="120"/>
      <c r="I108" s="10"/>
      <c r="J108" s="121" t="s">
        <v>625</v>
      </c>
      <c r="K108" s="121"/>
      <c r="L108" s="10"/>
      <c r="M108" s="121" t="s">
        <v>626</v>
      </c>
      <c r="N108" s="121"/>
      <c r="O108" s="10"/>
      <c r="P108" s="122">
        <v>-47411</v>
      </c>
      <c r="Q108" s="122"/>
      <c r="R108" s="10"/>
      <c r="S108" s="121" t="s">
        <v>723</v>
      </c>
      <c r="T108" s="121"/>
      <c r="U108" s="10"/>
    </row>
    <row r="109" spans="1:21" ht="16.5" thickBot="1" x14ac:dyDescent="0.3">
      <c r="A109" s="21"/>
      <c r="B109" s="104" t="s">
        <v>627</v>
      </c>
      <c r="C109" s="10"/>
      <c r="D109" s="124" t="s">
        <v>724</v>
      </c>
      <c r="E109" s="124"/>
      <c r="F109" s="10"/>
      <c r="G109" s="124" t="s">
        <v>667</v>
      </c>
      <c r="H109" s="124"/>
      <c r="I109" s="10"/>
      <c r="J109" s="124" t="s">
        <v>725</v>
      </c>
      <c r="K109" s="124"/>
      <c r="L109" s="10"/>
      <c r="M109" s="124" t="s">
        <v>726</v>
      </c>
      <c r="N109" s="124"/>
      <c r="O109" s="10"/>
      <c r="P109" s="127">
        <v>-3595340</v>
      </c>
      <c r="Q109" s="127"/>
      <c r="R109" s="10"/>
      <c r="S109" s="124" t="s">
        <v>727</v>
      </c>
      <c r="T109" s="124"/>
      <c r="U109" s="100"/>
    </row>
    <row r="110" spans="1:21" ht="23.25" x14ac:dyDescent="0.25">
      <c r="A110" s="21"/>
      <c r="B110" s="104" t="s">
        <v>728</v>
      </c>
      <c r="C110" s="10"/>
      <c r="D110" s="125" t="s">
        <v>729</v>
      </c>
      <c r="E110" s="125"/>
      <c r="F110" s="10"/>
      <c r="G110" s="125" t="s">
        <v>667</v>
      </c>
      <c r="H110" s="125"/>
      <c r="I110" s="10"/>
      <c r="J110" s="125" t="s">
        <v>730</v>
      </c>
      <c r="K110" s="125"/>
      <c r="L110" s="10"/>
      <c r="M110" s="125" t="s">
        <v>731</v>
      </c>
      <c r="N110" s="125"/>
      <c r="O110" s="10"/>
      <c r="P110" s="126">
        <v>-3642751</v>
      </c>
      <c r="Q110" s="126"/>
      <c r="R110" s="10"/>
      <c r="S110" s="125" t="s">
        <v>732</v>
      </c>
      <c r="T110" s="125"/>
      <c r="U110" s="97"/>
    </row>
    <row r="111" spans="1:21" ht="16.5" thickBot="1" x14ac:dyDescent="0.3">
      <c r="A111" s="21"/>
      <c r="B111" s="104" t="s">
        <v>636</v>
      </c>
      <c r="C111" s="10"/>
      <c r="D111" s="123" t="s">
        <v>404</v>
      </c>
      <c r="E111" s="123"/>
      <c r="F111" s="10"/>
      <c r="G111" s="123" t="s">
        <v>404</v>
      </c>
      <c r="H111" s="123"/>
      <c r="I111" s="10"/>
      <c r="J111" s="124" t="s">
        <v>733</v>
      </c>
      <c r="K111" s="124"/>
      <c r="L111" s="10"/>
      <c r="M111" s="123" t="s">
        <v>404</v>
      </c>
      <c r="N111" s="123"/>
      <c r="O111" s="10"/>
      <c r="P111" s="123" t="s">
        <v>404</v>
      </c>
      <c r="Q111" s="123"/>
      <c r="R111" s="10"/>
      <c r="S111" s="124" t="s">
        <v>733</v>
      </c>
      <c r="T111" s="124"/>
      <c r="U111" s="100"/>
    </row>
    <row r="112" spans="1:21" ht="16.5" thickBot="1" x14ac:dyDescent="0.3">
      <c r="A112" s="21"/>
      <c r="B112" s="104" t="s">
        <v>638</v>
      </c>
      <c r="C112" s="10"/>
      <c r="D112" s="128" t="s">
        <v>729</v>
      </c>
      <c r="E112" s="128"/>
      <c r="F112" s="10"/>
      <c r="G112" s="128" t="s">
        <v>667</v>
      </c>
      <c r="H112" s="128"/>
      <c r="I112" s="10"/>
      <c r="J112" s="128" t="s">
        <v>734</v>
      </c>
      <c r="K112" s="128"/>
      <c r="L112" s="10"/>
      <c r="M112" s="128" t="s">
        <v>731</v>
      </c>
      <c r="N112" s="128"/>
      <c r="O112" s="10"/>
      <c r="P112" s="129">
        <v>-3642751</v>
      </c>
      <c r="Q112" s="129"/>
      <c r="R112" s="10"/>
      <c r="S112" s="128" t="s">
        <v>735</v>
      </c>
      <c r="T112" s="128"/>
      <c r="U112" s="116"/>
    </row>
    <row r="113" spans="1:21" ht="16.5" thickBot="1" x14ac:dyDescent="0.3">
      <c r="A113" s="21"/>
      <c r="B113" s="104" t="s">
        <v>641</v>
      </c>
      <c r="C113" s="10"/>
      <c r="D113" s="111" t="s">
        <v>500</v>
      </c>
      <c r="E113" s="112" t="s">
        <v>675</v>
      </c>
      <c r="F113" s="10"/>
      <c r="G113" s="111" t="s">
        <v>500</v>
      </c>
      <c r="H113" s="112" t="s">
        <v>676</v>
      </c>
      <c r="I113" s="10"/>
      <c r="J113" s="111" t="s">
        <v>500</v>
      </c>
      <c r="K113" s="112" t="s">
        <v>677</v>
      </c>
      <c r="L113" s="10"/>
      <c r="M113" s="111" t="s">
        <v>500</v>
      </c>
      <c r="N113" s="112" t="s">
        <v>678</v>
      </c>
      <c r="O113" s="10"/>
      <c r="P113" s="111" t="s">
        <v>500</v>
      </c>
      <c r="Q113" s="113">
        <v>-3642751</v>
      </c>
      <c r="R113" s="10"/>
      <c r="S113" s="111" t="s">
        <v>500</v>
      </c>
      <c r="T113" s="112" t="s">
        <v>679</v>
      </c>
      <c r="U113" s="102"/>
    </row>
    <row r="114" spans="1:21" ht="16.5" thickTop="1" x14ac:dyDescent="0.25">
      <c r="A114" s="21"/>
      <c r="B114" s="53"/>
      <c r="C114" s="53"/>
      <c r="D114" s="53"/>
      <c r="E114" s="53"/>
      <c r="F114" s="53"/>
      <c r="G114" s="53"/>
      <c r="H114" s="53"/>
      <c r="I114" s="53"/>
      <c r="J114" s="53"/>
      <c r="K114" s="53"/>
      <c r="L114" s="53"/>
      <c r="M114" s="53"/>
      <c r="N114" s="53"/>
      <c r="O114" s="53"/>
      <c r="P114" s="53"/>
      <c r="Q114" s="53"/>
      <c r="R114" s="53"/>
      <c r="S114" s="53"/>
      <c r="T114" s="53"/>
      <c r="U114" s="53"/>
    </row>
    <row r="115" spans="1:21" x14ac:dyDescent="0.25">
      <c r="A115" s="21"/>
      <c r="B115" s="142" t="s">
        <v>736</v>
      </c>
      <c r="C115" s="142"/>
      <c r="D115" s="142"/>
      <c r="E115" s="142"/>
      <c r="F115" s="142"/>
      <c r="G115" s="142"/>
      <c r="H115" s="142"/>
      <c r="I115" s="142"/>
      <c r="J115" s="142"/>
      <c r="K115" s="142"/>
      <c r="L115" s="142"/>
      <c r="M115" s="142"/>
      <c r="N115" s="142"/>
      <c r="O115" s="142"/>
      <c r="P115" s="142"/>
      <c r="Q115" s="142"/>
      <c r="R115" s="142"/>
      <c r="S115" s="142"/>
      <c r="T115" s="142"/>
      <c r="U115" s="142"/>
    </row>
    <row r="116" spans="1:21" x14ac:dyDescent="0.25">
      <c r="A116" s="21"/>
      <c r="B116" s="143" t="s">
        <v>488</v>
      </c>
      <c r="C116" s="143"/>
      <c r="D116" s="143"/>
      <c r="E116" s="143"/>
      <c r="F116" s="143"/>
      <c r="G116" s="143"/>
      <c r="H116" s="143"/>
      <c r="I116" s="143"/>
      <c r="J116" s="143"/>
      <c r="K116" s="143"/>
      <c r="L116" s="143"/>
      <c r="M116" s="143"/>
      <c r="N116" s="143"/>
      <c r="O116" s="143"/>
      <c r="P116" s="143"/>
      <c r="Q116" s="143"/>
      <c r="R116" s="143"/>
      <c r="S116" s="143"/>
      <c r="T116" s="143"/>
      <c r="U116" s="143"/>
    </row>
    <row r="117" spans="1:21" ht="15.75" x14ac:dyDescent="0.25">
      <c r="A117" s="21"/>
      <c r="B117" s="45"/>
      <c r="C117" s="45"/>
      <c r="D117" s="45"/>
      <c r="E117" s="45"/>
      <c r="F117" s="45"/>
      <c r="G117" s="45"/>
      <c r="H117" s="45"/>
      <c r="I117" s="45"/>
      <c r="J117" s="45"/>
      <c r="K117" s="45"/>
      <c r="L117" s="45"/>
      <c r="M117" s="45"/>
      <c r="N117" s="45"/>
      <c r="O117" s="45"/>
      <c r="P117" s="45"/>
      <c r="Q117" s="45"/>
      <c r="R117" s="45"/>
      <c r="S117" s="45"/>
      <c r="T117" s="45"/>
      <c r="U117" s="45"/>
    </row>
    <row r="118" spans="1:21" ht="16.5" thickBot="1" x14ac:dyDescent="0.3">
      <c r="A118" s="21"/>
      <c r="B118" s="19"/>
      <c r="C118" s="19"/>
      <c r="D118" s="117" t="s">
        <v>737</v>
      </c>
      <c r="E118" s="117"/>
      <c r="F118" s="117"/>
      <c r="G118" s="117"/>
      <c r="H118" s="117"/>
      <c r="I118" s="117"/>
      <c r="J118" s="117"/>
      <c r="K118" s="117"/>
      <c r="L118" s="117"/>
      <c r="M118" s="117"/>
      <c r="N118" s="117"/>
      <c r="O118" s="117"/>
      <c r="P118" s="117"/>
      <c r="Q118" s="117"/>
      <c r="R118" s="117"/>
      <c r="S118" s="117"/>
      <c r="T118" s="117"/>
      <c r="U118" s="96"/>
    </row>
    <row r="119" spans="1:21" x14ac:dyDescent="0.25">
      <c r="A119" s="21"/>
      <c r="B119" s="53"/>
      <c r="C119" s="53"/>
      <c r="D119" s="118" t="s">
        <v>490</v>
      </c>
      <c r="E119" s="118"/>
      <c r="F119" s="69"/>
      <c r="G119" s="118" t="s">
        <v>491</v>
      </c>
      <c r="H119" s="118"/>
      <c r="I119" s="69"/>
      <c r="J119" s="118" t="s">
        <v>493</v>
      </c>
      <c r="K119" s="118"/>
      <c r="L119" s="69"/>
      <c r="M119" s="118" t="s">
        <v>494</v>
      </c>
      <c r="N119" s="118"/>
      <c r="O119" s="69"/>
      <c r="P119" s="118" t="s">
        <v>495</v>
      </c>
      <c r="Q119" s="118"/>
      <c r="R119" s="69"/>
      <c r="S119" s="118" t="s">
        <v>496</v>
      </c>
      <c r="T119" s="118"/>
      <c r="U119" s="69"/>
    </row>
    <row r="120" spans="1:21" ht="15.75" thickBot="1" x14ac:dyDescent="0.3">
      <c r="A120" s="21"/>
      <c r="B120" s="53"/>
      <c r="C120" s="53"/>
      <c r="D120" s="117"/>
      <c r="E120" s="117"/>
      <c r="F120" s="70"/>
      <c r="G120" s="117" t="s">
        <v>492</v>
      </c>
      <c r="H120" s="117"/>
      <c r="I120" s="70"/>
      <c r="J120" s="117"/>
      <c r="K120" s="117"/>
      <c r="L120" s="70"/>
      <c r="M120" s="117"/>
      <c r="N120" s="117"/>
      <c r="O120" s="70"/>
      <c r="P120" s="117"/>
      <c r="Q120" s="117"/>
      <c r="R120" s="70"/>
      <c r="S120" s="117"/>
      <c r="T120" s="117"/>
      <c r="U120" s="70"/>
    </row>
    <row r="121" spans="1:21" ht="15.75" x14ac:dyDescent="0.25">
      <c r="A121" s="21"/>
      <c r="B121" s="104" t="s">
        <v>738</v>
      </c>
      <c r="C121" s="10"/>
      <c r="D121" s="132" t="s">
        <v>500</v>
      </c>
      <c r="E121" s="130" t="s">
        <v>404</v>
      </c>
      <c r="F121" s="10"/>
      <c r="G121" s="132" t="s">
        <v>500</v>
      </c>
      <c r="H121" s="109">
        <v>15</v>
      </c>
      <c r="I121" s="10"/>
      <c r="J121" s="132" t="s">
        <v>500</v>
      </c>
      <c r="K121" s="110">
        <v>180815</v>
      </c>
      <c r="L121" s="10"/>
      <c r="M121" s="132" t="s">
        <v>500</v>
      </c>
      <c r="N121" s="110">
        <v>15167</v>
      </c>
      <c r="O121" s="10"/>
      <c r="P121" s="132" t="s">
        <v>500</v>
      </c>
      <c r="Q121" s="110">
        <v>-3419</v>
      </c>
      <c r="R121" s="10"/>
      <c r="S121" s="132" t="s">
        <v>500</v>
      </c>
      <c r="T121" s="110">
        <v>192578</v>
      </c>
      <c r="U121" s="10"/>
    </row>
    <row r="122" spans="1:21" ht="15.75" x14ac:dyDescent="0.25">
      <c r="A122" s="21"/>
      <c r="B122" s="104" t="s">
        <v>739</v>
      </c>
      <c r="C122" s="10"/>
      <c r="D122" s="63"/>
      <c r="E122" s="63"/>
      <c r="F122" s="10"/>
      <c r="G122" s="63"/>
      <c r="H122" s="63"/>
      <c r="I122" s="10"/>
      <c r="J122" s="63"/>
      <c r="K122" s="63"/>
      <c r="L122" s="10"/>
      <c r="M122" s="63"/>
      <c r="N122" s="63"/>
      <c r="O122" s="10"/>
      <c r="P122" s="63"/>
      <c r="Q122" s="63"/>
      <c r="R122" s="10"/>
      <c r="S122" s="63"/>
      <c r="T122" s="63"/>
      <c r="U122" s="10"/>
    </row>
    <row r="123" spans="1:21" ht="23.25" x14ac:dyDescent="0.25">
      <c r="A123" s="21"/>
      <c r="B123" s="105" t="s">
        <v>740</v>
      </c>
      <c r="C123" s="10"/>
      <c r="D123" s="120" t="s">
        <v>404</v>
      </c>
      <c r="E123" s="120"/>
      <c r="F123" s="10"/>
      <c r="G123" s="120" t="s">
        <v>404</v>
      </c>
      <c r="H123" s="120"/>
      <c r="I123" s="10"/>
      <c r="J123" s="122">
        <v>80198</v>
      </c>
      <c r="K123" s="122"/>
      <c r="L123" s="10"/>
      <c r="M123" s="122">
        <v>2948</v>
      </c>
      <c r="N123" s="122"/>
      <c r="O123" s="10"/>
      <c r="P123" s="122">
        <v>-3254</v>
      </c>
      <c r="Q123" s="122"/>
      <c r="R123" s="10"/>
      <c r="S123" s="122">
        <v>79892</v>
      </c>
      <c r="T123" s="122"/>
      <c r="U123" s="10"/>
    </row>
    <row r="124" spans="1:21" ht="15.75" x14ac:dyDescent="0.25">
      <c r="A124" s="21"/>
      <c r="B124" s="105" t="s">
        <v>741</v>
      </c>
      <c r="C124" s="10"/>
      <c r="D124" s="121">
        <v>698</v>
      </c>
      <c r="E124" s="121"/>
      <c r="F124" s="10"/>
      <c r="G124" s="121">
        <v>44</v>
      </c>
      <c r="H124" s="121"/>
      <c r="I124" s="10"/>
      <c r="J124" s="122">
        <v>36876</v>
      </c>
      <c r="K124" s="122"/>
      <c r="L124" s="10"/>
      <c r="M124" s="122">
        <v>4495</v>
      </c>
      <c r="N124" s="122"/>
      <c r="O124" s="10"/>
      <c r="P124" s="121">
        <v>-165</v>
      </c>
      <c r="Q124" s="121"/>
      <c r="R124" s="10"/>
      <c r="S124" s="122">
        <v>41948</v>
      </c>
      <c r="T124" s="122"/>
      <c r="U124" s="10"/>
    </row>
    <row r="125" spans="1:21" ht="15.75" x14ac:dyDescent="0.25">
      <c r="A125" s="21"/>
      <c r="B125" s="105" t="s">
        <v>742</v>
      </c>
      <c r="C125" s="10"/>
      <c r="D125" s="121">
        <v>437</v>
      </c>
      <c r="E125" s="121"/>
      <c r="F125" s="10"/>
      <c r="G125" s="120" t="s">
        <v>404</v>
      </c>
      <c r="H125" s="120"/>
      <c r="I125" s="10"/>
      <c r="J125" s="120" t="s">
        <v>404</v>
      </c>
      <c r="K125" s="120"/>
      <c r="L125" s="10"/>
      <c r="M125" s="120" t="s">
        <v>404</v>
      </c>
      <c r="N125" s="120"/>
      <c r="O125" s="10"/>
      <c r="P125" s="120" t="s">
        <v>404</v>
      </c>
      <c r="Q125" s="120"/>
      <c r="R125" s="10"/>
      <c r="S125" s="121">
        <v>437</v>
      </c>
      <c r="T125" s="121"/>
      <c r="U125" s="10"/>
    </row>
    <row r="126" spans="1:21" ht="16.5" thickBot="1" x14ac:dyDescent="0.3">
      <c r="A126" s="21"/>
      <c r="B126" s="105" t="s">
        <v>743</v>
      </c>
      <c r="C126" s="10"/>
      <c r="D126" s="123" t="s">
        <v>404</v>
      </c>
      <c r="E126" s="123"/>
      <c r="F126" s="10"/>
      <c r="G126" s="123" t="s">
        <v>404</v>
      </c>
      <c r="H126" s="123"/>
      <c r="I126" s="10"/>
      <c r="J126" s="127">
        <v>41555</v>
      </c>
      <c r="K126" s="127"/>
      <c r="L126" s="10"/>
      <c r="M126" s="127">
        <v>2001</v>
      </c>
      <c r="N126" s="127"/>
      <c r="O126" s="10"/>
      <c r="P126" s="123" t="s">
        <v>404</v>
      </c>
      <c r="Q126" s="123"/>
      <c r="R126" s="10"/>
      <c r="S126" s="127">
        <v>43556</v>
      </c>
      <c r="T126" s="127"/>
      <c r="U126" s="100"/>
    </row>
    <row r="127" spans="1:21" ht="15.75" x14ac:dyDescent="0.25">
      <c r="A127" s="21"/>
      <c r="B127" s="104" t="s">
        <v>744</v>
      </c>
      <c r="C127" s="10"/>
      <c r="D127" s="126">
        <v>-1135</v>
      </c>
      <c r="E127" s="126"/>
      <c r="F127" s="10"/>
      <c r="G127" s="125">
        <v>-29</v>
      </c>
      <c r="H127" s="125"/>
      <c r="I127" s="10"/>
      <c r="J127" s="126">
        <v>22186</v>
      </c>
      <c r="K127" s="126"/>
      <c r="L127" s="10"/>
      <c r="M127" s="126">
        <v>5723</v>
      </c>
      <c r="N127" s="126"/>
      <c r="O127" s="10"/>
      <c r="P127" s="131" t="s">
        <v>404</v>
      </c>
      <c r="Q127" s="131"/>
      <c r="R127" s="10"/>
      <c r="S127" s="126">
        <v>26745</v>
      </c>
      <c r="T127" s="126"/>
      <c r="U127" s="97"/>
    </row>
    <row r="128" spans="1:21" ht="15.75" x14ac:dyDescent="0.25">
      <c r="A128" s="21"/>
      <c r="B128" s="104" t="s">
        <v>745</v>
      </c>
      <c r="C128" s="10"/>
      <c r="D128" s="63"/>
      <c r="E128" s="63"/>
      <c r="F128" s="10"/>
      <c r="G128" s="63"/>
      <c r="H128" s="63"/>
      <c r="I128" s="10"/>
      <c r="J128" s="63"/>
      <c r="K128" s="63"/>
      <c r="L128" s="10"/>
      <c r="M128" s="63"/>
      <c r="N128" s="63"/>
      <c r="O128" s="10"/>
      <c r="P128" s="63"/>
      <c r="Q128" s="63"/>
      <c r="R128" s="10"/>
      <c r="S128" s="63"/>
      <c r="T128" s="63"/>
      <c r="U128" s="10"/>
    </row>
    <row r="129" spans="1:21" ht="15.75" x14ac:dyDescent="0.25">
      <c r="A129" s="21"/>
      <c r="B129" s="105" t="s">
        <v>746</v>
      </c>
      <c r="C129" s="10"/>
      <c r="D129" s="121">
        <v>-96</v>
      </c>
      <c r="E129" s="121"/>
      <c r="F129" s="10"/>
      <c r="G129" s="122">
        <v>-20654</v>
      </c>
      <c r="H129" s="122"/>
      <c r="I129" s="10"/>
      <c r="J129" s="121">
        <v>81</v>
      </c>
      <c r="K129" s="121"/>
      <c r="L129" s="10"/>
      <c r="M129" s="121">
        <v>-5</v>
      </c>
      <c r="N129" s="121"/>
      <c r="O129" s="10"/>
      <c r="P129" s="120" t="s">
        <v>404</v>
      </c>
      <c r="Q129" s="120"/>
      <c r="R129" s="10"/>
      <c r="S129" s="121" t="s">
        <v>747</v>
      </c>
      <c r="T129" s="121"/>
      <c r="U129" s="106" t="s">
        <v>447</v>
      </c>
    </row>
    <row r="130" spans="1:21" ht="15.75" x14ac:dyDescent="0.25">
      <c r="A130" s="21"/>
      <c r="B130" s="105" t="s">
        <v>748</v>
      </c>
      <c r="C130" s="10"/>
      <c r="D130" s="122">
        <v>-38024</v>
      </c>
      <c r="E130" s="122"/>
      <c r="F130" s="10"/>
      <c r="G130" s="122">
        <v>41684</v>
      </c>
      <c r="H130" s="122"/>
      <c r="I130" s="10"/>
      <c r="J130" s="122">
        <v>-4367</v>
      </c>
      <c r="K130" s="122"/>
      <c r="L130" s="10"/>
      <c r="M130" s="121">
        <v>707</v>
      </c>
      <c r="N130" s="121"/>
      <c r="O130" s="10"/>
      <c r="P130" s="120" t="s">
        <v>404</v>
      </c>
      <c r="Q130" s="120"/>
      <c r="R130" s="10"/>
      <c r="S130" s="120" t="s">
        <v>404</v>
      </c>
      <c r="T130" s="120"/>
      <c r="U130" s="10"/>
    </row>
    <row r="131" spans="1:21" ht="15.75" x14ac:dyDescent="0.25">
      <c r="A131" s="21"/>
      <c r="B131" s="105" t="s">
        <v>749</v>
      </c>
      <c r="C131" s="10"/>
      <c r="D131" s="120" t="s">
        <v>404</v>
      </c>
      <c r="E131" s="120"/>
      <c r="F131" s="10"/>
      <c r="G131" s="121">
        <v>326</v>
      </c>
      <c r="H131" s="121"/>
      <c r="I131" s="10"/>
      <c r="J131" s="122">
        <v>6115</v>
      </c>
      <c r="K131" s="122"/>
      <c r="L131" s="10"/>
      <c r="M131" s="120" t="s">
        <v>404</v>
      </c>
      <c r="N131" s="120"/>
      <c r="O131" s="10"/>
      <c r="P131" s="120" t="s">
        <v>404</v>
      </c>
      <c r="Q131" s="120"/>
      <c r="R131" s="10"/>
      <c r="S131" s="122">
        <v>6441</v>
      </c>
      <c r="T131" s="122"/>
      <c r="U131" s="10"/>
    </row>
    <row r="132" spans="1:21" ht="15.75" x14ac:dyDescent="0.25">
      <c r="A132" s="21"/>
      <c r="B132" s="105" t="s">
        <v>750</v>
      </c>
      <c r="C132" s="10"/>
      <c r="D132" s="122">
        <v>32810</v>
      </c>
      <c r="E132" s="122"/>
      <c r="F132" s="10"/>
      <c r="G132" s="122">
        <v>19228</v>
      </c>
      <c r="H132" s="122"/>
      <c r="I132" s="10"/>
      <c r="J132" s="121">
        <v>49</v>
      </c>
      <c r="K132" s="121"/>
      <c r="L132" s="10"/>
      <c r="M132" s="120" t="s">
        <v>404</v>
      </c>
      <c r="N132" s="120"/>
      <c r="O132" s="10"/>
      <c r="P132" s="122">
        <v>-52087</v>
      </c>
      <c r="Q132" s="122"/>
      <c r="R132" s="10"/>
      <c r="S132" s="120" t="s">
        <v>404</v>
      </c>
      <c r="T132" s="120"/>
      <c r="U132" s="10"/>
    </row>
    <row r="133" spans="1:21" ht="16.5" thickBot="1" x14ac:dyDescent="0.3">
      <c r="A133" s="21"/>
      <c r="B133" s="105" t="s">
        <v>751</v>
      </c>
      <c r="C133" s="10"/>
      <c r="D133" s="123" t="s">
        <v>404</v>
      </c>
      <c r="E133" s="123"/>
      <c r="F133" s="10"/>
      <c r="G133" s="123" t="s">
        <v>404</v>
      </c>
      <c r="H133" s="123"/>
      <c r="I133" s="10"/>
      <c r="J133" s="124">
        <v>-48</v>
      </c>
      <c r="K133" s="124"/>
      <c r="L133" s="10"/>
      <c r="M133" s="124">
        <v>-9</v>
      </c>
      <c r="N133" s="124"/>
      <c r="O133" s="10"/>
      <c r="P133" s="123" t="s">
        <v>404</v>
      </c>
      <c r="Q133" s="123"/>
      <c r="R133" s="10"/>
      <c r="S133" s="124" t="s">
        <v>752</v>
      </c>
      <c r="T133" s="124"/>
      <c r="U133" s="133" t="s">
        <v>447</v>
      </c>
    </row>
    <row r="134" spans="1:21" ht="15.75" x14ac:dyDescent="0.25">
      <c r="A134" s="21"/>
      <c r="B134" s="104" t="s">
        <v>753</v>
      </c>
      <c r="C134" s="10"/>
      <c r="D134" s="126">
        <v>-6445</v>
      </c>
      <c r="E134" s="126"/>
      <c r="F134" s="10"/>
      <c r="G134" s="126">
        <v>40555</v>
      </c>
      <c r="H134" s="126"/>
      <c r="I134" s="10"/>
      <c r="J134" s="126">
        <v>24016</v>
      </c>
      <c r="K134" s="126"/>
      <c r="L134" s="10"/>
      <c r="M134" s="126">
        <v>6416</v>
      </c>
      <c r="N134" s="126"/>
      <c r="O134" s="10"/>
      <c r="P134" s="126">
        <v>-52087</v>
      </c>
      <c r="Q134" s="126"/>
      <c r="R134" s="10"/>
      <c r="S134" s="126">
        <v>12455</v>
      </c>
      <c r="T134" s="126"/>
      <c r="U134" s="97"/>
    </row>
    <row r="135" spans="1:21" ht="16.5" thickBot="1" x14ac:dyDescent="0.3">
      <c r="A135" s="21"/>
      <c r="B135" s="104" t="s">
        <v>754</v>
      </c>
      <c r="C135" s="10"/>
      <c r="D135" s="127">
        <v>-14255</v>
      </c>
      <c r="E135" s="127"/>
      <c r="F135" s="10"/>
      <c r="G135" s="127">
        <v>7745</v>
      </c>
      <c r="H135" s="127"/>
      <c r="I135" s="10"/>
      <c r="J135" s="127">
        <v>8806</v>
      </c>
      <c r="K135" s="127"/>
      <c r="L135" s="10"/>
      <c r="M135" s="127">
        <v>2330</v>
      </c>
      <c r="N135" s="127"/>
      <c r="O135" s="10"/>
      <c r="P135" s="123" t="s">
        <v>404</v>
      </c>
      <c r="Q135" s="123"/>
      <c r="R135" s="10"/>
      <c r="S135" s="127">
        <v>4626</v>
      </c>
      <c r="T135" s="127"/>
      <c r="U135" s="100"/>
    </row>
    <row r="136" spans="1:21" ht="15.75" x14ac:dyDescent="0.25">
      <c r="A136" s="21"/>
      <c r="B136" s="104" t="s">
        <v>755</v>
      </c>
      <c r="C136" s="10"/>
      <c r="D136" s="126">
        <v>7810</v>
      </c>
      <c r="E136" s="126"/>
      <c r="F136" s="10"/>
      <c r="G136" s="126">
        <v>32810</v>
      </c>
      <c r="H136" s="126"/>
      <c r="I136" s="10"/>
      <c r="J136" s="126">
        <v>15210</v>
      </c>
      <c r="K136" s="126"/>
      <c r="L136" s="10"/>
      <c r="M136" s="126">
        <v>4086</v>
      </c>
      <c r="N136" s="126"/>
      <c r="O136" s="10"/>
      <c r="P136" s="126">
        <v>-52087</v>
      </c>
      <c r="Q136" s="126"/>
      <c r="R136" s="10"/>
      <c r="S136" s="126">
        <v>7829</v>
      </c>
      <c r="T136" s="126"/>
      <c r="U136" s="97"/>
    </row>
    <row r="137" spans="1:21" ht="24" thickBot="1" x14ac:dyDescent="0.3">
      <c r="A137" s="21"/>
      <c r="B137" s="104" t="s">
        <v>756</v>
      </c>
      <c r="C137" s="10"/>
      <c r="D137" s="123" t="s">
        <v>404</v>
      </c>
      <c r="E137" s="123"/>
      <c r="F137" s="10"/>
      <c r="G137" s="123" t="s">
        <v>404</v>
      </c>
      <c r="H137" s="123"/>
      <c r="I137" s="10"/>
      <c r="J137" s="124">
        <v>19</v>
      </c>
      <c r="K137" s="124"/>
      <c r="L137" s="10"/>
      <c r="M137" s="123" t="s">
        <v>404</v>
      </c>
      <c r="N137" s="123"/>
      <c r="O137" s="10"/>
      <c r="P137" s="123" t="s">
        <v>404</v>
      </c>
      <c r="Q137" s="123"/>
      <c r="R137" s="10"/>
      <c r="S137" s="124">
        <v>19</v>
      </c>
      <c r="T137" s="124"/>
      <c r="U137" s="100"/>
    </row>
    <row r="138" spans="1:21" ht="24" thickBot="1" x14ac:dyDescent="0.3">
      <c r="A138" s="21"/>
      <c r="B138" s="104" t="s">
        <v>757</v>
      </c>
      <c r="C138" s="10"/>
      <c r="D138" s="132" t="s">
        <v>500</v>
      </c>
      <c r="E138" s="110">
        <v>7810</v>
      </c>
      <c r="F138" s="10"/>
      <c r="G138" s="132" t="s">
        <v>500</v>
      </c>
      <c r="H138" s="110">
        <v>32810</v>
      </c>
      <c r="I138" s="10"/>
      <c r="J138" s="132" t="s">
        <v>500</v>
      </c>
      <c r="K138" s="110">
        <v>15191</v>
      </c>
      <c r="L138" s="10"/>
      <c r="M138" s="132" t="s">
        <v>500</v>
      </c>
      <c r="N138" s="110">
        <v>4086</v>
      </c>
      <c r="O138" s="10"/>
      <c r="P138" s="132" t="s">
        <v>500</v>
      </c>
      <c r="Q138" s="110">
        <v>-52087</v>
      </c>
      <c r="R138" s="10"/>
      <c r="S138" s="132" t="s">
        <v>500</v>
      </c>
      <c r="T138" s="113">
        <v>7810</v>
      </c>
      <c r="U138" s="102"/>
    </row>
    <row r="139" spans="1:21" ht="16.5" thickTop="1" x14ac:dyDescent="0.25">
      <c r="A139" s="21"/>
      <c r="B139" s="17"/>
      <c r="C139" s="10"/>
      <c r="D139" s="48"/>
      <c r="E139" s="48"/>
      <c r="F139" s="10"/>
      <c r="G139" s="48"/>
      <c r="H139" s="48"/>
      <c r="I139" s="10"/>
      <c r="J139" s="48"/>
      <c r="K139" s="48"/>
      <c r="L139" s="10"/>
      <c r="M139" s="48"/>
      <c r="N139" s="48"/>
      <c r="O139" s="10"/>
      <c r="P139" s="48"/>
      <c r="Q139" s="48"/>
      <c r="R139" s="10"/>
      <c r="S139" s="48"/>
      <c r="T139" s="48"/>
      <c r="U139" s="114"/>
    </row>
    <row r="140" spans="1:21" ht="24" thickBot="1" x14ac:dyDescent="0.3">
      <c r="A140" s="21"/>
      <c r="B140" s="104" t="s">
        <v>758</v>
      </c>
      <c r="C140" s="10"/>
      <c r="D140" s="134" t="s">
        <v>500</v>
      </c>
      <c r="E140" s="135">
        <v>7909</v>
      </c>
      <c r="F140" s="10"/>
      <c r="G140" s="134" t="s">
        <v>500</v>
      </c>
      <c r="H140" s="135">
        <v>32909</v>
      </c>
      <c r="I140" s="10"/>
      <c r="J140" s="134" t="s">
        <v>500</v>
      </c>
      <c r="K140" s="135">
        <v>15502</v>
      </c>
      <c r="L140" s="10"/>
      <c r="M140" s="134" t="s">
        <v>500</v>
      </c>
      <c r="N140" s="135">
        <v>4177</v>
      </c>
      <c r="O140" s="10"/>
      <c r="P140" s="134" t="s">
        <v>500</v>
      </c>
      <c r="Q140" s="135">
        <v>-52588</v>
      </c>
      <c r="R140" s="10"/>
      <c r="S140" s="134" t="s">
        <v>500</v>
      </c>
      <c r="T140" s="135">
        <v>7909</v>
      </c>
      <c r="U140" s="136"/>
    </row>
    <row r="141" spans="1:21" ht="16.5" thickTop="1" x14ac:dyDescent="0.25">
      <c r="A141" s="21"/>
      <c r="B141" s="50"/>
      <c r="C141" s="50"/>
      <c r="D141" s="50"/>
      <c r="E141" s="50"/>
      <c r="F141" s="50"/>
      <c r="G141" s="50"/>
      <c r="H141" s="50"/>
      <c r="I141" s="50"/>
      <c r="J141" s="50"/>
      <c r="K141" s="50"/>
      <c r="L141" s="50"/>
      <c r="M141" s="50"/>
      <c r="N141" s="50"/>
      <c r="O141" s="50"/>
      <c r="P141" s="50"/>
      <c r="Q141" s="50"/>
      <c r="R141" s="50"/>
      <c r="S141" s="50"/>
      <c r="T141" s="50"/>
      <c r="U141" s="50"/>
    </row>
    <row r="142" spans="1:21" ht="16.5" thickBot="1" x14ac:dyDescent="0.3">
      <c r="A142" s="21"/>
      <c r="B142" s="17"/>
      <c r="C142" s="10"/>
      <c r="D142" s="117" t="s">
        <v>759</v>
      </c>
      <c r="E142" s="117"/>
      <c r="F142" s="117"/>
      <c r="G142" s="117"/>
      <c r="H142" s="117"/>
      <c r="I142" s="117"/>
      <c r="J142" s="117"/>
      <c r="K142" s="117"/>
      <c r="L142" s="117"/>
      <c r="M142" s="117"/>
      <c r="N142" s="117"/>
      <c r="O142" s="117"/>
      <c r="P142" s="117"/>
      <c r="Q142" s="117"/>
      <c r="R142" s="117"/>
      <c r="S142" s="117"/>
      <c r="T142" s="117"/>
      <c r="U142" s="100"/>
    </row>
    <row r="143" spans="1:21" x14ac:dyDescent="0.25">
      <c r="A143" s="21"/>
      <c r="B143" s="44"/>
      <c r="C143" s="45"/>
      <c r="D143" s="118" t="s">
        <v>490</v>
      </c>
      <c r="E143" s="118"/>
      <c r="F143" s="69"/>
      <c r="G143" s="118" t="s">
        <v>491</v>
      </c>
      <c r="H143" s="118"/>
      <c r="I143" s="69"/>
      <c r="J143" s="118" t="s">
        <v>493</v>
      </c>
      <c r="K143" s="118"/>
      <c r="L143" s="69"/>
      <c r="M143" s="118" t="s">
        <v>494</v>
      </c>
      <c r="N143" s="118"/>
      <c r="O143" s="69"/>
      <c r="P143" s="118" t="s">
        <v>495</v>
      </c>
      <c r="Q143" s="118"/>
      <c r="R143" s="69"/>
      <c r="S143" s="118" t="s">
        <v>496</v>
      </c>
      <c r="T143" s="118"/>
      <c r="U143" s="137"/>
    </row>
    <row r="144" spans="1:21" ht="15.75" thickBot="1" x14ac:dyDescent="0.3">
      <c r="A144" s="21"/>
      <c r="B144" s="44"/>
      <c r="C144" s="45"/>
      <c r="D144" s="117"/>
      <c r="E144" s="117"/>
      <c r="F144" s="70"/>
      <c r="G144" s="117" t="s">
        <v>492</v>
      </c>
      <c r="H144" s="117"/>
      <c r="I144" s="70"/>
      <c r="J144" s="117"/>
      <c r="K144" s="117"/>
      <c r="L144" s="70"/>
      <c r="M144" s="117"/>
      <c r="N144" s="117"/>
      <c r="O144" s="70"/>
      <c r="P144" s="117"/>
      <c r="Q144" s="117"/>
      <c r="R144" s="70"/>
      <c r="S144" s="117"/>
      <c r="T144" s="117"/>
      <c r="U144" s="138"/>
    </row>
    <row r="145" spans="1:21" ht="15.75" x14ac:dyDescent="0.25">
      <c r="A145" s="21"/>
      <c r="B145" s="104" t="s">
        <v>738</v>
      </c>
      <c r="C145" s="10"/>
      <c r="D145" s="132" t="s">
        <v>500</v>
      </c>
      <c r="E145" s="130" t="s">
        <v>404</v>
      </c>
      <c r="F145" s="10"/>
      <c r="G145" s="132" t="s">
        <v>500</v>
      </c>
      <c r="H145" s="109">
        <v>69</v>
      </c>
      <c r="I145" s="10"/>
      <c r="J145" s="132" t="s">
        <v>500</v>
      </c>
      <c r="K145" s="110">
        <v>136255</v>
      </c>
      <c r="L145" s="10"/>
      <c r="M145" s="132" t="s">
        <v>500</v>
      </c>
      <c r="N145" s="110">
        <v>16758</v>
      </c>
      <c r="O145" s="10"/>
      <c r="P145" s="132" t="s">
        <v>500</v>
      </c>
      <c r="Q145" s="110">
        <v>-3434</v>
      </c>
      <c r="R145" s="10"/>
      <c r="S145" s="132" t="s">
        <v>500</v>
      </c>
      <c r="T145" s="110">
        <v>149648</v>
      </c>
      <c r="U145" s="97"/>
    </row>
    <row r="146" spans="1:21" ht="15.75" x14ac:dyDescent="0.25">
      <c r="A146" s="21"/>
      <c r="B146" s="104" t="s">
        <v>739</v>
      </c>
      <c r="C146" s="10"/>
      <c r="D146" s="63"/>
      <c r="E146" s="63"/>
      <c r="F146" s="10"/>
      <c r="G146" s="63"/>
      <c r="H146" s="63"/>
      <c r="I146" s="10"/>
      <c r="J146" s="63"/>
      <c r="K146" s="63"/>
      <c r="L146" s="10"/>
      <c r="M146" s="63"/>
      <c r="N146" s="63"/>
      <c r="O146" s="10"/>
      <c r="P146" s="63"/>
      <c r="Q146" s="63"/>
      <c r="R146" s="10"/>
      <c r="S146" s="63"/>
      <c r="T146" s="63"/>
      <c r="U146" s="10"/>
    </row>
    <row r="147" spans="1:21" ht="23.25" x14ac:dyDescent="0.25">
      <c r="A147" s="21"/>
      <c r="B147" s="105" t="s">
        <v>740</v>
      </c>
      <c r="C147" s="10"/>
      <c r="D147" s="120" t="s">
        <v>404</v>
      </c>
      <c r="E147" s="120"/>
      <c r="F147" s="10"/>
      <c r="G147" s="120" t="s">
        <v>404</v>
      </c>
      <c r="H147" s="120"/>
      <c r="I147" s="10"/>
      <c r="J147" s="122">
        <v>55252</v>
      </c>
      <c r="K147" s="122"/>
      <c r="L147" s="10"/>
      <c r="M147" s="122">
        <v>3304</v>
      </c>
      <c r="N147" s="122"/>
      <c r="O147" s="10"/>
      <c r="P147" s="122">
        <v>-3256</v>
      </c>
      <c r="Q147" s="122"/>
      <c r="R147" s="10"/>
      <c r="S147" s="122">
        <v>55300</v>
      </c>
      <c r="T147" s="122"/>
      <c r="U147" s="10"/>
    </row>
    <row r="148" spans="1:21" ht="15.75" x14ac:dyDescent="0.25">
      <c r="A148" s="21"/>
      <c r="B148" s="105" t="s">
        <v>741</v>
      </c>
      <c r="C148" s="10"/>
      <c r="D148" s="121">
        <v>863</v>
      </c>
      <c r="E148" s="121"/>
      <c r="F148" s="10"/>
      <c r="G148" s="121">
        <v>39</v>
      </c>
      <c r="H148" s="121"/>
      <c r="I148" s="10"/>
      <c r="J148" s="122">
        <v>27356</v>
      </c>
      <c r="K148" s="122"/>
      <c r="L148" s="10"/>
      <c r="M148" s="122">
        <v>4495</v>
      </c>
      <c r="N148" s="122"/>
      <c r="O148" s="10"/>
      <c r="P148" s="121">
        <v>-178</v>
      </c>
      <c r="Q148" s="121"/>
      <c r="R148" s="10"/>
      <c r="S148" s="122">
        <v>32575</v>
      </c>
      <c r="T148" s="122"/>
      <c r="U148" s="10"/>
    </row>
    <row r="149" spans="1:21" ht="15.75" x14ac:dyDescent="0.25">
      <c r="A149" s="21"/>
      <c r="B149" s="105" t="s">
        <v>742</v>
      </c>
      <c r="C149" s="10"/>
      <c r="D149" s="121">
        <v>14</v>
      </c>
      <c r="E149" s="121"/>
      <c r="F149" s="10"/>
      <c r="G149" s="120" t="s">
        <v>404</v>
      </c>
      <c r="H149" s="120"/>
      <c r="I149" s="10"/>
      <c r="J149" s="121">
        <v>275</v>
      </c>
      <c r="K149" s="121"/>
      <c r="L149" s="10"/>
      <c r="M149" s="120" t="s">
        <v>404</v>
      </c>
      <c r="N149" s="120"/>
      <c r="O149" s="10"/>
      <c r="P149" s="120" t="s">
        <v>404</v>
      </c>
      <c r="Q149" s="120"/>
      <c r="R149" s="10"/>
      <c r="S149" s="121">
        <v>289</v>
      </c>
      <c r="T149" s="121"/>
      <c r="U149" s="10"/>
    </row>
    <row r="150" spans="1:21" ht="16.5" thickBot="1" x14ac:dyDescent="0.3">
      <c r="A150" s="21"/>
      <c r="B150" s="105" t="s">
        <v>743</v>
      </c>
      <c r="C150" s="10"/>
      <c r="D150" s="123" t="s">
        <v>404</v>
      </c>
      <c r="E150" s="123"/>
      <c r="F150" s="10"/>
      <c r="G150" s="123" t="s">
        <v>404</v>
      </c>
      <c r="H150" s="123"/>
      <c r="I150" s="10"/>
      <c r="J150" s="127">
        <v>33647</v>
      </c>
      <c r="K150" s="127"/>
      <c r="L150" s="10"/>
      <c r="M150" s="127">
        <v>1895</v>
      </c>
      <c r="N150" s="127"/>
      <c r="O150" s="10"/>
      <c r="P150" s="123" t="s">
        <v>404</v>
      </c>
      <c r="Q150" s="123"/>
      <c r="R150" s="10"/>
      <c r="S150" s="127">
        <v>35542</v>
      </c>
      <c r="T150" s="127"/>
      <c r="U150" s="100"/>
    </row>
    <row r="151" spans="1:21" ht="15.75" x14ac:dyDescent="0.25">
      <c r="A151" s="21"/>
      <c r="B151" s="104" t="s">
        <v>744</v>
      </c>
      <c r="C151" s="10"/>
      <c r="D151" s="125">
        <v>-877</v>
      </c>
      <c r="E151" s="125"/>
      <c r="F151" s="10"/>
      <c r="G151" s="125">
        <v>30</v>
      </c>
      <c r="H151" s="125"/>
      <c r="I151" s="10"/>
      <c r="J151" s="126">
        <v>19725</v>
      </c>
      <c r="K151" s="126"/>
      <c r="L151" s="10"/>
      <c r="M151" s="126">
        <v>7064</v>
      </c>
      <c r="N151" s="126"/>
      <c r="O151" s="10"/>
      <c r="P151" s="131" t="s">
        <v>404</v>
      </c>
      <c r="Q151" s="131"/>
      <c r="R151" s="10"/>
      <c r="S151" s="126">
        <v>25942</v>
      </c>
      <c r="T151" s="126"/>
      <c r="U151" s="97"/>
    </row>
    <row r="152" spans="1:21" ht="15.75" x14ac:dyDescent="0.25">
      <c r="A152" s="21"/>
      <c r="B152" s="104" t="s">
        <v>745</v>
      </c>
      <c r="C152" s="10"/>
      <c r="D152" s="63"/>
      <c r="E152" s="63"/>
      <c r="F152" s="10"/>
      <c r="G152" s="63"/>
      <c r="H152" s="63"/>
      <c r="I152" s="10"/>
      <c r="J152" s="63"/>
      <c r="K152" s="63"/>
      <c r="L152" s="10"/>
      <c r="M152" s="63"/>
      <c r="N152" s="63"/>
      <c r="O152" s="10"/>
      <c r="P152" s="63"/>
      <c r="Q152" s="63"/>
      <c r="R152" s="10"/>
      <c r="S152" s="63"/>
      <c r="T152" s="63"/>
      <c r="U152" s="10"/>
    </row>
    <row r="153" spans="1:21" ht="15.75" x14ac:dyDescent="0.25">
      <c r="A153" s="21"/>
      <c r="B153" s="115" t="s">
        <v>746</v>
      </c>
      <c r="C153" s="10"/>
      <c r="D153" s="121">
        <v>-2</v>
      </c>
      <c r="E153" s="121"/>
      <c r="F153" s="10"/>
      <c r="G153" s="122">
        <v>-19820</v>
      </c>
      <c r="H153" s="122"/>
      <c r="I153" s="10"/>
      <c r="J153" s="121">
        <v>-2</v>
      </c>
      <c r="K153" s="121"/>
      <c r="L153" s="10"/>
      <c r="M153" s="121">
        <v>-7</v>
      </c>
      <c r="N153" s="121"/>
      <c r="O153" s="10"/>
      <c r="P153" s="120" t="s">
        <v>404</v>
      </c>
      <c r="Q153" s="120"/>
      <c r="R153" s="10"/>
      <c r="S153" s="121" t="s">
        <v>760</v>
      </c>
      <c r="T153" s="121"/>
      <c r="U153" s="106" t="s">
        <v>447</v>
      </c>
    </row>
    <row r="154" spans="1:21" ht="15.75" x14ac:dyDescent="0.25">
      <c r="A154" s="21"/>
      <c r="B154" s="115" t="s">
        <v>748</v>
      </c>
      <c r="C154" s="10"/>
      <c r="D154" s="122">
        <v>-26380</v>
      </c>
      <c r="E154" s="122"/>
      <c r="F154" s="10"/>
      <c r="G154" s="122">
        <v>31425</v>
      </c>
      <c r="H154" s="122"/>
      <c r="I154" s="10"/>
      <c r="J154" s="122">
        <v>-5496</v>
      </c>
      <c r="K154" s="122"/>
      <c r="L154" s="10"/>
      <c r="M154" s="121">
        <v>451</v>
      </c>
      <c r="N154" s="121"/>
      <c r="O154" s="10"/>
      <c r="P154" s="120" t="s">
        <v>404</v>
      </c>
      <c r="Q154" s="120"/>
      <c r="R154" s="10"/>
      <c r="S154" s="120" t="s">
        <v>404</v>
      </c>
      <c r="T154" s="120"/>
      <c r="U154" s="10"/>
    </row>
    <row r="155" spans="1:21" ht="15.75" x14ac:dyDescent="0.25">
      <c r="A155" s="21"/>
      <c r="B155" s="115" t="s">
        <v>749</v>
      </c>
      <c r="C155" s="10"/>
      <c r="D155" s="120" t="s">
        <v>404</v>
      </c>
      <c r="E155" s="120"/>
      <c r="F155" s="10"/>
      <c r="G155" s="121">
        <v>36</v>
      </c>
      <c r="H155" s="121"/>
      <c r="I155" s="10"/>
      <c r="J155" s="122">
        <v>8300</v>
      </c>
      <c r="K155" s="122"/>
      <c r="L155" s="10"/>
      <c r="M155" s="120" t="s">
        <v>404</v>
      </c>
      <c r="N155" s="120"/>
      <c r="O155" s="10"/>
      <c r="P155" s="120" t="s">
        <v>404</v>
      </c>
      <c r="Q155" s="120"/>
      <c r="R155" s="10"/>
      <c r="S155" s="122">
        <v>8336</v>
      </c>
      <c r="T155" s="122"/>
      <c r="U155" s="10"/>
    </row>
    <row r="156" spans="1:21" ht="15.75" x14ac:dyDescent="0.25">
      <c r="A156" s="21"/>
      <c r="B156" s="115" t="s">
        <v>750</v>
      </c>
      <c r="C156" s="10"/>
      <c r="D156" s="122">
        <v>25621</v>
      </c>
      <c r="E156" s="122"/>
      <c r="F156" s="10"/>
      <c r="G156" s="122">
        <v>18215</v>
      </c>
      <c r="H156" s="122"/>
      <c r="I156" s="10"/>
      <c r="J156" s="121">
        <v>263</v>
      </c>
      <c r="K156" s="121"/>
      <c r="L156" s="10"/>
      <c r="M156" s="120" t="s">
        <v>404</v>
      </c>
      <c r="N156" s="120"/>
      <c r="O156" s="10"/>
      <c r="P156" s="122">
        <v>-44099</v>
      </c>
      <c r="Q156" s="122"/>
      <c r="R156" s="10"/>
      <c r="S156" s="120" t="s">
        <v>404</v>
      </c>
      <c r="T156" s="120"/>
      <c r="U156" s="10"/>
    </row>
    <row r="157" spans="1:21" ht="16.5" thickBot="1" x14ac:dyDescent="0.3">
      <c r="A157" s="21"/>
      <c r="B157" s="115" t="s">
        <v>751</v>
      </c>
      <c r="C157" s="10"/>
      <c r="D157" s="123" t="s">
        <v>404</v>
      </c>
      <c r="E157" s="123"/>
      <c r="F157" s="10"/>
      <c r="G157" s="123" t="s">
        <v>404</v>
      </c>
      <c r="H157" s="123"/>
      <c r="I157" s="10"/>
      <c r="J157" s="124">
        <v>-899</v>
      </c>
      <c r="K157" s="124"/>
      <c r="L157" s="10"/>
      <c r="M157" s="124">
        <v>-4</v>
      </c>
      <c r="N157" s="124"/>
      <c r="O157" s="10"/>
      <c r="P157" s="123" t="s">
        <v>404</v>
      </c>
      <c r="Q157" s="123"/>
      <c r="R157" s="10"/>
      <c r="S157" s="124" t="s">
        <v>761</v>
      </c>
      <c r="T157" s="124"/>
      <c r="U157" s="133" t="s">
        <v>447</v>
      </c>
    </row>
    <row r="158" spans="1:21" ht="15.75" x14ac:dyDescent="0.25">
      <c r="A158" s="21"/>
      <c r="B158" s="104" t="s">
        <v>753</v>
      </c>
      <c r="C158" s="10"/>
      <c r="D158" s="126">
        <v>-1638</v>
      </c>
      <c r="E158" s="126"/>
      <c r="F158" s="10"/>
      <c r="G158" s="126">
        <v>29886</v>
      </c>
      <c r="H158" s="126"/>
      <c r="I158" s="10"/>
      <c r="J158" s="126">
        <v>21891</v>
      </c>
      <c r="K158" s="126"/>
      <c r="L158" s="10"/>
      <c r="M158" s="126">
        <v>7504</v>
      </c>
      <c r="N158" s="126"/>
      <c r="O158" s="10"/>
      <c r="P158" s="126">
        <v>-44099</v>
      </c>
      <c r="Q158" s="126"/>
      <c r="R158" s="10"/>
      <c r="S158" s="126">
        <v>13544</v>
      </c>
      <c r="T158" s="126"/>
      <c r="U158" s="97"/>
    </row>
    <row r="159" spans="1:21" ht="16.5" thickBot="1" x14ac:dyDescent="0.3">
      <c r="A159" s="21"/>
      <c r="B159" s="104" t="s">
        <v>754</v>
      </c>
      <c r="C159" s="10"/>
      <c r="D159" s="127">
        <v>-9962</v>
      </c>
      <c r="E159" s="127"/>
      <c r="F159" s="10"/>
      <c r="G159" s="127">
        <v>4265</v>
      </c>
      <c r="H159" s="127"/>
      <c r="I159" s="10"/>
      <c r="J159" s="127">
        <v>8066</v>
      </c>
      <c r="K159" s="127"/>
      <c r="L159" s="10"/>
      <c r="M159" s="127">
        <v>2753</v>
      </c>
      <c r="N159" s="127"/>
      <c r="O159" s="10"/>
      <c r="P159" s="123" t="s">
        <v>404</v>
      </c>
      <c r="Q159" s="123"/>
      <c r="R159" s="10"/>
      <c r="S159" s="127">
        <v>5122</v>
      </c>
      <c r="T159" s="127"/>
      <c r="U159" s="100"/>
    </row>
    <row r="160" spans="1:21" ht="15.75" x14ac:dyDescent="0.25">
      <c r="A160" s="21"/>
      <c r="B160" s="104" t="s">
        <v>755</v>
      </c>
      <c r="C160" s="10"/>
      <c r="D160" s="126">
        <v>8324</v>
      </c>
      <c r="E160" s="126"/>
      <c r="F160" s="10"/>
      <c r="G160" s="126">
        <v>25621</v>
      </c>
      <c r="H160" s="126"/>
      <c r="I160" s="10"/>
      <c r="J160" s="126">
        <v>13825</v>
      </c>
      <c r="K160" s="126"/>
      <c r="L160" s="10"/>
      <c r="M160" s="126">
        <v>4751</v>
      </c>
      <c r="N160" s="126"/>
      <c r="O160" s="10"/>
      <c r="P160" s="126">
        <v>-44099</v>
      </c>
      <c r="Q160" s="126"/>
      <c r="R160" s="10"/>
      <c r="S160" s="126">
        <v>8422</v>
      </c>
      <c r="T160" s="126"/>
      <c r="U160" s="97"/>
    </row>
    <row r="161" spans="1:21" ht="24" thickBot="1" x14ac:dyDescent="0.3">
      <c r="A161" s="21"/>
      <c r="B161" s="104" t="s">
        <v>756</v>
      </c>
      <c r="C161" s="10"/>
      <c r="D161" s="123" t="s">
        <v>404</v>
      </c>
      <c r="E161" s="123"/>
      <c r="F161" s="10"/>
      <c r="G161" s="123" t="s">
        <v>404</v>
      </c>
      <c r="H161" s="123"/>
      <c r="I161" s="10"/>
      <c r="J161" s="124">
        <v>98</v>
      </c>
      <c r="K161" s="124"/>
      <c r="L161" s="10"/>
      <c r="M161" s="123" t="s">
        <v>404</v>
      </c>
      <c r="N161" s="123"/>
      <c r="O161" s="10"/>
      <c r="P161" s="123" t="s">
        <v>404</v>
      </c>
      <c r="Q161" s="123"/>
      <c r="R161" s="10"/>
      <c r="S161" s="124">
        <v>98</v>
      </c>
      <c r="T161" s="124"/>
      <c r="U161" s="100"/>
    </row>
    <row r="162" spans="1:21" ht="24" thickBot="1" x14ac:dyDescent="0.3">
      <c r="A162" s="21"/>
      <c r="B162" s="104" t="s">
        <v>757</v>
      </c>
      <c r="C162" s="10"/>
      <c r="D162" s="111" t="s">
        <v>500</v>
      </c>
      <c r="E162" s="113">
        <v>8324</v>
      </c>
      <c r="F162" s="10"/>
      <c r="G162" s="111" t="s">
        <v>500</v>
      </c>
      <c r="H162" s="113">
        <v>25621</v>
      </c>
      <c r="I162" s="10"/>
      <c r="J162" s="111" t="s">
        <v>500</v>
      </c>
      <c r="K162" s="113">
        <v>13727</v>
      </c>
      <c r="L162" s="10"/>
      <c r="M162" s="111" t="s">
        <v>500</v>
      </c>
      <c r="N162" s="113">
        <v>4751</v>
      </c>
      <c r="O162" s="10"/>
      <c r="P162" s="111" t="s">
        <v>500</v>
      </c>
      <c r="Q162" s="113">
        <v>-44099</v>
      </c>
      <c r="R162" s="10"/>
      <c r="S162" s="111" t="s">
        <v>500</v>
      </c>
      <c r="T162" s="113">
        <v>8324</v>
      </c>
      <c r="U162" s="102"/>
    </row>
    <row r="163" spans="1:21" ht="16.5" thickTop="1" x14ac:dyDescent="0.25">
      <c r="A163" s="21"/>
      <c r="B163" s="17"/>
      <c r="C163" s="10"/>
      <c r="D163" s="48"/>
      <c r="E163" s="48"/>
      <c r="F163" s="10"/>
      <c r="G163" s="48"/>
      <c r="H163" s="48"/>
      <c r="I163" s="10"/>
      <c r="J163" s="48"/>
      <c r="K163" s="48"/>
      <c r="L163" s="10"/>
      <c r="M163" s="48"/>
      <c r="N163" s="48"/>
      <c r="O163" s="10"/>
      <c r="P163" s="48"/>
      <c r="Q163" s="48"/>
      <c r="R163" s="10"/>
      <c r="S163" s="48"/>
      <c r="T163" s="48"/>
      <c r="U163" s="114"/>
    </row>
    <row r="164" spans="1:21" ht="24" thickBot="1" x14ac:dyDescent="0.3">
      <c r="A164" s="21"/>
      <c r="B164" s="104" t="s">
        <v>758</v>
      </c>
      <c r="C164" s="10"/>
      <c r="D164" s="134" t="s">
        <v>500</v>
      </c>
      <c r="E164" s="135">
        <v>8324</v>
      </c>
      <c r="F164" s="10"/>
      <c r="G164" s="134" t="s">
        <v>500</v>
      </c>
      <c r="H164" s="135">
        <v>26029</v>
      </c>
      <c r="I164" s="10"/>
      <c r="J164" s="134" t="s">
        <v>500</v>
      </c>
      <c r="K164" s="135">
        <v>13653</v>
      </c>
      <c r="L164" s="10"/>
      <c r="M164" s="134" t="s">
        <v>500</v>
      </c>
      <c r="N164" s="135">
        <v>4689</v>
      </c>
      <c r="O164" s="10"/>
      <c r="P164" s="134" t="s">
        <v>500</v>
      </c>
      <c r="Q164" s="135">
        <v>-44099</v>
      </c>
      <c r="R164" s="10"/>
      <c r="S164" s="134" t="s">
        <v>500</v>
      </c>
      <c r="T164" s="135">
        <v>8596</v>
      </c>
      <c r="U164" s="136"/>
    </row>
    <row r="165" spans="1:21" ht="16.5" thickTop="1" x14ac:dyDescent="0.25">
      <c r="A165" s="21"/>
      <c r="B165" s="53"/>
      <c r="C165" s="53"/>
      <c r="D165" s="53"/>
      <c r="E165" s="53"/>
      <c r="F165" s="53"/>
      <c r="G165" s="53"/>
      <c r="H165" s="53"/>
      <c r="I165" s="53"/>
      <c r="J165" s="53"/>
      <c r="K165" s="53"/>
      <c r="L165" s="53"/>
      <c r="M165" s="53"/>
      <c r="N165" s="53"/>
      <c r="O165" s="53"/>
      <c r="P165" s="53"/>
      <c r="Q165" s="53"/>
      <c r="R165" s="53"/>
      <c r="S165" s="53"/>
      <c r="T165" s="53"/>
      <c r="U165" s="53"/>
    </row>
    <row r="166" spans="1:21" x14ac:dyDescent="0.25">
      <c r="A166" s="21"/>
      <c r="B166" s="142" t="s">
        <v>762</v>
      </c>
      <c r="C166" s="142"/>
      <c r="D166" s="142"/>
      <c r="E166" s="142"/>
      <c r="F166" s="142"/>
      <c r="G166" s="142"/>
      <c r="H166" s="142"/>
      <c r="I166" s="142"/>
      <c r="J166" s="142"/>
      <c r="K166" s="142"/>
      <c r="L166" s="142"/>
      <c r="M166" s="142"/>
      <c r="N166" s="142"/>
      <c r="O166" s="142"/>
      <c r="P166" s="142"/>
      <c r="Q166" s="142"/>
      <c r="R166" s="142"/>
      <c r="S166" s="142"/>
      <c r="T166" s="142"/>
      <c r="U166" s="142"/>
    </row>
    <row r="167" spans="1:21" x14ac:dyDescent="0.25">
      <c r="A167" s="21"/>
      <c r="B167" s="143" t="s">
        <v>488</v>
      </c>
      <c r="C167" s="143"/>
      <c r="D167" s="143"/>
      <c r="E167" s="143"/>
      <c r="F167" s="143"/>
      <c r="G167" s="143"/>
      <c r="H167" s="143"/>
      <c r="I167" s="143"/>
      <c r="J167" s="143"/>
      <c r="K167" s="143"/>
      <c r="L167" s="143"/>
      <c r="M167" s="143"/>
      <c r="N167" s="143"/>
      <c r="O167" s="143"/>
      <c r="P167" s="143"/>
      <c r="Q167" s="143"/>
      <c r="R167" s="143"/>
      <c r="S167" s="143"/>
      <c r="T167" s="143"/>
      <c r="U167" s="143"/>
    </row>
    <row r="168" spans="1:21" ht="15.75" x14ac:dyDescent="0.25">
      <c r="A168" s="21"/>
      <c r="B168" s="53"/>
      <c r="C168" s="53"/>
      <c r="D168" s="53"/>
      <c r="E168" s="53"/>
      <c r="F168" s="53"/>
      <c r="G168" s="53"/>
      <c r="H168" s="53"/>
      <c r="I168" s="53"/>
      <c r="J168" s="53"/>
      <c r="K168" s="53"/>
      <c r="L168" s="53"/>
      <c r="M168" s="53"/>
      <c r="N168" s="53"/>
      <c r="O168" s="53"/>
      <c r="P168" s="53"/>
      <c r="Q168" s="53"/>
      <c r="R168" s="53"/>
      <c r="S168" s="53"/>
      <c r="T168" s="53"/>
      <c r="U168" s="53"/>
    </row>
    <row r="169" spans="1:21" ht="16.5" thickBot="1" x14ac:dyDescent="0.3">
      <c r="A169" s="21"/>
      <c r="B169" s="19"/>
      <c r="C169" s="19"/>
      <c r="D169" s="117" t="s">
        <v>763</v>
      </c>
      <c r="E169" s="117"/>
      <c r="F169" s="117"/>
      <c r="G169" s="117"/>
      <c r="H169" s="117"/>
      <c r="I169" s="117"/>
      <c r="J169" s="117"/>
      <c r="K169" s="117"/>
      <c r="L169" s="117"/>
      <c r="M169" s="117"/>
      <c r="N169" s="117"/>
      <c r="O169" s="117"/>
      <c r="P169" s="117"/>
      <c r="Q169" s="117"/>
      <c r="R169" s="96"/>
    </row>
    <row r="170" spans="1:21" x14ac:dyDescent="0.25">
      <c r="A170" s="21"/>
      <c r="B170" s="53"/>
      <c r="C170" s="53"/>
      <c r="D170" s="118" t="s">
        <v>490</v>
      </c>
      <c r="E170" s="118"/>
      <c r="F170" s="69"/>
      <c r="G170" s="118" t="s">
        <v>491</v>
      </c>
      <c r="H170" s="118"/>
      <c r="I170" s="69"/>
      <c r="J170" s="118" t="s">
        <v>493</v>
      </c>
      <c r="K170" s="118"/>
      <c r="L170" s="69"/>
      <c r="M170" s="118" t="s">
        <v>494</v>
      </c>
      <c r="N170" s="118"/>
      <c r="O170" s="69"/>
      <c r="P170" s="118" t="s">
        <v>496</v>
      </c>
      <c r="Q170" s="118"/>
      <c r="R170" s="69"/>
    </row>
    <row r="171" spans="1:21" ht="15.75" thickBot="1" x14ac:dyDescent="0.3">
      <c r="A171" s="21"/>
      <c r="B171" s="53"/>
      <c r="C171" s="53"/>
      <c r="D171" s="117"/>
      <c r="E171" s="117"/>
      <c r="F171" s="53"/>
      <c r="G171" s="117" t="s">
        <v>492</v>
      </c>
      <c r="H171" s="117"/>
      <c r="I171" s="53"/>
      <c r="J171" s="117"/>
      <c r="K171" s="117"/>
      <c r="L171" s="53"/>
      <c r="M171" s="117"/>
      <c r="N171" s="117"/>
      <c r="O171" s="53"/>
      <c r="P171" s="117"/>
      <c r="Q171" s="117"/>
      <c r="R171" s="119"/>
    </row>
    <row r="172" spans="1:21" ht="15.75" x14ac:dyDescent="0.25">
      <c r="A172" s="21"/>
      <c r="B172" s="104" t="s">
        <v>764</v>
      </c>
      <c r="C172" s="10"/>
      <c r="D172" s="132" t="s">
        <v>500</v>
      </c>
      <c r="E172" s="110">
        <v>-38103</v>
      </c>
      <c r="F172" s="10"/>
      <c r="G172" s="132" t="s">
        <v>500</v>
      </c>
      <c r="H172" s="110">
        <v>31474</v>
      </c>
      <c r="I172" s="10"/>
      <c r="J172" s="132" t="s">
        <v>500</v>
      </c>
      <c r="K172" s="110">
        <v>52802</v>
      </c>
      <c r="L172" s="10"/>
      <c r="M172" s="132" t="s">
        <v>500</v>
      </c>
      <c r="N172" s="110">
        <v>6231</v>
      </c>
      <c r="O172" s="10"/>
      <c r="P172" s="132" t="s">
        <v>500</v>
      </c>
      <c r="Q172" s="110">
        <v>52404</v>
      </c>
      <c r="R172" s="97"/>
    </row>
    <row r="173" spans="1:21" ht="15.75" x14ac:dyDescent="0.25">
      <c r="A173" s="21"/>
      <c r="B173" s="17"/>
      <c r="C173" s="10"/>
      <c r="D173" s="63"/>
      <c r="E173" s="63"/>
      <c r="F173" s="10"/>
      <c r="G173" s="63"/>
      <c r="H173" s="63"/>
      <c r="I173" s="10"/>
      <c r="J173" s="63"/>
      <c r="K173" s="63"/>
      <c r="L173" s="10"/>
      <c r="M173" s="63"/>
      <c r="N173" s="63"/>
      <c r="O173" s="10"/>
      <c r="P173" s="63"/>
      <c r="Q173" s="63"/>
      <c r="R173" s="10"/>
    </row>
    <row r="174" spans="1:21" ht="15.75" x14ac:dyDescent="0.25">
      <c r="A174" s="21"/>
      <c r="B174" s="104" t="s">
        <v>100</v>
      </c>
      <c r="C174" s="10"/>
      <c r="D174" s="63"/>
      <c r="E174" s="63"/>
      <c r="F174" s="10"/>
      <c r="G174" s="63"/>
      <c r="H174" s="63"/>
      <c r="I174" s="10"/>
      <c r="J174" s="63"/>
      <c r="K174" s="63"/>
      <c r="L174" s="10"/>
      <c r="M174" s="63"/>
      <c r="N174" s="63"/>
      <c r="O174" s="10"/>
      <c r="P174" s="63"/>
      <c r="Q174" s="63"/>
      <c r="R174" s="10"/>
    </row>
    <row r="175" spans="1:21" ht="15.75" x14ac:dyDescent="0.25">
      <c r="A175" s="21"/>
      <c r="B175" s="105" t="s">
        <v>765</v>
      </c>
      <c r="C175" s="10"/>
      <c r="D175" s="120" t="s">
        <v>404</v>
      </c>
      <c r="E175" s="120"/>
      <c r="F175" s="10"/>
      <c r="G175" s="120" t="s">
        <v>404</v>
      </c>
      <c r="H175" s="120"/>
      <c r="I175" s="10"/>
      <c r="J175" s="122">
        <v>-30480</v>
      </c>
      <c r="K175" s="122"/>
      <c r="L175" s="10"/>
      <c r="M175" s="122">
        <v>-2072</v>
      </c>
      <c r="N175" s="122"/>
      <c r="O175" s="10"/>
      <c r="P175" s="121" t="s">
        <v>766</v>
      </c>
      <c r="Q175" s="121"/>
      <c r="R175" s="106" t="s">
        <v>447</v>
      </c>
    </row>
    <row r="176" spans="1:21" ht="16.5" thickBot="1" x14ac:dyDescent="0.3">
      <c r="A176" s="21"/>
      <c r="B176" s="105" t="s">
        <v>102</v>
      </c>
      <c r="C176" s="10"/>
      <c r="D176" s="123" t="s">
        <v>404</v>
      </c>
      <c r="E176" s="123"/>
      <c r="F176" s="10"/>
      <c r="G176" s="123" t="s">
        <v>404</v>
      </c>
      <c r="H176" s="123"/>
      <c r="I176" s="10"/>
      <c r="J176" s="124">
        <v>29</v>
      </c>
      <c r="K176" s="124"/>
      <c r="L176" s="10"/>
      <c r="M176" s="123" t="s">
        <v>404</v>
      </c>
      <c r="N176" s="123"/>
      <c r="O176" s="10"/>
      <c r="P176" s="124">
        <v>29</v>
      </c>
      <c r="Q176" s="124"/>
      <c r="R176" s="10"/>
    </row>
    <row r="177" spans="1:21" ht="16.5" thickBot="1" x14ac:dyDescent="0.3">
      <c r="A177" s="21"/>
      <c r="B177" s="104" t="s">
        <v>103</v>
      </c>
      <c r="C177" s="10"/>
      <c r="D177" s="141" t="s">
        <v>404</v>
      </c>
      <c r="E177" s="141"/>
      <c r="F177" s="10"/>
      <c r="G177" s="141" t="s">
        <v>404</v>
      </c>
      <c r="H177" s="141"/>
      <c r="I177" s="10"/>
      <c r="J177" s="129">
        <v>-30451</v>
      </c>
      <c r="K177" s="129"/>
      <c r="L177" s="10"/>
      <c r="M177" s="129">
        <v>-2072</v>
      </c>
      <c r="N177" s="129"/>
      <c r="O177" s="10"/>
      <c r="P177" s="128" t="s">
        <v>767</v>
      </c>
      <c r="Q177" s="128"/>
      <c r="R177" s="133" t="s">
        <v>447</v>
      </c>
    </row>
    <row r="178" spans="1:21" ht="15.75" x14ac:dyDescent="0.25">
      <c r="A178" s="21"/>
      <c r="B178" s="17"/>
      <c r="C178" s="10"/>
      <c r="D178" s="80"/>
      <c r="E178" s="80"/>
      <c r="F178" s="10"/>
      <c r="G178" s="80"/>
      <c r="H178" s="80"/>
      <c r="I178" s="10"/>
      <c r="J178" s="80"/>
      <c r="K178" s="80"/>
      <c r="L178" s="10"/>
      <c r="M178" s="80"/>
      <c r="N178" s="80"/>
      <c r="O178" s="10"/>
      <c r="P178" s="80"/>
      <c r="Q178" s="80"/>
      <c r="R178" s="97"/>
    </row>
    <row r="179" spans="1:21" ht="15.75" x14ac:dyDescent="0.25">
      <c r="A179" s="21"/>
      <c r="B179" s="104" t="s">
        <v>104</v>
      </c>
      <c r="C179" s="10"/>
      <c r="D179" s="63"/>
      <c r="E179" s="63"/>
      <c r="F179" s="10"/>
      <c r="G179" s="63"/>
      <c r="H179" s="63"/>
      <c r="I179" s="10"/>
      <c r="J179" s="63"/>
      <c r="K179" s="63"/>
      <c r="L179" s="10"/>
      <c r="M179" s="63"/>
      <c r="N179" s="63"/>
      <c r="O179" s="10"/>
      <c r="P179" s="63"/>
      <c r="Q179" s="63"/>
      <c r="R179" s="10"/>
    </row>
    <row r="180" spans="1:21" ht="15.75" x14ac:dyDescent="0.25">
      <c r="A180" s="21"/>
      <c r="B180" s="105" t="s">
        <v>768</v>
      </c>
      <c r="C180" s="10"/>
      <c r="D180" s="120" t="s">
        <v>404</v>
      </c>
      <c r="E180" s="120"/>
      <c r="F180" s="10"/>
      <c r="G180" s="122">
        <v>20000</v>
      </c>
      <c r="H180" s="122"/>
      <c r="I180" s="10"/>
      <c r="J180" s="120" t="s">
        <v>404</v>
      </c>
      <c r="K180" s="120"/>
      <c r="L180" s="10"/>
      <c r="M180" s="120" t="s">
        <v>404</v>
      </c>
      <c r="N180" s="120"/>
      <c r="O180" s="10"/>
      <c r="P180" s="122">
        <v>20000</v>
      </c>
      <c r="Q180" s="122"/>
      <c r="R180" s="10"/>
    </row>
    <row r="181" spans="1:21" ht="15.75" x14ac:dyDescent="0.25">
      <c r="A181" s="21"/>
      <c r="B181" s="105" t="s">
        <v>106</v>
      </c>
      <c r="C181" s="10"/>
      <c r="D181" s="120" t="s">
        <v>404</v>
      </c>
      <c r="E181" s="120"/>
      <c r="F181" s="10"/>
      <c r="G181" s="120" t="s">
        <v>404</v>
      </c>
      <c r="H181" s="120"/>
      <c r="I181" s="10"/>
      <c r="J181" s="121">
        <v>-203</v>
      </c>
      <c r="K181" s="121"/>
      <c r="L181" s="10"/>
      <c r="M181" s="121">
        <v>-19</v>
      </c>
      <c r="N181" s="121"/>
      <c r="O181" s="10"/>
      <c r="P181" s="121" t="s">
        <v>769</v>
      </c>
      <c r="Q181" s="121"/>
      <c r="R181" s="106" t="s">
        <v>447</v>
      </c>
    </row>
    <row r="182" spans="1:21" ht="15.75" x14ac:dyDescent="0.25">
      <c r="A182" s="21"/>
      <c r="B182" s="105" t="s">
        <v>107</v>
      </c>
      <c r="C182" s="10"/>
      <c r="D182" s="120" t="s">
        <v>404</v>
      </c>
      <c r="E182" s="120"/>
      <c r="F182" s="10"/>
      <c r="G182" s="122">
        <v>-17275</v>
      </c>
      <c r="H182" s="122"/>
      <c r="I182" s="10"/>
      <c r="J182" s="120" t="s">
        <v>404</v>
      </c>
      <c r="K182" s="120"/>
      <c r="L182" s="10"/>
      <c r="M182" s="120" t="s">
        <v>404</v>
      </c>
      <c r="N182" s="120"/>
      <c r="O182" s="10"/>
      <c r="P182" s="121" t="s">
        <v>770</v>
      </c>
      <c r="Q182" s="121"/>
      <c r="R182" s="106" t="s">
        <v>447</v>
      </c>
    </row>
    <row r="183" spans="1:21" ht="15.75" x14ac:dyDescent="0.25">
      <c r="A183" s="21"/>
      <c r="B183" s="105" t="s">
        <v>108</v>
      </c>
      <c r="C183" s="10"/>
      <c r="D183" s="122">
        <v>-19510</v>
      </c>
      <c r="E183" s="122"/>
      <c r="F183" s="10"/>
      <c r="G183" s="120" t="s">
        <v>404</v>
      </c>
      <c r="H183" s="120"/>
      <c r="I183" s="10"/>
      <c r="J183" s="120" t="s">
        <v>404</v>
      </c>
      <c r="K183" s="120"/>
      <c r="L183" s="10"/>
      <c r="M183" s="120" t="s">
        <v>404</v>
      </c>
      <c r="N183" s="120"/>
      <c r="O183" s="10"/>
      <c r="P183" s="121" t="s">
        <v>771</v>
      </c>
      <c r="Q183" s="121"/>
      <c r="R183" s="106" t="s">
        <v>447</v>
      </c>
    </row>
    <row r="184" spans="1:21" ht="15.75" x14ac:dyDescent="0.25">
      <c r="A184" s="21"/>
      <c r="B184" s="105" t="s">
        <v>109</v>
      </c>
      <c r="C184" s="10"/>
      <c r="D184" s="121">
        <v>-214</v>
      </c>
      <c r="E184" s="121"/>
      <c r="F184" s="10"/>
      <c r="G184" s="120" t="s">
        <v>404</v>
      </c>
      <c r="H184" s="120"/>
      <c r="I184" s="10"/>
      <c r="J184" s="120" t="s">
        <v>404</v>
      </c>
      <c r="K184" s="120"/>
      <c r="L184" s="10"/>
      <c r="M184" s="120" t="s">
        <v>404</v>
      </c>
      <c r="N184" s="120"/>
      <c r="O184" s="10"/>
      <c r="P184" s="121" t="s">
        <v>772</v>
      </c>
      <c r="Q184" s="121"/>
      <c r="R184" s="106" t="s">
        <v>447</v>
      </c>
    </row>
    <row r="185" spans="1:21" ht="16.5" thickBot="1" x14ac:dyDescent="0.3">
      <c r="A185" s="21"/>
      <c r="B185" s="105" t="s">
        <v>773</v>
      </c>
      <c r="C185" s="10"/>
      <c r="D185" s="127">
        <v>57827</v>
      </c>
      <c r="E185" s="127"/>
      <c r="F185" s="10"/>
      <c r="G185" s="127">
        <v>-35863</v>
      </c>
      <c r="H185" s="127"/>
      <c r="I185" s="10"/>
      <c r="J185" s="127">
        <v>-19242</v>
      </c>
      <c r="K185" s="127"/>
      <c r="L185" s="10"/>
      <c r="M185" s="127">
        <v>-2722</v>
      </c>
      <c r="N185" s="127"/>
      <c r="O185" s="10"/>
      <c r="P185" s="123" t="s">
        <v>404</v>
      </c>
      <c r="Q185" s="123"/>
      <c r="R185" s="100"/>
    </row>
    <row r="186" spans="1:21" ht="16.5" thickBot="1" x14ac:dyDescent="0.3">
      <c r="A186" s="21"/>
      <c r="B186" s="104" t="s">
        <v>774</v>
      </c>
      <c r="C186" s="10"/>
      <c r="D186" s="129">
        <v>38103</v>
      </c>
      <c r="E186" s="129"/>
      <c r="F186" s="10"/>
      <c r="G186" s="129">
        <v>-33138</v>
      </c>
      <c r="H186" s="129"/>
      <c r="I186" s="10"/>
      <c r="J186" s="129">
        <v>-19445</v>
      </c>
      <c r="K186" s="129"/>
      <c r="L186" s="10"/>
      <c r="M186" s="129">
        <v>-2741</v>
      </c>
      <c r="N186" s="129"/>
      <c r="O186" s="10"/>
      <c r="P186" s="128" t="s">
        <v>775</v>
      </c>
      <c r="Q186" s="128"/>
      <c r="R186" s="139" t="s">
        <v>447</v>
      </c>
    </row>
    <row r="187" spans="1:21" ht="15.75" x14ac:dyDescent="0.25">
      <c r="A187" s="21"/>
      <c r="B187" s="104" t="s">
        <v>776</v>
      </c>
      <c r="C187" s="10"/>
      <c r="D187" s="131" t="s">
        <v>404</v>
      </c>
      <c r="E187" s="131"/>
      <c r="F187" s="10"/>
      <c r="G187" s="126">
        <v>-1664</v>
      </c>
      <c r="H187" s="126"/>
      <c r="I187" s="10"/>
      <c r="J187" s="126">
        <v>2906</v>
      </c>
      <c r="K187" s="126"/>
      <c r="L187" s="10"/>
      <c r="M187" s="126">
        <v>1418</v>
      </c>
      <c r="N187" s="126"/>
      <c r="O187" s="10"/>
      <c r="P187" s="126">
        <v>2660</v>
      </c>
      <c r="Q187" s="126"/>
      <c r="R187" s="97"/>
    </row>
    <row r="188" spans="1:21" ht="16.5" thickBot="1" x14ac:dyDescent="0.3">
      <c r="A188" s="21"/>
      <c r="B188" s="104" t="s">
        <v>112</v>
      </c>
      <c r="C188" s="10"/>
      <c r="D188" s="123" t="s">
        <v>404</v>
      </c>
      <c r="E188" s="123"/>
      <c r="F188" s="10"/>
      <c r="G188" s="127">
        <v>4940</v>
      </c>
      <c r="H188" s="127"/>
      <c r="I188" s="10"/>
      <c r="J188" s="124">
        <v>820</v>
      </c>
      <c r="K188" s="124"/>
      <c r="L188" s="10"/>
      <c r="M188" s="124">
        <v>919</v>
      </c>
      <c r="N188" s="124"/>
      <c r="O188" s="10"/>
      <c r="P188" s="127">
        <v>6679</v>
      </c>
      <c r="Q188" s="127"/>
      <c r="R188" s="100"/>
    </row>
    <row r="189" spans="1:21" ht="16.5" thickBot="1" x14ac:dyDescent="0.3">
      <c r="A189" s="21"/>
      <c r="B189" s="104" t="s">
        <v>113</v>
      </c>
      <c r="C189" s="10"/>
      <c r="D189" s="111" t="s">
        <v>500</v>
      </c>
      <c r="E189" s="140" t="s">
        <v>404</v>
      </c>
      <c r="F189" s="10"/>
      <c r="G189" s="111" t="s">
        <v>500</v>
      </c>
      <c r="H189" s="113">
        <v>3276</v>
      </c>
      <c r="I189" s="10"/>
      <c r="J189" s="111" t="s">
        <v>500</v>
      </c>
      <c r="K189" s="113">
        <v>3726</v>
      </c>
      <c r="L189" s="10"/>
      <c r="M189" s="111" t="s">
        <v>500</v>
      </c>
      <c r="N189" s="113">
        <v>2337</v>
      </c>
      <c r="O189" s="10"/>
      <c r="P189" s="111" t="s">
        <v>500</v>
      </c>
      <c r="Q189" s="113">
        <v>9339</v>
      </c>
      <c r="R189" s="102"/>
    </row>
    <row r="190" spans="1:21" ht="16.5" thickTop="1" x14ac:dyDescent="0.25">
      <c r="A190" s="21"/>
      <c r="B190" s="45"/>
      <c r="C190" s="45"/>
      <c r="D190" s="45"/>
      <c r="E190" s="45"/>
      <c r="F190" s="45"/>
      <c r="G190" s="45"/>
      <c r="H190" s="45"/>
      <c r="I190" s="45"/>
      <c r="J190" s="45"/>
      <c r="K190" s="45"/>
      <c r="L190" s="45"/>
      <c r="M190" s="45"/>
      <c r="N190" s="45"/>
      <c r="O190" s="45"/>
      <c r="P190" s="45"/>
      <c r="Q190" s="45"/>
      <c r="R190" s="45"/>
      <c r="S190" s="45"/>
      <c r="T190" s="45"/>
      <c r="U190" s="45"/>
    </row>
    <row r="191" spans="1:21" ht="16.5" thickBot="1" x14ac:dyDescent="0.3">
      <c r="A191" s="21"/>
      <c r="B191" s="17"/>
      <c r="C191" s="10"/>
      <c r="D191" s="117" t="s">
        <v>777</v>
      </c>
      <c r="E191" s="117"/>
      <c r="F191" s="117"/>
      <c r="G191" s="117"/>
      <c r="H191" s="117"/>
      <c r="I191" s="117"/>
      <c r="J191" s="117"/>
      <c r="K191" s="117"/>
      <c r="L191" s="117"/>
      <c r="M191" s="117"/>
      <c r="N191" s="117"/>
      <c r="O191" s="117"/>
      <c r="P191" s="117"/>
      <c r="Q191" s="117"/>
      <c r="R191" s="96"/>
    </row>
    <row r="192" spans="1:21" x14ac:dyDescent="0.25">
      <c r="A192" s="21"/>
      <c r="B192" s="44"/>
      <c r="C192" s="45"/>
      <c r="D192" s="118" t="s">
        <v>490</v>
      </c>
      <c r="E192" s="118"/>
      <c r="F192" s="69"/>
      <c r="G192" s="118" t="s">
        <v>491</v>
      </c>
      <c r="H192" s="118"/>
      <c r="I192" s="69"/>
      <c r="J192" s="118" t="s">
        <v>493</v>
      </c>
      <c r="K192" s="118"/>
      <c r="L192" s="69"/>
      <c r="M192" s="118" t="s">
        <v>494</v>
      </c>
      <c r="N192" s="118"/>
      <c r="O192" s="69"/>
      <c r="P192" s="118" t="s">
        <v>496</v>
      </c>
      <c r="Q192" s="118"/>
      <c r="R192" s="69"/>
    </row>
    <row r="193" spans="1:18" ht="15.75" thickBot="1" x14ac:dyDescent="0.3">
      <c r="A193" s="21"/>
      <c r="B193" s="44"/>
      <c r="C193" s="45"/>
      <c r="D193" s="117"/>
      <c r="E193" s="117"/>
      <c r="F193" s="70"/>
      <c r="G193" s="117" t="s">
        <v>492</v>
      </c>
      <c r="H193" s="117"/>
      <c r="I193" s="70"/>
      <c r="J193" s="117"/>
      <c r="K193" s="117"/>
      <c r="L193" s="70"/>
      <c r="M193" s="117"/>
      <c r="N193" s="117"/>
      <c r="O193" s="70"/>
      <c r="P193" s="117"/>
      <c r="Q193" s="117"/>
      <c r="R193" s="119"/>
    </row>
    <row r="194" spans="1:18" ht="15.75" x14ac:dyDescent="0.25">
      <c r="A194" s="21"/>
      <c r="B194" s="104" t="s">
        <v>764</v>
      </c>
      <c r="C194" s="10"/>
      <c r="D194" s="132" t="s">
        <v>500</v>
      </c>
      <c r="E194" s="110">
        <v>-26654</v>
      </c>
      <c r="F194" s="10"/>
      <c r="G194" s="132" t="s">
        <v>500</v>
      </c>
      <c r="H194" s="110">
        <v>20833</v>
      </c>
      <c r="I194" s="10"/>
      <c r="J194" s="132" t="s">
        <v>500</v>
      </c>
      <c r="K194" s="110">
        <v>48063</v>
      </c>
      <c r="L194" s="10"/>
      <c r="M194" s="132" t="s">
        <v>500</v>
      </c>
      <c r="N194" s="110">
        <v>6152</v>
      </c>
      <c r="O194" s="10"/>
      <c r="P194" s="132" t="s">
        <v>500</v>
      </c>
      <c r="Q194" s="110">
        <v>48394</v>
      </c>
      <c r="R194" s="97"/>
    </row>
    <row r="195" spans="1:18" ht="15.75" x14ac:dyDescent="0.25">
      <c r="A195" s="21"/>
      <c r="B195" s="17"/>
      <c r="C195" s="10"/>
      <c r="D195" s="63"/>
      <c r="E195" s="63"/>
      <c r="F195" s="10"/>
      <c r="G195" s="63"/>
      <c r="H195" s="63"/>
      <c r="I195" s="10"/>
      <c r="J195" s="63"/>
      <c r="K195" s="63"/>
      <c r="L195" s="10"/>
      <c r="M195" s="63"/>
      <c r="N195" s="63"/>
      <c r="O195" s="10"/>
      <c r="P195" s="63"/>
      <c r="Q195" s="63"/>
      <c r="R195" s="10"/>
    </row>
    <row r="196" spans="1:18" ht="15.75" x14ac:dyDescent="0.25">
      <c r="A196" s="21"/>
      <c r="B196" s="104" t="s">
        <v>100</v>
      </c>
      <c r="C196" s="10"/>
      <c r="D196" s="63"/>
      <c r="E196" s="63"/>
      <c r="F196" s="10"/>
      <c r="G196" s="63"/>
      <c r="H196" s="63"/>
      <c r="I196" s="10"/>
      <c r="J196" s="63"/>
      <c r="K196" s="63"/>
      <c r="L196" s="10"/>
      <c r="M196" s="63"/>
      <c r="N196" s="63"/>
      <c r="O196" s="10"/>
      <c r="P196" s="63"/>
      <c r="Q196" s="63"/>
      <c r="R196" s="10"/>
    </row>
    <row r="197" spans="1:18" ht="15.75" x14ac:dyDescent="0.25">
      <c r="A197" s="21"/>
      <c r="B197" s="105" t="s">
        <v>765</v>
      </c>
      <c r="C197" s="10"/>
      <c r="D197" s="120" t="s">
        <v>404</v>
      </c>
      <c r="E197" s="120"/>
      <c r="F197" s="10"/>
      <c r="G197" s="120" t="s">
        <v>404</v>
      </c>
      <c r="H197" s="120"/>
      <c r="I197" s="10"/>
      <c r="J197" s="122">
        <v>-24316</v>
      </c>
      <c r="K197" s="122"/>
      <c r="L197" s="10"/>
      <c r="M197" s="122">
        <v>-1089</v>
      </c>
      <c r="N197" s="122"/>
      <c r="O197" s="10"/>
      <c r="P197" s="121" t="s">
        <v>778</v>
      </c>
      <c r="Q197" s="121"/>
      <c r="R197" s="106" t="s">
        <v>447</v>
      </c>
    </row>
    <row r="198" spans="1:18" ht="15.75" x14ac:dyDescent="0.25">
      <c r="A198" s="21"/>
      <c r="B198" s="105" t="s">
        <v>102</v>
      </c>
      <c r="C198" s="10"/>
      <c r="D198" s="120" t="s">
        <v>404</v>
      </c>
      <c r="E198" s="120"/>
      <c r="F198" s="10"/>
      <c r="G198" s="120" t="s">
        <v>404</v>
      </c>
      <c r="H198" s="120"/>
      <c r="I198" s="10"/>
      <c r="J198" s="122">
        <v>1200</v>
      </c>
      <c r="K198" s="122"/>
      <c r="L198" s="10"/>
      <c r="M198" s="121">
        <v>41</v>
      </c>
      <c r="N198" s="121"/>
      <c r="O198" s="10"/>
      <c r="P198" s="122">
        <v>1241</v>
      </c>
      <c r="Q198" s="122"/>
      <c r="R198" s="10"/>
    </row>
    <row r="199" spans="1:18" ht="16.5" thickBot="1" x14ac:dyDescent="0.3">
      <c r="A199" s="21"/>
      <c r="B199" s="105" t="s">
        <v>216</v>
      </c>
      <c r="C199" s="10"/>
      <c r="D199" s="123" t="s">
        <v>404</v>
      </c>
      <c r="E199" s="123"/>
      <c r="F199" s="10"/>
      <c r="G199" s="123" t="s">
        <v>404</v>
      </c>
      <c r="H199" s="123"/>
      <c r="I199" s="10"/>
      <c r="J199" s="123" t="s">
        <v>404</v>
      </c>
      <c r="K199" s="123"/>
      <c r="L199" s="10"/>
      <c r="M199" s="123" t="s">
        <v>404</v>
      </c>
      <c r="N199" s="123"/>
      <c r="O199" s="10"/>
      <c r="P199" s="123" t="s">
        <v>404</v>
      </c>
      <c r="Q199" s="123"/>
      <c r="R199" s="100"/>
    </row>
    <row r="200" spans="1:18" ht="16.5" thickBot="1" x14ac:dyDescent="0.3">
      <c r="A200" s="21"/>
      <c r="B200" s="104" t="s">
        <v>103</v>
      </c>
      <c r="C200" s="10"/>
      <c r="D200" s="141" t="s">
        <v>404</v>
      </c>
      <c r="E200" s="141"/>
      <c r="F200" s="10"/>
      <c r="G200" s="141" t="s">
        <v>404</v>
      </c>
      <c r="H200" s="141"/>
      <c r="I200" s="10"/>
      <c r="J200" s="129">
        <v>-23116</v>
      </c>
      <c r="K200" s="129"/>
      <c r="L200" s="10"/>
      <c r="M200" s="129">
        <v>-1048</v>
      </c>
      <c r="N200" s="129"/>
      <c r="O200" s="10"/>
      <c r="P200" s="128" t="s">
        <v>779</v>
      </c>
      <c r="Q200" s="128"/>
      <c r="R200" s="139" t="s">
        <v>447</v>
      </c>
    </row>
    <row r="201" spans="1:18" ht="15.75" x14ac:dyDescent="0.25">
      <c r="A201" s="21"/>
      <c r="B201" s="17"/>
      <c r="C201" s="10"/>
      <c r="D201" s="80"/>
      <c r="E201" s="80"/>
      <c r="F201" s="10"/>
      <c r="G201" s="80"/>
      <c r="H201" s="80"/>
      <c r="I201" s="10"/>
      <c r="J201" s="80"/>
      <c r="K201" s="80"/>
      <c r="L201" s="10"/>
      <c r="M201" s="80"/>
      <c r="N201" s="80"/>
      <c r="O201" s="10"/>
      <c r="P201" s="80"/>
      <c r="Q201" s="80"/>
      <c r="R201" s="97"/>
    </row>
    <row r="202" spans="1:18" ht="15.75" x14ac:dyDescent="0.25">
      <c r="A202" s="21"/>
      <c r="B202" s="104" t="s">
        <v>104</v>
      </c>
      <c r="C202" s="10"/>
      <c r="D202" s="63"/>
      <c r="E202" s="63"/>
      <c r="F202" s="10"/>
      <c r="G202" s="63"/>
      <c r="H202" s="63"/>
      <c r="I202" s="10"/>
      <c r="J202" s="63"/>
      <c r="K202" s="63"/>
      <c r="L202" s="10"/>
      <c r="M202" s="63"/>
      <c r="N202" s="63"/>
      <c r="O202" s="10"/>
      <c r="P202" s="63"/>
      <c r="Q202" s="63"/>
      <c r="R202" s="10"/>
    </row>
    <row r="203" spans="1:18" ht="15.75" x14ac:dyDescent="0.25">
      <c r="A203" s="21"/>
      <c r="B203" s="105" t="s">
        <v>768</v>
      </c>
      <c r="C203" s="10"/>
      <c r="D203" s="120" t="s">
        <v>404</v>
      </c>
      <c r="E203" s="120"/>
      <c r="F203" s="10"/>
      <c r="G203" s="122">
        <v>10000</v>
      </c>
      <c r="H203" s="122"/>
      <c r="I203" s="10"/>
      <c r="J203" s="120" t="s">
        <v>404</v>
      </c>
      <c r="K203" s="120"/>
      <c r="L203" s="10"/>
      <c r="M203" s="120" t="s">
        <v>404</v>
      </c>
      <c r="N203" s="120"/>
      <c r="O203" s="10"/>
      <c r="P203" s="122">
        <v>10000</v>
      </c>
      <c r="Q203" s="122"/>
      <c r="R203" s="10"/>
    </row>
    <row r="204" spans="1:18" ht="15.75" x14ac:dyDescent="0.25">
      <c r="A204" s="21"/>
      <c r="B204" s="105" t="s">
        <v>106</v>
      </c>
      <c r="C204" s="10"/>
      <c r="D204" s="120" t="s">
        <v>404</v>
      </c>
      <c r="E204" s="120"/>
      <c r="F204" s="10"/>
      <c r="G204" s="120" t="s">
        <v>404</v>
      </c>
      <c r="H204" s="120"/>
      <c r="I204" s="10"/>
      <c r="J204" s="121">
        <v>-142</v>
      </c>
      <c r="K204" s="121"/>
      <c r="L204" s="10"/>
      <c r="M204" s="121">
        <v>-15</v>
      </c>
      <c r="N204" s="121"/>
      <c r="O204" s="10"/>
      <c r="P204" s="121" t="s">
        <v>780</v>
      </c>
      <c r="Q204" s="121"/>
      <c r="R204" s="106" t="s">
        <v>447</v>
      </c>
    </row>
    <row r="205" spans="1:18" ht="15.75" x14ac:dyDescent="0.25">
      <c r="A205" s="21"/>
      <c r="B205" s="105" t="s">
        <v>107</v>
      </c>
      <c r="C205" s="10"/>
      <c r="D205" s="120" t="s">
        <v>404</v>
      </c>
      <c r="E205" s="120"/>
      <c r="F205" s="10"/>
      <c r="G205" s="122">
        <v>-17275</v>
      </c>
      <c r="H205" s="122"/>
      <c r="I205" s="10"/>
      <c r="J205" s="120" t="s">
        <v>404</v>
      </c>
      <c r="K205" s="120"/>
      <c r="L205" s="10"/>
      <c r="M205" s="120" t="s">
        <v>404</v>
      </c>
      <c r="N205" s="120"/>
      <c r="O205" s="10"/>
      <c r="P205" s="121" t="s">
        <v>770</v>
      </c>
      <c r="Q205" s="121"/>
      <c r="R205" s="106" t="s">
        <v>447</v>
      </c>
    </row>
    <row r="206" spans="1:18" ht="15.75" x14ac:dyDescent="0.25">
      <c r="A206" s="21"/>
      <c r="B206" s="105" t="s">
        <v>108</v>
      </c>
      <c r="C206" s="10"/>
      <c r="D206" s="122">
        <v>-15520</v>
      </c>
      <c r="E206" s="122"/>
      <c r="F206" s="10"/>
      <c r="G206" s="120" t="s">
        <v>404</v>
      </c>
      <c r="H206" s="120"/>
      <c r="I206" s="10"/>
      <c r="J206" s="120" t="s">
        <v>404</v>
      </c>
      <c r="K206" s="120"/>
      <c r="L206" s="10"/>
      <c r="M206" s="120" t="s">
        <v>404</v>
      </c>
      <c r="N206" s="120"/>
      <c r="O206" s="10"/>
      <c r="P206" s="121" t="s">
        <v>781</v>
      </c>
      <c r="Q206" s="121"/>
      <c r="R206" s="106" t="s">
        <v>447</v>
      </c>
    </row>
    <row r="207" spans="1:18" ht="16.5" thickBot="1" x14ac:dyDescent="0.3">
      <c r="A207" s="21"/>
      <c r="B207" s="105" t="s">
        <v>773</v>
      </c>
      <c r="C207" s="10"/>
      <c r="D207" s="127">
        <v>42174</v>
      </c>
      <c r="E207" s="127"/>
      <c r="F207" s="10"/>
      <c r="G207" s="127">
        <v>-11793</v>
      </c>
      <c r="H207" s="127"/>
      <c r="I207" s="10"/>
      <c r="J207" s="127">
        <v>-24921</v>
      </c>
      <c r="K207" s="127"/>
      <c r="L207" s="10"/>
      <c r="M207" s="127">
        <v>-5460</v>
      </c>
      <c r="N207" s="127"/>
      <c r="O207" s="10"/>
      <c r="P207" s="123" t="s">
        <v>404</v>
      </c>
      <c r="Q207" s="123"/>
      <c r="R207" s="100"/>
    </row>
    <row r="208" spans="1:18" ht="16.5" thickBot="1" x14ac:dyDescent="0.3">
      <c r="A208" s="21"/>
      <c r="B208" s="104" t="s">
        <v>774</v>
      </c>
      <c r="C208" s="10"/>
      <c r="D208" s="129">
        <v>26654</v>
      </c>
      <c r="E208" s="129"/>
      <c r="F208" s="10"/>
      <c r="G208" s="129">
        <v>-19068</v>
      </c>
      <c r="H208" s="129"/>
      <c r="I208" s="10"/>
      <c r="J208" s="129">
        <v>-25063</v>
      </c>
      <c r="K208" s="129"/>
      <c r="L208" s="10"/>
      <c r="M208" s="129">
        <v>-5475</v>
      </c>
      <c r="N208" s="129"/>
      <c r="O208" s="10"/>
      <c r="P208" s="128" t="s">
        <v>782</v>
      </c>
      <c r="Q208" s="128"/>
      <c r="R208" s="139" t="s">
        <v>447</v>
      </c>
    </row>
    <row r="209" spans="1:21" ht="15.75" x14ac:dyDescent="0.25">
      <c r="A209" s="21"/>
      <c r="B209" s="104" t="s">
        <v>783</v>
      </c>
      <c r="C209" s="10"/>
      <c r="D209" s="131" t="s">
        <v>404</v>
      </c>
      <c r="E209" s="131"/>
      <c r="F209" s="10"/>
      <c r="G209" s="126">
        <v>1765</v>
      </c>
      <c r="H209" s="126"/>
      <c r="I209" s="10"/>
      <c r="J209" s="125">
        <v>-116</v>
      </c>
      <c r="K209" s="125"/>
      <c r="L209" s="10"/>
      <c r="M209" s="125">
        <v>-371</v>
      </c>
      <c r="N209" s="125"/>
      <c r="O209" s="10"/>
      <c r="P209" s="126">
        <v>1278</v>
      </c>
      <c r="Q209" s="126"/>
      <c r="R209" s="97"/>
    </row>
    <row r="210" spans="1:21" ht="16.5" thickBot="1" x14ac:dyDescent="0.3">
      <c r="A210" s="21"/>
      <c r="B210" s="104" t="s">
        <v>112</v>
      </c>
      <c r="C210" s="10"/>
      <c r="D210" s="123" t="s">
        <v>404</v>
      </c>
      <c r="E210" s="123"/>
      <c r="F210" s="10"/>
      <c r="G210" s="124">
        <v>86</v>
      </c>
      <c r="H210" s="124"/>
      <c r="I210" s="10"/>
      <c r="J210" s="127">
        <v>2366</v>
      </c>
      <c r="K210" s="127"/>
      <c r="L210" s="10"/>
      <c r="M210" s="127">
        <v>3099</v>
      </c>
      <c r="N210" s="127"/>
      <c r="O210" s="10"/>
      <c r="P210" s="127">
        <v>5551</v>
      </c>
      <c r="Q210" s="127"/>
      <c r="R210" s="100"/>
    </row>
    <row r="211" spans="1:21" ht="16.5" thickBot="1" x14ac:dyDescent="0.3">
      <c r="A211" s="21"/>
      <c r="B211" s="104" t="s">
        <v>113</v>
      </c>
      <c r="C211" s="10"/>
      <c r="D211" s="111" t="s">
        <v>500</v>
      </c>
      <c r="E211" s="140" t="s">
        <v>404</v>
      </c>
      <c r="F211" s="10"/>
      <c r="G211" s="111" t="s">
        <v>500</v>
      </c>
      <c r="H211" s="113">
        <v>1851</v>
      </c>
      <c r="I211" s="10"/>
      <c r="J211" s="111" t="s">
        <v>500</v>
      </c>
      <c r="K211" s="113">
        <v>2250</v>
      </c>
      <c r="L211" s="10"/>
      <c r="M211" s="111" t="s">
        <v>500</v>
      </c>
      <c r="N211" s="113">
        <v>2728</v>
      </c>
      <c r="O211" s="10"/>
      <c r="P211" s="111" t="s">
        <v>500</v>
      </c>
      <c r="Q211" s="113">
        <v>6829</v>
      </c>
      <c r="R211" s="102"/>
    </row>
    <row r="212" spans="1:21" ht="16.5" thickTop="1" x14ac:dyDescent="0.25">
      <c r="A212" s="21"/>
      <c r="B212" s="45"/>
      <c r="C212" s="45"/>
      <c r="D212" s="45"/>
      <c r="E212" s="45"/>
      <c r="F212" s="45"/>
      <c r="G212" s="45"/>
      <c r="H212" s="45"/>
      <c r="I212" s="45"/>
      <c r="J212" s="45"/>
      <c r="K212" s="45"/>
      <c r="L212" s="45"/>
      <c r="M212" s="45"/>
      <c r="N212" s="45"/>
      <c r="O212" s="45"/>
      <c r="P212" s="45"/>
      <c r="Q212" s="45"/>
      <c r="R212" s="45"/>
      <c r="S212" s="45"/>
      <c r="T212" s="45"/>
      <c r="U212" s="45"/>
    </row>
    <row r="213" spans="1:21" ht="15.75" x14ac:dyDescent="0.25">
      <c r="A213" s="21"/>
      <c r="B213" s="45"/>
      <c r="C213" s="45"/>
      <c r="D213" s="45"/>
      <c r="E213" s="45"/>
      <c r="F213" s="45"/>
      <c r="G213" s="45"/>
      <c r="H213" s="45"/>
      <c r="I213" s="45"/>
      <c r="J213" s="45"/>
      <c r="K213" s="45"/>
      <c r="L213" s="45"/>
      <c r="M213" s="45"/>
      <c r="N213" s="45"/>
      <c r="O213" s="45"/>
      <c r="P213" s="45"/>
      <c r="Q213" s="45"/>
      <c r="R213" s="45"/>
      <c r="S213" s="45"/>
      <c r="T213" s="45"/>
      <c r="U213" s="45"/>
    </row>
    <row r="214" spans="1:21" x14ac:dyDescent="0.25">
      <c r="A214" s="21"/>
      <c r="B214" s="56"/>
      <c r="C214" s="56"/>
      <c r="D214" s="56"/>
      <c r="E214" s="56"/>
      <c r="F214" s="56"/>
      <c r="G214" s="56"/>
      <c r="H214" s="56"/>
      <c r="I214" s="56"/>
      <c r="J214" s="56"/>
      <c r="K214" s="56"/>
      <c r="L214" s="56"/>
      <c r="M214" s="56"/>
      <c r="N214" s="56"/>
      <c r="O214" s="56"/>
      <c r="P214" s="56"/>
      <c r="Q214" s="56"/>
      <c r="R214" s="56"/>
      <c r="S214" s="56"/>
      <c r="T214" s="56"/>
      <c r="U214" s="56"/>
    </row>
  </sheetData>
  <mergeCells count="990">
    <mergeCell ref="B214:U214"/>
    <mergeCell ref="B166:U166"/>
    <mergeCell ref="B167:U167"/>
    <mergeCell ref="B168:U168"/>
    <mergeCell ref="B190:U190"/>
    <mergeCell ref="B212:U212"/>
    <mergeCell ref="B213:U213"/>
    <mergeCell ref="B114:U114"/>
    <mergeCell ref="B115:U115"/>
    <mergeCell ref="B116:U116"/>
    <mergeCell ref="B117:U117"/>
    <mergeCell ref="B141:U141"/>
    <mergeCell ref="B165:U165"/>
    <mergeCell ref="B10:U10"/>
    <mergeCell ref="B11:U11"/>
    <mergeCell ref="B62:U62"/>
    <mergeCell ref="B63:U63"/>
    <mergeCell ref="B64:U64"/>
    <mergeCell ref="B65:U65"/>
    <mergeCell ref="B4:U4"/>
    <mergeCell ref="B5:U5"/>
    <mergeCell ref="B6:U6"/>
    <mergeCell ref="B7:U7"/>
    <mergeCell ref="B8:U8"/>
    <mergeCell ref="B9:U9"/>
    <mergeCell ref="D210:E210"/>
    <mergeCell ref="G210:H210"/>
    <mergeCell ref="J210:K210"/>
    <mergeCell ref="M210:N210"/>
    <mergeCell ref="P210:Q210"/>
    <mergeCell ref="A1:A2"/>
    <mergeCell ref="B1:U1"/>
    <mergeCell ref="B2:U2"/>
    <mergeCell ref="B3:U3"/>
    <mergeCell ref="A4:A214"/>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R192:R193"/>
    <mergeCell ref="D195:E195"/>
    <mergeCell ref="G195:H195"/>
    <mergeCell ref="J195:K195"/>
    <mergeCell ref="M195:N195"/>
    <mergeCell ref="P195:Q195"/>
    <mergeCell ref="I192:I193"/>
    <mergeCell ref="J192:K193"/>
    <mergeCell ref="L192:L193"/>
    <mergeCell ref="M192:N193"/>
    <mergeCell ref="O192:O193"/>
    <mergeCell ref="P192:Q193"/>
    <mergeCell ref="B192:B193"/>
    <mergeCell ref="C192:C193"/>
    <mergeCell ref="D192:E193"/>
    <mergeCell ref="F192:F193"/>
    <mergeCell ref="G192:H192"/>
    <mergeCell ref="G193:H193"/>
    <mergeCell ref="D188:E188"/>
    <mergeCell ref="G188:H188"/>
    <mergeCell ref="J188:K188"/>
    <mergeCell ref="M188:N188"/>
    <mergeCell ref="P188:Q188"/>
    <mergeCell ref="D191:Q191"/>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M170:N171"/>
    <mergeCell ref="O170:O171"/>
    <mergeCell ref="P170:Q171"/>
    <mergeCell ref="R170:R171"/>
    <mergeCell ref="D173:E173"/>
    <mergeCell ref="G173:H173"/>
    <mergeCell ref="J173:K173"/>
    <mergeCell ref="M173:N173"/>
    <mergeCell ref="P173:Q173"/>
    <mergeCell ref="D169:Q169"/>
    <mergeCell ref="B170:B171"/>
    <mergeCell ref="C170:C171"/>
    <mergeCell ref="D170:E171"/>
    <mergeCell ref="F170:F171"/>
    <mergeCell ref="G170:H170"/>
    <mergeCell ref="G171:H171"/>
    <mergeCell ref="I170:I171"/>
    <mergeCell ref="J170:K171"/>
    <mergeCell ref="L170:L171"/>
    <mergeCell ref="D163:E163"/>
    <mergeCell ref="G163:H163"/>
    <mergeCell ref="J163:K163"/>
    <mergeCell ref="M163:N163"/>
    <mergeCell ref="P163:Q163"/>
    <mergeCell ref="S163:T163"/>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M143:N144"/>
    <mergeCell ref="O143:O144"/>
    <mergeCell ref="P143:Q144"/>
    <mergeCell ref="R143:R144"/>
    <mergeCell ref="S143:T144"/>
    <mergeCell ref="U143:U144"/>
    <mergeCell ref="D142:T142"/>
    <mergeCell ref="B143:B144"/>
    <mergeCell ref="C143:C144"/>
    <mergeCell ref="D143:E144"/>
    <mergeCell ref="F143:F144"/>
    <mergeCell ref="G143:H143"/>
    <mergeCell ref="G144:H144"/>
    <mergeCell ref="I143:I144"/>
    <mergeCell ref="J143:K144"/>
    <mergeCell ref="L143:L144"/>
    <mergeCell ref="D139:E139"/>
    <mergeCell ref="G139:H139"/>
    <mergeCell ref="J139:K139"/>
    <mergeCell ref="M139:N139"/>
    <mergeCell ref="P139:Q139"/>
    <mergeCell ref="S139:T139"/>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M119:N120"/>
    <mergeCell ref="O119:O120"/>
    <mergeCell ref="P119:Q120"/>
    <mergeCell ref="R119:R120"/>
    <mergeCell ref="S119:T120"/>
    <mergeCell ref="U119:U120"/>
    <mergeCell ref="D118:T118"/>
    <mergeCell ref="B119:B120"/>
    <mergeCell ref="C119:C120"/>
    <mergeCell ref="D119:E120"/>
    <mergeCell ref="F119:F120"/>
    <mergeCell ref="G119:H119"/>
    <mergeCell ref="G120:H120"/>
    <mergeCell ref="I119:I120"/>
    <mergeCell ref="J119:K120"/>
    <mergeCell ref="L119:L120"/>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M67:N68"/>
    <mergeCell ref="O67:O68"/>
    <mergeCell ref="P67:Q68"/>
    <mergeCell ref="R67:R68"/>
    <mergeCell ref="S67:T68"/>
    <mergeCell ref="U67:U68"/>
    <mergeCell ref="D66:T66"/>
    <mergeCell ref="B67:B68"/>
    <mergeCell ref="C67:C68"/>
    <mergeCell ref="D67:E68"/>
    <mergeCell ref="F67:F68"/>
    <mergeCell ref="G67:H67"/>
    <mergeCell ref="G68:H68"/>
    <mergeCell ref="I67:I68"/>
    <mergeCell ref="J67:K68"/>
    <mergeCell ref="L67:L68"/>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M13:N14"/>
    <mergeCell ref="O13:O14"/>
    <mergeCell ref="P13:Q14"/>
    <mergeCell ref="R13:R14"/>
    <mergeCell ref="S13:T14"/>
    <mergeCell ref="U13:U14"/>
    <mergeCell ref="D12:T12"/>
    <mergeCell ref="B13:B14"/>
    <mergeCell ref="C13:C14"/>
    <mergeCell ref="D13:E14"/>
    <mergeCell ref="F13:F14"/>
    <mergeCell ref="G13:H13"/>
    <mergeCell ref="G14:H14"/>
    <mergeCell ref="I13:I14"/>
    <mergeCell ref="J13:K14"/>
    <mergeCell ref="L13: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784</v>
      </c>
      <c r="B1" s="1" t="s">
        <v>1</v>
      </c>
    </row>
    <row r="2" spans="1:2" x14ac:dyDescent="0.25">
      <c r="A2" s="7"/>
      <c r="B2" s="1" t="s">
        <v>2</v>
      </c>
    </row>
    <row r="3" spans="1:2" ht="30" x14ac:dyDescent="0.25">
      <c r="A3" s="3" t="s">
        <v>114</v>
      </c>
      <c r="B3" s="4"/>
    </row>
    <row r="4" spans="1:2" ht="15.75" x14ac:dyDescent="0.25">
      <c r="A4" s="21" t="s">
        <v>116</v>
      </c>
      <c r="B4" s="12"/>
    </row>
    <row r="5" spans="1:2" x14ac:dyDescent="0.25">
      <c r="A5" s="21"/>
      <c r="B5" s="13" t="s">
        <v>116</v>
      </c>
    </row>
    <row r="6" spans="1:2" ht="15.75" x14ac:dyDescent="0.25">
      <c r="A6" s="21"/>
      <c r="B6" s="14"/>
    </row>
    <row r="7" spans="1:2" ht="115.5" x14ac:dyDescent="0.25">
      <c r="A7" s="21"/>
      <c r="B7" s="15" t="s">
        <v>117</v>
      </c>
    </row>
    <row r="8" spans="1:2" ht="15.75" x14ac:dyDescent="0.25">
      <c r="A8" s="21"/>
      <c r="B8" s="14"/>
    </row>
    <row r="9" spans="1:2" ht="217.5" x14ac:dyDescent="0.25">
      <c r="A9" s="21"/>
      <c r="B9" s="15" t="s">
        <v>118</v>
      </c>
    </row>
    <row r="10" spans="1:2" ht="15.75" x14ac:dyDescent="0.25">
      <c r="A10" s="21"/>
      <c r="B10" s="14"/>
    </row>
    <row r="11" spans="1:2" ht="409.6" x14ac:dyDescent="0.25">
      <c r="A11" s="21"/>
      <c r="B11" s="15" t="s">
        <v>119</v>
      </c>
    </row>
    <row r="12" spans="1:2" ht="15.75" x14ac:dyDescent="0.25">
      <c r="A12" s="21"/>
      <c r="B12" s="14"/>
    </row>
    <row r="13" spans="1:2" ht="15.75" x14ac:dyDescent="0.25">
      <c r="A13" s="21"/>
      <c r="B13" s="10"/>
    </row>
    <row r="14" spans="1:2" ht="15.75" x14ac:dyDescent="0.25">
      <c r="A14" s="21"/>
      <c r="B14" s="10"/>
    </row>
    <row r="15" spans="1:2" x14ac:dyDescent="0.25">
      <c r="A15" s="21"/>
      <c r="B15" s="20"/>
    </row>
    <row r="16" spans="1:2" x14ac:dyDescent="0.25">
      <c r="A16" s="21" t="s">
        <v>120</v>
      </c>
      <c r="B16" s="16" t="s">
        <v>120</v>
      </c>
    </row>
    <row r="17" spans="1:2" ht="15.75" x14ac:dyDescent="0.25">
      <c r="A17" s="21"/>
      <c r="B17" s="17"/>
    </row>
    <row r="18" spans="1:2" x14ac:dyDescent="0.25">
      <c r="A18" s="21"/>
      <c r="B18" s="18" t="s">
        <v>121</v>
      </c>
    </row>
    <row r="19" spans="1:2" ht="15.75" x14ac:dyDescent="0.25">
      <c r="A19" s="21"/>
      <c r="B19" s="14"/>
    </row>
    <row r="20" spans="1:2" ht="141" x14ac:dyDescent="0.25">
      <c r="A20" s="21"/>
      <c r="B20" s="15" t="s">
        <v>122</v>
      </c>
    </row>
    <row r="21" spans="1:2" ht="15.75" x14ac:dyDescent="0.25">
      <c r="A21" s="21"/>
      <c r="B21" s="14"/>
    </row>
    <row r="22" spans="1:2" x14ac:dyDescent="0.25">
      <c r="A22" s="21"/>
      <c r="B22" s="20"/>
    </row>
    <row r="23" spans="1:2" ht="15.75" x14ac:dyDescent="0.25">
      <c r="A23" s="21" t="s">
        <v>123</v>
      </c>
      <c r="B23" s="14"/>
    </row>
    <row r="24" spans="1:2" x14ac:dyDescent="0.25">
      <c r="A24" s="21"/>
      <c r="B24" s="13" t="s">
        <v>123</v>
      </c>
    </row>
    <row r="25" spans="1:2" ht="15.75" x14ac:dyDescent="0.25">
      <c r="A25" s="21"/>
      <c r="B25" s="14"/>
    </row>
    <row r="26" spans="1:2" ht="243" x14ac:dyDescent="0.25">
      <c r="A26" s="21"/>
      <c r="B26" s="15" t="s">
        <v>124</v>
      </c>
    </row>
    <row r="27" spans="1:2" ht="15.75" x14ac:dyDescent="0.25">
      <c r="A27" s="21"/>
      <c r="B27" s="14"/>
    </row>
    <row r="28" spans="1:2" ht="255.75" x14ac:dyDescent="0.25">
      <c r="A28" s="21"/>
      <c r="B28" s="15" t="s">
        <v>125</v>
      </c>
    </row>
    <row r="29" spans="1:2" ht="15.75" x14ac:dyDescent="0.25">
      <c r="A29" s="21"/>
      <c r="B29" s="19"/>
    </row>
    <row r="30" spans="1:2" ht="357.75" x14ac:dyDescent="0.25">
      <c r="A30" s="21"/>
      <c r="B30" s="15" t="s">
        <v>126</v>
      </c>
    </row>
    <row r="31" spans="1:2" ht="15.75" x14ac:dyDescent="0.25">
      <c r="A31" s="21"/>
      <c r="B31" s="14"/>
    </row>
    <row r="32" spans="1:2" ht="15.75" x14ac:dyDescent="0.25">
      <c r="A32" s="21"/>
      <c r="B32" s="10"/>
    </row>
    <row r="33" spans="1:2" x14ac:dyDescent="0.25">
      <c r="A33" s="21"/>
      <c r="B33" s="20"/>
    </row>
  </sheetData>
  <mergeCells count="4">
    <mergeCell ref="A1:A2"/>
    <mergeCell ref="A4:A15"/>
    <mergeCell ref="A16:A22"/>
    <mergeCell ref="A23: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ht="30" x14ac:dyDescent="0.25">
      <c r="A3" s="3" t="s">
        <v>23</v>
      </c>
      <c r="B3" s="4"/>
      <c r="C3" s="4"/>
    </row>
    <row r="4" spans="1:3" x14ac:dyDescent="0.25">
      <c r="A4" s="2" t="s">
        <v>24</v>
      </c>
      <c r="B4" s="8">
        <v>192578</v>
      </c>
      <c r="C4" s="8">
        <v>149648</v>
      </c>
    </row>
    <row r="5" spans="1:3" x14ac:dyDescent="0.25">
      <c r="A5" s="3" t="s">
        <v>25</v>
      </c>
      <c r="B5" s="4"/>
      <c r="C5" s="4"/>
    </row>
    <row r="6" spans="1:3" ht="45" x14ac:dyDescent="0.25">
      <c r="A6" s="2" t="s">
        <v>26</v>
      </c>
      <c r="B6" s="6">
        <v>79892</v>
      </c>
      <c r="C6" s="6">
        <v>55300</v>
      </c>
    </row>
    <row r="7" spans="1:3" ht="30" x14ac:dyDescent="0.25">
      <c r="A7" s="2" t="s">
        <v>27</v>
      </c>
      <c r="B7" s="6">
        <v>41948</v>
      </c>
      <c r="C7" s="6">
        <v>32575</v>
      </c>
    </row>
    <row r="8" spans="1:3" x14ac:dyDescent="0.25">
      <c r="A8" s="2" t="s">
        <v>28</v>
      </c>
      <c r="B8" s="4">
        <v>437</v>
      </c>
      <c r="C8" s="4">
        <v>289</v>
      </c>
    </row>
    <row r="9" spans="1:3" x14ac:dyDescent="0.25">
      <c r="A9" s="2" t="s">
        <v>29</v>
      </c>
      <c r="B9" s="6">
        <v>43556</v>
      </c>
      <c r="C9" s="6">
        <v>35542</v>
      </c>
    </row>
    <row r="10" spans="1:3" x14ac:dyDescent="0.25">
      <c r="A10" s="2" t="s">
        <v>30</v>
      </c>
      <c r="B10" s="6">
        <v>26745</v>
      </c>
      <c r="C10" s="6">
        <v>25942</v>
      </c>
    </row>
    <row r="11" spans="1:3" x14ac:dyDescent="0.25">
      <c r="A11" s="3" t="s">
        <v>31</v>
      </c>
      <c r="B11" s="4"/>
      <c r="C11" s="4"/>
    </row>
    <row r="12" spans="1:3" ht="30" x14ac:dyDescent="0.25">
      <c r="A12" s="2" t="s">
        <v>32</v>
      </c>
      <c r="B12" s="6">
        <v>-20674</v>
      </c>
      <c r="C12" s="6">
        <v>-19831</v>
      </c>
    </row>
    <row r="13" spans="1:3" x14ac:dyDescent="0.25">
      <c r="A13" s="2" t="s">
        <v>33</v>
      </c>
      <c r="B13" s="6">
        <v>6441</v>
      </c>
      <c r="C13" s="6">
        <v>8336</v>
      </c>
    </row>
    <row r="14" spans="1:3" x14ac:dyDescent="0.25">
      <c r="A14" s="2" t="s">
        <v>34</v>
      </c>
      <c r="B14" s="4">
        <v>-57</v>
      </c>
      <c r="C14" s="4">
        <v>-903</v>
      </c>
    </row>
    <row r="15" spans="1:3" x14ac:dyDescent="0.25">
      <c r="A15" s="2" t="s">
        <v>35</v>
      </c>
      <c r="B15" s="6">
        <v>12455</v>
      </c>
      <c r="C15" s="6">
        <v>13544</v>
      </c>
    </row>
    <row r="16" spans="1:3" x14ac:dyDescent="0.25">
      <c r="A16" s="2" t="s">
        <v>36</v>
      </c>
      <c r="B16" s="6">
        <v>4626</v>
      </c>
      <c r="C16" s="6">
        <v>5122</v>
      </c>
    </row>
    <row r="17" spans="1:3" x14ac:dyDescent="0.25">
      <c r="A17" s="2" t="s">
        <v>37</v>
      </c>
      <c r="B17" s="6">
        <v>7829</v>
      </c>
      <c r="C17" s="6">
        <v>8422</v>
      </c>
    </row>
    <row r="18" spans="1:3" ht="30" x14ac:dyDescent="0.25">
      <c r="A18" s="2" t="s">
        <v>38</v>
      </c>
      <c r="B18" s="4">
        <v>19</v>
      </c>
      <c r="C18" s="4">
        <v>98</v>
      </c>
    </row>
    <row r="19" spans="1:3" ht="30" x14ac:dyDescent="0.25">
      <c r="A19" s="2" t="s">
        <v>39</v>
      </c>
      <c r="B19" s="8">
        <v>7810</v>
      </c>
      <c r="C19" s="8">
        <v>8324</v>
      </c>
    </row>
    <row r="20" spans="1:3" ht="30" x14ac:dyDescent="0.25">
      <c r="A20" s="3" t="s">
        <v>40</v>
      </c>
      <c r="B20" s="4"/>
      <c r="C20" s="4"/>
    </row>
    <row r="21" spans="1:3" ht="45" x14ac:dyDescent="0.25">
      <c r="A21" s="2" t="s">
        <v>41</v>
      </c>
      <c r="B21" s="9">
        <v>0.15</v>
      </c>
      <c r="C21" s="9">
        <v>0.2</v>
      </c>
    </row>
    <row r="22" spans="1:3" ht="30" x14ac:dyDescent="0.25">
      <c r="A22" s="2" t="s">
        <v>42</v>
      </c>
      <c r="B22" s="9">
        <v>0.39</v>
      </c>
      <c r="C22" s="9">
        <v>0.3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4" max="4" width="2.42578125" customWidth="1"/>
    <col min="5" max="5" width="9.42578125" customWidth="1"/>
  </cols>
  <sheetData>
    <row r="1" spans="1:6" ht="15" customHeight="1" x14ac:dyDescent="0.25">
      <c r="A1" s="7" t="s">
        <v>785</v>
      </c>
      <c r="B1" s="7" t="s">
        <v>1</v>
      </c>
      <c r="C1" s="7"/>
      <c r="D1" s="7"/>
      <c r="E1" s="7"/>
      <c r="F1" s="7"/>
    </row>
    <row r="2" spans="1:6" ht="15" customHeight="1" x14ac:dyDescent="0.25">
      <c r="A2" s="7"/>
      <c r="B2" s="7" t="s">
        <v>2</v>
      </c>
      <c r="C2" s="7"/>
      <c r="D2" s="7"/>
      <c r="E2" s="7"/>
      <c r="F2" s="7"/>
    </row>
    <row r="3" spans="1:6" x14ac:dyDescent="0.25">
      <c r="A3" s="3" t="s">
        <v>127</v>
      </c>
      <c r="B3" s="49"/>
      <c r="C3" s="49"/>
      <c r="D3" s="49"/>
      <c r="E3" s="49"/>
      <c r="F3" s="49"/>
    </row>
    <row r="4" spans="1:6" ht="15.75" x14ac:dyDescent="0.25">
      <c r="A4" s="21" t="s">
        <v>786</v>
      </c>
      <c r="B4" s="53"/>
      <c r="C4" s="53"/>
      <c r="D4" s="53"/>
      <c r="E4" s="53"/>
      <c r="F4" s="53"/>
    </row>
    <row r="5" spans="1:6" ht="15.75" x14ac:dyDescent="0.25">
      <c r="A5" s="21"/>
      <c r="B5" s="45"/>
      <c r="C5" s="45"/>
      <c r="D5" s="45"/>
      <c r="E5" s="45"/>
      <c r="F5" s="45"/>
    </row>
    <row r="6" spans="1:6" ht="15.75" x14ac:dyDescent="0.25">
      <c r="A6" s="21"/>
      <c r="B6" s="45"/>
      <c r="C6" s="45"/>
      <c r="D6" s="45"/>
      <c r="E6" s="45"/>
      <c r="F6" s="45"/>
    </row>
    <row r="7" spans="1:6" ht="16.5" thickBot="1" x14ac:dyDescent="0.3">
      <c r="A7" s="21"/>
      <c r="B7" s="17"/>
      <c r="C7" s="10"/>
      <c r="D7" s="31" t="s">
        <v>133</v>
      </c>
      <c r="E7" s="31"/>
      <c r="F7" s="10"/>
    </row>
    <row r="8" spans="1:6" ht="15.75" x14ac:dyDescent="0.25">
      <c r="A8" s="21"/>
      <c r="B8" s="24" t="s">
        <v>57</v>
      </c>
      <c r="C8" s="10"/>
      <c r="D8" s="25" t="s">
        <v>134</v>
      </c>
      <c r="E8" s="26" t="s">
        <v>135</v>
      </c>
      <c r="F8" s="10"/>
    </row>
    <row r="9" spans="1:6" ht="15.75" x14ac:dyDescent="0.25">
      <c r="A9" s="21"/>
      <c r="B9" s="24" t="s">
        <v>136</v>
      </c>
      <c r="C9" s="10"/>
      <c r="D9" s="32" t="s">
        <v>137</v>
      </c>
      <c r="E9" s="32"/>
      <c r="F9" s="10"/>
    </row>
    <row r="10" spans="1:6" ht="15.75" x14ac:dyDescent="0.25">
      <c r="A10" s="21"/>
      <c r="B10" s="24" t="s">
        <v>138</v>
      </c>
      <c r="C10" s="10"/>
      <c r="D10" s="32" t="s">
        <v>139</v>
      </c>
      <c r="E10" s="32"/>
      <c r="F10" s="10"/>
    </row>
    <row r="11" spans="1:6" ht="15.75" x14ac:dyDescent="0.25">
      <c r="A11" s="21"/>
      <c r="B11" s="24" t="s">
        <v>140</v>
      </c>
      <c r="C11" s="10"/>
      <c r="D11" s="32" t="s">
        <v>141</v>
      </c>
      <c r="E11" s="32"/>
      <c r="F11" s="10"/>
    </row>
    <row r="12" spans="1:6" ht="15.75" x14ac:dyDescent="0.25">
      <c r="A12" s="21"/>
      <c r="B12" s="24" t="s">
        <v>142</v>
      </c>
      <c r="C12" s="10"/>
      <c r="D12" s="32" t="s">
        <v>143</v>
      </c>
      <c r="E12" s="32"/>
      <c r="F12" s="10"/>
    </row>
    <row r="13" spans="1:6" ht="16.5" thickBot="1" x14ac:dyDescent="0.3">
      <c r="A13" s="21"/>
      <c r="B13" s="24" t="s">
        <v>144</v>
      </c>
      <c r="C13" s="10"/>
      <c r="D13" s="33" t="s">
        <v>145</v>
      </c>
      <c r="E13" s="33"/>
      <c r="F13" s="10"/>
    </row>
    <row r="14" spans="1:6" ht="16.5" thickBot="1" x14ac:dyDescent="0.3">
      <c r="A14" s="21"/>
      <c r="B14" s="24" t="s">
        <v>146</v>
      </c>
      <c r="C14" s="10"/>
      <c r="D14" s="34" t="s">
        <v>147</v>
      </c>
      <c r="E14" s="34"/>
      <c r="F14" s="10"/>
    </row>
    <row r="15" spans="1:6" ht="15.75" x14ac:dyDescent="0.25">
      <c r="A15" s="21"/>
      <c r="B15" s="24" t="s">
        <v>148</v>
      </c>
      <c r="C15" s="10"/>
      <c r="D15" s="35" t="s">
        <v>149</v>
      </c>
      <c r="E15" s="35"/>
      <c r="F15" s="10"/>
    </row>
    <row r="16" spans="1:6" ht="26.25" x14ac:dyDescent="0.25">
      <c r="A16" s="21"/>
      <c r="B16" s="24" t="s">
        <v>150</v>
      </c>
      <c r="C16" s="10"/>
      <c r="D16" s="32" t="s">
        <v>151</v>
      </c>
      <c r="E16" s="32"/>
      <c r="F16" s="10"/>
    </row>
    <row r="17" spans="1:6" ht="15.75" x14ac:dyDescent="0.25">
      <c r="A17" s="21"/>
      <c r="B17" s="24" t="s">
        <v>60</v>
      </c>
      <c r="C17" s="10"/>
      <c r="D17" s="32" t="s">
        <v>152</v>
      </c>
      <c r="E17" s="32"/>
      <c r="F17" s="10"/>
    </row>
    <row r="18" spans="1:6" ht="16.5" thickBot="1" x14ac:dyDescent="0.3">
      <c r="A18" s="21"/>
      <c r="B18" s="24" t="s">
        <v>81</v>
      </c>
      <c r="C18" s="10"/>
      <c r="D18" s="33" t="s">
        <v>153</v>
      </c>
      <c r="E18" s="33"/>
      <c r="F18" s="10"/>
    </row>
    <row r="19" spans="1:6" ht="16.5" thickBot="1" x14ac:dyDescent="0.3">
      <c r="A19" s="21"/>
      <c r="B19" s="28" t="s">
        <v>154</v>
      </c>
      <c r="C19" s="10"/>
      <c r="D19" s="34" t="s">
        <v>155</v>
      </c>
      <c r="E19" s="34"/>
      <c r="F19" s="10"/>
    </row>
    <row r="20" spans="1:6" ht="15.75" x14ac:dyDescent="0.25">
      <c r="A20" s="21"/>
      <c r="B20" s="24" t="s">
        <v>156</v>
      </c>
      <c r="C20" s="10"/>
      <c r="D20" s="35" t="s">
        <v>157</v>
      </c>
      <c r="E20" s="35"/>
      <c r="F20" s="10"/>
    </row>
    <row r="21" spans="1:6" ht="16.5" thickBot="1" x14ac:dyDescent="0.3">
      <c r="A21" s="21"/>
      <c r="B21" s="24" t="s">
        <v>65</v>
      </c>
      <c r="C21" s="10"/>
      <c r="D21" s="33" t="s">
        <v>158</v>
      </c>
      <c r="E21" s="33"/>
      <c r="F21" s="10"/>
    </row>
    <row r="22" spans="1:6" ht="16.5" thickBot="1" x14ac:dyDescent="0.3">
      <c r="A22" s="21"/>
      <c r="B22" s="24" t="s">
        <v>159</v>
      </c>
      <c r="C22" s="10"/>
      <c r="D22" s="29" t="s">
        <v>134</v>
      </c>
      <c r="E22" s="30" t="s">
        <v>160</v>
      </c>
      <c r="F22" s="10"/>
    </row>
    <row r="23" spans="1:6" ht="16.5" thickTop="1" x14ac:dyDescent="0.25">
      <c r="A23" s="21"/>
      <c r="B23" s="53"/>
      <c r="C23" s="53"/>
      <c r="D23" s="53"/>
      <c r="E23" s="53"/>
      <c r="F23" s="53"/>
    </row>
    <row r="24" spans="1:6" x14ac:dyDescent="0.25">
      <c r="A24" s="21"/>
      <c r="B24" s="56"/>
      <c r="C24" s="56"/>
      <c r="D24" s="56"/>
      <c r="E24" s="56"/>
      <c r="F24" s="56"/>
    </row>
    <row r="25" spans="1:6" ht="15.75" x14ac:dyDescent="0.25">
      <c r="A25" s="21" t="s">
        <v>787</v>
      </c>
      <c r="B25" s="53"/>
      <c r="C25" s="53"/>
      <c r="D25" s="53"/>
      <c r="E25" s="53"/>
      <c r="F25" s="53"/>
    </row>
    <row r="26" spans="1:6" x14ac:dyDescent="0.25">
      <c r="A26" s="21"/>
      <c r="B26" s="44"/>
      <c r="C26" s="45"/>
      <c r="D26" s="46" t="s">
        <v>167</v>
      </c>
      <c r="E26" s="46"/>
      <c r="F26" s="45"/>
    </row>
    <row r="27" spans="1:6" x14ac:dyDescent="0.25">
      <c r="A27" s="21"/>
      <c r="B27" s="44"/>
      <c r="C27" s="45"/>
      <c r="D27" s="46" t="s">
        <v>168</v>
      </c>
      <c r="E27" s="46"/>
      <c r="F27" s="45"/>
    </row>
    <row r="28" spans="1:6" ht="25.5" thickBot="1" x14ac:dyDescent="0.3">
      <c r="A28" s="21"/>
      <c r="B28" s="37" t="s">
        <v>169</v>
      </c>
      <c r="C28" s="10"/>
      <c r="D28" s="47">
        <v>2014</v>
      </c>
      <c r="E28" s="47"/>
      <c r="F28" s="10"/>
    </row>
    <row r="29" spans="1:6" ht="15.75" x14ac:dyDescent="0.25">
      <c r="A29" s="21"/>
      <c r="B29" s="39" t="s">
        <v>170</v>
      </c>
      <c r="C29" s="10"/>
      <c r="D29" s="25" t="s">
        <v>134</v>
      </c>
      <c r="E29" s="26" t="s">
        <v>171</v>
      </c>
      <c r="F29" s="10"/>
    </row>
    <row r="30" spans="1:6" ht="15.75" x14ac:dyDescent="0.25">
      <c r="A30" s="21"/>
      <c r="B30" s="24" t="s">
        <v>30</v>
      </c>
      <c r="C30" s="10"/>
      <c r="D30" s="40" t="s">
        <v>134</v>
      </c>
      <c r="E30" s="27" t="s">
        <v>172</v>
      </c>
      <c r="F30" s="10"/>
    </row>
    <row r="31" spans="1:6" ht="15.75" x14ac:dyDescent="0.25">
      <c r="A31" s="21"/>
      <c r="B31" s="24" t="s">
        <v>37</v>
      </c>
      <c r="C31" s="10"/>
      <c r="D31" s="40" t="s">
        <v>134</v>
      </c>
      <c r="E31" s="27" t="s">
        <v>173</v>
      </c>
      <c r="F31" s="10"/>
    </row>
    <row r="32" spans="1:6" ht="27" thickBot="1" x14ac:dyDescent="0.3">
      <c r="A32" s="21"/>
      <c r="B32" s="24" t="s">
        <v>38</v>
      </c>
      <c r="C32" s="10"/>
      <c r="D32" s="33" t="s">
        <v>174</v>
      </c>
      <c r="E32" s="33"/>
      <c r="F32" s="10"/>
    </row>
    <row r="33" spans="1:6" ht="27" thickBot="1" x14ac:dyDescent="0.3">
      <c r="A33" s="21"/>
      <c r="B33" s="24" t="s">
        <v>175</v>
      </c>
      <c r="C33" s="10"/>
      <c r="D33" s="29" t="s">
        <v>134</v>
      </c>
      <c r="E33" s="30" t="s">
        <v>176</v>
      </c>
      <c r="F33" s="10"/>
    </row>
    <row r="34" spans="1:6" ht="16.5" thickTop="1" x14ac:dyDescent="0.25">
      <c r="A34" s="21"/>
      <c r="B34" s="17"/>
      <c r="C34" s="10"/>
      <c r="D34" s="48"/>
      <c r="E34" s="48"/>
      <c r="F34" s="10"/>
    </row>
    <row r="35" spans="1:6" ht="27" thickBot="1" x14ac:dyDescent="0.3">
      <c r="A35" s="21"/>
      <c r="B35" s="24" t="s">
        <v>40</v>
      </c>
      <c r="C35" s="10"/>
      <c r="D35" s="42" t="s">
        <v>134</v>
      </c>
      <c r="E35" s="43" t="s">
        <v>177</v>
      </c>
      <c r="F35" s="10"/>
    </row>
    <row r="36" spans="1:6" ht="16.5" thickTop="1" x14ac:dyDescent="0.25">
      <c r="A36" s="21"/>
      <c r="B36" s="53"/>
      <c r="C36" s="53"/>
      <c r="D36" s="53"/>
      <c r="E36" s="53"/>
      <c r="F36" s="53"/>
    </row>
    <row r="37" spans="1:6" x14ac:dyDescent="0.25">
      <c r="A37" s="21"/>
      <c r="B37" s="56"/>
      <c r="C37" s="56"/>
      <c r="D37" s="56"/>
      <c r="E37" s="56"/>
      <c r="F37" s="56"/>
    </row>
  </sheetData>
  <mergeCells count="36">
    <mergeCell ref="B5:F5"/>
    <mergeCell ref="B6:F6"/>
    <mergeCell ref="B23:F23"/>
    <mergeCell ref="B24:F24"/>
    <mergeCell ref="A25:A37"/>
    <mergeCell ref="B25:F25"/>
    <mergeCell ref="B36:F36"/>
    <mergeCell ref="B37:F37"/>
    <mergeCell ref="F26:F27"/>
    <mergeCell ref="D28:E28"/>
    <mergeCell ref="D32:E32"/>
    <mergeCell ref="D34:E34"/>
    <mergeCell ref="A1:A2"/>
    <mergeCell ref="B1:F1"/>
    <mergeCell ref="B2:F2"/>
    <mergeCell ref="B3:F3"/>
    <mergeCell ref="A4:A24"/>
    <mergeCell ref="B4:F4"/>
    <mergeCell ref="D20:E20"/>
    <mergeCell ref="D21:E21"/>
    <mergeCell ref="B26:B27"/>
    <mergeCell ref="C26:C27"/>
    <mergeCell ref="D26:E26"/>
    <mergeCell ref="D27:E27"/>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7" t="s">
        <v>7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9</v>
      </c>
      <c r="B3" s="49"/>
      <c r="C3" s="49"/>
      <c r="D3" s="49"/>
      <c r="E3" s="49"/>
      <c r="F3" s="49"/>
      <c r="G3" s="49"/>
      <c r="H3" s="49"/>
      <c r="I3" s="49"/>
    </row>
    <row r="4" spans="1:9" ht="15.75" x14ac:dyDescent="0.25">
      <c r="A4" s="21" t="s">
        <v>789</v>
      </c>
      <c r="B4" s="45"/>
      <c r="C4" s="45"/>
      <c r="D4" s="45"/>
      <c r="E4" s="45"/>
      <c r="F4" s="45"/>
      <c r="G4" s="45"/>
      <c r="H4" s="45"/>
      <c r="I4" s="45"/>
    </row>
    <row r="5" spans="1:9" ht="15.75" x14ac:dyDescent="0.25">
      <c r="A5" s="21"/>
      <c r="B5" s="45"/>
      <c r="C5" s="45"/>
      <c r="D5" s="45"/>
      <c r="E5" s="45"/>
      <c r="F5" s="45"/>
      <c r="G5" s="45"/>
      <c r="H5" s="45"/>
      <c r="I5" s="45"/>
    </row>
    <row r="6" spans="1:9" ht="15.75" x14ac:dyDescent="0.25">
      <c r="A6" s="21"/>
      <c r="B6" s="50"/>
      <c r="C6" s="50"/>
      <c r="D6" s="50"/>
      <c r="E6" s="50"/>
      <c r="F6" s="50"/>
      <c r="G6" s="50"/>
      <c r="H6" s="50"/>
      <c r="I6" s="50"/>
    </row>
    <row r="7" spans="1:9" ht="15.75" x14ac:dyDescent="0.25">
      <c r="A7" s="21"/>
      <c r="B7" s="17"/>
      <c r="C7" s="10"/>
      <c r="D7" s="46" t="s">
        <v>167</v>
      </c>
      <c r="E7" s="46"/>
      <c r="F7" s="46"/>
      <c r="G7" s="46"/>
      <c r="H7" s="46"/>
      <c r="I7" s="10"/>
    </row>
    <row r="8" spans="1:9" ht="16.5" thickBot="1" x14ac:dyDescent="0.3">
      <c r="A8" s="21"/>
      <c r="B8" s="17"/>
      <c r="C8" s="10"/>
      <c r="D8" s="47" t="s">
        <v>168</v>
      </c>
      <c r="E8" s="47"/>
      <c r="F8" s="47"/>
      <c r="G8" s="47"/>
      <c r="H8" s="47"/>
      <c r="I8" s="10"/>
    </row>
    <row r="9" spans="1:9" ht="16.5" thickBot="1" x14ac:dyDescent="0.3">
      <c r="A9" s="21"/>
      <c r="B9" s="37" t="s">
        <v>182</v>
      </c>
      <c r="C9" s="10"/>
      <c r="D9" s="60">
        <v>2015</v>
      </c>
      <c r="E9" s="60"/>
      <c r="F9" s="10"/>
      <c r="G9" s="60">
        <v>2014</v>
      </c>
      <c r="H9" s="60"/>
      <c r="I9" s="10"/>
    </row>
    <row r="10" spans="1:9" ht="15.75" x14ac:dyDescent="0.25">
      <c r="A10" s="21"/>
      <c r="B10" s="39" t="s">
        <v>37</v>
      </c>
      <c r="C10" s="10"/>
      <c r="D10" s="57" t="s">
        <v>134</v>
      </c>
      <c r="E10" s="26" t="s">
        <v>183</v>
      </c>
      <c r="F10" s="10"/>
      <c r="G10" s="57" t="s">
        <v>134</v>
      </c>
      <c r="H10" s="26" t="s">
        <v>184</v>
      </c>
      <c r="I10" s="10"/>
    </row>
    <row r="11" spans="1:9" ht="27" thickBot="1" x14ac:dyDescent="0.3">
      <c r="A11" s="21"/>
      <c r="B11" s="24" t="s">
        <v>38</v>
      </c>
      <c r="C11" s="10"/>
      <c r="D11" s="33" t="s">
        <v>185</v>
      </c>
      <c r="E11" s="33"/>
      <c r="F11" s="10"/>
      <c r="G11" s="33" t="s">
        <v>174</v>
      </c>
      <c r="H11" s="33"/>
      <c r="I11" s="10"/>
    </row>
    <row r="12" spans="1:9" ht="39" x14ac:dyDescent="0.25">
      <c r="A12" s="21"/>
      <c r="B12" s="24" t="s">
        <v>186</v>
      </c>
      <c r="C12" s="10"/>
      <c r="D12" s="35" t="s">
        <v>187</v>
      </c>
      <c r="E12" s="35"/>
      <c r="F12" s="10"/>
      <c r="G12" s="35" t="s">
        <v>188</v>
      </c>
      <c r="H12" s="35"/>
      <c r="I12" s="10"/>
    </row>
    <row r="13" spans="1:9" ht="27" thickBot="1" x14ac:dyDescent="0.3">
      <c r="A13" s="21"/>
      <c r="B13" s="24" t="s">
        <v>189</v>
      </c>
      <c r="C13" s="10"/>
      <c r="D13" s="33" t="s">
        <v>190</v>
      </c>
      <c r="E13" s="33"/>
      <c r="F13" s="10"/>
      <c r="G13" s="33" t="s">
        <v>191</v>
      </c>
      <c r="H13" s="33"/>
      <c r="I13" s="10"/>
    </row>
    <row r="14" spans="1:9" ht="27" thickBot="1" x14ac:dyDescent="0.3">
      <c r="A14" s="21"/>
      <c r="B14" s="24" t="s">
        <v>39</v>
      </c>
      <c r="C14" s="10"/>
      <c r="D14" s="58" t="s">
        <v>134</v>
      </c>
      <c r="E14" s="30" t="s">
        <v>192</v>
      </c>
      <c r="F14" s="10"/>
      <c r="G14" s="58" t="s">
        <v>134</v>
      </c>
      <c r="H14" s="30" t="s">
        <v>193</v>
      </c>
      <c r="I14" s="10"/>
    </row>
    <row r="15" spans="1:9" ht="27.75" thickTop="1" thickBot="1" x14ac:dyDescent="0.3">
      <c r="A15" s="21"/>
      <c r="B15" s="24" t="s">
        <v>194</v>
      </c>
      <c r="C15" s="10"/>
      <c r="D15" s="61" t="s">
        <v>195</v>
      </c>
      <c r="E15" s="61"/>
      <c r="F15" s="10"/>
      <c r="G15" s="61" t="s">
        <v>196</v>
      </c>
      <c r="H15" s="61"/>
      <c r="I15" s="10"/>
    </row>
    <row r="16" spans="1:9" ht="16.5" thickTop="1" x14ac:dyDescent="0.25">
      <c r="A16" s="21"/>
      <c r="B16" s="17"/>
      <c r="C16" s="10"/>
      <c r="D16" s="48"/>
      <c r="E16" s="48"/>
      <c r="F16" s="10"/>
      <c r="G16" s="48"/>
      <c r="H16" s="48"/>
      <c r="I16" s="10"/>
    </row>
    <row r="17" spans="1:9" ht="27" thickBot="1" x14ac:dyDescent="0.3">
      <c r="A17" s="21"/>
      <c r="B17" s="24" t="s">
        <v>197</v>
      </c>
      <c r="C17" s="10"/>
      <c r="D17" s="59" t="s">
        <v>134</v>
      </c>
      <c r="E17" s="43" t="s">
        <v>198</v>
      </c>
      <c r="F17" s="10"/>
      <c r="G17" s="59" t="s">
        <v>134</v>
      </c>
      <c r="H17" s="43" t="s">
        <v>199</v>
      </c>
      <c r="I17" s="10"/>
    </row>
    <row r="18" spans="1:9" ht="16.5" thickTop="1" x14ac:dyDescent="0.25">
      <c r="A18" s="21"/>
      <c r="B18" s="53"/>
      <c r="C18" s="53"/>
      <c r="D18" s="53"/>
      <c r="E18" s="53"/>
      <c r="F18" s="53"/>
      <c r="G18" s="53"/>
      <c r="H18" s="53"/>
      <c r="I18" s="53"/>
    </row>
    <row r="19" spans="1:9" ht="15.75" x14ac:dyDescent="0.25">
      <c r="A19" s="21"/>
      <c r="B19" s="45"/>
      <c r="C19" s="45"/>
      <c r="D19" s="45"/>
      <c r="E19" s="45"/>
      <c r="F19" s="45"/>
      <c r="G19" s="45"/>
      <c r="H19" s="45"/>
      <c r="I19" s="45"/>
    </row>
    <row r="20" spans="1:9" x14ac:dyDescent="0.25">
      <c r="A20" s="21"/>
      <c r="B20" s="56"/>
      <c r="C20" s="56"/>
      <c r="D20" s="56"/>
      <c r="E20" s="56"/>
      <c r="F20" s="56"/>
      <c r="G20" s="56"/>
      <c r="H20" s="56"/>
      <c r="I20" s="56"/>
    </row>
  </sheetData>
  <mergeCells count="25">
    <mergeCell ref="B18:I18"/>
    <mergeCell ref="B19:I19"/>
    <mergeCell ref="B20:I20"/>
    <mergeCell ref="D16:E16"/>
    <mergeCell ref="G16:H16"/>
    <mergeCell ref="A1:A2"/>
    <mergeCell ref="B1:I1"/>
    <mergeCell ref="B2:I2"/>
    <mergeCell ref="B3:I3"/>
    <mergeCell ref="A4:A20"/>
    <mergeCell ref="B4:I4"/>
    <mergeCell ref="B5:I5"/>
    <mergeCell ref="B6:I6"/>
    <mergeCell ref="D12:E12"/>
    <mergeCell ref="G12:H12"/>
    <mergeCell ref="D13:E13"/>
    <mergeCell ref="G13:H13"/>
    <mergeCell ref="D15:E15"/>
    <mergeCell ref="G15:H15"/>
    <mergeCell ref="D7:H7"/>
    <mergeCell ref="D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7" bestFit="1" customWidth="1"/>
    <col min="7" max="7" width="2.28515625" customWidth="1"/>
    <col min="8" max="8" width="8.5703125" customWidth="1"/>
  </cols>
  <sheetData>
    <row r="1" spans="1:9" ht="15" customHeight="1" x14ac:dyDescent="0.25">
      <c r="A1" s="7" t="s">
        <v>7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49"/>
      <c r="C3" s="49"/>
      <c r="D3" s="49"/>
      <c r="E3" s="49"/>
      <c r="F3" s="49"/>
      <c r="G3" s="49"/>
      <c r="H3" s="49"/>
      <c r="I3" s="49"/>
    </row>
    <row r="4" spans="1:9" ht="15.75" x14ac:dyDescent="0.25">
      <c r="A4" s="21" t="s">
        <v>791</v>
      </c>
      <c r="B4" s="45"/>
      <c r="C4" s="45"/>
      <c r="D4" s="45"/>
      <c r="E4" s="45"/>
      <c r="F4" s="45"/>
      <c r="G4" s="45"/>
      <c r="H4" s="45"/>
      <c r="I4" s="45"/>
    </row>
    <row r="5" spans="1:9" ht="15.75" x14ac:dyDescent="0.25">
      <c r="A5" s="21"/>
      <c r="B5" s="17"/>
      <c r="C5" s="10"/>
      <c r="D5" s="46" t="s">
        <v>168</v>
      </c>
      <c r="E5" s="46"/>
      <c r="F5" s="10"/>
      <c r="G5" s="46" t="s">
        <v>204</v>
      </c>
      <c r="H5" s="46"/>
      <c r="I5" s="10"/>
    </row>
    <row r="6" spans="1:9" ht="16.5" thickBot="1" x14ac:dyDescent="0.3">
      <c r="A6" s="21"/>
      <c r="B6" s="37" t="s">
        <v>133</v>
      </c>
      <c r="C6" s="10"/>
      <c r="D6" s="47">
        <v>2015</v>
      </c>
      <c r="E6" s="47"/>
      <c r="F6" s="10"/>
      <c r="G6" s="47">
        <v>2014</v>
      </c>
      <c r="H6" s="47"/>
      <c r="I6" s="10"/>
    </row>
    <row r="7" spans="1:9" ht="26.25" x14ac:dyDescent="0.25">
      <c r="A7" s="21"/>
      <c r="B7" s="39" t="s">
        <v>205</v>
      </c>
      <c r="C7" s="10"/>
      <c r="D7" s="25" t="s">
        <v>134</v>
      </c>
      <c r="E7" s="26" t="s">
        <v>206</v>
      </c>
      <c r="F7" s="10"/>
      <c r="G7" s="25" t="s">
        <v>134</v>
      </c>
      <c r="H7" s="26" t="s">
        <v>207</v>
      </c>
      <c r="I7" s="10"/>
    </row>
    <row r="8" spans="1:9" ht="15.75" x14ac:dyDescent="0.25">
      <c r="A8" s="21"/>
      <c r="B8" s="24" t="s">
        <v>208</v>
      </c>
      <c r="C8" s="10"/>
      <c r="D8" s="63"/>
      <c r="E8" s="63"/>
      <c r="F8" s="10"/>
      <c r="G8" s="63"/>
      <c r="H8" s="63"/>
      <c r="I8" s="10"/>
    </row>
    <row r="9" spans="1:9" ht="26.25" x14ac:dyDescent="0.25">
      <c r="A9" s="21"/>
      <c r="B9" s="28" t="s">
        <v>209</v>
      </c>
      <c r="C9" s="10"/>
      <c r="D9" s="32" t="s">
        <v>210</v>
      </c>
      <c r="E9" s="32"/>
      <c r="F9" s="10"/>
      <c r="G9" s="32" t="s">
        <v>210</v>
      </c>
      <c r="H9" s="32"/>
      <c r="I9" s="10"/>
    </row>
    <row r="10" spans="1:9" ht="26.25" x14ac:dyDescent="0.25">
      <c r="A10" s="21"/>
      <c r="B10" s="28" t="s">
        <v>211</v>
      </c>
      <c r="C10" s="10"/>
      <c r="D10" s="32" t="s">
        <v>212</v>
      </c>
      <c r="E10" s="32"/>
      <c r="F10" s="10"/>
      <c r="G10" s="32" t="s">
        <v>212</v>
      </c>
      <c r="H10" s="32"/>
      <c r="I10" s="10"/>
    </row>
    <row r="11" spans="1:9" ht="15.75" x14ac:dyDescent="0.25">
      <c r="A11" s="21"/>
      <c r="B11" s="28" t="s">
        <v>213</v>
      </c>
      <c r="C11" s="10"/>
      <c r="D11" s="32" t="s">
        <v>214</v>
      </c>
      <c r="E11" s="32"/>
      <c r="F11" s="10"/>
      <c r="G11" s="32" t="s">
        <v>215</v>
      </c>
      <c r="H11" s="32"/>
      <c r="I11" s="10"/>
    </row>
    <row r="12" spans="1:9" ht="15.75" x14ac:dyDescent="0.25">
      <c r="A12" s="21"/>
      <c r="B12" s="28" t="s">
        <v>216</v>
      </c>
      <c r="C12" s="10"/>
      <c r="D12" s="32" t="s">
        <v>217</v>
      </c>
      <c r="E12" s="32"/>
      <c r="F12" s="10"/>
      <c r="G12" s="32" t="s">
        <v>217</v>
      </c>
      <c r="H12" s="32"/>
      <c r="I12" s="10"/>
    </row>
    <row r="13" spans="1:9" ht="15.75" x14ac:dyDescent="0.25">
      <c r="A13" s="21"/>
      <c r="B13" s="24" t="s">
        <v>218</v>
      </c>
      <c r="C13" s="10"/>
      <c r="D13" s="63"/>
      <c r="E13" s="63"/>
      <c r="F13" s="10"/>
      <c r="G13" s="63"/>
      <c r="H13" s="63"/>
      <c r="I13" s="10"/>
    </row>
    <row r="14" spans="1:9" ht="26.25" x14ac:dyDescent="0.25">
      <c r="A14" s="21"/>
      <c r="B14" s="28" t="s">
        <v>219</v>
      </c>
      <c r="C14" s="10"/>
      <c r="D14" s="32" t="s">
        <v>220</v>
      </c>
      <c r="E14" s="32"/>
      <c r="F14" s="10"/>
      <c r="G14" s="32" t="s">
        <v>221</v>
      </c>
      <c r="H14" s="32"/>
      <c r="I14" s="10"/>
    </row>
    <row r="15" spans="1:9" ht="26.25" x14ac:dyDescent="0.25">
      <c r="A15" s="21"/>
      <c r="B15" s="28" t="s">
        <v>222</v>
      </c>
      <c r="C15" s="10"/>
      <c r="D15" s="32" t="s">
        <v>223</v>
      </c>
      <c r="E15" s="32"/>
      <c r="F15" s="10"/>
      <c r="G15" s="32" t="s">
        <v>224</v>
      </c>
      <c r="H15" s="32"/>
      <c r="I15" s="10"/>
    </row>
    <row r="16" spans="1:9" ht="26.25" x14ac:dyDescent="0.25">
      <c r="A16" s="21"/>
      <c r="B16" s="28" t="s">
        <v>225</v>
      </c>
      <c r="C16" s="10"/>
      <c r="D16" s="32" t="s">
        <v>226</v>
      </c>
      <c r="E16" s="32"/>
      <c r="F16" s="10"/>
      <c r="G16" s="32" t="s">
        <v>227</v>
      </c>
      <c r="H16" s="32"/>
      <c r="I16" s="10"/>
    </row>
    <row r="17" spans="1:9" ht="16.5" thickBot="1" x14ac:dyDescent="0.3">
      <c r="A17" s="21"/>
      <c r="B17" s="28" t="s">
        <v>228</v>
      </c>
      <c r="C17" s="10"/>
      <c r="D17" s="33" t="s">
        <v>229</v>
      </c>
      <c r="E17" s="33"/>
      <c r="F17" s="10"/>
      <c r="G17" s="33" t="s">
        <v>230</v>
      </c>
      <c r="H17" s="33"/>
      <c r="I17" s="10"/>
    </row>
    <row r="18" spans="1:9" ht="16.5" thickBot="1" x14ac:dyDescent="0.3">
      <c r="A18" s="21"/>
      <c r="B18" s="24" t="s">
        <v>231</v>
      </c>
      <c r="C18" s="10"/>
      <c r="D18" s="29" t="s">
        <v>134</v>
      </c>
      <c r="E18" s="30" t="s">
        <v>232</v>
      </c>
      <c r="F18" s="10"/>
      <c r="G18" s="29" t="s">
        <v>134</v>
      </c>
      <c r="H18" s="30" t="s">
        <v>233</v>
      </c>
      <c r="I18" s="10"/>
    </row>
    <row r="19" spans="1:9" ht="16.5" thickTop="1" x14ac:dyDescent="0.25">
      <c r="A19" s="21"/>
      <c r="B19" s="45"/>
      <c r="C19" s="45"/>
      <c r="D19" s="45"/>
      <c r="E19" s="45"/>
      <c r="F19" s="45"/>
      <c r="G19" s="45"/>
      <c r="H19" s="45"/>
      <c r="I19" s="45"/>
    </row>
    <row r="20" spans="1:9" x14ac:dyDescent="0.25">
      <c r="A20" s="21"/>
      <c r="B20" s="56"/>
      <c r="C20" s="56"/>
      <c r="D20" s="56"/>
      <c r="E20" s="56"/>
      <c r="F20" s="56"/>
      <c r="G20" s="56"/>
      <c r="H20" s="56"/>
      <c r="I20" s="56"/>
    </row>
  </sheetData>
  <mergeCells count="32">
    <mergeCell ref="A1:A2"/>
    <mergeCell ref="B1:I1"/>
    <mergeCell ref="B2:I2"/>
    <mergeCell ref="B3:I3"/>
    <mergeCell ref="A4:A20"/>
    <mergeCell ref="B4:I4"/>
    <mergeCell ref="B19:I19"/>
    <mergeCell ref="B20:I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10.140625" customWidth="1"/>
    <col min="7" max="7" width="2.42578125" customWidth="1"/>
    <col min="8" max="8" width="11" customWidth="1"/>
    <col min="10" max="10" width="2.28515625" customWidth="1"/>
    <col min="11" max="11" width="10.140625" customWidth="1"/>
    <col min="13" max="13" width="1.85546875" customWidth="1"/>
    <col min="14" max="14" width="8.85546875" customWidth="1"/>
  </cols>
  <sheetData>
    <row r="1" spans="1:15" ht="15" customHeight="1" x14ac:dyDescent="0.25">
      <c r="A1" s="7" t="s">
        <v>7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0</v>
      </c>
      <c r="B3" s="49"/>
      <c r="C3" s="49"/>
      <c r="D3" s="49"/>
      <c r="E3" s="49"/>
      <c r="F3" s="49"/>
      <c r="G3" s="49"/>
      <c r="H3" s="49"/>
      <c r="I3" s="49"/>
      <c r="J3" s="49"/>
      <c r="K3" s="49"/>
      <c r="L3" s="49"/>
      <c r="M3" s="49"/>
      <c r="N3" s="49"/>
      <c r="O3" s="49"/>
    </row>
    <row r="4" spans="1:15" ht="15.75" x14ac:dyDescent="0.25">
      <c r="A4" s="21" t="s">
        <v>793</v>
      </c>
      <c r="B4" s="50"/>
      <c r="C4" s="50"/>
      <c r="D4" s="50"/>
      <c r="E4" s="50"/>
      <c r="F4" s="50"/>
      <c r="G4" s="50"/>
      <c r="H4" s="50"/>
      <c r="I4" s="50"/>
      <c r="J4" s="50"/>
      <c r="K4" s="50"/>
      <c r="L4" s="50"/>
      <c r="M4" s="50"/>
      <c r="N4" s="50"/>
      <c r="O4" s="50"/>
    </row>
    <row r="5" spans="1:15" ht="15.75" x14ac:dyDescent="0.25">
      <c r="A5" s="21"/>
      <c r="B5" s="50"/>
      <c r="C5" s="50"/>
      <c r="D5" s="50"/>
      <c r="E5" s="50"/>
      <c r="F5" s="50"/>
      <c r="G5" s="50"/>
      <c r="H5" s="50"/>
      <c r="I5" s="50"/>
      <c r="J5" s="50"/>
      <c r="K5" s="50"/>
      <c r="L5" s="50"/>
      <c r="M5" s="50"/>
      <c r="N5" s="50"/>
      <c r="O5" s="50"/>
    </row>
    <row r="6" spans="1:15" ht="15.75" x14ac:dyDescent="0.25">
      <c r="A6" s="21"/>
      <c r="B6" s="45"/>
      <c r="C6" s="45"/>
      <c r="D6" s="45"/>
      <c r="E6" s="45"/>
      <c r="F6" s="45"/>
      <c r="G6" s="45"/>
      <c r="H6" s="45"/>
      <c r="I6" s="45"/>
      <c r="J6" s="45"/>
      <c r="K6" s="45"/>
      <c r="L6" s="45"/>
      <c r="M6" s="45"/>
      <c r="N6" s="45"/>
      <c r="O6" s="45"/>
    </row>
    <row r="7" spans="1:15" ht="16.5" thickBot="1" x14ac:dyDescent="0.3">
      <c r="A7" s="21"/>
      <c r="B7" s="10"/>
      <c r="C7" s="19"/>
      <c r="D7" s="53"/>
      <c r="E7" s="53"/>
      <c r="F7" s="19"/>
      <c r="G7" s="47" t="s">
        <v>244</v>
      </c>
      <c r="H7" s="47"/>
      <c r="I7" s="47"/>
      <c r="J7" s="47"/>
      <c r="K7" s="47"/>
      <c r="L7" s="47"/>
      <c r="M7" s="47"/>
      <c r="N7" s="47"/>
      <c r="O7" s="19"/>
    </row>
    <row r="8" spans="1:15" x14ac:dyDescent="0.25">
      <c r="A8" s="21"/>
      <c r="B8" s="45"/>
      <c r="C8" s="53"/>
      <c r="D8" s="53"/>
      <c r="E8" s="53"/>
      <c r="F8" s="53"/>
      <c r="G8" s="68" t="s">
        <v>245</v>
      </c>
      <c r="H8" s="68"/>
      <c r="I8" s="69"/>
      <c r="J8" s="68" t="s">
        <v>249</v>
      </c>
      <c r="K8" s="68"/>
      <c r="L8" s="69"/>
      <c r="M8" s="68" t="s">
        <v>249</v>
      </c>
      <c r="N8" s="68"/>
      <c r="O8" s="53"/>
    </row>
    <row r="9" spans="1:15" x14ac:dyDescent="0.25">
      <c r="A9" s="21"/>
      <c r="B9" s="45"/>
      <c r="C9" s="53"/>
      <c r="D9" s="53"/>
      <c r="E9" s="53"/>
      <c r="F9" s="53"/>
      <c r="G9" s="46" t="s">
        <v>246</v>
      </c>
      <c r="H9" s="46"/>
      <c r="I9" s="70"/>
      <c r="J9" s="46" t="s">
        <v>216</v>
      </c>
      <c r="K9" s="46"/>
      <c r="L9" s="70"/>
      <c r="M9" s="46" t="s">
        <v>252</v>
      </c>
      <c r="N9" s="46"/>
      <c r="O9" s="53"/>
    </row>
    <row r="10" spans="1:15" x14ac:dyDescent="0.25">
      <c r="A10" s="21"/>
      <c r="B10" s="45"/>
      <c r="C10" s="53"/>
      <c r="D10" s="53"/>
      <c r="E10" s="53"/>
      <c r="F10" s="53"/>
      <c r="G10" s="46" t="s">
        <v>247</v>
      </c>
      <c r="H10" s="46"/>
      <c r="I10" s="70"/>
      <c r="J10" s="46" t="s">
        <v>250</v>
      </c>
      <c r="K10" s="46"/>
      <c r="L10" s="70"/>
      <c r="M10" s="46" t="s">
        <v>251</v>
      </c>
      <c r="N10" s="46"/>
      <c r="O10" s="53"/>
    </row>
    <row r="11" spans="1:15" x14ac:dyDescent="0.25">
      <c r="A11" s="21"/>
      <c r="B11" s="45"/>
      <c r="C11" s="53"/>
      <c r="D11" s="53"/>
      <c r="E11" s="53"/>
      <c r="F11" s="53"/>
      <c r="G11" s="46" t="s">
        <v>248</v>
      </c>
      <c r="H11" s="46"/>
      <c r="I11" s="70"/>
      <c r="J11" s="46" t="s">
        <v>251</v>
      </c>
      <c r="K11" s="46"/>
      <c r="L11" s="70"/>
      <c r="M11" s="49"/>
      <c r="N11" s="49"/>
      <c r="O11" s="53"/>
    </row>
    <row r="12" spans="1:15" ht="16.5" thickBot="1" x14ac:dyDescent="0.3">
      <c r="A12" s="21"/>
      <c r="B12" s="65" t="s">
        <v>253</v>
      </c>
      <c r="C12" s="19"/>
      <c r="D12" s="47" t="s">
        <v>254</v>
      </c>
      <c r="E12" s="47"/>
      <c r="F12" s="19"/>
      <c r="G12" s="47" t="s">
        <v>255</v>
      </c>
      <c r="H12" s="47"/>
      <c r="I12" s="19"/>
      <c r="J12" s="47" t="s">
        <v>256</v>
      </c>
      <c r="K12" s="47"/>
      <c r="L12" s="19"/>
      <c r="M12" s="47" t="s">
        <v>257</v>
      </c>
      <c r="N12" s="47"/>
      <c r="O12" s="19"/>
    </row>
    <row r="13" spans="1:15" ht="15.75" x14ac:dyDescent="0.25">
      <c r="A13" s="21"/>
      <c r="B13" s="39" t="s">
        <v>258</v>
      </c>
      <c r="C13" s="10"/>
      <c r="D13" s="57" t="s">
        <v>134</v>
      </c>
      <c r="E13" s="26">
        <v>-583</v>
      </c>
      <c r="F13" s="10"/>
      <c r="G13" s="57" t="s">
        <v>134</v>
      </c>
      <c r="H13" s="25" t="s">
        <v>259</v>
      </c>
      <c r="I13" s="10"/>
      <c r="J13" s="57" t="s">
        <v>134</v>
      </c>
      <c r="K13" s="26">
        <v>-583</v>
      </c>
      <c r="L13" s="10"/>
      <c r="M13" s="57" t="s">
        <v>134</v>
      </c>
      <c r="N13" s="25" t="s">
        <v>259</v>
      </c>
      <c r="O13" s="10"/>
    </row>
    <row r="14" spans="1:15" ht="16.5" thickBot="1" x14ac:dyDescent="0.3">
      <c r="A14" s="21"/>
      <c r="B14" s="24" t="s">
        <v>260</v>
      </c>
      <c r="C14" s="10"/>
      <c r="D14" s="71">
        <v>-1082</v>
      </c>
      <c r="E14" s="71"/>
      <c r="F14" s="10"/>
      <c r="G14" s="72" t="s">
        <v>259</v>
      </c>
      <c r="H14" s="72"/>
      <c r="I14" s="10"/>
      <c r="J14" s="71">
        <v>-1082</v>
      </c>
      <c r="K14" s="71"/>
      <c r="L14" s="10"/>
      <c r="M14" s="72" t="s">
        <v>259</v>
      </c>
      <c r="N14" s="72"/>
      <c r="O14" s="10"/>
    </row>
    <row r="15" spans="1:15" ht="16.5" thickBot="1" x14ac:dyDescent="0.3">
      <c r="A15" s="21"/>
      <c r="B15" s="24" t="s">
        <v>254</v>
      </c>
      <c r="C15" s="10"/>
      <c r="D15" s="58" t="s">
        <v>134</v>
      </c>
      <c r="E15" s="67">
        <v>-1665</v>
      </c>
      <c r="F15" s="10"/>
      <c r="G15" s="58" t="s">
        <v>134</v>
      </c>
      <c r="H15" s="29" t="s">
        <v>259</v>
      </c>
      <c r="I15" s="10"/>
      <c r="J15" s="58" t="s">
        <v>134</v>
      </c>
      <c r="K15" s="67">
        <v>-1665</v>
      </c>
      <c r="L15" s="10"/>
      <c r="M15" s="58" t="s">
        <v>134</v>
      </c>
      <c r="N15" s="29" t="s">
        <v>259</v>
      </c>
      <c r="O15" s="10"/>
    </row>
    <row r="16" spans="1:15" ht="16.5" thickTop="1" x14ac:dyDescent="0.25">
      <c r="A16" s="21"/>
      <c r="B16" s="45"/>
      <c r="C16" s="45"/>
      <c r="D16" s="45"/>
      <c r="E16" s="45"/>
      <c r="F16" s="45"/>
      <c r="G16" s="45"/>
      <c r="H16" s="45"/>
      <c r="I16" s="45"/>
      <c r="J16" s="45"/>
      <c r="K16" s="45"/>
      <c r="L16" s="45"/>
      <c r="M16" s="45"/>
      <c r="N16" s="45"/>
      <c r="O16" s="45"/>
    </row>
    <row r="17" spans="1:15" ht="16.5" thickBot="1" x14ac:dyDescent="0.3">
      <c r="A17" s="21"/>
      <c r="B17" s="10"/>
      <c r="C17" s="19"/>
      <c r="D17" s="53"/>
      <c r="E17" s="53"/>
      <c r="F17" s="19"/>
      <c r="G17" s="47" t="s">
        <v>261</v>
      </c>
      <c r="H17" s="47"/>
      <c r="I17" s="47"/>
      <c r="J17" s="47"/>
      <c r="K17" s="47"/>
      <c r="L17" s="47"/>
      <c r="M17" s="47"/>
      <c r="N17" s="47"/>
      <c r="O17" s="19"/>
    </row>
    <row r="18" spans="1:15" x14ac:dyDescent="0.25">
      <c r="A18" s="21"/>
      <c r="B18" s="45"/>
      <c r="C18" s="53"/>
      <c r="D18" s="53"/>
      <c r="E18" s="53"/>
      <c r="F18" s="53"/>
      <c r="G18" s="68" t="s">
        <v>245</v>
      </c>
      <c r="H18" s="68"/>
      <c r="I18" s="69"/>
      <c r="J18" s="68" t="s">
        <v>249</v>
      </c>
      <c r="K18" s="68"/>
      <c r="L18" s="69"/>
      <c r="M18" s="68" t="s">
        <v>249</v>
      </c>
      <c r="N18" s="68"/>
      <c r="O18" s="53"/>
    </row>
    <row r="19" spans="1:15" x14ac:dyDescent="0.25">
      <c r="A19" s="21"/>
      <c r="B19" s="45"/>
      <c r="C19" s="53"/>
      <c r="D19" s="53"/>
      <c r="E19" s="53"/>
      <c r="F19" s="53"/>
      <c r="G19" s="46" t="s">
        <v>246</v>
      </c>
      <c r="H19" s="46"/>
      <c r="I19" s="70"/>
      <c r="J19" s="46" t="s">
        <v>216</v>
      </c>
      <c r="K19" s="46"/>
      <c r="L19" s="70"/>
      <c r="M19" s="46" t="s">
        <v>252</v>
      </c>
      <c r="N19" s="46"/>
      <c r="O19" s="53"/>
    </row>
    <row r="20" spans="1:15" x14ac:dyDescent="0.25">
      <c r="A20" s="21"/>
      <c r="B20" s="45"/>
      <c r="C20" s="53"/>
      <c r="D20" s="53"/>
      <c r="E20" s="53"/>
      <c r="F20" s="53"/>
      <c r="G20" s="46" t="s">
        <v>247</v>
      </c>
      <c r="H20" s="46"/>
      <c r="I20" s="70"/>
      <c r="J20" s="46" t="s">
        <v>250</v>
      </c>
      <c r="K20" s="46"/>
      <c r="L20" s="70"/>
      <c r="M20" s="46" t="s">
        <v>251</v>
      </c>
      <c r="N20" s="46"/>
      <c r="O20" s="53"/>
    </row>
    <row r="21" spans="1:15" x14ac:dyDescent="0.25">
      <c r="A21" s="21"/>
      <c r="B21" s="45"/>
      <c r="C21" s="53"/>
      <c r="D21" s="53"/>
      <c r="E21" s="53"/>
      <c r="F21" s="53"/>
      <c r="G21" s="46" t="s">
        <v>248</v>
      </c>
      <c r="H21" s="46"/>
      <c r="I21" s="70"/>
      <c r="J21" s="46" t="s">
        <v>251</v>
      </c>
      <c r="K21" s="46"/>
      <c r="L21" s="70"/>
      <c r="M21" s="49"/>
      <c r="N21" s="49"/>
      <c r="O21" s="53"/>
    </row>
    <row r="22" spans="1:15" ht="16.5" thickBot="1" x14ac:dyDescent="0.3">
      <c r="A22" s="21"/>
      <c r="B22" s="65" t="s">
        <v>253</v>
      </c>
      <c r="C22" s="19"/>
      <c r="D22" s="47" t="s">
        <v>254</v>
      </c>
      <c r="E22" s="47"/>
      <c r="F22" s="19"/>
      <c r="G22" s="47" t="s">
        <v>255</v>
      </c>
      <c r="H22" s="47"/>
      <c r="I22" s="19"/>
      <c r="J22" s="47" t="s">
        <v>256</v>
      </c>
      <c r="K22" s="47"/>
      <c r="L22" s="19"/>
      <c r="M22" s="47" t="s">
        <v>257</v>
      </c>
      <c r="N22" s="47"/>
      <c r="O22" s="19"/>
    </row>
    <row r="23" spans="1:15" ht="15.75" x14ac:dyDescent="0.25">
      <c r="A23" s="21"/>
      <c r="B23" s="39" t="s">
        <v>258</v>
      </c>
      <c r="C23" s="10"/>
      <c r="D23" s="57" t="s">
        <v>134</v>
      </c>
      <c r="E23" s="26">
        <v>-443</v>
      </c>
      <c r="F23" s="10"/>
      <c r="G23" s="57" t="s">
        <v>134</v>
      </c>
      <c r="H23" s="25" t="s">
        <v>259</v>
      </c>
      <c r="I23" s="10"/>
      <c r="J23" s="57" t="s">
        <v>134</v>
      </c>
      <c r="K23" s="26">
        <v>-443</v>
      </c>
      <c r="L23" s="10"/>
      <c r="M23" s="57" t="s">
        <v>134</v>
      </c>
      <c r="N23" s="25" t="s">
        <v>259</v>
      </c>
      <c r="O23" s="10"/>
    </row>
    <row r="24" spans="1:15" ht="16.5" thickBot="1" x14ac:dyDescent="0.3">
      <c r="A24" s="21"/>
      <c r="B24" s="24" t="s">
        <v>260</v>
      </c>
      <c r="C24" s="10"/>
      <c r="D24" s="33">
        <v>-690</v>
      </c>
      <c r="E24" s="33"/>
      <c r="F24" s="10"/>
      <c r="G24" s="72" t="s">
        <v>259</v>
      </c>
      <c r="H24" s="72"/>
      <c r="I24" s="10"/>
      <c r="J24" s="33">
        <v>-690</v>
      </c>
      <c r="K24" s="33"/>
      <c r="L24" s="10"/>
      <c r="M24" s="72" t="s">
        <v>259</v>
      </c>
      <c r="N24" s="72"/>
      <c r="O24" s="10"/>
    </row>
    <row r="25" spans="1:15" ht="16.5" thickBot="1" x14ac:dyDescent="0.3">
      <c r="A25" s="21"/>
      <c r="B25" s="24" t="s">
        <v>254</v>
      </c>
      <c r="C25" s="10"/>
      <c r="D25" s="58" t="s">
        <v>134</v>
      </c>
      <c r="E25" s="67">
        <v>-1133</v>
      </c>
      <c r="F25" s="10"/>
      <c r="G25" s="58" t="s">
        <v>134</v>
      </c>
      <c r="H25" s="29" t="s">
        <v>259</v>
      </c>
      <c r="I25" s="10"/>
      <c r="J25" s="58" t="s">
        <v>134</v>
      </c>
      <c r="K25" s="67">
        <v>-1133</v>
      </c>
      <c r="L25" s="10"/>
      <c r="M25" s="58" t="s">
        <v>134</v>
      </c>
      <c r="N25" s="29" t="s">
        <v>259</v>
      </c>
      <c r="O25" s="10"/>
    </row>
    <row r="26" spans="1:15" ht="16.5" thickTop="1" x14ac:dyDescent="0.25">
      <c r="A26" s="21"/>
      <c r="B26" s="53"/>
      <c r="C26" s="53"/>
      <c r="D26" s="53"/>
      <c r="E26" s="53"/>
      <c r="F26" s="53"/>
      <c r="G26" s="53"/>
      <c r="H26" s="53"/>
      <c r="I26" s="53"/>
      <c r="J26" s="53"/>
      <c r="K26" s="53"/>
      <c r="L26" s="53"/>
      <c r="M26" s="53"/>
      <c r="N26" s="53"/>
      <c r="O26" s="53"/>
    </row>
    <row r="27" spans="1:15" ht="15.75" x14ac:dyDescent="0.25">
      <c r="A27" s="21"/>
      <c r="B27" s="45"/>
      <c r="C27" s="45"/>
      <c r="D27" s="45"/>
      <c r="E27" s="45"/>
      <c r="F27" s="45"/>
      <c r="G27" s="45"/>
      <c r="H27" s="45"/>
      <c r="I27" s="45"/>
      <c r="J27" s="45"/>
      <c r="K27" s="45"/>
      <c r="L27" s="45"/>
      <c r="M27" s="45"/>
      <c r="N27" s="45"/>
      <c r="O27" s="45"/>
    </row>
    <row r="28" spans="1:15" x14ac:dyDescent="0.25">
      <c r="A28" s="21"/>
      <c r="B28" s="56"/>
      <c r="C28" s="56"/>
      <c r="D28" s="56"/>
      <c r="E28" s="56"/>
      <c r="F28" s="56"/>
      <c r="G28" s="56"/>
      <c r="H28" s="56"/>
      <c r="I28" s="56"/>
      <c r="J28" s="56"/>
      <c r="K28" s="56"/>
      <c r="L28" s="56"/>
      <c r="M28" s="56"/>
      <c r="N28" s="56"/>
      <c r="O28" s="56"/>
    </row>
    <row r="29" spans="1:15" ht="15.75" x14ac:dyDescent="0.25">
      <c r="A29" s="21" t="s">
        <v>794</v>
      </c>
      <c r="B29" s="45"/>
      <c r="C29" s="45"/>
      <c r="D29" s="45"/>
      <c r="E29" s="45"/>
      <c r="F29" s="45"/>
      <c r="G29" s="45"/>
      <c r="H29" s="45"/>
      <c r="I29" s="45"/>
      <c r="J29" s="45"/>
      <c r="K29" s="45"/>
      <c r="L29" s="45"/>
      <c r="M29" s="45"/>
      <c r="N29" s="45"/>
      <c r="O29" s="45"/>
    </row>
    <row r="30" spans="1:15" ht="16.5" thickBot="1" x14ac:dyDescent="0.3">
      <c r="A30" s="21"/>
      <c r="B30" s="10"/>
      <c r="C30" s="19"/>
      <c r="D30" s="47" t="s">
        <v>244</v>
      </c>
      <c r="E30" s="47"/>
      <c r="F30" s="47"/>
      <c r="G30" s="47"/>
      <c r="H30" s="47"/>
      <c r="I30" s="19"/>
      <c r="J30" s="47" t="s">
        <v>261</v>
      </c>
      <c r="K30" s="47"/>
      <c r="L30" s="47"/>
      <c r="M30" s="47"/>
      <c r="N30" s="47"/>
      <c r="O30" s="19"/>
    </row>
    <row r="31" spans="1:15" ht="16.5" thickBot="1" x14ac:dyDescent="0.3">
      <c r="A31" s="21"/>
      <c r="B31" s="65" t="s">
        <v>253</v>
      </c>
      <c r="C31" s="19"/>
      <c r="D31" s="60" t="s">
        <v>263</v>
      </c>
      <c r="E31" s="60"/>
      <c r="F31" s="64"/>
      <c r="G31" s="60" t="s">
        <v>264</v>
      </c>
      <c r="H31" s="60"/>
      <c r="I31" s="19"/>
      <c r="J31" s="60" t="s">
        <v>263</v>
      </c>
      <c r="K31" s="60"/>
      <c r="L31" s="64"/>
      <c r="M31" s="60" t="s">
        <v>264</v>
      </c>
      <c r="N31" s="60"/>
      <c r="O31" s="19"/>
    </row>
    <row r="32" spans="1:15" ht="15.75" x14ac:dyDescent="0.25">
      <c r="A32" s="21"/>
      <c r="B32" s="39" t="s">
        <v>265</v>
      </c>
      <c r="C32" s="10"/>
      <c r="D32" s="25" t="s">
        <v>134</v>
      </c>
      <c r="E32" s="26" t="s">
        <v>266</v>
      </c>
      <c r="F32" s="10"/>
      <c r="G32" s="73" t="s">
        <v>267</v>
      </c>
      <c r="H32" s="73"/>
      <c r="I32" s="10"/>
      <c r="J32" s="25" t="s">
        <v>134</v>
      </c>
      <c r="K32" s="26" t="s">
        <v>268</v>
      </c>
      <c r="L32" s="10"/>
      <c r="M32" s="73" t="s">
        <v>267</v>
      </c>
      <c r="N32" s="73"/>
      <c r="O32" s="10"/>
    </row>
    <row r="33" spans="1:15" ht="15.75" x14ac:dyDescent="0.25">
      <c r="A33" s="21"/>
      <c r="B33" s="24" t="s">
        <v>269</v>
      </c>
      <c r="C33" s="10"/>
      <c r="D33" s="40" t="s">
        <v>134</v>
      </c>
      <c r="E33" s="27" t="s">
        <v>270</v>
      </c>
      <c r="F33" s="10"/>
      <c r="G33" s="74" t="s">
        <v>267</v>
      </c>
      <c r="H33" s="74"/>
      <c r="I33" s="10"/>
      <c r="J33" s="40" t="s">
        <v>134</v>
      </c>
      <c r="K33" s="27" t="s">
        <v>271</v>
      </c>
      <c r="L33" s="10"/>
      <c r="M33" s="74" t="s">
        <v>267</v>
      </c>
      <c r="N33" s="74"/>
      <c r="O33" s="10"/>
    </row>
    <row r="34" spans="1:15" ht="15.75" x14ac:dyDescent="0.25">
      <c r="A34" s="21"/>
      <c r="B34" s="24" t="s">
        <v>272</v>
      </c>
      <c r="C34" s="10"/>
      <c r="D34" s="40" t="s">
        <v>134</v>
      </c>
      <c r="E34" s="27" t="s">
        <v>273</v>
      </c>
      <c r="F34" s="10"/>
      <c r="G34" s="40" t="s">
        <v>134</v>
      </c>
      <c r="H34" s="27" t="s">
        <v>274</v>
      </c>
      <c r="I34" s="10"/>
      <c r="J34" s="40" t="s">
        <v>134</v>
      </c>
      <c r="K34" s="27" t="s">
        <v>275</v>
      </c>
      <c r="L34" s="10"/>
      <c r="M34" s="40" t="s">
        <v>134</v>
      </c>
      <c r="N34" s="27" t="s">
        <v>276</v>
      </c>
      <c r="O34" s="10"/>
    </row>
    <row r="35" spans="1:15" ht="15.75" x14ac:dyDescent="0.25">
      <c r="A35" s="21"/>
      <c r="B35" s="45"/>
      <c r="C35" s="45"/>
      <c r="D35" s="45"/>
      <c r="E35" s="45"/>
      <c r="F35" s="45"/>
      <c r="G35" s="45"/>
      <c r="H35" s="45"/>
      <c r="I35" s="45"/>
      <c r="J35" s="45"/>
      <c r="K35" s="45"/>
      <c r="L35" s="45"/>
      <c r="M35" s="45"/>
      <c r="N35" s="45"/>
      <c r="O35" s="45"/>
    </row>
    <row r="36" spans="1:15" ht="15.75" x14ac:dyDescent="0.25">
      <c r="A36" s="21"/>
      <c r="B36" s="45"/>
      <c r="C36" s="45"/>
      <c r="D36" s="45"/>
      <c r="E36" s="45"/>
      <c r="F36" s="45"/>
      <c r="G36" s="45"/>
      <c r="H36" s="45"/>
      <c r="I36" s="45"/>
      <c r="J36" s="45"/>
      <c r="K36" s="45"/>
      <c r="L36" s="45"/>
      <c r="M36" s="45"/>
      <c r="N36" s="45"/>
      <c r="O36" s="45"/>
    </row>
    <row r="37" spans="1:15" ht="15.75" x14ac:dyDescent="0.25">
      <c r="A37" s="21"/>
      <c r="B37" s="45"/>
      <c r="C37" s="45"/>
      <c r="D37" s="45"/>
      <c r="E37" s="45"/>
      <c r="F37" s="45"/>
      <c r="G37" s="45"/>
      <c r="H37" s="45"/>
      <c r="I37" s="45"/>
      <c r="J37" s="45"/>
      <c r="K37" s="45"/>
      <c r="L37" s="45"/>
      <c r="M37" s="45"/>
      <c r="N37" s="45"/>
      <c r="O37" s="45"/>
    </row>
    <row r="38" spans="1:15" x14ac:dyDescent="0.25">
      <c r="A38" s="21"/>
      <c r="B38" s="56"/>
      <c r="C38" s="56"/>
      <c r="D38" s="56"/>
      <c r="E38" s="56"/>
      <c r="F38" s="56"/>
      <c r="G38" s="56"/>
      <c r="H38" s="56"/>
      <c r="I38" s="56"/>
      <c r="J38" s="56"/>
      <c r="K38" s="56"/>
      <c r="L38" s="56"/>
      <c r="M38" s="56"/>
      <c r="N38" s="56"/>
      <c r="O38" s="56"/>
    </row>
  </sheetData>
  <mergeCells count="86">
    <mergeCell ref="A29:A38"/>
    <mergeCell ref="B29:O29"/>
    <mergeCell ref="B35:O35"/>
    <mergeCell ref="B36:O36"/>
    <mergeCell ref="B37:O37"/>
    <mergeCell ref="B38:O38"/>
    <mergeCell ref="G33:H33"/>
    <mergeCell ref="M33:N33"/>
    <mergeCell ref="A1:A2"/>
    <mergeCell ref="B1:O1"/>
    <mergeCell ref="B2:O2"/>
    <mergeCell ref="B3:O3"/>
    <mergeCell ref="A4:A28"/>
    <mergeCell ref="B4:O4"/>
    <mergeCell ref="B5:O5"/>
    <mergeCell ref="B6:O6"/>
    <mergeCell ref="D31:E31"/>
    <mergeCell ref="G31:H31"/>
    <mergeCell ref="J31:K31"/>
    <mergeCell ref="M31:N31"/>
    <mergeCell ref="G32:H32"/>
    <mergeCell ref="M32:N32"/>
    <mergeCell ref="D24:E24"/>
    <mergeCell ref="G24:H24"/>
    <mergeCell ref="J24:K24"/>
    <mergeCell ref="M24:N24"/>
    <mergeCell ref="D30:H30"/>
    <mergeCell ref="J30:N30"/>
    <mergeCell ref="B26:O26"/>
    <mergeCell ref="B27:O27"/>
    <mergeCell ref="B28:O28"/>
    <mergeCell ref="M18:N18"/>
    <mergeCell ref="M19:N19"/>
    <mergeCell ref="M20:N20"/>
    <mergeCell ref="M21:N21"/>
    <mergeCell ref="O18:O21"/>
    <mergeCell ref="D22:E22"/>
    <mergeCell ref="G22:H22"/>
    <mergeCell ref="J22:K22"/>
    <mergeCell ref="M22:N22"/>
    <mergeCell ref="I18:I21"/>
    <mergeCell ref="J18:K18"/>
    <mergeCell ref="J19:K19"/>
    <mergeCell ref="J20:K20"/>
    <mergeCell ref="J21:K21"/>
    <mergeCell ref="L18:L21"/>
    <mergeCell ref="B18:B21"/>
    <mergeCell ref="C18:C21"/>
    <mergeCell ref="D18:E21"/>
    <mergeCell ref="F18:F21"/>
    <mergeCell ref="G18:H18"/>
    <mergeCell ref="G19:H19"/>
    <mergeCell ref="G20:H20"/>
    <mergeCell ref="G21:H21"/>
    <mergeCell ref="D14:E14"/>
    <mergeCell ref="G14:H14"/>
    <mergeCell ref="J14:K14"/>
    <mergeCell ref="M14:N14"/>
    <mergeCell ref="D17:E17"/>
    <mergeCell ref="G17:N17"/>
    <mergeCell ref="B16:O16"/>
    <mergeCell ref="M8:N8"/>
    <mergeCell ref="M9:N9"/>
    <mergeCell ref="M10:N10"/>
    <mergeCell ref="M11:N11"/>
    <mergeCell ref="O8:O11"/>
    <mergeCell ref="D12:E12"/>
    <mergeCell ref="G12:H12"/>
    <mergeCell ref="J12:K12"/>
    <mergeCell ref="M12:N12"/>
    <mergeCell ref="I8:I11"/>
    <mergeCell ref="J8:K8"/>
    <mergeCell ref="J9:K9"/>
    <mergeCell ref="J10:K10"/>
    <mergeCell ref="J11:K11"/>
    <mergeCell ref="L8:L11"/>
    <mergeCell ref="D7:E7"/>
    <mergeCell ref="G7:N7"/>
    <mergeCell ref="B8:B11"/>
    <mergeCell ref="C8:C11"/>
    <mergeCell ref="D8:E11"/>
    <mergeCell ref="F8:F11"/>
    <mergeCell ref="G8:H8"/>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8.85546875" customWidth="1"/>
  </cols>
  <sheetData>
    <row r="1" spans="1:9" ht="15" customHeight="1" x14ac:dyDescent="0.25">
      <c r="A1" s="7" t="s">
        <v>7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1</v>
      </c>
      <c r="B3" s="49"/>
      <c r="C3" s="49"/>
      <c r="D3" s="49"/>
      <c r="E3" s="49"/>
      <c r="F3" s="49"/>
      <c r="G3" s="49"/>
      <c r="H3" s="49"/>
      <c r="I3" s="49"/>
    </row>
    <row r="4" spans="1:9" ht="15.75" x14ac:dyDescent="0.25">
      <c r="A4" s="21" t="s">
        <v>796</v>
      </c>
      <c r="B4" s="50"/>
      <c r="C4" s="50"/>
      <c r="D4" s="50"/>
      <c r="E4" s="50"/>
      <c r="F4" s="50"/>
      <c r="G4" s="50"/>
      <c r="H4" s="50"/>
      <c r="I4" s="50"/>
    </row>
    <row r="5" spans="1:9" ht="15.75" x14ac:dyDescent="0.25">
      <c r="A5" s="21"/>
      <c r="B5" s="45"/>
      <c r="C5" s="45"/>
      <c r="D5" s="45"/>
      <c r="E5" s="45"/>
      <c r="F5" s="45"/>
      <c r="G5" s="45"/>
      <c r="H5" s="45"/>
      <c r="I5" s="45"/>
    </row>
    <row r="6" spans="1:9" ht="15.75" x14ac:dyDescent="0.25">
      <c r="A6" s="21"/>
      <c r="B6" s="17"/>
      <c r="C6" s="10"/>
      <c r="D6" s="46" t="s">
        <v>168</v>
      </c>
      <c r="E6" s="46"/>
      <c r="F6" s="10"/>
      <c r="G6" s="46" t="s">
        <v>204</v>
      </c>
      <c r="H6" s="46"/>
      <c r="I6" s="10"/>
    </row>
    <row r="7" spans="1:9" ht="16.5" thickBot="1" x14ac:dyDescent="0.3">
      <c r="A7" s="21"/>
      <c r="B7" s="37" t="s">
        <v>133</v>
      </c>
      <c r="C7" s="10"/>
      <c r="D7" s="47">
        <v>2015</v>
      </c>
      <c r="E7" s="47"/>
      <c r="F7" s="10"/>
      <c r="G7" s="47">
        <v>2014</v>
      </c>
      <c r="H7" s="47"/>
      <c r="I7" s="10"/>
    </row>
    <row r="8" spans="1:9" ht="15.75" x14ac:dyDescent="0.25">
      <c r="A8" s="21"/>
      <c r="B8" s="76" t="s">
        <v>284</v>
      </c>
      <c r="C8" s="10"/>
      <c r="D8" s="80"/>
      <c r="E8" s="80"/>
      <c r="F8" s="10"/>
      <c r="G8" s="80"/>
      <c r="H8" s="80"/>
      <c r="I8" s="10"/>
    </row>
    <row r="9" spans="1:9" ht="38.25" x14ac:dyDescent="0.25">
      <c r="A9" s="21"/>
      <c r="B9" s="78" t="s">
        <v>285</v>
      </c>
      <c r="C9" s="10"/>
      <c r="D9" s="40" t="s">
        <v>134</v>
      </c>
      <c r="E9" s="27" t="s">
        <v>286</v>
      </c>
      <c r="F9" s="10"/>
      <c r="G9" s="40" t="s">
        <v>134</v>
      </c>
      <c r="H9" s="27" t="s">
        <v>287</v>
      </c>
      <c r="I9" s="10"/>
    </row>
    <row r="10" spans="1:9" ht="15.75" x14ac:dyDescent="0.25">
      <c r="A10" s="21"/>
      <c r="B10" s="78" t="s">
        <v>288</v>
      </c>
      <c r="C10" s="10"/>
      <c r="D10" s="32" t="s">
        <v>289</v>
      </c>
      <c r="E10" s="32"/>
      <c r="F10" s="10"/>
      <c r="G10" s="32" t="s">
        <v>290</v>
      </c>
      <c r="H10" s="32"/>
      <c r="I10" s="10"/>
    </row>
    <row r="11" spans="1:9" ht="51" x14ac:dyDescent="0.25">
      <c r="A11" s="21"/>
      <c r="B11" s="78" t="s">
        <v>291</v>
      </c>
      <c r="C11" s="10"/>
      <c r="D11" s="32" t="s">
        <v>292</v>
      </c>
      <c r="E11" s="32"/>
      <c r="F11" s="10"/>
      <c r="G11" s="32" t="s">
        <v>293</v>
      </c>
      <c r="H11" s="32"/>
      <c r="I11" s="10"/>
    </row>
    <row r="12" spans="1:9" ht="15.75" x14ac:dyDescent="0.25">
      <c r="A12" s="21"/>
      <c r="B12" s="79" t="s">
        <v>294</v>
      </c>
      <c r="C12" s="10"/>
      <c r="D12" s="32" t="s">
        <v>295</v>
      </c>
      <c r="E12" s="32"/>
      <c r="F12" s="10"/>
      <c r="G12" s="32" t="s">
        <v>295</v>
      </c>
      <c r="H12" s="32"/>
      <c r="I12" s="10"/>
    </row>
    <row r="13" spans="1:9" ht="16.5" thickBot="1" x14ac:dyDescent="0.3">
      <c r="A13" s="21"/>
      <c r="B13" s="79" t="s">
        <v>296</v>
      </c>
      <c r="C13" s="10"/>
      <c r="D13" s="33" t="s">
        <v>297</v>
      </c>
      <c r="E13" s="33"/>
      <c r="F13" s="10"/>
      <c r="G13" s="33" t="s">
        <v>298</v>
      </c>
      <c r="H13" s="33"/>
      <c r="I13" s="10"/>
    </row>
    <row r="14" spans="1:9" ht="15.75" x14ac:dyDescent="0.25">
      <c r="A14" s="21"/>
      <c r="B14" s="17"/>
      <c r="C14" s="10"/>
      <c r="D14" s="35" t="s">
        <v>299</v>
      </c>
      <c r="E14" s="35"/>
      <c r="F14" s="10"/>
      <c r="G14" s="35" t="s">
        <v>300</v>
      </c>
      <c r="H14" s="35"/>
      <c r="I14" s="10"/>
    </row>
    <row r="15" spans="1:9" ht="26.25" thickBot="1" x14ac:dyDescent="0.3">
      <c r="A15" s="21"/>
      <c r="B15" s="79" t="s">
        <v>301</v>
      </c>
      <c r="C15" s="10"/>
      <c r="D15" s="71">
        <v>-9931</v>
      </c>
      <c r="E15" s="71"/>
      <c r="F15" s="10"/>
      <c r="G15" s="71">
        <v>-9849</v>
      </c>
      <c r="H15" s="71"/>
      <c r="I15" s="10"/>
    </row>
    <row r="16" spans="1:9" ht="16.5" thickBot="1" x14ac:dyDescent="0.3">
      <c r="A16" s="21"/>
      <c r="B16" s="79" t="s">
        <v>302</v>
      </c>
      <c r="C16" s="10"/>
      <c r="D16" s="29" t="s">
        <v>134</v>
      </c>
      <c r="E16" s="30" t="s">
        <v>303</v>
      </c>
      <c r="F16" s="10"/>
      <c r="G16" s="29" t="s">
        <v>134</v>
      </c>
      <c r="H16" s="30" t="s">
        <v>304</v>
      </c>
      <c r="I16" s="10"/>
    </row>
    <row r="17" spans="1:9" ht="16.5" thickTop="1" x14ac:dyDescent="0.25">
      <c r="A17" s="21"/>
      <c r="B17" s="53"/>
      <c r="C17" s="53"/>
      <c r="D17" s="53"/>
      <c r="E17" s="53"/>
      <c r="F17" s="53"/>
      <c r="G17" s="53"/>
      <c r="H17" s="53"/>
      <c r="I17" s="53"/>
    </row>
    <row r="18" spans="1:9" ht="15.75" x14ac:dyDescent="0.25">
      <c r="A18" s="21"/>
      <c r="B18" s="45"/>
      <c r="C18" s="45"/>
      <c r="D18" s="45"/>
      <c r="E18" s="45"/>
      <c r="F18" s="45"/>
      <c r="G18" s="45"/>
      <c r="H18" s="45"/>
      <c r="I18" s="45"/>
    </row>
    <row r="19" spans="1:9" x14ac:dyDescent="0.25">
      <c r="A19" s="21"/>
      <c r="B19" s="56"/>
      <c r="C19" s="56"/>
      <c r="D19" s="56"/>
      <c r="E19" s="56"/>
      <c r="F19" s="56"/>
      <c r="G19" s="56"/>
      <c r="H19" s="56"/>
      <c r="I19" s="56"/>
    </row>
  </sheetData>
  <mergeCells count="28">
    <mergeCell ref="A1:A2"/>
    <mergeCell ref="B1:I1"/>
    <mergeCell ref="B2:I2"/>
    <mergeCell ref="B3:I3"/>
    <mergeCell ref="A4:A19"/>
    <mergeCell ref="B4:I4"/>
    <mergeCell ref="B5:I5"/>
    <mergeCell ref="B17:I17"/>
    <mergeCell ref="B18:I18"/>
    <mergeCell ref="B19:I19"/>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9.28515625" bestFit="1" customWidth="1"/>
    <col min="8" max="8" width="4.140625" bestFit="1" customWidth="1"/>
    <col min="9" max="9" width="2.140625" customWidth="1"/>
    <col min="10" max="10" width="6.5703125" customWidth="1"/>
  </cols>
  <sheetData>
    <row r="1" spans="1:11" ht="15" customHeight="1" x14ac:dyDescent="0.25">
      <c r="A1" s="7" t="s">
        <v>7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0</v>
      </c>
      <c r="B3" s="49"/>
      <c r="C3" s="49"/>
      <c r="D3" s="49"/>
      <c r="E3" s="49"/>
      <c r="F3" s="49"/>
      <c r="G3" s="49"/>
      <c r="H3" s="49"/>
      <c r="I3" s="49"/>
      <c r="J3" s="49"/>
      <c r="K3" s="49"/>
    </row>
    <row r="4" spans="1:11" ht="15.75" x14ac:dyDescent="0.25">
      <c r="A4" s="21" t="s">
        <v>798</v>
      </c>
      <c r="B4" s="50"/>
      <c r="C4" s="50"/>
      <c r="D4" s="50"/>
      <c r="E4" s="50"/>
      <c r="F4" s="50"/>
      <c r="G4" s="50"/>
      <c r="H4" s="50"/>
      <c r="I4" s="50"/>
      <c r="J4" s="50"/>
      <c r="K4" s="50"/>
    </row>
    <row r="5" spans="1:11" x14ac:dyDescent="0.25">
      <c r="A5" s="21"/>
      <c r="B5" s="54" t="s">
        <v>333</v>
      </c>
      <c r="C5" s="54"/>
      <c r="D5" s="54"/>
      <c r="E5" s="54"/>
      <c r="F5" s="54"/>
      <c r="G5" s="54"/>
      <c r="H5" s="54"/>
      <c r="I5" s="54"/>
      <c r="J5" s="54"/>
      <c r="K5" s="54"/>
    </row>
    <row r="6" spans="1:11" ht="15.75" x14ac:dyDescent="0.25">
      <c r="A6" s="21"/>
      <c r="B6" s="45"/>
      <c r="C6" s="45"/>
      <c r="D6" s="45"/>
      <c r="E6" s="45"/>
      <c r="F6" s="45"/>
      <c r="G6" s="45"/>
      <c r="H6" s="45"/>
      <c r="I6" s="45"/>
      <c r="J6" s="45"/>
      <c r="K6" s="45"/>
    </row>
    <row r="7" spans="1:11" x14ac:dyDescent="0.25">
      <c r="A7" s="21"/>
      <c r="B7" s="86" t="s">
        <v>253</v>
      </c>
      <c r="C7" s="53"/>
      <c r="D7" s="46" t="s">
        <v>334</v>
      </c>
      <c r="E7" s="46"/>
      <c r="F7" s="53"/>
      <c r="G7" s="46" t="s">
        <v>336</v>
      </c>
      <c r="H7" s="53"/>
      <c r="I7" s="46" t="s">
        <v>264</v>
      </c>
      <c r="J7" s="46"/>
      <c r="K7" s="53"/>
    </row>
    <row r="8" spans="1:11" ht="15.75" thickBot="1" x14ac:dyDescent="0.3">
      <c r="A8" s="21"/>
      <c r="B8" s="87"/>
      <c r="C8" s="53"/>
      <c r="D8" s="47" t="s">
        <v>335</v>
      </c>
      <c r="E8" s="47"/>
      <c r="F8" s="53"/>
      <c r="G8" s="47"/>
      <c r="H8" s="53"/>
      <c r="I8" s="47"/>
      <c r="J8" s="47"/>
      <c r="K8" s="53"/>
    </row>
    <row r="9" spans="1:11" ht="15.75" x14ac:dyDescent="0.25">
      <c r="A9" s="21"/>
      <c r="B9" s="84"/>
      <c r="C9" s="10"/>
      <c r="D9" s="80"/>
      <c r="E9" s="80"/>
      <c r="F9" s="10"/>
      <c r="G9" s="77"/>
      <c r="H9" s="10"/>
      <c r="I9" s="80"/>
      <c r="J9" s="80"/>
      <c r="K9" s="10"/>
    </row>
    <row r="10" spans="1:11" ht="15.75" x14ac:dyDescent="0.25">
      <c r="A10" s="21"/>
      <c r="B10" s="16" t="s">
        <v>337</v>
      </c>
      <c r="C10" s="10"/>
      <c r="D10" s="63"/>
      <c r="E10" s="63"/>
      <c r="F10" s="10"/>
      <c r="G10" s="41"/>
      <c r="H10" s="10"/>
      <c r="I10" s="63"/>
      <c r="J10" s="63"/>
      <c r="K10" s="10"/>
    </row>
    <row r="11" spans="1:11" ht="26.25" x14ac:dyDescent="0.25">
      <c r="A11" s="21"/>
      <c r="B11" s="85" t="s">
        <v>338</v>
      </c>
      <c r="C11" s="10"/>
      <c r="D11" s="40" t="s">
        <v>134</v>
      </c>
      <c r="E11" s="27" t="s">
        <v>339</v>
      </c>
      <c r="F11" s="10"/>
      <c r="G11" s="23" t="s">
        <v>81</v>
      </c>
      <c r="H11" s="10"/>
      <c r="I11" s="40" t="s">
        <v>134</v>
      </c>
      <c r="J11" s="27">
        <v>-889</v>
      </c>
      <c r="K11" s="10"/>
    </row>
    <row r="12" spans="1:11" ht="15.75" x14ac:dyDescent="0.25">
      <c r="A12" s="21"/>
      <c r="B12" s="17"/>
      <c r="C12" s="10"/>
      <c r="D12" s="63"/>
      <c r="E12" s="63"/>
      <c r="F12" s="10"/>
      <c r="G12" s="10"/>
      <c r="H12" s="10"/>
      <c r="I12" s="63"/>
      <c r="J12" s="63"/>
      <c r="K12" s="10"/>
    </row>
    <row r="13" spans="1:11" ht="15.75" x14ac:dyDescent="0.25">
      <c r="A13" s="21"/>
      <c r="B13" s="16" t="s">
        <v>340</v>
      </c>
      <c r="C13" s="10"/>
      <c r="D13" s="63"/>
      <c r="E13" s="63"/>
      <c r="F13" s="10"/>
      <c r="G13" s="10"/>
      <c r="H13" s="10"/>
      <c r="I13" s="63"/>
      <c r="J13" s="63"/>
      <c r="K13" s="10"/>
    </row>
    <row r="14" spans="1:11" ht="15.75" x14ac:dyDescent="0.25">
      <c r="A14" s="21"/>
      <c r="B14" s="85" t="s">
        <v>341</v>
      </c>
      <c r="C14" s="10"/>
      <c r="D14" s="40" t="s">
        <v>134</v>
      </c>
      <c r="E14" s="27" t="s">
        <v>342</v>
      </c>
      <c r="F14" s="10"/>
      <c r="G14" s="23" t="s">
        <v>77</v>
      </c>
      <c r="H14" s="10"/>
      <c r="I14" s="32">
        <v>-583</v>
      </c>
      <c r="J14" s="32"/>
      <c r="K14" s="10"/>
    </row>
    <row r="15" spans="1:11" ht="27" thickBot="1" x14ac:dyDescent="0.3">
      <c r="A15" s="21"/>
      <c r="B15" s="85" t="s">
        <v>338</v>
      </c>
      <c r="C15" s="10"/>
      <c r="D15" s="32" t="s">
        <v>343</v>
      </c>
      <c r="E15" s="32"/>
      <c r="F15" s="10"/>
      <c r="G15" s="23" t="s">
        <v>81</v>
      </c>
      <c r="H15" s="10"/>
      <c r="I15" s="33">
        <v>-193</v>
      </c>
      <c r="J15" s="33"/>
      <c r="K15" s="10"/>
    </row>
    <row r="16" spans="1:11" ht="16.5" thickBot="1" x14ac:dyDescent="0.3">
      <c r="A16" s="21"/>
      <c r="B16" s="85" t="s">
        <v>344</v>
      </c>
      <c r="C16" s="10"/>
      <c r="D16" s="63"/>
      <c r="E16" s="63"/>
      <c r="F16" s="10"/>
      <c r="G16" s="10"/>
      <c r="H16" s="10"/>
      <c r="I16" s="29" t="s">
        <v>134</v>
      </c>
      <c r="J16" s="67">
        <v>-1665</v>
      </c>
      <c r="K16" s="10"/>
    </row>
    <row r="17" spans="1:11" ht="16.5" thickTop="1" x14ac:dyDescent="0.25">
      <c r="A17" s="21"/>
      <c r="B17" s="53"/>
      <c r="C17" s="53"/>
      <c r="D17" s="53"/>
      <c r="E17" s="53"/>
      <c r="F17" s="53"/>
      <c r="G17" s="53"/>
      <c r="H17" s="53"/>
      <c r="I17" s="53"/>
      <c r="J17" s="53"/>
      <c r="K17" s="53"/>
    </row>
    <row r="18" spans="1:11" x14ac:dyDescent="0.25">
      <c r="A18" s="21"/>
      <c r="B18" s="54" t="s">
        <v>345</v>
      </c>
      <c r="C18" s="54"/>
      <c r="D18" s="54"/>
      <c r="E18" s="54"/>
      <c r="F18" s="54"/>
      <c r="G18" s="54"/>
      <c r="H18" s="54"/>
      <c r="I18" s="54"/>
      <c r="J18" s="54"/>
      <c r="K18" s="54"/>
    </row>
    <row r="19" spans="1:11" ht="15.75" x14ac:dyDescent="0.25">
      <c r="A19" s="21"/>
      <c r="B19" s="45"/>
      <c r="C19" s="45"/>
      <c r="D19" s="45"/>
      <c r="E19" s="45"/>
      <c r="F19" s="45"/>
      <c r="G19" s="45"/>
      <c r="H19" s="45"/>
      <c r="I19" s="45"/>
      <c r="J19" s="45"/>
      <c r="K19" s="45"/>
    </row>
    <row r="20" spans="1:11" x14ac:dyDescent="0.25">
      <c r="A20" s="21"/>
      <c r="B20" s="89" t="s">
        <v>133</v>
      </c>
      <c r="C20" s="45"/>
      <c r="D20" s="46" t="s">
        <v>334</v>
      </c>
      <c r="E20" s="46"/>
      <c r="F20" s="45"/>
      <c r="G20" s="46" t="s">
        <v>346</v>
      </c>
      <c r="H20" s="45"/>
      <c r="I20" s="46" t="s">
        <v>347</v>
      </c>
      <c r="J20" s="46"/>
      <c r="K20" s="45"/>
    </row>
    <row r="21" spans="1:11" ht="15.75" thickBot="1" x14ac:dyDescent="0.3">
      <c r="A21" s="21"/>
      <c r="B21" s="90"/>
      <c r="C21" s="45"/>
      <c r="D21" s="47" t="s">
        <v>335</v>
      </c>
      <c r="E21" s="47"/>
      <c r="F21" s="45"/>
      <c r="G21" s="47"/>
      <c r="H21" s="45"/>
      <c r="I21" s="47"/>
      <c r="J21" s="47"/>
      <c r="K21" s="45"/>
    </row>
    <row r="22" spans="1:11" ht="15.75" x14ac:dyDescent="0.25">
      <c r="A22" s="21"/>
      <c r="B22" s="84"/>
      <c r="C22" s="10"/>
      <c r="D22" s="80"/>
      <c r="E22" s="80"/>
      <c r="F22" s="10"/>
      <c r="G22" s="77"/>
      <c r="H22" s="10"/>
      <c r="I22" s="80"/>
      <c r="J22" s="80"/>
      <c r="K22" s="10"/>
    </row>
    <row r="23" spans="1:11" ht="15.75" x14ac:dyDescent="0.25">
      <c r="A23" s="21"/>
      <c r="B23" s="16" t="s">
        <v>337</v>
      </c>
      <c r="C23" s="10"/>
      <c r="D23" s="63"/>
      <c r="E23" s="63"/>
      <c r="F23" s="10"/>
      <c r="G23" s="41"/>
      <c r="H23" s="10"/>
      <c r="I23" s="63"/>
      <c r="J23" s="63"/>
      <c r="K23" s="10"/>
    </row>
    <row r="24" spans="1:11" ht="26.25" x14ac:dyDescent="0.25">
      <c r="A24" s="21"/>
      <c r="B24" s="85" t="s">
        <v>338</v>
      </c>
      <c r="C24" s="10"/>
      <c r="D24" s="40" t="s">
        <v>134</v>
      </c>
      <c r="E24" s="27" t="s">
        <v>339</v>
      </c>
      <c r="F24" s="10"/>
      <c r="G24" s="23" t="s">
        <v>81</v>
      </c>
      <c r="H24" s="10"/>
      <c r="I24" s="40" t="s">
        <v>134</v>
      </c>
      <c r="J24" s="27">
        <v>-133</v>
      </c>
      <c r="K24" s="10"/>
    </row>
    <row r="25" spans="1:11" ht="15.75" x14ac:dyDescent="0.25">
      <c r="A25" s="21"/>
      <c r="B25" s="17"/>
      <c r="C25" s="10"/>
      <c r="D25" s="63"/>
      <c r="E25" s="63"/>
      <c r="F25" s="10"/>
      <c r="G25" s="10"/>
      <c r="H25" s="10"/>
      <c r="I25" s="63"/>
      <c r="J25" s="63"/>
      <c r="K25" s="10"/>
    </row>
    <row r="26" spans="1:11" ht="15.75" x14ac:dyDescent="0.25">
      <c r="A26" s="21"/>
      <c r="B26" s="16" t="s">
        <v>340</v>
      </c>
      <c r="C26" s="10"/>
      <c r="D26" s="63"/>
      <c r="E26" s="63"/>
      <c r="F26" s="10"/>
      <c r="G26" s="10"/>
      <c r="H26" s="10"/>
      <c r="I26" s="63"/>
      <c r="J26" s="63"/>
      <c r="K26" s="10"/>
    </row>
    <row r="27" spans="1:11" ht="15.75" x14ac:dyDescent="0.25">
      <c r="A27" s="21"/>
      <c r="B27" s="85" t="s">
        <v>341</v>
      </c>
      <c r="C27" s="10"/>
      <c r="D27" s="40" t="s">
        <v>134</v>
      </c>
      <c r="E27" s="27" t="s">
        <v>348</v>
      </c>
      <c r="F27" s="10"/>
      <c r="G27" s="23" t="s">
        <v>81</v>
      </c>
      <c r="H27" s="10"/>
      <c r="I27" s="32">
        <v>-410</v>
      </c>
      <c r="J27" s="32"/>
      <c r="K27" s="10"/>
    </row>
    <row r="28" spans="1:11" ht="15.75" x14ac:dyDescent="0.25">
      <c r="A28" s="21"/>
      <c r="B28" s="85" t="s">
        <v>341</v>
      </c>
      <c r="C28" s="10"/>
      <c r="D28" s="32" t="s">
        <v>343</v>
      </c>
      <c r="E28" s="32"/>
      <c r="F28" s="10"/>
      <c r="G28" s="23" t="s">
        <v>77</v>
      </c>
      <c r="H28" s="10"/>
      <c r="I28" s="32">
        <v>-443</v>
      </c>
      <c r="J28" s="32"/>
      <c r="K28" s="10"/>
    </row>
    <row r="29" spans="1:11" ht="27" thickBot="1" x14ac:dyDescent="0.3">
      <c r="A29" s="21"/>
      <c r="B29" s="85" t="s">
        <v>338</v>
      </c>
      <c r="C29" s="10"/>
      <c r="D29" s="32" t="s">
        <v>343</v>
      </c>
      <c r="E29" s="32"/>
      <c r="F29" s="10"/>
      <c r="G29" s="23" t="s">
        <v>81</v>
      </c>
      <c r="H29" s="10"/>
      <c r="I29" s="33">
        <v>-147</v>
      </c>
      <c r="J29" s="33"/>
      <c r="K29" s="10"/>
    </row>
    <row r="30" spans="1:11" ht="16.5" thickBot="1" x14ac:dyDescent="0.3">
      <c r="A30" s="21"/>
      <c r="B30" s="85" t="s">
        <v>344</v>
      </c>
      <c r="C30" s="10"/>
      <c r="D30" s="63"/>
      <c r="E30" s="63"/>
      <c r="F30" s="10"/>
      <c r="G30" s="10"/>
      <c r="H30" s="10"/>
      <c r="I30" s="29" t="s">
        <v>134</v>
      </c>
      <c r="J30" s="67">
        <v>-1133</v>
      </c>
      <c r="K30" s="10"/>
    </row>
    <row r="31" spans="1:11" ht="16.5" thickTop="1" x14ac:dyDescent="0.25">
      <c r="A31" s="21"/>
      <c r="B31" s="53"/>
      <c r="C31" s="53"/>
      <c r="D31" s="53"/>
      <c r="E31" s="53"/>
      <c r="F31" s="53"/>
      <c r="G31" s="53"/>
      <c r="H31" s="53"/>
      <c r="I31" s="53"/>
      <c r="J31" s="53"/>
      <c r="K31" s="53"/>
    </row>
    <row r="32" spans="1:11" x14ac:dyDescent="0.25">
      <c r="A32" s="21"/>
      <c r="B32" s="56"/>
      <c r="C32" s="56"/>
      <c r="D32" s="56"/>
      <c r="E32" s="56"/>
      <c r="F32" s="56"/>
      <c r="G32" s="56"/>
      <c r="H32" s="56"/>
      <c r="I32" s="56"/>
      <c r="J32" s="56"/>
      <c r="K32" s="56"/>
    </row>
    <row r="33" spans="1:11" ht="15.75" x14ac:dyDescent="0.25">
      <c r="A33" s="21" t="s">
        <v>799</v>
      </c>
      <c r="B33" s="45"/>
      <c r="C33" s="45"/>
      <c r="D33" s="45"/>
      <c r="E33" s="45"/>
      <c r="F33" s="45"/>
      <c r="G33" s="45"/>
      <c r="H33" s="45"/>
      <c r="I33" s="45"/>
      <c r="J33" s="45"/>
      <c r="K33" s="45"/>
    </row>
    <row r="34" spans="1:11" ht="15.75" x14ac:dyDescent="0.25">
      <c r="A34" s="21"/>
      <c r="B34" s="10"/>
      <c r="C34" s="19"/>
      <c r="D34" s="46" t="s">
        <v>353</v>
      </c>
      <c r="E34" s="46"/>
      <c r="F34" s="46"/>
      <c r="G34" s="46"/>
      <c r="H34" s="46"/>
      <c r="I34" s="19"/>
    </row>
    <row r="35" spans="1:11" ht="16.5" thickBot="1" x14ac:dyDescent="0.3">
      <c r="A35" s="21"/>
      <c r="B35" s="10"/>
      <c r="C35" s="19"/>
      <c r="D35" s="47" t="s">
        <v>168</v>
      </c>
      <c r="E35" s="47"/>
      <c r="F35" s="47"/>
      <c r="G35" s="47"/>
      <c r="H35" s="47"/>
      <c r="I35" s="19"/>
    </row>
    <row r="36" spans="1:11" ht="16.5" thickBot="1" x14ac:dyDescent="0.3">
      <c r="A36" s="21"/>
      <c r="B36" s="65" t="s">
        <v>253</v>
      </c>
      <c r="C36" s="19"/>
      <c r="D36" s="60">
        <v>2015</v>
      </c>
      <c r="E36" s="60"/>
      <c r="F36" s="19"/>
      <c r="G36" s="60">
        <v>2014</v>
      </c>
      <c r="H36" s="60"/>
      <c r="I36" s="19"/>
    </row>
    <row r="37" spans="1:11" ht="15.75" x14ac:dyDescent="0.25">
      <c r="A37" s="21"/>
      <c r="B37" s="39" t="s">
        <v>354</v>
      </c>
      <c r="C37" s="10"/>
      <c r="D37" s="25" t="s">
        <v>134</v>
      </c>
      <c r="E37" s="26">
        <v>-917</v>
      </c>
      <c r="F37" s="10"/>
      <c r="G37" s="25" t="s">
        <v>134</v>
      </c>
      <c r="H37" s="25" t="s">
        <v>355</v>
      </c>
      <c r="I37" s="10"/>
    </row>
    <row r="38" spans="1:11" ht="26.25" x14ac:dyDescent="0.25">
      <c r="A38" s="21"/>
      <c r="B38" s="24" t="s">
        <v>356</v>
      </c>
      <c r="C38" s="10"/>
      <c r="D38" s="40" t="s">
        <v>134</v>
      </c>
      <c r="E38" s="27">
        <v>-426</v>
      </c>
      <c r="F38" s="10"/>
      <c r="G38" s="40" t="s">
        <v>134</v>
      </c>
      <c r="H38" s="27">
        <v>-659</v>
      </c>
      <c r="I38" s="10"/>
    </row>
    <row r="39" spans="1:11" ht="15.75" x14ac:dyDescent="0.25">
      <c r="A39" s="21"/>
      <c r="B39" s="45"/>
      <c r="C39" s="45"/>
      <c r="D39" s="45"/>
      <c r="E39" s="45"/>
      <c r="F39" s="45"/>
      <c r="G39" s="45"/>
      <c r="H39" s="45"/>
      <c r="I39" s="45"/>
      <c r="J39" s="45"/>
      <c r="K39" s="45"/>
    </row>
    <row r="40" spans="1:11" x14ac:dyDescent="0.25">
      <c r="A40" s="21"/>
      <c r="B40" s="56"/>
      <c r="C40" s="56"/>
      <c r="D40" s="56"/>
      <c r="E40" s="56"/>
      <c r="F40" s="56"/>
      <c r="G40" s="56"/>
      <c r="H40" s="56"/>
      <c r="I40" s="56"/>
      <c r="J40" s="56"/>
      <c r="K40" s="56"/>
    </row>
  </sheetData>
  <mergeCells count="65">
    <mergeCell ref="B32:K32"/>
    <mergeCell ref="A33:A40"/>
    <mergeCell ref="B33:K33"/>
    <mergeCell ref="B39:K39"/>
    <mergeCell ref="B40:K40"/>
    <mergeCell ref="B5:K5"/>
    <mergeCell ref="B6:K6"/>
    <mergeCell ref="B17:K17"/>
    <mergeCell ref="B18:K18"/>
    <mergeCell ref="B19:K19"/>
    <mergeCell ref="B31:K31"/>
    <mergeCell ref="D34:H34"/>
    <mergeCell ref="D35:H35"/>
    <mergeCell ref="D36:E36"/>
    <mergeCell ref="G36:H36"/>
    <mergeCell ref="A1:A2"/>
    <mergeCell ref="B1:K1"/>
    <mergeCell ref="B2:K2"/>
    <mergeCell ref="B3:K3"/>
    <mergeCell ref="A4:A32"/>
    <mergeCell ref="B4:K4"/>
    <mergeCell ref="I27:J27"/>
    <mergeCell ref="D28:E28"/>
    <mergeCell ref="I28:J28"/>
    <mergeCell ref="D29:E29"/>
    <mergeCell ref="I29:J29"/>
    <mergeCell ref="D30:E30"/>
    <mergeCell ref="D23:E23"/>
    <mergeCell ref="I23:J23"/>
    <mergeCell ref="D25:E25"/>
    <mergeCell ref="I25:J25"/>
    <mergeCell ref="D26:E26"/>
    <mergeCell ref="I26:J26"/>
    <mergeCell ref="G20:G21"/>
    <mergeCell ref="H20:H21"/>
    <mergeCell ref="I20:J21"/>
    <mergeCell ref="K20:K21"/>
    <mergeCell ref="D22:E22"/>
    <mergeCell ref="I22:J22"/>
    <mergeCell ref="D16:E16"/>
    <mergeCell ref="B20:B21"/>
    <mergeCell ref="C20:C21"/>
    <mergeCell ref="D20:E20"/>
    <mergeCell ref="D21:E21"/>
    <mergeCell ref="F20:F21"/>
    <mergeCell ref="D12:E12"/>
    <mergeCell ref="I12:J12"/>
    <mergeCell ref="D13:E13"/>
    <mergeCell ref="I13:J13"/>
    <mergeCell ref="I14:J14"/>
    <mergeCell ref="D15:E15"/>
    <mergeCell ref="I15:J15"/>
    <mergeCell ref="H7:H8"/>
    <mergeCell ref="I7:J8"/>
    <mergeCell ref="K7:K8"/>
    <mergeCell ref="D9:E9"/>
    <mergeCell ref="I9:J9"/>
    <mergeCell ref="D10:E10"/>
    <mergeCell ref="I10:J1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3" bestFit="1" customWidth="1"/>
    <col min="4" max="4" width="7" bestFit="1" customWidth="1"/>
    <col min="5" max="5" width="36.5703125" bestFit="1" customWidth="1"/>
    <col min="6" max="6" width="3.140625" customWidth="1"/>
    <col min="7" max="7" width="9.7109375" customWidth="1"/>
    <col min="8" max="8" width="4.140625" bestFit="1" customWidth="1"/>
    <col min="9" max="9" width="7" bestFit="1" customWidth="1"/>
    <col min="10" max="10" width="20" bestFit="1" customWidth="1"/>
    <col min="11" max="11" width="7" customWidth="1"/>
    <col min="12" max="12" width="5.85546875" customWidth="1"/>
  </cols>
  <sheetData>
    <row r="1" spans="1:13" ht="15" customHeight="1" x14ac:dyDescent="0.25">
      <c r="A1" s="7" t="s">
        <v>8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57</v>
      </c>
      <c r="B3" s="49"/>
      <c r="C3" s="49"/>
      <c r="D3" s="49"/>
      <c r="E3" s="49"/>
      <c r="F3" s="49"/>
      <c r="G3" s="49"/>
      <c r="H3" s="49"/>
      <c r="I3" s="49"/>
      <c r="J3" s="49"/>
      <c r="K3" s="49"/>
      <c r="L3" s="49"/>
      <c r="M3" s="49"/>
    </row>
    <row r="4" spans="1:13" ht="15.75" x14ac:dyDescent="0.25">
      <c r="A4" s="21" t="s">
        <v>801</v>
      </c>
      <c r="B4" s="45"/>
      <c r="C4" s="45"/>
      <c r="D4" s="45"/>
      <c r="E4" s="45"/>
      <c r="F4" s="45"/>
      <c r="G4" s="45"/>
      <c r="H4" s="45"/>
      <c r="I4" s="45"/>
      <c r="J4" s="45"/>
      <c r="K4" s="45"/>
      <c r="L4" s="45"/>
      <c r="M4" s="45"/>
    </row>
    <row r="5" spans="1:13" ht="15.75" x14ac:dyDescent="0.25">
      <c r="A5" s="21"/>
      <c r="B5" s="10"/>
      <c r="C5" s="19"/>
      <c r="D5" s="46" t="s">
        <v>353</v>
      </c>
      <c r="E5" s="46"/>
      <c r="F5" s="46"/>
      <c r="G5" s="46"/>
      <c r="H5" s="46"/>
      <c r="I5" s="19"/>
    </row>
    <row r="6" spans="1:13" ht="16.5" thickBot="1" x14ac:dyDescent="0.3">
      <c r="A6" s="21"/>
      <c r="B6" s="10"/>
      <c r="C6" s="19"/>
      <c r="D6" s="47" t="s">
        <v>168</v>
      </c>
      <c r="E6" s="47"/>
      <c r="F6" s="47"/>
      <c r="G6" s="47"/>
      <c r="H6" s="47"/>
      <c r="I6" s="19"/>
    </row>
    <row r="7" spans="1:13" ht="16.5" thickBot="1" x14ac:dyDescent="0.3">
      <c r="A7" s="21"/>
      <c r="B7" s="65" t="s">
        <v>253</v>
      </c>
      <c r="C7" s="19"/>
      <c r="D7" s="60">
        <v>2015</v>
      </c>
      <c r="E7" s="60"/>
      <c r="F7" s="19"/>
      <c r="G7" s="60">
        <v>2014</v>
      </c>
      <c r="H7" s="60"/>
      <c r="I7" s="19"/>
    </row>
    <row r="8" spans="1:13" ht="15.75" x14ac:dyDescent="0.25">
      <c r="A8" s="21"/>
      <c r="B8" s="39" t="s">
        <v>362</v>
      </c>
      <c r="C8" s="10"/>
      <c r="D8" s="25" t="s">
        <v>134</v>
      </c>
      <c r="E8" s="26" t="s">
        <v>363</v>
      </c>
      <c r="F8" s="10"/>
      <c r="G8" s="25" t="s">
        <v>134</v>
      </c>
      <c r="H8" s="26" t="s">
        <v>364</v>
      </c>
      <c r="I8" s="10"/>
    </row>
    <row r="9" spans="1:13" ht="16.5" thickBot="1" x14ac:dyDescent="0.3">
      <c r="A9" s="21"/>
      <c r="B9" s="24" t="s">
        <v>365</v>
      </c>
      <c r="C9" s="10"/>
      <c r="D9" s="33" t="s">
        <v>366</v>
      </c>
      <c r="E9" s="33"/>
      <c r="F9" s="10"/>
      <c r="G9" s="33" t="s">
        <v>367</v>
      </c>
      <c r="H9" s="33"/>
      <c r="I9" s="10"/>
    </row>
    <row r="10" spans="1:13" ht="16.5" thickBot="1" x14ac:dyDescent="0.3">
      <c r="A10" s="21"/>
      <c r="B10" s="24" t="s">
        <v>254</v>
      </c>
      <c r="C10" s="10"/>
      <c r="D10" s="29" t="s">
        <v>134</v>
      </c>
      <c r="E10" s="30" t="s">
        <v>368</v>
      </c>
      <c r="F10" s="10"/>
      <c r="G10" s="29" t="s">
        <v>134</v>
      </c>
      <c r="H10" s="30" t="s">
        <v>369</v>
      </c>
      <c r="I10" s="10"/>
    </row>
    <row r="11" spans="1:13" ht="16.5" thickTop="1" x14ac:dyDescent="0.25">
      <c r="A11" s="21"/>
      <c r="B11" s="53"/>
      <c r="C11" s="53"/>
      <c r="D11" s="53"/>
      <c r="E11" s="53"/>
      <c r="F11" s="53"/>
      <c r="G11" s="53"/>
      <c r="H11" s="53"/>
      <c r="I11" s="53"/>
      <c r="J11" s="53"/>
      <c r="K11" s="53"/>
      <c r="L11" s="53"/>
      <c r="M11" s="53"/>
    </row>
    <row r="12" spans="1:13" ht="15.75" x14ac:dyDescent="0.25">
      <c r="A12" s="21"/>
      <c r="B12" s="45"/>
      <c r="C12" s="45"/>
      <c r="D12" s="45"/>
      <c r="E12" s="45"/>
      <c r="F12" s="45"/>
      <c r="G12" s="45"/>
      <c r="H12" s="45"/>
      <c r="I12" s="45"/>
      <c r="J12" s="45"/>
      <c r="K12" s="45"/>
      <c r="L12" s="45"/>
      <c r="M12" s="45"/>
    </row>
    <row r="13" spans="1:13" ht="15.75" x14ac:dyDescent="0.25">
      <c r="A13" s="21"/>
      <c r="B13" s="45"/>
      <c r="C13" s="45"/>
      <c r="D13" s="45"/>
      <c r="E13" s="45"/>
      <c r="F13" s="45"/>
      <c r="G13" s="45"/>
      <c r="H13" s="45"/>
      <c r="I13" s="45"/>
      <c r="J13" s="45"/>
      <c r="K13" s="45"/>
      <c r="L13" s="45"/>
      <c r="M13" s="45"/>
    </row>
    <row r="14" spans="1:13" x14ac:dyDescent="0.25">
      <c r="A14" s="21"/>
      <c r="B14" s="56"/>
      <c r="C14" s="56"/>
      <c r="D14" s="56"/>
      <c r="E14" s="56"/>
      <c r="F14" s="56"/>
      <c r="G14" s="56"/>
      <c r="H14" s="56"/>
      <c r="I14" s="56"/>
      <c r="J14" s="56"/>
      <c r="K14" s="56"/>
      <c r="L14" s="56"/>
      <c r="M14" s="56"/>
    </row>
    <row r="15" spans="1:13" ht="15.75" x14ac:dyDescent="0.25">
      <c r="A15" s="21" t="s">
        <v>802</v>
      </c>
      <c r="B15" s="45"/>
      <c r="C15" s="45"/>
      <c r="D15" s="45"/>
      <c r="E15" s="45"/>
      <c r="F15" s="45"/>
      <c r="G15" s="45"/>
      <c r="H15" s="45"/>
      <c r="I15" s="45"/>
      <c r="J15" s="45"/>
      <c r="K15" s="45"/>
      <c r="L15" s="45"/>
      <c r="M15" s="45"/>
    </row>
    <row r="16" spans="1:13" ht="16.5" thickBot="1" x14ac:dyDescent="0.3">
      <c r="A16" s="21"/>
      <c r="B16" s="10"/>
      <c r="C16" s="19"/>
      <c r="D16" s="47" t="s">
        <v>373</v>
      </c>
      <c r="E16" s="47"/>
      <c r="F16" s="47"/>
      <c r="G16" s="47"/>
      <c r="H16" s="19"/>
      <c r="I16" s="47" t="s">
        <v>374</v>
      </c>
      <c r="J16" s="47"/>
      <c r="K16" s="47"/>
      <c r="L16" s="47"/>
      <c r="M16" s="19"/>
    </row>
    <row r="17" spans="1:13" x14ac:dyDescent="0.25">
      <c r="A17" s="21"/>
      <c r="B17" s="45"/>
      <c r="C17" s="53"/>
      <c r="D17" s="68" t="s">
        <v>375</v>
      </c>
      <c r="E17" s="69"/>
      <c r="F17" s="68" t="s">
        <v>376</v>
      </c>
      <c r="G17" s="68"/>
      <c r="H17" s="53"/>
      <c r="I17" s="68" t="s">
        <v>375</v>
      </c>
      <c r="J17" s="69"/>
      <c r="K17" s="68" t="s">
        <v>376</v>
      </c>
      <c r="L17" s="68"/>
      <c r="M17" s="53"/>
    </row>
    <row r="18" spans="1:13" x14ac:dyDescent="0.25">
      <c r="A18" s="21"/>
      <c r="B18" s="45"/>
      <c r="C18" s="53"/>
      <c r="D18" s="91"/>
      <c r="E18" s="70"/>
      <c r="F18" s="46" t="s">
        <v>377</v>
      </c>
      <c r="G18" s="46"/>
      <c r="H18" s="53"/>
      <c r="I18" s="91"/>
      <c r="J18" s="70"/>
      <c r="K18" s="46" t="s">
        <v>377</v>
      </c>
      <c r="L18" s="46"/>
      <c r="M18" s="53"/>
    </row>
    <row r="19" spans="1:13" ht="15.75" thickBot="1" x14ac:dyDescent="0.3">
      <c r="A19" s="21"/>
      <c r="B19" s="45"/>
      <c r="C19" s="53"/>
      <c r="D19" s="47"/>
      <c r="E19" s="70"/>
      <c r="F19" s="47" t="s">
        <v>378</v>
      </c>
      <c r="G19" s="47"/>
      <c r="H19" s="53"/>
      <c r="I19" s="47"/>
      <c r="J19" s="70"/>
      <c r="K19" s="47" t="s">
        <v>378</v>
      </c>
      <c r="L19" s="47"/>
      <c r="M19" s="53"/>
    </row>
    <row r="20" spans="1:13" ht="26.25" x14ac:dyDescent="0.25">
      <c r="A20" s="21"/>
      <c r="B20" s="24" t="s">
        <v>379</v>
      </c>
      <c r="C20" s="10"/>
      <c r="D20" s="26" t="s">
        <v>380</v>
      </c>
      <c r="E20" s="10"/>
      <c r="F20" s="25" t="s">
        <v>134</v>
      </c>
      <c r="G20" s="26" t="s">
        <v>381</v>
      </c>
      <c r="H20" s="10"/>
      <c r="I20" s="26" t="s">
        <v>382</v>
      </c>
      <c r="J20" s="10"/>
      <c r="K20" s="25" t="s">
        <v>134</v>
      </c>
      <c r="L20" s="26" t="s">
        <v>383</v>
      </c>
      <c r="M20" s="10"/>
    </row>
    <row r="21" spans="1:13" ht="15.75" x14ac:dyDescent="0.25">
      <c r="A21" s="21"/>
      <c r="B21" s="24" t="s">
        <v>384</v>
      </c>
      <c r="C21" s="10"/>
      <c r="D21" s="27" t="s">
        <v>385</v>
      </c>
      <c r="E21" s="10"/>
      <c r="F21" s="40" t="s">
        <v>134</v>
      </c>
      <c r="G21" s="27" t="s">
        <v>386</v>
      </c>
      <c r="H21" s="10"/>
      <c r="I21" s="27" t="s">
        <v>387</v>
      </c>
      <c r="J21" s="10"/>
      <c r="K21" s="40" t="s">
        <v>134</v>
      </c>
      <c r="L21" s="27" t="s">
        <v>388</v>
      </c>
      <c r="M21" s="10"/>
    </row>
    <row r="22" spans="1:13" ht="16.5" thickBot="1" x14ac:dyDescent="0.3">
      <c r="A22" s="21"/>
      <c r="B22" s="24" t="s">
        <v>389</v>
      </c>
      <c r="C22" s="10"/>
      <c r="D22" s="66">
        <v>-42560</v>
      </c>
      <c r="E22" s="10"/>
      <c r="F22" s="40" t="s">
        <v>134</v>
      </c>
      <c r="G22" s="27" t="s">
        <v>390</v>
      </c>
      <c r="H22" s="10"/>
      <c r="I22" s="66">
        <v>-7618</v>
      </c>
      <c r="J22" s="10"/>
      <c r="K22" s="40" t="s">
        <v>134</v>
      </c>
      <c r="L22" s="27" t="s">
        <v>391</v>
      </c>
      <c r="M22" s="10"/>
    </row>
    <row r="23" spans="1:13" ht="27" thickBot="1" x14ac:dyDescent="0.3">
      <c r="A23" s="21"/>
      <c r="B23" s="24" t="s">
        <v>392</v>
      </c>
      <c r="C23" s="10"/>
      <c r="D23" s="30" t="s">
        <v>393</v>
      </c>
      <c r="E23" s="10"/>
      <c r="F23" s="63"/>
      <c r="G23" s="63"/>
      <c r="H23" s="10"/>
      <c r="I23" s="30" t="s">
        <v>394</v>
      </c>
      <c r="J23" s="10"/>
      <c r="K23" s="63"/>
      <c r="L23" s="63"/>
      <c r="M23" s="10"/>
    </row>
    <row r="24" spans="1:13" ht="16.5" thickTop="1" x14ac:dyDescent="0.25">
      <c r="A24" s="21"/>
      <c r="B24" s="53"/>
      <c r="C24" s="53"/>
      <c r="D24" s="53"/>
      <c r="E24" s="53"/>
      <c r="F24" s="53"/>
      <c r="G24" s="53"/>
      <c r="H24" s="53"/>
      <c r="I24" s="53"/>
      <c r="J24" s="53"/>
      <c r="K24" s="53"/>
      <c r="L24" s="53"/>
      <c r="M24" s="53"/>
    </row>
    <row r="25" spans="1:13" ht="15.75" x14ac:dyDescent="0.25">
      <c r="A25" s="21"/>
      <c r="B25" s="45"/>
      <c r="C25" s="45"/>
      <c r="D25" s="45"/>
      <c r="E25" s="45"/>
      <c r="F25" s="45"/>
      <c r="G25" s="45"/>
      <c r="H25" s="45"/>
      <c r="I25" s="45"/>
      <c r="J25" s="45"/>
      <c r="K25" s="45"/>
      <c r="L25" s="45"/>
      <c r="M25" s="45"/>
    </row>
    <row r="26" spans="1:13" ht="15.75" x14ac:dyDescent="0.25">
      <c r="A26" s="21"/>
      <c r="B26" s="45"/>
      <c r="C26" s="45"/>
      <c r="D26" s="45"/>
      <c r="E26" s="45"/>
      <c r="F26" s="45"/>
      <c r="G26" s="45"/>
      <c r="H26" s="45"/>
      <c r="I26" s="45"/>
      <c r="J26" s="45"/>
      <c r="K26" s="45"/>
      <c r="L26" s="45"/>
      <c r="M26" s="45"/>
    </row>
    <row r="27" spans="1:13" x14ac:dyDescent="0.25">
      <c r="A27" s="21"/>
      <c r="B27" s="56"/>
      <c r="C27" s="56"/>
      <c r="D27" s="56"/>
      <c r="E27" s="56"/>
      <c r="F27" s="56"/>
      <c r="G27" s="56"/>
      <c r="H27" s="56"/>
      <c r="I27" s="56"/>
      <c r="J27" s="56"/>
      <c r="K27" s="56"/>
      <c r="L27" s="56"/>
      <c r="M27" s="56"/>
    </row>
    <row r="28" spans="1:13" ht="15.75" x14ac:dyDescent="0.25">
      <c r="A28" s="21" t="s">
        <v>803</v>
      </c>
      <c r="B28" s="45"/>
      <c r="C28" s="45"/>
      <c r="D28" s="45"/>
      <c r="E28" s="45"/>
      <c r="F28" s="45"/>
      <c r="G28" s="45"/>
      <c r="H28" s="45"/>
      <c r="I28" s="45"/>
      <c r="J28" s="45"/>
      <c r="K28" s="45"/>
      <c r="L28" s="45"/>
      <c r="M28" s="45"/>
    </row>
    <row r="29" spans="1:13" ht="15.75" x14ac:dyDescent="0.25">
      <c r="A29" s="21"/>
      <c r="B29" s="17"/>
      <c r="C29" s="10"/>
      <c r="D29" s="46" t="s">
        <v>397</v>
      </c>
      <c r="E29" s="46"/>
      <c r="F29" s="10"/>
      <c r="G29" s="63"/>
      <c r="H29" s="63"/>
      <c r="I29" s="10"/>
      <c r="J29" s="63"/>
      <c r="K29" s="63"/>
      <c r="L29" s="10"/>
    </row>
    <row r="30" spans="1:13" ht="15.75" x14ac:dyDescent="0.25">
      <c r="A30" s="21"/>
      <c r="B30" s="17"/>
      <c r="C30" s="10"/>
      <c r="D30" s="46" t="s">
        <v>398</v>
      </c>
      <c r="E30" s="46"/>
      <c r="F30" s="10"/>
      <c r="G30" s="46" t="s">
        <v>399</v>
      </c>
      <c r="H30" s="46"/>
      <c r="I30" s="10"/>
      <c r="J30" s="63"/>
      <c r="K30" s="63"/>
      <c r="L30" s="10"/>
    </row>
    <row r="31" spans="1:13" ht="16.5" thickBot="1" x14ac:dyDescent="0.3">
      <c r="A31" s="21"/>
      <c r="B31" s="37" t="s">
        <v>133</v>
      </c>
      <c r="C31" s="10"/>
      <c r="D31" s="47" t="s">
        <v>400</v>
      </c>
      <c r="E31" s="47"/>
      <c r="F31" s="10"/>
      <c r="G31" s="47" t="s">
        <v>401</v>
      </c>
      <c r="H31" s="47"/>
      <c r="I31" s="10"/>
      <c r="J31" s="47" t="s">
        <v>254</v>
      </c>
      <c r="K31" s="47"/>
      <c r="L31" s="10"/>
    </row>
    <row r="32" spans="1:13" ht="15.75" x14ac:dyDescent="0.25">
      <c r="A32" s="21"/>
      <c r="B32" s="39" t="s">
        <v>402</v>
      </c>
      <c r="C32" s="10"/>
      <c r="D32" s="25" t="s">
        <v>134</v>
      </c>
      <c r="E32" s="92">
        <v>-31185</v>
      </c>
      <c r="F32" s="10"/>
      <c r="G32" s="25" t="s">
        <v>134</v>
      </c>
      <c r="H32" s="26">
        <v>-455</v>
      </c>
      <c r="I32" s="10"/>
      <c r="J32" s="25" t="s">
        <v>134</v>
      </c>
      <c r="K32" s="92">
        <v>-31640</v>
      </c>
      <c r="L32" s="10"/>
    </row>
    <row r="33" spans="1:13" ht="26.25" x14ac:dyDescent="0.25">
      <c r="A33" s="21"/>
      <c r="B33" s="28" t="s">
        <v>403</v>
      </c>
      <c r="C33" s="10"/>
      <c r="D33" s="74" t="s">
        <v>404</v>
      </c>
      <c r="E33" s="74"/>
      <c r="F33" s="10"/>
      <c r="G33" s="32">
        <v>-565</v>
      </c>
      <c r="H33" s="32"/>
      <c r="I33" s="10"/>
      <c r="J33" s="32">
        <v>-565</v>
      </c>
      <c r="K33" s="32"/>
      <c r="L33" s="10"/>
    </row>
    <row r="34" spans="1:13" ht="27" thickBot="1" x14ac:dyDescent="0.3">
      <c r="A34" s="21"/>
      <c r="B34" s="28" t="s">
        <v>405</v>
      </c>
      <c r="C34" s="10"/>
      <c r="D34" s="33" t="s">
        <v>406</v>
      </c>
      <c r="E34" s="33"/>
      <c r="F34" s="10"/>
      <c r="G34" s="33" t="s">
        <v>407</v>
      </c>
      <c r="H34" s="33"/>
      <c r="I34" s="10"/>
      <c r="J34" s="33" t="s">
        <v>408</v>
      </c>
      <c r="K34" s="33"/>
      <c r="L34" s="10"/>
    </row>
    <row r="35" spans="1:13" ht="27" thickBot="1" x14ac:dyDescent="0.3">
      <c r="A35" s="21"/>
      <c r="B35" s="28" t="s">
        <v>409</v>
      </c>
      <c r="C35" s="10"/>
      <c r="D35" s="34" t="s">
        <v>406</v>
      </c>
      <c r="E35" s="34"/>
      <c r="F35" s="10"/>
      <c r="G35" s="34">
        <v>-303</v>
      </c>
      <c r="H35" s="34"/>
      <c r="I35" s="10"/>
      <c r="J35" s="34" t="s">
        <v>410</v>
      </c>
      <c r="K35" s="34"/>
      <c r="L35" s="10"/>
    </row>
    <row r="36" spans="1:13" ht="16.5" thickBot="1" x14ac:dyDescent="0.3">
      <c r="A36" s="21"/>
      <c r="B36" s="24" t="s">
        <v>411</v>
      </c>
      <c r="C36" s="10"/>
      <c r="D36" s="29" t="s">
        <v>134</v>
      </c>
      <c r="E36" s="67">
        <v>-30783</v>
      </c>
      <c r="F36" s="10"/>
      <c r="G36" s="29" t="s">
        <v>134</v>
      </c>
      <c r="H36" s="30">
        <v>-758</v>
      </c>
      <c r="I36" s="10"/>
      <c r="J36" s="29" t="s">
        <v>134</v>
      </c>
      <c r="K36" s="67">
        <v>-31541</v>
      </c>
      <c r="L36" s="10"/>
    </row>
    <row r="37" spans="1:13" ht="16.5" thickTop="1" x14ac:dyDescent="0.25">
      <c r="A37" s="21"/>
      <c r="B37" s="53"/>
      <c r="C37" s="53"/>
      <c r="D37" s="53"/>
      <c r="E37" s="53"/>
      <c r="F37" s="53"/>
      <c r="G37" s="53"/>
      <c r="H37" s="53"/>
      <c r="I37" s="53"/>
      <c r="J37" s="53"/>
      <c r="K37" s="53"/>
      <c r="L37" s="53"/>
      <c r="M37" s="53"/>
    </row>
    <row r="38" spans="1:13" ht="15.75" x14ac:dyDescent="0.25">
      <c r="A38" s="21"/>
      <c r="B38" s="45"/>
      <c r="C38" s="45"/>
      <c r="D38" s="45"/>
      <c r="E38" s="45"/>
      <c r="F38" s="45"/>
      <c r="G38" s="45"/>
      <c r="H38" s="45"/>
      <c r="I38" s="45"/>
      <c r="J38" s="45"/>
      <c r="K38" s="45"/>
      <c r="L38" s="45"/>
      <c r="M38" s="45"/>
    </row>
    <row r="39" spans="1:13" ht="15.75" x14ac:dyDescent="0.25">
      <c r="A39" s="21"/>
      <c r="B39" s="45"/>
      <c r="C39" s="45"/>
      <c r="D39" s="45"/>
      <c r="E39" s="45"/>
      <c r="F39" s="45"/>
      <c r="G39" s="45"/>
      <c r="H39" s="45"/>
      <c r="I39" s="45"/>
      <c r="J39" s="45"/>
      <c r="K39" s="45"/>
      <c r="L39" s="45"/>
      <c r="M39" s="45"/>
    </row>
    <row r="40" spans="1:13" x14ac:dyDescent="0.25">
      <c r="A40" s="21"/>
      <c r="B40" s="56"/>
      <c r="C40" s="56"/>
      <c r="D40" s="56"/>
      <c r="E40" s="56"/>
      <c r="F40" s="56"/>
      <c r="G40" s="56"/>
      <c r="H40" s="56"/>
      <c r="I40" s="56"/>
      <c r="J40" s="56"/>
      <c r="K40" s="56"/>
      <c r="L40" s="56"/>
      <c r="M40" s="56"/>
    </row>
    <row r="41" spans="1:13" ht="15.75" x14ac:dyDescent="0.25">
      <c r="A41" s="21" t="s">
        <v>804</v>
      </c>
      <c r="B41" s="45"/>
      <c r="C41" s="45"/>
      <c r="D41" s="45"/>
      <c r="E41" s="45"/>
      <c r="F41" s="45"/>
      <c r="G41" s="45"/>
      <c r="H41" s="45"/>
      <c r="I41" s="45"/>
      <c r="J41" s="45"/>
      <c r="K41" s="45"/>
      <c r="L41" s="45"/>
      <c r="M41" s="45"/>
    </row>
    <row r="42" spans="1:13" ht="16.5" thickBot="1" x14ac:dyDescent="0.3">
      <c r="A42" s="21"/>
      <c r="B42" s="10"/>
      <c r="C42" s="19"/>
      <c r="D42" s="47" t="s">
        <v>413</v>
      </c>
      <c r="E42" s="47"/>
      <c r="F42" s="47"/>
      <c r="G42" s="47"/>
      <c r="H42" s="47"/>
      <c r="I42" s="19"/>
      <c r="J42" s="19"/>
      <c r="K42" s="19"/>
    </row>
    <row r="43" spans="1:13" ht="16.5" thickBot="1" x14ac:dyDescent="0.3">
      <c r="A43" s="21"/>
      <c r="B43" s="10"/>
      <c r="C43" s="19"/>
      <c r="D43" s="60" t="s">
        <v>414</v>
      </c>
      <c r="E43" s="60"/>
      <c r="F43" s="60"/>
      <c r="G43" s="60"/>
      <c r="H43" s="60"/>
      <c r="I43" s="19"/>
      <c r="J43" s="36" t="s">
        <v>415</v>
      </c>
      <c r="K43" s="19"/>
    </row>
    <row r="44" spans="1:13" ht="16.5" thickBot="1" x14ac:dyDescent="0.3">
      <c r="A44" s="21"/>
      <c r="B44" s="65" t="s">
        <v>253</v>
      </c>
      <c r="C44" s="19"/>
      <c r="D44" s="60">
        <v>2015</v>
      </c>
      <c r="E44" s="60"/>
      <c r="F44" s="19"/>
      <c r="G44" s="60">
        <v>2014</v>
      </c>
      <c r="H44" s="60"/>
      <c r="I44" s="19"/>
      <c r="J44" s="38" t="s">
        <v>416</v>
      </c>
      <c r="K44" s="19"/>
    </row>
    <row r="45" spans="1:13" ht="26.25" x14ac:dyDescent="0.25">
      <c r="A45" s="21"/>
      <c r="B45" s="39" t="s">
        <v>417</v>
      </c>
      <c r="C45" s="10"/>
      <c r="D45" s="80"/>
      <c r="E45" s="80"/>
      <c r="F45" s="10"/>
      <c r="G45" s="80"/>
      <c r="H45" s="80"/>
      <c r="I45" s="10"/>
      <c r="J45" s="77"/>
      <c r="K45" s="10"/>
    </row>
    <row r="46" spans="1:13" ht="15.75" x14ac:dyDescent="0.25">
      <c r="A46" s="21"/>
      <c r="B46" s="28" t="s">
        <v>418</v>
      </c>
      <c r="C46" s="10"/>
      <c r="D46" s="40" t="s">
        <v>134</v>
      </c>
      <c r="E46" s="27" t="s">
        <v>419</v>
      </c>
      <c r="F46" s="10"/>
      <c r="G46" s="40" t="s">
        <v>134</v>
      </c>
      <c r="H46" s="27" t="s">
        <v>420</v>
      </c>
      <c r="I46" s="10"/>
      <c r="J46" s="23" t="s">
        <v>421</v>
      </c>
      <c r="K46" s="10"/>
    </row>
    <row r="47" spans="1:13" ht="16.5" thickBot="1" x14ac:dyDescent="0.3">
      <c r="A47" s="21"/>
      <c r="B47" s="28" t="s">
        <v>422</v>
      </c>
      <c r="C47" s="10"/>
      <c r="D47" s="33">
        <v>-884</v>
      </c>
      <c r="E47" s="33"/>
      <c r="F47" s="10"/>
      <c r="G47" s="33" t="s">
        <v>423</v>
      </c>
      <c r="H47" s="33"/>
      <c r="I47" s="10"/>
      <c r="J47" s="23" t="s">
        <v>421</v>
      </c>
      <c r="K47" s="10"/>
    </row>
    <row r="48" spans="1:13" ht="15.75" x14ac:dyDescent="0.25">
      <c r="A48" s="21"/>
      <c r="B48" s="17"/>
      <c r="C48" s="10"/>
      <c r="D48" s="35">
        <v>-660</v>
      </c>
      <c r="E48" s="35"/>
      <c r="F48" s="10"/>
      <c r="G48" s="35" t="s">
        <v>424</v>
      </c>
      <c r="H48" s="35"/>
      <c r="I48" s="10"/>
      <c r="J48" s="23" t="s">
        <v>425</v>
      </c>
      <c r="K48" s="10"/>
    </row>
    <row r="49" spans="1:13" ht="16.5" thickBot="1" x14ac:dyDescent="0.3">
      <c r="A49" s="21"/>
      <c r="B49" s="17"/>
      <c r="C49" s="10"/>
      <c r="D49" s="33" t="s">
        <v>426</v>
      </c>
      <c r="E49" s="33"/>
      <c r="F49" s="10"/>
      <c r="G49" s="33">
        <v>-86</v>
      </c>
      <c r="H49" s="33"/>
      <c r="I49" s="10"/>
      <c r="J49" s="23" t="s">
        <v>427</v>
      </c>
      <c r="K49" s="10"/>
    </row>
    <row r="50" spans="1:13" ht="16.5" thickBot="1" x14ac:dyDescent="0.3">
      <c r="A50" s="21"/>
      <c r="B50" s="17"/>
      <c r="C50" s="10"/>
      <c r="D50" s="29" t="s">
        <v>134</v>
      </c>
      <c r="E50" s="30">
        <v>-402</v>
      </c>
      <c r="F50" s="10"/>
      <c r="G50" s="29" t="s">
        <v>134</v>
      </c>
      <c r="H50" s="30" t="s">
        <v>428</v>
      </c>
      <c r="I50" s="10"/>
      <c r="J50" s="23" t="s">
        <v>429</v>
      </c>
      <c r="K50" s="10"/>
    </row>
    <row r="51" spans="1:13" ht="16.5" thickTop="1" x14ac:dyDescent="0.25">
      <c r="A51" s="21"/>
      <c r="B51" s="17"/>
      <c r="C51" s="10"/>
      <c r="D51" s="48"/>
      <c r="E51" s="48"/>
      <c r="F51" s="10"/>
      <c r="G51" s="48"/>
      <c r="H51" s="48"/>
      <c r="I51" s="10"/>
      <c r="J51" s="10"/>
      <c r="K51" s="10"/>
    </row>
    <row r="52" spans="1:13" ht="15.75" x14ac:dyDescent="0.25">
      <c r="A52" s="21"/>
      <c r="B52" s="24" t="s">
        <v>430</v>
      </c>
      <c r="C52" s="10"/>
      <c r="D52" s="63"/>
      <c r="E52" s="63"/>
      <c r="F52" s="10"/>
      <c r="G52" s="63"/>
      <c r="H52" s="63"/>
      <c r="I52" s="10"/>
      <c r="J52" s="10"/>
      <c r="K52" s="10"/>
    </row>
    <row r="53" spans="1:13" ht="15.75" x14ac:dyDescent="0.25">
      <c r="A53" s="21"/>
      <c r="B53" s="28" t="s">
        <v>431</v>
      </c>
      <c r="C53" s="10"/>
      <c r="D53" s="40" t="s">
        <v>134</v>
      </c>
      <c r="E53" s="27">
        <v>-426</v>
      </c>
      <c r="F53" s="10"/>
      <c r="G53" s="40" t="s">
        <v>134</v>
      </c>
      <c r="H53" s="27">
        <v>-659</v>
      </c>
      <c r="I53" s="10"/>
      <c r="J53" s="23" t="s">
        <v>432</v>
      </c>
      <c r="K53" s="10"/>
    </row>
    <row r="54" spans="1:13" ht="16.5" thickBot="1" x14ac:dyDescent="0.3">
      <c r="A54" s="21"/>
      <c r="B54" s="17"/>
      <c r="C54" s="10"/>
      <c r="D54" s="33" t="s">
        <v>433</v>
      </c>
      <c r="E54" s="33"/>
      <c r="F54" s="10"/>
      <c r="G54" s="33" t="s">
        <v>434</v>
      </c>
      <c r="H54" s="33"/>
      <c r="I54" s="10"/>
      <c r="J54" s="23" t="s">
        <v>435</v>
      </c>
      <c r="K54" s="10"/>
    </row>
    <row r="55" spans="1:13" ht="16.5" thickBot="1" x14ac:dyDescent="0.3">
      <c r="A55" s="21"/>
      <c r="B55" s="17"/>
      <c r="C55" s="10"/>
      <c r="D55" s="29" t="s">
        <v>134</v>
      </c>
      <c r="E55" s="30">
        <v>-262</v>
      </c>
      <c r="F55" s="10"/>
      <c r="G55" s="29" t="s">
        <v>134</v>
      </c>
      <c r="H55" s="30">
        <v>-408</v>
      </c>
      <c r="I55" s="10"/>
      <c r="J55" s="23" t="s">
        <v>429</v>
      </c>
      <c r="K55" s="10"/>
    </row>
    <row r="56" spans="1:13" ht="16.5" thickTop="1" x14ac:dyDescent="0.25">
      <c r="A56" s="21"/>
      <c r="B56" s="45"/>
      <c r="C56" s="45"/>
      <c r="D56" s="45"/>
      <c r="E56" s="45"/>
      <c r="F56" s="45"/>
      <c r="G56" s="45"/>
      <c r="H56" s="45"/>
      <c r="I56" s="45"/>
      <c r="J56" s="45"/>
      <c r="K56" s="45"/>
      <c r="L56" s="45"/>
      <c r="M56" s="45"/>
    </row>
    <row r="57" spans="1:13" ht="51" x14ac:dyDescent="0.25">
      <c r="A57" s="21"/>
      <c r="B57" s="4"/>
      <c r="C57" s="93" t="s">
        <v>421</v>
      </c>
      <c r="D57" s="4"/>
      <c r="E57" s="94" t="s">
        <v>436</v>
      </c>
    </row>
    <row r="58" spans="1:13" ht="15.75" x14ac:dyDescent="0.25">
      <c r="A58" s="21"/>
      <c r="B58" s="95"/>
      <c r="C58" s="95"/>
      <c r="D58" s="95"/>
      <c r="E58" s="95"/>
      <c r="F58" s="95"/>
      <c r="G58" s="95"/>
      <c r="H58" s="95"/>
      <c r="I58" s="95"/>
      <c r="J58" s="95"/>
      <c r="K58" s="95"/>
      <c r="L58" s="95"/>
      <c r="M58" s="95"/>
    </row>
    <row r="59" spans="1:13" ht="15.75" x14ac:dyDescent="0.25">
      <c r="A59" s="21"/>
      <c r="B59" s="95"/>
      <c r="C59" s="95"/>
      <c r="D59" s="95"/>
      <c r="E59" s="95"/>
      <c r="F59" s="95"/>
      <c r="G59" s="95"/>
      <c r="H59" s="95"/>
      <c r="I59" s="95"/>
      <c r="J59" s="95"/>
      <c r="K59" s="95"/>
      <c r="L59" s="95"/>
      <c r="M59" s="95"/>
    </row>
    <row r="60" spans="1:13" x14ac:dyDescent="0.25">
      <c r="A60" s="21"/>
      <c r="B60" s="56"/>
      <c r="C60" s="56"/>
      <c r="D60" s="56"/>
      <c r="E60" s="56"/>
      <c r="F60" s="56"/>
      <c r="G60" s="56"/>
      <c r="H60" s="56"/>
      <c r="I60" s="56"/>
      <c r="J60" s="56"/>
      <c r="K60" s="56"/>
      <c r="L60" s="56"/>
      <c r="M60" s="56"/>
    </row>
  </sheetData>
  <mergeCells count="88">
    <mergeCell ref="A41:A60"/>
    <mergeCell ref="B41:M41"/>
    <mergeCell ref="B56:M56"/>
    <mergeCell ref="B58:M58"/>
    <mergeCell ref="B59:M59"/>
    <mergeCell ref="B60:M60"/>
    <mergeCell ref="A28:A40"/>
    <mergeCell ref="B28:M28"/>
    <mergeCell ref="B37:M37"/>
    <mergeCell ref="B38:M38"/>
    <mergeCell ref="B39:M39"/>
    <mergeCell ref="B40:M40"/>
    <mergeCell ref="A15:A27"/>
    <mergeCell ref="B15:M15"/>
    <mergeCell ref="B24:M24"/>
    <mergeCell ref="B25:M25"/>
    <mergeCell ref="B26:M26"/>
    <mergeCell ref="B27:M27"/>
    <mergeCell ref="A1:A2"/>
    <mergeCell ref="B1:M1"/>
    <mergeCell ref="B2:M2"/>
    <mergeCell ref="B3:M3"/>
    <mergeCell ref="A4:A14"/>
    <mergeCell ref="B4:M4"/>
    <mergeCell ref="B11:M11"/>
    <mergeCell ref="B12:M12"/>
    <mergeCell ref="B13:M13"/>
    <mergeCell ref="B14:M14"/>
    <mergeCell ref="D51:E51"/>
    <mergeCell ref="G51:H51"/>
    <mergeCell ref="D52:E52"/>
    <mergeCell ref="G52:H52"/>
    <mergeCell ref="D54:E54"/>
    <mergeCell ref="G54:H54"/>
    <mergeCell ref="D47:E47"/>
    <mergeCell ref="G47:H47"/>
    <mergeCell ref="D48:E48"/>
    <mergeCell ref="G48:H48"/>
    <mergeCell ref="D49:E49"/>
    <mergeCell ref="G49:H49"/>
    <mergeCell ref="D42:H42"/>
    <mergeCell ref="D43:H43"/>
    <mergeCell ref="D44:E44"/>
    <mergeCell ref="G44:H44"/>
    <mergeCell ref="D45:E45"/>
    <mergeCell ref="G45:H45"/>
    <mergeCell ref="D34:E34"/>
    <mergeCell ref="G34:H34"/>
    <mergeCell ref="J34:K34"/>
    <mergeCell ref="D35:E35"/>
    <mergeCell ref="G35:H35"/>
    <mergeCell ref="J35:K35"/>
    <mergeCell ref="D31:E31"/>
    <mergeCell ref="G31:H31"/>
    <mergeCell ref="J31:K31"/>
    <mergeCell ref="D33:E33"/>
    <mergeCell ref="G33:H33"/>
    <mergeCell ref="J33:K33"/>
    <mergeCell ref="F23:G23"/>
    <mergeCell ref="K23:L23"/>
    <mergeCell ref="D29:E29"/>
    <mergeCell ref="G29:H29"/>
    <mergeCell ref="J29:K29"/>
    <mergeCell ref="D30:E30"/>
    <mergeCell ref="G30:H30"/>
    <mergeCell ref="J30:K30"/>
    <mergeCell ref="I17:I19"/>
    <mergeCell ref="J17:J19"/>
    <mergeCell ref="K17:L17"/>
    <mergeCell ref="K18:L18"/>
    <mergeCell ref="K19:L19"/>
    <mergeCell ref="M17:M19"/>
    <mergeCell ref="D16:G16"/>
    <mergeCell ref="I16:L16"/>
    <mergeCell ref="B17:B19"/>
    <mergeCell ref="C17:C19"/>
    <mergeCell ref="D17:D19"/>
    <mergeCell ref="E17:E19"/>
    <mergeCell ref="F17:G17"/>
    <mergeCell ref="F18:G18"/>
    <mergeCell ref="F19:G19"/>
    <mergeCell ref="H17:H19"/>
    <mergeCell ref="D5:H5"/>
    <mergeCell ref="D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4.140625" bestFit="1" customWidth="1"/>
    <col min="7" max="7" width="1.85546875" bestFit="1" customWidth="1"/>
    <col min="8" max="8" width="5.42578125" bestFit="1" customWidth="1"/>
    <col min="9" max="9" width="1.5703125" bestFit="1" customWidth="1"/>
  </cols>
  <sheetData>
    <row r="1" spans="1:9" ht="15" customHeight="1" x14ac:dyDescent="0.25">
      <c r="A1" s="7" t="s">
        <v>805</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39</v>
      </c>
      <c r="B3" s="49"/>
      <c r="C3" s="49"/>
      <c r="D3" s="49"/>
      <c r="E3" s="49"/>
      <c r="F3" s="49"/>
      <c r="G3" s="49"/>
      <c r="H3" s="49"/>
      <c r="I3" s="49"/>
    </row>
    <row r="4" spans="1:9" x14ac:dyDescent="0.25">
      <c r="A4" s="3" t="s">
        <v>806</v>
      </c>
      <c r="B4" s="49"/>
      <c r="C4" s="49"/>
      <c r="D4" s="49"/>
      <c r="E4" s="49"/>
      <c r="F4" s="49"/>
      <c r="G4" s="49"/>
      <c r="H4" s="49"/>
      <c r="I4" s="49"/>
    </row>
    <row r="5" spans="1:9" ht="15.75" x14ac:dyDescent="0.25">
      <c r="A5" s="21" t="s">
        <v>807</v>
      </c>
      <c r="B5" s="45"/>
      <c r="C5" s="45"/>
      <c r="D5" s="45"/>
      <c r="E5" s="45"/>
      <c r="F5" s="45"/>
      <c r="G5" s="45"/>
      <c r="H5" s="45"/>
      <c r="I5" s="45"/>
    </row>
    <row r="6" spans="1:9" ht="15.75" x14ac:dyDescent="0.25">
      <c r="A6" s="21"/>
      <c r="B6" s="17"/>
      <c r="C6" s="10"/>
      <c r="D6" s="46" t="s">
        <v>167</v>
      </c>
      <c r="E6" s="46"/>
      <c r="F6" s="46"/>
      <c r="G6" s="46"/>
      <c r="H6" s="46"/>
      <c r="I6" s="19"/>
    </row>
    <row r="7" spans="1:9" ht="16.5" thickBot="1" x14ac:dyDescent="0.3">
      <c r="A7" s="21"/>
      <c r="B7" s="17"/>
      <c r="C7" s="10"/>
      <c r="D7" s="47" t="s">
        <v>168</v>
      </c>
      <c r="E7" s="47"/>
      <c r="F7" s="47"/>
      <c r="G7" s="47"/>
      <c r="H7" s="47"/>
      <c r="I7" s="96"/>
    </row>
    <row r="8" spans="1:9" ht="16.5" thickBot="1" x14ac:dyDescent="0.3">
      <c r="A8" s="21"/>
      <c r="B8" s="88" t="s">
        <v>133</v>
      </c>
      <c r="C8" s="10"/>
      <c r="D8" s="60">
        <v>2015</v>
      </c>
      <c r="E8" s="60"/>
      <c r="F8" s="19"/>
      <c r="G8" s="60">
        <v>2014</v>
      </c>
      <c r="H8" s="60"/>
      <c r="I8" s="96"/>
    </row>
    <row r="9" spans="1:9" ht="15.75" x14ac:dyDescent="0.25">
      <c r="A9" s="21"/>
      <c r="B9" s="39" t="s">
        <v>443</v>
      </c>
      <c r="C9" s="10"/>
      <c r="D9" s="57" t="s">
        <v>134</v>
      </c>
      <c r="E9" s="26">
        <v>129</v>
      </c>
      <c r="F9" s="10"/>
      <c r="G9" s="57" t="s">
        <v>134</v>
      </c>
      <c r="H9" s="26">
        <v>140</v>
      </c>
      <c r="I9" s="97"/>
    </row>
    <row r="10" spans="1:9" ht="15.75" x14ac:dyDescent="0.25">
      <c r="A10" s="21"/>
      <c r="B10" s="24" t="s">
        <v>444</v>
      </c>
      <c r="C10" s="10"/>
      <c r="D10" s="99">
        <v>3932</v>
      </c>
      <c r="E10" s="99"/>
      <c r="F10" s="10"/>
      <c r="G10" s="99">
        <v>4073</v>
      </c>
      <c r="H10" s="99"/>
      <c r="I10" s="10"/>
    </row>
    <row r="11" spans="1:9" ht="15.75" x14ac:dyDescent="0.25">
      <c r="A11" s="21"/>
      <c r="B11" s="24" t="s">
        <v>445</v>
      </c>
      <c r="C11" s="10"/>
      <c r="D11" s="99">
        <v>-5844</v>
      </c>
      <c r="E11" s="99"/>
      <c r="F11" s="10"/>
      <c r="G11" s="32" t="s">
        <v>446</v>
      </c>
      <c r="H11" s="32"/>
      <c r="I11" s="23" t="s">
        <v>447</v>
      </c>
    </row>
    <row r="12" spans="1:9" ht="15.75" x14ac:dyDescent="0.25">
      <c r="A12" s="21"/>
      <c r="B12" s="24" t="s">
        <v>448</v>
      </c>
      <c r="C12" s="10"/>
      <c r="D12" s="32">
        <v>954</v>
      </c>
      <c r="E12" s="32"/>
      <c r="F12" s="10"/>
      <c r="G12" s="32">
        <v>5</v>
      </c>
      <c r="H12" s="32"/>
      <c r="I12" s="10"/>
    </row>
    <row r="13" spans="1:9" ht="16.5" thickBot="1" x14ac:dyDescent="0.3">
      <c r="A13" s="21"/>
      <c r="B13" s="24" t="s">
        <v>449</v>
      </c>
      <c r="C13" s="10"/>
      <c r="D13" s="33">
        <v>-114</v>
      </c>
      <c r="E13" s="33"/>
      <c r="F13" s="10"/>
      <c r="G13" s="33" t="s">
        <v>450</v>
      </c>
      <c r="H13" s="33"/>
      <c r="I13" s="98" t="s">
        <v>447</v>
      </c>
    </row>
    <row r="14" spans="1:9" ht="16.5" thickBot="1" x14ac:dyDescent="0.3">
      <c r="A14" s="21"/>
      <c r="B14" s="24" t="s">
        <v>451</v>
      </c>
      <c r="C14" s="10"/>
      <c r="D14" s="58" t="s">
        <v>134</v>
      </c>
      <c r="E14" s="30">
        <v>-943</v>
      </c>
      <c r="F14" s="10"/>
      <c r="G14" s="58" t="s">
        <v>134</v>
      </c>
      <c r="H14" s="30" t="s">
        <v>452</v>
      </c>
      <c r="I14" s="58" t="s">
        <v>447</v>
      </c>
    </row>
    <row r="15" spans="1:9" ht="16.5" thickTop="1" x14ac:dyDescent="0.25">
      <c r="A15" s="21"/>
      <c r="B15" s="53"/>
      <c r="C15" s="53"/>
      <c r="D15" s="53"/>
      <c r="E15" s="53"/>
      <c r="F15" s="53"/>
      <c r="G15" s="53"/>
      <c r="H15" s="53"/>
      <c r="I15" s="53"/>
    </row>
    <row r="16" spans="1:9" ht="15.75" x14ac:dyDescent="0.25">
      <c r="A16" s="21"/>
      <c r="B16" s="45"/>
      <c r="C16" s="45"/>
      <c r="D16" s="45"/>
      <c r="E16" s="45"/>
      <c r="F16" s="45"/>
      <c r="G16" s="45"/>
      <c r="H16" s="45"/>
      <c r="I16" s="45"/>
    </row>
    <row r="17" spans="1:9" ht="15.75" x14ac:dyDescent="0.25">
      <c r="A17" s="21"/>
      <c r="B17" s="45"/>
      <c r="C17" s="45"/>
      <c r="D17" s="45"/>
      <c r="E17" s="45"/>
      <c r="F17" s="45"/>
      <c r="G17" s="45"/>
      <c r="H17" s="45"/>
      <c r="I17" s="45"/>
    </row>
    <row r="18" spans="1:9" x14ac:dyDescent="0.25">
      <c r="A18" s="21"/>
      <c r="B18" s="56"/>
      <c r="C18" s="56"/>
      <c r="D18" s="56"/>
      <c r="E18" s="56"/>
      <c r="F18" s="56"/>
      <c r="G18" s="56"/>
      <c r="H18" s="56"/>
      <c r="I18" s="56"/>
    </row>
    <row r="19" spans="1:9" x14ac:dyDescent="0.25">
      <c r="A19" s="2" t="s">
        <v>456</v>
      </c>
      <c r="B19" s="49"/>
      <c r="C19" s="49"/>
      <c r="D19" s="49"/>
      <c r="E19" s="49"/>
      <c r="F19" s="49"/>
      <c r="G19" s="49"/>
      <c r="H19" s="49"/>
      <c r="I19" s="49"/>
    </row>
    <row r="20" spans="1:9" x14ac:dyDescent="0.25">
      <c r="A20" s="3" t="s">
        <v>806</v>
      </c>
      <c r="B20" s="49"/>
      <c r="C20" s="49"/>
      <c r="D20" s="49"/>
      <c r="E20" s="49"/>
      <c r="F20" s="49"/>
      <c r="G20" s="49"/>
      <c r="H20" s="49"/>
      <c r="I20" s="49"/>
    </row>
    <row r="21" spans="1:9" ht="15.75" x14ac:dyDescent="0.25">
      <c r="A21" s="21" t="s">
        <v>807</v>
      </c>
      <c r="B21" s="45"/>
      <c r="C21" s="45"/>
      <c r="D21" s="45"/>
      <c r="E21" s="45"/>
      <c r="F21" s="45"/>
      <c r="G21" s="45"/>
      <c r="H21" s="45"/>
      <c r="I21" s="45"/>
    </row>
    <row r="22" spans="1:9" ht="15.75" x14ac:dyDescent="0.25">
      <c r="A22" s="21"/>
      <c r="B22" s="17"/>
      <c r="C22" s="10"/>
      <c r="D22" s="46" t="s">
        <v>167</v>
      </c>
      <c r="E22" s="46"/>
      <c r="F22" s="46"/>
      <c r="G22" s="46"/>
      <c r="H22" s="46"/>
      <c r="I22" s="10"/>
    </row>
    <row r="23" spans="1:9" ht="16.5" thickBot="1" x14ac:dyDescent="0.3">
      <c r="A23" s="21"/>
      <c r="B23" s="17"/>
      <c r="C23" s="10"/>
      <c r="D23" s="47" t="s">
        <v>168</v>
      </c>
      <c r="E23" s="47"/>
      <c r="F23" s="47"/>
      <c r="G23" s="47"/>
      <c r="H23" s="47"/>
      <c r="I23" s="100"/>
    </row>
    <row r="24" spans="1:9" ht="16.5" thickBot="1" x14ac:dyDescent="0.3">
      <c r="A24" s="21"/>
      <c r="B24" s="37" t="s">
        <v>133</v>
      </c>
      <c r="C24" s="10"/>
      <c r="D24" s="60">
        <v>2015</v>
      </c>
      <c r="E24" s="60"/>
      <c r="F24" s="64"/>
      <c r="G24" s="60">
        <v>2014</v>
      </c>
      <c r="H24" s="60"/>
      <c r="I24" s="101"/>
    </row>
    <row r="25" spans="1:9" ht="15.75" x14ac:dyDescent="0.25">
      <c r="A25" s="21"/>
      <c r="B25" s="39" t="s">
        <v>443</v>
      </c>
      <c r="C25" s="10"/>
      <c r="D25" s="57" t="s">
        <v>134</v>
      </c>
      <c r="E25" s="26">
        <v>148</v>
      </c>
      <c r="F25" s="10"/>
      <c r="G25" s="57" t="s">
        <v>134</v>
      </c>
      <c r="H25" s="26">
        <v>90</v>
      </c>
      <c r="I25" s="10"/>
    </row>
    <row r="26" spans="1:9" ht="15.75" x14ac:dyDescent="0.25">
      <c r="A26" s="21"/>
      <c r="B26" s="24" t="s">
        <v>444</v>
      </c>
      <c r="C26" s="10"/>
      <c r="D26" s="32">
        <v>414</v>
      </c>
      <c r="E26" s="32"/>
      <c r="F26" s="10"/>
      <c r="G26" s="32">
        <v>355</v>
      </c>
      <c r="H26" s="32"/>
      <c r="I26" s="10"/>
    </row>
    <row r="27" spans="1:9" ht="15.75" x14ac:dyDescent="0.25">
      <c r="A27" s="21"/>
      <c r="B27" s="24" t="s">
        <v>445</v>
      </c>
      <c r="C27" s="10"/>
      <c r="D27" s="32">
        <v>-58</v>
      </c>
      <c r="E27" s="32"/>
      <c r="F27" s="10"/>
      <c r="G27" s="32" t="s">
        <v>459</v>
      </c>
      <c r="H27" s="32"/>
      <c r="I27" s="23" t="s">
        <v>447</v>
      </c>
    </row>
    <row r="28" spans="1:9" ht="15.75" x14ac:dyDescent="0.25">
      <c r="A28" s="21"/>
      <c r="B28" s="24" t="s">
        <v>460</v>
      </c>
      <c r="C28" s="10"/>
      <c r="D28" s="32">
        <v>-70</v>
      </c>
      <c r="E28" s="32"/>
      <c r="F28" s="10"/>
      <c r="G28" s="32" t="s">
        <v>461</v>
      </c>
      <c r="H28" s="32"/>
      <c r="I28" s="23" t="s">
        <v>447</v>
      </c>
    </row>
    <row r="29" spans="1:9" ht="16.5" thickBot="1" x14ac:dyDescent="0.3">
      <c r="A29" s="21"/>
      <c r="B29" s="24" t="s">
        <v>462</v>
      </c>
      <c r="C29" s="10"/>
      <c r="D29" s="33">
        <v>-110</v>
      </c>
      <c r="E29" s="33"/>
      <c r="F29" s="10"/>
      <c r="G29" s="33">
        <v>35</v>
      </c>
      <c r="H29" s="33"/>
      <c r="I29" s="100"/>
    </row>
    <row r="30" spans="1:9" ht="16.5" thickBot="1" x14ac:dyDescent="0.3">
      <c r="A30" s="21"/>
      <c r="B30" s="24" t="s">
        <v>463</v>
      </c>
      <c r="C30" s="10"/>
      <c r="D30" s="58" t="s">
        <v>134</v>
      </c>
      <c r="E30" s="30">
        <v>324</v>
      </c>
      <c r="F30" s="10"/>
      <c r="G30" s="58" t="s">
        <v>134</v>
      </c>
      <c r="H30" s="30">
        <v>278</v>
      </c>
      <c r="I30" s="102"/>
    </row>
    <row r="31" spans="1:9" ht="16.5" thickTop="1" x14ac:dyDescent="0.25">
      <c r="A31" s="21"/>
      <c r="B31" s="53"/>
      <c r="C31" s="53"/>
      <c r="D31" s="53"/>
      <c r="E31" s="53"/>
      <c r="F31" s="53"/>
      <c r="G31" s="53"/>
      <c r="H31" s="53"/>
      <c r="I31" s="53"/>
    </row>
    <row r="32" spans="1:9" x14ac:dyDescent="0.25">
      <c r="A32" s="21"/>
      <c r="B32" s="56"/>
      <c r="C32" s="56"/>
      <c r="D32" s="56"/>
      <c r="E32" s="56"/>
      <c r="F32" s="56"/>
      <c r="G32" s="56"/>
      <c r="H32" s="56"/>
      <c r="I32" s="56"/>
    </row>
  </sheetData>
  <mergeCells count="41">
    <mergeCell ref="B18:I18"/>
    <mergeCell ref="B19:I19"/>
    <mergeCell ref="B20:I20"/>
    <mergeCell ref="A21:A32"/>
    <mergeCell ref="B21:I21"/>
    <mergeCell ref="B31:I31"/>
    <mergeCell ref="B32:I32"/>
    <mergeCell ref="A1:A2"/>
    <mergeCell ref="B1:I1"/>
    <mergeCell ref="B2:I2"/>
    <mergeCell ref="B3:I3"/>
    <mergeCell ref="B4:I4"/>
    <mergeCell ref="A5:A18"/>
    <mergeCell ref="B5:I5"/>
    <mergeCell ref="B15:I15"/>
    <mergeCell ref="B16:I16"/>
    <mergeCell ref="B17:I17"/>
    <mergeCell ref="D27:E27"/>
    <mergeCell ref="G27:H27"/>
    <mergeCell ref="D28:E28"/>
    <mergeCell ref="G28:H28"/>
    <mergeCell ref="D29:E29"/>
    <mergeCell ref="G29:H29"/>
    <mergeCell ref="D22:H22"/>
    <mergeCell ref="D23:H23"/>
    <mergeCell ref="D24:E24"/>
    <mergeCell ref="G24:H24"/>
    <mergeCell ref="D26:E26"/>
    <mergeCell ref="G26:H26"/>
    <mergeCell ref="D11:E11"/>
    <mergeCell ref="G11:H11"/>
    <mergeCell ref="D12:E12"/>
    <mergeCell ref="G12:H12"/>
    <mergeCell ref="D13:E13"/>
    <mergeCell ref="G13:H13"/>
    <mergeCell ref="D6:H6"/>
    <mergeCell ref="D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x14ac:dyDescent="0.25"/>
  <cols>
    <col min="1" max="2" width="36.5703125" bestFit="1" customWidth="1"/>
    <col min="4" max="4" width="2.7109375" bestFit="1" customWidth="1"/>
    <col min="5" max="5" width="8.28515625" bestFit="1" customWidth="1"/>
    <col min="7" max="7" width="2.7109375" bestFit="1" customWidth="1"/>
    <col min="8" max="8" width="8.28515625" bestFit="1" customWidth="1"/>
    <col min="10" max="10" width="2.7109375" bestFit="1" customWidth="1"/>
    <col min="11" max="11" width="8.28515625" bestFit="1" customWidth="1"/>
    <col min="13" max="13" width="3.5703125" customWidth="1"/>
    <col min="14" max="14" width="9.42578125" customWidth="1"/>
    <col min="16" max="16" width="2.7109375" bestFit="1" customWidth="1"/>
    <col min="17" max="17" width="8.42578125" bestFit="1" customWidth="1"/>
    <col min="18" max="18" width="1.5703125" bestFit="1" customWidth="1"/>
    <col min="19" max="19" width="2.7109375" bestFit="1" customWidth="1"/>
    <col min="20" max="20" width="8.28515625" bestFit="1" customWidth="1"/>
    <col min="21" max="21" width="1.5703125" bestFit="1" customWidth="1"/>
  </cols>
  <sheetData>
    <row r="1" spans="1:21" ht="15" customHeight="1" x14ac:dyDescent="0.25">
      <c r="A1" s="7" t="s">
        <v>8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84</v>
      </c>
      <c r="B3" s="49"/>
      <c r="C3" s="49"/>
      <c r="D3" s="49"/>
      <c r="E3" s="49"/>
      <c r="F3" s="49"/>
      <c r="G3" s="49"/>
      <c r="H3" s="49"/>
      <c r="I3" s="49"/>
      <c r="J3" s="49"/>
      <c r="K3" s="49"/>
      <c r="L3" s="49"/>
      <c r="M3" s="49"/>
      <c r="N3" s="49"/>
      <c r="O3" s="49"/>
      <c r="P3" s="49"/>
      <c r="Q3" s="49"/>
      <c r="R3" s="49"/>
      <c r="S3" s="49"/>
      <c r="T3" s="49"/>
      <c r="U3" s="49"/>
    </row>
    <row r="4" spans="1:21" ht="15.75" x14ac:dyDescent="0.25">
      <c r="A4" s="21" t="s">
        <v>809</v>
      </c>
      <c r="B4" s="53"/>
      <c r="C4" s="53"/>
      <c r="D4" s="53"/>
      <c r="E4" s="53"/>
      <c r="F4" s="53"/>
      <c r="G4" s="53"/>
      <c r="H4" s="53"/>
      <c r="I4" s="53"/>
      <c r="J4" s="53"/>
      <c r="K4" s="53"/>
      <c r="L4" s="53"/>
      <c r="M4" s="53"/>
      <c r="N4" s="53"/>
      <c r="O4" s="53"/>
      <c r="P4" s="53"/>
      <c r="Q4" s="53"/>
      <c r="R4" s="53"/>
      <c r="S4" s="53"/>
      <c r="T4" s="53"/>
      <c r="U4" s="53"/>
    </row>
    <row r="5" spans="1:21" x14ac:dyDescent="0.25">
      <c r="A5" s="21"/>
      <c r="B5" s="142" t="s">
        <v>487</v>
      </c>
      <c r="C5" s="142"/>
      <c r="D5" s="142"/>
      <c r="E5" s="142"/>
      <c r="F5" s="142"/>
      <c r="G5" s="142"/>
      <c r="H5" s="142"/>
      <c r="I5" s="142"/>
      <c r="J5" s="142"/>
      <c r="K5" s="142"/>
      <c r="L5" s="142"/>
      <c r="M5" s="142"/>
      <c r="N5" s="142"/>
      <c r="O5" s="142"/>
      <c r="P5" s="142"/>
      <c r="Q5" s="142"/>
      <c r="R5" s="142"/>
      <c r="S5" s="142"/>
      <c r="T5" s="142"/>
      <c r="U5" s="142"/>
    </row>
    <row r="6" spans="1:21" x14ac:dyDescent="0.25">
      <c r="A6" s="21"/>
      <c r="B6" s="143" t="s">
        <v>488</v>
      </c>
      <c r="C6" s="143"/>
      <c r="D6" s="143"/>
      <c r="E6" s="143"/>
      <c r="F6" s="143"/>
      <c r="G6" s="143"/>
      <c r="H6" s="143"/>
      <c r="I6" s="143"/>
      <c r="J6" s="143"/>
      <c r="K6" s="143"/>
      <c r="L6" s="143"/>
      <c r="M6" s="143"/>
      <c r="N6" s="143"/>
      <c r="O6" s="143"/>
      <c r="P6" s="143"/>
      <c r="Q6" s="143"/>
      <c r="R6" s="143"/>
      <c r="S6" s="143"/>
      <c r="T6" s="143"/>
      <c r="U6" s="143"/>
    </row>
    <row r="7" spans="1:21" ht="15.75" x14ac:dyDescent="0.25">
      <c r="A7" s="21"/>
      <c r="B7" s="53"/>
      <c r="C7" s="53"/>
      <c r="D7" s="53"/>
      <c r="E7" s="53"/>
      <c r="F7" s="53"/>
      <c r="G7" s="53"/>
      <c r="H7" s="53"/>
      <c r="I7" s="53"/>
      <c r="J7" s="53"/>
      <c r="K7" s="53"/>
      <c r="L7" s="53"/>
      <c r="M7" s="53"/>
      <c r="N7" s="53"/>
      <c r="O7" s="53"/>
      <c r="P7" s="53"/>
      <c r="Q7" s="53"/>
      <c r="R7" s="53"/>
      <c r="S7" s="53"/>
      <c r="T7" s="53"/>
      <c r="U7" s="53"/>
    </row>
    <row r="8" spans="1:21" ht="16.5" thickBot="1" x14ac:dyDescent="0.3">
      <c r="A8" s="21"/>
      <c r="B8" s="19"/>
      <c r="C8" s="19"/>
      <c r="D8" s="117" t="s">
        <v>489</v>
      </c>
      <c r="E8" s="117"/>
      <c r="F8" s="117"/>
      <c r="G8" s="117"/>
      <c r="H8" s="117"/>
      <c r="I8" s="117"/>
      <c r="J8" s="117"/>
      <c r="K8" s="117"/>
      <c r="L8" s="117"/>
      <c r="M8" s="117"/>
      <c r="N8" s="117"/>
      <c r="O8" s="117"/>
      <c r="P8" s="117"/>
      <c r="Q8" s="117"/>
      <c r="R8" s="117"/>
      <c r="S8" s="117"/>
      <c r="T8" s="117"/>
      <c r="U8" s="96"/>
    </row>
    <row r="9" spans="1:21" x14ac:dyDescent="0.25">
      <c r="A9" s="21"/>
      <c r="B9" s="44"/>
      <c r="C9" s="45"/>
      <c r="D9" s="118" t="s">
        <v>490</v>
      </c>
      <c r="E9" s="118"/>
      <c r="F9" s="69"/>
      <c r="G9" s="118" t="s">
        <v>491</v>
      </c>
      <c r="H9" s="118"/>
      <c r="I9" s="69"/>
      <c r="J9" s="118" t="s">
        <v>493</v>
      </c>
      <c r="K9" s="118"/>
      <c r="L9" s="69"/>
      <c r="M9" s="118" t="s">
        <v>494</v>
      </c>
      <c r="N9" s="118"/>
      <c r="O9" s="69"/>
      <c r="P9" s="118" t="s">
        <v>495</v>
      </c>
      <c r="Q9" s="118"/>
      <c r="R9" s="69"/>
      <c r="S9" s="118" t="s">
        <v>496</v>
      </c>
      <c r="T9" s="118"/>
      <c r="U9" s="69"/>
    </row>
    <row r="10" spans="1:21" ht="15.75" thickBot="1" x14ac:dyDescent="0.3">
      <c r="A10" s="21"/>
      <c r="B10" s="44"/>
      <c r="C10" s="45"/>
      <c r="D10" s="117"/>
      <c r="E10" s="117"/>
      <c r="F10" s="53"/>
      <c r="G10" s="117" t="s">
        <v>492</v>
      </c>
      <c r="H10" s="117"/>
      <c r="I10" s="53"/>
      <c r="J10" s="117"/>
      <c r="K10" s="117"/>
      <c r="L10" s="53"/>
      <c r="M10" s="117"/>
      <c r="N10" s="117"/>
      <c r="O10" s="53"/>
      <c r="P10" s="117"/>
      <c r="Q10" s="117"/>
      <c r="R10" s="53"/>
      <c r="S10" s="117"/>
      <c r="T10" s="117"/>
      <c r="U10" s="119"/>
    </row>
    <row r="11" spans="1:21" ht="15.75" x14ac:dyDescent="0.25">
      <c r="A11" s="21"/>
      <c r="B11" s="103" t="s">
        <v>497</v>
      </c>
      <c r="C11" s="10"/>
      <c r="D11" s="80"/>
      <c r="E11" s="80"/>
      <c r="F11" s="10"/>
      <c r="G11" s="80"/>
      <c r="H11" s="80"/>
      <c r="I11" s="10"/>
      <c r="J11" s="80"/>
      <c r="K11" s="80"/>
      <c r="L11" s="10"/>
      <c r="M11" s="80"/>
      <c r="N11" s="80"/>
      <c r="O11" s="10"/>
      <c r="P11" s="80"/>
      <c r="Q11" s="80"/>
      <c r="R11" s="10"/>
      <c r="S11" s="80"/>
      <c r="T11" s="80"/>
      <c r="U11" s="97"/>
    </row>
    <row r="12" spans="1:21" ht="15.75" x14ac:dyDescent="0.25">
      <c r="A12" s="21"/>
      <c r="B12" s="104" t="s">
        <v>498</v>
      </c>
      <c r="C12" s="10"/>
      <c r="D12" s="63"/>
      <c r="E12" s="63"/>
      <c r="F12" s="10"/>
      <c r="G12" s="63"/>
      <c r="H12" s="63"/>
      <c r="I12" s="10"/>
      <c r="J12" s="63"/>
      <c r="K12" s="63"/>
      <c r="L12" s="10"/>
      <c r="M12" s="63"/>
      <c r="N12" s="63"/>
      <c r="O12" s="10"/>
      <c r="P12" s="63"/>
      <c r="Q12" s="63"/>
      <c r="R12" s="10"/>
      <c r="S12" s="63"/>
      <c r="T12" s="63"/>
      <c r="U12" s="10"/>
    </row>
    <row r="13" spans="1:21" ht="15.75" x14ac:dyDescent="0.25">
      <c r="A13" s="21"/>
      <c r="B13" s="105" t="s">
        <v>499</v>
      </c>
      <c r="C13" s="10"/>
      <c r="D13" s="106" t="s">
        <v>500</v>
      </c>
      <c r="E13" s="107" t="s">
        <v>501</v>
      </c>
      <c r="F13" s="10"/>
      <c r="G13" s="106" t="s">
        <v>500</v>
      </c>
      <c r="H13" s="108" t="s">
        <v>502</v>
      </c>
      <c r="I13" s="10"/>
      <c r="J13" s="106" t="s">
        <v>500</v>
      </c>
      <c r="K13" s="108" t="s">
        <v>503</v>
      </c>
      <c r="L13" s="10"/>
      <c r="M13" s="106" t="s">
        <v>500</v>
      </c>
      <c r="N13" s="108" t="s">
        <v>504</v>
      </c>
      <c r="O13" s="10"/>
      <c r="P13" s="106" t="s">
        <v>500</v>
      </c>
      <c r="Q13" s="107" t="s">
        <v>501</v>
      </c>
      <c r="R13" s="10"/>
      <c r="S13" s="106" t="s">
        <v>500</v>
      </c>
      <c r="T13" s="108" t="s">
        <v>505</v>
      </c>
      <c r="U13" s="10"/>
    </row>
    <row r="14" spans="1:21" ht="15.75" x14ac:dyDescent="0.25">
      <c r="A14" s="21"/>
      <c r="B14" s="105" t="s">
        <v>506</v>
      </c>
      <c r="C14" s="10"/>
      <c r="D14" s="120" t="s">
        <v>501</v>
      </c>
      <c r="E14" s="120"/>
      <c r="F14" s="10"/>
      <c r="G14" s="120" t="s">
        <v>404</v>
      </c>
      <c r="H14" s="120"/>
      <c r="I14" s="10"/>
      <c r="J14" s="121" t="s">
        <v>507</v>
      </c>
      <c r="K14" s="121"/>
      <c r="L14" s="10"/>
      <c r="M14" s="121" t="s">
        <v>508</v>
      </c>
      <c r="N14" s="121"/>
      <c r="O14" s="10"/>
      <c r="P14" s="120" t="s">
        <v>501</v>
      </c>
      <c r="Q14" s="120"/>
      <c r="R14" s="10"/>
      <c r="S14" s="121" t="s">
        <v>509</v>
      </c>
      <c r="T14" s="121"/>
      <c r="U14" s="10"/>
    </row>
    <row r="15" spans="1:21" ht="15.75" x14ac:dyDescent="0.25">
      <c r="A15" s="21"/>
      <c r="B15" s="105" t="s">
        <v>510</v>
      </c>
      <c r="C15" s="10"/>
      <c r="D15" s="121" t="s">
        <v>511</v>
      </c>
      <c r="E15" s="121"/>
      <c r="F15" s="10"/>
      <c r="G15" s="120" t="s">
        <v>404</v>
      </c>
      <c r="H15" s="120"/>
      <c r="I15" s="10"/>
      <c r="J15" s="120" t="s">
        <v>404</v>
      </c>
      <c r="K15" s="120"/>
      <c r="L15" s="10"/>
      <c r="M15" s="120" t="s">
        <v>404</v>
      </c>
      <c r="N15" s="120"/>
      <c r="O15" s="10"/>
      <c r="P15" s="122">
        <v>-12604</v>
      </c>
      <c r="Q15" s="122"/>
      <c r="R15" s="10"/>
      <c r="S15" s="121" t="s">
        <v>512</v>
      </c>
      <c r="T15" s="121"/>
      <c r="U15" s="10"/>
    </row>
    <row r="16" spans="1:21" ht="15.75" x14ac:dyDescent="0.25">
      <c r="A16" s="21"/>
      <c r="B16" s="105" t="s">
        <v>513</v>
      </c>
      <c r="C16" s="10"/>
      <c r="D16" s="121">
        <v>-71</v>
      </c>
      <c r="E16" s="121"/>
      <c r="F16" s="10"/>
      <c r="G16" s="121" t="s">
        <v>514</v>
      </c>
      <c r="H16" s="121"/>
      <c r="I16" s="10"/>
      <c r="J16" s="121" t="s">
        <v>515</v>
      </c>
      <c r="K16" s="121"/>
      <c r="L16" s="10"/>
      <c r="M16" s="121" t="s">
        <v>516</v>
      </c>
      <c r="N16" s="121"/>
      <c r="O16" s="10"/>
      <c r="P16" s="120" t="s">
        <v>501</v>
      </c>
      <c r="Q16" s="120"/>
      <c r="R16" s="10"/>
      <c r="S16" s="121" t="s">
        <v>517</v>
      </c>
      <c r="T16" s="121"/>
      <c r="U16" s="10"/>
    </row>
    <row r="17" spans="1:21" ht="16.5" thickBot="1" x14ac:dyDescent="0.3">
      <c r="A17" s="21"/>
      <c r="B17" s="105" t="s">
        <v>518</v>
      </c>
      <c r="C17" s="10"/>
      <c r="D17" s="123" t="s">
        <v>501</v>
      </c>
      <c r="E17" s="123"/>
      <c r="F17" s="10"/>
      <c r="G17" s="123" t="s">
        <v>404</v>
      </c>
      <c r="H17" s="123"/>
      <c r="I17" s="10"/>
      <c r="J17" s="124" t="s">
        <v>519</v>
      </c>
      <c r="K17" s="124"/>
      <c r="L17" s="10"/>
      <c r="M17" s="124" t="s">
        <v>520</v>
      </c>
      <c r="N17" s="124"/>
      <c r="O17" s="10"/>
      <c r="P17" s="123" t="s">
        <v>501</v>
      </c>
      <c r="Q17" s="123"/>
      <c r="R17" s="10"/>
      <c r="S17" s="124" t="s">
        <v>521</v>
      </c>
      <c r="T17" s="124"/>
      <c r="U17" s="100"/>
    </row>
    <row r="18" spans="1:21" ht="15.75" x14ac:dyDescent="0.25">
      <c r="A18" s="21"/>
      <c r="B18" s="104" t="s">
        <v>522</v>
      </c>
      <c r="C18" s="10"/>
      <c r="D18" s="125" t="s">
        <v>523</v>
      </c>
      <c r="E18" s="125"/>
      <c r="F18" s="10"/>
      <c r="G18" s="125" t="s">
        <v>524</v>
      </c>
      <c r="H18" s="125"/>
      <c r="I18" s="10"/>
      <c r="J18" s="125" t="s">
        <v>525</v>
      </c>
      <c r="K18" s="125"/>
      <c r="L18" s="10"/>
      <c r="M18" s="125" t="s">
        <v>526</v>
      </c>
      <c r="N18" s="125"/>
      <c r="O18" s="10"/>
      <c r="P18" s="126">
        <v>-12604</v>
      </c>
      <c r="Q18" s="126"/>
      <c r="R18" s="10"/>
      <c r="S18" s="125" t="s">
        <v>527</v>
      </c>
      <c r="T18" s="125"/>
      <c r="U18" s="97"/>
    </row>
    <row r="19" spans="1:21" ht="15.75" x14ac:dyDescent="0.25">
      <c r="A19" s="21"/>
      <c r="B19" s="17"/>
      <c r="C19" s="10"/>
      <c r="D19" s="63"/>
      <c r="E19" s="63"/>
      <c r="F19" s="10"/>
      <c r="G19" s="63"/>
      <c r="H19" s="63"/>
      <c r="I19" s="10"/>
      <c r="J19" s="63"/>
      <c r="K19" s="63"/>
      <c r="L19" s="10"/>
      <c r="M19" s="63"/>
      <c r="N19" s="63"/>
      <c r="O19" s="10"/>
      <c r="P19" s="63"/>
      <c r="Q19" s="63"/>
      <c r="R19" s="10"/>
      <c r="S19" s="63"/>
      <c r="T19" s="63"/>
      <c r="U19" s="10"/>
    </row>
    <row r="20" spans="1:21" ht="15.75" x14ac:dyDescent="0.25">
      <c r="A20" s="21"/>
      <c r="B20" s="104" t="s">
        <v>528</v>
      </c>
      <c r="C20" s="10"/>
      <c r="D20" s="120" t="s">
        <v>501</v>
      </c>
      <c r="E20" s="120"/>
      <c r="F20" s="10"/>
      <c r="G20" s="120" t="s">
        <v>404</v>
      </c>
      <c r="H20" s="120"/>
      <c r="I20" s="10"/>
      <c r="J20" s="121" t="s">
        <v>529</v>
      </c>
      <c r="K20" s="121"/>
      <c r="L20" s="10"/>
      <c r="M20" s="121" t="s">
        <v>530</v>
      </c>
      <c r="N20" s="121"/>
      <c r="O20" s="10"/>
      <c r="P20" s="120" t="s">
        <v>501</v>
      </c>
      <c r="Q20" s="120"/>
      <c r="R20" s="10"/>
      <c r="S20" s="121" t="s">
        <v>531</v>
      </c>
      <c r="T20" s="121"/>
      <c r="U20" s="10"/>
    </row>
    <row r="21" spans="1:21" ht="15.75" x14ac:dyDescent="0.25">
      <c r="A21" s="21"/>
      <c r="B21" s="17"/>
      <c r="C21" s="10"/>
      <c r="D21" s="63"/>
      <c r="E21" s="63"/>
      <c r="F21" s="10"/>
      <c r="G21" s="63"/>
      <c r="H21" s="63"/>
      <c r="I21" s="10"/>
      <c r="J21" s="63"/>
      <c r="K21" s="63"/>
      <c r="L21" s="10"/>
      <c r="M21" s="63"/>
      <c r="N21" s="63"/>
      <c r="O21" s="10"/>
      <c r="P21" s="63"/>
      <c r="Q21" s="63"/>
      <c r="R21" s="10"/>
      <c r="S21" s="63"/>
      <c r="T21" s="63"/>
      <c r="U21" s="10"/>
    </row>
    <row r="22" spans="1:21" ht="15.75" x14ac:dyDescent="0.25">
      <c r="A22" s="21"/>
      <c r="B22" s="104" t="s">
        <v>532</v>
      </c>
      <c r="C22" s="10"/>
      <c r="D22" s="63"/>
      <c r="E22" s="63"/>
      <c r="F22" s="10"/>
      <c r="G22" s="63"/>
      <c r="H22" s="63"/>
      <c r="I22" s="10"/>
      <c r="J22" s="63"/>
      <c r="K22" s="63"/>
      <c r="L22" s="10"/>
      <c r="M22" s="63"/>
      <c r="N22" s="63"/>
      <c r="O22" s="10"/>
      <c r="P22" s="63"/>
      <c r="Q22" s="63"/>
      <c r="R22" s="10"/>
      <c r="S22" s="63"/>
      <c r="T22" s="63"/>
      <c r="U22" s="10"/>
    </row>
    <row r="23" spans="1:21" ht="15.75" x14ac:dyDescent="0.25">
      <c r="A23" s="21"/>
      <c r="B23" s="105" t="s">
        <v>533</v>
      </c>
      <c r="C23" s="10"/>
      <c r="D23" s="120" t="s">
        <v>501</v>
      </c>
      <c r="E23" s="120"/>
      <c r="F23" s="10"/>
      <c r="G23" s="121" t="s">
        <v>193</v>
      </c>
      <c r="H23" s="121"/>
      <c r="I23" s="10"/>
      <c r="J23" s="121" t="s">
        <v>534</v>
      </c>
      <c r="K23" s="121"/>
      <c r="L23" s="10"/>
      <c r="M23" s="120" t="s">
        <v>404</v>
      </c>
      <c r="N23" s="120"/>
      <c r="O23" s="10"/>
      <c r="P23" s="120" t="s">
        <v>501</v>
      </c>
      <c r="Q23" s="120"/>
      <c r="R23" s="10"/>
      <c r="S23" s="121" t="s">
        <v>232</v>
      </c>
      <c r="T23" s="121"/>
      <c r="U23" s="10"/>
    </row>
    <row r="24" spans="1:21" ht="15.75" x14ac:dyDescent="0.25">
      <c r="A24" s="21"/>
      <c r="B24" s="105" t="s">
        <v>535</v>
      </c>
      <c r="C24" s="10"/>
      <c r="D24" s="121" t="s">
        <v>536</v>
      </c>
      <c r="E24" s="121"/>
      <c r="F24" s="10"/>
      <c r="G24" s="121" t="s">
        <v>537</v>
      </c>
      <c r="H24" s="121"/>
      <c r="I24" s="10"/>
      <c r="J24" s="121" t="s">
        <v>538</v>
      </c>
      <c r="K24" s="121"/>
      <c r="L24" s="10"/>
      <c r="M24" s="120" t="s">
        <v>404</v>
      </c>
      <c r="N24" s="120"/>
      <c r="O24" s="10"/>
      <c r="P24" s="122">
        <v>-3703169</v>
      </c>
      <c r="Q24" s="122"/>
      <c r="R24" s="10"/>
      <c r="S24" s="120" t="s">
        <v>404</v>
      </c>
      <c r="T24" s="120"/>
      <c r="U24" s="10"/>
    </row>
    <row r="25" spans="1:21" ht="15.75" x14ac:dyDescent="0.25">
      <c r="A25" s="21"/>
      <c r="B25" s="105" t="s">
        <v>539</v>
      </c>
      <c r="C25" s="10"/>
      <c r="D25" s="120" t="s">
        <v>501</v>
      </c>
      <c r="E25" s="120"/>
      <c r="F25" s="10"/>
      <c r="G25" s="120" t="s">
        <v>404</v>
      </c>
      <c r="H25" s="120"/>
      <c r="I25" s="10"/>
      <c r="J25" s="121" t="s">
        <v>540</v>
      </c>
      <c r="K25" s="121"/>
      <c r="L25" s="10"/>
      <c r="M25" s="121" t="s">
        <v>541</v>
      </c>
      <c r="N25" s="121"/>
      <c r="O25" s="10"/>
      <c r="P25" s="120" t="s">
        <v>501</v>
      </c>
      <c r="Q25" s="120"/>
      <c r="R25" s="10"/>
      <c r="S25" s="121" t="s">
        <v>542</v>
      </c>
      <c r="T25" s="121"/>
      <c r="U25" s="10"/>
    </row>
    <row r="26" spans="1:21" ht="15.75" x14ac:dyDescent="0.25">
      <c r="A26" s="21"/>
      <c r="B26" s="105" t="s">
        <v>543</v>
      </c>
      <c r="C26" s="10"/>
      <c r="D26" s="120" t="s">
        <v>501</v>
      </c>
      <c r="E26" s="120"/>
      <c r="F26" s="10"/>
      <c r="G26" s="120" t="s">
        <v>404</v>
      </c>
      <c r="H26" s="120"/>
      <c r="I26" s="10"/>
      <c r="J26" s="121" t="s">
        <v>544</v>
      </c>
      <c r="K26" s="121"/>
      <c r="L26" s="10"/>
      <c r="M26" s="121" t="s">
        <v>545</v>
      </c>
      <c r="N26" s="121"/>
      <c r="O26" s="10"/>
      <c r="P26" s="120" t="s">
        <v>501</v>
      </c>
      <c r="Q26" s="120"/>
      <c r="R26" s="10"/>
      <c r="S26" s="121" t="s">
        <v>546</v>
      </c>
      <c r="T26" s="121"/>
      <c r="U26" s="10"/>
    </row>
    <row r="27" spans="1:21" ht="16.5" thickBot="1" x14ac:dyDescent="0.3">
      <c r="A27" s="21"/>
      <c r="B27" s="105" t="s">
        <v>547</v>
      </c>
      <c r="C27" s="10"/>
      <c r="D27" s="123" t="s">
        <v>501</v>
      </c>
      <c r="E27" s="123"/>
      <c r="F27" s="10"/>
      <c r="G27" s="124" t="s">
        <v>548</v>
      </c>
      <c r="H27" s="124"/>
      <c r="I27" s="10"/>
      <c r="J27" s="124" t="s">
        <v>549</v>
      </c>
      <c r="K27" s="124"/>
      <c r="L27" s="10"/>
      <c r="M27" s="123" t="s">
        <v>404</v>
      </c>
      <c r="N27" s="123"/>
      <c r="O27" s="10"/>
      <c r="P27" s="123" t="s">
        <v>501</v>
      </c>
      <c r="Q27" s="123"/>
      <c r="R27" s="10"/>
      <c r="S27" s="124" t="s">
        <v>550</v>
      </c>
      <c r="T27" s="124"/>
      <c r="U27" s="100"/>
    </row>
    <row r="28" spans="1:21" ht="16.5" thickBot="1" x14ac:dyDescent="0.3">
      <c r="A28" s="21"/>
      <c r="B28" s="104" t="s">
        <v>551</v>
      </c>
      <c r="C28" s="10"/>
      <c r="D28" s="111" t="s">
        <v>500</v>
      </c>
      <c r="E28" s="112" t="s">
        <v>552</v>
      </c>
      <c r="F28" s="10"/>
      <c r="G28" s="111" t="s">
        <v>500</v>
      </c>
      <c r="H28" s="112" t="s">
        <v>553</v>
      </c>
      <c r="I28" s="10"/>
      <c r="J28" s="111" t="s">
        <v>500</v>
      </c>
      <c r="K28" s="112" t="s">
        <v>554</v>
      </c>
      <c r="L28" s="10"/>
      <c r="M28" s="111" t="s">
        <v>500</v>
      </c>
      <c r="N28" s="112" t="s">
        <v>555</v>
      </c>
      <c r="O28" s="10"/>
      <c r="P28" s="111" t="s">
        <v>500</v>
      </c>
      <c r="Q28" s="113">
        <v>-3715773</v>
      </c>
      <c r="R28" s="10"/>
      <c r="S28" s="111" t="s">
        <v>500</v>
      </c>
      <c r="T28" s="112" t="s">
        <v>556</v>
      </c>
      <c r="U28" s="102"/>
    </row>
    <row r="29" spans="1:21" ht="16.5" thickTop="1" x14ac:dyDescent="0.25">
      <c r="A29" s="21"/>
      <c r="B29" s="17"/>
      <c r="C29" s="10"/>
      <c r="D29" s="48"/>
      <c r="E29" s="48"/>
      <c r="F29" s="10"/>
      <c r="G29" s="48"/>
      <c r="H29" s="48"/>
      <c r="I29" s="10"/>
      <c r="J29" s="48"/>
      <c r="K29" s="48"/>
      <c r="L29" s="10"/>
      <c r="M29" s="48"/>
      <c r="N29" s="48"/>
      <c r="O29" s="10"/>
      <c r="P29" s="48"/>
      <c r="Q29" s="48"/>
      <c r="R29" s="10"/>
      <c r="S29" s="48"/>
      <c r="T29" s="48"/>
      <c r="U29" s="114"/>
    </row>
    <row r="30" spans="1:21" ht="22.5" x14ac:dyDescent="0.25">
      <c r="A30" s="21"/>
      <c r="B30" s="103" t="s">
        <v>557</v>
      </c>
      <c r="C30" s="10"/>
      <c r="D30" s="63"/>
      <c r="E30" s="63"/>
      <c r="F30" s="10"/>
      <c r="G30" s="63"/>
      <c r="H30" s="63"/>
      <c r="I30" s="10"/>
      <c r="J30" s="63"/>
      <c r="K30" s="63"/>
      <c r="L30" s="10"/>
      <c r="M30" s="63"/>
      <c r="N30" s="63"/>
      <c r="O30" s="10"/>
      <c r="P30" s="63"/>
      <c r="Q30" s="63"/>
      <c r="R30" s="10"/>
      <c r="S30" s="63"/>
      <c r="T30" s="63"/>
      <c r="U30" s="10"/>
    </row>
    <row r="31" spans="1:21" ht="15.75" x14ac:dyDescent="0.25">
      <c r="A31" s="21"/>
      <c r="B31" s="104" t="s">
        <v>558</v>
      </c>
      <c r="C31" s="10"/>
      <c r="D31" s="63"/>
      <c r="E31" s="63"/>
      <c r="F31" s="10"/>
      <c r="G31" s="63"/>
      <c r="H31" s="63"/>
      <c r="I31" s="10"/>
      <c r="J31" s="63"/>
      <c r="K31" s="63"/>
      <c r="L31" s="10"/>
      <c r="M31" s="63"/>
      <c r="N31" s="63"/>
      <c r="O31" s="10"/>
      <c r="P31" s="63"/>
      <c r="Q31" s="63"/>
      <c r="R31" s="10"/>
      <c r="S31" s="63"/>
      <c r="T31" s="63"/>
      <c r="U31" s="10"/>
    </row>
    <row r="32" spans="1:21" ht="15.75" x14ac:dyDescent="0.25">
      <c r="A32" s="21"/>
      <c r="B32" s="105" t="s">
        <v>559</v>
      </c>
      <c r="C32" s="10"/>
      <c r="D32" s="106" t="s">
        <v>500</v>
      </c>
      <c r="E32" s="107" t="s">
        <v>501</v>
      </c>
      <c r="F32" s="10"/>
      <c r="G32" s="106" t="s">
        <v>500</v>
      </c>
      <c r="H32" s="107" t="s">
        <v>501</v>
      </c>
      <c r="I32" s="10"/>
      <c r="J32" s="106" t="s">
        <v>500</v>
      </c>
      <c r="K32" s="108" t="s">
        <v>560</v>
      </c>
      <c r="L32" s="10"/>
      <c r="M32" s="106" t="s">
        <v>500</v>
      </c>
      <c r="N32" s="107" t="s">
        <v>501</v>
      </c>
      <c r="O32" s="10"/>
      <c r="P32" s="106" t="s">
        <v>500</v>
      </c>
      <c r="Q32" s="107" t="s">
        <v>501</v>
      </c>
      <c r="R32" s="10"/>
      <c r="S32" s="106" t="s">
        <v>500</v>
      </c>
      <c r="T32" s="108" t="s">
        <v>560</v>
      </c>
      <c r="U32" s="10"/>
    </row>
    <row r="33" spans="1:21" ht="15.75" x14ac:dyDescent="0.25">
      <c r="A33" s="21"/>
      <c r="B33" s="105" t="s">
        <v>561</v>
      </c>
      <c r="C33" s="10"/>
      <c r="D33" s="120" t="s">
        <v>501</v>
      </c>
      <c r="E33" s="120"/>
      <c r="F33" s="10"/>
      <c r="G33" s="120" t="s">
        <v>501</v>
      </c>
      <c r="H33" s="120"/>
      <c r="I33" s="10"/>
      <c r="J33" s="121" t="s">
        <v>562</v>
      </c>
      <c r="K33" s="121"/>
      <c r="L33" s="10"/>
      <c r="M33" s="121" t="s">
        <v>563</v>
      </c>
      <c r="N33" s="121"/>
      <c r="O33" s="10"/>
      <c r="P33" s="120" t="s">
        <v>501</v>
      </c>
      <c r="Q33" s="120"/>
      <c r="R33" s="10"/>
      <c r="S33" s="121" t="s">
        <v>564</v>
      </c>
      <c r="T33" s="121"/>
      <c r="U33" s="10"/>
    </row>
    <row r="34" spans="1:21" ht="15.75" x14ac:dyDescent="0.25">
      <c r="A34" s="21"/>
      <c r="B34" s="105" t="s">
        <v>565</v>
      </c>
      <c r="C34" s="10"/>
      <c r="D34" s="121" t="s">
        <v>566</v>
      </c>
      <c r="E34" s="121"/>
      <c r="F34" s="10"/>
      <c r="G34" s="120" t="s">
        <v>501</v>
      </c>
      <c r="H34" s="120"/>
      <c r="I34" s="10"/>
      <c r="J34" s="120" t="s">
        <v>501</v>
      </c>
      <c r="K34" s="120"/>
      <c r="L34" s="10"/>
      <c r="M34" s="120" t="s">
        <v>501</v>
      </c>
      <c r="N34" s="120"/>
      <c r="O34" s="10"/>
      <c r="P34" s="120" t="s">
        <v>501</v>
      </c>
      <c r="Q34" s="120"/>
      <c r="R34" s="10"/>
      <c r="S34" s="121" t="s">
        <v>566</v>
      </c>
      <c r="T34" s="121"/>
      <c r="U34" s="10"/>
    </row>
    <row r="35" spans="1:21" ht="15.75" x14ac:dyDescent="0.25">
      <c r="A35" s="21"/>
      <c r="B35" s="105" t="s">
        <v>567</v>
      </c>
      <c r="C35" s="10"/>
      <c r="D35" s="120" t="s">
        <v>501</v>
      </c>
      <c r="E35" s="120"/>
      <c r="F35" s="10"/>
      <c r="G35" s="120" t="s">
        <v>501</v>
      </c>
      <c r="H35" s="120"/>
      <c r="I35" s="10"/>
      <c r="J35" s="121" t="s">
        <v>568</v>
      </c>
      <c r="K35" s="121"/>
      <c r="L35" s="10"/>
      <c r="M35" s="121" t="s">
        <v>569</v>
      </c>
      <c r="N35" s="121"/>
      <c r="O35" s="10"/>
      <c r="P35" s="120" t="s">
        <v>501</v>
      </c>
      <c r="Q35" s="120"/>
      <c r="R35" s="10"/>
      <c r="S35" s="121" t="s">
        <v>570</v>
      </c>
      <c r="T35" s="121"/>
      <c r="U35" s="10"/>
    </row>
    <row r="36" spans="1:21" ht="15.75" x14ac:dyDescent="0.25">
      <c r="A36" s="21"/>
      <c r="B36" s="105" t="s">
        <v>571</v>
      </c>
      <c r="C36" s="10"/>
      <c r="D36" s="121" t="s">
        <v>572</v>
      </c>
      <c r="E36" s="121"/>
      <c r="F36" s="10"/>
      <c r="G36" s="121" t="s">
        <v>573</v>
      </c>
      <c r="H36" s="121"/>
      <c r="I36" s="10"/>
      <c r="J36" s="121" t="s">
        <v>574</v>
      </c>
      <c r="K36" s="121"/>
      <c r="L36" s="10"/>
      <c r="M36" s="121" t="s">
        <v>575</v>
      </c>
      <c r="N36" s="121"/>
      <c r="O36" s="10"/>
      <c r="P36" s="120" t="s">
        <v>501</v>
      </c>
      <c r="Q36" s="120"/>
      <c r="R36" s="10"/>
      <c r="S36" s="121" t="s">
        <v>576</v>
      </c>
      <c r="T36" s="121"/>
      <c r="U36" s="10"/>
    </row>
    <row r="37" spans="1:21" ht="15.75" x14ac:dyDescent="0.25">
      <c r="A37" s="21"/>
      <c r="B37" s="105" t="s">
        <v>577</v>
      </c>
      <c r="C37" s="10"/>
      <c r="D37" s="121" t="s">
        <v>578</v>
      </c>
      <c r="E37" s="121"/>
      <c r="F37" s="10"/>
      <c r="G37" s="120" t="s">
        <v>501</v>
      </c>
      <c r="H37" s="120"/>
      <c r="I37" s="10"/>
      <c r="J37" s="121" t="s">
        <v>579</v>
      </c>
      <c r="K37" s="121"/>
      <c r="L37" s="10"/>
      <c r="M37" s="121" t="s">
        <v>580</v>
      </c>
      <c r="N37" s="121"/>
      <c r="O37" s="10"/>
      <c r="P37" s="120" t="s">
        <v>501</v>
      </c>
      <c r="Q37" s="120"/>
      <c r="R37" s="10"/>
      <c r="S37" s="121" t="s">
        <v>581</v>
      </c>
      <c r="T37" s="121"/>
      <c r="U37" s="10"/>
    </row>
    <row r="38" spans="1:21" ht="15.75" x14ac:dyDescent="0.25">
      <c r="A38" s="21"/>
      <c r="B38" s="105" t="s">
        <v>582</v>
      </c>
      <c r="C38" s="10"/>
      <c r="D38" s="120" t="s">
        <v>501</v>
      </c>
      <c r="E38" s="120"/>
      <c r="F38" s="10"/>
      <c r="G38" s="121" t="s">
        <v>583</v>
      </c>
      <c r="H38" s="121"/>
      <c r="I38" s="10"/>
      <c r="J38" s="121" t="s">
        <v>584</v>
      </c>
      <c r="K38" s="121"/>
      <c r="L38" s="10"/>
      <c r="M38" s="121" t="s">
        <v>585</v>
      </c>
      <c r="N38" s="121"/>
      <c r="O38" s="10"/>
      <c r="P38" s="122">
        <v>-12604</v>
      </c>
      <c r="Q38" s="122"/>
      <c r="R38" s="10"/>
      <c r="S38" s="120" t="s">
        <v>404</v>
      </c>
      <c r="T38" s="120"/>
      <c r="U38" s="10"/>
    </row>
    <row r="39" spans="1:21" ht="23.25" x14ac:dyDescent="0.25">
      <c r="A39" s="21"/>
      <c r="B39" s="105" t="s">
        <v>586</v>
      </c>
      <c r="C39" s="10"/>
      <c r="D39" s="120" t="s">
        <v>501</v>
      </c>
      <c r="E39" s="120"/>
      <c r="F39" s="10"/>
      <c r="G39" s="121" t="s">
        <v>587</v>
      </c>
      <c r="H39" s="121"/>
      <c r="I39" s="10"/>
      <c r="J39" s="121" t="s">
        <v>588</v>
      </c>
      <c r="K39" s="121"/>
      <c r="L39" s="10"/>
      <c r="M39" s="121" t="s">
        <v>589</v>
      </c>
      <c r="N39" s="121"/>
      <c r="O39" s="10"/>
      <c r="P39" s="120" t="s">
        <v>501</v>
      </c>
      <c r="Q39" s="120"/>
      <c r="R39" s="10"/>
      <c r="S39" s="121" t="s">
        <v>590</v>
      </c>
      <c r="T39" s="121"/>
      <c r="U39" s="10"/>
    </row>
    <row r="40" spans="1:21" ht="16.5" thickBot="1" x14ac:dyDescent="0.3">
      <c r="A40" s="21"/>
      <c r="B40" s="105" t="s">
        <v>591</v>
      </c>
      <c r="C40" s="10"/>
      <c r="D40" s="123" t="s">
        <v>501</v>
      </c>
      <c r="E40" s="123"/>
      <c r="F40" s="10"/>
      <c r="G40" s="124" t="s">
        <v>592</v>
      </c>
      <c r="H40" s="124"/>
      <c r="I40" s="10"/>
      <c r="J40" s="123" t="s">
        <v>501</v>
      </c>
      <c r="K40" s="123"/>
      <c r="L40" s="10"/>
      <c r="M40" s="123" t="s">
        <v>501</v>
      </c>
      <c r="N40" s="123"/>
      <c r="O40" s="10"/>
      <c r="P40" s="123" t="s">
        <v>501</v>
      </c>
      <c r="Q40" s="123"/>
      <c r="R40" s="10"/>
      <c r="S40" s="124" t="s">
        <v>592</v>
      </c>
      <c r="T40" s="124"/>
      <c r="U40" s="100"/>
    </row>
    <row r="41" spans="1:21" ht="15.75" x14ac:dyDescent="0.25">
      <c r="A41" s="21"/>
      <c r="B41" s="104" t="s">
        <v>593</v>
      </c>
      <c r="C41" s="10"/>
      <c r="D41" s="125" t="s">
        <v>594</v>
      </c>
      <c r="E41" s="125"/>
      <c r="F41" s="10"/>
      <c r="G41" s="125" t="s">
        <v>595</v>
      </c>
      <c r="H41" s="125"/>
      <c r="I41" s="10"/>
      <c r="J41" s="125" t="s">
        <v>596</v>
      </c>
      <c r="K41" s="125"/>
      <c r="L41" s="10"/>
      <c r="M41" s="125" t="s">
        <v>597</v>
      </c>
      <c r="N41" s="125"/>
      <c r="O41" s="10"/>
      <c r="P41" s="126">
        <v>-12604</v>
      </c>
      <c r="Q41" s="126"/>
      <c r="R41" s="10"/>
      <c r="S41" s="125" t="s">
        <v>598</v>
      </c>
      <c r="T41" s="125"/>
      <c r="U41" s="97"/>
    </row>
    <row r="42" spans="1:21" ht="15.75" x14ac:dyDescent="0.25">
      <c r="A42" s="21"/>
      <c r="B42" s="17"/>
      <c r="C42" s="10"/>
      <c r="D42" s="63"/>
      <c r="E42" s="63"/>
      <c r="F42" s="10"/>
      <c r="G42" s="63"/>
      <c r="H42" s="63"/>
      <c r="I42" s="10"/>
      <c r="J42" s="63"/>
      <c r="K42" s="63"/>
      <c r="L42" s="10"/>
      <c r="M42" s="63"/>
      <c r="N42" s="63"/>
      <c r="O42" s="10"/>
      <c r="P42" s="63"/>
      <c r="Q42" s="63"/>
      <c r="R42" s="10"/>
      <c r="S42" s="63"/>
      <c r="T42" s="63"/>
      <c r="U42" s="10"/>
    </row>
    <row r="43" spans="1:21" ht="15.75" x14ac:dyDescent="0.25">
      <c r="A43" s="21"/>
      <c r="B43" s="104" t="s">
        <v>599</v>
      </c>
      <c r="C43" s="10"/>
      <c r="D43" s="120" t="s">
        <v>501</v>
      </c>
      <c r="E43" s="120"/>
      <c r="F43" s="10"/>
      <c r="G43" s="121" t="s">
        <v>600</v>
      </c>
      <c r="H43" s="121"/>
      <c r="I43" s="10"/>
      <c r="J43" s="121" t="s">
        <v>601</v>
      </c>
      <c r="K43" s="121"/>
      <c r="L43" s="10"/>
      <c r="M43" s="121" t="s">
        <v>602</v>
      </c>
      <c r="N43" s="121"/>
      <c r="O43" s="10"/>
      <c r="P43" s="120" t="s">
        <v>501</v>
      </c>
      <c r="Q43" s="120"/>
      <c r="R43" s="10"/>
      <c r="S43" s="121" t="s">
        <v>303</v>
      </c>
      <c r="T43" s="121"/>
      <c r="U43" s="10"/>
    </row>
    <row r="44" spans="1:21" ht="15.75" x14ac:dyDescent="0.25">
      <c r="A44" s="21"/>
      <c r="B44" s="104" t="s">
        <v>603</v>
      </c>
      <c r="C44" s="10"/>
      <c r="D44" s="121" t="s">
        <v>604</v>
      </c>
      <c r="E44" s="121"/>
      <c r="F44" s="10"/>
      <c r="G44" s="122">
        <v>-1938556</v>
      </c>
      <c r="H44" s="122"/>
      <c r="I44" s="10"/>
      <c r="J44" s="121" t="s">
        <v>605</v>
      </c>
      <c r="K44" s="121"/>
      <c r="L44" s="10"/>
      <c r="M44" s="122">
        <v>-60771</v>
      </c>
      <c r="N44" s="122"/>
      <c r="O44" s="10"/>
      <c r="P44" s="120" t="s">
        <v>501</v>
      </c>
      <c r="Q44" s="120"/>
      <c r="R44" s="10"/>
      <c r="S44" s="120" t="s">
        <v>404</v>
      </c>
      <c r="T44" s="120"/>
      <c r="U44" s="10"/>
    </row>
    <row r="45" spans="1:21" ht="15.75" x14ac:dyDescent="0.25">
      <c r="A45" s="21"/>
      <c r="B45" s="104" t="s">
        <v>513</v>
      </c>
      <c r="C45" s="10"/>
      <c r="D45" s="122">
        <v>-14833</v>
      </c>
      <c r="E45" s="122"/>
      <c r="F45" s="10"/>
      <c r="G45" s="122">
        <v>-1088</v>
      </c>
      <c r="H45" s="122"/>
      <c r="I45" s="10"/>
      <c r="J45" s="121" t="s">
        <v>606</v>
      </c>
      <c r="K45" s="121"/>
      <c r="L45" s="10"/>
      <c r="M45" s="121" t="s">
        <v>607</v>
      </c>
      <c r="N45" s="121"/>
      <c r="O45" s="10"/>
      <c r="P45" s="63"/>
      <c r="Q45" s="63"/>
      <c r="R45" s="10"/>
      <c r="S45" s="121" t="s">
        <v>608</v>
      </c>
      <c r="T45" s="121"/>
      <c r="U45" s="10"/>
    </row>
    <row r="46" spans="1:21" ht="15.75" x14ac:dyDescent="0.25">
      <c r="A46" s="21"/>
      <c r="B46" s="104" t="s">
        <v>609</v>
      </c>
      <c r="C46" s="10"/>
      <c r="D46" s="120" t="s">
        <v>501</v>
      </c>
      <c r="E46" s="120"/>
      <c r="F46" s="10"/>
      <c r="G46" s="120" t="s">
        <v>501</v>
      </c>
      <c r="H46" s="120"/>
      <c r="I46" s="10"/>
      <c r="J46" s="121" t="s">
        <v>610</v>
      </c>
      <c r="K46" s="121"/>
      <c r="L46" s="10"/>
      <c r="M46" s="121" t="s">
        <v>611</v>
      </c>
      <c r="N46" s="121"/>
      <c r="O46" s="10"/>
      <c r="P46" s="120" t="s">
        <v>501</v>
      </c>
      <c r="Q46" s="120"/>
      <c r="R46" s="10"/>
      <c r="S46" s="121" t="s">
        <v>612</v>
      </c>
      <c r="T46" s="121"/>
      <c r="U46" s="10"/>
    </row>
    <row r="47" spans="1:21" ht="16.5" thickBot="1" x14ac:dyDescent="0.3">
      <c r="A47" s="21"/>
      <c r="B47" s="104" t="s">
        <v>613</v>
      </c>
      <c r="C47" s="10"/>
      <c r="D47" s="123" t="s">
        <v>501</v>
      </c>
      <c r="E47" s="123"/>
      <c r="F47" s="10"/>
      <c r="G47" s="124" t="s">
        <v>614</v>
      </c>
      <c r="H47" s="124"/>
      <c r="I47" s="10"/>
      <c r="J47" s="124" t="s">
        <v>615</v>
      </c>
      <c r="K47" s="124"/>
      <c r="L47" s="10"/>
      <c r="M47" s="124" t="s">
        <v>616</v>
      </c>
      <c r="N47" s="124"/>
      <c r="O47" s="10"/>
      <c r="P47" s="123" t="s">
        <v>501</v>
      </c>
      <c r="Q47" s="123"/>
      <c r="R47" s="10"/>
      <c r="S47" s="124" t="s">
        <v>617</v>
      </c>
      <c r="T47" s="124"/>
      <c r="U47" s="100"/>
    </row>
    <row r="48" spans="1:21" ht="15.75" x14ac:dyDescent="0.25">
      <c r="A48" s="21"/>
      <c r="B48" s="104" t="s">
        <v>618</v>
      </c>
      <c r="C48" s="10"/>
      <c r="D48" s="125" t="s">
        <v>619</v>
      </c>
      <c r="E48" s="125"/>
      <c r="F48" s="10"/>
      <c r="G48" s="126">
        <v>-549016</v>
      </c>
      <c r="H48" s="126"/>
      <c r="I48" s="10"/>
      <c r="J48" s="125" t="s">
        <v>620</v>
      </c>
      <c r="K48" s="125"/>
      <c r="L48" s="10"/>
      <c r="M48" s="126">
        <v>-13447</v>
      </c>
      <c r="N48" s="126"/>
      <c r="O48" s="10"/>
      <c r="P48" s="126">
        <v>-12604</v>
      </c>
      <c r="Q48" s="126"/>
      <c r="R48" s="10"/>
      <c r="S48" s="125" t="s">
        <v>621</v>
      </c>
      <c r="T48" s="125"/>
      <c r="U48" s="97"/>
    </row>
    <row r="49" spans="1:21" ht="15.75" x14ac:dyDescent="0.25">
      <c r="A49" s="21"/>
      <c r="B49" s="17"/>
      <c r="C49" s="10"/>
      <c r="D49" s="63"/>
      <c r="E49" s="63"/>
      <c r="F49" s="10"/>
      <c r="G49" s="63"/>
      <c r="H49" s="63"/>
      <c r="I49" s="10"/>
      <c r="J49" s="63"/>
      <c r="K49" s="63"/>
      <c r="L49" s="10"/>
      <c r="M49" s="63"/>
      <c r="N49" s="63"/>
      <c r="O49" s="10"/>
      <c r="P49" s="63"/>
      <c r="Q49" s="63"/>
      <c r="R49" s="10"/>
      <c r="S49" s="63"/>
      <c r="T49" s="63"/>
      <c r="U49" s="10"/>
    </row>
    <row r="50" spans="1:21" ht="15.75" x14ac:dyDescent="0.25">
      <c r="A50" s="21"/>
      <c r="B50" s="104" t="s">
        <v>622</v>
      </c>
      <c r="C50" s="10"/>
      <c r="D50" s="63"/>
      <c r="E50" s="63"/>
      <c r="F50" s="10"/>
      <c r="G50" s="63"/>
      <c r="H50" s="63"/>
      <c r="I50" s="10"/>
      <c r="J50" s="63"/>
      <c r="K50" s="63"/>
      <c r="L50" s="10"/>
      <c r="M50" s="63"/>
      <c r="N50" s="63"/>
      <c r="O50" s="10"/>
      <c r="P50" s="63"/>
      <c r="Q50" s="63"/>
      <c r="R50" s="10"/>
      <c r="S50" s="63"/>
      <c r="T50" s="63"/>
      <c r="U50" s="10"/>
    </row>
    <row r="51" spans="1:21" ht="15.75" x14ac:dyDescent="0.25">
      <c r="A51" s="21"/>
      <c r="B51" s="104" t="s">
        <v>623</v>
      </c>
      <c r="C51" s="10"/>
      <c r="D51" s="121" t="s">
        <v>624</v>
      </c>
      <c r="E51" s="121"/>
      <c r="F51" s="10"/>
      <c r="G51" s="120" t="s">
        <v>501</v>
      </c>
      <c r="H51" s="120"/>
      <c r="I51" s="10"/>
      <c r="J51" s="121" t="s">
        <v>625</v>
      </c>
      <c r="K51" s="121"/>
      <c r="L51" s="10"/>
      <c r="M51" s="121" t="s">
        <v>626</v>
      </c>
      <c r="N51" s="121"/>
      <c r="O51" s="10"/>
      <c r="P51" s="122">
        <v>-47411</v>
      </c>
      <c r="Q51" s="122"/>
      <c r="R51" s="10"/>
      <c r="S51" s="121" t="s">
        <v>624</v>
      </c>
      <c r="T51" s="121"/>
      <c r="U51" s="10"/>
    </row>
    <row r="52" spans="1:21" ht="16.5" thickBot="1" x14ac:dyDescent="0.3">
      <c r="A52" s="21"/>
      <c r="B52" s="104" t="s">
        <v>627</v>
      </c>
      <c r="C52" s="10"/>
      <c r="D52" s="124" t="s">
        <v>628</v>
      </c>
      <c r="E52" s="124"/>
      <c r="F52" s="10"/>
      <c r="G52" s="124" t="s">
        <v>536</v>
      </c>
      <c r="H52" s="124"/>
      <c r="I52" s="10"/>
      <c r="J52" s="124" t="s">
        <v>629</v>
      </c>
      <c r="K52" s="124"/>
      <c r="L52" s="10"/>
      <c r="M52" s="124" t="s">
        <v>630</v>
      </c>
      <c r="N52" s="124"/>
      <c r="O52" s="10"/>
      <c r="P52" s="127">
        <v>-3655758</v>
      </c>
      <c r="Q52" s="127"/>
      <c r="R52" s="10"/>
      <c r="S52" s="124" t="s">
        <v>628</v>
      </c>
      <c r="T52" s="124"/>
      <c r="U52" s="100"/>
    </row>
    <row r="53" spans="1:21" ht="23.25" x14ac:dyDescent="0.25">
      <c r="A53" s="21"/>
      <c r="B53" s="104" t="s">
        <v>631</v>
      </c>
      <c r="C53" s="10"/>
      <c r="D53" s="80"/>
      <c r="E53" s="80"/>
      <c r="F53" s="10"/>
      <c r="G53" s="80"/>
      <c r="H53" s="80"/>
      <c r="I53" s="10"/>
      <c r="J53" s="80"/>
      <c r="K53" s="80"/>
      <c r="L53" s="10"/>
      <c r="M53" s="80"/>
      <c r="N53" s="80"/>
      <c r="O53" s="10"/>
      <c r="P53" s="80"/>
      <c r="Q53" s="80"/>
      <c r="R53" s="10"/>
      <c r="S53" s="80"/>
      <c r="T53" s="80"/>
      <c r="U53" s="97"/>
    </row>
    <row r="54" spans="1:21" ht="15.75" x14ac:dyDescent="0.25">
      <c r="A54" s="21"/>
      <c r="B54" s="115" t="s">
        <v>632</v>
      </c>
      <c r="C54" s="10"/>
      <c r="D54" s="121" t="s">
        <v>633</v>
      </c>
      <c r="E54" s="121"/>
      <c r="F54" s="10"/>
      <c r="G54" s="121" t="s">
        <v>536</v>
      </c>
      <c r="H54" s="121"/>
      <c r="I54" s="10"/>
      <c r="J54" s="121" t="s">
        <v>634</v>
      </c>
      <c r="K54" s="121"/>
      <c r="L54" s="10"/>
      <c r="M54" s="121" t="s">
        <v>635</v>
      </c>
      <c r="N54" s="121"/>
      <c r="O54" s="10"/>
      <c r="P54" s="122">
        <v>-3703169</v>
      </c>
      <c r="Q54" s="122"/>
      <c r="R54" s="10"/>
      <c r="S54" s="121" t="s">
        <v>633</v>
      </c>
      <c r="T54" s="121"/>
      <c r="U54" s="10"/>
    </row>
    <row r="55" spans="1:21" ht="16.5" thickBot="1" x14ac:dyDescent="0.3">
      <c r="A55" s="21"/>
      <c r="B55" s="104" t="s">
        <v>636</v>
      </c>
      <c r="C55" s="10"/>
      <c r="D55" s="123" t="s">
        <v>501</v>
      </c>
      <c r="E55" s="123"/>
      <c r="F55" s="10"/>
      <c r="G55" s="123" t="s">
        <v>501</v>
      </c>
      <c r="H55" s="123"/>
      <c r="I55" s="10"/>
      <c r="J55" s="124" t="s">
        <v>637</v>
      </c>
      <c r="K55" s="124"/>
      <c r="L55" s="10"/>
      <c r="M55" s="123" t="s">
        <v>501</v>
      </c>
      <c r="N55" s="123"/>
      <c r="O55" s="10"/>
      <c r="P55" s="123" t="s">
        <v>501</v>
      </c>
      <c r="Q55" s="123"/>
      <c r="R55" s="10"/>
      <c r="S55" s="124" t="s">
        <v>637</v>
      </c>
      <c r="T55" s="124"/>
      <c r="U55" s="100"/>
    </row>
    <row r="56" spans="1:21" ht="16.5" thickBot="1" x14ac:dyDescent="0.3">
      <c r="A56" s="21"/>
      <c r="B56" s="104" t="s">
        <v>638</v>
      </c>
      <c r="C56" s="10"/>
      <c r="D56" s="128" t="s">
        <v>633</v>
      </c>
      <c r="E56" s="128"/>
      <c r="F56" s="10"/>
      <c r="G56" s="128" t="s">
        <v>536</v>
      </c>
      <c r="H56" s="128"/>
      <c r="I56" s="10"/>
      <c r="J56" s="128" t="s">
        <v>639</v>
      </c>
      <c r="K56" s="128"/>
      <c r="L56" s="10"/>
      <c r="M56" s="128" t="s">
        <v>635</v>
      </c>
      <c r="N56" s="128"/>
      <c r="O56" s="10"/>
      <c r="P56" s="129">
        <v>-3703169</v>
      </c>
      <c r="Q56" s="129"/>
      <c r="R56" s="10"/>
      <c r="S56" s="128" t="s">
        <v>640</v>
      </c>
      <c r="T56" s="128"/>
      <c r="U56" s="116"/>
    </row>
    <row r="57" spans="1:21" ht="16.5" thickBot="1" x14ac:dyDescent="0.3">
      <c r="A57" s="21"/>
      <c r="B57" s="104" t="s">
        <v>641</v>
      </c>
      <c r="C57" s="10"/>
      <c r="D57" s="111" t="s">
        <v>500</v>
      </c>
      <c r="E57" s="112" t="s">
        <v>552</v>
      </c>
      <c r="F57" s="10"/>
      <c r="G57" s="111" t="s">
        <v>500</v>
      </c>
      <c r="H57" s="112" t="s">
        <v>553</v>
      </c>
      <c r="I57" s="10"/>
      <c r="J57" s="111" t="s">
        <v>500</v>
      </c>
      <c r="K57" s="112" t="s">
        <v>554</v>
      </c>
      <c r="L57" s="10"/>
      <c r="M57" s="111" t="s">
        <v>500</v>
      </c>
      <c r="N57" s="112" t="s">
        <v>555</v>
      </c>
      <c r="O57" s="10"/>
      <c r="P57" s="111" t="s">
        <v>500</v>
      </c>
      <c r="Q57" s="113">
        <v>-3715773</v>
      </c>
      <c r="R57" s="10"/>
      <c r="S57" s="111" t="s">
        <v>500</v>
      </c>
      <c r="T57" s="112" t="s">
        <v>556</v>
      </c>
      <c r="U57" s="102"/>
    </row>
    <row r="58" spans="1:21" ht="16.5" thickTop="1" x14ac:dyDescent="0.25">
      <c r="A58" s="21"/>
      <c r="B58" s="53"/>
      <c r="C58" s="53"/>
      <c r="D58" s="53"/>
      <c r="E58" s="53"/>
      <c r="F58" s="53"/>
      <c r="G58" s="53"/>
      <c r="H58" s="53"/>
      <c r="I58" s="53"/>
      <c r="J58" s="53"/>
      <c r="K58" s="53"/>
      <c r="L58" s="53"/>
      <c r="M58" s="53"/>
      <c r="N58" s="53"/>
      <c r="O58" s="53"/>
      <c r="P58" s="53"/>
      <c r="Q58" s="53"/>
      <c r="R58" s="53"/>
      <c r="S58" s="53"/>
      <c r="T58" s="53"/>
      <c r="U58" s="53"/>
    </row>
    <row r="59" spans="1:21" x14ac:dyDescent="0.25">
      <c r="A59" s="21"/>
      <c r="B59" s="142" t="s">
        <v>487</v>
      </c>
      <c r="C59" s="142"/>
      <c r="D59" s="142"/>
      <c r="E59" s="142"/>
      <c r="F59" s="142"/>
      <c r="G59" s="142"/>
      <c r="H59" s="142"/>
      <c r="I59" s="142"/>
      <c r="J59" s="142"/>
      <c r="K59" s="142"/>
      <c r="L59" s="142"/>
      <c r="M59" s="142"/>
      <c r="N59" s="142"/>
      <c r="O59" s="142"/>
      <c r="P59" s="142"/>
      <c r="Q59" s="142"/>
      <c r="R59" s="142"/>
      <c r="S59" s="142"/>
      <c r="T59" s="142"/>
      <c r="U59" s="142"/>
    </row>
    <row r="60" spans="1:21" x14ac:dyDescent="0.25">
      <c r="A60" s="21"/>
      <c r="B60" s="143" t="s">
        <v>488</v>
      </c>
      <c r="C60" s="143"/>
      <c r="D60" s="143"/>
      <c r="E60" s="143"/>
      <c r="F60" s="143"/>
      <c r="G60" s="143"/>
      <c r="H60" s="143"/>
      <c r="I60" s="143"/>
      <c r="J60" s="143"/>
      <c r="K60" s="143"/>
      <c r="L60" s="143"/>
      <c r="M60" s="143"/>
      <c r="N60" s="143"/>
      <c r="O60" s="143"/>
      <c r="P60" s="143"/>
      <c r="Q60" s="143"/>
      <c r="R60" s="143"/>
      <c r="S60" s="143"/>
      <c r="T60" s="143"/>
      <c r="U60" s="143"/>
    </row>
    <row r="61" spans="1:21" ht="15.75" x14ac:dyDescent="0.25">
      <c r="A61" s="21"/>
      <c r="B61" s="45"/>
      <c r="C61" s="45"/>
      <c r="D61" s="45"/>
      <c r="E61" s="45"/>
      <c r="F61" s="45"/>
      <c r="G61" s="45"/>
      <c r="H61" s="45"/>
      <c r="I61" s="45"/>
      <c r="J61" s="45"/>
      <c r="K61" s="45"/>
      <c r="L61" s="45"/>
      <c r="M61" s="45"/>
      <c r="N61" s="45"/>
      <c r="O61" s="45"/>
      <c r="P61" s="45"/>
      <c r="Q61" s="45"/>
      <c r="R61" s="45"/>
      <c r="S61" s="45"/>
      <c r="T61" s="45"/>
      <c r="U61" s="45"/>
    </row>
    <row r="62" spans="1:21" ht="16.5" thickBot="1" x14ac:dyDescent="0.3">
      <c r="A62" s="21"/>
      <c r="B62" s="19"/>
      <c r="C62" s="19"/>
      <c r="D62" s="117" t="s">
        <v>642</v>
      </c>
      <c r="E62" s="117"/>
      <c r="F62" s="117"/>
      <c r="G62" s="117"/>
      <c r="H62" s="117"/>
      <c r="I62" s="117"/>
      <c r="J62" s="117"/>
      <c r="K62" s="117"/>
      <c r="L62" s="117"/>
      <c r="M62" s="117"/>
      <c r="N62" s="117"/>
      <c r="O62" s="117"/>
      <c r="P62" s="117"/>
      <c r="Q62" s="117"/>
      <c r="R62" s="117"/>
      <c r="S62" s="117"/>
      <c r="T62" s="117"/>
      <c r="U62" s="96"/>
    </row>
    <row r="63" spans="1:21" x14ac:dyDescent="0.25">
      <c r="A63" s="21"/>
      <c r="B63" s="53"/>
      <c r="C63" s="53"/>
      <c r="D63" s="118" t="s">
        <v>490</v>
      </c>
      <c r="E63" s="118"/>
      <c r="F63" s="69"/>
      <c r="G63" s="118" t="s">
        <v>491</v>
      </c>
      <c r="H63" s="118"/>
      <c r="I63" s="69"/>
      <c r="J63" s="118" t="s">
        <v>493</v>
      </c>
      <c r="K63" s="118"/>
      <c r="L63" s="69"/>
      <c r="M63" s="118" t="s">
        <v>494</v>
      </c>
      <c r="N63" s="118"/>
      <c r="O63" s="69"/>
      <c r="P63" s="118" t="s">
        <v>495</v>
      </c>
      <c r="Q63" s="118"/>
      <c r="R63" s="69"/>
      <c r="S63" s="118" t="s">
        <v>496</v>
      </c>
      <c r="T63" s="118"/>
      <c r="U63" s="69"/>
    </row>
    <row r="64" spans="1:21" ht="15.75" thickBot="1" x14ac:dyDescent="0.3">
      <c r="A64" s="21"/>
      <c r="B64" s="53"/>
      <c r="C64" s="53"/>
      <c r="D64" s="117"/>
      <c r="E64" s="117"/>
      <c r="F64" s="70"/>
      <c r="G64" s="117" t="s">
        <v>492</v>
      </c>
      <c r="H64" s="117"/>
      <c r="I64" s="70"/>
      <c r="J64" s="117"/>
      <c r="K64" s="117"/>
      <c r="L64" s="70"/>
      <c r="M64" s="117"/>
      <c r="N64" s="117"/>
      <c r="O64" s="70"/>
      <c r="P64" s="117"/>
      <c r="Q64" s="117"/>
      <c r="R64" s="70"/>
      <c r="S64" s="117"/>
      <c r="T64" s="117"/>
      <c r="U64" s="119"/>
    </row>
    <row r="65" spans="1:21" ht="15.75" x14ac:dyDescent="0.25">
      <c r="A65" s="21"/>
      <c r="B65" s="103" t="s">
        <v>497</v>
      </c>
      <c r="C65" s="10"/>
      <c r="D65" s="80"/>
      <c r="E65" s="80"/>
      <c r="F65" s="10"/>
      <c r="G65" s="80"/>
      <c r="H65" s="80"/>
      <c r="I65" s="10"/>
      <c r="J65" s="80"/>
      <c r="K65" s="80"/>
      <c r="L65" s="10"/>
      <c r="M65" s="80"/>
      <c r="N65" s="80"/>
      <c r="O65" s="10"/>
      <c r="P65" s="80"/>
      <c r="Q65" s="80"/>
      <c r="R65" s="10"/>
      <c r="S65" s="80"/>
      <c r="T65" s="80"/>
      <c r="U65" s="97"/>
    </row>
    <row r="66" spans="1:21" ht="15.75" x14ac:dyDescent="0.25">
      <c r="A66" s="21"/>
      <c r="B66" s="104" t="s">
        <v>498</v>
      </c>
      <c r="C66" s="10"/>
      <c r="D66" s="63"/>
      <c r="E66" s="63"/>
      <c r="F66" s="10"/>
      <c r="G66" s="63"/>
      <c r="H66" s="63"/>
      <c r="I66" s="10"/>
      <c r="J66" s="63"/>
      <c r="K66" s="63"/>
      <c r="L66" s="10"/>
      <c r="M66" s="63"/>
      <c r="N66" s="63"/>
      <c r="O66" s="10"/>
      <c r="P66" s="63"/>
      <c r="Q66" s="63"/>
      <c r="R66" s="10"/>
      <c r="S66" s="63"/>
      <c r="T66" s="63"/>
      <c r="U66" s="10"/>
    </row>
    <row r="67" spans="1:21" ht="15.75" x14ac:dyDescent="0.25">
      <c r="A67" s="21"/>
      <c r="B67" s="105" t="s">
        <v>499</v>
      </c>
      <c r="C67" s="10"/>
      <c r="D67" s="106" t="s">
        <v>500</v>
      </c>
      <c r="E67" s="107" t="s">
        <v>404</v>
      </c>
      <c r="F67" s="10"/>
      <c r="G67" s="106" t="s">
        <v>500</v>
      </c>
      <c r="H67" s="108" t="s">
        <v>643</v>
      </c>
      <c r="I67" s="10"/>
      <c r="J67" s="106" t="s">
        <v>500</v>
      </c>
      <c r="K67" s="108" t="s">
        <v>644</v>
      </c>
      <c r="L67" s="10"/>
      <c r="M67" s="106" t="s">
        <v>500</v>
      </c>
      <c r="N67" s="108" t="s">
        <v>645</v>
      </c>
      <c r="O67" s="10"/>
      <c r="P67" s="106" t="s">
        <v>500</v>
      </c>
      <c r="Q67" s="107" t="s">
        <v>404</v>
      </c>
      <c r="R67" s="10"/>
      <c r="S67" s="106" t="s">
        <v>500</v>
      </c>
      <c r="T67" s="108" t="s">
        <v>646</v>
      </c>
      <c r="U67" s="10"/>
    </row>
    <row r="68" spans="1:21" ht="15.75" x14ac:dyDescent="0.25">
      <c r="A68" s="21"/>
      <c r="B68" s="105" t="s">
        <v>506</v>
      </c>
      <c r="C68" s="10"/>
      <c r="D68" s="120" t="s">
        <v>404</v>
      </c>
      <c r="E68" s="120"/>
      <c r="F68" s="10"/>
      <c r="G68" s="120" t="s">
        <v>404</v>
      </c>
      <c r="H68" s="120"/>
      <c r="I68" s="10"/>
      <c r="J68" s="121" t="s">
        <v>647</v>
      </c>
      <c r="K68" s="121"/>
      <c r="L68" s="10"/>
      <c r="M68" s="121" t="s">
        <v>648</v>
      </c>
      <c r="N68" s="121"/>
      <c r="O68" s="10"/>
      <c r="P68" s="120" t="s">
        <v>404</v>
      </c>
      <c r="Q68" s="120"/>
      <c r="R68" s="10"/>
      <c r="S68" s="121" t="s">
        <v>649</v>
      </c>
      <c r="T68" s="121"/>
      <c r="U68" s="10"/>
    </row>
    <row r="69" spans="1:21" ht="15.75" x14ac:dyDescent="0.25">
      <c r="A69" s="21"/>
      <c r="B69" s="105" t="s">
        <v>510</v>
      </c>
      <c r="C69" s="10"/>
      <c r="D69" s="121" t="s">
        <v>650</v>
      </c>
      <c r="E69" s="121"/>
      <c r="F69" s="10"/>
      <c r="G69" s="120" t="s">
        <v>404</v>
      </c>
      <c r="H69" s="120"/>
      <c r="I69" s="10"/>
      <c r="J69" s="121" t="s">
        <v>651</v>
      </c>
      <c r="K69" s="121"/>
      <c r="L69" s="10"/>
      <c r="M69" s="121" t="s">
        <v>652</v>
      </c>
      <c r="N69" s="121"/>
      <c r="O69" s="10"/>
      <c r="P69" s="120" t="s">
        <v>404</v>
      </c>
      <c r="Q69" s="120"/>
      <c r="R69" s="10"/>
      <c r="S69" s="121" t="s">
        <v>653</v>
      </c>
      <c r="T69" s="121"/>
      <c r="U69" s="10"/>
    </row>
    <row r="70" spans="1:21" ht="15.75" x14ac:dyDescent="0.25">
      <c r="A70" s="21"/>
      <c r="B70" s="105" t="s">
        <v>513</v>
      </c>
      <c r="C70" s="10"/>
      <c r="D70" s="121">
        <v>-71</v>
      </c>
      <c r="E70" s="121"/>
      <c r="F70" s="10"/>
      <c r="G70" s="121" t="s">
        <v>514</v>
      </c>
      <c r="H70" s="121"/>
      <c r="I70" s="10"/>
      <c r="J70" s="121" t="s">
        <v>515</v>
      </c>
      <c r="K70" s="121"/>
      <c r="L70" s="10"/>
      <c r="M70" s="121" t="s">
        <v>516</v>
      </c>
      <c r="N70" s="121"/>
      <c r="O70" s="10"/>
      <c r="P70" s="120" t="s">
        <v>404</v>
      </c>
      <c r="Q70" s="120"/>
      <c r="R70" s="10"/>
      <c r="S70" s="121" t="s">
        <v>517</v>
      </c>
      <c r="T70" s="121"/>
      <c r="U70" s="10"/>
    </row>
    <row r="71" spans="1:21" ht="16.5" thickBot="1" x14ac:dyDescent="0.3">
      <c r="A71" s="21"/>
      <c r="B71" s="105" t="s">
        <v>518</v>
      </c>
      <c r="C71" s="10"/>
      <c r="D71" s="123" t="s">
        <v>404</v>
      </c>
      <c r="E71" s="123"/>
      <c r="F71" s="10"/>
      <c r="G71" s="123" t="s">
        <v>404</v>
      </c>
      <c r="H71" s="123"/>
      <c r="I71" s="10"/>
      <c r="J71" s="124" t="s">
        <v>654</v>
      </c>
      <c r="K71" s="124"/>
      <c r="L71" s="10"/>
      <c r="M71" s="124" t="s">
        <v>655</v>
      </c>
      <c r="N71" s="124"/>
      <c r="O71" s="10"/>
      <c r="P71" s="123" t="s">
        <v>404</v>
      </c>
      <c r="Q71" s="123"/>
      <c r="R71" s="10"/>
      <c r="S71" s="124" t="s">
        <v>656</v>
      </c>
      <c r="T71" s="124"/>
      <c r="U71" s="100"/>
    </row>
    <row r="72" spans="1:21" ht="15.75" x14ac:dyDescent="0.25">
      <c r="A72" s="21"/>
      <c r="B72" s="104" t="s">
        <v>522</v>
      </c>
      <c r="C72" s="10"/>
      <c r="D72" s="125" t="s">
        <v>657</v>
      </c>
      <c r="E72" s="125"/>
      <c r="F72" s="10"/>
      <c r="G72" s="125" t="s">
        <v>658</v>
      </c>
      <c r="H72" s="125"/>
      <c r="I72" s="10"/>
      <c r="J72" s="125" t="s">
        <v>659</v>
      </c>
      <c r="K72" s="125"/>
      <c r="L72" s="10"/>
      <c r="M72" s="125" t="s">
        <v>660</v>
      </c>
      <c r="N72" s="125"/>
      <c r="O72" s="10"/>
      <c r="P72" s="131" t="s">
        <v>404</v>
      </c>
      <c r="Q72" s="131"/>
      <c r="R72" s="10"/>
      <c r="S72" s="125" t="s">
        <v>661</v>
      </c>
      <c r="T72" s="125"/>
      <c r="U72" s="97"/>
    </row>
    <row r="73" spans="1:21" ht="15.75" x14ac:dyDescent="0.25">
      <c r="A73" s="21"/>
      <c r="B73" s="17"/>
      <c r="C73" s="10"/>
      <c r="D73" s="63"/>
      <c r="E73" s="63"/>
      <c r="F73" s="10"/>
      <c r="G73" s="63"/>
      <c r="H73" s="63"/>
      <c r="I73" s="10"/>
      <c r="J73" s="63"/>
      <c r="K73" s="63"/>
      <c r="L73" s="10"/>
      <c r="M73" s="63"/>
      <c r="N73" s="63"/>
      <c r="O73" s="10"/>
      <c r="P73" s="63"/>
      <c r="Q73" s="63"/>
      <c r="R73" s="10"/>
      <c r="S73" s="63"/>
      <c r="T73" s="63"/>
      <c r="U73" s="10"/>
    </row>
    <row r="74" spans="1:21" ht="15.75" x14ac:dyDescent="0.25">
      <c r="A74" s="21"/>
      <c r="B74" s="104" t="s">
        <v>528</v>
      </c>
      <c r="C74" s="10"/>
      <c r="D74" s="120" t="s">
        <v>404</v>
      </c>
      <c r="E74" s="120"/>
      <c r="F74" s="10"/>
      <c r="G74" s="120" t="s">
        <v>404</v>
      </c>
      <c r="H74" s="120"/>
      <c r="I74" s="10"/>
      <c r="J74" s="121" t="s">
        <v>662</v>
      </c>
      <c r="K74" s="121"/>
      <c r="L74" s="10"/>
      <c r="M74" s="121" t="s">
        <v>663</v>
      </c>
      <c r="N74" s="121"/>
      <c r="O74" s="10"/>
      <c r="P74" s="120" t="s">
        <v>404</v>
      </c>
      <c r="Q74" s="120"/>
      <c r="R74" s="10"/>
      <c r="S74" s="121" t="s">
        <v>664</v>
      </c>
      <c r="T74" s="121"/>
      <c r="U74" s="10"/>
    </row>
    <row r="75" spans="1:21" ht="15.75" x14ac:dyDescent="0.25">
      <c r="A75" s="21"/>
      <c r="B75" s="17"/>
      <c r="C75" s="10"/>
      <c r="D75" s="63"/>
      <c r="E75" s="63"/>
      <c r="F75" s="10"/>
      <c r="G75" s="63"/>
      <c r="H75" s="63"/>
      <c r="I75" s="10"/>
      <c r="J75" s="63"/>
      <c r="K75" s="63"/>
      <c r="L75" s="10"/>
      <c r="M75" s="63"/>
      <c r="N75" s="63"/>
      <c r="O75" s="10"/>
      <c r="P75" s="63"/>
      <c r="Q75" s="63"/>
      <c r="R75" s="10"/>
      <c r="S75" s="63"/>
      <c r="T75" s="63"/>
      <c r="U75" s="10"/>
    </row>
    <row r="76" spans="1:21" ht="15.75" x14ac:dyDescent="0.25">
      <c r="A76" s="21"/>
      <c r="B76" s="104" t="s">
        <v>532</v>
      </c>
      <c r="C76" s="10"/>
      <c r="D76" s="63"/>
      <c r="E76" s="63"/>
      <c r="F76" s="10"/>
      <c r="G76" s="63"/>
      <c r="H76" s="63"/>
      <c r="I76" s="10"/>
      <c r="J76" s="63"/>
      <c r="K76" s="63"/>
      <c r="L76" s="10"/>
      <c r="M76" s="63"/>
      <c r="N76" s="63"/>
      <c r="O76" s="10"/>
      <c r="P76" s="63"/>
      <c r="Q76" s="63"/>
      <c r="R76" s="10"/>
      <c r="S76" s="63"/>
      <c r="T76" s="63"/>
      <c r="U76" s="10"/>
    </row>
    <row r="77" spans="1:21" ht="15.75" x14ac:dyDescent="0.25">
      <c r="A77" s="21"/>
      <c r="B77" s="105" t="s">
        <v>533</v>
      </c>
      <c r="C77" s="10"/>
      <c r="D77" s="120" t="s">
        <v>404</v>
      </c>
      <c r="E77" s="120"/>
      <c r="F77" s="10"/>
      <c r="G77" s="121" t="s">
        <v>665</v>
      </c>
      <c r="H77" s="121"/>
      <c r="I77" s="10"/>
      <c r="J77" s="121" t="s">
        <v>666</v>
      </c>
      <c r="K77" s="121"/>
      <c r="L77" s="10"/>
      <c r="M77" s="120" t="s">
        <v>404</v>
      </c>
      <c r="N77" s="120"/>
      <c r="O77" s="10"/>
      <c r="P77" s="120" t="s">
        <v>404</v>
      </c>
      <c r="Q77" s="120"/>
      <c r="R77" s="10"/>
      <c r="S77" s="121" t="s">
        <v>233</v>
      </c>
      <c r="T77" s="121"/>
      <c r="U77" s="10"/>
    </row>
    <row r="78" spans="1:21" ht="15.75" x14ac:dyDescent="0.25">
      <c r="A78" s="21"/>
      <c r="B78" s="105" t="s">
        <v>535</v>
      </c>
      <c r="C78" s="10"/>
      <c r="D78" s="121" t="s">
        <v>667</v>
      </c>
      <c r="E78" s="121"/>
      <c r="F78" s="10"/>
      <c r="G78" s="121" t="s">
        <v>668</v>
      </c>
      <c r="H78" s="121"/>
      <c r="I78" s="10"/>
      <c r="J78" s="121" t="s">
        <v>669</v>
      </c>
      <c r="K78" s="121"/>
      <c r="L78" s="10"/>
      <c r="M78" s="120" t="s">
        <v>404</v>
      </c>
      <c r="N78" s="120"/>
      <c r="O78" s="10"/>
      <c r="P78" s="122">
        <v>-3642751</v>
      </c>
      <c r="Q78" s="122"/>
      <c r="R78" s="10"/>
      <c r="S78" s="120" t="s">
        <v>404</v>
      </c>
      <c r="T78" s="120"/>
      <c r="U78" s="10"/>
    </row>
    <row r="79" spans="1:21" ht="15.75" x14ac:dyDescent="0.25">
      <c r="A79" s="21"/>
      <c r="B79" s="105" t="s">
        <v>539</v>
      </c>
      <c r="C79" s="10"/>
      <c r="D79" s="120" t="s">
        <v>404</v>
      </c>
      <c r="E79" s="120"/>
      <c r="F79" s="10"/>
      <c r="G79" s="120" t="s">
        <v>404</v>
      </c>
      <c r="H79" s="120"/>
      <c r="I79" s="10"/>
      <c r="J79" s="121" t="s">
        <v>540</v>
      </c>
      <c r="K79" s="121"/>
      <c r="L79" s="10"/>
      <c r="M79" s="121" t="s">
        <v>541</v>
      </c>
      <c r="N79" s="121"/>
      <c r="O79" s="10"/>
      <c r="P79" s="120" t="s">
        <v>404</v>
      </c>
      <c r="Q79" s="120"/>
      <c r="R79" s="10"/>
      <c r="S79" s="121" t="s">
        <v>542</v>
      </c>
      <c r="T79" s="121"/>
      <c r="U79" s="10"/>
    </row>
    <row r="80" spans="1:21" ht="15.75" x14ac:dyDescent="0.25">
      <c r="A80" s="21"/>
      <c r="B80" s="105" t="s">
        <v>543</v>
      </c>
      <c r="C80" s="10"/>
      <c r="D80" s="120" t="s">
        <v>404</v>
      </c>
      <c r="E80" s="120"/>
      <c r="F80" s="10"/>
      <c r="G80" s="120" t="s">
        <v>404</v>
      </c>
      <c r="H80" s="120"/>
      <c r="I80" s="10"/>
      <c r="J80" s="121" t="s">
        <v>670</v>
      </c>
      <c r="K80" s="121"/>
      <c r="L80" s="10"/>
      <c r="M80" s="121" t="s">
        <v>545</v>
      </c>
      <c r="N80" s="121"/>
      <c r="O80" s="10"/>
      <c r="P80" s="120" t="s">
        <v>404</v>
      </c>
      <c r="Q80" s="120"/>
      <c r="R80" s="10"/>
      <c r="S80" s="121" t="s">
        <v>671</v>
      </c>
      <c r="T80" s="121"/>
      <c r="U80" s="10"/>
    </row>
    <row r="81" spans="1:21" ht="16.5" thickBot="1" x14ac:dyDescent="0.3">
      <c r="A81" s="21"/>
      <c r="B81" s="105" t="s">
        <v>547</v>
      </c>
      <c r="C81" s="10"/>
      <c r="D81" s="123" t="s">
        <v>404</v>
      </c>
      <c r="E81" s="123"/>
      <c r="F81" s="10"/>
      <c r="G81" s="124" t="s">
        <v>672</v>
      </c>
      <c r="H81" s="124"/>
      <c r="I81" s="10"/>
      <c r="J81" s="124" t="s">
        <v>673</v>
      </c>
      <c r="K81" s="124"/>
      <c r="L81" s="10"/>
      <c r="M81" s="123" t="s">
        <v>404</v>
      </c>
      <c r="N81" s="123"/>
      <c r="O81" s="10"/>
      <c r="P81" s="123" t="s">
        <v>404</v>
      </c>
      <c r="Q81" s="123"/>
      <c r="R81" s="10"/>
      <c r="S81" s="124" t="s">
        <v>674</v>
      </c>
      <c r="T81" s="124"/>
      <c r="U81" s="100"/>
    </row>
    <row r="82" spans="1:21" ht="16.5" thickBot="1" x14ac:dyDescent="0.3">
      <c r="A82" s="21"/>
      <c r="B82" s="104" t="s">
        <v>551</v>
      </c>
      <c r="C82" s="10"/>
      <c r="D82" s="111" t="s">
        <v>500</v>
      </c>
      <c r="E82" s="112" t="s">
        <v>675</v>
      </c>
      <c r="F82" s="10"/>
      <c r="G82" s="111" t="s">
        <v>500</v>
      </c>
      <c r="H82" s="112" t="s">
        <v>676</v>
      </c>
      <c r="I82" s="10"/>
      <c r="J82" s="111" t="s">
        <v>500</v>
      </c>
      <c r="K82" s="112" t="s">
        <v>677</v>
      </c>
      <c r="L82" s="10"/>
      <c r="M82" s="111" t="s">
        <v>500</v>
      </c>
      <c r="N82" s="112" t="s">
        <v>678</v>
      </c>
      <c r="O82" s="10"/>
      <c r="P82" s="111" t="s">
        <v>500</v>
      </c>
      <c r="Q82" s="113">
        <v>-3642751</v>
      </c>
      <c r="R82" s="10"/>
      <c r="S82" s="111" t="s">
        <v>500</v>
      </c>
      <c r="T82" s="112" t="s">
        <v>679</v>
      </c>
      <c r="U82" s="102"/>
    </row>
    <row r="83" spans="1:21" ht="16.5" thickTop="1" x14ac:dyDescent="0.25">
      <c r="A83" s="21"/>
      <c r="B83" s="17"/>
      <c r="C83" s="10"/>
      <c r="D83" s="48"/>
      <c r="E83" s="48"/>
      <c r="F83" s="10"/>
      <c r="G83" s="48"/>
      <c r="H83" s="48"/>
      <c r="I83" s="10"/>
      <c r="J83" s="48"/>
      <c r="K83" s="48"/>
      <c r="L83" s="10"/>
      <c r="M83" s="48"/>
      <c r="N83" s="48"/>
      <c r="O83" s="10"/>
      <c r="P83" s="48"/>
      <c r="Q83" s="48"/>
      <c r="R83" s="10"/>
      <c r="S83" s="48"/>
      <c r="T83" s="48"/>
      <c r="U83" s="114"/>
    </row>
    <row r="84" spans="1:21" ht="22.5" x14ac:dyDescent="0.25">
      <c r="A84" s="21"/>
      <c r="B84" s="103" t="s">
        <v>557</v>
      </c>
      <c r="C84" s="10"/>
      <c r="D84" s="63"/>
      <c r="E84" s="63"/>
      <c r="F84" s="10"/>
      <c r="G84" s="63"/>
      <c r="H84" s="63"/>
      <c r="I84" s="10"/>
      <c r="J84" s="63"/>
      <c r="K84" s="63"/>
      <c r="L84" s="10"/>
      <c r="M84" s="63"/>
      <c r="N84" s="63"/>
      <c r="O84" s="10"/>
      <c r="P84" s="63"/>
      <c r="Q84" s="63"/>
      <c r="R84" s="10"/>
      <c r="S84" s="63"/>
      <c r="T84" s="63"/>
      <c r="U84" s="10"/>
    </row>
    <row r="85" spans="1:21" ht="15.75" x14ac:dyDescent="0.25">
      <c r="A85" s="21"/>
      <c r="B85" s="104" t="s">
        <v>558</v>
      </c>
      <c r="C85" s="10"/>
      <c r="D85" s="63"/>
      <c r="E85" s="63"/>
      <c r="F85" s="10"/>
      <c r="G85" s="63"/>
      <c r="H85" s="63"/>
      <c r="I85" s="10"/>
      <c r="J85" s="63"/>
      <c r="K85" s="63"/>
      <c r="L85" s="10"/>
      <c r="M85" s="63"/>
      <c r="N85" s="63"/>
      <c r="O85" s="10"/>
      <c r="P85" s="63"/>
      <c r="Q85" s="63"/>
      <c r="R85" s="10"/>
      <c r="S85" s="63"/>
      <c r="T85" s="63"/>
      <c r="U85" s="10"/>
    </row>
    <row r="86" spans="1:21" ht="15.75" x14ac:dyDescent="0.25">
      <c r="A86" s="21"/>
      <c r="B86" s="105" t="s">
        <v>559</v>
      </c>
      <c r="C86" s="10"/>
      <c r="D86" s="106" t="s">
        <v>500</v>
      </c>
      <c r="E86" s="107" t="s">
        <v>404</v>
      </c>
      <c r="F86" s="10"/>
      <c r="G86" s="106" t="s">
        <v>500</v>
      </c>
      <c r="H86" s="107" t="s">
        <v>404</v>
      </c>
      <c r="I86" s="10"/>
      <c r="J86" s="106" t="s">
        <v>500</v>
      </c>
      <c r="K86" s="108" t="s">
        <v>680</v>
      </c>
      <c r="L86" s="10"/>
      <c r="M86" s="106" t="s">
        <v>500</v>
      </c>
      <c r="N86" s="107" t="s">
        <v>404</v>
      </c>
      <c r="O86" s="10"/>
      <c r="P86" s="106" t="s">
        <v>500</v>
      </c>
      <c r="Q86" s="107" t="s">
        <v>404</v>
      </c>
      <c r="R86" s="10"/>
      <c r="S86" s="106" t="s">
        <v>500</v>
      </c>
      <c r="T86" s="108" t="s">
        <v>680</v>
      </c>
      <c r="U86" s="10"/>
    </row>
    <row r="87" spans="1:21" ht="15.75" x14ac:dyDescent="0.25">
      <c r="A87" s="21"/>
      <c r="B87" s="105" t="s">
        <v>561</v>
      </c>
      <c r="C87" s="10"/>
      <c r="D87" s="120" t="s">
        <v>404</v>
      </c>
      <c r="E87" s="120"/>
      <c r="F87" s="10"/>
      <c r="G87" s="120" t="s">
        <v>404</v>
      </c>
      <c r="H87" s="120"/>
      <c r="I87" s="10"/>
      <c r="J87" s="121" t="s">
        <v>681</v>
      </c>
      <c r="K87" s="121"/>
      <c r="L87" s="10"/>
      <c r="M87" s="121" t="s">
        <v>682</v>
      </c>
      <c r="N87" s="121"/>
      <c r="O87" s="10"/>
      <c r="P87" s="120" t="s">
        <v>404</v>
      </c>
      <c r="Q87" s="120"/>
      <c r="R87" s="10"/>
      <c r="S87" s="121" t="s">
        <v>683</v>
      </c>
      <c r="T87" s="121"/>
      <c r="U87" s="10"/>
    </row>
    <row r="88" spans="1:21" ht="15.75" x14ac:dyDescent="0.25">
      <c r="A88" s="21"/>
      <c r="B88" s="105" t="s">
        <v>565</v>
      </c>
      <c r="C88" s="10"/>
      <c r="D88" s="121" t="s">
        <v>684</v>
      </c>
      <c r="E88" s="121"/>
      <c r="F88" s="10"/>
      <c r="G88" s="120" t="s">
        <v>404</v>
      </c>
      <c r="H88" s="120"/>
      <c r="I88" s="10"/>
      <c r="J88" s="120" t="s">
        <v>404</v>
      </c>
      <c r="K88" s="120"/>
      <c r="L88" s="10"/>
      <c r="M88" s="120" t="s">
        <v>404</v>
      </c>
      <c r="N88" s="120"/>
      <c r="O88" s="10"/>
      <c r="P88" s="120" t="s">
        <v>404</v>
      </c>
      <c r="Q88" s="120"/>
      <c r="R88" s="10"/>
      <c r="S88" s="121" t="s">
        <v>684</v>
      </c>
      <c r="T88" s="121"/>
      <c r="U88" s="10"/>
    </row>
    <row r="89" spans="1:21" ht="15.75" x14ac:dyDescent="0.25">
      <c r="A89" s="21"/>
      <c r="B89" s="105" t="s">
        <v>567</v>
      </c>
      <c r="C89" s="10"/>
      <c r="D89" s="120" t="s">
        <v>404</v>
      </c>
      <c r="E89" s="120"/>
      <c r="F89" s="10"/>
      <c r="G89" s="120" t="s">
        <v>404</v>
      </c>
      <c r="H89" s="120"/>
      <c r="I89" s="10"/>
      <c r="J89" s="121" t="s">
        <v>685</v>
      </c>
      <c r="K89" s="121"/>
      <c r="L89" s="10"/>
      <c r="M89" s="121" t="s">
        <v>686</v>
      </c>
      <c r="N89" s="121"/>
      <c r="O89" s="10"/>
      <c r="P89" s="120" t="s">
        <v>404</v>
      </c>
      <c r="Q89" s="120"/>
      <c r="R89" s="10"/>
      <c r="S89" s="121" t="s">
        <v>687</v>
      </c>
      <c r="T89" s="121"/>
      <c r="U89" s="10"/>
    </row>
    <row r="90" spans="1:21" ht="15.75" x14ac:dyDescent="0.25">
      <c r="A90" s="21"/>
      <c r="B90" s="105" t="s">
        <v>571</v>
      </c>
      <c r="C90" s="10"/>
      <c r="D90" s="120" t="s">
        <v>404</v>
      </c>
      <c r="E90" s="120"/>
      <c r="F90" s="10"/>
      <c r="G90" s="121" t="s">
        <v>688</v>
      </c>
      <c r="H90" s="121"/>
      <c r="I90" s="10"/>
      <c r="J90" s="121" t="s">
        <v>689</v>
      </c>
      <c r="K90" s="121"/>
      <c r="L90" s="10"/>
      <c r="M90" s="121" t="s">
        <v>690</v>
      </c>
      <c r="N90" s="121"/>
      <c r="O90" s="10"/>
      <c r="P90" s="120" t="s">
        <v>404</v>
      </c>
      <c r="Q90" s="120"/>
      <c r="R90" s="10"/>
      <c r="S90" s="121" t="s">
        <v>691</v>
      </c>
      <c r="T90" s="121"/>
      <c r="U90" s="10"/>
    </row>
    <row r="91" spans="1:21" ht="15.75" x14ac:dyDescent="0.25">
      <c r="A91" s="21"/>
      <c r="B91" s="105" t="s">
        <v>577</v>
      </c>
      <c r="C91" s="10"/>
      <c r="D91" s="121" t="s">
        <v>692</v>
      </c>
      <c r="E91" s="121"/>
      <c r="F91" s="10"/>
      <c r="G91" s="120" t="s">
        <v>404</v>
      </c>
      <c r="H91" s="120"/>
      <c r="I91" s="10"/>
      <c r="J91" s="121" t="s">
        <v>693</v>
      </c>
      <c r="K91" s="121"/>
      <c r="L91" s="10"/>
      <c r="M91" s="121" t="s">
        <v>694</v>
      </c>
      <c r="N91" s="121"/>
      <c r="O91" s="10"/>
      <c r="P91" s="120" t="s">
        <v>404</v>
      </c>
      <c r="Q91" s="120"/>
      <c r="R91" s="10"/>
      <c r="S91" s="121" t="s">
        <v>695</v>
      </c>
      <c r="T91" s="121"/>
      <c r="U91" s="10"/>
    </row>
    <row r="92" spans="1:21" ht="23.25" x14ac:dyDescent="0.25">
      <c r="A92" s="21"/>
      <c r="B92" s="105" t="s">
        <v>586</v>
      </c>
      <c r="C92" s="10"/>
      <c r="D92" s="120" t="s">
        <v>404</v>
      </c>
      <c r="E92" s="120"/>
      <c r="F92" s="10"/>
      <c r="G92" s="121" t="s">
        <v>587</v>
      </c>
      <c r="H92" s="121"/>
      <c r="I92" s="10"/>
      <c r="J92" s="121" t="s">
        <v>696</v>
      </c>
      <c r="K92" s="121"/>
      <c r="L92" s="10"/>
      <c r="M92" s="121" t="s">
        <v>697</v>
      </c>
      <c r="N92" s="121"/>
      <c r="O92" s="10"/>
      <c r="P92" s="120" t="s">
        <v>404</v>
      </c>
      <c r="Q92" s="120"/>
      <c r="R92" s="10"/>
      <c r="S92" s="121" t="s">
        <v>698</v>
      </c>
      <c r="T92" s="121"/>
      <c r="U92" s="10"/>
    </row>
    <row r="93" spans="1:21" ht="16.5" thickBot="1" x14ac:dyDescent="0.3">
      <c r="A93" s="21"/>
      <c r="B93" s="105" t="s">
        <v>591</v>
      </c>
      <c r="C93" s="10"/>
      <c r="D93" s="123" t="s">
        <v>404</v>
      </c>
      <c r="E93" s="123"/>
      <c r="F93" s="10"/>
      <c r="G93" s="124" t="s">
        <v>699</v>
      </c>
      <c r="H93" s="124"/>
      <c r="I93" s="10"/>
      <c r="J93" s="123" t="s">
        <v>404</v>
      </c>
      <c r="K93" s="123"/>
      <c r="L93" s="10"/>
      <c r="M93" s="123" t="s">
        <v>404</v>
      </c>
      <c r="N93" s="123"/>
      <c r="O93" s="10"/>
      <c r="P93" s="123" t="s">
        <v>404</v>
      </c>
      <c r="Q93" s="123"/>
      <c r="R93" s="10"/>
      <c r="S93" s="124" t="s">
        <v>699</v>
      </c>
      <c r="T93" s="124"/>
      <c r="U93" s="100"/>
    </row>
    <row r="94" spans="1:21" ht="15.75" x14ac:dyDescent="0.25">
      <c r="A94" s="21"/>
      <c r="B94" s="104" t="s">
        <v>593</v>
      </c>
      <c r="C94" s="10"/>
      <c r="D94" s="125" t="s">
        <v>700</v>
      </c>
      <c r="E94" s="125"/>
      <c r="F94" s="10"/>
      <c r="G94" s="125" t="s">
        <v>701</v>
      </c>
      <c r="H94" s="125"/>
      <c r="I94" s="10"/>
      <c r="J94" s="125" t="s">
        <v>702</v>
      </c>
      <c r="K94" s="125"/>
      <c r="L94" s="10"/>
      <c r="M94" s="125" t="s">
        <v>703</v>
      </c>
      <c r="N94" s="125"/>
      <c r="O94" s="10"/>
      <c r="P94" s="131" t="s">
        <v>404</v>
      </c>
      <c r="Q94" s="131"/>
      <c r="R94" s="10"/>
      <c r="S94" s="125" t="s">
        <v>704</v>
      </c>
      <c r="T94" s="125"/>
      <c r="U94" s="97"/>
    </row>
    <row r="95" spans="1:21" ht="15.75" x14ac:dyDescent="0.25">
      <c r="A95" s="21"/>
      <c r="B95" s="17"/>
      <c r="C95" s="10"/>
      <c r="D95" s="63"/>
      <c r="E95" s="63"/>
      <c r="F95" s="10"/>
      <c r="G95" s="63"/>
      <c r="H95" s="63"/>
      <c r="I95" s="10"/>
      <c r="J95" s="63"/>
      <c r="K95" s="63"/>
      <c r="L95" s="10"/>
      <c r="M95" s="63"/>
      <c r="N95" s="63"/>
      <c r="O95" s="10"/>
      <c r="P95" s="63"/>
      <c r="Q95" s="63"/>
      <c r="R95" s="10"/>
      <c r="S95" s="63"/>
      <c r="T95" s="63"/>
      <c r="U95" s="10"/>
    </row>
    <row r="96" spans="1:21" ht="15.75" x14ac:dyDescent="0.25">
      <c r="A96" s="21"/>
      <c r="B96" s="104" t="s">
        <v>599</v>
      </c>
      <c r="C96" s="10"/>
      <c r="D96" s="120" t="s">
        <v>404</v>
      </c>
      <c r="E96" s="120"/>
      <c r="F96" s="10"/>
      <c r="G96" s="121" t="s">
        <v>705</v>
      </c>
      <c r="H96" s="121"/>
      <c r="I96" s="10"/>
      <c r="J96" s="121" t="s">
        <v>706</v>
      </c>
      <c r="K96" s="121"/>
      <c r="L96" s="10"/>
      <c r="M96" s="121" t="s">
        <v>707</v>
      </c>
      <c r="N96" s="121"/>
      <c r="O96" s="10"/>
      <c r="P96" s="120" t="s">
        <v>404</v>
      </c>
      <c r="Q96" s="120"/>
      <c r="R96" s="10"/>
      <c r="S96" s="121" t="s">
        <v>304</v>
      </c>
      <c r="T96" s="121"/>
      <c r="U96" s="10"/>
    </row>
    <row r="97" spans="1:21" ht="15.75" x14ac:dyDescent="0.25">
      <c r="A97" s="21"/>
      <c r="B97" s="104" t="s">
        <v>603</v>
      </c>
      <c r="C97" s="10"/>
      <c r="D97" s="121" t="s">
        <v>708</v>
      </c>
      <c r="E97" s="121"/>
      <c r="F97" s="10"/>
      <c r="G97" s="122">
        <v>-1953695</v>
      </c>
      <c r="H97" s="122"/>
      <c r="I97" s="10"/>
      <c r="J97" s="121" t="s">
        <v>709</v>
      </c>
      <c r="K97" s="121"/>
      <c r="L97" s="10"/>
      <c r="M97" s="122">
        <v>-58050</v>
      </c>
      <c r="N97" s="122"/>
      <c r="O97" s="10"/>
      <c r="P97" s="120" t="s">
        <v>404</v>
      </c>
      <c r="Q97" s="120"/>
      <c r="R97" s="10"/>
      <c r="S97" s="120" t="s">
        <v>404</v>
      </c>
      <c r="T97" s="120"/>
      <c r="U97" s="10"/>
    </row>
    <row r="98" spans="1:21" ht="15.75" x14ac:dyDescent="0.25">
      <c r="A98" s="21"/>
      <c r="B98" s="104" t="s">
        <v>513</v>
      </c>
      <c r="C98" s="10"/>
      <c r="D98" s="122">
        <v>-14833</v>
      </c>
      <c r="E98" s="122"/>
      <c r="F98" s="10"/>
      <c r="G98" s="121">
        <v>-938</v>
      </c>
      <c r="H98" s="121"/>
      <c r="I98" s="10"/>
      <c r="J98" s="121" t="s">
        <v>710</v>
      </c>
      <c r="K98" s="121"/>
      <c r="L98" s="10"/>
      <c r="M98" s="121" t="s">
        <v>711</v>
      </c>
      <c r="N98" s="121"/>
      <c r="O98" s="10"/>
      <c r="P98" s="120" t="s">
        <v>404</v>
      </c>
      <c r="Q98" s="120"/>
      <c r="R98" s="10"/>
      <c r="S98" s="121" t="s">
        <v>712</v>
      </c>
      <c r="T98" s="121"/>
      <c r="U98" s="10"/>
    </row>
    <row r="99" spans="1:21" ht="15.75" x14ac:dyDescent="0.25">
      <c r="A99" s="21"/>
      <c r="B99" s="104" t="s">
        <v>609</v>
      </c>
      <c r="C99" s="10"/>
      <c r="D99" s="120" t="s">
        <v>404</v>
      </c>
      <c r="E99" s="120"/>
      <c r="F99" s="10"/>
      <c r="G99" s="120" t="s">
        <v>404</v>
      </c>
      <c r="H99" s="120"/>
      <c r="I99" s="10"/>
      <c r="J99" s="121" t="s">
        <v>713</v>
      </c>
      <c r="K99" s="121"/>
      <c r="L99" s="10"/>
      <c r="M99" s="121" t="s">
        <v>714</v>
      </c>
      <c r="N99" s="121"/>
      <c r="O99" s="10"/>
      <c r="P99" s="120" t="s">
        <v>404</v>
      </c>
      <c r="Q99" s="120"/>
      <c r="R99" s="10"/>
      <c r="S99" s="121" t="s">
        <v>715</v>
      </c>
      <c r="T99" s="121"/>
      <c r="U99" s="10"/>
    </row>
    <row r="100" spans="1:21" ht="16.5" thickBot="1" x14ac:dyDescent="0.3">
      <c r="A100" s="21"/>
      <c r="B100" s="104" t="s">
        <v>613</v>
      </c>
      <c r="C100" s="10"/>
      <c r="D100" s="123" t="s">
        <v>404</v>
      </c>
      <c r="E100" s="123"/>
      <c r="F100" s="10"/>
      <c r="G100" s="124" t="s">
        <v>716</v>
      </c>
      <c r="H100" s="124"/>
      <c r="I100" s="10"/>
      <c r="J100" s="124" t="s">
        <v>717</v>
      </c>
      <c r="K100" s="124"/>
      <c r="L100" s="10"/>
      <c r="M100" s="124" t="s">
        <v>718</v>
      </c>
      <c r="N100" s="124"/>
      <c r="O100" s="10"/>
      <c r="P100" s="123" t="s">
        <v>404</v>
      </c>
      <c r="Q100" s="123"/>
      <c r="R100" s="10"/>
      <c r="S100" s="124" t="s">
        <v>719</v>
      </c>
      <c r="T100" s="124"/>
      <c r="U100" s="100"/>
    </row>
    <row r="101" spans="1:21" ht="15.75" x14ac:dyDescent="0.25">
      <c r="A101" s="21"/>
      <c r="B101" s="104" t="s">
        <v>618</v>
      </c>
      <c r="C101" s="10"/>
      <c r="D101" s="125" t="s">
        <v>720</v>
      </c>
      <c r="E101" s="125"/>
      <c r="F101" s="10"/>
      <c r="G101" s="126">
        <v>-584676</v>
      </c>
      <c r="H101" s="126"/>
      <c r="I101" s="10"/>
      <c r="J101" s="125" t="s">
        <v>721</v>
      </c>
      <c r="K101" s="125"/>
      <c r="L101" s="10"/>
      <c r="M101" s="126">
        <v>-10554</v>
      </c>
      <c r="N101" s="126"/>
      <c r="O101" s="10"/>
      <c r="P101" s="131" t="s">
        <v>404</v>
      </c>
      <c r="Q101" s="131"/>
      <c r="R101" s="10"/>
      <c r="S101" s="125" t="s">
        <v>722</v>
      </c>
      <c r="T101" s="125"/>
      <c r="U101" s="97"/>
    </row>
    <row r="102" spans="1:21" ht="15.75" x14ac:dyDescent="0.25">
      <c r="A102" s="21"/>
      <c r="B102" s="17"/>
      <c r="C102" s="10"/>
      <c r="D102" s="63"/>
      <c r="E102" s="63"/>
      <c r="F102" s="10"/>
      <c r="G102" s="63"/>
      <c r="H102" s="63"/>
      <c r="I102" s="10"/>
      <c r="J102" s="63"/>
      <c r="K102" s="63"/>
      <c r="L102" s="10"/>
      <c r="M102" s="63"/>
      <c r="N102" s="63"/>
      <c r="O102" s="10"/>
      <c r="P102" s="63"/>
      <c r="Q102" s="63"/>
      <c r="R102" s="10"/>
      <c r="S102" s="63"/>
      <c r="T102" s="63"/>
      <c r="U102" s="10"/>
    </row>
    <row r="103" spans="1:21" ht="15.75" x14ac:dyDescent="0.25">
      <c r="A103" s="21"/>
      <c r="B103" s="104" t="s">
        <v>622</v>
      </c>
      <c r="C103" s="10"/>
      <c r="D103" s="63"/>
      <c r="E103" s="63"/>
      <c r="F103" s="10"/>
      <c r="G103" s="63"/>
      <c r="H103" s="63"/>
      <c r="I103" s="10"/>
      <c r="J103" s="63"/>
      <c r="K103" s="63"/>
      <c r="L103" s="10"/>
      <c r="M103" s="63"/>
      <c r="N103" s="63"/>
      <c r="O103" s="10"/>
      <c r="P103" s="63"/>
      <c r="Q103" s="63"/>
      <c r="R103" s="10"/>
      <c r="S103" s="63"/>
      <c r="T103" s="63"/>
      <c r="U103" s="10"/>
    </row>
    <row r="104" spans="1:21" ht="15.75" x14ac:dyDescent="0.25">
      <c r="A104" s="21"/>
      <c r="B104" s="104" t="s">
        <v>623</v>
      </c>
      <c r="C104" s="10"/>
      <c r="D104" s="121" t="s">
        <v>723</v>
      </c>
      <c r="E104" s="121"/>
      <c r="F104" s="10"/>
      <c r="G104" s="120" t="s">
        <v>404</v>
      </c>
      <c r="H104" s="120"/>
      <c r="I104" s="10"/>
      <c r="J104" s="121" t="s">
        <v>625</v>
      </c>
      <c r="K104" s="121"/>
      <c r="L104" s="10"/>
      <c r="M104" s="121" t="s">
        <v>626</v>
      </c>
      <c r="N104" s="121"/>
      <c r="O104" s="10"/>
      <c r="P104" s="122">
        <v>-47411</v>
      </c>
      <c r="Q104" s="122"/>
      <c r="R104" s="10"/>
      <c r="S104" s="121" t="s">
        <v>723</v>
      </c>
      <c r="T104" s="121"/>
      <c r="U104" s="10"/>
    </row>
    <row r="105" spans="1:21" ht="16.5" thickBot="1" x14ac:dyDescent="0.3">
      <c r="A105" s="21"/>
      <c r="B105" s="104" t="s">
        <v>627</v>
      </c>
      <c r="C105" s="10"/>
      <c r="D105" s="124" t="s">
        <v>724</v>
      </c>
      <c r="E105" s="124"/>
      <c r="F105" s="10"/>
      <c r="G105" s="124" t="s">
        <v>667</v>
      </c>
      <c r="H105" s="124"/>
      <c r="I105" s="10"/>
      <c r="J105" s="124" t="s">
        <v>725</v>
      </c>
      <c r="K105" s="124"/>
      <c r="L105" s="10"/>
      <c r="M105" s="124" t="s">
        <v>726</v>
      </c>
      <c r="N105" s="124"/>
      <c r="O105" s="10"/>
      <c r="P105" s="127">
        <v>-3595340</v>
      </c>
      <c r="Q105" s="127"/>
      <c r="R105" s="10"/>
      <c r="S105" s="124" t="s">
        <v>727</v>
      </c>
      <c r="T105" s="124"/>
      <c r="U105" s="100"/>
    </row>
    <row r="106" spans="1:21" ht="23.25" x14ac:dyDescent="0.25">
      <c r="A106" s="21"/>
      <c r="B106" s="104" t="s">
        <v>728</v>
      </c>
      <c r="C106" s="10"/>
      <c r="D106" s="125" t="s">
        <v>729</v>
      </c>
      <c r="E106" s="125"/>
      <c r="F106" s="10"/>
      <c r="G106" s="125" t="s">
        <v>667</v>
      </c>
      <c r="H106" s="125"/>
      <c r="I106" s="10"/>
      <c r="J106" s="125" t="s">
        <v>730</v>
      </c>
      <c r="K106" s="125"/>
      <c r="L106" s="10"/>
      <c r="M106" s="125" t="s">
        <v>731</v>
      </c>
      <c r="N106" s="125"/>
      <c r="O106" s="10"/>
      <c r="P106" s="126">
        <v>-3642751</v>
      </c>
      <c r="Q106" s="126"/>
      <c r="R106" s="10"/>
      <c r="S106" s="125" t="s">
        <v>732</v>
      </c>
      <c r="T106" s="125"/>
      <c r="U106" s="97"/>
    </row>
    <row r="107" spans="1:21" ht="16.5" thickBot="1" x14ac:dyDescent="0.3">
      <c r="A107" s="21"/>
      <c r="B107" s="104" t="s">
        <v>636</v>
      </c>
      <c r="C107" s="10"/>
      <c r="D107" s="123" t="s">
        <v>404</v>
      </c>
      <c r="E107" s="123"/>
      <c r="F107" s="10"/>
      <c r="G107" s="123" t="s">
        <v>404</v>
      </c>
      <c r="H107" s="123"/>
      <c r="I107" s="10"/>
      <c r="J107" s="124" t="s">
        <v>733</v>
      </c>
      <c r="K107" s="124"/>
      <c r="L107" s="10"/>
      <c r="M107" s="123" t="s">
        <v>404</v>
      </c>
      <c r="N107" s="123"/>
      <c r="O107" s="10"/>
      <c r="P107" s="123" t="s">
        <v>404</v>
      </c>
      <c r="Q107" s="123"/>
      <c r="R107" s="10"/>
      <c r="S107" s="124" t="s">
        <v>733</v>
      </c>
      <c r="T107" s="124"/>
      <c r="U107" s="100"/>
    </row>
    <row r="108" spans="1:21" ht="16.5" thickBot="1" x14ac:dyDescent="0.3">
      <c r="A108" s="21"/>
      <c r="B108" s="104" t="s">
        <v>638</v>
      </c>
      <c r="C108" s="10"/>
      <c r="D108" s="128" t="s">
        <v>729</v>
      </c>
      <c r="E108" s="128"/>
      <c r="F108" s="10"/>
      <c r="G108" s="128" t="s">
        <v>667</v>
      </c>
      <c r="H108" s="128"/>
      <c r="I108" s="10"/>
      <c r="J108" s="128" t="s">
        <v>734</v>
      </c>
      <c r="K108" s="128"/>
      <c r="L108" s="10"/>
      <c r="M108" s="128" t="s">
        <v>731</v>
      </c>
      <c r="N108" s="128"/>
      <c r="O108" s="10"/>
      <c r="P108" s="129">
        <v>-3642751</v>
      </c>
      <c r="Q108" s="129"/>
      <c r="R108" s="10"/>
      <c r="S108" s="128" t="s">
        <v>735</v>
      </c>
      <c r="T108" s="128"/>
      <c r="U108" s="116"/>
    </row>
    <row r="109" spans="1:21" ht="16.5" thickBot="1" x14ac:dyDescent="0.3">
      <c r="A109" s="21"/>
      <c r="B109" s="104" t="s">
        <v>641</v>
      </c>
      <c r="C109" s="10"/>
      <c r="D109" s="111" t="s">
        <v>500</v>
      </c>
      <c r="E109" s="112" t="s">
        <v>675</v>
      </c>
      <c r="F109" s="10"/>
      <c r="G109" s="111" t="s">
        <v>500</v>
      </c>
      <c r="H109" s="112" t="s">
        <v>676</v>
      </c>
      <c r="I109" s="10"/>
      <c r="J109" s="111" t="s">
        <v>500</v>
      </c>
      <c r="K109" s="112" t="s">
        <v>677</v>
      </c>
      <c r="L109" s="10"/>
      <c r="M109" s="111" t="s">
        <v>500</v>
      </c>
      <c r="N109" s="112" t="s">
        <v>678</v>
      </c>
      <c r="O109" s="10"/>
      <c r="P109" s="111" t="s">
        <v>500</v>
      </c>
      <c r="Q109" s="113">
        <v>-3642751</v>
      </c>
      <c r="R109" s="10"/>
      <c r="S109" s="111" t="s">
        <v>500</v>
      </c>
      <c r="T109" s="112" t="s">
        <v>679</v>
      </c>
      <c r="U109" s="102"/>
    </row>
    <row r="110" spans="1:21" ht="16.5" thickTop="1" x14ac:dyDescent="0.25">
      <c r="A110" s="21"/>
      <c r="B110" s="53"/>
      <c r="C110" s="53"/>
      <c r="D110" s="53"/>
      <c r="E110" s="53"/>
      <c r="F110" s="53"/>
      <c r="G110" s="53"/>
      <c r="H110" s="53"/>
      <c r="I110" s="53"/>
      <c r="J110" s="53"/>
      <c r="K110" s="53"/>
      <c r="L110" s="53"/>
      <c r="M110" s="53"/>
      <c r="N110" s="53"/>
      <c r="O110" s="53"/>
      <c r="P110" s="53"/>
      <c r="Q110" s="53"/>
      <c r="R110" s="53"/>
      <c r="S110" s="53"/>
      <c r="T110" s="53"/>
      <c r="U110" s="53"/>
    </row>
    <row r="111" spans="1:21" ht="15.75" x14ac:dyDescent="0.25">
      <c r="A111" s="21"/>
      <c r="B111" s="45"/>
      <c r="C111" s="45"/>
      <c r="D111" s="45"/>
      <c r="E111" s="45"/>
      <c r="F111" s="45"/>
      <c r="G111" s="45"/>
      <c r="H111" s="45"/>
      <c r="I111" s="45"/>
      <c r="J111" s="45"/>
      <c r="K111" s="45"/>
      <c r="L111" s="45"/>
      <c r="M111" s="45"/>
      <c r="N111" s="45"/>
      <c r="O111" s="45"/>
      <c r="P111" s="45"/>
      <c r="Q111" s="45"/>
      <c r="R111" s="45"/>
      <c r="S111" s="45"/>
      <c r="T111" s="45"/>
      <c r="U111" s="45"/>
    </row>
    <row r="112" spans="1:21" x14ac:dyDescent="0.25">
      <c r="A112" s="21"/>
      <c r="B112" s="56"/>
      <c r="C112" s="56"/>
      <c r="D112" s="56"/>
      <c r="E112" s="56"/>
      <c r="F112" s="56"/>
      <c r="G112" s="56"/>
      <c r="H112" s="56"/>
      <c r="I112" s="56"/>
      <c r="J112" s="56"/>
      <c r="K112" s="56"/>
      <c r="L112" s="56"/>
      <c r="M112" s="56"/>
      <c r="N112" s="56"/>
      <c r="O112" s="56"/>
      <c r="P112" s="56"/>
      <c r="Q112" s="56"/>
      <c r="R112" s="56"/>
      <c r="S112" s="56"/>
      <c r="T112" s="56"/>
      <c r="U112" s="56"/>
    </row>
    <row r="113" spans="1:21" ht="15.75" x14ac:dyDescent="0.25">
      <c r="A113" s="21" t="s">
        <v>810</v>
      </c>
      <c r="B113" s="53"/>
      <c r="C113" s="53"/>
      <c r="D113" s="53"/>
      <c r="E113" s="53"/>
      <c r="F113" s="53"/>
      <c r="G113" s="53"/>
      <c r="H113" s="53"/>
      <c r="I113" s="53"/>
      <c r="J113" s="53"/>
      <c r="K113" s="53"/>
      <c r="L113" s="53"/>
      <c r="M113" s="53"/>
      <c r="N113" s="53"/>
      <c r="O113" s="53"/>
      <c r="P113" s="53"/>
      <c r="Q113" s="53"/>
      <c r="R113" s="53"/>
      <c r="S113" s="53"/>
      <c r="T113" s="53"/>
      <c r="U113" s="53"/>
    </row>
    <row r="114" spans="1:21" x14ac:dyDescent="0.25">
      <c r="A114" s="21"/>
      <c r="B114" s="142" t="s">
        <v>736</v>
      </c>
      <c r="C114" s="142"/>
      <c r="D114" s="142"/>
      <c r="E114" s="142"/>
      <c r="F114" s="142"/>
      <c r="G114" s="142"/>
      <c r="H114" s="142"/>
      <c r="I114" s="142"/>
      <c r="J114" s="142"/>
      <c r="K114" s="142"/>
      <c r="L114" s="142"/>
      <c r="M114" s="142"/>
      <c r="N114" s="142"/>
      <c r="O114" s="142"/>
      <c r="P114" s="142"/>
      <c r="Q114" s="142"/>
      <c r="R114" s="142"/>
      <c r="S114" s="142"/>
      <c r="T114" s="142"/>
      <c r="U114" s="142"/>
    </row>
    <row r="115" spans="1:21" x14ac:dyDescent="0.25">
      <c r="A115" s="21"/>
      <c r="B115" s="143" t="s">
        <v>488</v>
      </c>
      <c r="C115" s="143"/>
      <c r="D115" s="143"/>
      <c r="E115" s="143"/>
      <c r="F115" s="143"/>
      <c r="G115" s="143"/>
      <c r="H115" s="143"/>
      <c r="I115" s="143"/>
      <c r="J115" s="143"/>
      <c r="K115" s="143"/>
      <c r="L115" s="143"/>
      <c r="M115" s="143"/>
      <c r="N115" s="143"/>
      <c r="O115" s="143"/>
      <c r="P115" s="143"/>
      <c r="Q115" s="143"/>
      <c r="R115" s="143"/>
      <c r="S115" s="143"/>
      <c r="T115" s="143"/>
      <c r="U115" s="143"/>
    </row>
    <row r="116" spans="1:21" ht="15.75" x14ac:dyDescent="0.25">
      <c r="A116" s="21"/>
      <c r="B116" s="45"/>
      <c r="C116" s="45"/>
      <c r="D116" s="45"/>
      <c r="E116" s="45"/>
      <c r="F116" s="45"/>
      <c r="G116" s="45"/>
      <c r="H116" s="45"/>
      <c r="I116" s="45"/>
      <c r="J116" s="45"/>
      <c r="K116" s="45"/>
      <c r="L116" s="45"/>
      <c r="M116" s="45"/>
      <c r="N116" s="45"/>
      <c r="O116" s="45"/>
      <c r="P116" s="45"/>
      <c r="Q116" s="45"/>
      <c r="R116" s="45"/>
      <c r="S116" s="45"/>
      <c r="T116" s="45"/>
      <c r="U116" s="45"/>
    </row>
    <row r="117" spans="1:21" ht="16.5" thickBot="1" x14ac:dyDescent="0.3">
      <c r="A117" s="21"/>
      <c r="B117" s="19"/>
      <c r="C117" s="19"/>
      <c r="D117" s="117" t="s">
        <v>737</v>
      </c>
      <c r="E117" s="117"/>
      <c r="F117" s="117"/>
      <c r="G117" s="117"/>
      <c r="H117" s="117"/>
      <c r="I117" s="117"/>
      <c r="J117" s="117"/>
      <c r="K117" s="117"/>
      <c r="L117" s="117"/>
      <c r="M117" s="117"/>
      <c r="N117" s="117"/>
      <c r="O117" s="117"/>
      <c r="P117" s="117"/>
      <c r="Q117" s="117"/>
      <c r="R117" s="117"/>
      <c r="S117" s="117"/>
      <c r="T117" s="117"/>
      <c r="U117" s="96"/>
    </row>
    <row r="118" spans="1:21" x14ac:dyDescent="0.25">
      <c r="A118" s="21"/>
      <c r="B118" s="53"/>
      <c r="C118" s="53"/>
      <c r="D118" s="118" t="s">
        <v>490</v>
      </c>
      <c r="E118" s="118"/>
      <c r="F118" s="69"/>
      <c r="G118" s="118" t="s">
        <v>491</v>
      </c>
      <c r="H118" s="118"/>
      <c r="I118" s="69"/>
      <c r="J118" s="118" t="s">
        <v>493</v>
      </c>
      <c r="K118" s="118"/>
      <c r="L118" s="69"/>
      <c r="M118" s="118" t="s">
        <v>494</v>
      </c>
      <c r="N118" s="118"/>
      <c r="O118" s="69"/>
      <c r="P118" s="118" t="s">
        <v>495</v>
      </c>
      <c r="Q118" s="118"/>
      <c r="R118" s="69"/>
      <c r="S118" s="118" t="s">
        <v>496</v>
      </c>
      <c r="T118" s="118"/>
      <c r="U118" s="69"/>
    </row>
    <row r="119" spans="1:21" ht="15.75" thickBot="1" x14ac:dyDescent="0.3">
      <c r="A119" s="21"/>
      <c r="B119" s="53"/>
      <c r="C119" s="53"/>
      <c r="D119" s="117"/>
      <c r="E119" s="117"/>
      <c r="F119" s="70"/>
      <c r="G119" s="117" t="s">
        <v>492</v>
      </c>
      <c r="H119" s="117"/>
      <c r="I119" s="70"/>
      <c r="J119" s="117"/>
      <c r="K119" s="117"/>
      <c r="L119" s="70"/>
      <c r="M119" s="117"/>
      <c r="N119" s="117"/>
      <c r="O119" s="70"/>
      <c r="P119" s="117"/>
      <c r="Q119" s="117"/>
      <c r="R119" s="70"/>
      <c r="S119" s="117"/>
      <c r="T119" s="117"/>
      <c r="U119" s="70"/>
    </row>
    <row r="120" spans="1:21" ht="15.75" x14ac:dyDescent="0.25">
      <c r="A120" s="21"/>
      <c r="B120" s="104" t="s">
        <v>738</v>
      </c>
      <c r="C120" s="10"/>
      <c r="D120" s="132" t="s">
        <v>500</v>
      </c>
      <c r="E120" s="130" t="s">
        <v>404</v>
      </c>
      <c r="F120" s="10"/>
      <c r="G120" s="132" t="s">
        <v>500</v>
      </c>
      <c r="H120" s="109">
        <v>15</v>
      </c>
      <c r="I120" s="10"/>
      <c r="J120" s="132" t="s">
        <v>500</v>
      </c>
      <c r="K120" s="110">
        <v>180815</v>
      </c>
      <c r="L120" s="10"/>
      <c r="M120" s="132" t="s">
        <v>500</v>
      </c>
      <c r="N120" s="110">
        <v>15167</v>
      </c>
      <c r="O120" s="10"/>
      <c r="P120" s="132" t="s">
        <v>500</v>
      </c>
      <c r="Q120" s="110">
        <v>-3419</v>
      </c>
      <c r="R120" s="10"/>
      <c r="S120" s="132" t="s">
        <v>500</v>
      </c>
      <c r="T120" s="110">
        <v>192578</v>
      </c>
      <c r="U120" s="10"/>
    </row>
    <row r="121" spans="1:21" ht="15.75" x14ac:dyDescent="0.25">
      <c r="A121" s="21"/>
      <c r="B121" s="104" t="s">
        <v>739</v>
      </c>
      <c r="C121" s="10"/>
      <c r="D121" s="63"/>
      <c r="E121" s="63"/>
      <c r="F121" s="10"/>
      <c r="G121" s="63"/>
      <c r="H121" s="63"/>
      <c r="I121" s="10"/>
      <c r="J121" s="63"/>
      <c r="K121" s="63"/>
      <c r="L121" s="10"/>
      <c r="M121" s="63"/>
      <c r="N121" s="63"/>
      <c r="O121" s="10"/>
      <c r="P121" s="63"/>
      <c r="Q121" s="63"/>
      <c r="R121" s="10"/>
      <c r="S121" s="63"/>
      <c r="T121" s="63"/>
      <c r="U121" s="10"/>
    </row>
    <row r="122" spans="1:21" ht="23.25" x14ac:dyDescent="0.25">
      <c r="A122" s="21"/>
      <c r="B122" s="105" t="s">
        <v>740</v>
      </c>
      <c r="C122" s="10"/>
      <c r="D122" s="120" t="s">
        <v>404</v>
      </c>
      <c r="E122" s="120"/>
      <c r="F122" s="10"/>
      <c r="G122" s="120" t="s">
        <v>404</v>
      </c>
      <c r="H122" s="120"/>
      <c r="I122" s="10"/>
      <c r="J122" s="122">
        <v>80198</v>
      </c>
      <c r="K122" s="122"/>
      <c r="L122" s="10"/>
      <c r="M122" s="122">
        <v>2948</v>
      </c>
      <c r="N122" s="122"/>
      <c r="O122" s="10"/>
      <c r="P122" s="122">
        <v>-3254</v>
      </c>
      <c r="Q122" s="122"/>
      <c r="R122" s="10"/>
      <c r="S122" s="122">
        <v>79892</v>
      </c>
      <c r="T122" s="122"/>
      <c r="U122" s="10"/>
    </row>
    <row r="123" spans="1:21" ht="15.75" x14ac:dyDescent="0.25">
      <c r="A123" s="21"/>
      <c r="B123" s="105" t="s">
        <v>741</v>
      </c>
      <c r="C123" s="10"/>
      <c r="D123" s="121">
        <v>698</v>
      </c>
      <c r="E123" s="121"/>
      <c r="F123" s="10"/>
      <c r="G123" s="121">
        <v>44</v>
      </c>
      <c r="H123" s="121"/>
      <c r="I123" s="10"/>
      <c r="J123" s="122">
        <v>36876</v>
      </c>
      <c r="K123" s="122"/>
      <c r="L123" s="10"/>
      <c r="M123" s="122">
        <v>4495</v>
      </c>
      <c r="N123" s="122"/>
      <c r="O123" s="10"/>
      <c r="P123" s="121">
        <v>-165</v>
      </c>
      <c r="Q123" s="121"/>
      <c r="R123" s="10"/>
      <c r="S123" s="122">
        <v>41948</v>
      </c>
      <c r="T123" s="122"/>
      <c r="U123" s="10"/>
    </row>
    <row r="124" spans="1:21" ht="15.75" x14ac:dyDescent="0.25">
      <c r="A124" s="21"/>
      <c r="B124" s="105" t="s">
        <v>742</v>
      </c>
      <c r="C124" s="10"/>
      <c r="D124" s="121">
        <v>437</v>
      </c>
      <c r="E124" s="121"/>
      <c r="F124" s="10"/>
      <c r="G124" s="120" t="s">
        <v>404</v>
      </c>
      <c r="H124" s="120"/>
      <c r="I124" s="10"/>
      <c r="J124" s="120" t="s">
        <v>404</v>
      </c>
      <c r="K124" s="120"/>
      <c r="L124" s="10"/>
      <c r="M124" s="120" t="s">
        <v>404</v>
      </c>
      <c r="N124" s="120"/>
      <c r="O124" s="10"/>
      <c r="P124" s="120" t="s">
        <v>404</v>
      </c>
      <c r="Q124" s="120"/>
      <c r="R124" s="10"/>
      <c r="S124" s="121">
        <v>437</v>
      </c>
      <c r="T124" s="121"/>
      <c r="U124" s="10"/>
    </row>
    <row r="125" spans="1:21" ht="16.5" thickBot="1" x14ac:dyDescent="0.3">
      <c r="A125" s="21"/>
      <c r="B125" s="105" t="s">
        <v>743</v>
      </c>
      <c r="C125" s="10"/>
      <c r="D125" s="123" t="s">
        <v>404</v>
      </c>
      <c r="E125" s="123"/>
      <c r="F125" s="10"/>
      <c r="G125" s="123" t="s">
        <v>404</v>
      </c>
      <c r="H125" s="123"/>
      <c r="I125" s="10"/>
      <c r="J125" s="127">
        <v>41555</v>
      </c>
      <c r="K125" s="127"/>
      <c r="L125" s="10"/>
      <c r="M125" s="127">
        <v>2001</v>
      </c>
      <c r="N125" s="127"/>
      <c r="O125" s="10"/>
      <c r="P125" s="123" t="s">
        <v>404</v>
      </c>
      <c r="Q125" s="123"/>
      <c r="R125" s="10"/>
      <c r="S125" s="127">
        <v>43556</v>
      </c>
      <c r="T125" s="127"/>
      <c r="U125" s="100"/>
    </row>
    <row r="126" spans="1:21" ht="15.75" x14ac:dyDescent="0.25">
      <c r="A126" s="21"/>
      <c r="B126" s="104" t="s">
        <v>744</v>
      </c>
      <c r="C126" s="10"/>
      <c r="D126" s="126">
        <v>-1135</v>
      </c>
      <c r="E126" s="126"/>
      <c r="F126" s="10"/>
      <c r="G126" s="125">
        <v>-29</v>
      </c>
      <c r="H126" s="125"/>
      <c r="I126" s="10"/>
      <c r="J126" s="126">
        <v>22186</v>
      </c>
      <c r="K126" s="126"/>
      <c r="L126" s="10"/>
      <c r="M126" s="126">
        <v>5723</v>
      </c>
      <c r="N126" s="126"/>
      <c r="O126" s="10"/>
      <c r="P126" s="131" t="s">
        <v>404</v>
      </c>
      <c r="Q126" s="131"/>
      <c r="R126" s="10"/>
      <c r="S126" s="126">
        <v>26745</v>
      </c>
      <c r="T126" s="126"/>
      <c r="U126" s="97"/>
    </row>
    <row r="127" spans="1:21" ht="15.75" x14ac:dyDescent="0.25">
      <c r="A127" s="21"/>
      <c r="B127" s="104" t="s">
        <v>745</v>
      </c>
      <c r="C127" s="10"/>
      <c r="D127" s="63"/>
      <c r="E127" s="63"/>
      <c r="F127" s="10"/>
      <c r="G127" s="63"/>
      <c r="H127" s="63"/>
      <c r="I127" s="10"/>
      <c r="J127" s="63"/>
      <c r="K127" s="63"/>
      <c r="L127" s="10"/>
      <c r="M127" s="63"/>
      <c r="N127" s="63"/>
      <c r="O127" s="10"/>
      <c r="P127" s="63"/>
      <c r="Q127" s="63"/>
      <c r="R127" s="10"/>
      <c r="S127" s="63"/>
      <c r="T127" s="63"/>
      <c r="U127" s="10"/>
    </row>
    <row r="128" spans="1:21" ht="15.75" x14ac:dyDescent="0.25">
      <c r="A128" s="21"/>
      <c r="B128" s="105" t="s">
        <v>746</v>
      </c>
      <c r="C128" s="10"/>
      <c r="D128" s="121">
        <v>-96</v>
      </c>
      <c r="E128" s="121"/>
      <c r="F128" s="10"/>
      <c r="G128" s="122">
        <v>-20654</v>
      </c>
      <c r="H128" s="122"/>
      <c r="I128" s="10"/>
      <c r="J128" s="121">
        <v>81</v>
      </c>
      <c r="K128" s="121"/>
      <c r="L128" s="10"/>
      <c r="M128" s="121">
        <v>-5</v>
      </c>
      <c r="N128" s="121"/>
      <c r="O128" s="10"/>
      <c r="P128" s="120" t="s">
        <v>404</v>
      </c>
      <c r="Q128" s="120"/>
      <c r="R128" s="10"/>
      <c r="S128" s="121" t="s">
        <v>747</v>
      </c>
      <c r="T128" s="121"/>
      <c r="U128" s="106" t="s">
        <v>447</v>
      </c>
    </row>
    <row r="129" spans="1:21" ht="15.75" x14ac:dyDescent="0.25">
      <c r="A129" s="21"/>
      <c r="B129" s="105" t="s">
        <v>748</v>
      </c>
      <c r="C129" s="10"/>
      <c r="D129" s="122">
        <v>-38024</v>
      </c>
      <c r="E129" s="122"/>
      <c r="F129" s="10"/>
      <c r="G129" s="122">
        <v>41684</v>
      </c>
      <c r="H129" s="122"/>
      <c r="I129" s="10"/>
      <c r="J129" s="122">
        <v>-4367</v>
      </c>
      <c r="K129" s="122"/>
      <c r="L129" s="10"/>
      <c r="M129" s="121">
        <v>707</v>
      </c>
      <c r="N129" s="121"/>
      <c r="O129" s="10"/>
      <c r="P129" s="120" t="s">
        <v>404</v>
      </c>
      <c r="Q129" s="120"/>
      <c r="R129" s="10"/>
      <c r="S129" s="120" t="s">
        <v>404</v>
      </c>
      <c r="T129" s="120"/>
      <c r="U129" s="10"/>
    </row>
    <row r="130" spans="1:21" ht="15.75" x14ac:dyDescent="0.25">
      <c r="A130" s="21"/>
      <c r="B130" s="105" t="s">
        <v>749</v>
      </c>
      <c r="C130" s="10"/>
      <c r="D130" s="120" t="s">
        <v>404</v>
      </c>
      <c r="E130" s="120"/>
      <c r="F130" s="10"/>
      <c r="G130" s="121">
        <v>326</v>
      </c>
      <c r="H130" s="121"/>
      <c r="I130" s="10"/>
      <c r="J130" s="122">
        <v>6115</v>
      </c>
      <c r="K130" s="122"/>
      <c r="L130" s="10"/>
      <c r="M130" s="120" t="s">
        <v>404</v>
      </c>
      <c r="N130" s="120"/>
      <c r="O130" s="10"/>
      <c r="P130" s="120" t="s">
        <v>404</v>
      </c>
      <c r="Q130" s="120"/>
      <c r="R130" s="10"/>
      <c r="S130" s="122">
        <v>6441</v>
      </c>
      <c r="T130" s="122"/>
      <c r="U130" s="10"/>
    </row>
    <row r="131" spans="1:21" ht="15.75" x14ac:dyDescent="0.25">
      <c r="A131" s="21"/>
      <c r="B131" s="105" t="s">
        <v>750</v>
      </c>
      <c r="C131" s="10"/>
      <c r="D131" s="122">
        <v>32810</v>
      </c>
      <c r="E131" s="122"/>
      <c r="F131" s="10"/>
      <c r="G131" s="122">
        <v>19228</v>
      </c>
      <c r="H131" s="122"/>
      <c r="I131" s="10"/>
      <c r="J131" s="121">
        <v>49</v>
      </c>
      <c r="K131" s="121"/>
      <c r="L131" s="10"/>
      <c r="M131" s="120" t="s">
        <v>404</v>
      </c>
      <c r="N131" s="120"/>
      <c r="O131" s="10"/>
      <c r="P131" s="122">
        <v>-52087</v>
      </c>
      <c r="Q131" s="122"/>
      <c r="R131" s="10"/>
      <c r="S131" s="120" t="s">
        <v>404</v>
      </c>
      <c r="T131" s="120"/>
      <c r="U131" s="10"/>
    </row>
    <row r="132" spans="1:21" ht="16.5" thickBot="1" x14ac:dyDescent="0.3">
      <c r="A132" s="21"/>
      <c r="B132" s="105" t="s">
        <v>751</v>
      </c>
      <c r="C132" s="10"/>
      <c r="D132" s="123" t="s">
        <v>404</v>
      </c>
      <c r="E132" s="123"/>
      <c r="F132" s="10"/>
      <c r="G132" s="123" t="s">
        <v>404</v>
      </c>
      <c r="H132" s="123"/>
      <c r="I132" s="10"/>
      <c r="J132" s="124">
        <v>-48</v>
      </c>
      <c r="K132" s="124"/>
      <c r="L132" s="10"/>
      <c r="M132" s="124">
        <v>-9</v>
      </c>
      <c r="N132" s="124"/>
      <c r="O132" s="10"/>
      <c r="P132" s="123" t="s">
        <v>404</v>
      </c>
      <c r="Q132" s="123"/>
      <c r="R132" s="10"/>
      <c r="S132" s="124" t="s">
        <v>752</v>
      </c>
      <c r="T132" s="124"/>
      <c r="U132" s="133" t="s">
        <v>447</v>
      </c>
    </row>
    <row r="133" spans="1:21" ht="15.75" x14ac:dyDescent="0.25">
      <c r="A133" s="21"/>
      <c r="B133" s="104" t="s">
        <v>753</v>
      </c>
      <c r="C133" s="10"/>
      <c r="D133" s="126">
        <v>-6445</v>
      </c>
      <c r="E133" s="126"/>
      <c r="F133" s="10"/>
      <c r="G133" s="126">
        <v>40555</v>
      </c>
      <c r="H133" s="126"/>
      <c r="I133" s="10"/>
      <c r="J133" s="126">
        <v>24016</v>
      </c>
      <c r="K133" s="126"/>
      <c r="L133" s="10"/>
      <c r="M133" s="126">
        <v>6416</v>
      </c>
      <c r="N133" s="126"/>
      <c r="O133" s="10"/>
      <c r="P133" s="126">
        <v>-52087</v>
      </c>
      <c r="Q133" s="126"/>
      <c r="R133" s="10"/>
      <c r="S133" s="126">
        <v>12455</v>
      </c>
      <c r="T133" s="126"/>
      <c r="U133" s="97"/>
    </row>
    <row r="134" spans="1:21" ht="16.5" thickBot="1" x14ac:dyDescent="0.3">
      <c r="A134" s="21"/>
      <c r="B134" s="104" t="s">
        <v>754</v>
      </c>
      <c r="C134" s="10"/>
      <c r="D134" s="127">
        <v>-14255</v>
      </c>
      <c r="E134" s="127"/>
      <c r="F134" s="10"/>
      <c r="G134" s="127">
        <v>7745</v>
      </c>
      <c r="H134" s="127"/>
      <c r="I134" s="10"/>
      <c r="J134" s="127">
        <v>8806</v>
      </c>
      <c r="K134" s="127"/>
      <c r="L134" s="10"/>
      <c r="M134" s="127">
        <v>2330</v>
      </c>
      <c r="N134" s="127"/>
      <c r="O134" s="10"/>
      <c r="P134" s="123" t="s">
        <v>404</v>
      </c>
      <c r="Q134" s="123"/>
      <c r="R134" s="10"/>
      <c r="S134" s="127">
        <v>4626</v>
      </c>
      <c r="T134" s="127"/>
      <c r="U134" s="100"/>
    </row>
    <row r="135" spans="1:21" ht="15.75" x14ac:dyDescent="0.25">
      <c r="A135" s="21"/>
      <c r="B135" s="104" t="s">
        <v>755</v>
      </c>
      <c r="C135" s="10"/>
      <c r="D135" s="126">
        <v>7810</v>
      </c>
      <c r="E135" s="126"/>
      <c r="F135" s="10"/>
      <c r="G135" s="126">
        <v>32810</v>
      </c>
      <c r="H135" s="126"/>
      <c r="I135" s="10"/>
      <c r="J135" s="126">
        <v>15210</v>
      </c>
      <c r="K135" s="126"/>
      <c r="L135" s="10"/>
      <c r="M135" s="126">
        <v>4086</v>
      </c>
      <c r="N135" s="126"/>
      <c r="O135" s="10"/>
      <c r="P135" s="126">
        <v>-52087</v>
      </c>
      <c r="Q135" s="126"/>
      <c r="R135" s="10"/>
      <c r="S135" s="126">
        <v>7829</v>
      </c>
      <c r="T135" s="126"/>
      <c r="U135" s="97"/>
    </row>
    <row r="136" spans="1:21" ht="24" thickBot="1" x14ac:dyDescent="0.3">
      <c r="A136" s="21"/>
      <c r="B136" s="104" t="s">
        <v>756</v>
      </c>
      <c r="C136" s="10"/>
      <c r="D136" s="123" t="s">
        <v>404</v>
      </c>
      <c r="E136" s="123"/>
      <c r="F136" s="10"/>
      <c r="G136" s="123" t="s">
        <v>404</v>
      </c>
      <c r="H136" s="123"/>
      <c r="I136" s="10"/>
      <c r="J136" s="124">
        <v>19</v>
      </c>
      <c r="K136" s="124"/>
      <c r="L136" s="10"/>
      <c r="M136" s="123" t="s">
        <v>404</v>
      </c>
      <c r="N136" s="123"/>
      <c r="O136" s="10"/>
      <c r="P136" s="123" t="s">
        <v>404</v>
      </c>
      <c r="Q136" s="123"/>
      <c r="R136" s="10"/>
      <c r="S136" s="124">
        <v>19</v>
      </c>
      <c r="T136" s="124"/>
      <c r="U136" s="100"/>
    </row>
    <row r="137" spans="1:21" ht="24" thickBot="1" x14ac:dyDescent="0.3">
      <c r="A137" s="21"/>
      <c r="B137" s="104" t="s">
        <v>757</v>
      </c>
      <c r="C137" s="10"/>
      <c r="D137" s="132" t="s">
        <v>500</v>
      </c>
      <c r="E137" s="110">
        <v>7810</v>
      </c>
      <c r="F137" s="10"/>
      <c r="G137" s="132" t="s">
        <v>500</v>
      </c>
      <c r="H137" s="110">
        <v>32810</v>
      </c>
      <c r="I137" s="10"/>
      <c r="J137" s="132" t="s">
        <v>500</v>
      </c>
      <c r="K137" s="110">
        <v>15191</v>
      </c>
      <c r="L137" s="10"/>
      <c r="M137" s="132" t="s">
        <v>500</v>
      </c>
      <c r="N137" s="110">
        <v>4086</v>
      </c>
      <c r="O137" s="10"/>
      <c r="P137" s="132" t="s">
        <v>500</v>
      </c>
      <c r="Q137" s="110">
        <v>-52087</v>
      </c>
      <c r="R137" s="10"/>
      <c r="S137" s="132" t="s">
        <v>500</v>
      </c>
      <c r="T137" s="113">
        <v>7810</v>
      </c>
      <c r="U137" s="102"/>
    </row>
    <row r="138" spans="1:21" ht="16.5" thickTop="1" x14ac:dyDescent="0.25">
      <c r="A138" s="21"/>
      <c r="B138" s="17"/>
      <c r="C138" s="10"/>
      <c r="D138" s="48"/>
      <c r="E138" s="48"/>
      <c r="F138" s="10"/>
      <c r="G138" s="48"/>
      <c r="H138" s="48"/>
      <c r="I138" s="10"/>
      <c r="J138" s="48"/>
      <c r="K138" s="48"/>
      <c r="L138" s="10"/>
      <c r="M138" s="48"/>
      <c r="N138" s="48"/>
      <c r="O138" s="10"/>
      <c r="P138" s="48"/>
      <c r="Q138" s="48"/>
      <c r="R138" s="10"/>
      <c r="S138" s="48"/>
      <c r="T138" s="48"/>
      <c r="U138" s="114"/>
    </row>
    <row r="139" spans="1:21" ht="24" thickBot="1" x14ac:dyDescent="0.3">
      <c r="A139" s="21"/>
      <c r="B139" s="104" t="s">
        <v>758</v>
      </c>
      <c r="C139" s="10"/>
      <c r="D139" s="134" t="s">
        <v>500</v>
      </c>
      <c r="E139" s="135">
        <v>7909</v>
      </c>
      <c r="F139" s="10"/>
      <c r="G139" s="134" t="s">
        <v>500</v>
      </c>
      <c r="H139" s="135">
        <v>32909</v>
      </c>
      <c r="I139" s="10"/>
      <c r="J139" s="134" t="s">
        <v>500</v>
      </c>
      <c r="K139" s="135">
        <v>15502</v>
      </c>
      <c r="L139" s="10"/>
      <c r="M139" s="134" t="s">
        <v>500</v>
      </c>
      <c r="N139" s="135">
        <v>4177</v>
      </c>
      <c r="O139" s="10"/>
      <c r="P139" s="134" t="s">
        <v>500</v>
      </c>
      <c r="Q139" s="135">
        <v>-52588</v>
      </c>
      <c r="R139" s="10"/>
      <c r="S139" s="134" t="s">
        <v>500</v>
      </c>
      <c r="T139" s="135">
        <v>7909</v>
      </c>
      <c r="U139" s="136"/>
    </row>
    <row r="140" spans="1:21" ht="16.5" thickTop="1" x14ac:dyDescent="0.25">
      <c r="A140" s="21"/>
      <c r="B140" s="50"/>
      <c r="C140" s="50"/>
      <c r="D140" s="50"/>
      <c r="E140" s="50"/>
      <c r="F140" s="50"/>
      <c r="G140" s="50"/>
      <c r="H140" s="50"/>
      <c r="I140" s="50"/>
      <c r="J140" s="50"/>
      <c r="K140" s="50"/>
      <c r="L140" s="50"/>
      <c r="M140" s="50"/>
      <c r="N140" s="50"/>
      <c r="O140" s="50"/>
      <c r="P140" s="50"/>
      <c r="Q140" s="50"/>
      <c r="R140" s="50"/>
      <c r="S140" s="50"/>
      <c r="T140" s="50"/>
      <c r="U140" s="50"/>
    </row>
    <row r="141" spans="1:21" ht="16.5" thickBot="1" x14ac:dyDescent="0.3">
      <c r="A141" s="21"/>
      <c r="B141" s="17"/>
      <c r="C141" s="10"/>
      <c r="D141" s="117" t="s">
        <v>759</v>
      </c>
      <c r="E141" s="117"/>
      <c r="F141" s="117"/>
      <c r="G141" s="117"/>
      <c r="H141" s="117"/>
      <c r="I141" s="117"/>
      <c r="J141" s="117"/>
      <c r="K141" s="117"/>
      <c r="L141" s="117"/>
      <c r="M141" s="117"/>
      <c r="N141" s="117"/>
      <c r="O141" s="117"/>
      <c r="P141" s="117"/>
      <c r="Q141" s="117"/>
      <c r="R141" s="117"/>
      <c r="S141" s="117"/>
      <c r="T141" s="117"/>
      <c r="U141" s="100"/>
    </row>
    <row r="142" spans="1:21" x14ac:dyDescent="0.25">
      <c r="A142" s="21"/>
      <c r="B142" s="44"/>
      <c r="C142" s="45"/>
      <c r="D142" s="118" t="s">
        <v>490</v>
      </c>
      <c r="E142" s="118"/>
      <c r="F142" s="69"/>
      <c r="G142" s="118" t="s">
        <v>491</v>
      </c>
      <c r="H142" s="118"/>
      <c r="I142" s="69"/>
      <c r="J142" s="118" t="s">
        <v>493</v>
      </c>
      <c r="K142" s="118"/>
      <c r="L142" s="69"/>
      <c r="M142" s="118" t="s">
        <v>494</v>
      </c>
      <c r="N142" s="118"/>
      <c r="O142" s="69"/>
      <c r="P142" s="118" t="s">
        <v>495</v>
      </c>
      <c r="Q142" s="118"/>
      <c r="R142" s="69"/>
      <c r="S142" s="118" t="s">
        <v>496</v>
      </c>
      <c r="T142" s="118"/>
      <c r="U142" s="137"/>
    </row>
    <row r="143" spans="1:21" ht="15.75" thickBot="1" x14ac:dyDescent="0.3">
      <c r="A143" s="21"/>
      <c r="B143" s="44"/>
      <c r="C143" s="45"/>
      <c r="D143" s="117"/>
      <c r="E143" s="117"/>
      <c r="F143" s="70"/>
      <c r="G143" s="117" t="s">
        <v>492</v>
      </c>
      <c r="H143" s="117"/>
      <c r="I143" s="70"/>
      <c r="J143" s="117"/>
      <c r="K143" s="117"/>
      <c r="L143" s="70"/>
      <c r="M143" s="117"/>
      <c r="N143" s="117"/>
      <c r="O143" s="70"/>
      <c r="P143" s="117"/>
      <c r="Q143" s="117"/>
      <c r="R143" s="70"/>
      <c r="S143" s="117"/>
      <c r="T143" s="117"/>
      <c r="U143" s="138"/>
    </row>
    <row r="144" spans="1:21" ht="15.75" x14ac:dyDescent="0.25">
      <c r="A144" s="21"/>
      <c r="B144" s="104" t="s">
        <v>738</v>
      </c>
      <c r="C144" s="10"/>
      <c r="D144" s="132" t="s">
        <v>500</v>
      </c>
      <c r="E144" s="130" t="s">
        <v>404</v>
      </c>
      <c r="F144" s="10"/>
      <c r="G144" s="132" t="s">
        <v>500</v>
      </c>
      <c r="H144" s="109">
        <v>69</v>
      </c>
      <c r="I144" s="10"/>
      <c r="J144" s="132" t="s">
        <v>500</v>
      </c>
      <c r="K144" s="110">
        <v>136255</v>
      </c>
      <c r="L144" s="10"/>
      <c r="M144" s="132" t="s">
        <v>500</v>
      </c>
      <c r="N144" s="110">
        <v>16758</v>
      </c>
      <c r="O144" s="10"/>
      <c r="P144" s="132" t="s">
        <v>500</v>
      </c>
      <c r="Q144" s="110">
        <v>-3434</v>
      </c>
      <c r="R144" s="10"/>
      <c r="S144" s="132" t="s">
        <v>500</v>
      </c>
      <c r="T144" s="110">
        <v>149648</v>
      </c>
      <c r="U144" s="97"/>
    </row>
    <row r="145" spans="1:21" ht="15.75" x14ac:dyDescent="0.25">
      <c r="A145" s="21"/>
      <c r="B145" s="104" t="s">
        <v>739</v>
      </c>
      <c r="C145" s="10"/>
      <c r="D145" s="63"/>
      <c r="E145" s="63"/>
      <c r="F145" s="10"/>
      <c r="G145" s="63"/>
      <c r="H145" s="63"/>
      <c r="I145" s="10"/>
      <c r="J145" s="63"/>
      <c r="K145" s="63"/>
      <c r="L145" s="10"/>
      <c r="M145" s="63"/>
      <c r="N145" s="63"/>
      <c r="O145" s="10"/>
      <c r="P145" s="63"/>
      <c r="Q145" s="63"/>
      <c r="R145" s="10"/>
      <c r="S145" s="63"/>
      <c r="T145" s="63"/>
      <c r="U145" s="10"/>
    </row>
    <row r="146" spans="1:21" ht="23.25" x14ac:dyDescent="0.25">
      <c r="A146" s="21"/>
      <c r="B146" s="105" t="s">
        <v>740</v>
      </c>
      <c r="C146" s="10"/>
      <c r="D146" s="120" t="s">
        <v>404</v>
      </c>
      <c r="E146" s="120"/>
      <c r="F146" s="10"/>
      <c r="G146" s="120" t="s">
        <v>404</v>
      </c>
      <c r="H146" s="120"/>
      <c r="I146" s="10"/>
      <c r="J146" s="122">
        <v>55252</v>
      </c>
      <c r="K146" s="122"/>
      <c r="L146" s="10"/>
      <c r="M146" s="122">
        <v>3304</v>
      </c>
      <c r="N146" s="122"/>
      <c r="O146" s="10"/>
      <c r="P146" s="122">
        <v>-3256</v>
      </c>
      <c r="Q146" s="122"/>
      <c r="R146" s="10"/>
      <c r="S146" s="122">
        <v>55300</v>
      </c>
      <c r="T146" s="122"/>
      <c r="U146" s="10"/>
    </row>
    <row r="147" spans="1:21" ht="15.75" x14ac:dyDescent="0.25">
      <c r="A147" s="21"/>
      <c r="B147" s="105" t="s">
        <v>741</v>
      </c>
      <c r="C147" s="10"/>
      <c r="D147" s="121">
        <v>863</v>
      </c>
      <c r="E147" s="121"/>
      <c r="F147" s="10"/>
      <c r="G147" s="121">
        <v>39</v>
      </c>
      <c r="H147" s="121"/>
      <c r="I147" s="10"/>
      <c r="J147" s="122">
        <v>27356</v>
      </c>
      <c r="K147" s="122"/>
      <c r="L147" s="10"/>
      <c r="M147" s="122">
        <v>4495</v>
      </c>
      <c r="N147" s="122"/>
      <c r="O147" s="10"/>
      <c r="P147" s="121">
        <v>-178</v>
      </c>
      <c r="Q147" s="121"/>
      <c r="R147" s="10"/>
      <c r="S147" s="122">
        <v>32575</v>
      </c>
      <c r="T147" s="122"/>
      <c r="U147" s="10"/>
    </row>
    <row r="148" spans="1:21" ht="15.75" x14ac:dyDescent="0.25">
      <c r="A148" s="21"/>
      <c r="B148" s="105" t="s">
        <v>742</v>
      </c>
      <c r="C148" s="10"/>
      <c r="D148" s="121">
        <v>14</v>
      </c>
      <c r="E148" s="121"/>
      <c r="F148" s="10"/>
      <c r="G148" s="120" t="s">
        <v>404</v>
      </c>
      <c r="H148" s="120"/>
      <c r="I148" s="10"/>
      <c r="J148" s="121">
        <v>275</v>
      </c>
      <c r="K148" s="121"/>
      <c r="L148" s="10"/>
      <c r="M148" s="120" t="s">
        <v>404</v>
      </c>
      <c r="N148" s="120"/>
      <c r="O148" s="10"/>
      <c r="P148" s="120" t="s">
        <v>404</v>
      </c>
      <c r="Q148" s="120"/>
      <c r="R148" s="10"/>
      <c r="S148" s="121">
        <v>289</v>
      </c>
      <c r="T148" s="121"/>
      <c r="U148" s="10"/>
    </row>
    <row r="149" spans="1:21" ht="16.5" thickBot="1" x14ac:dyDescent="0.3">
      <c r="A149" s="21"/>
      <c r="B149" s="105" t="s">
        <v>743</v>
      </c>
      <c r="C149" s="10"/>
      <c r="D149" s="123" t="s">
        <v>404</v>
      </c>
      <c r="E149" s="123"/>
      <c r="F149" s="10"/>
      <c r="G149" s="123" t="s">
        <v>404</v>
      </c>
      <c r="H149" s="123"/>
      <c r="I149" s="10"/>
      <c r="J149" s="127">
        <v>33647</v>
      </c>
      <c r="K149" s="127"/>
      <c r="L149" s="10"/>
      <c r="M149" s="127">
        <v>1895</v>
      </c>
      <c r="N149" s="127"/>
      <c r="O149" s="10"/>
      <c r="P149" s="123" t="s">
        <v>404</v>
      </c>
      <c r="Q149" s="123"/>
      <c r="R149" s="10"/>
      <c r="S149" s="127">
        <v>35542</v>
      </c>
      <c r="T149" s="127"/>
      <c r="U149" s="100"/>
    </row>
    <row r="150" spans="1:21" ht="15.75" x14ac:dyDescent="0.25">
      <c r="A150" s="21"/>
      <c r="B150" s="104" t="s">
        <v>744</v>
      </c>
      <c r="C150" s="10"/>
      <c r="D150" s="125">
        <v>-877</v>
      </c>
      <c r="E150" s="125"/>
      <c r="F150" s="10"/>
      <c r="G150" s="125">
        <v>30</v>
      </c>
      <c r="H150" s="125"/>
      <c r="I150" s="10"/>
      <c r="J150" s="126">
        <v>19725</v>
      </c>
      <c r="K150" s="126"/>
      <c r="L150" s="10"/>
      <c r="M150" s="126">
        <v>7064</v>
      </c>
      <c r="N150" s="126"/>
      <c r="O150" s="10"/>
      <c r="P150" s="131" t="s">
        <v>404</v>
      </c>
      <c r="Q150" s="131"/>
      <c r="R150" s="10"/>
      <c r="S150" s="126">
        <v>25942</v>
      </c>
      <c r="T150" s="126"/>
      <c r="U150" s="97"/>
    </row>
    <row r="151" spans="1:21" ht="15.75" x14ac:dyDescent="0.25">
      <c r="A151" s="21"/>
      <c r="B151" s="104" t="s">
        <v>745</v>
      </c>
      <c r="C151" s="10"/>
      <c r="D151" s="63"/>
      <c r="E151" s="63"/>
      <c r="F151" s="10"/>
      <c r="G151" s="63"/>
      <c r="H151" s="63"/>
      <c r="I151" s="10"/>
      <c r="J151" s="63"/>
      <c r="K151" s="63"/>
      <c r="L151" s="10"/>
      <c r="M151" s="63"/>
      <c r="N151" s="63"/>
      <c r="O151" s="10"/>
      <c r="P151" s="63"/>
      <c r="Q151" s="63"/>
      <c r="R151" s="10"/>
      <c r="S151" s="63"/>
      <c r="T151" s="63"/>
      <c r="U151" s="10"/>
    </row>
    <row r="152" spans="1:21" ht="15.75" x14ac:dyDescent="0.25">
      <c r="A152" s="21"/>
      <c r="B152" s="115" t="s">
        <v>746</v>
      </c>
      <c r="C152" s="10"/>
      <c r="D152" s="121">
        <v>-2</v>
      </c>
      <c r="E152" s="121"/>
      <c r="F152" s="10"/>
      <c r="G152" s="122">
        <v>-19820</v>
      </c>
      <c r="H152" s="122"/>
      <c r="I152" s="10"/>
      <c r="J152" s="121">
        <v>-2</v>
      </c>
      <c r="K152" s="121"/>
      <c r="L152" s="10"/>
      <c r="M152" s="121">
        <v>-7</v>
      </c>
      <c r="N152" s="121"/>
      <c r="O152" s="10"/>
      <c r="P152" s="120" t="s">
        <v>404</v>
      </c>
      <c r="Q152" s="120"/>
      <c r="R152" s="10"/>
      <c r="S152" s="121" t="s">
        <v>760</v>
      </c>
      <c r="T152" s="121"/>
      <c r="U152" s="106" t="s">
        <v>447</v>
      </c>
    </row>
    <row r="153" spans="1:21" ht="15.75" x14ac:dyDescent="0.25">
      <c r="A153" s="21"/>
      <c r="B153" s="115" t="s">
        <v>748</v>
      </c>
      <c r="C153" s="10"/>
      <c r="D153" s="122">
        <v>-26380</v>
      </c>
      <c r="E153" s="122"/>
      <c r="F153" s="10"/>
      <c r="G153" s="122">
        <v>31425</v>
      </c>
      <c r="H153" s="122"/>
      <c r="I153" s="10"/>
      <c r="J153" s="122">
        <v>-5496</v>
      </c>
      <c r="K153" s="122"/>
      <c r="L153" s="10"/>
      <c r="M153" s="121">
        <v>451</v>
      </c>
      <c r="N153" s="121"/>
      <c r="O153" s="10"/>
      <c r="P153" s="120" t="s">
        <v>404</v>
      </c>
      <c r="Q153" s="120"/>
      <c r="R153" s="10"/>
      <c r="S153" s="120" t="s">
        <v>404</v>
      </c>
      <c r="T153" s="120"/>
      <c r="U153" s="10"/>
    </row>
    <row r="154" spans="1:21" ht="15.75" x14ac:dyDescent="0.25">
      <c r="A154" s="21"/>
      <c r="B154" s="115" t="s">
        <v>749</v>
      </c>
      <c r="C154" s="10"/>
      <c r="D154" s="120" t="s">
        <v>404</v>
      </c>
      <c r="E154" s="120"/>
      <c r="F154" s="10"/>
      <c r="G154" s="121">
        <v>36</v>
      </c>
      <c r="H154" s="121"/>
      <c r="I154" s="10"/>
      <c r="J154" s="122">
        <v>8300</v>
      </c>
      <c r="K154" s="122"/>
      <c r="L154" s="10"/>
      <c r="M154" s="120" t="s">
        <v>404</v>
      </c>
      <c r="N154" s="120"/>
      <c r="O154" s="10"/>
      <c r="P154" s="120" t="s">
        <v>404</v>
      </c>
      <c r="Q154" s="120"/>
      <c r="R154" s="10"/>
      <c r="S154" s="122">
        <v>8336</v>
      </c>
      <c r="T154" s="122"/>
      <c r="U154" s="10"/>
    </row>
    <row r="155" spans="1:21" ht="15.75" x14ac:dyDescent="0.25">
      <c r="A155" s="21"/>
      <c r="B155" s="115" t="s">
        <v>750</v>
      </c>
      <c r="C155" s="10"/>
      <c r="D155" s="122">
        <v>25621</v>
      </c>
      <c r="E155" s="122"/>
      <c r="F155" s="10"/>
      <c r="G155" s="122">
        <v>18215</v>
      </c>
      <c r="H155" s="122"/>
      <c r="I155" s="10"/>
      <c r="J155" s="121">
        <v>263</v>
      </c>
      <c r="K155" s="121"/>
      <c r="L155" s="10"/>
      <c r="M155" s="120" t="s">
        <v>404</v>
      </c>
      <c r="N155" s="120"/>
      <c r="O155" s="10"/>
      <c r="P155" s="122">
        <v>-44099</v>
      </c>
      <c r="Q155" s="122"/>
      <c r="R155" s="10"/>
      <c r="S155" s="120" t="s">
        <v>404</v>
      </c>
      <c r="T155" s="120"/>
      <c r="U155" s="10"/>
    </row>
    <row r="156" spans="1:21" ht="16.5" thickBot="1" x14ac:dyDescent="0.3">
      <c r="A156" s="21"/>
      <c r="B156" s="115" t="s">
        <v>751</v>
      </c>
      <c r="C156" s="10"/>
      <c r="D156" s="123" t="s">
        <v>404</v>
      </c>
      <c r="E156" s="123"/>
      <c r="F156" s="10"/>
      <c r="G156" s="123" t="s">
        <v>404</v>
      </c>
      <c r="H156" s="123"/>
      <c r="I156" s="10"/>
      <c r="J156" s="124">
        <v>-899</v>
      </c>
      <c r="K156" s="124"/>
      <c r="L156" s="10"/>
      <c r="M156" s="124">
        <v>-4</v>
      </c>
      <c r="N156" s="124"/>
      <c r="O156" s="10"/>
      <c r="P156" s="123" t="s">
        <v>404</v>
      </c>
      <c r="Q156" s="123"/>
      <c r="R156" s="10"/>
      <c r="S156" s="124" t="s">
        <v>761</v>
      </c>
      <c r="T156" s="124"/>
      <c r="U156" s="133" t="s">
        <v>447</v>
      </c>
    </row>
    <row r="157" spans="1:21" ht="15.75" x14ac:dyDescent="0.25">
      <c r="A157" s="21"/>
      <c r="B157" s="104" t="s">
        <v>753</v>
      </c>
      <c r="C157" s="10"/>
      <c r="D157" s="126">
        <v>-1638</v>
      </c>
      <c r="E157" s="126"/>
      <c r="F157" s="10"/>
      <c r="G157" s="126">
        <v>29886</v>
      </c>
      <c r="H157" s="126"/>
      <c r="I157" s="10"/>
      <c r="J157" s="126">
        <v>21891</v>
      </c>
      <c r="K157" s="126"/>
      <c r="L157" s="10"/>
      <c r="M157" s="126">
        <v>7504</v>
      </c>
      <c r="N157" s="126"/>
      <c r="O157" s="10"/>
      <c r="P157" s="126">
        <v>-44099</v>
      </c>
      <c r="Q157" s="126"/>
      <c r="R157" s="10"/>
      <c r="S157" s="126">
        <v>13544</v>
      </c>
      <c r="T157" s="126"/>
      <c r="U157" s="97"/>
    </row>
    <row r="158" spans="1:21" ht="16.5" thickBot="1" x14ac:dyDescent="0.3">
      <c r="A158" s="21"/>
      <c r="B158" s="104" t="s">
        <v>754</v>
      </c>
      <c r="C158" s="10"/>
      <c r="D158" s="127">
        <v>-9962</v>
      </c>
      <c r="E158" s="127"/>
      <c r="F158" s="10"/>
      <c r="G158" s="127">
        <v>4265</v>
      </c>
      <c r="H158" s="127"/>
      <c r="I158" s="10"/>
      <c r="J158" s="127">
        <v>8066</v>
      </c>
      <c r="K158" s="127"/>
      <c r="L158" s="10"/>
      <c r="M158" s="127">
        <v>2753</v>
      </c>
      <c r="N158" s="127"/>
      <c r="O158" s="10"/>
      <c r="P158" s="123" t="s">
        <v>404</v>
      </c>
      <c r="Q158" s="123"/>
      <c r="R158" s="10"/>
      <c r="S158" s="127">
        <v>5122</v>
      </c>
      <c r="T158" s="127"/>
      <c r="U158" s="100"/>
    </row>
    <row r="159" spans="1:21" ht="15.75" x14ac:dyDescent="0.25">
      <c r="A159" s="21"/>
      <c r="B159" s="104" t="s">
        <v>755</v>
      </c>
      <c r="C159" s="10"/>
      <c r="D159" s="126">
        <v>8324</v>
      </c>
      <c r="E159" s="126"/>
      <c r="F159" s="10"/>
      <c r="G159" s="126">
        <v>25621</v>
      </c>
      <c r="H159" s="126"/>
      <c r="I159" s="10"/>
      <c r="J159" s="126">
        <v>13825</v>
      </c>
      <c r="K159" s="126"/>
      <c r="L159" s="10"/>
      <c r="M159" s="126">
        <v>4751</v>
      </c>
      <c r="N159" s="126"/>
      <c r="O159" s="10"/>
      <c r="P159" s="126">
        <v>-44099</v>
      </c>
      <c r="Q159" s="126"/>
      <c r="R159" s="10"/>
      <c r="S159" s="126">
        <v>8422</v>
      </c>
      <c r="T159" s="126"/>
      <c r="U159" s="97"/>
    </row>
    <row r="160" spans="1:21" ht="24" thickBot="1" x14ac:dyDescent="0.3">
      <c r="A160" s="21"/>
      <c r="B160" s="104" t="s">
        <v>756</v>
      </c>
      <c r="C160" s="10"/>
      <c r="D160" s="123" t="s">
        <v>404</v>
      </c>
      <c r="E160" s="123"/>
      <c r="F160" s="10"/>
      <c r="G160" s="123" t="s">
        <v>404</v>
      </c>
      <c r="H160" s="123"/>
      <c r="I160" s="10"/>
      <c r="J160" s="124">
        <v>98</v>
      </c>
      <c r="K160" s="124"/>
      <c r="L160" s="10"/>
      <c r="M160" s="123" t="s">
        <v>404</v>
      </c>
      <c r="N160" s="123"/>
      <c r="O160" s="10"/>
      <c r="P160" s="123" t="s">
        <v>404</v>
      </c>
      <c r="Q160" s="123"/>
      <c r="R160" s="10"/>
      <c r="S160" s="124">
        <v>98</v>
      </c>
      <c r="T160" s="124"/>
      <c r="U160" s="100"/>
    </row>
    <row r="161" spans="1:21" ht="24" thickBot="1" x14ac:dyDescent="0.3">
      <c r="A161" s="21"/>
      <c r="B161" s="104" t="s">
        <v>757</v>
      </c>
      <c r="C161" s="10"/>
      <c r="D161" s="111" t="s">
        <v>500</v>
      </c>
      <c r="E161" s="113">
        <v>8324</v>
      </c>
      <c r="F161" s="10"/>
      <c r="G161" s="111" t="s">
        <v>500</v>
      </c>
      <c r="H161" s="113">
        <v>25621</v>
      </c>
      <c r="I161" s="10"/>
      <c r="J161" s="111" t="s">
        <v>500</v>
      </c>
      <c r="K161" s="113">
        <v>13727</v>
      </c>
      <c r="L161" s="10"/>
      <c r="M161" s="111" t="s">
        <v>500</v>
      </c>
      <c r="N161" s="113">
        <v>4751</v>
      </c>
      <c r="O161" s="10"/>
      <c r="P161" s="111" t="s">
        <v>500</v>
      </c>
      <c r="Q161" s="113">
        <v>-44099</v>
      </c>
      <c r="R161" s="10"/>
      <c r="S161" s="111" t="s">
        <v>500</v>
      </c>
      <c r="T161" s="113">
        <v>8324</v>
      </c>
      <c r="U161" s="102"/>
    </row>
    <row r="162" spans="1:21" ht="16.5" thickTop="1" x14ac:dyDescent="0.25">
      <c r="A162" s="21"/>
      <c r="B162" s="17"/>
      <c r="C162" s="10"/>
      <c r="D162" s="48"/>
      <c r="E162" s="48"/>
      <c r="F162" s="10"/>
      <c r="G162" s="48"/>
      <c r="H162" s="48"/>
      <c r="I162" s="10"/>
      <c r="J162" s="48"/>
      <c r="K162" s="48"/>
      <c r="L162" s="10"/>
      <c r="M162" s="48"/>
      <c r="N162" s="48"/>
      <c r="O162" s="10"/>
      <c r="P162" s="48"/>
      <c r="Q162" s="48"/>
      <c r="R162" s="10"/>
      <c r="S162" s="48"/>
      <c r="T162" s="48"/>
      <c r="U162" s="114"/>
    </row>
    <row r="163" spans="1:21" ht="24" thickBot="1" x14ac:dyDescent="0.3">
      <c r="A163" s="21"/>
      <c r="B163" s="104" t="s">
        <v>758</v>
      </c>
      <c r="C163" s="10"/>
      <c r="D163" s="134" t="s">
        <v>500</v>
      </c>
      <c r="E163" s="135">
        <v>8324</v>
      </c>
      <c r="F163" s="10"/>
      <c r="G163" s="134" t="s">
        <v>500</v>
      </c>
      <c r="H163" s="135">
        <v>26029</v>
      </c>
      <c r="I163" s="10"/>
      <c r="J163" s="134" t="s">
        <v>500</v>
      </c>
      <c r="K163" s="135">
        <v>13653</v>
      </c>
      <c r="L163" s="10"/>
      <c r="M163" s="134" t="s">
        <v>500</v>
      </c>
      <c r="N163" s="135">
        <v>4689</v>
      </c>
      <c r="O163" s="10"/>
      <c r="P163" s="134" t="s">
        <v>500</v>
      </c>
      <c r="Q163" s="135">
        <v>-44099</v>
      </c>
      <c r="R163" s="10"/>
      <c r="S163" s="134" t="s">
        <v>500</v>
      </c>
      <c r="T163" s="135">
        <v>8596</v>
      </c>
      <c r="U163" s="136"/>
    </row>
    <row r="164" spans="1:21" ht="16.5" thickTop="1" x14ac:dyDescent="0.25">
      <c r="A164" s="21"/>
      <c r="B164" s="53"/>
      <c r="C164" s="53"/>
      <c r="D164" s="53"/>
      <c r="E164" s="53"/>
      <c r="F164" s="53"/>
      <c r="G164" s="53"/>
      <c r="H164" s="53"/>
      <c r="I164" s="53"/>
      <c r="J164" s="53"/>
      <c r="K164" s="53"/>
      <c r="L164" s="53"/>
      <c r="M164" s="53"/>
      <c r="N164" s="53"/>
      <c r="O164" s="53"/>
      <c r="P164" s="53"/>
      <c r="Q164" s="53"/>
      <c r="R164" s="53"/>
      <c r="S164" s="53"/>
      <c r="T164" s="53"/>
      <c r="U164" s="53"/>
    </row>
    <row r="165" spans="1:21" ht="15.75" x14ac:dyDescent="0.25">
      <c r="A165" s="21"/>
      <c r="B165" s="45"/>
      <c r="C165" s="45"/>
      <c r="D165" s="45"/>
      <c r="E165" s="45"/>
      <c r="F165" s="45"/>
      <c r="G165" s="45"/>
      <c r="H165" s="45"/>
      <c r="I165" s="45"/>
      <c r="J165" s="45"/>
      <c r="K165" s="45"/>
      <c r="L165" s="45"/>
      <c r="M165" s="45"/>
      <c r="N165" s="45"/>
      <c r="O165" s="45"/>
      <c r="P165" s="45"/>
      <c r="Q165" s="45"/>
      <c r="R165" s="45"/>
      <c r="S165" s="45"/>
      <c r="T165" s="45"/>
      <c r="U165" s="45"/>
    </row>
    <row r="166" spans="1:21" x14ac:dyDescent="0.25">
      <c r="A166" s="21"/>
      <c r="B166" s="56"/>
      <c r="C166" s="56"/>
      <c r="D166" s="56"/>
      <c r="E166" s="56"/>
      <c r="F166" s="56"/>
      <c r="G166" s="56"/>
      <c r="H166" s="56"/>
      <c r="I166" s="56"/>
      <c r="J166" s="56"/>
      <c r="K166" s="56"/>
      <c r="L166" s="56"/>
      <c r="M166" s="56"/>
      <c r="N166" s="56"/>
      <c r="O166" s="56"/>
      <c r="P166" s="56"/>
      <c r="Q166" s="56"/>
      <c r="R166" s="56"/>
      <c r="S166" s="56"/>
      <c r="T166" s="56"/>
      <c r="U166" s="56"/>
    </row>
    <row r="167" spans="1:21" ht="15.75" x14ac:dyDescent="0.25">
      <c r="A167" s="21" t="s">
        <v>811</v>
      </c>
      <c r="B167" s="53"/>
      <c r="C167" s="53"/>
      <c r="D167" s="53"/>
      <c r="E167" s="53"/>
      <c r="F167" s="53"/>
      <c r="G167" s="53"/>
      <c r="H167" s="53"/>
      <c r="I167" s="53"/>
      <c r="J167" s="53"/>
      <c r="K167" s="53"/>
      <c r="L167" s="53"/>
      <c r="M167" s="53"/>
      <c r="N167" s="53"/>
      <c r="O167" s="53"/>
      <c r="P167" s="53"/>
      <c r="Q167" s="53"/>
      <c r="R167" s="53"/>
      <c r="S167" s="53"/>
      <c r="T167" s="53"/>
      <c r="U167" s="53"/>
    </row>
    <row r="168" spans="1:21" x14ac:dyDescent="0.25">
      <c r="A168" s="21"/>
      <c r="B168" s="142" t="s">
        <v>762</v>
      </c>
      <c r="C168" s="142"/>
      <c r="D168" s="142"/>
      <c r="E168" s="142"/>
      <c r="F168" s="142"/>
      <c r="G168" s="142"/>
      <c r="H168" s="142"/>
      <c r="I168" s="142"/>
      <c r="J168" s="142"/>
      <c r="K168" s="142"/>
      <c r="L168" s="142"/>
      <c r="M168" s="142"/>
      <c r="N168" s="142"/>
      <c r="O168" s="142"/>
      <c r="P168" s="142"/>
      <c r="Q168" s="142"/>
      <c r="R168" s="142"/>
      <c r="S168" s="142"/>
      <c r="T168" s="142"/>
      <c r="U168" s="142"/>
    </row>
    <row r="169" spans="1:21" x14ac:dyDescent="0.25">
      <c r="A169" s="21"/>
      <c r="B169" s="143" t="s">
        <v>488</v>
      </c>
      <c r="C169" s="143"/>
      <c r="D169" s="143"/>
      <c r="E169" s="143"/>
      <c r="F169" s="143"/>
      <c r="G169" s="143"/>
      <c r="H169" s="143"/>
      <c r="I169" s="143"/>
      <c r="J169" s="143"/>
      <c r="K169" s="143"/>
      <c r="L169" s="143"/>
      <c r="M169" s="143"/>
      <c r="N169" s="143"/>
      <c r="O169" s="143"/>
      <c r="P169" s="143"/>
      <c r="Q169" s="143"/>
      <c r="R169" s="143"/>
      <c r="S169" s="143"/>
      <c r="T169" s="143"/>
      <c r="U169" s="143"/>
    </row>
    <row r="170" spans="1:21" ht="15.75" x14ac:dyDescent="0.25">
      <c r="A170" s="21"/>
      <c r="B170" s="53"/>
      <c r="C170" s="53"/>
      <c r="D170" s="53"/>
      <c r="E170" s="53"/>
      <c r="F170" s="53"/>
      <c r="G170" s="53"/>
      <c r="H170" s="53"/>
      <c r="I170" s="53"/>
      <c r="J170" s="53"/>
      <c r="K170" s="53"/>
      <c r="L170" s="53"/>
      <c r="M170" s="53"/>
      <c r="N170" s="53"/>
      <c r="O170" s="53"/>
      <c r="P170" s="53"/>
      <c r="Q170" s="53"/>
      <c r="R170" s="53"/>
      <c r="S170" s="53"/>
      <c r="T170" s="53"/>
      <c r="U170" s="53"/>
    </row>
    <row r="171" spans="1:21" ht="16.5" thickBot="1" x14ac:dyDescent="0.3">
      <c r="A171" s="21"/>
      <c r="B171" s="19"/>
      <c r="C171" s="19"/>
      <c r="D171" s="117" t="s">
        <v>763</v>
      </c>
      <c r="E171" s="117"/>
      <c r="F171" s="117"/>
      <c r="G171" s="117"/>
      <c r="H171" s="117"/>
      <c r="I171" s="117"/>
      <c r="J171" s="117"/>
      <c r="K171" s="117"/>
      <c r="L171" s="117"/>
      <c r="M171" s="117"/>
      <c r="N171" s="117"/>
      <c r="O171" s="117"/>
      <c r="P171" s="117"/>
      <c r="Q171" s="117"/>
      <c r="R171" s="96"/>
    </row>
    <row r="172" spans="1:21" x14ac:dyDescent="0.25">
      <c r="A172" s="21"/>
      <c r="B172" s="53"/>
      <c r="C172" s="53"/>
      <c r="D172" s="118" t="s">
        <v>490</v>
      </c>
      <c r="E172" s="118"/>
      <c r="F172" s="69"/>
      <c r="G172" s="118" t="s">
        <v>491</v>
      </c>
      <c r="H172" s="118"/>
      <c r="I172" s="69"/>
      <c r="J172" s="118" t="s">
        <v>493</v>
      </c>
      <c r="K172" s="118"/>
      <c r="L172" s="69"/>
      <c r="M172" s="118" t="s">
        <v>494</v>
      </c>
      <c r="N172" s="118"/>
      <c r="O172" s="69"/>
      <c r="P172" s="118" t="s">
        <v>496</v>
      </c>
      <c r="Q172" s="118"/>
      <c r="R172" s="69"/>
    </row>
    <row r="173" spans="1:21" ht="15.75" thickBot="1" x14ac:dyDescent="0.3">
      <c r="A173" s="21"/>
      <c r="B173" s="53"/>
      <c r="C173" s="53"/>
      <c r="D173" s="117"/>
      <c r="E173" s="117"/>
      <c r="F173" s="53"/>
      <c r="G173" s="117" t="s">
        <v>492</v>
      </c>
      <c r="H173" s="117"/>
      <c r="I173" s="53"/>
      <c r="J173" s="117"/>
      <c r="K173" s="117"/>
      <c r="L173" s="53"/>
      <c r="M173" s="117"/>
      <c r="N173" s="117"/>
      <c r="O173" s="53"/>
      <c r="P173" s="117"/>
      <c r="Q173" s="117"/>
      <c r="R173" s="119"/>
    </row>
    <row r="174" spans="1:21" ht="15.75" x14ac:dyDescent="0.25">
      <c r="A174" s="21"/>
      <c r="B174" s="104" t="s">
        <v>764</v>
      </c>
      <c r="C174" s="10"/>
      <c r="D174" s="132" t="s">
        <v>500</v>
      </c>
      <c r="E174" s="110">
        <v>-38103</v>
      </c>
      <c r="F174" s="10"/>
      <c r="G174" s="132" t="s">
        <v>500</v>
      </c>
      <c r="H174" s="110">
        <v>31474</v>
      </c>
      <c r="I174" s="10"/>
      <c r="J174" s="132" t="s">
        <v>500</v>
      </c>
      <c r="K174" s="110">
        <v>52802</v>
      </c>
      <c r="L174" s="10"/>
      <c r="M174" s="132" t="s">
        <v>500</v>
      </c>
      <c r="N174" s="110">
        <v>6231</v>
      </c>
      <c r="O174" s="10"/>
      <c r="P174" s="132" t="s">
        <v>500</v>
      </c>
      <c r="Q174" s="110">
        <v>52404</v>
      </c>
      <c r="R174" s="97"/>
    </row>
    <row r="175" spans="1:21" ht="15.75" x14ac:dyDescent="0.25">
      <c r="A175" s="21"/>
      <c r="B175" s="17"/>
      <c r="C175" s="10"/>
      <c r="D175" s="63"/>
      <c r="E175" s="63"/>
      <c r="F175" s="10"/>
      <c r="G175" s="63"/>
      <c r="H175" s="63"/>
      <c r="I175" s="10"/>
      <c r="J175" s="63"/>
      <c r="K175" s="63"/>
      <c r="L175" s="10"/>
      <c r="M175" s="63"/>
      <c r="N175" s="63"/>
      <c r="O175" s="10"/>
      <c r="P175" s="63"/>
      <c r="Q175" s="63"/>
      <c r="R175" s="10"/>
    </row>
    <row r="176" spans="1:21" ht="15.75" x14ac:dyDescent="0.25">
      <c r="A176" s="21"/>
      <c r="B176" s="104" t="s">
        <v>100</v>
      </c>
      <c r="C176" s="10"/>
      <c r="D176" s="63"/>
      <c r="E176" s="63"/>
      <c r="F176" s="10"/>
      <c r="G176" s="63"/>
      <c r="H176" s="63"/>
      <c r="I176" s="10"/>
      <c r="J176" s="63"/>
      <c r="K176" s="63"/>
      <c r="L176" s="10"/>
      <c r="M176" s="63"/>
      <c r="N176" s="63"/>
      <c r="O176" s="10"/>
      <c r="P176" s="63"/>
      <c r="Q176" s="63"/>
      <c r="R176" s="10"/>
    </row>
    <row r="177" spans="1:21" ht="15.75" x14ac:dyDescent="0.25">
      <c r="A177" s="21"/>
      <c r="B177" s="105" t="s">
        <v>765</v>
      </c>
      <c r="C177" s="10"/>
      <c r="D177" s="120" t="s">
        <v>404</v>
      </c>
      <c r="E177" s="120"/>
      <c r="F177" s="10"/>
      <c r="G177" s="120" t="s">
        <v>404</v>
      </c>
      <c r="H177" s="120"/>
      <c r="I177" s="10"/>
      <c r="J177" s="122">
        <v>-30480</v>
      </c>
      <c r="K177" s="122"/>
      <c r="L177" s="10"/>
      <c r="M177" s="122">
        <v>-2072</v>
      </c>
      <c r="N177" s="122"/>
      <c r="O177" s="10"/>
      <c r="P177" s="121" t="s">
        <v>766</v>
      </c>
      <c r="Q177" s="121"/>
      <c r="R177" s="106" t="s">
        <v>447</v>
      </c>
    </row>
    <row r="178" spans="1:21" ht="16.5" thickBot="1" x14ac:dyDescent="0.3">
      <c r="A178" s="21"/>
      <c r="B178" s="105" t="s">
        <v>102</v>
      </c>
      <c r="C178" s="10"/>
      <c r="D178" s="123" t="s">
        <v>404</v>
      </c>
      <c r="E178" s="123"/>
      <c r="F178" s="10"/>
      <c r="G178" s="123" t="s">
        <v>404</v>
      </c>
      <c r="H178" s="123"/>
      <c r="I178" s="10"/>
      <c r="J178" s="124">
        <v>29</v>
      </c>
      <c r="K178" s="124"/>
      <c r="L178" s="10"/>
      <c r="M178" s="123" t="s">
        <v>404</v>
      </c>
      <c r="N178" s="123"/>
      <c r="O178" s="10"/>
      <c r="P178" s="124">
        <v>29</v>
      </c>
      <c r="Q178" s="124"/>
      <c r="R178" s="10"/>
    </row>
    <row r="179" spans="1:21" ht="16.5" thickBot="1" x14ac:dyDescent="0.3">
      <c r="A179" s="21"/>
      <c r="B179" s="104" t="s">
        <v>103</v>
      </c>
      <c r="C179" s="10"/>
      <c r="D179" s="141" t="s">
        <v>404</v>
      </c>
      <c r="E179" s="141"/>
      <c r="F179" s="10"/>
      <c r="G179" s="141" t="s">
        <v>404</v>
      </c>
      <c r="H179" s="141"/>
      <c r="I179" s="10"/>
      <c r="J179" s="129">
        <v>-30451</v>
      </c>
      <c r="K179" s="129"/>
      <c r="L179" s="10"/>
      <c r="M179" s="129">
        <v>-2072</v>
      </c>
      <c r="N179" s="129"/>
      <c r="O179" s="10"/>
      <c r="P179" s="128" t="s">
        <v>767</v>
      </c>
      <c r="Q179" s="128"/>
      <c r="R179" s="133" t="s">
        <v>447</v>
      </c>
    </row>
    <row r="180" spans="1:21" ht="15.75" x14ac:dyDescent="0.25">
      <c r="A180" s="21"/>
      <c r="B180" s="17"/>
      <c r="C180" s="10"/>
      <c r="D180" s="80"/>
      <c r="E180" s="80"/>
      <c r="F180" s="10"/>
      <c r="G180" s="80"/>
      <c r="H180" s="80"/>
      <c r="I180" s="10"/>
      <c r="J180" s="80"/>
      <c r="K180" s="80"/>
      <c r="L180" s="10"/>
      <c r="M180" s="80"/>
      <c r="N180" s="80"/>
      <c r="O180" s="10"/>
      <c r="P180" s="80"/>
      <c r="Q180" s="80"/>
      <c r="R180" s="97"/>
    </row>
    <row r="181" spans="1:21" ht="15.75" x14ac:dyDescent="0.25">
      <c r="A181" s="21"/>
      <c r="B181" s="104" t="s">
        <v>104</v>
      </c>
      <c r="C181" s="10"/>
      <c r="D181" s="63"/>
      <c r="E181" s="63"/>
      <c r="F181" s="10"/>
      <c r="G181" s="63"/>
      <c r="H181" s="63"/>
      <c r="I181" s="10"/>
      <c r="J181" s="63"/>
      <c r="K181" s="63"/>
      <c r="L181" s="10"/>
      <c r="M181" s="63"/>
      <c r="N181" s="63"/>
      <c r="O181" s="10"/>
      <c r="P181" s="63"/>
      <c r="Q181" s="63"/>
      <c r="R181" s="10"/>
    </row>
    <row r="182" spans="1:21" ht="15.75" x14ac:dyDescent="0.25">
      <c r="A182" s="21"/>
      <c r="B182" s="105" t="s">
        <v>768</v>
      </c>
      <c r="C182" s="10"/>
      <c r="D182" s="120" t="s">
        <v>404</v>
      </c>
      <c r="E182" s="120"/>
      <c r="F182" s="10"/>
      <c r="G182" s="122">
        <v>20000</v>
      </c>
      <c r="H182" s="122"/>
      <c r="I182" s="10"/>
      <c r="J182" s="120" t="s">
        <v>404</v>
      </c>
      <c r="K182" s="120"/>
      <c r="L182" s="10"/>
      <c r="M182" s="120" t="s">
        <v>404</v>
      </c>
      <c r="N182" s="120"/>
      <c r="O182" s="10"/>
      <c r="P182" s="122">
        <v>20000</v>
      </c>
      <c r="Q182" s="122"/>
      <c r="R182" s="10"/>
    </row>
    <row r="183" spans="1:21" ht="15.75" x14ac:dyDescent="0.25">
      <c r="A183" s="21"/>
      <c r="B183" s="105" t="s">
        <v>106</v>
      </c>
      <c r="C183" s="10"/>
      <c r="D183" s="120" t="s">
        <v>404</v>
      </c>
      <c r="E183" s="120"/>
      <c r="F183" s="10"/>
      <c r="G183" s="120" t="s">
        <v>404</v>
      </c>
      <c r="H183" s="120"/>
      <c r="I183" s="10"/>
      <c r="J183" s="121">
        <v>-203</v>
      </c>
      <c r="K183" s="121"/>
      <c r="L183" s="10"/>
      <c r="M183" s="121">
        <v>-19</v>
      </c>
      <c r="N183" s="121"/>
      <c r="O183" s="10"/>
      <c r="P183" s="121" t="s">
        <v>769</v>
      </c>
      <c r="Q183" s="121"/>
      <c r="R183" s="106" t="s">
        <v>447</v>
      </c>
    </row>
    <row r="184" spans="1:21" ht="15.75" x14ac:dyDescent="0.25">
      <c r="A184" s="21"/>
      <c r="B184" s="105" t="s">
        <v>107</v>
      </c>
      <c r="C184" s="10"/>
      <c r="D184" s="120" t="s">
        <v>404</v>
      </c>
      <c r="E184" s="120"/>
      <c r="F184" s="10"/>
      <c r="G184" s="122">
        <v>-17275</v>
      </c>
      <c r="H184" s="122"/>
      <c r="I184" s="10"/>
      <c r="J184" s="120" t="s">
        <v>404</v>
      </c>
      <c r="K184" s="120"/>
      <c r="L184" s="10"/>
      <c r="M184" s="120" t="s">
        <v>404</v>
      </c>
      <c r="N184" s="120"/>
      <c r="O184" s="10"/>
      <c r="P184" s="121" t="s">
        <v>770</v>
      </c>
      <c r="Q184" s="121"/>
      <c r="R184" s="106" t="s">
        <v>447</v>
      </c>
    </row>
    <row r="185" spans="1:21" ht="15.75" x14ac:dyDescent="0.25">
      <c r="A185" s="21"/>
      <c r="B185" s="105" t="s">
        <v>108</v>
      </c>
      <c r="C185" s="10"/>
      <c r="D185" s="122">
        <v>-19510</v>
      </c>
      <c r="E185" s="122"/>
      <c r="F185" s="10"/>
      <c r="G185" s="120" t="s">
        <v>404</v>
      </c>
      <c r="H185" s="120"/>
      <c r="I185" s="10"/>
      <c r="J185" s="120" t="s">
        <v>404</v>
      </c>
      <c r="K185" s="120"/>
      <c r="L185" s="10"/>
      <c r="M185" s="120" t="s">
        <v>404</v>
      </c>
      <c r="N185" s="120"/>
      <c r="O185" s="10"/>
      <c r="P185" s="121" t="s">
        <v>771</v>
      </c>
      <c r="Q185" s="121"/>
      <c r="R185" s="106" t="s">
        <v>447</v>
      </c>
    </row>
    <row r="186" spans="1:21" ht="15.75" x14ac:dyDescent="0.25">
      <c r="A186" s="21"/>
      <c r="B186" s="105" t="s">
        <v>109</v>
      </c>
      <c r="C186" s="10"/>
      <c r="D186" s="121">
        <v>-214</v>
      </c>
      <c r="E186" s="121"/>
      <c r="F186" s="10"/>
      <c r="G186" s="120" t="s">
        <v>404</v>
      </c>
      <c r="H186" s="120"/>
      <c r="I186" s="10"/>
      <c r="J186" s="120" t="s">
        <v>404</v>
      </c>
      <c r="K186" s="120"/>
      <c r="L186" s="10"/>
      <c r="M186" s="120" t="s">
        <v>404</v>
      </c>
      <c r="N186" s="120"/>
      <c r="O186" s="10"/>
      <c r="P186" s="121" t="s">
        <v>772</v>
      </c>
      <c r="Q186" s="121"/>
      <c r="R186" s="106" t="s">
        <v>447</v>
      </c>
    </row>
    <row r="187" spans="1:21" ht="16.5" thickBot="1" x14ac:dyDescent="0.3">
      <c r="A187" s="21"/>
      <c r="B187" s="105" t="s">
        <v>773</v>
      </c>
      <c r="C187" s="10"/>
      <c r="D187" s="127">
        <v>57827</v>
      </c>
      <c r="E187" s="127"/>
      <c r="F187" s="10"/>
      <c r="G187" s="127">
        <v>-35863</v>
      </c>
      <c r="H187" s="127"/>
      <c r="I187" s="10"/>
      <c r="J187" s="127">
        <v>-19242</v>
      </c>
      <c r="K187" s="127"/>
      <c r="L187" s="10"/>
      <c r="M187" s="127">
        <v>-2722</v>
      </c>
      <c r="N187" s="127"/>
      <c r="O187" s="10"/>
      <c r="P187" s="123" t="s">
        <v>404</v>
      </c>
      <c r="Q187" s="123"/>
      <c r="R187" s="100"/>
    </row>
    <row r="188" spans="1:21" ht="16.5" thickBot="1" x14ac:dyDescent="0.3">
      <c r="A188" s="21"/>
      <c r="B188" s="104" t="s">
        <v>774</v>
      </c>
      <c r="C188" s="10"/>
      <c r="D188" s="129">
        <v>38103</v>
      </c>
      <c r="E188" s="129"/>
      <c r="F188" s="10"/>
      <c r="G188" s="129">
        <v>-33138</v>
      </c>
      <c r="H188" s="129"/>
      <c r="I188" s="10"/>
      <c r="J188" s="129">
        <v>-19445</v>
      </c>
      <c r="K188" s="129"/>
      <c r="L188" s="10"/>
      <c r="M188" s="129">
        <v>-2741</v>
      </c>
      <c r="N188" s="129"/>
      <c r="O188" s="10"/>
      <c r="P188" s="128" t="s">
        <v>775</v>
      </c>
      <c r="Q188" s="128"/>
      <c r="R188" s="139" t="s">
        <v>447</v>
      </c>
    </row>
    <row r="189" spans="1:21" ht="15.75" x14ac:dyDescent="0.25">
      <c r="A189" s="21"/>
      <c r="B189" s="104" t="s">
        <v>776</v>
      </c>
      <c r="C189" s="10"/>
      <c r="D189" s="131" t="s">
        <v>404</v>
      </c>
      <c r="E189" s="131"/>
      <c r="F189" s="10"/>
      <c r="G189" s="126">
        <v>-1664</v>
      </c>
      <c r="H189" s="126"/>
      <c r="I189" s="10"/>
      <c r="J189" s="126">
        <v>2906</v>
      </c>
      <c r="K189" s="126"/>
      <c r="L189" s="10"/>
      <c r="M189" s="126">
        <v>1418</v>
      </c>
      <c r="N189" s="126"/>
      <c r="O189" s="10"/>
      <c r="P189" s="126">
        <v>2660</v>
      </c>
      <c r="Q189" s="126"/>
      <c r="R189" s="97"/>
    </row>
    <row r="190" spans="1:21" ht="16.5" thickBot="1" x14ac:dyDescent="0.3">
      <c r="A190" s="21"/>
      <c r="B190" s="104" t="s">
        <v>112</v>
      </c>
      <c r="C190" s="10"/>
      <c r="D190" s="123" t="s">
        <v>404</v>
      </c>
      <c r="E190" s="123"/>
      <c r="F190" s="10"/>
      <c r="G190" s="127">
        <v>4940</v>
      </c>
      <c r="H190" s="127"/>
      <c r="I190" s="10"/>
      <c r="J190" s="124">
        <v>820</v>
      </c>
      <c r="K190" s="124"/>
      <c r="L190" s="10"/>
      <c r="M190" s="124">
        <v>919</v>
      </c>
      <c r="N190" s="124"/>
      <c r="O190" s="10"/>
      <c r="P190" s="127">
        <v>6679</v>
      </c>
      <c r="Q190" s="127"/>
      <c r="R190" s="100"/>
    </row>
    <row r="191" spans="1:21" ht="16.5" thickBot="1" x14ac:dyDescent="0.3">
      <c r="A191" s="21"/>
      <c r="B191" s="104" t="s">
        <v>113</v>
      </c>
      <c r="C191" s="10"/>
      <c r="D191" s="111" t="s">
        <v>500</v>
      </c>
      <c r="E191" s="140" t="s">
        <v>404</v>
      </c>
      <c r="F191" s="10"/>
      <c r="G191" s="111" t="s">
        <v>500</v>
      </c>
      <c r="H191" s="113">
        <v>3276</v>
      </c>
      <c r="I191" s="10"/>
      <c r="J191" s="111" t="s">
        <v>500</v>
      </c>
      <c r="K191" s="113">
        <v>3726</v>
      </c>
      <c r="L191" s="10"/>
      <c r="M191" s="111" t="s">
        <v>500</v>
      </c>
      <c r="N191" s="113">
        <v>2337</v>
      </c>
      <c r="O191" s="10"/>
      <c r="P191" s="111" t="s">
        <v>500</v>
      </c>
      <c r="Q191" s="113">
        <v>9339</v>
      </c>
      <c r="R191" s="102"/>
    </row>
    <row r="192" spans="1:21" ht="16.5" thickTop="1" x14ac:dyDescent="0.25">
      <c r="A192" s="21"/>
      <c r="B192" s="45"/>
      <c r="C192" s="45"/>
      <c r="D192" s="45"/>
      <c r="E192" s="45"/>
      <c r="F192" s="45"/>
      <c r="G192" s="45"/>
      <c r="H192" s="45"/>
      <c r="I192" s="45"/>
      <c r="J192" s="45"/>
      <c r="K192" s="45"/>
      <c r="L192" s="45"/>
      <c r="M192" s="45"/>
      <c r="N192" s="45"/>
      <c r="O192" s="45"/>
      <c r="P192" s="45"/>
      <c r="Q192" s="45"/>
      <c r="R192" s="45"/>
      <c r="S192" s="45"/>
      <c r="T192" s="45"/>
      <c r="U192" s="45"/>
    </row>
    <row r="193" spans="1:18" ht="16.5" thickBot="1" x14ac:dyDescent="0.3">
      <c r="A193" s="21"/>
      <c r="B193" s="17"/>
      <c r="C193" s="10"/>
      <c r="D193" s="117" t="s">
        <v>777</v>
      </c>
      <c r="E193" s="117"/>
      <c r="F193" s="117"/>
      <c r="G193" s="117"/>
      <c r="H193" s="117"/>
      <c r="I193" s="117"/>
      <c r="J193" s="117"/>
      <c r="K193" s="117"/>
      <c r="L193" s="117"/>
      <c r="M193" s="117"/>
      <c r="N193" s="117"/>
      <c r="O193" s="117"/>
      <c r="P193" s="117"/>
      <c r="Q193" s="117"/>
      <c r="R193" s="96"/>
    </row>
    <row r="194" spans="1:18" x14ac:dyDescent="0.25">
      <c r="A194" s="21"/>
      <c r="B194" s="44"/>
      <c r="C194" s="45"/>
      <c r="D194" s="118" t="s">
        <v>490</v>
      </c>
      <c r="E194" s="118"/>
      <c r="F194" s="69"/>
      <c r="G194" s="118" t="s">
        <v>491</v>
      </c>
      <c r="H194" s="118"/>
      <c r="I194" s="69"/>
      <c r="J194" s="118" t="s">
        <v>493</v>
      </c>
      <c r="K194" s="118"/>
      <c r="L194" s="69"/>
      <c r="M194" s="118" t="s">
        <v>494</v>
      </c>
      <c r="N194" s="118"/>
      <c r="O194" s="69"/>
      <c r="P194" s="118" t="s">
        <v>496</v>
      </c>
      <c r="Q194" s="118"/>
      <c r="R194" s="69"/>
    </row>
    <row r="195" spans="1:18" ht="15.75" thickBot="1" x14ac:dyDescent="0.3">
      <c r="A195" s="21"/>
      <c r="B195" s="44"/>
      <c r="C195" s="45"/>
      <c r="D195" s="117"/>
      <c r="E195" s="117"/>
      <c r="F195" s="70"/>
      <c r="G195" s="117" t="s">
        <v>492</v>
      </c>
      <c r="H195" s="117"/>
      <c r="I195" s="70"/>
      <c r="J195" s="117"/>
      <c r="K195" s="117"/>
      <c r="L195" s="70"/>
      <c r="M195" s="117"/>
      <c r="N195" s="117"/>
      <c r="O195" s="70"/>
      <c r="P195" s="117"/>
      <c r="Q195" s="117"/>
      <c r="R195" s="119"/>
    </row>
    <row r="196" spans="1:18" ht="15.75" x14ac:dyDescent="0.25">
      <c r="A196" s="21"/>
      <c r="B196" s="104" t="s">
        <v>764</v>
      </c>
      <c r="C196" s="10"/>
      <c r="D196" s="132" t="s">
        <v>500</v>
      </c>
      <c r="E196" s="110">
        <v>-26654</v>
      </c>
      <c r="F196" s="10"/>
      <c r="G196" s="132" t="s">
        <v>500</v>
      </c>
      <c r="H196" s="110">
        <v>20833</v>
      </c>
      <c r="I196" s="10"/>
      <c r="J196" s="132" t="s">
        <v>500</v>
      </c>
      <c r="K196" s="110">
        <v>48063</v>
      </c>
      <c r="L196" s="10"/>
      <c r="M196" s="132" t="s">
        <v>500</v>
      </c>
      <c r="N196" s="110">
        <v>6152</v>
      </c>
      <c r="O196" s="10"/>
      <c r="P196" s="132" t="s">
        <v>500</v>
      </c>
      <c r="Q196" s="110">
        <v>48394</v>
      </c>
      <c r="R196" s="97"/>
    </row>
    <row r="197" spans="1:18" ht="15.75" x14ac:dyDescent="0.25">
      <c r="A197" s="21"/>
      <c r="B197" s="17"/>
      <c r="C197" s="10"/>
      <c r="D197" s="63"/>
      <c r="E197" s="63"/>
      <c r="F197" s="10"/>
      <c r="G197" s="63"/>
      <c r="H197" s="63"/>
      <c r="I197" s="10"/>
      <c r="J197" s="63"/>
      <c r="K197" s="63"/>
      <c r="L197" s="10"/>
      <c r="M197" s="63"/>
      <c r="N197" s="63"/>
      <c r="O197" s="10"/>
      <c r="P197" s="63"/>
      <c r="Q197" s="63"/>
      <c r="R197" s="10"/>
    </row>
    <row r="198" spans="1:18" ht="15.75" x14ac:dyDescent="0.25">
      <c r="A198" s="21"/>
      <c r="B198" s="104" t="s">
        <v>100</v>
      </c>
      <c r="C198" s="10"/>
      <c r="D198" s="63"/>
      <c r="E198" s="63"/>
      <c r="F198" s="10"/>
      <c r="G198" s="63"/>
      <c r="H198" s="63"/>
      <c r="I198" s="10"/>
      <c r="J198" s="63"/>
      <c r="K198" s="63"/>
      <c r="L198" s="10"/>
      <c r="M198" s="63"/>
      <c r="N198" s="63"/>
      <c r="O198" s="10"/>
      <c r="P198" s="63"/>
      <c r="Q198" s="63"/>
      <c r="R198" s="10"/>
    </row>
    <row r="199" spans="1:18" ht="15.75" x14ac:dyDescent="0.25">
      <c r="A199" s="21"/>
      <c r="B199" s="105" t="s">
        <v>765</v>
      </c>
      <c r="C199" s="10"/>
      <c r="D199" s="120" t="s">
        <v>404</v>
      </c>
      <c r="E199" s="120"/>
      <c r="F199" s="10"/>
      <c r="G199" s="120" t="s">
        <v>404</v>
      </c>
      <c r="H199" s="120"/>
      <c r="I199" s="10"/>
      <c r="J199" s="122">
        <v>-24316</v>
      </c>
      <c r="K199" s="122"/>
      <c r="L199" s="10"/>
      <c r="M199" s="122">
        <v>-1089</v>
      </c>
      <c r="N199" s="122"/>
      <c r="O199" s="10"/>
      <c r="P199" s="121" t="s">
        <v>778</v>
      </c>
      <c r="Q199" s="121"/>
      <c r="R199" s="106" t="s">
        <v>447</v>
      </c>
    </row>
    <row r="200" spans="1:18" ht="15.75" x14ac:dyDescent="0.25">
      <c r="A200" s="21"/>
      <c r="B200" s="105" t="s">
        <v>102</v>
      </c>
      <c r="C200" s="10"/>
      <c r="D200" s="120" t="s">
        <v>404</v>
      </c>
      <c r="E200" s="120"/>
      <c r="F200" s="10"/>
      <c r="G200" s="120" t="s">
        <v>404</v>
      </c>
      <c r="H200" s="120"/>
      <c r="I200" s="10"/>
      <c r="J200" s="122">
        <v>1200</v>
      </c>
      <c r="K200" s="122"/>
      <c r="L200" s="10"/>
      <c r="M200" s="121">
        <v>41</v>
      </c>
      <c r="N200" s="121"/>
      <c r="O200" s="10"/>
      <c r="P200" s="122">
        <v>1241</v>
      </c>
      <c r="Q200" s="122"/>
      <c r="R200" s="10"/>
    </row>
    <row r="201" spans="1:18" ht="16.5" thickBot="1" x14ac:dyDescent="0.3">
      <c r="A201" s="21"/>
      <c r="B201" s="105" t="s">
        <v>216</v>
      </c>
      <c r="C201" s="10"/>
      <c r="D201" s="123" t="s">
        <v>404</v>
      </c>
      <c r="E201" s="123"/>
      <c r="F201" s="10"/>
      <c r="G201" s="123" t="s">
        <v>404</v>
      </c>
      <c r="H201" s="123"/>
      <c r="I201" s="10"/>
      <c r="J201" s="123" t="s">
        <v>404</v>
      </c>
      <c r="K201" s="123"/>
      <c r="L201" s="10"/>
      <c r="M201" s="123" t="s">
        <v>404</v>
      </c>
      <c r="N201" s="123"/>
      <c r="O201" s="10"/>
      <c r="P201" s="123" t="s">
        <v>404</v>
      </c>
      <c r="Q201" s="123"/>
      <c r="R201" s="100"/>
    </row>
    <row r="202" spans="1:18" ht="16.5" thickBot="1" x14ac:dyDescent="0.3">
      <c r="A202" s="21"/>
      <c r="B202" s="104" t="s">
        <v>103</v>
      </c>
      <c r="C202" s="10"/>
      <c r="D202" s="141" t="s">
        <v>404</v>
      </c>
      <c r="E202" s="141"/>
      <c r="F202" s="10"/>
      <c r="G202" s="141" t="s">
        <v>404</v>
      </c>
      <c r="H202" s="141"/>
      <c r="I202" s="10"/>
      <c r="J202" s="129">
        <v>-23116</v>
      </c>
      <c r="K202" s="129"/>
      <c r="L202" s="10"/>
      <c r="M202" s="129">
        <v>-1048</v>
      </c>
      <c r="N202" s="129"/>
      <c r="O202" s="10"/>
      <c r="P202" s="128" t="s">
        <v>779</v>
      </c>
      <c r="Q202" s="128"/>
      <c r="R202" s="139" t="s">
        <v>447</v>
      </c>
    </row>
    <row r="203" spans="1:18" ht="15.75" x14ac:dyDescent="0.25">
      <c r="A203" s="21"/>
      <c r="B203" s="17"/>
      <c r="C203" s="10"/>
      <c r="D203" s="80"/>
      <c r="E203" s="80"/>
      <c r="F203" s="10"/>
      <c r="G203" s="80"/>
      <c r="H203" s="80"/>
      <c r="I203" s="10"/>
      <c r="J203" s="80"/>
      <c r="K203" s="80"/>
      <c r="L203" s="10"/>
      <c r="M203" s="80"/>
      <c r="N203" s="80"/>
      <c r="O203" s="10"/>
      <c r="P203" s="80"/>
      <c r="Q203" s="80"/>
      <c r="R203" s="97"/>
    </row>
    <row r="204" spans="1:18" ht="15.75" x14ac:dyDescent="0.25">
      <c r="A204" s="21"/>
      <c r="B204" s="104" t="s">
        <v>104</v>
      </c>
      <c r="C204" s="10"/>
      <c r="D204" s="63"/>
      <c r="E204" s="63"/>
      <c r="F204" s="10"/>
      <c r="G204" s="63"/>
      <c r="H204" s="63"/>
      <c r="I204" s="10"/>
      <c r="J204" s="63"/>
      <c r="K204" s="63"/>
      <c r="L204" s="10"/>
      <c r="M204" s="63"/>
      <c r="N204" s="63"/>
      <c r="O204" s="10"/>
      <c r="P204" s="63"/>
      <c r="Q204" s="63"/>
      <c r="R204" s="10"/>
    </row>
    <row r="205" spans="1:18" ht="15.75" x14ac:dyDescent="0.25">
      <c r="A205" s="21"/>
      <c r="B205" s="105" t="s">
        <v>768</v>
      </c>
      <c r="C205" s="10"/>
      <c r="D205" s="120" t="s">
        <v>404</v>
      </c>
      <c r="E205" s="120"/>
      <c r="F205" s="10"/>
      <c r="G205" s="122">
        <v>10000</v>
      </c>
      <c r="H205" s="122"/>
      <c r="I205" s="10"/>
      <c r="J205" s="120" t="s">
        <v>404</v>
      </c>
      <c r="K205" s="120"/>
      <c r="L205" s="10"/>
      <c r="M205" s="120" t="s">
        <v>404</v>
      </c>
      <c r="N205" s="120"/>
      <c r="O205" s="10"/>
      <c r="P205" s="122">
        <v>10000</v>
      </c>
      <c r="Q205" s="122"/>
      <c r="R205" s="10"/>
    </row>
    <row r="206" spans="1:18" ht="15.75" x14ac:dyDescent="0.25">
      <c r="A206" s="21"/>
      <c r="B206" s="105" t="s">
        <v>106</v>
      </c>
      <c r="C206" s="10"/>
      <c r="D206" s="120" t="s">
        <v>404</v>
      </c>
      <c r="E206" s="120"/>
      <c r="F206" s="10"/>
      <c r="G206" s="120" t="s">
        <v>404</v>
      </c>
      <c r="H206" s="120"/>
      <c r="I206" s="10"/>
      <c r="J206" s="121">
        <v>-142</v>
      </c>
      <c r="K206" s="121"/>
      <c r="L206" s="10"/>
      <c r="M206" s="121">
        <v>-15</v>
      </c>
      <c r="N206" s="121"/>
      <c r="O206" s="10"/>
      <c r="P206" s="121" t="s">
        <v>780</v>
      </c>
      <c r="Q206" s="121"/>
      <c r="R206" s="106" t="s">
        <v>447</v>
      </c>
    </row>
    <row r="207" spans="1:18" ht="15.75" x14ac:dyDescent="0.25">
      <c r="A207" s="21"/>
      <c r="B207" s="105" t="s">
        <v>107</v>
      </c>
      <c r="C207" s="10"/>
      <c r="D207" s="120" t="s">
        <v>404</v>
      </c>
      <c r="E207" s="120"/>
      <c r="F207" s="10"/>
      <c r="G207" s="122">
        <v>-17275</v>
      </c>
      <c r="H207" s="122"/>
      <c r="I207" s="10"/>
      <c r="J207" s="120" t="s">
        <v>404</v>
      </c>
      <c r="K207" s="120"/>
      <c r="L207" s="10"/>
      <c r="M207" s="120" t="s">
        <v>404</v>
      </c>
      <c r="N207" s="120"/>
      <c r="O207" s="10"/>
      <c r="P207" s="121" t="s">
        <v>770</v>
      </c>
      <c r="Q207" s="121"/>
      <c r="R207" s="106" t="s">
        <v>447</v>
      </c>
    </row>
    <row r="208" spans="1:18" ht="15.75" x14ac:dyDescent="0.25">
      <c r="A208" s="21"/>
      <c r="B208" s="105" t="s">
        <v>108</v>
      </c>
      <c r="C208" s="10"/>
      <c r="D208" s="122">
        <v>-15520</v>
      </c>
      <c r="E208" s="122"/>
      <c r="F208" s="10"/>
      <c r="G208" s="120" t="s">
        <v>404</v>
      </c>
      <c r="H208" s="120"/>
      <c r="I208" s="10"/>
      <c r="J208" s="120" t="s">
        <v>404</v>
      </c>
      <c r="K208" s="120"/>
      <c r="L208" s="10"/>
      <c r="M208" s="120" t="s">
        <v>404</v>
      </c>
      <c r="N208" s="120"/>
      <c r="O208" s="10"/>
      <c r="P208" s="121" t="s">
        <v>781</v>
      </c>
      <c r="Q208" s="121"/>
      <c r="R208" s="106" t="s">
        <v>447</v>
      </c>
    </row>
    <row r="209" spans="1:21" ht="16.5" thickBot="1" x14ac:dyDescent="0.3">
      <c r="A209" s="21"/>
      <c r="B209" s="105" t="s">
        <v>773</v>
      </c>
      <c r="C209" s="10"/>
      <c r="D209" s="127">
        <v>42174</v>
      </c>
      <c r="E209" s="127"/>
      <c r="F209" s="10"/>
      <c r="G209" s="127">
        <v>-11793</v>
      </c>
      <c r="H209" s="127"/>
      <c r="I209" s="10"/>
      <c r="J209" s="127">
        <v>-24921</v>
      </c>
      <c r="K209" s="127"/>
      <c r="L209" s="10"/>
      <c r="M209" s="127">
        <v>-5460</v>
      </c>
      <c r="N209" s="127"/>
      <c r="O209" s="10"/>
      <c r="P209" s="123" t="s">
        <v>404</v>
      </c>
      <c r="Q209" s="123"/>
      <c r="R209" s="100"/>
    </row>
    <row r="210" spans="1:21" ht="16.5" thickBot="1" x14ac:dyDescent="0.3">
      <c r="A210" s="21"/>
      <c r="B210" s="104" t="s">
        <v>774</v>
      </c>
      <c r="C210" s="10"/>
      <c r="D210" s="129">
        <v>26654</v>
      </c>
      <c r="E210" s="129"/>
      <c r="F210" s="10"/>
      <c r="G210" s="129">
        <v>-19068</v>
      </c>
      <c r="H210" s="129"/>
      <c r="I210" s="10"/>
      <c r="J210" s="129">
        <v>-25063</v>
      </c>
      <c r="K210" s="129"/>
      <c r="L210" s="10"/>
      <c r="M210" s="129">
        <v>-5475</v>
      </c>
      <c r="N210" s="129"/>
      <c r="O210" s="10"/>
      <c r="P210" s="128" t="s">
        <v>782</v>
      </c>
      <c r="Q210" s="128"/>
      <c r="R210" s="139" t="s">
        <v>447</v>
      </c>
    </row>
    <row r="211" spans="1:21" ht="15.75" x14ac:dyDescent="0.25">
      <c r="A211" s="21"/>
      <c r="B211" s="104" t="s">
        <v>783</v>
      </c>
      <c r="C211" s="10"/>
      <c r="D211" s="131" t="s">
        <v>404</v>
      </c>
      <c r="E211" s="131"/>
      <c r="F211" s="10"/>
      <c r="G211" s="126">
        <v>1765</v>
      </c>
      <c r="H211" s="126"/>
      <c r="I211" s="10"/>
      <c r="J211" s="125">
        <v>-116</v>
      </c>
      <c r="K211" s="125"/>
      <c r="L211" s="10"/>
      <c r="M211" s="125">
        <v>-371</v>
      </c>
      <c r="N211" s="125"/>
      <c r="O211" s="10"/>
      <c r="P211" s="126">
        <v>1278</v>
      </c>
      <c r="Q211" s="126"/>
      <c r="R211" s="97"/>
    </row>
    <row r="212" spans="1:21" ht="16.5" thickBot="1" x14ac:dyDescent="0.3">
      <c r="A212" s="21"/>
      <c r="B212" s="104" t="s">
        <v>112</v>
      </c>
      <c r="C212" s="10"/>
      <c r="D212" s="123" t="s">
        <v>404</v>
      </c>
      <c r="E212" s="123"/>
      <c r="F212" s="10"/>
      <c r="G212" s="124">
        <v>86</v>
      </c>
      <c r="H212" s="124"/>
      <c r="I212" s="10"/>
      <c r="J212" s="127">
        <v>2366</v>
      </c>
      <c r="K212" s="127"/>
      <c r="L212" s="10"/>
      <c r="M212" s="127">
        <v>3099</v>
      </c>
      <c r="N212" s="127"/>
      <c r="O212" s="10"/>
      <c r="P212" s="127">
        <v>5551</v>
      </c>
      <c r="Q212" s="127"/>
      <c r="R212" s="100"/>
    </row>
    <row r="213" spans="1:21" ht="16.5" thickBot="1" x14ac:dyDescent="0.3">
      <c r="A213" s="21"/>
      <c r="B213" s="104" t="s">
        <v>113</v>
      </c>
      <c r="C213" s="10"/>
      <c r="D213" s="111" t="s">
        <v>500</v>
      </c>
      <c r="E213" s="140" t="s">
        <v>404</v>
      </c>
      <c r="F213" s="10"/>
      <c r="G213" s="111" t="s">
        <v>500</v>
      </c>
      <c r="H213" s="113">
        <v>1851</v>
      </c>
      <c r="I213" s="10"/>
      <c r="J213" s="111" t="s">
        <v>500</v>
      </c>
      <c r="K213" s="113">
        <v>2250</v>
      </c>
      <c r="L213" s="10"/>
      <c r="M213" s="111" t="s">
        <v>500</v>
      </c>
      <c r="N213" s="113">
        <v>2728</v>
      </c>
      <c r="O213" s="10"/>
      <c r="P213" s="111" t="s">
        <v>500</v>
      </c>
      <c r="Q213" s="113">
        <v>6829</v>
      </c>
      <c r="R213" s="102"/>
    </row>
    <row r="214" spans="1:21" ht="16.5" thickTop="1" x14ac:dyDescent="0.25">
      <c r="A214" s="21"/>
      <c r="B214" s="45"/>
      <c r="C214" s="45"/>
      <c r="D214" s="45"/>
      <c r="E214" s="45"/>
      <c r="F214" s="45"/>
      <c r="G214" s="45"/>
      <c r="H214" s="45"/>
      <c r="I214" s="45"/>
      <c r="J214" s="45"/>
      <c r="K214" s="45"/>
      <c r="L214" s="45"/>
      <c r="M214" s="45"/>
      <c r="N214" s="45"/>
      <c r="O214" s="45"/>
      <c r="P214" s="45"/>
      <c r="Q214" s="45"/>
      <c r="R214" s="45"/>
      <c r="S214" s="45"/>
      <c r="T214" s="45"/>
      <c r="U214" s="45"/>
    </row>
    <row r="215" spans="1:21" ht="15.75" x14ac:dyDescent="0.25">
      <c r="A215" s="21"/>
      <c r="B215" s="45"/>
      <c r="C215" s="45"/>
      <c r="D215" s="45"/>
      <c r="E215" s="45"/>
      <c r="F215" s="45"/>
      <c r="G215" s="45"/>
      <c r="H215" s="45"/>
      <c r="I215" s="45"/>
      <c r="J215" s="45"/>
      <c r="K215" s="45"/>
      <c r="L215" s="45"/>
      <c r="M215" s="45"/>
      <c r="N215" s="45"/>
      <c r="O215" s="45"/>
      <c r="P215" s="45"/>
      <c r="Q215" s="45"/>
      <c r="R215" s="45"/>
      <c r="S215" s="45"/>
      <c r="T215" s="45"/>
      <c r="U215" s="45"/>
    </row>
    <row r="216" spans="1:21" ht="15.75" x14ac:dyDescent="0.25">
      <c r="A216" s="21"/>
      <c r="B216" s="45"/>
      <c r="C216" s="45"/>
      <c r="D216" s="45"/>
      <c r="E216" s="45"/>
      <c r="F216" s="45"/>
      <c r="G216" s="45"/>
      <c r="H216" s="45"/>
      <c r="I216" s="45"/>
      <c r="J216" s="45"/>
      <c r="K216" s="45"/>
      <c r="L216" s="45"/>
      <c r="M216" s="45"/>
      <c r="N216" s="45"/>
      <c r="O216" s="45"/>
      <c r="P216" s="45"/>
      <c r="Q216" s="45"/>
      <c r="R216" s="45"/>
      <c r="S216" s="45"/>
      <c r="T216" s="45"/>
      <c r="U216" s="45"/>
    </row>
    <row r="217" spans="1:21" x14ac:dyDescent="0.25">
      <c r="A217" s="21"/>
      <c r="B217" s="56"/>
      <c r="C217" s="56"/>
      <c r="D217" s="56"/>
      <c r="E217" s="56"/>
      <c r="F217" s="56"/>
      <c r="G217" s="56"/>
      <c r="H217" s="56"/>
      <c r="I217" s="56"/>
      <c r="J217" s="56"/>
      <c r="K217" s="56"/>
      <c r="L217" s="56"/>
      <c r="M217" s="56"/>
      <c r="N217" s="56"/>
      <c r="O217" s="56"/>
      <c r="P217" s="56"/>
      <c r="Q217" s="56"/>
      <c r="R217" s="56"/>
      <c r="S217" s="56"/>
      <c r="T217" s="56"/>
      <c r="U217" s="56"/>
    </row>
  </sheetData>
  <mergeCells count="995">
    <mergeCell ref="B214:U214"/>
    <mergeCell ref="B215:U215"/>
    <mergeCell ref="B216:U216"/>
    <mergeCell ref="B217:U217"/>
    <mergeCell ref="B140:U140"/>
    <mergeCell ref="B164:U164"/>
    <mergeCell ref="B165:U165"/>
    <mergeCell ref="B166:U166"/>
    <mergeCell ref="A167:A217"/>
    <mergeCell ref="B167:U167"/>
    <mergeCell ref="B168:U168"/>
    <mergeCell ref="B169:U169"/>
    <mergeCell ref="B170:U170"/>
    <mergeCell ref="B192:U192"/>
    <mergeCell ref="B60:U60"/>
    <mergeCell ref="B61:U61"/>
    <mergeCell ref="B110:U110"/>
    <mergeCell ref="B111:U111"/>
    <mergeCell ref="B112:U112"/>
    <mergeCell ref="A113:A166"/>
    <mergeCell ref="B113:U113"/>
    <mergeCell ref="B114:U114"/>
    <mergeCell ref="B115:U115"/>
    <mergeCell ref="B116:U116"/>
    <mergeCell ref="B4:U4"/>
    <mergeCell ref="B5:U5"/>
    <mergeCell ref="B6:U6"/>
    <mergeCell ref="B7:U7"/>
    <mergeCell ref="B58:U58"/>
    <mergeCell ref="B59:U59"/>
    <mergeCell ref="D212:E212"/>
    <mergeCell ref="G212:H212"/>
    <mergeCell ref="J212:K212"/>
    <mergeCell ref="M212:N212"/>
    <mergeCell ref="P212:Q212"/>
    <mergeCell ref="A1:A2"/>
    <mergeCell ref="B1:U1"/>
    <mergeCell ref="B2:U2"/>
    <mergeCell ref="B3:U3"/>
    <mergeCell ref="A4:A112"/>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R194:R195"/>
    <mergeCell ref="D197:E197"/>
    <mergeCell ref="G197:H197"/>
    <mergeCell ref="J197:K197"/>
    <mergeCell ref="M197:N197"/>
    <mergeCell ref="P197:Q197"/>
    <mergeCell ref="I194:I195"/>
    <mergeCell ref="J194:K195"/>
    <mergeCell ref="L194:L195"/>
    <mergeCell ref="M194:N195"/>
    <mergeCell ref="O194:O195"/>
    <mergeCell ref="P194:Q195"/>
    <mergeCell ref="B194:B195"/>
    <mergeCell ref="C194:C195"/>
    <mergeCell ref="D194:E195"/>
    <mergeCell ref="F194:F195"/>
    <mergeCell ref="G194:H194"/>
    <mergeCell ref="G195:H195"/>
    <mergeCell ref="D190:E190"/>
    <mergeCell ref="G190:H190"/>
    <mergeCell ref="J190:K190"/>
    <mergeCell ref="M190:N190"/>
    <mergeCell ref="P190:Q190"/>
    <mergeCell ref="D193:Q193"/>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M172:N173"/>
    <mergeCell ref="O172:O173"/>
    <mergeCell ref="P172:Q173"/>
    <mergeCell ref="R172:R173"/>
    <mergeCell ref="D175:E175"/>
    <mergeCell ref="G175:H175"/>
    <mergeCell ref="J175:K175"/>
    <mergeCell ref="M175:N175"/>
    <mergeCell ref="P175:Q175"/>
    <mergeCell ref="D171:Q171"/>
    <mergeCell ref="B172:B173"/>
    <mergeCell ref="C172:C173"/>
    <mergeCell ref="D172:E173"/>
    <mergeCell ref="F172:F173"/>
    <mergeCell ref="G172:H172"/>
    <mergeCell ref="G173:H173"/>
    <mergeCell ref="I172:I173"/>
    <mergeCell ref="J172:K173"/>
    <mergeCell ref="L172:L173"/>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M142:N143"/>
    <mergeCell ref="O142:O143"/>
    <mergeCell ref="P142:Q143"/>
    <mergeCell ref="R142:R143"/>
    <mergeCell ref="S142:T143"/>
    <mergeCell ref="U142:U143"/>
    <mergeCell ref="D141:T141"/>
    <mergeCell ref="B142:B143"/>
    <mergeCell ref="C142:C143"/>
    <mergeCell ref="D142:E143"/>
    <mergeCell ref="F142:F143"/>
    <mergeCell ref="G142:H142"/>
    <mergeCell ref="G143:H143"/>
    <mergeCell ref="I142:I143"/>
    <mergeCell ref="J142:K143"/>
    <mergeCell ref="L142:L143"/>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M118:N119"/>
    <mergeCell ref="O118:O119"/>
    <mergeCell ref="P118:Q119"/>
    <mergeCell ref="R118:R119"/>
    <mergeCell ref="S118:T119"/>
    <mergeCell ref="U118:U119"/>
    <mergeCell ref="D117:T117"/>
    <mergeCell ref="B118:B119"/>
    <mergeCell ref="C118:C119"/>
    <mergeCell ref="D118:E119"/>
    <mergeCell ref="F118:F119"/>
    <mergeCell ref="G118:H118"/>
    <mergeCell ref="G119:H119"/>
    <mergeCell ref="I118:I119"/>
    <mergeCell ref="J118:K119"/>
    <mergeCell ref="L118:L11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M63:N64"/>
    <mergeCell ref="O63:O64"/>
    <mergeCell ref="P63:Q64"/>
    <mergeCell ref="R63:R64"/>
    <mergeCell ref="S63:T64"/>
    <mergeCell ref="U63:U64"/>
    <mergeCell ref="D62:T62"/>
    <mergeCell ref="B63:B64"/>
    <mergeCell ref="C63:C64"/>
    <mergeCell ref="D63:E64"/>
    <mergeCell ref="F63:F64"/>
    <mergeCell ref="G63:H63"/>
    <mergeCell ref="G64:H64"/>
    <mergeCell ref="I63:I64"/>
    <mergeCell ref="J63:K64"/>
    <mergeCell ref="L63:L64"/>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M9:N10"/>
    <mergeCell ref="O9:O10"/>
    <mergeCell ref="P9:Q10"/>
    <mergeCell ref="R9:R10"/>
    <mergeCell ref="S9:T10"/>
    <mergeCell ref="U9:U10"/>
    <mergeCell ref="D8:T8"/>
    <mergeCell ref="B9:B10"/>
    <mergeCell ref="C9:C10"/>
    <mergeCell ref="D9:E10"/>
    <mergeCell ref="F9:F10"/>
    <mergeCell ref="G9:H9"/>
    <mergeCell ref="G10:H10"/>
    <mergeCell ref="I9:I10"/>
    <mergeCell ref="J9:K10"/>
    <mergeCell ref="L9: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2</v>
      </c>
      <c r="B1" s="1" t="s">
        <v>1</v>
      </c>
    </row>
    <row r="2" spans="1:2" x14ac:dyDescent="0.25">
      <c r="A2" s="7"/>
      <c r="B2" s="1" t="s">
        <v>2</v>
      </c>
    </row>
    <row r="3" spans="1:2" x14ac:dyDescent="0.25">
      <c r="A3" s="7"/>
      <c r="B3" s="1" t="s">
        <v>813</v>
      </c>
    </row>
    <row r="4" spans="1:2" ht="30" x14ac:dyDescent="0.25">
      <c r="A4" s="3" t="s">
        <v>114</v>
      </c>
      <c r="B4" s="4"/>
    </row>
    <row r="5" spans="1:2" x14ac:dyDescent="0.25">
      <c r="A5" s="2" t="s">
        <v>814</v>
      </c>
      <c r="B5" s="6">
        <v>498000</v>
      </c>
    </row>
    <row r="6" spans="1:2" ht="30" x14ac:dyDescent="0.25">
      <c r="A6" s="2" t="s">
        <v>815</v>
      </c>
      <c r="B6" s="6">
        <v>447000</v>
      </c>
    </row>
    <row r="7" spans="1:2" x14ac:dyDescent="0.25">
      <c r="A7" s="2" t="s">
        <v>816</v>
      </c>
      <c r="B7" s="6">
        <v>123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v>
      </c>
      <c r="B1" s="7" t="s">
        <v>1</v>
      </c>
      <c r="C1" s="7"/>
    </row>
    <row r="2" spans="1:3" ht="30" x14ac:dyDescent="0.25">
      <c r="A2" s="1" t="s">
        <v>44</v>
      </c>
      <c r="B2" s="1" t="s">
        <v>2</v>
      </c>
      <c r="C2" s="1" t="s">
        <v>22</v>
      </c>
    </row>
    <row r="3" spans="1:3" ht="45" x14ac:dyDescent="0.25">
      <c r="A3" s="3" t="s">
        <v>45</v>
      </c>
      <c r="B3" s="4"/>
      <c r="C3" s="4"/>
    </row>
    <row r="4" spans="1:3" x14ac:dyDescent="0.25">
      <c r="A4" s="2" t="s">
        <v>37</v>
      </c>
      <c r="B4" s="8">
        <v>7829</v>
      </c>
      <c r="C4" s="8">
        <v>8422</v>
      </c>
    </row>
    <row r="5" spans="1:3" ht="30" x14ac:dyDescent="0.25">
      <c r="A5" s="3" t="s">
        <v>46</v>
      </c>
      <c r="B5" s="4"/>
      <c r="C5" s="4"/>
    </row>
    <row r="6" spans="1:3" ht="45" x14ac:dyDescent="0.25">
      <c r="A6" s="2" t="s">
        <v>47</v>
      </c>
      <c r="B6" s="4">
        <v>402</v>
      </c>
      <c r="C6" s="4">
        <v>-136</v>
      </c>
    </row>
    <row r="7" spans="1:3" ht="30" x14ac:dyDescent="0.25">
      <c r="A7" s="3" t="s">
        <v>48</v>
      </c>
      <c r="B7" s="4"/>
      <c r="C7" s="4"/>
    </row>
    <row r="8" spans="1:3" ht="30" x14ac:dyDescent="0.25">
      <c r="A8" s="2" t="s">
        <v>49</v>
      </c>
      <c r="B8" s="4">
        <v>-565</v>
      </c>
      <c r="C8" s="4"/>
    </row>
    <row r="9" spans="1:3" ht="30" x14ac:dyDescent="0.25">
      <c r="A9" s="2" t="s">
        <v>50</v>
      </c>
      <c r="B9" s="4">
        <v>262</v>
      </c>
      <c r="C9" s="4">
        <v>408</v>
      </c>
    </row>
    <row r="10" spans="1:3" x14ac:dyDescent="0.25">
      <c r="A10" s="2" t="s">
        <v>51</v>
      </c>
      <c r="B10" s="6">
        <v>7928</v>
      </c>
      <c r="C10" s="6">
        <v>8694</v>
      </c>
    </row>
    <row r="11" spans="1:3" ht="30" x14ac:dyDescent="0.25">
      <c r="A11" s="2" t="s">
        <v>52</v>
      </c>
      <c r="B11" s="4">
        <v>19</v>
      </c>
      <c r="C11" s="4">
        <v>98</v>
      </c>
    </row>
    <row r="12" spans="1:3" ht="30" x14ac:dyDescent="0.25">
      <c r="A12" s="2" t="s">
        <v>53</v>
      </c>
      <c r="B12" s="8">
        <v>7909</v>
      </c>
      <c r="C12" s="8">
        <v>85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 bestFit="1" customWidth="1"/>
  </cols>
  <sheetData>
    <row r="1" spans="1:6" ht="15" customHeight="1" x14ac:dyDescent="0.25">
      <c r="A1" s="1" t="s">
        <v>817</v>
      </c>
      <c r="B1" s="7" t="s">
        <v>1</v>
      </c>
      <c r="C1" s="7"/>
      <c r="D1" s="1" t="s">
        <v>819</v>
      </c>
      <c r="E1" s="1"/>
      <c r="F1" s="1"/>
    </row>
    <row r="2" spans="1:6" ht="30" x14ac:dyDescent="0.25">
      <c r="A2" s="1" t="s">
        <v>818</v>
      </c>
      <c r="B2" s="1" t="s">
        <v>2</v>
      </c>
      <c r="C2" s="1" t="s">
        <v>22</v>
      </c>
      <c r="D2" s="1" t="s">
        <v>820</v>
      </c>
      <c r="E2" s="1" t="s">
        <v>55</v>
      </c>
      <c r="F2" s="1" t="s">
        <v>821</v>
      </c>
    </row>
    <row r="3" spans="1:6" x14ac:dyDescent="0.25">
      <c r="A3" s="3" t="s">
        <v>822</v>
      </c>
      <c r="B3" s="4"/>
      <c r="C3" s="4"/>
      <c r="D3" s="4"/>
      <c r="E3" s="4"/>
      <c r="F3" s="4"/>
    </row>
    <row r="4" spans="1:6" ht="30" x14ac:dyDescent="0.25">
      <c r="A4" s="2" t="s">
        <v>94</v>
      </c>
      <c r="B4" s="9">
        <v>0.01</v>
      </c>
      <c r="C4" s="4"/>
      <c r="D4" s="9">
        <v>0.01</v>
      </c>
      <c r="E4" s="9">
        <v>0.01</v>
      </c>
      <c r="F4" s="4"/>
    </row>
    <row r="5" spans="1:6" ht="30" x14ac:dyDescent="0.25">
      <c r="A5" s="2" t="s">
        <v>823</v>
      </c>
      <c r="B5" s="4"/>
      <c r="C5" s="4"/>
      <c r="D5" s="4"/>
      <c r="E5" s="4"/>
      <c r="F5" s="9">
        <v>25.4</v>
      </c>
    </row>
    <row r="6" spans="1:6" x14ac:dyDescent="0.25">
      <c r="A6" s="2" t="s">
        <v>824</v>
      </c>
      <c r="B6" s="8">
        <v>437000</v>
      </c>
      <c r="C6" s="8">
        <v>289000</v>
      </c>
      <c r="D6" s="4"/>
      <c r="E6" s="4"/>
      <c r="F6" s="4"/>
    </row>
    <row r="7" spans="1:6" x14ac:dyDescent="0.25">
      <c r="A7" s="3" t="s">
        <v>825</v>
      </c>
      <c r="B7" s="4"/>
      <c r="C7" s="4"/>
      <c r="D7" s="4"/>
      <c r="E7" s="4"/>
      <c r="F7" s="4"/>
    </row>
    <row r="8" spans="1:6" x14ac:dyDescent="0.25">
      <c r="A8" s="2" t="s">
        <v>65</v>
      </c>
      <c r="B8" s="6">
        <v>764630000</v>
      </c>
      <c r="C8" s="4"/>
      <c r="D8" s="4"/>
      <c r="E8" s="6">
        <v>764630000</v>
      </c>
      <c r="F8" s="4"/>
    </row>
    <row r="9" spans="1:6" ht="30" x14ac:dyDescent="0.25">
      <c r="A9" s="2" t="s">
        <v>80</v>
      </c>
      <c r="B9" s="6">
        <v>117859000</v>
      </c>
      <c r="C9" s="4"/>
      <c r="D9" s="4"/>
      <c r="E9" s="6">
        <v>122363000</v>
      </c>
      <c r="F9" s="4"/>
    </row>
    <row r="10" spans="1:6" x14ac:dyDescent="0.25">
      <c r="A10" s="2" t="s">
        <v>60</v>
      </c>
      <c r="B10" s="6">
        <v>246734000</v>
      </c>
      <c r="C10" s="4"/>
      <c r="D10" s="4"/>
      <c r="E10" s="6">
        <v>246665000</v>
      </c>
      <c r="F10" s="4"/>
    </row>
    <row r="11" spans="1:6" ht="30" x14ac:dyDescent="0.25">
      <c r="A11" s="2" t="s">
        <v>88</v>
      </c>
      <c r="B11" s="6">
        <v>-31541000</v>
      </c>
      <c r="C11" s="4"/>
      <c r="D11" s="4"/>
      <c r="E11" s="6">
        <v>-31640000</v>
      </c>
      <c r="F11" s="4"/>
    </row>
    <row r="12" spans="1:6" x14ac:dyDescent="0.25">
      <c r="A12" s="2" t="s">
        <v>826</v>
      </c>
      <c r="B12" s="4"/>
      <c r="C12" s="4"/>
      <c r="D12" s="4"/>
      <c r="E12" s="4"/>
      <c r="F12" s="4"/>
    </row>
    <row r="13" spans="1:6" x14ac:dyDescent="0.25">
      <c r="A13" s="3" t="s">
        <v>825</v>
      </c>
      <c r="B13" s="4"/>
      <c r="C13" s="4"/>
      <c r="D13" s="4"/>
      <c r="E13" s="4"/>
      <c r="F13" s="4"/>
    </row>
    <row r="14" spans="1:6" x14ac:dyDescent="0.25">
      <c r="A14" s="2" t="s">
        <v>140</v>
      </c>
      <c r="B14" s="6">
        <v>2100000</v>
      </c>
      <c r="C14" s="4"/>
      <c r="D14" s="4"/>
      <c r="E14" s="4"/>
      <c r="F14" s="4"/>
    </row>
    <row r="15" spans="1:6" x14ac:dyDescent="0.25">
      <c r="A15" s="2" t="s">
        <v>142</v>
      </c>
      <c r="B15" s="6">
        <v>6000000</v>
      </c>
      <c r="C15" s="4"/>
      <c r="D15" s="4"/>
      <c r="E15" s="4"/>
      <c r="F15" s="4"/>
    </row>
    <row r="16" spans="1:6" ht="30" x14ac:dyDescent="0.25">
      <c r="A16" s="2" t="s">
        <v>150</v>
      </c>
      <c r="B16" s="6">
        <v>6300000</v>
      </c>
      <c r="C16" s="4"/>
      <c r="D16" s="4"/>
      <c r="E16" s="4"/>
      <c r="F16" s="4"/>
    </row>
    <row r="17" spans="1:6" x14ac:dyDescent="0.25">
      <c r="A17" s="2" t="s">
        <v>60</v>
      </c>
      <c r="B17" s="6">
        <v>600000</v>
      </c>
      <c r="C17" s="4"/>
      <c r="D17" s="4"/>
      <c r="E17" s="4"/>
      <c r="F17" s="4"/>
    </row>
    <row r="18" spans="1:6" x14ac:dyDescent="0.25">
      <c r="A18" s="2" t="s">
        <v>65</v>
      </c>
      <c r="B18" s="6">
        <v>-1200000</v>
      </c>
      <c r="C18" s="4"/>
      <c r="D18" s="4"/>
      <c r="E18" s="4"/>
      <c r="F18" s="4"/>
    </row>
    <row r="19" spans="1:6" ht="30" x14ac:dyDescent="0.25">
      <c r="A19" s="2" t="s">
        <v>80</v>
      </c>
      <c r="B19" s="4"/>
      <c r="C19" s="4"/>
      <c r="D19" s="4"/>
      <c r="E19" s="6">
        <v>-6300000</v>
      </c>
      <c r="F19" s="4"/>
    </row>
    <row r="20" spans="1:6" x14ac:dyDescent="0.25">
      <c r="A20" s="2" t="s">
        <v>60</v>
      </c>
      <c r="B20" s="4"/>
      <c r="C20" s="4"/>
      <c r="D20" s="4"/>
      <c r="E20" s="6">
        <v>2400000</v>
      </c>
      <c r="F20" s="4"/>
    </row>
    <row r="21" spans="1:6" ht="30" x14ac:dyDescent="0.25">
      <c r="A21" s="2" t="s">
        <v>88</v>
      </c>
      <c r="B21" s="4"/>
      <c r="C21" s="4"/>
      <c r="D21" s="4"/>
      <c r="E21" s="6">
        <v>3900000</v>
      </c>
      <c r="F21" s="4"/>
    </row>
    <row r="22" spans="1:6" x14ac:dyDescent="0.25">
      <c r="A22" s="2" t="s">
        <v>827</v>
      </c>
      <c r="B22" s="4"/>
      <c r="C22" s="4"/>
      <c r="D22" s="4"/>
      <c r="E22" s="4"/>
      <c r="F22" s="4"/>
    </row>
    <row r="23" spans="1:6" x14ac:dyDescent="0.25">
      <c r="A23" s="3" t="s">
        <v>822</v>
      </c>
      <c r="B23" s="4"/>
      <c r="C23" s="4"/>
      <c r="D23" s="4"/>
      <c r="E23" s="4"/>
      <c r="F23" s="4"/>
    </row>
    <row r="24" spans="1:6" ht="30" x14ac:dyDescent="0.25">
      <c r="A24" s="2" t="s">
        <v>828</v>
      </c>
      <c r="B24" s="4"/>
      <c r="C24" s="4"/>
      <c r="D24" s="6">
        <v>4200</v>
      </c>
      <c r="E24" s="4"/>
      <c r="F24" s="4"/>
    </row>
    <row r="25" spans="1:6" ht="30" x14ac:dyDescent="0.25">
      <c r="A25" s="2" t="s">
        <v>829</v>
      </c>
      <c r="B25" s="4"/>
      <c r="C25" s="4"/>
      <c r="D25" s="8">
        <v>0</v>
      </c>
      <c r="E25" s="4"/>
      <c r="F25" s="4"/>
    </row>
    <row r="26" spans="1:6" x14ac:dyDescent="0.25">
      <c r="A26" s="2" t="s">
        <v>830</v>
      </c>
      <c r="B26" s="4"/>
      <c r="C26" s="4"/>
      <c r="D26" s="4">
        <v>0.74019999999999997</v>
      </c>
      <c r="E26" s="4"/>
      <c r="F26" s="4"/>
    </row>
    <row r="27" spans="1:6" x14ac:dyDescent="0.25">
      <c r="A27" s="2" t="s">
        <v>831</v>
      </c>
      <c r="B27" s="4"/>
      <c r="C27" s="4"/>
      <c r="D27" s="6">
        <v>257700000</v>
      </c>
      <c r="E27" s="4"/>
      <c r="F27" s="4"/>
    </row>
    <row r="28" spans="1:6" x14ac:dyDescent="0.25">
      <c r="A28" s="2" t="s">
        <v>832</v>
      </c>
      <c r="B28" s="4"/>
      <c r="C28" s="4"/>
      <c r="D28" s="6">
        <v>149900000</v>
      </c>
      <c r="E28" s="4"/>
      <c r="F28" s="4"/>
    </row>
    <row r="29" spans="1:6" ht="30" x14ac:dyDescent="0.25">
      <c r="A29" s="2" t="s">
        <v>833</v>
      </c>
      <c r="B29" s="4"/>
      <c r="C29" s="4"/>
      <c r="D29" s="4">
        <v>10.1</v>
      </c>
      <c r="E29" s="4"/>
      <c r="F29" s="4"/>
    </row>
    <row r="30" spans="1:6" x14ac:dyDescent="0.25">
      <c r="A30" s="3" t="s">
        <v>825</v>
      </c>
      <c r="B30" s="4"/>
      <c r="C30" s="4"/>
      <c r="D30" s="4"/>
      <c r="E30" s="4"/>
      <c r="F30" s="4"/>
    </row>
    <row r="31" spans="1:6" x14ac:dyDescent="0.25">
      <c r="A31" s="2" t="s">
        <v>57</v>
      </c>
      <c r="B31" s="6">
        <v>10382000</v>
      </c>
      <c r="C31" s="4"/>
      <c r="D31" s="4"/>
      <c r="E31" s="4"/>
      <c r="F31" s="4"/>
    </row>
    <row r="32" spans="1:6" x14ac:dyDescent="0.25">
      <c r="A32" s="2" t="s">
        <v>136</v>
      </c>
      <c r="B32" s="6">
        <v>37399000</v>
      </c>
      <c r="C32" s="4"/>
      <c r="D32" s="4"/>
      <c r="E32" s="4"/>
      <c r="F32" s="4"/>
    </row>
    <row r="33" spans="1:6" x14ac:dyDescent="0.25">
      <c r="A33" s="2" t="s">
        <v>138</v>
      </c>
      <c r="B33" s="6">
        <v>15961000</v>
      </c>
      <c r="C33" s="4"/>
      <c r="D33" s="4"/>
      <c r="E33" s="4"/>
      <c r="F33" s="4"/>
    </row>
    <row r="34" spans="1:6" x14ac:dyDescent="0.25">
      <c r="A34" s="2" t="s">
        <v>140</v>
      </c>
      <c r="B34" s="6">
        <v>284709000</v>
      </c>
      <c r="C34" s="4"/>
      <c r="D34" s="4"/>
      <c r="E34" s="4"/>
      <c r="F34" s="4"/>
    </row>
    <row r="35" spans="1:6" x14ac:dyDescent="0.25">
      <c r="A35" s="2" t="s">
        <v>142</v>
      </c>
      <c r="B35" s="6">
        <v>26600000</v>
      </c>
      <c r="C35" s="4"/>
      <c r="D35" s="4"/>
      <c r="E35" s="4"/>
      <c r="F35" s="4"/>
    </row>
    <row r="36" spans="1:6" x14ac:dyDescent="0.25">
      <c r="A36" s="2" t="s">
        <v>144</v>
      </c>
      <c r="B36" s="6">
        <v>3162000</v>
      </c>
      <c r="C36" s="4"/>
      <c r="D36" s="4"/>
      <c r="E36" s="4"/>
      <c r="F36" s="4"/>
    </row>
    <row r="37" spans="1:6" x14ac:dyDescent="0.25">
      <c r="A37" s="2" t="s">
        <v>146</v>
      </c>
      <c r="B37" s="6">
        <v>378213000</v>
      </c>
      <c r="C37" s="4"/>
      <c r="D37" s="4"/>
      <c r="E37" s="4"/>
      <c r="F37" s="4"/>
    </row>
    <row r="38" spans="1:6" x14ac:dyDescent="0.25">
      <c r="A38" s="2" t="s">
        <v>148</v>
      </c>
      <c r="B38" s="6">
        <v>40552000</v>
      </c>
      <c r="C38" s="4"/>
      <c r="D38" s="4"/>
      <c r="E38" s="4"/>
      <c r="F38" s="4"/>
    </row>
    <row r="39" spans="1:6" ht="30" x14ac:dyDescent="0.25">
      <c r="A39" s="2" t="s">
        <v>150</v>
      </c>
      <c r="B39" s="6">
        <v>13852000</v>
      </c>
      <c r="C39" s="4"/>
      <c r="D39" s="4"/>
      <c r="E39" s="4"/>
      <c r="F39" s="4"/>
    </row>
    <row r="40" spans="1:6" x14ac:dyDescent="0.25">
      <c r="A40" s="2" t="s">
        <v>60</v>
      </c>
      <c r="B40" s="6">
        <v>74628000</v>
      </c>
      <c r="C40" s="4"/>
      <c r="D40" s="4"/>
      <c r="E40" s="4"/>
      <c r="F40" s="4"/>
    </row>
    <row r="41" spans="1:6" x14ac:dyDescent="0.25">
      <c r="A41" s="2" t="s">
        <v>81</v>
      </c>
      <c r="B41" s="6">
        <v>2766000</v>
      </c>
      <c r="C41" s="4"/>
      <c r="D41" s="4"/>
      <c r="E41" s="4"/>
      <c r="F41" s="4"/>
    </row>
    <row r="42" spans="1:6" x14ac:dyDescent="0.25">
      <c r="A42" s="2" t="s">
        <v>154</v>
      </c>
      <c r="B42" s="6">
        <v>131798000</v>
      </c>
      <c r="C42" s="4"/>
      <c r="D42" s="4"/>
      <c r="E42" s="4"/>
      <c r="F42" s="4"/>
    </row>
    <row r="43" spans="1:6" x14ac:dyDescent="0.25">
      <c r="A43" s="2" t="s">
        <v>834</v>
      </c>
      <c r="B43" s="6">
        <v>246415000</v>
      </c>
      <c r="C43" s="4"/>
      <c r="D43" s="4"/>
      <c r="E43" s="4"/>
      <c r="F43" s="4"/>
    </row>
    <row r="44" spans="1:6" x14ac:dyDescent="0.25">
      <c r="A44" s="2" t="s">
        <v>65</v>
      </c>
      <c r="B44" s="6">
        <v>161184000</v>
      </c>
      <c r="C44" s="4"/>
      <c r="D44" s="4"/>
      <c r="E44" s="4"/>
      <c r="F44" s="4"/>
    </row>
    <row r="45" spans="1:6" x14ac:dyDescent="0.25">
      <c r="A45" s="2" t="s">
        <v>159</v>
      </c>
      <c r="B45" s="6">
        <v>407599000</v>
      </c>
      <c r="C45" s="4"/>
      <c r="D45" s="4"/>
      <c r="E45" s="4"/>
      <c r="F45" s="4"/>
    </row>
    <row r="46" spans="1:6" x14ac:dyDescent="0.25">
      <c r="A46" s="3" t="s">
        <v>165</v>
      </c>
      <c r="B46" s="4"/>
      <c r="C46" s="4"/>
      <c r="D46" s="4"/>
      <c r="E46" s="4"/>
      <c r="F46" s="4"/>
    </row>
    <row r="47" spans="1:6" x14ac:dyDescent="0.25">
      <c r="A47" s="2" t="s">
        <v>170</v>
      </c>
      <c r="B47" s="4"/>
      <c r="C47" s="6">
        <v>193888000</v>
      </c>
      <c r="D47" s="4"/>
      <c r="E47" s="4"/>
      <c r="F47" s="4"/>
    </row>
    <row r="48" spans="1:6" x14ac:dyDescent="0.25">
      <c r="A48" s="2" t="s">
        <v>30</v>
      </c>
      <c r="B48" s="4"/>
      <c r="C48" s="6">
        <v>26159000</v>
      </c>
      <c r="D48" s="4"/>
      <c r="E48" s="4"/>
      <c r="F48" s="4"/>
    </row>
    <row r="49" spans="1:6" x14ac:dyDescent="0.25">
      <c r="A49" s="2" t="s">
        <v>37</v>
      </c>
      <c r="B49" s="4"/>
      <c r="C49" s="6">
        <v>7191000</v>
      </c>
      <c r="D49" s="4"/>
      <c r="E49" s="4"/>
      <c r="F49" s="4"/>
    </row>
    <row r="50" spans="1:6" ht="30" x14ac:dyDescent="0.25">
      <c r="A50" s="2" t="s">
        <v>835</v>
      </c>
      <c r="B50" s="4"/>
      <c r="C50" s="6">
        <v>98000</v>
      </c>
      <c r="D50" s="4"/>
      <c r="E50" s="4"/>
      <c r="F50" s="4"/>
    </row>
    <row r="51" spans="1:6" ht="30" x14ac:dyDescent="0.25">
      <c r="A51" s="2" t="s">
        <v>175</v>
      </c>
      <c r="B51" s="4"/>
      <c r="C51" s="6">
        <v>7093000</v>
      </c>
      <c r="D51" s="4"/>
      <c r="E51" s="4"/>
      <c r="F51" s="4"/>
    </row>
    <row r="52" spans="1:6" ht="30" x14ac:dyDescent="0.25">
      <c r="A52" s="3" t="s">
        <v>40</v>
      </c>
      <c r="B52" s="4"/>
      <c r="C52" s="4"/>
      <c r="D52" s="4"/>
      <c r="E52" s="4"/>
      <c r="F52" s="4"/>
    </row>
    <row r="53" spans="1:6" ht="45" x14ac:dyDescent="0.25">
      <c r="A53" s="2" t="s">
        <v>41</v>
      </c>
      <c r="B53" s="4"/>
      <c r="C53" s="9">
        <v>0.14000000000000001</v>
      </c>
      <c r="D53" s="4"/>
      <c r="E53" s="4"/>
      <c r="F53" s="4"/>
    </row>
    <row r="54" spans="1:6" x14ac:dyDescent="0.25">
      <c r="A54" s="2" t="s">
        <v>836</v>
      </c>
      <c r="B54" s="4"/>
      <c r="C54" s="4"/>
      <c r="D54" s="4"/>
      <c r="E54" s="4"/>
      <c r="F54" s="4"/>
    </row>
    <row r="55" spans="1:6" x14ac:dyDescent="0.25">
      <c r="A55" s="3" t="s">
        <v>822</v>
      </c>
      <c r="B55" s="4"/>
      <c r="C55" s="4"/>
      <c r="D55" s="4"/>
      <c r="E55" s="4"/>
      <c r="F55" s="4"/>
    </row>
    <row r="56" spans="1:6" x14ac:dyDescent="0.25">
      <c r="A56" s="2" t="s">
        <v>837</v>
      </c>
      <c r="B56" s="6">
        <v>19600000</v>
      </c>
      <c r="C56" s="4"/>
      <c r="D56" s="4"/>
      <c r="E56" s="4"/>
      <c r="F56" s="4"/>
    </row>
    <row r="57" spans="1:6" ht="30" x14ac:dyDescent="0.25">
      <c r="A57" s="2" t="s">
        <v>838</v>
      </c>
      <c r="B57" s="4"/>
      <c r="C57" s="4"/>
      <c r="D57" s="4"/>
      <c r="E57" s="4"/>
      <c r="F57" s="4"/>
    </row>
    <row r="58" spans="1:6" x14ac:dyDescent="0.25">
      <c r="A58" s="3" t="s">
        <v>822</v>
      </c>
      <c r="B58" s="4"/>
      <c r="C58" s="4"/>
      <c r="D58" s="4"/>
      <c r="E58" s="4"/>
      <c r="F58" s="4"/>
    </row>
    <row r="59" spans="1:6" x14ac:dyDescent="0.25">
      <c r="A59" s="2" t="s">
        <v>839</v>
      </c>
      <c r="B59" s="4" t="s">
        <v>840</v>
      </c>
      <c r="C59" s="4"/>
      <c r="D59" s="4"/>
      <c r="E59" s="4"/>
      <c r="F59" s="4"/>
    </row>
    <row r="60" spans="1:6" ht="30" x14ac:dyDescent="0.25">
      <c r="A60" s="2" t="s">
        <v>841</v>
      </c>
      <c r="B60" s="4"/>
      <c r="C60" s="4"/>
      <c r="D60" s="4"/>
      <c r="E60" s="4"/>
      <c r="F60" s="4"/>
    </row>
    <row r="61" spans="1:6" x14ac:dyDescent="0.25">
      <c r="A61" s="3" t="s">
        <v>822</v>
      </c>
      <c r="B61" s="4"/>
      <c r="C61" s="4"/>
      <c r="D61" s="4"/>
      <c r="E61" s="4"/>
      <c r="F61" s="4"/>
    </row>
    <row r="62" spans="1:6" x14ac:dyDescent="0.25">
      <c r="A62" s="2" t="s">
        <v>839</v>
      </c>
      <c r="B62" s="4" t="s">
        <v>842</v>
      </c>
      <c r="C62" s="4"/>
      <c r="D62" s="4"/>
      <c r="E62" s="4"/>
      <c r="F62" s="4"/>
    </row>
    <row r="63" spans="1:6" x14ac:dyDescent="0.25">
      <c r="A63" s="2" t="s">
        <v>843</v>
      </c>
      <c r="B63" s="4"/>
      <c r="C63" s="4"/>
      <c r="D63" s="4"/>
      <c r="E63" s="4"/>
      <c r="F63" s="4"/>
    </row>
    <row r="64" spans="1:6" x14ac:dyDescent="0.25">
      <c r="A64" s="3" t="s">
        <v>822</v>
      </c>
      <c r="B64" s="4"/>
      <c r="C64" s="4"/>
      <c r="D64" s="4"/>
      <c r="E64" s="4"/>
      <c r="F64" s="4"/>
    </row>
    <row r="65" spans="1:6" x14ac:dyDescent="0.25">
      <c r="A65" s="2" t="s">
        <v>837</v>
      </c>
      <c r="B65" s="6">
        <v>1400000</v>
      </c>
      <c r="C65" s="4"/>
      <c r="D65" s="4"/>
      <c r="E65" s="4"/>
      <c r="F65" s="4"/>
    </row>
    <row r="66" spans="1:6" x14ac:dyDescent="0.25">
      <c r="A66" s="2" t="s">
        <v>839</v>
      </c>
      <c r="B66" s="4" t="s">
        <v>844</v>
      </c>
      <c r="C66" s="4"/>
      <c r="D66" s="4"/>
      <c r="E66" s="4"/>
      <c r="F66" s="4"/>
    </row>
    <row r="67" spans="1:6" x14ac:dyDescent="0.25">
      <c r="A67" s="2" t="s">
        <v>845</v>
      </c>
      <c r="B67" s="4"/>
      <c r="C67" s="4"/>
      <c r="D67" s="4"/>
      <c r="E67" s="4"/>
      <c r="F67" s="4"/>
    </row>
    <row r="68" spans="1:6" x14ac:dyDescent="0.25">
      <c r="A68" s="3" t="s">
        <v>822</v>
      </c>
      <c r="B68" s="4"/>
      <c r="C68" s="4"/>
      <c r="D68" s="4"/>
      <c r="E68" s="4"/>
      <c r="F68" s="4"/>
    </row>
    <row r="69" spans="1:6" x14ac:dyDescent="0.25">
      <c r="A69" s="2" t="s">
        <v>837</v>
      </c>
      <c r="B69" s="8">
        <v>5600000</v>
      </c>
      <c r="C69" s="4"/>
      <c r="D69" s="4"/>
      <c r="E69" s="4"/>
      <c r="F69" s="4"/>
    </row>
    <row r="70" spans="1:6" x14ac:dyDescent="0.25">
      <c r="A70" s="2" t="s">
        <v>839</v>
      </c>
      <c r="B70" s="4" t="s">
        <v>840</v>
      </c>
      <c r="C70" s="4"/>
      <c r="D70" s="4"/>
      <c r="E70" s="4"/>
      <c r="F70"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6</v>
      </c>
      <c r="B1" s="7" t="s">
        <v>1</v>
      </c>
      <c r="C1" s="7"/>
    </row>
    <row r="2" spans="1:3" ht="30" x14ac:dyDescent="0.25">
      <c r="A2" s="1" t="s">
        <v>847</v>
      </c>
      <c r="B2" s="1" t="s">
        <v>2</v>
      </c>
      <c r="C2" s="1" t="s">
        <v>22</v>
      </c>
    </row>
    <row r="3" spans="1:3" ht="30" x14ac:dyDescent="0.25">
      <c r="A3" s="3" t="s">
        <v>848</v>
      </c>
      <c r="B3" s="4"/>
      <c r="C3" s="4"/>
    </row>
    <row r="4" spans="1:3" x14ac:dyDescent="0.25">
      <c r="A4" s="2" t="s">
        <v>37</v>
      </c>
      <c r="B4" s="8">
        <v>7829</v>
      </c>
      <c r="C4" s="8">
        <v>8422</v>
      </c>
    </row>
    <row r="5" spans="1:3" ht="30" x14ac:dyDescent="0.25">
      <c r="A5" s="2" t="s">
        <v>38</v>
      </c>
      <c r="B5" s="4">
        <v>19</v>
      </c>
      <c r="C5" s="4">
        <v>98</v>
      </c>
    </row>
    <row r="6" spans="1:3" ht="45" x14ac:dyDescent="0.25">
      <c r="A6" s="2" t="s">
        <v>186</v>
      </c>
      <c r="B6" s="6">
        <v>7810</v>
      </c>
      <c r="C6" s="6">
        <v>8324</v>
      </c>
    </row>
    <row r="7" spans="1:3" ht="30" x14ac:dyDescent="0.25">
      <c r="A7" s="2" t="s">
        <v>189</v>
      </c>
      <c r="B7" s="4">
        <v>129</v>
      </c>
      <c r="C7" s="4">
        <v>153</v>
      </c>
    </row>
    <row r="8" spans="1:3" ht="30" x14ac:dyDescent="0.25">
      <c r="A8" s="2" t="s">
        <v>39</v>
      </c>
      <c r="B8" s="8">
        <v>7681</v>
      </c>
      <c r="C8" s="8">
        <v>8171</v>
      </c>
    </row>
    <row r="9" spans="1:3" ht="30" x14ac:dyDescent="0.25">
      <c r="A9" s="2" t="s">
        <v>194</v>
      </c>
      <c r="B9" s="6">
        <v>50148000</v>
      </c>
      <c r="C9" s="6">
        <v>39877000</v>
      </c>
    </row>
    <row r="10" spans="1:3" ht="30" x14ac:dyDescent="0.25">
      <c r="A10" s="3" t="s">
        <v>849</v>
      </c>
      <c r="B10" s="4"/>
      <c r="C10" s="4"/>
    </row>
    <row r="11" spans="1:3" ht="45" x14ac:dyDescent="0.25">
      <c r="A11" s="2" t="s">
        <v>41</v>
      </c>
      <c r="B11" s="9">
        <v>0.15</v>
      </c>
      <c r="C11" s="9">
        <v>0.2</v>
      </c>
    </row>
    <row r="12" spans="1:3" ht="45" x14ac:dyDescent="0.25">
      <c r="A12" s="2" t="s">
        <v>850</v>
      </c>
      <c r="B12" s="6">
        <v>300000</v>
      </c>
      <c r="C12" s="6">
        <v>200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51</v>
      </c>
      <c r="B1" s="7" t="s">
        <v>1</v>
      </c>
      <c r="C1" s="7"/>
      <c r="D1" s="1"/>
    </row>
    <row r="2" spans="1:4" x14ac:dyDescent="0.25">
      <c r="A2" s="7"/>
      <c r="B2" s="1" t="s">
        <v>2</v>
      </c>
      <c r="C2" s="7" t="s">
        <v>22</v>
      </c>
      <c r="D2" s="7" t="s">
        <v>55</v>
      </c>
    </row>
    <row r="3" spans="1:4" x14ac:dyDescent="0.25">
      <c r="A3" s="7"/>
      <c r="B3" s="1" t="s">
        <v>813</v>
      </c>
      <c r="C3" s="7"/>
      <c r="D3" s="7"/>
    </row>
    <row r="4" spans="1:4" x14ac:dyDescent="0.25">
      <c r="A4" s="3" t="s">
        <v>64</v>
      </c>
      <c r="B4" s="4"/>
      <c r="C4" s="4"/>
      <c r="D4" s="4"/>
    </row>
    <row r="5" spans="1:4" ht="45" x14ac:dyDescent="0.25">
      <c r="A5" s="2" t="s">
        <v>852</v>
      </c>
      <c r="B5" s="8">
        <v>1900000</v>
      </c>
      <c r="C5" s="8">
        <v>3500000</v>
      </c>
      <c r="D5" s="4"/>
    </row>
    <row r="6" spans="1:4" ht="45" x14ac:dyDescent="0.25">
      <c r="A6" s="2" t="s">
        <v>853</v>
      </c>
      <c r="B6" s="6">
        <v>5200000</v>
      </c>
      <c r="C6" s="6">
        <v>5600000</v>
      </c>
      <c r="D6" s="4"/>
    </row>
    <row r="7" spans="1:4" ht="30" x14ac:dyDescent="0.25">
      <c r="A7" s="2" t="s">
        <v>854</v>
      </c>
      <c r="B7" s="4">
        <v>3</v>
      </c>
      <c r="C7" s="4"/>
      <c r="D7" s="4"/>
    </row>
    <row r="8" spans="1:4" x14ac:dyDescent="0.25">
      <c r="A8" s="3" t="s">
        <v>64</v>
      </c>
      <c r="B8" s="4"/>
      <c r="C8" s="4"/>
      <c r="D8" s="4"/>
    </row>
    <row r="9" spans="1:4" ht="30" x14ac:dyDescent="0.25">
      <c r="A9" s="2" t="s">
        <v>205</v>
      </c>
      <c r="B9" s="6">
        <v>2174000</v>
      </c>
      <c r="C9" s="4"/>
      <c r="D9" s="6">
        <v>2039000</v>
      </c>
    </row>
    <row r="10" spans="1:4" x14ac:dyDescent="0.25">
      <c r="A10" s="2" t="s">
        <v>254</v>
      </c>
      <c r="B10" s="6">
        <v>114641000</v>
      </c>
      <c r="C10" s="4"/>
      <c r="D10" s="6">
        <v>115376000</v>
      </c>
    </row>
    <row r="11" spans="1:4" ht="30" x14ac:dyDescent="0.25">
      <c r="A11" s="2" t="s">
        <v>855</v>
      </c>
      <c r="B11" s="4"/>
      <c r="C11" s="4"/>
      <c r="D11" s="4"/>
    </row>
    <row r="12" spans="1:4" x14ac:dyDescent="0.25">
      <c r="A12" s="3" t="s">
        <v>64</v>
      </c>
      <c r="B12" s="4"/>
      <c r="C12" s="4"/>
      <c r="D12" s="4"/>
    </row>
    <row r="13" spans="1:4" ht="30" x14ac:dyDescent="0.25">
      <c r="A13" s="2" t="s">
        <v>856</v>
      </c>
      <c r="B13" s="144">
        <v>2.3400000000000001E-2</v>
      </c>
      <c r="C13" s="4"/>
      <c r="D13" s="4"/>
    </row>
    <row r="14" spans="1:4" x14ac:dyDescent="0.25">
      <c r="A14" s="3" t="s">
        <v>64</v>
      </c>
      <c r="B14" s="4"/>
      <c r="C14" s="4"/>
      <c r="D14" s="4"/>
    </row>
    <row r="15" spans="1:4" x14ac:dyDescent="0.25">
      <c r="A15" s="2" t="s">
        <v>208</v>
      </c>
      <c r="B15" s="6">
        <v>21450000</v>
      </c>
      <c r="C15" s="4"/>
      <c r="D15" s="6">
        <v>21450000</v>
      </c>
    </row>
    <row r="16" spans="1:4" x14ac:dyDescent="0.25">
      <c r="A16" s="2" t="s">
        <v>857</v>
      </c>
      <c r="B16" s="4"/>
      <c r="C16" s="4"/>
      <c r="D16" s="4"/>
    </row>
    <row r="17" spans="1:4" x14ac:dyDescent="0.25">
      <c r="A17" s="3" t="s">
        <v>64</v>
      </c>
      <c r="B17" s="4"/>
      <c r="C17" s="4"/>
      <c r="D17" s="4"/>
    </row>
    <row r="18" spans="1:4" ht="30" x14ac:dyDescent="0.25">
      <c r="A18" s="2" t="s">
        <v>856</v>
      </c>
      <c r="B18" s="144">
        <v>3.5999999999999997E-2</v>
      </c>
      <c r="C18" s="4"/>
      <c r="D18" s="4"/>
    </row>
    <row r="19" spans="1:4" x14ac:dyDescent="0.25">
      <c r="A19" s="3" t="s">
        <v>64</v>
      </c>
      <c r="B19" s="4"/>
      <c r="C19" s="4"/>
      <c r="D19" s="4"/>
    </row>
    <row r="20" spans="1:4" x14ac:dyDescent="0.25">
      <c r="A20" s="2" t="s">
        <v>208</v>
      </c>
      <c r="B20" s="6">
        <v>22950000</v>
      </c>
      <c r="C20" s="4"/>
      <c r="D20" s="6">
        <v>22950000</v>
      </c>
    </row>
    <row r="21" spans="1:4" x14ac:dyDescent="0.25">
      <c r="A21" s="2" t="s">
        <v>213</v>
      </c>
      <c r="B21" s="4"/>
      <c r="C21" s="4"/>
      <c r="D21" s="4"/>
    </row>
    <row r="22" spans="1:4" x14ac:dyDescent="0.25">
      <c r="A22" s="3" t="s">
        <v>64</v>
      </c>
      <c r="B22" s="4"/>
      <c r="C22" s="4"/>
      <c r="D22" s="4"/>
    </row>
    <row r="23" spans="1:4" x14ac:dyDescent="0.25">
      <c r="A23" s="2" t="s">
        <v>208</v>
      </c>
      <c r="B23" s="6">
        <v>7971000</v>
      </c>
      <c r="C23" s="4"/>
      <c r="D23" s="6">
        <v>7645000</v>
      </c>
    </row>
    <row r="24" spans="1:4" x14ac:dyDescent="0.25">
      <c r="A24" s="2" t="s">
        <v>216</v>
      </c>
      <c r="B24" s="4"/>
      <c r="C24" s="4"/>
      <c r="D24" s="4"/>
    </row>
    <row r="25" spans="1:4" x14ac:dyDescent="0.25">
      <c r="A25" s="3" t="s">
        <v>64</v>
      </c>
      <c r="B25" s="4"/>
      <c r="C25" s="4"/>
      <c r="D25" s="4"/>
    </row>
    <row r="26" spans="1:4" x14ac:dyDescent="0.25">
      <c r="A26" s="2" t="s">
        <v>208</v>
      </c>
      <c r="B26" s="6">
        <v>200000</v>
      </c>
      <c r="C26" s="4"/>
      <c r="D26" s="6">
        <v>200000</v>
      </c>
    </row>
    <row r="27" spans="1:4" ht="30" x14ac:dyDescent="0.25">
      <c r="A27" s="2" t="s">
        <v>858</v>
      </c>
      <c r="B27" s="4"/>
      <c r="C27" s="4"/>
      <c r="D27" s="4"/>
    </row>
    <row r="28" spans="1:4" x14ac:dyDescent="0.25">
      <c r="A28" s="3" t="s">
        <v>64</v>
      </c>
      <c r="B28" s="4"/>
      <c r="C28" s="4"/>
      <c r="D28" s="4"/>
    </row>
    <row r="29" spans="1:4" ht="30" x14ac:dyDescent="0.25">
      <c r="A29" s="2" t="s">
        <v>859</v>
      </c>
      <c r="B29" s="144">
        <v>0.2051</v>
      </c>
      <c r="C29" s="4"/>
      <c r="D29" s="4"/>
    </row>
    <row r="30" spans="1:4" x14ac:dyDescent="0.25">
      <c r="A30" s="3" t="s">
        <v>64</v>
      </c>
      <c r="B30" s="4"/>
      <c r="C30" s="4"/>
      <c r="D30" s="4"/>
    </row>
    <row r="31" spans="1:4" x14ac:dyDescent="0.25">
      <c r="A31" s="2" t="s">
        <v>218</v>
      </c>
      <c r="B31" s="6">
        <v>27490000</v>
      </c>
      <c r="C31" s="4"/>
      <c r="D31" s="6">
        <v>27990000</v>
      </c>
    </row>
    <row r="32" spans="1:4" ht="30" x14ac:dyDescent="0.25">
      <c r="A32" s="2" t="s">
        <v>860</v>
      </c>
      <c r="B32" s="4"/>
      <c r="C32" s="4"/>
      <c r="D32" s="4"/>
    </row>
    <row r="33" spans="1:4" x14ac:dyDescent="0.25">
      <c r="A33" s="3" t="s">
        <v>64</v>
      </c>
      <c r="B33" s="4"/>
      <c r="C33" s="4"/>
      <c r="D33" s="4"/>
    </row>
    <row r="34" spans="1:4" ht="30" x14ac:dyDescent="0.25">
      <c r="A34" s="2" t="s">
        <v>859</v>
      </c>
      <c r="B34" s="144">
        <v>0.16669999999999999</v>
      </c>
      <c r="C34" s="4"/>
      <c r="D34" s="4"/>
    </row>
    <row r="35" spans="1:4" x14ac:dyDescent="0.25">
      <c r="A35" s="3" t="s">
        <v>64</v>
      </c>
      <c r="B35" s="4"/>
      <c r="C35" s="4"/>
      <c r="D35" s="4"/>
    </row>
    <row r="36" spans="1:4" x14ac:dyDescent="0.25">
      <c r="A36" s="2" t="s">
        <v>218</v>
      </c>
      <c r="B36" s="6">
        <v>7442000</v>
      </c>
      <c r="C36" s="4"/>
      <c r="D36" s="6">
        <v>7451000</v>
      </c>
    </row>
    <row r="37" spans="1:4" ht="30" x14ac:dyDescent="0.25">
      <c r="A37" s="2" t="s">
        <v>861</v>
      </c>
      <c r="B37" s="4"/>
      <c r="C37" s="4"/>
      <c r="D37" s="4"/>
    </row>
    <row r="38" spans="1:4" x14ac:dyDescent="0.25">
      <c r="A38" s="3" t="s">
        <v>64</v>
      </c>
      <c r="B38" s="4"/>
      <c r="C38" s="4"/>
      <c r="D38" s="4"/>
    </row>
    <row r="39" spans="1:4" ht="30" x14ac:dyDescent="0.25">
      <c r="A39" s="2" t="s">
        <v>859</v>
      </c>
      <c r="B39" s="144">
        <v>0.23669999999999999</v>
      </c>
      <c r="C39" s="4"/>
      <c r="D39" s="4"/>
    </row>
    <row r="40" spans="1:4" x14ac:dyDescent="0.25">
      <c r="A40" s="3" t="s">
        <v>64</v>
      </c>
      <c r="B40" s="4"/>
      <c r="C40" s="4"/>
      <c r="D40" s="4"/>
    </row>
    <row r="41" spans="1:4" x14ac:dyDescent="0.25">
      <c r="A41" s="2" t="s">
        <v>218</v>
      </c>
      <c r="B41" s="6">
        <v>24118000</v>
      </c>
      <c r="C41" s="4"/>
      <c r="D41" s="6">
        <v>23894000</v>
      </c>
    </row>
    <row r="42" spans="1:4" x14ac:dyDescent="0.25">
      <c r="A42" s="2" t="s">
        <v>862</v>
      </c>
      <c r="B42" s="4"/>
      <c r="C42" s="4"/>
      <c r="D42" s="4"/>
    </row>
    <row r="43" spans="1:4" x14ac:dyDescent="0.25">
      <c r="A43" s="3" t="s">
        <v>64</v>
      </c>
      <c r="B43" s="4"/>
      <c r="C43" s="4"/>
      <c r="D43" s="4"/>
    </row>
    <row r="44" spans="1:4" ht="30" x14ac:dyDescent="0.25">
      <c r="A44" s="2" t="s">
        <v>859</v>
      </c>
      <c r="B44" s="144">
        <v>6.9599999999999995E-2</v>
      </c>
      <c r="C44" s="4"/>
      <c r="D44" s="4"/>
    </row>
    <row r="45" spans="1:4" x14ac:dyDescent="0.25">
      <c r="A45" s="3" t="s">
        <v>64</v>
      </c>
      <c r="B45" s="4"/>
      <c r="C45" s="4"/>
      <c r="D45" s="4"/>
    </row>
    <row r="46" spans="1:4" x14ac:dyDescent="0.25">
      <c r="A46" s="2" t="s">
        <v>218</v>
      </c>
      <c r="B46" s="6">
        <v>846000</v>
      </c>
      <c r="C46" s="4"/>
      <c r="D46" s="6">
        <v>1757000</v>
      </c>
    </row>
    <row r="47" spans="1:4" x14ac:dyDescent="0.25">
      <c r="A47" s="2" t="s">
        <v>863</v>
      </c>
      <c r="B47" s="4"/>
      <c r="C47" s="4"/>
      <c r="D47" s="4"/>
    </row>
    <row r="48" spans="1:4" x14ac:dyDescent="0.25">
      <c r="A48" s="3" t="s">
        <v>64</v>
      </c>
      <c r="B48" s="4"/>
      <c r="C48" s="4"/>
      <c r="D48" s="4"/>
    </row>
    <row r="49" spans="1:4" x14ac:dyDescent="0.25">
      <c r="A49" s="2" t="s">
        <v>864</v>
      </c>
      <c r="B49" s="8">
        <v>800000</v>
      </c>
      <c r="C49" s="4"/>
      <c r="D49" s="4"/>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5</v>
      </c>
      <c r="B1" s="7" t="s">
        <v>2</v>
      </c>
      <c r="C1" s="7" t="s">
        <v>55</v>
      </c>
    </row>
    <row r="2" spans="1:3" ht="30" x14ac:dyDescent="0.25">
      <c r="A2" s="1" t="s">
        <v>44</v>
      </c>
      <c r="B2" s="7"/>
      <c r="C2" s="7"/>
    </row>
    <row r="3" spans="1:3" x14ac:dyDescent="0.25">
      <c r="A3" s="3" t="s">
        <v>866</v>
      </c>
      <c r="B3" s="4"/>
      <c r="C3" s="4"/>
    </row>
    <row r="4" spans="1:3" x14ac:dyDescent="0.25">
      <c r="A4" s="2" t="s">
        <v>258</v>
      </c>
      <c r="B4" s="8">
        <v>-583</v>
      </c>
      <c r="C4" s="8">
        <v>-443</v>
      </c>
    </row>
    <row r="5" spans="1:3" x14ac:dyDescent="0.25">
      <c r="A5" s="2" t="s">
        <v>867</v>
      </c>
      <c r="B5" s="4"/>
      <c r="C5" s="4"/>
    </row>
    <row r="6" spans="1:3" x14ac:dyDescent="0.25">
      <c r="A6" s="3" t="s">
        <v>866</v>
      </c>
      <c r="B6" s="4"/>
      <c r="C6" s="4"/>
    </row>
    <row r="7" spans="1:3" x14ac:dyDescent="0.25">
      <c r="A7" s="2" t="s">
        <v>258</v>
      </c>
      <c r="B7" s="4">
        <v>-583</v>
      </c>
      <c r="C7" s="4">
        <v>-443</v>
      </c>
    </row>
    <row r="8" spans="1:3" x14ac:dyDescent="0.25">
      <c r="A8" s="2" t="s">
        <v>260</v>
      </c>
      <c r="B8" s="6">
        <v>-1082</v>
      </c>
      <c r="C8" s="4">
        <v>-690</v>
      </c>
    </row>
    <row r="9" spans="1:3" x14ac:dyDescent="0.25">
      <c r="A9" s="2" t="s">
        <v>868</v>
      </c>
      <c r="B9" s="6">
        <v>-1665</v>
      </c>
      <c r="C9" s="6">
        <v>-1133</v>
      </c>
    </row>
    <row r="10" spans="1:3" ht="30" x14ac:dyDescent="0.25">
      <c r="A10" s="2" t="s">
        <v>869</v>
      </c>
      <c r="B10" s="4"/>
      <c r="C10" s="4"/>
    </row>
    <row r="11" spans="1:3" x14ac:dyDescent="0.25">
      <c r="A11" s="3" t="s">
        <v>866</v>
      </c>
      <c r="B11" s="4"/>
      <c r="C11" s="4"/>
    </row>
    <row r="12" spans="1:3" x14ac:dyDescent="0.25">
      <c r="A12" s="2" t="s">
        <v>258</v>
      </c>
      <c r="B12" s="4">
        <v>-583</v>
      </c>
      <c r="C12" s="4">
        <v>-443</v>
      </c>
    </row>
    <row r="13" spans="1:3" x14ac:dyDescent="0.25">
      <c r="A13" s="2" t="s">
        <v>260</v>
      </c>
      <c r="B13" s="6">
        <v>-1082</v>
      </c>
      <c r="C13" s="4">
        <v>-690</v>
      </c>
    </row>
    <row r="14" spans="1:3" x14ac:dyDescent="0.25">
      <c r="A14" s="2" t="s">
        <v>868</v>
      </c>
      <c r="B14" s="8">
        <v>-1665</v>
      </c>
      <c r="C14" s="8">
        <v>-11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0</v>
      </c>
      <c r="B1" s="7" t="s">
        <v>2</v>
      </c>
      <c r="C1" s="7" t="s">
        <v>55</v>
      </c>
    </row>
    <row r="2" spans="1:3" ht="30" x14ac:dyDescent="0.25">
      <c r="A2" s="1" t="s">
        <v>44</v>
      </c>
      <c r="B2" s="7"/>
      <c r="C2" s="7"/>
    </row>
    <row r="3" spans="1:3" x14ac:dyDescent="0.25">
      <c r="A3" s="2" t="s">
        <v>871</v>
      </c>
      <c r="B3" s="4"/>
      <c r="C3" s="4"/>
    </row>
    <row r="4" spans="1:3" x14ac:dyDescent="0.25">
      <c r="A4" s="3" t="s">
        <v>866</v>
      </c>
      <c r="B4" s="4"/>
      <c r="C4" s="4"/>
    </row>
    <row r="5" spans="1:3" x14ac:dyDescent="0.25">
      <c r="A5" s="2" t="s">
        <v>265</v>
      </c>
      <c r="B5" s="8">
        <v>59896</v>
      </c>
      <c r="C5" s="8">
        <v>61092</v>
      </c>
    </row>
    <row r="6" spans="1:3" x14ac:dyDescent="0.25">
      <c r="A6" s="2" t="s">
        <v>269</v>
      </c>
      <c r="B6" s="6">
        <v>52571</v>
      </c>
      <c r="C6" s="6">
        <v>52245</v>
      </c>
    </row>
    <row r="7" spans="1:3" x14ac:dyDescent="0.25">
      <c r="A7" s="2" t="s">
        <v>272</v>
      </c>
      <c r="B7" s="6">
        <v>1364992</v>
      </c>
      <c r="C7" s="6">
        <v>1362049</v>
      </c>
    </row>
    <row r="8" spans="1:3" x14ac:dyDescent="0.25">
      <c r="A8" s="2" t="s">
        <v>347</v>
      </c>
      <c r="B8" s="4"/>
      <c r="C8" s="4"/>
    </row>
    <row r="9" spans="1:3" x14ac:dyDescent="0.25">
      <c r="A9" s="3" t="s">
        <v>866</v>
      </c>
      <c r="B9" s="4"/>
      <c r="C9" s="4"/>
    </row>
    <row r="10" spans="1:3" x14ac:dyDescent="0.25">
      <c r="A10" s="2" t="s">
        <v>272</v>
      </c>
      <c r="B10" s="8">
        <v>1402827</v>
      </c>
      <c r="C10" s="8">
        <v>13819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3" width="15.42578125" bestFit="1" customWidth="1"/>
    <col min="4" max="4" width="10.140625" bestFit="1" customWidth="1"/>
    <col min="5" max="6" width="12.28515625" bestFit="1" customWidth="1"/>
    <col min="7" max="7" width="12.140625" bestFit="1" customWidth="1"/>
    <col min="8" max="8" width="12.5703125" bestFit="1" customWidth="1"/>
    <col min="9" max="9" width="11.140625" bestFit="1" customWidth="1"/>
    <col min="10" max="10" width="15.42578125" bestFit="1" customWidth="1"/>
    <col min="11" max="12" width="16.42578125" bestFit="1" customWidth="1"/>
    <col min="13" max="13" width="15.42578125" bestFit="1" customWidth="1"/>
    <col min="14" max="14" width="16.42578125" bestFit="1" customWidth="1"/>
    <col min="15" max="15" width="15.42578125" bestFit="1" customWidth="1"/>
  </cols>
  <sheetData>
    <row r="1" spans="1:15" ht="15" customHeight="1" x14ac:dyDescent="0.25">
      <c r="A1" s="7" t="s">
        <v>872</v>
      </c>
      <c r="B1" s="1" t="s">
        <v>873</v>
      </c>
      <c r="C1" s="1" t="s">
        <v>1</v>
      </c>
      <c r="D1" s="7" t="s">
        <v>819</v>
      </c>
      <c r="E1" s="7"/>
      <c r="F1" s="7"/>
      <c r="G1" s="7"/>
      <c r="H1" s="7"/>
      <c r="I1" s="7"/>
      <c r="J1" s="1" t="s">
        <v>1</v>
      </c>
      <c r="K1" s="1" t="s">
        <v>874</v>
      </c>
      <c r="L1" s="1" t="s">
        <v>875</v>
      </c>
      <c r="M1" s="1" t="s">
        <v>819</v>
      </c>
      <c r="N1" s="1" t="s">
        <v>874</v>
      </c>
      <c r="O1" s="1" t="s">
        <v>1</v>
      </c>
    </row>
    <row r="2" spans="1:15" x14ac:dyDescent="0.25">
      <c r="A2" s="7"/>
      <c r="B2" s="1" t="s">
        <v>876</v>
      </c>
      <c r="C2" s="1" t="s">
        <v>2</v>
      </c>
      <c r="D2" s="145">
        <v>42125</v>
      </c>
      <c r="E2" s="1" t="s">
        <v>877</v>
      </c>
      <c r="F2" s="1" t="s">
        <v>878</v>
      </c>
      <c r="G2" s="1" t="s">
        <v>879</v>
      </c>
      <c r="H2" s="1" t="s">
        <v>22</v>
      </c>
      <c r="I2" s="145">
        <v>41059</v>
      </c>
      <c r="J2" s="1" t="s">
        <v>880</v>
      </c>
      <c r="K2" s="1" t="s">
        <v>881</v>
      </c>
      <c r="L2" s="1" t="s">
        <v>2</v>
      </c>
      <c r="M2" s="1" t="s">
        <v>820</v>
      </c>
      <c r="N2" s="1" t="s">
        <v>55</v>
      </c>
      <c r="O2" s="1" t="s">
        <v>882</v>
      </c>
    </row>
    <row r="3" spans="1:15" x14ac:dyDescent="0.25">
      <c r="A3" s="3" t="s">
        <v>883</v>
      </c>
      <c r="B3" s="4"/>
      <c r="C3" s="4"/>
      <c r="D3" s="4"/>
      <c r="E3" s="4"/>
      <c r="F3" s="4"/>
      <c r="G3" s="4"/>
      <c r="H3" s="4"/>
      <c r="I3" s="4"/>
      <c r="J3" s="4"/>
      <c r="K3" s="4"/>
      <c r="L3" s="4"/>
      <c r="M3" s="4"/>
      <c r="N3" s="4"/>
      <c r="O3" s="4"/>
    </row>
    <row r="4" spans="1:15" ht="30" x14ac:dyDescent="0.25">
      <c r="A4" s="2" t="s">
        <v>884</v>
      </c>
      <c r="B4" s="4"/>
      <c r="C4" s="8">
        <v>1369656000</v>
      </c>
      <c r="D4" s="4"/>
      <c r="E4" s="4"/>
      <c r="F4" s="4"/>
      <c r="G4" s="4"/>
      <c r="H4" s="4"/>
      <c r="I4" s="4"/>
      <c r="J4" s="4"/>
      <c r="K4" s="4"/>
      <c r="L4" s="8">
        <v>1369656000</v>
      </c>
      <c r="M4" s="4"/>
      <c r="N4" s="6">
        <v>1366602000</v>
      </c>
      <c r="O4" s="4"/>
    </row>
    <row r="5" spans="1:15" ht="30" x14ac:dyDescent="0.25">
      <c r="A5" s="2" t="s">
        <v>301</v>
      </c>
      <c r="B5" s="4"/>
      <c r="C5" s="6">
        <v>-9931000</v>
      </c>
      <c r="D5" s="4"/>
      <c r="E5" s="4"/>
      <c r="F5" s="4"/>
      <c r="G5" s="4"/>
      <c r="H5" s="4"/>
      <c r="I5" s="4"/>
      <c r="J5" s="4"/>
      <c r="K5" s="4"/>
      <c r="L5" s="6">
        <v>-9931000</v>
      </c>
      <c r="M5" s="4"/>
      <c r="N5" s="6">
        <v>-9849000</v>
      </c>
      <c r="O5" s="4"/>
    </row>
    <row r="6" spans="1:15" x14ac:dyDescent="0.25">
      <c r="A6" s="2" t="s">
        <v>302</v>
      </c>
      <c r="B6" s="4"/>
      <c r="C6" s="6">
        <v>1359725000</v>
      </c>
      <c r="D6" s="4"/>
      <c r="E6" s="4"/>
      <c r="F6" s="4"/>
      <c r="G6" s="4"/>
      <c r="H6" s="4"/>
      <c r="I6" s="4"/>
      <c r="J6" s="4"/>
      <c r="K6" s="4"/>
      <c r="L6" s="6">
        <v>1359725000</v>
      </c>
      <c r="M6" s="4"/>
      <c r="N6" s="6">
        <v>1356753000</v>
      </c>
      <c r="O6" s="4"/>
    </row>
    <row r="7" spans="1:15" x14ac:dyDescent="0.25">
      <c r="A7" s="2" t="s">
        <v>885</v>
      </c>
      <c r="B7" s="6">
        <v>19600000</v>
      </c>
      <c r="C7" s="4"/>
      <c r="D7" s="4"/>
      <c r="E7" s="4"/>
      <c r="F7" s="4"/>
      <c r="G7" s="4"/>
      <c r="H7" s="4"/>
      <c r="I7" s="4"/>
      <c r="J7" s="4"/>
      <c r="K7" s="4"/>
      <c r="L7" s="4"/>
      <c r="M7" s="4"/>
      <c r="N7" s="4"/>
      <c r="O7" s="4"/>
    </row>
    <row r="8" spans="1:15" x14ac:dyDescent="0.25">
      <c r="A8" s="2" t="s">
        <v>886</v>
      </c>
      <c r="B8" s="4"/>
      <c r="C8" s="6">
        <v>191700000</v>
      </c>
      <c r="D8" s="4"/>
      <c r="E8" s="4"/>
      <c r="F8" s="4"/>
      <c r="G8" s="4"/>
      <c r="H8" s="4"/>
      <c r="I8" s="4"/>
      <c r="J8" s="4"/>
      <c r="K8" s="4"/>
      <c r="L8" s="6">
        <v>191700000</v>
      </c>
      <c r="M8" s="4"/>
      <c r="N8" s="4"/>
      <c r="O8" s="4"/>
    </row>
    <row r="9" spans="1:15" x14ac:dyDescent="0.25">
      <c r="A9" s="2" t="s">
        <v>887</v>
      </c>
      <c r="B9" s="4"/>
      <c r="C9" s="4">
        <v>4.1500000000000004</v>
      </c>
      <c r="D9" s="4"/>
      <c r="E9" s="4"/>
      <c r="F9" s="4"/>
      <c r="G9" s="4"/>
      <c r="H9" s="4"/>
      <c r="I9" s="4"/>
      <c r="J9" s="4"/>
      <c r="K9" s="4"/>
      <c r="L9" s="4">
        <v>4.1500000000000004</v>
      </c>
      <c r="M9" s="4"/>
      <c r="N9" s="4"/>
      <c r="O9" s="4"/>
    </row>
    <row r="10" spans="1:15" x14ac:dyDescent="0.25">
      <c r="A10" s="2" t="s">
        <v>888</v>
      </c>
      <c r="B10" s="4"/>
      <c r="C10" s="4">
        <v>3.94</v>
      </c>
      <c r="D10" s="4"/>
      <c r="E10" s="4"/>
      <c r="F10" s="4"/>
      <c r="G10" s="4"/>
      <c r="H10" s="4"/>
      <c r="I10" s="4"/>
      <c r="J10" s="4"/>
      <c r="K10" s="4"/>
      <c r="L10" s="4">
        <v>3.94</v>
      </c>
      <c r="M10" s="4"/>
      <c r="N10" s="4"/>
      <c r="O10" s="4"/>
    </row>
    <row r="11" spans="1:15" ht="45" x14ac:dyDescent="0.25">
      <c r="A11" s="2" t="s">
        <v>889</v>
      </c>
      <c r="B11" s="4"/>
      <c r="C11" s="144">
        <v>0.5</v>
      </c>
      <c r="D11" s="4"/>
      <c r="E11" s="4"/>
      <c r="F11" s="4"/>
      <c r="G11" s="4"/>
      <c r="H11" s="4"/>
      <c r="I11" s="4"/>
      <c r="J11" s="4"/>
      <c r="K11" s="4"/>
      <c r="L11" s="4"/>
      <c r="M11" s="4"/>
      <c r="N11" s="4"/>
      <c r="O11" s="4"/>
    </row>
    <row r="12" spans="1:15" x14ac:dyDescent="0.25">
      <c r="A12" s="2" t="s">
        <v>890</v>
      </c>
      <c r="B12" s="4"/>
      <c r="C12" s="4"/>
      <c r="D12" s="4"/>
      <c r="E12" s="4"/>
      <c r="F12" s="4"/>
      <c r="G12" s="4"/>
      <c r="H12" s="4"/>
      <c r="I12" s="4"/>
      <c r="J12" s="4"/>
      <c r="K12" s="4"/>
      <c r="L12" s="4"/>
      <c r="M12" s="4"/>
      <c r="N12" s="4"/>
      <c r="O12" s="4"/>
    </row>
    <row r="13" spans="1:15" x14ac:dyDescent="0.25">
      <c r="A13" s="3" t="s">
        <v>883</v>
      </c>
      <c r="B13" s="4"/>
      <c r="C13" s="4"/>
      <c r="D13" s="4"/>
      <c r="E13" s="4"/>
      <c r="F13" s="4"/>
      <c r="G13" s="4"/>
      <c r="H13" s="4"/>
      <c r="I13" s="4"/>
      <c r="J13" s="4"/>
      <c r="K13" s="4"/>
      <c r="L13" s="4"/>
      <c r="M13" s="4"/>
      <c r="N13" s="4"/>
      <c r="O13" s="4"/>
    </row>
    <row r="14" spans="1:15" x14ac:dyDescent="0.25">
      <c r="A14" s="2" t="s">
        <v>891</v>
      </c>
      <c r="B14" s="4"/>
      <c r="C14" s="4"/>
      <c r="D14" s="6">
        <v>19600000</v>
      </c>
      <c r="E14" s="4"/>
      <c r="F14" s="4"/>
      <c r="G14" s="4"/>
      <c r="H14" s="4"/>
      <c r="I14" s="4"/>
      <c r="J14" s="4"/>
      <c r="K14" s="4"/>
      <c r="L14" s="4"/>
      <c r="M14" s="4"/>
      <c r="N14" s="4"/>
      <c r="O14" s="4"/>
    </row>
    <row r="15" spans="1:15" x14ac:dyDescent="0.25">
      <c r="A15" s="2" t="s">
        <v>892</v>
      </c>
      <c r="B15" s="4"/>
      <c r="C15" s="4"/>
      <c r="D15" s="4"/>
      <c r="E15" s="4"/>
      <c r="F15" s="4"/>
      <c r="G15" s="4"/>
      <c r="H15" s="4"/>
      <c r="I15" s="4"/>
      <c r="J15" s="4"/>
      <c r="K15" s="4"/>
      <c r="L15" s="4"/>
      <c r="M15" s="4"/>
      <c r="N15" s="4"/>
      <c r="O15" s="4"/>
    </row>
    <row r="16" spans="1:15" x14ac:dyDescent="0.25">
      <c r="A16" s="3" t="s">
        <v>883</v>
      </c>
      <c r="B16" s="4"/>
      <c r="C16" s="4"/>
      <c r="D16" s="4"/>
      <c r="E16" s="4"/>
      <c r="F16" s="4"/>
      <c r="G16" s="4"/>
      <c r="H16" s="4"/>
      <c r="I16" s="4"/>
      <c r="J16" s="4"/>
      <c r="K16" s="4"/>
      <c r="L16" s="4"/>
      <c r="M16" s="4"/>
      <c r="N16" s="4"/>
      <c r="O16" s="4"/>
    </row>
    <row r="17" spans="1:15" x14ac:dyDescent="0.25">
      <c r="A17" s="2" t="s">
        <v>888</v>
      </c>
      <c r="B17" s="4"/>
      <c r="C17" s="4">
        <v>2.25</v>
      </c>
      <c r="D17" s="4"/>
      <c r="E17" s="4"/>
      <c r="F17" s="4"/>
      <c r="G17" s="4"/>
      <c r="H17" s="4"/>
      <c r="I17" s="4"/>
      <c r="J17" s="4"/>
      <c r="K17" s="4"/>
      <c r="L17" s="4">
        <v>2.25</v>
      </c>
      <c r="M17" s="4"/>
      <c r="N17" s="4"/>
      <c r="O17" s="4"/>
    </row>
    <row r="18" spans="1:15" x14ac:dyDescent="0.25">
      <c r="A18" s="2" t="s">
        <v>893</v>
      </c>
      <c r="B18" s="4"/>
      <c r="C18" s="4"/>
      <c r="D18" s="4"/>
      <c r="E18" s="4"/>
      <c r="F18" s="4"/>
      <c r="G18" s="4"/>
      <c r="H18" s="4"/>
      <c r="I18" s="4"/>
      <c r="J18" s="4"/>
      <c r="K18" s="4"/>
      <c r="L18" s="4"/>
      <c r="M18" s="4"/>
      <c r="N18" s="4"/>
      <c r="O18" s="4"/>
    </row>
    <row r="19" spans="1:15" x14ac:dyDescent="0.25">
      <c r="A19" s="3" t="s">
        <v>883</v>
      </c>
      <c r="B19" s="4"/>
      <c r="C19" s="4"/>
      <c r="D19" s="4"/>
      <c r="E19" s="4"/>
      <c r="F19" s="4"/>
      <c r="G19" s="4"/>
      <c r="H19" s="4"/>
      <c r="I19" s="4"/>
      <c r="J19" s="4"/>
      <c r="K19" s="4"/>
      <c r="L19" s="4"/>
      <c r="M19" s="4"/>
      <c r="N19" s="4"/>
      <c r="O19" s="4"/>
    </row>
    <row r="20" spans="1:15" x14ac:dyDescent="0.25">
      <c r="A20" s="2" t="s">
        <v>887</v>
      </c>
      <c r="B20" s="4"/>
      <c r="C20" s="4">
        <v>5.0999999999999996</v>
      </c>
      <c r="D20" s="4"/>
      <c r="E20" s="4"/>
      <c r="F20" s="4"/>
      <c r="G20" s="4"/>
      <c r="H20" s="4"/>
      <c r="I20" s="4"/>
      <c r="J20" s="4"/>
      <c r="K20" s="4"/>
      <c r="L20" s="4">
        <v>5.0999999999999996</v>
      </c>
      <c r="M20" s="4"/>
      <c r="N20" s="4"/>
      <c r="O20" s="4"/>
    </row>
    <row r="21" spans="1:15" x14ac:dyDescent="0.25">
      <c r="A21" s="2" t="s">
        <v>894</v>
      </c>
      <c r="B21" s="4"/>
      <c r="C21" s="4">
        <v>5.25</v>
      </c>
      <c r="D21" s="4"/>
      <c r="E21" s="4"/>
      <c r="F21" s="4"/>
      <c r="G21" s="4"/>
      <c r="H21" s="4"/>
      <c r="I21" s="4"/>
      <c r="J21" s="4"/>
      <c r="K21" s="4"/>
      <c r="L21" s="4">
        <v>5.25</v>
      </c>
      <c r="M21" s="4"/>
      <c r="N21" s="4"/>
      <c r="O21" s="4"/>
    </row>
    <row r="22" spans="1:15" x14ac:dyDescent="0.25">
      <c r="A22" s="2" t="s">
        <v>895</v>
      </c>
      <c r="B22" s="4"/>
      <c r="C22" s="4"/>
      <c r="D22" s="4"/>
      <c r="E22" s="4"/>
      <c r="F22" s="4"/>
      <c r="G22" s="4"/>
      <c r="H22" s="4"/>
      <c r="I22" s="4"/>
      <c r="J22" s="4"/>
      <c r="K22" s="4"/>
      <c r="L22" s="4"/>
      <c r="M22" s="4"/>
      <c r="N22" s="4"/>
      <c r="O22" s="4"/>
    </row>
    <row r="23" spans="1:15" x14ac:dyDescent="0.25">
      <c r="A23" s="3" t="s">
        <v>883</v>
      </c>
      <c r="B23" s="4"/>
      <c r="C23" s="4"/>
      <c r="D23" s="4"/>
      <c r="E23" s="4"/>
      <c r="F23" s="4"/>
      <c r="G23" s="4"/>
      <c r="H23" s="4"/>
      <c r="I23" s="4"/>
      <c r="J23" s="4"/>
      <c r="K23" s="4"/>
      <c r="L23" s="4"/>
      <c r="M23" s="4"/>
      <c r="N23" s="4"/>
      <c r="O23" s="4"/>
    </row>
    <row r="24" spans="1:15" ht="30" x14ac:dyDescent="0.25">
      <c r="A24" s="2" t="s">
        <v>884</v>
      </c>
      <c r="B24" s="4"/>
      <c r="C24" s="6">
        <v>894828000</v>
      </c>
      <c r="D24" s="4"/>
      <c r="E24" s="4"/>
      <c r="F24" s="4"/>
      <c r="G24" s="4"/>
      <c r="H24" s="4"/>
      <c r="I24" s="4"/>
      <c r="J24" s="4"/>
      <c r="K24" s="4"/>
      <c r="L24" s="6">
        <v>894828000</v>
      </c>
      <c r="M24" s="4"/>
      <c r="N24" s="6">
        <v>896952000</v>
      </c>
      <c r="O24" s="4"/>
    </row>
    <row r="25" spans="1:15" x14ac:dyDescent="0.25">
      <c r="A25" s="2" t="s">
        <v>896</v>
      </c>
      <c r="B25" s="4"/>
      <c r="C25" s="4"/>
      <c r="D25" s="4"/>
      <c r="E25" s="4"/>
      <c r="F25" s="4"/>
      <c r="G25" s="4"/>
      <c r="H25" s="4"/>
      <c r="I25" s="4"/>
      <c r="J25" s="4"/>
      <c r="K25" s="6">
        <v>910000000</v>
      </c>
      <c r="L25" s="4"/>
      <c r="M25" s="4"/>
      <c r="N25" s="4"/>
      <c r="O25" s="4"/>
    </row>
    <row r="26" spans="1:15" x14ac:dyDescent="0.25">
      <c r="A26" s="2" t="s">
        <v>897</v>
      </c>
      <c r="B26" s="4"/>
      <c r="C26" s="6">
        <v>2300000</v>
      </c>
      <c r="D26" s="4"/>
      <c r="E26" s="4"/>
      <c r="F26" s="4"/>
      <c r="G26" s="4"/>
      <c r="H26" s="4"/>
      <c r="I26" s="4"/>
      <c r="J26" s="4"/>
      <c r="K26" s="4"/>
      <c r="L26" s="4"/>
      <c r="M26" s="4"/>
      <c r="N26" s="4"/>
      <c r="O26" s="4"/>
    </row>
    <row r="27" spans="1:15" x14ac:dyDescent="0.25">
      <c r="A27" s="2" t="s">
        <v>898</v>
      </c>
      <c r="B27" s="4"/>
      <c r="C27" s="6">
        <v>3797000</v>
      </c>
      <c r="D27" s="4"/>
      <c r="E27" s="4"/>
      <c r="F27" s="4"/>
      <c r="G27" s="4"/>
      <c r="H27" s="4"/>
      <c r="I27" s="4"/>
      <c r="J27" s="4"/>
      <c r="K27" s="6">
        <v>4600000</v>
      </c>
      <c r="L27" s="6">
        <v>3797000</v>
      </c>
      <c r="M27" s="4"/>
      <c r="N27" s="6">
        <v>3948000</v>
      </c>
      <c r="O27" s="4"/>
    </row>
    <row r="28" spans="1:15" x14ac:dyDescent="0.25">
      <c r="A28" s="2" t="s">
        <v>899</v>
      </c>
      <c r="B28" s="4"/>
      <c r="C28" s="4"/>
      <c r="D28" s="4"/>
      <c r="E28" s="4"/>
      <c r="F28" s="4"/>
      <c r="G28" s="4"/>
      <c r="H28" s="4"/>
      <c r="I28" s="4"/>
      <c r="J28" s="4"/>
      <c r="K28" s="4"/>
      <c r="L28" s="4"/>
      <c r="M28" s="4"/>
      <c r="N28" s="4"/>
      <c r="O28" s="4"/>
    </row>
    <row r="29" spans="1:15" x14ac:dyDescent="0.25">
      <c r="A29" s="3" t="s">
        <v>883</v>
      </c>
      <c r="B29" s="4"/>
      <c r="C29" s="4"/>
      <c r="D29" s="4"/>
      <c r="E29" s="4"/>
      <c r="F29" s="4"/>
      <c r="G29" s="4"/>
      <c r="H29" s="4"/>
      <c r="I29" s="4"/>
      <c r="J29" s="4"/>
      <c r="K29" s="4"/>
      <c r="L29" s="4"/>
      <c r="M29" s="4"/>
      <c r="N29" s="4"/>
      <c r="O29" s="4"/>
    </row>
    <row r="30" spans="1:15" ht="30" x14ac:dyDescent="0.25">
      <c r="A30" s="2" t="s">
        <v>884</v>
      </c>
      <c r="B30" s="4"/>
      <c r="C30" s="6">
        <v>200000000</v>
      </c>
      <c r="D30" s="4"/>
      <c r="E30" s="4"/>
      <c r="F30" s="4"/>
      <c r="G30" s="4"/>
      <c r="H30" s="4"/>
      <c r="I30" s="4"/>
      <c r="J30" s="4"/>
      <c r="K30" s="4"/>
      <c r="L30" s="6">
        <v>200000000</v>
      </c>
      <c r="M30" s="4"/>
      <c r="N30" s="6">
        <v>200000000</v>
      </c>
      <c r="O30" s="4"/>
    </row>
    <row r="31" spans="1:15" x14ac:dyDescent="0.25">
      <c r="A31" s="2" t="s">
        <v>896</v>
      </c>
      <c r="B31" s="4"/>
      <c r="C31" s="4"/>
      <c r="D31" s="4"/>
      <c r="E31" s="6">
        <v>200000000</v>
      </c>
      <c r="F31" s="4"/>
      <c r="G31" s="4"/>
      <c r="H31" s="4"/>
      <c r="I31" s="4"/>
      <c r="J31" s="4"/>
      <c r="K31" s="4"/>
      <c r="L31" s="4"/>
      <c r="M31" s="4"/>
      <c r="N31" s="4"/>
      <c r="O31" s="4"/>
    </row>
    <row r="32" spans="1:15" x14ac:dyDescent="0.25">
      <c r="A32" s="2" t="s">
        <v>900</v>
      </c>
      <c r="B32" s="4"/>
      <c r="C32" s="4"/>
      <c r="D32" s="4"/>
      <c r="E32" s="6">
        <v>200000000</v>
      </c>
      <c r="F32" s="4"/>
      <c r="G32" s="4"/>
      <c r="H32" s="4"/>
      <c r="I32" s="4"/>
      <c r="J32" s="4"/>
      <c r="K32" s="4"/>
      <c r="L32" s="4"/>
      <c r="M32" s="4"/>
      <c r="N32" s="4"/>
      <c r="O32" s="4"/>
    </row>
    <row r="33" spans="1:15" x14ac:dyDescent="0.25">
      <c r="A33" s="2" t="s">
        <v>901</v>
      </c>
      <c r="B33" s="4"/>
      <c r="C33" s="144">
        <v>6.5000000000000002E-2</v>
      </c>
      <c r="D33" s="4"/>
      <c r="E33" s="144">
        <v>6.5000000000000002E-2</v>
      </c>
      <c r="F33" s="4"/>
      <c r="G33" s="4"/>
      <c r="H33" s="4"/>
      <c r="I33" s="4"/>
      <c r="J33" s="4"/>
      <c r="K33" s="4"/>
      <c r="L33" s="144">
        <v>6.5000000000000002E-2</v>
      </c>
      <c r="M33" s="4"/>
      <c r="N33" s="4"/>
      <c r="O33" s="4"/>
    </row>
    <row r="34" spans="1:15" ht="30" x14ac:dyDescent="0.25">
      <c r="A34" s="2" t="s">
        <v>902</v>
      </c>
      <c r="B34" s="4"/>
      <c r="C34" s="4"/>
      <c r="D34" s="4"/>
      <c r="E34" s="4"/>
      <c r="F34" s="4"/>
      <c r="G34" s="4"/>
      <c r="H34" s="4"/>
      <c r="I34" s="4"/>
      <c r="J34" s="4"/>
      <c r="K34" s="4"/>
      <c r="L34" s="4"/>
      <c r="M34" s="4"/>
      <c r="N34" s="4"/>
      <c r="O34" s="4"/>
    </row>
    <row r="35" spans="1:15" x14ac:dyDescent="0.25">
      <c r="A35" s="3" t="s">
        <v>883</v>
      </c>
      <c r="B35" s="4"/>
      <c r="C35" s="4"/>
      <c r="D35" s="4"/>
      <c r="E35" s="4"/>
      <c r="F35" s="4"/>
      <c r="G35" s="4"/>
      <c r="H35" s="4"/>
      <c r="I35" s="4"/>
      <c r="J35" s="4"/>
      <c r="K35" s="4"/>
      <c r="L35" s="4"/>
      <c r="M35" s="4"/>
      <c r="N35" s="4"/>
      <c r="O35" s="4"/>
    </row>
    <row r="36" spans="1:15" ht="30" x14ac:dyDescent="0.25">
      <c r="A36" s="2" t="s">
        <v>903</v>
      </c>
      <c r="B36" s="4"/>
      <c r="C36" s="4">
        <v>4.75</v>
      </c>
      <c r="D36" s="4"/>
      <c r="E36" s="4"/>
      <c r="F36" s="4"/>
      <c r="G36" s="4"/>
      <c r="H36" s="4"/>
      <c r="I36" s="4"/>
      <c r="J36" s="4"/>
      <c r="K36" s="4"/>
      <c r="L36" s="4">
        <v>4.75</v>
      </c>
      <c r="M36" s="4"/>
      <c r="N36" s="4"/>
      <c r="O36" s="4"/>
    </row>
    <row r="37" spans="1:15" x14ac:dyDescent="0.25">
      <c r="A37" s="2" t="s">
        <v>904</v>
      </c>
      <c r="B37" s="4"/>
      <c r="C37" s="4"/>
      <c r="D37" s="4"/>
      <c r="E37" s="4"/>
      <c r="F37" s="4"/>
      <c r="G37" s="4"/>
      <c r="H37" s="4"/>
      <c r="I37" s="4"/>
      <c r="J37" s="4"/>
      <c r="K37" s="4"/>
      <c r="L37" s="4"/>
      <c r="M37" s="4"/>
      <c r="N37" s="4"/>
      <c r="O37" s="4"/>
    </row>
    <row r="38" spans="1:15" x14ac:dyDescent="0.25">
      <c r="A38" s="3" t="s">
        <v>883</v>
      </c>
      <c r="B38" s="4"/>
      <c r="C38" s="4"/>
      <c r="D38" s="4"/>
      <c r="E38" s="4"/>
      <c r="F38" s="4"/>
      <c r="G38" s="4"/>
      <c r="H38" s="4"/>
      <c r="I38" s="4"/>
      <c r="J38" s="4"/>
      <c r="K38" s="4"/>
      <c r="L38" s="4"/>
      <c r="M38" s="4"/>
      <c r="N38" s="4"/>
      <c r="O38" s="4"/>
    </row>
    <row r="39" spans="1:15" ht="30" x14ac:dyDescent="0.25">
      <c r="A39" s="2" t="s">
        <v>884</v>
      </c>
      <c r="B39" s="4"/>
      <c r="C39" s="6">
        <v>226164000</v>
      </c>
      <c r="D39" s="4"/>
      <c r="E39" s="4"/>
      <c r="F39" s="4"/>
      <c r="G39" s="4"/>
      <c r="H39" s="4"/>
      <c r="I39" s="4"/>
      <c r="J39" s="4"/>
      <c r="K39" s="4"/>
      <c r="L39" s="6">
        <v>226164000</v>
      </c>
      <c r="M39" s="4"/>
      <c r="N39" s="6">
        <v>226097000</v>
      </c>
      <c r="O39" s="4"/>
    </row>
    <row r="40" spans="1:15" x14ac:dyDescent="0.25">
      <c r="A40" s="2" t="s">
        <v>896</v>
      </c>
      <c r="B40" s="4"/>
      <c r="C40" s="4"/>
      <c r="D40" s="4"/>
      <c r="E40" s="4"/>
      <c r="F40" s="4"/>
      <c r="G40" s="4"/>
      <c r="H40" s="4"/>
      <c r="I40" s="6">
        <v>300000000</v>
      </c>
      <c r="J40" s="4"/>
      <c r="K40" s="6">
        <v>300000000</v>
      </c>
      <c r="L40" s="4"/>
      <c r="M40" s="4"/>
      <c r="N40" s="4"/>
      <c r="O40" s="4"/>
    </row>
    <row r="41" spans="1:15" x14ac:dyDescent="0.25">
      <c r="A41" s="2" t="s">
        <v>885</v>
      </c>
      <c r="B41" s="4"/>
      <c r="C41" s="4"/>
      <c r="D41" s="4"/>
      <c r="E41" s="4"/>
      <c r="F41" s="4"/>
      <c r="G41" s="4"/>
      <c r="H41" s="4"/>
      <c r="I41" s="4"/>
      <c r="J41" s="4"/>
      <c r="K41" s="4"/>
      <c r="L41" s="6">
        <v>194400000</v>
      </c>
      <c r="M41" s="4"/>
      <c r="N41" s="4"/>
      <c r="O41" s="4"/>
    </row>
    <row r="42" spans="1:15" ht="45" x14ac:dyDescent="0.25">
      <c r="A42" s="2" t="s">
        <v>905</v>
      </c>
      <c r="B42" s="4"/>
      <c r="C42" s="6">
        <v>268300000</v>
      </c>
      <c r="D42" s="4"/>
      <c r="E42" s="4"/>
      <c r="F42" s="4"/>
      <c r="G42" s="4"/>
      <c r="H42" s="4"/>
      <c r="I42" s="4"/>
      <c r="J42" s="4"/>
      <c r="K42" s="4"/>
      <c r="L42" s="6">
        <v>268300000</v>
      </c>
      <c r="M42" s="4"/>
      <c r="N42" s="4"/>
      <c r="O42" s="4"/>
    </row>
    <row r="43" spans="1:15" x14ac:dyDescent="0.25">
      <c r="A43" s="2" t="s">
        <v>906</v>
      </c>
      <c r="B43" s="4"/>
      <c r="C43" s="4">
        <v>4.0999999999999996</v>
      </c>
      <c r="D43" s="4"/>
      <c r="E43" s="4"/>
      <c r="F43" s="4"/>
      <c r="G43" s="4"/>
      <c r="H43" s="4"/>
      <c r="I43" s="4"/>
      <c r="J43" s="4"/>
      <c r="K43" s="4"/>
      <c r="L43" s="4">
        <v>4.0999999999999996</v>
      </c>
      <c r="M43" s="4"/>
      <c r="N43" s="4"/>
      <c r="O43" s="4"/>
    </row>
    <row r="44" spans="1:15" x14ac:dyDescent="0.25">
      <c r="A44" s="2" t="s">
        <v>901</v>
      </c>
      <c r="B44" s="4"/>
      <c r="C44" s="144">
        <v>0.10879999999999999</v>
      </c>
      <c r="D44" s="4"/>
      <c r="E44" s="4"/>
      <c r="F44" s="4"/>
      <c r="G44" s="4"/>
      <c r="H44" s="4"/>
      <c r="I44" s="144">
        <v>0.10879999999999999</v>
      </c>
      <c r="J44" s="4"/>
      <c r="K44" s="4"/>
      <c r="L44" s="144">
        <v>0.10879999999999999</v>
      </c>
      <c r="M44" s="4"/>
      <c r="N44" s="144">
        <v>0.10879999999999999</v>
      </c>
      <c r="O44" s="4"/>
    </row>
    <row r="45" spans="1:15" ht="30" x14ac:dyDescent="0.25">
      <c r="A45" s="2" t="s">
        <v>907</v>
      </c>
      <c r="B45" s="4"/>
      <c r="C45" s="4"/>
      <c r="D45" s="4"/>
      <c r="E45" s="4"/>
      <c r="F45" s="4"/>
      <c r="G45" s="4"/>
      <c r="H45" s="4"/>
      <c r="I45" s="144">
        <v>0.99350000000000005</v>
      </c>
      <c r="J45" s="4"/>
      <c r="K45" s="4"/>
      <c r="L45" s="4"/>
      <c r="M45" s="4"/>
      <c r="N45" s="4"/>
      <c r="O45" s="4"/>
    </row>
    <row r="46" spans="1:15" x14ac:dyDescent="0.25">
      <c r="A46" s="2" t="s">
        <v>908</v>
      </c>
      <c r="B46" s="4"/>
      <c r="C46" s="4"/>
      <c r="D46" s="4"/>
      <c r="E46" s="4"/>
      <c r="F46" s="4"/>
      <c r="G46" s="4"/>
      <c r="H46" s="4"/>
      <c r="I46" s="144">
        <v>0.11</v>
      </c>
      <c r="J46" s="4"/>
      <c r="K46" s="4"/>
      <c r="L46" s="4"/>
      <c r="M46" s="4"/>
      <c r="N46" s="4"/>
      <c r="O46" s="4"/>
    </row>
    <row r="47" spans="1:15" x14ac:dyDescent="0.25">
      <c r="A47" s="2" t="s">
        <v>909</v>
      </c>
      <c r="B47" s="4"/>
      <c r="C47" s="4"/>
      <c r="D47" s="4"/>
      <c r="E47" s="4"/>
      <c r="F47" s="4"/>
      <c r="G47" s="4"/>
      <c r="H47" s="4"/>
      <c r="I47" s="4"/>
      <c r="J47" s="4"/>
      <c r="K47" s="6">
        <v>287300000</v>
      </c>
      <c r="L47" s="4"/>
      <c r="M47" s="4"/>
      <c r="N47" s="4"/>
      <c r="O47" s="4"/>
    </row>
    <row r="48" spans="1:15" ht="45" x14ac:dyDescent="0.25">
      <c r="A48" s="2" t="s">
        <v>910</v>
      </c>
      <c r="B48" s="4"/>
      <c r="C48" s="4"/>
      <c r="D48" s="4"/>
      <c r="E48" s="4"/>
      <c r="F48" s="4"/>
      <c r="G48" s="4">
        <v>2.75</v>
      </c>
      <c r="H48" s="4">
        <v>2.5</v>
      </c>
      <c r="I48" s="4"/>
      <c r="J48" s="4"/>
      <c r="K48" s="4"/>
      <c r="L48" s="4"/>
      <c r="M48" s="4"/>
      <c r="N48" s="4"/>
      <c r="O48" s="4"/>
    </row>
    <row r="49" spans="1:15" x14ac:dyDescent="0.25">
      <c r="A49" s="2" t="s">
        <v>911</v>
      </c>
      <c r="B49" s="4"/>
      <c r="C49" s="4"/>
      <c r="D49" s="4"/>
      <c r="E49" s="4"/>
      <c r="F49" s="4"/>
      <c r="G49" s="4"/>
      <c r="H49" s="4"/>
      <c r="I49" s="4"/>
      <c r="J49" s="6">
        <v>2500000</v>
      </c>
      <c r="K49" s="4"/>
      <c r="L49" s="4"/>
      <c r="M49" s="4"/>
      <c r="N49" s="4"/>
      <c r="O49" s="4"/>
    </row>
    <row r="50" spans="1:15" ht="45" x14ac:dyDescent="0.25">
      <c r="A50" s="2" t="s">
        <v>912</v>
      </c>
      <c r="B50" s="4"/>
      <c r="C50" s="4">
        <v>1.75</v>
      </c>
      <c r="D50" s="4"/>
      <c r="E50" s="4"/>
      <c r="F50" s="4"/>
      <c r="G50" s="4"/>
      <c r="H50" s="4"/>
      <c r="I50" s="4"/>
      <c r="J50" s="4"/>
      <c r="K50" s="4"/>
      <c r="L50" s="4">
        <v>1.75</v>
      </c>
      <c r="M50" s="4"/>
      <c r="N50" s="4"/>
      <c r="O50" s="4"/>
    </row>
    <row r="51" spans="1:15" ht="45" x14ac:dyDescent="0.25">
      <c r="A51" s="2" t="s">
        <v>913</v>
      </c>
      <c r="B51" s="4"/>
      <c r="C51" s="6">
        <v>462700000</v>
      </c>
      <c r="D51" s="4"/>
      <c r="E51" s="4"/>
      <c r="F51" s="4"/>
      <c r="G51" s="4"/>
      <c r="H51" s="4"/>
      <c r="I51" s="4"/>
      <c r="J51" s="4"/>
      <c r="K51" s="4"/>
      <c r="L51" s="6">
        <v>462700000</v>
      </c>
      <c r="M51" s="4"/>
      <c r="N51" s="4"/>
      <c r="O51" s="4"/>
    </row>
    <row r="52" spans="1:15" ht="30" x14ac:dyDescent="0.25">
      <c r="A52" s="2" t="s">
        <v>914</v>
      </c>
      <c r="B52" s="4"/>
      <c r="C52" s="6">
        <v>50000000</v>
      </c>
      <c r="D52" s="4"/>
      <c r="E52" s="4"/>
      <c r="F52" s="4"/>
      <c r="G52" s="4"/>
      <c r="H52" s="4"/>
      <c r="I52" s="4"/>
      <c r="J52" s="4"/>
      <c r="K52" s="4"/>
      <c r="L52" s="6">
        <v>50000000</v>
      </c>
      <c r="M52" s="4"/>
      <c r="N52" s="4"/>
      <c r="O52" s="4"/>
    </row>
    <row r="53" spans="1:15" x14ac:dyDescent="0.25">
      <c r="A53" s="2" t="s">
        <v>898</v>
      </c>
      <c r="B53" s="4"/>
      <c r="C53" s="6">
        <v>1054000</v>
      </c>
      <c r="D53" s="4"/>
      <c r="E53" s="4"/>
      <c r="F53" s="4"/>
      <c r="G53" s="4"/>
      <c r="H53" s="4"/>
      <c r="I53" s="4"/>
      <c r="J53" s="4"/>
      <c r="K53" s="4"/>
      <c r="L53" s="6">
        <v>1054000</v>
      </c>
      <c r="M53" s="4"/>
      <c r="N53" s="6">
        <v>1121000</v>
      </c>
      <c r="O53" s="4"/>
    </row>
    <row r="54" spans="1:15" x14ac:dyDescent="0.25">
      <c r="A54" s="2" t="s">
        <v>915</v>
      </c>
      <c r="B54" s="4"/>
      <c r="C54" s="4"/>
      <c r="D54" s="4"/>
      <c r="E54" s="4"/>
      <c r="F54" s="6">
        <v>26000000</v>
      </c>
      <c r="G54" s="4"/>
      <c r="H54" s="4"/>
      <c r="I54" s="4"/>
      <c r="J54" s="4"/>
      <c r="K54" s="4"/>
      <c r="L54" s="4"/>
      <c r="M54" s="4"/>
      <c r="N54" s="4"/>
      <c r="O54" s="4"/>
    </row>
    <row r="55" spans="1:15" x14ac:dyDescent="0.25">
      <c r="A55" s="2" t="s">
        <v>916</v>
      </c>
      <c r="B55" s="4"/>
      <c r="C55" s="4"/>
      <c r="D55" s="4"/>
      <c r="E55" s="4"/>
      <c r="F55" s="144">
        <v>1.135</v>
      </c>
      <c r="G55" s="4"/>
      <c r="H55" s="4"/>
      <c r="I55" s="4"/>
      <c r="J55" s="4"/>
      <c r="K55" s="4"/>
      <c r="L55" s="4"/>
      <c r="M55" s="4"/>
      <c r="N55" s="4"/>
      <c r="O55" s="4"/>
    </row>
    <row r="56" spans="1:15" ht="30" x14ac:dyDescent="0.25">
      <c r="A56" s="2" t="s">
        <v>917</v>
      </c>
      <c r="B56" s="4"/>
      <c r="C56" s="4"/>
      <c r="D56" s="4"/>
      <c r="E56" s="4"/>
      <c r="F56" s="4"/>
      <c r="G56" s="4"/>
      <c r="H56" s="4"/>
      <c r="I56" s="4"/>
      <c r="J56" s="4"/>
      <c r="K56" s="4"/>
      <c r="L56" s="4"/>
      <c r="M56" s="4"/>
      <c r="N56" s="4"/>
      <c r="O56" s="4"/>
    </row>
    <row r="57" spans="1:15" x14ac:dyDescent="0.25">
      <c r="A57" s="3" t="s">
        <v>883</v>
      </c>
      <c r="B57" s="4"/>
      <c r="C57" s="4"/>
      <c r="D57" s="4"/>
      <c r="E57" s="4"/>
      <c r="F57" s="4"/>
      <c r="G57" s="4"/>
      <c r="H57" s="4"/>
      <c r="I57" s="4"/>
      <c r="J57" s="4"/>
      <c r="K57" s="4"/>
      <c r="L57" s="4"/>
      <c r="M57" s="4"/>
      <c r="N57" s="4"/>
      <c r="O57" s="4"/>
    </row>
    <row r="58" spans="1:15" ht="30" x14ac:dyDescent="0.25">
      <c r="A58" s="2" t="s">
        <v>907</v>
      </c>
      <c r="B58" s="4"/>
      <c r="C58" s="4"/>
      <c r="D58" s="4"/>
      <c r="E58" s="4"/>
      <c r="F58" s="4"/>
      <c r="G58" s="4"/>
      <c r="H58" s="4"/>
      <c r="I58" s="4"/>
      <c r="J58" s="4"/>
      <c r="K58" s="4"/>
      <c r="L58" s="4"/>
      <c r="M58" s="144">
        <v>1.1675</v>
      </c>
      <c r="N58" s="4"/>
      <c r="O58" s="4"/>
    </row>
    <row r="59" spans="1:15" x14ac:dyDescent="0.25">
      <c r="A59" s="2" t="s">
        <v>915</v>
      </c>
      <c r="B59" s="4"/>
      <c r="C59" s="4"/>
      <c r="D59" s="4"/>
      <c r="E59" s="4"/>
      <c r="F59" s="4"/>
      <c r="G59" s="4"/>
      <c r="H59" s="4"/>
      <c r="I59" s="4"/>
      <c r="J59" s="4"/>
      <c r="K59" s="4"/>
      <c r="L59" s="4"/>
      <c r="M59" s="6">
        <v>46800000</v>
      </c>
      <c r="N59" s="4"/>
      <c r="O59" s="4"/>
    </row>
    <row r="60" spans="1:15" ht="30" x14ac:dyDescent="0.25">
      <c r="A60" s="2" t="s">
        <v>918</v>
      </c>
      <c r="B60" s="4"/>
      <c r="C60" s="4"/>
      <c r="D60" s="4"/>
      <c r="E60" s="4"/>
      <c r="F60" s="4"/>
      <c r="G60" s="4"/>
      <c r="H60" s="4"/>
      <c r="I60" s="4"/>
      <c r="J60" s="4"/>
      <c r="K60" s="4"/>
      <c r="L60" s="4"/>
      <c r="M60" s="4"/>
      <c r="N60" s="4"/>
      <c r="O60" s="4"/>
    </row>
    <row r="61" spans="1:15" x14ac:dyDescent="0.25">
      <c r="A61" s="3" t="s">
        <v>883</v>
      </c>
      <c r="B61" s="4"/>
      <c r="C61" s="4"/>
      <c r="D61" s="4"/>
      <c r="E61" s="4"/>
      <c r="F61" s="4"/>
      <c r="G61" s="4"/>
      <c r="H61" s="4"/>
      <c r="I61" s="4"/>
      <c r="J61" s="4"/>
      <c r="K61" s="4"/>
      <c r="L61" s="4"/>
      <c r="M61" s="4"/>
      <c r="N61" s="4"/>
      <c r="O61" s="4"/>
    </row>
    <row r="62" spans="1:15" ht="30" x14ac:dyDescent="0.25">
      <c r="A62" s="2" t="s">
        <v>903</v>
      </c>
      <c r="B62" s="4"/>
      <c r="C62" s="4">
        <v>4.5</v>
      </c>
      <c r="D62" s="4"/>
      <c r="E62" s="4"/>
      <c r="F62" s="4"/>
      <c r="G62" s="4">
        <v>4.5</v>
      </c>
      <c r="H62" s="4">
        <v>4.25</v>
      </c>
      <c r="I62" s="4"/>
      <c r="J62" s="4"/>
      <c r="K62" s="4"/>
      <c r="L62" s="4">
        <v>4.5</v>
      </c>
      <c r="M62" s="4"/>
      <c r="N62" s="4"/>
      <c r="O62" s="4"/>
    </row>
    <row r="63" spans="1:15" ht="30" x14ac:dyDescent="0.25">
      <c r="A63" s="2" t="s">
        <v>919</v>
      </c>
      <c r="B63" s="4"/>
      <c r="C63" s="4"/>
      <c r="D63" s="4"/>
      <c r="E63" s="4"/>
      <c r="F63" s="4"/>
      <c r="G63" s="4"/>
      <c r="H63" s="4"/>
      <c r="I63" s="4"/>
      <c r="J63" s="4"/>
      <c r="K63" s="4"/>
      <c r="L63" s="4"/>
      <c r="M63" s="4"/>
      <c r="N63" s="4"/>
      <c r="O63" s="4"/>
    </row>
    <row r="64" spans="1:15" x14ac:dyDescent="0.25">
      <c r="A64" s="3" t="s">
        <v>883</v>
      </c>
      <c r="B64" s="4"/>
      <c r="C64" s="4"/>
      <c r="D64" s="4"/>
      <c r="E64" s="4"/>
      <c r="F64" s="4"/>
      <c r="G64" s="4"/>
      <c r="H64" s="4"/>
      <c r="I64" s="4"/>
      <c r="J64" s="4"/>
      <c r="K64" s="4"/>
      <c r="L64" s="4"/>
      <c r="M64" s="4"/>
      <c r="N64" s="4"/>
      <c r="O64" s="4"/>
    </row>
    <row r="65" spans="1:15" ht="30" x14ac:dyDescent="0.25">
      <c r="A65" s="2" t="s">
        <v>920</v>
      </c>
      <c r="B65" s="4"/>
      <c r="C65" s="144">
        <v>4.2099999999999999E-2</v>
      </c>
      <c r="D65" s="4"/>
      <c r="E65" s="4"/>
      <c r="F65" s="4"/>
      <c r="G65" s="4"/>
      <c r="H65" s="4"/>
      <c r="I65" s="4"/>
      <c r="J65" s="4"/>
      <c r="K65" s="4"/>
      <c r="L65" s="4"/>
      <c r="M65" s="4"/>
      <c r="N65" s="144">
        <v>4.2000000000000003E-2</v>
      </c>
      <c r="O65" s="4"/>
    </row>
    <row r="66" spans="1:15" ht="30" x14ac:dyDescent="0.25">
      <c r="A66" s="2" t="s">
        <v>921</v>
      </c>
      <c r="B66" s="4"/>
      <c r="C66" s="4"/>
      <c r="D66" s="4"/>
      <c r="E66" s="4"/>
      <c r="F66" s="4"/>
      <c r="G66" s="4"/>
      <c r="H66" s="4"/>
      <c r="I66" s="4"/>
      <c r="J66" s="4"/>
      <c r="K66" s="4"/>
      <c r="L66" s="4"/>
      <c r="M66" s="4"/>
      <c r="N66" s="4"/>
      <c r="O66" s="4"/>
    </row>
    <row r="67" spans="1:15" x14ac:dyDescent="0.25">
      <c r="A67" s="3" t="s">
        <v>883</v>
      </c>
      <c r="B67" s="4"/>
      <c r="C67" s="4"/>
      <c r="D67" s="4"/>
      <c r="E67" s="4"/>
      <c r="F67" s="4"/>
      <c r="G67" s="4"/>
      <c r="H67" s="4"/>
      <c r="I67" s="4"/>
      <c r="J67" s="4"/>
      <c r="K67" s="4"/>
      <c r="L67" s="4"/>
      <c r="M67" s="4"/>
      <c r="N67" s="4"/>
      <c r="O67" s="4"/>
    </row>
    <row r="68" spans="1:15" ht="30" x14ac:dyDescent="0.25">
      <c r="A68" s="2" t="s">
        <v>884</v>
      </c>
      <c r="B68" s="4"/>
      <c r="C68" s="6">
        <v>44000000</v>
      </c>
      <c r="D68" s="4"/>
      <c r="E68" s="4"/>
      <c r="F68" s="4"/>
      <c r="G68" s="4"/>
      <c r="H68" s="4"/>
      <c r="I68" s="4"/>
      <c r="J68" s="4"/>
      <c r="K68" s="4"/>
      <c r="L68" s="6">
        <v>44000000</v>
      </c>
      <c r="M68" s="4"/>
      <c r="N68" s="6">
        <v>39000000</v>
      </c>
      <c r="O68" s="4"/>
    </row>
    <row r="69" spans="1:15" ht="30" x14ac:dyDescent="0.25">
      <c r="A69" s="2" t="s">
        <v>922</v>
      </c>
      <c r="B69" s="4"/>
      <c r="C69" s="4"/>
      <c r="D69" s="4"/>
      <c r="E69" s="4"/>
      <c r="F69" s="4"/>
      <c r="G69" s="4"/>
      <c r="H69" s="4"/>
      <c r="I69" s="4"/>
      <c r="J69" s="4"/>
      <c r="K69" s="6">
        <v>75000000</v>
      </c>
      <c r="L69" s="4"/>
      <c r="M69" s="4"/>
      <c r="N69" s="4"/>
      <c r="O69" s="4"/>
    </row>
    <row r="70" spans="1:15" x14ac:dyDescent="0.25">
      <c r="A70" s="2" t="s">
        <v>923</v>
      </c>
      <c r="B70" s="4"/>
      <c r="C70" s="6">
        <v>44000000</v>
      </c>
      <c r="D70" s="4"/>
      <c r="E70" s="4"/>
      <c r="F70" s="4"/>
      <c r="G70" s="4"/>
      <c r="H70" s="4"/>
      <c r="I70" s="4"/>
      <c r="J70" s="4"/>
      <c r="K70" s="4"/>
      <c r="L70" s="6">
        <v>44000000</v>
      </c>
      <c r="M70" s="4"/>
      <c r="N70" s="6">
        <v>39000000</v>
      </c>
      <c r="O70" s="4"/>
    </row>
    <row r="71" spans="1:15" x14ac:dyDescent="0.25">
      <c r="A71" s="2" t="s">
        <v>924</v>
      </c>
      <c r="B71" s="4"/>
      <c r="C71" s="6">
        <v>1600000</v>
      </c>
      <c r="D71" s="4"/>
      <c r="E71" s="4"/>
      <c r="F71" s="4"/>
      <c r="G71" s="4"/>
      <c r="H71" s="4"/>
      <c r="I71" s="4"/>
      <c r="J71" s="4"/>
      <c r="K71" s="4"/>
      <c r="L71" s="6">
        <v>1600000</v>
      </c>
      <c r="M71" s="4"/>
      <c r="N71" s="4"/>
      <c r="O71" s="4"/>
    </row>
    <row r="72" spans="1:15" x14ac:dyDescent="0.25">
      <c r="A72" s="2" t="s">
        <v>925</v>
      </c>
      <c r="B72" s="4"/>
      <c r="C72" s="4"/>
      <c r="D72" s="4"/>
      <c r="E72" s="4"/>
      <c r="F72" s="4"/>
      <c r="G72" s="4"/>
      <c r="H72" s="4"/>
      <c r="I72" s="4"/>
      <c r="J72" s="4"/>
      <c r="K72" s="4"/>
      <c r="L72" s="4"/>
      <c r="M72" s="4"/>
      <c r="N72" s="4"/>
      <c r="O72" s="4"/>
    </row>
    <row r="73" spans="1:15" x14ac:dyDescent="0.25">
      <c r="A73" s="3" t="s">
        <v>883</v>
      </c>
      <c r="B73" s="4"/>
      <c r="C73" s="4"/>
      <c r="D73" s="4"/>
      <c r="E73" s="4"/>
      <c r="F73" s="4"/>
      <c r="G73" s="4"/>
      <c r="H73" s="4"/>
      <c r="I73" s="4"/>
      <c r="J73" s="4"/>
      <c r="K73" s="4"/>
      <c r="L73" s="4"/>
      <c r="M73" s="4"/>
      <c r="N73" s="4"/>
      <c r="O73" s="4"/>
    </row>
    <row r="74" spans="1:15" x14ac:dyDescent="0.25">
      <c r="A74" s="2" t="s">
        <v>926</v>
      </c>
      <c r="B74" s="4"/>
      <c r="C74" s="144">
        <v>3.2500000000000001E-2</v>
      </c>
      <c r="D74" s="4"/>
      <c r="E74" s="4"/>
      <c r="F74" s="4"/>
      <c r="G74" s="4"/>
      <c r="H74" s="4"/>
      <c r="I74" s="4"/>
      <c r="J74" s="4"/>
      <c r="K74" s="4"/>
      <c r="L74" s="4"/>
      <c r="M74" s="4"/>
      <c r="N74" s="4"/>
      <c r="O74" s="4"/>
    </row>
    <row r="75" spans="1:15" x14ac:dyDescent="0.25">
      <c r="A75" s="2" t="s">
        <v>927</v>
      </c>
      <c r="B75" s="4"/>
      <c r="C75" s="144">
        <v>0.01</v>
      </c>
      <c r="D75" s="4"/>
      <c r="E75" s="4"/>
      <c r="F75" s="4"/>
      <c r="G75" s="4"/>
      <c r="H75" s="4"/>
      <c r="I75" s="4"/>
      <c r="J75" s="4"/>
      <c r="K75" s="4"/>
      <c r="L75" s="4"/>
      <c r="M75" s="4"/>
      <c r="N75" s="4"/>
      <c r="O75" s="4"/>
    </row>
    <row r="76" spans="1:15" ht="30" x14ac:dyDescent="0.25">
      <c r="A76" s="2" t="s">
        <v>928</v>
      </c>
      <c r="B76" s="4"/>
      <c r="C76" s="4"/>
      <c r="D76" s="4"/>
      <c r="E76" s="4"/>
      <c r="F76" s="4"/>
      <c r="G76" s="4"/>
      <c r="H76" s="4"/>
      <c r="I76" s="4"/>
      <c r="J76" s="4"/>
      <c r="K76" s="4"/>
      <c r="L76" s="4"/>
      <c r="M76" s="4"/>
      <c r="N76" s="4"/>
      <c r="O76" s="4"/>
    </row>
    <row r="77" spans="1:15" x14ac:dyDescent="0.25">
      <c r="A77" s="3" t="s">
        <v>883</v>
      </c>
      <c r="B77" s="4"/>
      <c r="C77" s="4"/>
      <c r="D77" s="4"/>
      <c r="E77" s="4"/>
      <c r="F77" s="4"/>
      <c r="G77" s="4"/>
      <c r="H77" s="4"/>
      <c r="I77" s="4"/>
      <c r="J77" s="4"/>
      <c r="K77" s="4"/>
      <c r="L77" s="4"/>
      <c r="M77" s="4"/>
      <c r="N77" s="4"/>
      <c r="O77" s="4"/>
    </row>
    <row r="78" spans="1:15" x14ac:dyDescent="0.25">
      <c r="A78" s="2" t="s">
        <v>926</v>
      </c>
      <c r="B78" s="4"/>
      <c r="C78" s="144">
        <v>2.5000000000000001E-2</v>
      </c>
      <c r="D78" s="4"/>
      <c r="E78" s="4"/>
      <c r="F78" s="4"/>
      <c r="G78" s="4"/>
      <c r="H78" s="4"/>
      <c r="I78" s="4"/>
      <c r="J78" s="4"/>
      <c r="K78" s="4"/>
      <c r="L78" s="4"/>
      <c r="M78" s="4"/>
      <c r="N78" s="4"/>
      <c r="O78" s="4"/>
    </row>
    <row r="79" spans="1:15" ht="30" x14ac:dyDescent="0.25">
      <c r="A79" s="2" t="s">
        <v>929</v>
      </c>
      <c r="B79" s="4"/>
      <c r="C79" s="4"/>
      <c r="D79" s="4"/>
      <c r="E79" s="4"/>
      <c r="F79" s="4"/>
      <c r="G79" s="4"/>
      <c r="H79" s="4"/>
      <c r="I79" s="4"/>
      <c r="J79" s="4"/>
      <c r="K79" s="4"/>
      <c r="L79" s="4"/>
      <c r="M79" s="4"/>
      <c r="N79" s="4"/>
      <c r="O79" s="4"/>
    </row>
    <row r="80" spans="1:15" x14ac:dyDescent="0.25">
      <c r="A80" s="3" t="s">
        <v>883</v>
      </c>
      <c r="B80" s="4"/>
      <c r="C80" s="4"/>
      <c r="D80" s="4"/>
      <c r="E80" s="4"/>
      <c r="F80" s="4"/>
      <c r="G80" s="4"/>
      <c r="H80" s="4"/>
      <c r="I80" s="4"/>
      <c r="J80" s="4"/>
      <c r="K80" s="4"/>
      <c r="L80" s="4"/>
      <c r="M80" s="4"/>
      <c r="N80" s="4"/>
      <c r="O80" s="4"/>
    </row>
    <row r="81" spans="1:15" x14ac:dyDescent="0.25">
      <c r="A81" s="2" t="s">
        <v>926</v>
      </c>
      <c r="B81" s="4"/>
      <c r="C81" s="144">
        <v>3.2500000000000001E-2</v>
      </c>
      <c r="D81" s="4"/>
      <c r="E81" s="4"/>
      <c r="F81" s="4"/>
      <c r="G81" s="4"/>
      <c r="H81" s="4"/>
      <c r="I81" s="4"/>
      <c r="J81" s="4"/>
      <c r="K81" s="4"/>
      <c r="L81" s="4"/>
      <c r="M81" s="4"/>
      <c r="N81" s="4"/>
      <c r="O81" s="4"/>
    </row>
    <row r="82" spans="1:15" ht="45" x14ac:dyDescent="0.25">
      <c r="A82" s="2" t="s">
        <v>930</v>
      </c>
      <c r="B82" s="4"/>
      <c r="C82" s="4"/>
      <c r="D82" s="4"/>
      <c r="E82" s="4"/>
      <c r="F82" s="4"/>
      <c r="G82" s="4"/>
      <c r="H82" s="4"/>
      <c r="I82" s="4"/>
      <c r="J82" s="4"/>
      <c r="K82" s="4"/>
      <c r="L82" s="4"/>
      <c r="M82" s="4"/>
      <c r="N82" s="4"/>
      <c r="O82" s="4"/>
    </row>
    <row r="83" spans="1:15" x14ac:dyDescent="0.25">
      <c r="A83" s="3" t="s">
        <v>883</v>
      </c>
      <c r="B83" s="4"/>
      <c r="C83" s="4"/>
      <c r="D83" s="4"/>
      <c r="E83" s="4"/>
      <c r="F83" s="4"/>
      <c r="G83" s="4"/>
      <c r="H83" s="4"/>
      <c r="I83" s="4"/>
      <c r="J83" s="4"/>
      <c r="K83" s="4"/>
      <c r="L83" s="4"/>
      <c r="M83" s="4"/>
      <c r="N83" s="4"/>
      <c r="O83" s="4"/>
    </row>
    <row r="84" spans="1:15" x14ac:dyDescent="0.25">
      <c r="A84" s="2" t="s">
        <v>926</v>
      </c>
      <c r="B84" s="4"/>
      <c r="C84" s="4"/>
      <c r="D84" s="4"/>
      <c r="E84" s="4"/>
      <c r="F84" s="4"/>
      <c r="G84" s="4"/>
      <c r="H84" s="4"/>
      <c r="I84" s="4"/>
      <c r="J84" s="4"/>
      <c r="K84" s="4"/>
      <c r="L84" s="4"/>
      <c r="M84" s="4"/>
      <c r="N84" s="4"/>
      <c r="O84" s="144">
        <v>0.03</v>
      </c>
    </row>
    <row r="85" spans="1:15" ht="45" x14ac:dyDescent="0.25">
      <c r="A85" s="2" t="s">
        <v>931</v>
      </c>
      <c r="B85" s="4"/>
      <c r="C85" s="4"/>
      <c r="D85" s="4"/>
      <c r="E85" s="4"/>
      <c r="F85" s="4"/>
      <c r="G85" s="4"/>
      <c r="H85" s="4"/>
      <c r="I85" s="4"/>
      <c r="J85" s="4"/>
      <c r="K85" s="4"/>
      <c r="L85" s="4"/>
      <c r="M85" s="4"/>
      <c r="N85" s="4"/>
      <c r="O85" s="4"/>
    </row>
    <row r="86" spans="1:15" x14ac:dyDescent="0.25">
      <c r="A86" s="3" t="s">
        <v>883</v>
      </c>
      <c r="B86" s="4"/>
      <c r="C86" s="4"/>
      <c r="D86" s="4"/>
      <c r="E86" s="4"/>
      <c r="F86" s="4"/>
      <c r="G86" s="4"/>
      <c r="H86" s="4"/>
      <c r="I86" s="4"/>
      <c r="J86" s="4"/>
      <c r="K86" s="4"/>
      <c r="L86" s="4"/>
      <c r="M86" s="4"/>
      <c r="N86" s="4"/>
      <c r="O86" s="4"/>
    </row>
    <row r="87" spans="1:15" x14ac:dyDescent="0.25">
      <c r="A87" s="2" t="s">
        <v>926</v>
      </c>
      <c r="B87" s="4"/>
      <c r="C87" s="144">
        <v>1.4999999999999999E-2</v>
      </c>
      <c r="D87" s="4"/>
      <c r="E87" s="4"/>
      <c r="F87" s="4"/>
      <c r="G87" s="4"/>
      <c r="H87" s="4"/>
      <c r="I87" s="4"/>
      <c r="J87" s="4"/>
      <c r="K87" s="4"/>
      <c r="L87" s="4"/>
      <c r="M87" s="4"/>
      <c r="N87" s="4"/>
      <c r="O87" s="4"/>
    </row>
    <row r="88" spans="1:15" ht="45" x14ac:dyDescent="0.25">
      <c r="A88" s="2" t="s">
        <v>932</v>
      </c>
      <c r="B88" s="4"/>
      <c r="C88" s="4"/>
      <c r="D88" s="4"/>
      <c r="E88" s="4"/>
      <c r="F88" s="4"/>
      <c r="G88" s="4"/>
      <c r="H88" s="4"/>
      <c r="I88" s="4"/>
      <c r="J88" s="4"/>
      <c r="K88" s="4"/>
      <c r="L88" s="4"/>
      <c r="M88" s="4"/>
      <c r="N88" s="4"/>
      <c r="O88" s="4"/>
    </row>
    <row r="89" spans="1:15" x14ac:dyDescent="0.25">
      <c r="A89" s="3" t="s">
        <v>883</v>
      </c>
      <c r="B89" s="4"/>
      <c r="C89" s="4"/>
      <c r="D89" s="4"/>
      <c r="E89" s="4"/>
      <c r="F89" s="4"/>
      <c r="G89" s="4"/>
      <c r="H89" s="4"/>
      <c r="I89" s="4"/>
      <c r="J89" s="4"/>
      <c r="K89" s="4"/>
      <c r="L89" s="4"/>
      <c r="M89" s="4"/>
      <c r="N89" s="4"/>
      <c r="O89" s="4"/>
    </row>
    <row r="90" spans="1:15" x14ac:dyDescent="0.25">
      <c r="A90" s="2" t="s">
        <v>926</v>
      </c>
      <c r="B90" s="4"/>
      <c r="C90" s="144">
        <v>2.2499999999999999E-2</v>
      </c>
      <c r="D90" s="4"/>
      <c r="E90" s="4"/>
      <c r="F90" s="4"/>
      <c r="G90" s="4"/>
      <c r="H90" s="4"/>
      <c r="I90" s="4"/>
      <c r="J90" s="4"/>
      <c r="K90" s="4"/>
      <c r="L90" s="4"/>
      <c r="M90" s="4"/>
      <c r="N90" s="4"/>
      <c r="O90" s="4"/>
    </row>
    <row r="91" spans="1:15" ht="45" x14ac:dyDescent="0.25">
      <c r="A91" s="2" t="s">
        <v>933</v>
      </c>
      <c r="B91" s="4"/>
      <c r="C91" s="4"/>
      <c r="D91" s="4"/>
      <c r="E91" s="4"/>
      <c r="F91" s="4"/>
      <c r="G91" s="4"/>
      <c r="H91" s="4"/>
      <c r="I91" s="4"/>
      <c r="J91" s="4"/>
      <c r="K91" s="4"/>
      <c r="L91" s="4"/>
      <c r="M91" s="4"/>
      <c r="N91" s="4"/>
      <c r="O91" s="4"/>
    </row>
    <row r="92" spans="1:15" x14ac:dyDescent="0.25">
      <c r="A92" s="3" t="s">
        <v>883</v>
      </c>
      <c r="B92" s="4"/>
      <c r="C92" s="4"/>
      <c r="D92" s="4"/>
      <c r="E92" s="4"/>
      <c r="F92" s="4"/>
      <c r="G92" s="4"/>
      <c r="H92" s="4"/>
      <c r="I92" s="4"/>
      <c r="J92" s="4"/>
      <c r="K92" s="4"/>
      <c r="L92" s="4"/>
      <c r="M92" s="4"/>
      <c r="N92" s="4"/>
      <c r="O92" s="4"/>
    </row>
    <row r="93" spans="1:15" x14ac:dyDescent="0.25">
      <c r="A93" s="2" t="s">
        <v>926</v>
      </c>
      <c r="B93" s="4"/>
      <c r="C93" s="4"/>
      <c r="D93" s="4"/>
      <c r="E93" s="4"/>
      <c r="F93" s="4"/>
      <c r="G93" s="4"/>
      <c r="H93" s="4"/>
      <c r="I93" s="4"/>
      <c r="J93" s="4"/>
      <c r="K93" s="4"/>
      <c r="L93" s="4"/>
      <c r="M93" s="4"/>
      <c r="N93" s="4"/>
      <c r="O93" s="144">
        <v>0.02</v>
      </c>
    </row>
    <row r="94" spans="1:15" x14ac:dyDescent="0.25">
      <c r="A94" s="2" t="s">
        <v>296</v>
      </c>
      <c r="B94" s="4"/>
      <c r="C94" s="4"/>
      <c r="D94" s="4"/>
      <c r="E94" s="4"/>
      <c r="F94" s="4"/>
      <c r="G94" s="4"/>
      <c r="H94" s="4"/>
      <c r="I94" s="4"/>
      <c r="J94" s="4"/>
      <c r="K94" s="4"/>
      <c r="L94" s="4"/>
      <c r="M94" s="4"/>
      <c r="N94" s="4"/>
      <c r="O94" s="4"/>
    </row>
    <row r="95" spans="1:15" x14ac:dyDescent="0.25">
      <c r="A95" s="3" t="s">
        <v>883</v>
      </c>
      <c r="B95" s="4"/>
      <c r="C95" s="4"/>
      <c r="D95" s="4"/>
      <c r="E95" s="4"/>
      <c r="F95" s="4"/>
      <c r="G95" s="4"/>
      <c r="H95" s="4"/>
      <c r="I95" s="4"/>
      <c r="J95" s="4"/>
      <c r="K95" s="4"/>
      <c r="L95" s="4"/>
      <c r="M95" s="4"/>
      <c r="N95" s="4"/>
      <c r="O95" s="4"/>
    </row>
    <row r="96" spans="1:15" ht="30" x14ac:dyDescent="0.25">
      <c r="A96" s="2" t="s">
        <v>884</v>
      </c>
      <c r="B96" s="4"/>
      <c r="C96" s="8">
        <v>4664000</v>
      </c>
      <c r="D96" s="4"/>
      <c r="E96" s="4"/>
      <c r="F96" s="4"/>
      <c r="G96" s="4"/>
      <c r="H96" s="4"/>
      <c r="I96" s="4"/>
      <c r="J96" s="4"/>
      <c r="K96" s="4"/>
      <c r="L96" s="8">
        <v>4664000</v>
      </c>
      <c r="M96" s="4"/>
      <c r="N96" s="6">
        <v>4553000</v>
      </c>
      <c r="O96" s="4"/>
    </row>
  </sheetData>
  <mergeCells count="2">
    <mergeCell ref="A1:A2"/>
    <mergeCell ref="D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34</v>
      </c>
      <c r="B1" s="7" t="s">
        <v>2</v>
      </c>
    </row>
    <row r="2" spans="1:2" x14ac:dyDescent="0.25">
      <c r="A2" s="1" t="s">
        <v>935</v>
      </c>
      <c r="B2" s="7"/>
    </row>
    <row r="3" spans="1:2" x14ac:dyDescent="0.25">
      <c r="A3" s="3" t="s">
        <v>296</v>
      </c>
      <c r="B3" s="4"/>
    </row>
    <row r="4" spans="1:2" ht="30" x14ac:dyDescent="0.25">
      <c r="A4" s="2" t="s">
        <v>936</v>
      </c>
      <c r="B4" s="9">
        <v>4.7</v>
      </c>
    </row>
    <row r="5" spans="1:2" ht="30" x14ac:dyDescent="0.25">
      <c r="A5" s="2" t="s">
        <v>937</v>
      </c>
      <c r="B5" s="4">
        <v>0.8</v>
      </c>
    </row>
    <row r="6" spans="1:2" x14ac:dyDescent="0.25">
      <c r="A6" s="2" t="s">
        <v>938</v>
      </c>
      <c r="B6" s="4">
        <v>6.6</v>
      </c>
    </row>
    <row r="7" spans="1:2" x14ac:dyDescent="0.25">
      <c r="A7" s="2" t="s">
        <v>939</v>
      </c>
      <c r="B7" s="4"/>
    </row>
    <row r="8" spans="1:2" x14ac:dyDescent="0.25">
      <c r="A8" s="3" t="s">
        <v>296</v>
      </c>
      <c r="B8" s="4"/>
    </row>
    <row r="9" spans="1:2" x14ac:dyDescent="0.25">
      <c r="A9" s="2" t="s">
        <v>938</v>
      </c>
      <c r="B9" s="9">
        <v>4.900000000000000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40</v>
      </c>
      <c r="B1" s="7" t="s">
        <v>1</v>
      </c>
      <c r="C1" s="7"/>
      <c r="D1" s="1"/>
    </row>
    <row r="2" spans="1:4" x14ac:dyDescent="0.25">
      <c r="A2" s="7"/>
      <c r="B2" s="1" t="s">
        <v>2</v>
      </c>
      <c r="C2" s="1" t="s">
        <v>22</v>
      </c>
      <c r="D2" s="1" t="s">
        <v>55</v>
      </c>
    </row>
    <row r="3" spans="1:4" x14ac:dyDescent="0.25">
      <c r="A3" s="3" t="s">
        <v>941</v>
      </c>
      <c r="B3" s="4"/>
      <c r="C3" s="4"/>
      <c r="D3" s="4"/>
    </row>
    <row r="4" spans="1:4" ht="30" x14ac:dyDescent="0.25">
      <c r="A4" s="2" t="s">
        <v>942</v>
      </c>
      <c r="B4" s="8">
        <v>-583000</v>
      </c>
      <c r="C4" s="4"/>
      <c r="D4" s="8">
        <v>-443000</v>
      </c>
    </row>
    <row r="5" spans="1:4" ht="30" x14ac:dyDescent="0.25">
      <c r="A5" s="2" t="s">
        <v>943</v>
      </c>
      <c r="B5" s="4">
        <v>3</v>
      </c>
      <c r="C5" s="4"/>
      <c r="D5" s="4"/>
    </row>
    <row r="6" spans="1:4" ht="45" x14ac:dyDescent="0.25">
      <c r="A6" s="2" t="s">
        <v>944</v>
      </c>
      <c r="B6" s="4">
        <v>0</v>
      </c>
      <c r="C6" s="4"/>
      <c r="D6" s="4"/>
    </row>
    <row r="7" spans="1:4" ht="30" x14ac:dyDescent="0.25">
      <c r="A7" s="2" t="s">
        <v>945</v>
      </c>
      <c r="B7" s="4"/>
      <c r="C7" s="4"/>
      <c r="D7" s="4"/>
    </row>
    <row r="8" spans="1:4" x14ac:dyDescent="0.25">
      <c r="A8" s="3" t="s">
        <v>941</v>
      </c>
      <c r="B8" s="4"/>
      <c r="C8" s="4"/>
      <c r="D8" s="4"/>
    </row>
    <row r="9" spans="1:4" x14ac:dyDescent="0.25">
      <c r="A9" s="2" t="s">
        <v>946</v>
      </c>
      <c r="B9" s="6">
        <v>50000000</v>
      </c>
      <c r="C9" s="4"/>
      <c r="D9" s="6">
        <v>50000000</v>
      </c>
    </row>
    <row r="10" spans="1:4" x14ac:dyDescent="0.25">
      <c r="A10" s="2" t="s">
        <v>947</v>
      </c>
      <c r="B10" s="6">
        <v>-193000</v>
      </c>
      <c r="C10" s="4"/>
      <c r="D10" s="6">
        <v>-147000</v>
      </c>
    </row>
    <row r="11" spans="1:4" ht="30" x14ac:dyDescent="0.25">
      <c r="A11" s="2" t="s">
        <v>948</v>
      </c>
      <c r="B11" s="4"/>
      <c r="C11" s="4"/>
      <c r="D11" s="4"/>
    </row>
    <row r="12" spans="1:4" x14ac:dyDescent="0.25">
      <c r="A12" s="3" t="s">
        <v>941</v>
      </c>
      <c r="B12" s="4"/>
      <c r="C12" s="4"/>
      <c r="D12" s="4"/>
    </row>
    <row r="13" spans="1:4" x14ac:dyDescent="0.25">
      <c r="A13" s="2" t="s">
        <v>946</v>
      </c>
      <c r="B13" s="6">
        <v>150000000</v>
      </c>
      <c r="C13" s="4"/>
      <c r="D13" s="6">
        <v>125000000</v>
      </c>
    </row>
    <row r="14" spans="1:4" x14ac:dyDescent="0.25">
      <c r="A14" s="2" t="s">
        <v>947</v>
      </c>
      <c r="B14" s="4"/>
      <c r="C14" s="4"/>
      <c r="D14" s="6">
        <v>-410000</v>
      </c>
    </row>
    <row r="15" spans="1:4" ht="30" x14ac:dyDescent="0.25">
      <c r="A15" s="2" t="s">
        <v>942</v>
      </c>
      <c r="B15" s="6">
        <v>-583000</v>
      </c>
      <c r="C15" s="4"/>
      <c r="D15" s="4"/>
    </row>
    <row r="16" spans="1:4" ht="30" x14ac:dyDescent="0.25">
      <c r="A16" s="2" t="s">
        <v>949</v>
      </c>
      <c r="B16" s="4"/>
      <c r="C16" s="4"/>
      <c r="D16" s="4"/>
    </row>
    <row r="17" spans="1:4" x14ac:dyDescent="0.25">
      <c r="A17" s="3" t="s">
        <v>941</v>
      </c>
      <c r="B17" s="4"/>
      <c r="C17" s="4"/>
      <c r="D17" s="4"/>
    </row>
    <row r="18" spans="1:4" x14ac:dyDescent="0.25">
      <c r="A18" s="2" t="s">
        <v>946</v>
      </c>
      <c r="B18" s="4"/>
      <c r="C18" s="4"/>
      <c r="D18" s="6">
        <v>50000000</v>
      </c>
    </row>
    <row r="19" spans="1:4" ht="30" x14ac:dyDescent="0.25">
      <c r="A19" s="2" t="s">
        <v>942</v>
      </c>
      <c r="B19" s="4"/>
      <c r="C19" s="4"/>
      <c r="D19" s="6">
        <v>-443000</v>
      </c>
    </row>
    <row r="20" spans="1:4" ht="30" x14ac:dyDescent="0.25">
      <c r="A20" s="2" t="s">
        <v>950</v>
      </c>
      <c r="B20" s="4"/>
      <c r="C20" s="4"/>
      <c r="D20" s="4"/>
    </row>
    <row r="21" spans="1:4" x14ac:dyDescent="0.25">
      <c r="A21" s="3" t="s">
        <v>941</v>
      </c>
      <c r="B21" s="4"/>
      <c r="C21" s="4"/>
      <c r="D21" s="4"/>
    </row>
    <row r="22" spans="1:4" x14ac:dyDescent="0.25">
      <c r="A22" s="2" t="s">
        <v>868</v>
      </c>
      <c r="B22" s="6">
        <v>-1665000</v>
      </c>
      <c r="C22" s="4"/>
      <c r="D22" s="4"/>
    </row>
    <row r="23" spans="1:4" ht="30" x14ac:dyDescent="0.25">
      <c r="A23" s="2" t="s">
        <v>951</v>
      </c>
      <c r="B23" s="6">
        <v>200000</v>
      </c>
      <c r="C23" s="6">
        <v>200000</v>
      </c>
      <c r="D23" s="4"/>
    </row>
    <row r="24" spans="1:4" x14ac:dyDescent="0.25">
      <c r="A24" s="2" t="s">
        <v>952</v>
      </c>
      <c r="B24" s="4"/>
      <c r="C24" s="4"/>
      <c r="D24" s="4"/>
    </row>
    <row r="25" spans="1:4" x14ac:dyDescent="0.25">
      <c r="A25" s="3" t="s">
        <v>941</v>
      </c>
      <c r="B25" s="4"/>
      <c r="C25" s="4"/>
      <c r="D25" s="4"/>
    </row>
    <row r="26" spans="1:4" x14ac:dyDescent="0.25">
      <c r="A26" s="2" t="s">
        <v>947</v>
      </c>
      <c r="B26" s="4"/>
      <c r="C26" s="4"/>
      <c r="D26" s="6">
        <v>-133000</v>
      </c>
    </row>
    <row r="27" spans="1:4" ht="30" x14ac:dyDescent="0.25">
      <c r="A27" s="2" t="s">
        <v>953</v>
      </c>
      <c r="B27" s="4"/>
      <c r="C27" s="4"/>
      <c r="D27" s="4"/>
    </row>
    <row r="28" spans="1:4" x14ac:dyDescent="0.25">
      <c r="A28" s="3" t="s">
        <v>941</v>
      </c>
      <c r="B28" s="4"/>
      <c r="C28" s="4"/>
      <c r="D28" s="4"/>
    </row>
    <row r="29" spans="1:4" x14ac:dyDescent="0.25">
      <c r="A29" s="2" t="s">
        <v>946</v>
      </c>
      <c r="B29" s="6">
        <v>100000000</v>
      </c>
      <c r="C29" s="4"/>
      <c r="D29" s="6">
        <v>100000000</v>
      </c>
    </row>
    <row r="30" spans="1:4" x14ac:dyDescent="0.25">
      <c r="A30" s="2" t="s">
        <v>947</v>
      </c>
      <c r="B30" s="6">
        <v>-889000</v>
      </c>
      <c r="C30" s="4"/>
      <c r="D30" s="4"/>
    </row>
    <row r="31" spans="1:4" x14ac:dyDescent="0.25">
      <c r="A31" s="2" t="s">
        <v>954</v>
      </c>
      <c r="B31" s="4"/>
      <c r="C31" s="4"/>
      <c r="D31" s="4"/>
    </row>
    <row r="32" spans="1:4" x14ac:dyDescent="0.25">
      <c r="A32" s="3" t="s">
        <v>941</v>
      </c>
      <c r="B32" s="4"/>
      <c r="C32" s="4"/>
      <c r="D32" s="4"/>
    </row>
    <row r="33" spans="1:4" x14ac:dyDescent="0.25">
      <c r="A33" s="2" t="s">
        <v>868</v>
      </c>
      <c r="B33" s="4"/>
      <c r="C33" s="4"/>
      <c r="D33" s="8">
        <v>-113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55</v>
      </c>
      <c r="B1" s="7" t="s">
        <v>1</v>
      </c>
      <c r="C1" s="7"/>
      <c r="D1" s="1"/>
    </row>
    <row r="2" spans="1:4" x14ac:dyDescent="0.25">
      <c r="A2" s="7"/>
      <c r="B2" s="1" t="s">
        <v>2</v>
      </c>
      <c r="C2" s="1" t="s">
        <v>22</v>
      </c>
      <c r="D2" s="1" t="s">
        <v>55</v>
      </c>
    </row>
    <row r="3" spans="1:4" x14ac:dyDescent="0.25">
      <c r="A3" s="2" t="s">
        <v>956</v>
      </c>
      <c r="B3" s="4"/>
      <c r="C3" s="4"/>
      <c r="D3" s="4"/>
    </row>
    <row r="4" spans="1:4" x14ac:dyDescent="0.25">
      <c r="A4" s="3" t="s">
        <v>941</v>
      </c>
      <c r="B4" s="4"/>
      <c r="C4" s="4"/>
      <c r="D4" s="4"/>
    </row>
    <row r="5" spans="1:4" ht="30" x14ac:dyDescent="0.25">
      <c r="A5" s="2" t="s">
        <v>957</v>
      </c>
      <c r="B5" s="8">
        <v>-1200000</v>
      </c>
      <c r="C5" s="4"/>
      <c r="D5" s="8">
        <v>-800000</v>
      </c>
    </row>
    <row r="6" spans="1:4" ht="30" x14ac:dyDescent="0.25">
      <c r="A6" s="2" t="s">
        <v>958</v>
      </c>
      <c r="B6" s="6">
        <v>1000000</v>
      </c>
      <c r="C6" s="4"/>
      <c r="D6" s="4"/>
    </row>
    <row r="7" spans="1:4" x14ac:dyDescent="0.25">
      <c r="A7" s="2" t="s">
        <v>952</v>
      </c>
      <c r="B7" s="4"/>
      <c r="C7" s="4"/>
      <c r="D7" s="4"/>
    </row>
    <row r="8" spans="1:4" x14ac:dyDescent="0.25">
      <c r="A8" s="3" t="s">
        <v>941</v>
      </c>
      <c r="B8" s="4"/>
      <c r="C8" s="4"/>
      <c r="D8" s="4"/>
    </row>
    <row r="9" spans="1:4" x14ac:dyDescent="0.25">
      <c r="A9" s="2" t="s">
        <v>354</v>
      </c>
      <c r="B9" s="6">
        <v>-917000</v>
      </c>
      <c r="C9" s="4"/>
      <c r="D9" s="4"/>
    </row>
    <row r="10" spans="1:4" ht="30" x14ac:dyDescent="0.25">
      <c r="A10" s="2" t="s">
        <v>959</v>
      </c>
      <c r="B10" s="8">
        <v>-426000</v>
      </c>
      <c r="C10" s="8">
        <v>-659000</v>
      </c>
      <c r="D1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5.42578125" bestFit="1" customWidth="1"/>
  </cols>
  <sheetData>
    <row r="1" spans="1:4" ht="15" customHeight="1" x14ac:dyDescent="0.25">
      <c r="A1" s="7" t="s">
        <v>960</v>
      </c>
      <c r="B1" s="7" t="s">
        <v>1</v>
      </c>
      <c r="C1" s="7"/>
      <c r="D1" s="1" t="s">
        <v>819</v>
      </c>
    </row>
    <row r="2" spans="1:4" x14ac:dyDescent="0.25">
      <c r="A2" s="7"/>
      <c r="B2" s="1" t="s">
        <v>2</v>
      </c>
      <c r="C2" s="1" t="s">
        <v>22</v>
      </c>
      <c r="D2" s="145">
        <v>42128</v>
      </c>
    </row>
    <row r="3" spans="1:4" ht="30" x14ac:dyDescent="0.25">
      <c r="A3" s="3" t="s">
        <v>961</v>
      </c>
      <c r="B3" s="4"/>
      <c r="C3" s="4"/>
      <c r="D3" s="4"/>
    </row>
    <row r="4" spans="1:4" ht="30" x14ac:dyDescent="0.25">
      <c r="A4" s="2" t="s">
        <v>962</v>
      </c>
      <c r="B4" s="8">
        <v>813000</v>
      </c>
      <c r="C4" s="8">
        <v>784000</v>
      </c>
      <c r="D4" s="4"/>
    </row>
    <row r="5" spans="1:4" ht="30" x14ac:dyDescent="0.25">
      <c r="A5" s="3" t="s">
        <v>963</v>
      </c>
      <c r="B5" s="4"/>
      <c r="C5" s="4"/>
      <c r="D5" s="4"/>
    </row>
    <row r="6" spans="1:4" x14ac:dyDescent="0.25">
      <c r="A6" s="2" t="s">
        <v>964</v>
      </c>
      <c r="B6" s="6">
        <v>6200000</v>
      </c>
      <c r="C6" s="4"/>
      <c r="D6" s="4"/>
    </row>
    <row r="7" spans="1:4" ht="30" x14ac:dyDescent="0.25">
      <c r="A7" s="2" t="s">
        <v>965</v>
      </c>
      <c r="B7" s="4" t="s">
        <v>966</v>
      </c>
      <c r="C7" s="4"/>
      <c r="D7" s="4"/>
    </row>
    <row r="8" spans="1:4" x14ac:dyDescent="0.25">
      <c r="A8" s="2" t="s">
        <v>967</v>
      </c>
      <c r="B8" s="4"/>
      <c r="C8" s="4"/>
      <c r="D8" s="4"/>
    </row>
    <row r="9" spans="1:4" x14ac:dyDescent="0.25">
      <c r="A9" s="3" t="s">
        <v>968</v>
      </c>
      <c r="B9" s="4"/>
      <c r="C9" s="4"/>
      <c r="D9" s="4"/>
    </row>
    <row r="10" spans="1:4" ht="30" x14ac:dyDescent="0.25">
      <c r="A10" s="2" t="s">
        <v>969</v>
      </c>
      <c r="B10" s="4"/>
      <c r="C10" s="4"/>
      <c r="D10" s="6">
        <v>1000000</v>
      </c>
    </row>
    <row r="11" spans="1:4" ht="30" x14ac:dyDescent="0.25">
      <c r="A11" s="2" t="s">
        <v>970</v>
      </c>
      <c r="B11" s="4"/>
      <c r="C11" s="4"/>
      <c r="D11" s="6">
        <v>2650000</v>
      </c>
    </row>
    <row r="12" spans="1:4" ht="60" x14ac:dyDescent="0.25">
      <c r="A12" s="2" t="s">
        <v>971</v>
      </c>
      <c r="B12" s="4"/>
      <c r="C12" s="4"/>
      <c r="D12" s="6">
        <v>300000</v>
      </c>
    </row>
    <row r="13" spans="1:4" x14ac:dyDescent="0.25">
      <c r="A13" s="2" t="s">
        <v>362</v>
      </c>
      <c r="B13" s="4"/>
      <c r="C13" s="4"/>
      <c r="D13" s="4"/>
    </row>
    <row r="14" spans="1:4" x14ac:dyDescent="0.25">
      <c r="A14" s="3" t="s">
        <v>375</v>
      </c>
      <c r="B14" s="4"/>
      <c r="C14" s="4"/>
      <c r="D14" s="4"/>
    </row>
    <row r="15" spans="1:4" ht="30" x14ac:dyDescent="0.25">
      <c r="A15" s="2" t="s">
        <v>972</v>
      </c>
      <c r="B15" s="6">
        <v>141565</v>
      </c>
      <c r="C15" s="4"/>
      <c r="D15" s="4"/>
    </row>
    <row r="16" spans="1:4" x14ac:dyDescent="0.25">
      <c r="A16" s="2" t="s">
        <v>384</v>
      </c>
      <c r="B16" s="6">
        <v>83571</v>
      </c>
      <c r="C16" s="4"/>
      <c r="D16" s="4"/>
    </row>
    <row r="17" spans="1:4" x14ac:dyDescent="0.25">
      <c r="A17" s="2" t="s">
        <v>389</v>
      </c>
      <c r="B17" s="6">
        <v>-42560</v>
      </c>
      <c r="C17" s="4"/>
      <c r="D17" s="4"/>
    </row>
    <row r="18" spans="1:4" ht="30" x14ac:dyDescent="0.25">
      <c r="A18" s="2" t="s">
        <v>973</v>
      </c>
      <c r="B18" s="6">
        <v>182576</v>
      </c>
      <c r="C18" s="4"/>
      <c r="D18" s="4"/>
    </row>
    <row r="19" spans="1:4" ht="30" x14ac:dyDescent="0.25">
      <c r="A19" s="3" t="s">
        <v>961</v>
      </c>
      <c r="B19" s="4"/>
      <c r="C19" s="4"/>
      <c r="D19" s="4"/>
    </row>
    <row r="20" spans="1:4" ht="45" x14ac:dyDescent="0.25">
      <c r="A20" s="2" t="s">
        <v>974</v>
      </c>
      <c r="B20" s="9">
        <v>18.78</v>
      </c>
      <c r="C20" s="4"/>
      <c r="D20" s="4"/>
    </row>
    <row r="21" spans="1:4" x14ac:dyDescent="0.25">
      <c r="A21" s="2" t="s">
        <v>975</v>
      </c>
      <c r="B21" s="9">
        <v>21.08</v>
      </c>
      <c r="C21" s="4"/>
      <c r="D21" s="4"/>
    </row>
    <row r="22" spans="1:4" x14ac:dyDescent="0.25">
      <c r="A22" s="2" t="s">
        <v>976</v>
      </c>
      <c r="B22" s="9">
        <v>20.9</v>
      </c>
      <c r="C22" s="4"/>
      <c r="D22" s="4"/>
    </row>
    <row r="23" spans="1:4" ht="30" x14ac:dyDescent="0.25">
      <c r="A23" s="2" t="s">
        <v>962</v>
      </c>
      <c r="B23" s="6">
        <v>487000</v>
      </c>
      <c r="C23" s="6">
        <v>517000</v>
      </c>
      <c r="D23" s="4"/>
    </row>
    <row r="24" spans="1:4" x14ac:dyDescent="0.25">
      <c r="A24" s="2" t="s">
        <v>365</v>
      </c>
      <c r="B24" s="4"/>
      <c r="C24" s="4"/>
      <c r="D24" s="4"/>
    </row>
    <row r="25" spans="1:4" x14ac:dyDescent="0.25">
      <c r="A25" s="3" t="s">
        <v>375</v>
      </c>
      <c r="B25" s="4"/>
      <c r="C25" s="4"/>
      <c r="D25" s="4"/>
    </row>
    <row r="26" spans="1:4" ht="30" x14ac:dyDescent="0.25">
      <c r="A26" s="2" t="s">
        <v>972</v>
      </c>
      <c r="B26" s="6">
        <v>82409</v>
      </c>
      <c r="C26" s="4"/>
      <c r="D26" s="4"/>
    </row>
    <row r="27" spans="1:4" x14ac:dyDescent="0.25">
      <c r="A27" s="2" t="s">
        <v>384</v>
      </c>
      <c r="B27" s="6">
        <v>77786</v>
      </c>
      <c r="C27" s="4"/>
      <c r="D27" s="4"/>
    </row>
    <row r="28" spans="1:4" x14ac:dyDescent="0.25">
      <c r="A28" s="2" t="s">
        <v>389</v>
      </c>
      <c r="B28" s="6">
        <v>-7618</v>
      </c>
      <c r="C28" s="4"/>
      <c r="D28" s="4"/>
    </row>
    <row r="29" spans="1:4" ht="30" x14ac:dyDescent="0.25">
      <c r="A29" s="2" t="s">
        <v>973</v>
      </c>
      <c r="B29" s="6">
        <v>152577</v>
      </c>
      <c r="C29" s="4"/>
      <c r="D29" s="4"/>
    </row>
    <row r="30" spans="1:4" ht="30" x14ac:dyDescent="0.25">
      <c r="A30" s="3" t="s">
        <v>961</v>
      </c>
      <c r="B30" s="4"/>
      <c r="C30" s="4"/>
      <c r="D30" s="4"/>
    </row>
    <row r="31" spans="1:4" ht="45" x14ac:dyDescent="0.25">
      <c r="A31" s="2" t="s">
        <v>974</v>
      </c>
      <c r="B31" s="9">
        <v>18.940000000000001</v>
      </c>
      <c r="C31" s="4"/>
      <c r="D31" s="4"/>
    </row>
    <row r="32" spans="1:4" x14ac:dyDescent="0.25">
      <c r="A32" s="2" t="s">
        <v>975</v>
      </c>
      <c r="B32" s="9">
        <v>19.739999999999998</v>
      </c>
      <c r="C32" s="4"/>
      <c r="D32" s="4"/>
    </row>
    <row r="33" spans="1:4" x14ac:dyDescent="0.25">
      <c r="A33" s="2" t="s">
        <v>976</v>
      </c>
      <c r="B33" s="9">
        <v>18.45</v>
      </c>
      <c r="C33" s="4"/>
      <c r="D33" s="4"/>
    </row>
    <row r="34" spans="1:4" ht="30" x14ac:dyDescent="0.25">
      <c r="A34" s="2" t="s">
        <v>962</v>
      </c>
      <c r="B34" s="8">
        <v>326000</v>
      </c>
      <c r="C34" s="8">
        <v>267000</v>
      </c>
      <c r="D3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55</v>
      </c>
    </row>
    <row r="2" spans="1:3" ht="30" x14ac:dyDescent="0.25">
      <c r="A2" s="1" t="s">
        <v>44</v>
      </c>
      <c r="B2" s="7"/>
      <c r="C2" s="7"/>
    </row>
    <row r="3" spans="1:3" x14ac:dyDescent="0.25">
      <c r="A3" s="3" t="s">
        <v>56</v>
      </c>
      <c r="B3" s="4"/>
      <c r="C3" s="4"/>
    </row>
    <row r="4" spans="1:3" x14ac:dyDescent="0.25">
      <c r="A4" s="2" t="s">
        <v>57</v>
      </c>
      <c r="B4" s="8">
        <v>9339</v>
      </c>
      <c r="C4" s="8">
        <v>6679</v>
      </c>
    </row>
    <row r="5" spans="1:3" x14ac:dyDescent="0.25">
      <c r="A5" s="2" t="s">
        <v>58</v>
      </c>
      <c r="B5" s="6">
        <v>74672</v>
      </c>
      <c r="C5" s="6">
        <v>77536</v>
      </c>
    </row>
    <row r="6" spans="1:3" x14ac:dyDescent="0.25">
      <c r="A6" s="2" t="s">
        <v>59</v>
      </c>
      <c r="B6" s="6">
        <v>14116</v>
      </c>
      <c r="C6" s="6">
        <v>18940</v>
      </c>
    </row>
    <row r="7" spans="1:3" x14ac:dyDescent="0.25">
      <c r="A7" s="2" t="s">
        <v>60</v>
      </c>
      <c r="B7" s="6">
        <v>13374</v>
      </c>
      <c r="C7" s="6">
        <v>13374</v>
      </c>
    </row>
    <row r="8" spans="1:3" ht="30" x14ac:dyDescent="0.25">
      <c r="A8" s="2" t="s">
        <v>61</v>
      </c>
      <c r="B8" s="6">
        <v>20892</v>
      </c>
      <c r="C8" s="6">
        <v>17616</v>
      </c>
    </row>
    <row r="9" spans="1:3" x14ac:dyDescent="0.25">
      <c r="A9" s="2" t="s">
        <v>62</v>
      </c>
      <c r="B9" s="6">
        <v>132393</v>
      </c>
      <c r="C9" s="6">
        <v>134145</v>
      </c>
    </row>
    <row r="10" spans="1:3" x14ac:dyDescent="0.25">
      <c r="A10" s="2" t="s">
        <v>63</v>
      </c>
      <c r="B10" s="6">
        <v>1129757</v>
      </c>
      <c r="C10" s="6">
        <v>1137478</v>
      </c>
    </row>
    <row r="11" spans="1:3" x14ac:dyDescent="0.25">
      <c r="A11" s="2" t="s">
        <v>64</v>
      </c>
      <c r="B11" s="6">
        <v>114641</v>
      </c>
      <c r="C11" s="6">
        <v>115376</v>
      </c>
    </row>
    <row r="12" spans="1:3" x14ac:dyDescent="0.25">
      <c r="A12" s="2" t="s">
        <v>65</v>
      </c>
      <c r="B12" s="6">
        <v>764630</v>
      </c>
      <c r="C12" s="6">
        <v>764630</v>
      </c>
    </row>
    <row r="13" spans="1:3" x14ac:dyDescent="0.25">
      <c r="A13" s="2" t="s">
        <v>66</v>
      </c>
      <c r="B13" s="6">
        <v>53228</v>
      </c>
      <c r="C13" s="6">
        <v>56322</v>
      </c>
    </row>
    <row r="14" spans="1:3" ht="30" x14ac:dyDescent="0.25">
      <c r="A14" s="2" t="s">
        <v>67</v>
      </c>
      <c r="B14" s="6">
        <v>18707</v>
      </c>
      <c r="C14" s="6">
        <v>19313</v>
      </c>
    </row>
    <row r="15" spans="1:3" x14ac:dyDescent="0.25">
      <c r="A15" s="2" t="s">
        <v>68</v>
      </c>
      <c r="B15" s="6">
        <v>2213356</v>
      </c>
      <c r="C15" s="6">
        <v>2227264</v>
      </c>
    </row>
    <row r="16" spans="1:3" x14ac:dyDescent="0.25">
      <c r="A16" s="3" t="s">
        <v>69</v>
      </c>
      <c r="B16" s="4"/>
      <c r="C16" s="4"/>
    </row>
    <row r="17" spans="1:3" x14ac:dyDescent="0.25">
      <c r="A17" s="2" t="s">
        <v>70</v>
      </c>
      <c r="B17" s="6">
        <v>11433</v>
      </c>
      <c r="C17" s="6">
        <v>15277</v>
      </c>
    </row>
    <row r="18" spans="1:3" ht="30" x14ac:dyDescent="0.25">
      <c r="A18" s="2" t="s">
        <v>71</v>
      </c>
      <c r="B18" s="6">
        <v>30961</v>
      </c>
      <c r="C18" s="6">
        <v>31933</v>
      </c>
    </row>
    <row r="19" spans="1:3" x14ac:dyDescent="0.25">
      <c r="A19" s="2" t="s">
        <v>72</v>
      </c>
      <c r="B19" s="6">
        <v>19527</v>
      </c>
      <c r="C19" s="6">
        <v>19510</v>
      </c>
    </row>
    <row r="20" spans="1:3" x14ac:dyDescent="0.25">
      <c r="A20" s="2" t="s">
        <v>73</v>
      </c>
      <c r="B20" s="6">
        <v>23536</v>
      </c>
      <c r="C20" s="6">
        <v>32581</v>
      </c>
    </row>
    <row r="21" spans="1:3" x14ac:dyDescent="0.25">
      <c r="A21" s="2" t="s">
        <v>74</v>
      </c>
      <c r="B21" s="6">
        <v>16369</v>
      </c>
      <c r="C21" s="6">
        <v>6784</v>
      </c>
    </row>
    <row r="22" spans="1:3" x14ac:dyDescent="0.25">
      <c r="A22" s="2" t="s">
        <v>75</v>
      </c>
      <c r="B22" s="6">
        <v>40835</v>
      </c>
      <c r="C22" s="6">
        <v>39698</v>
      </c>
    </row>
    <row r="23" spans="1:3" ht="30" x14ac:dyDescent="0.25">
      <c r="A23" s="2" t="s">
        <v>76</v>
      </c>
      <c r="B23" s="6">
        <v>9931</v>
      </c>
      <c r="C23" s="6">
        <v>9849</v>
      </c>
    </row>
    <row r="24" spans="1:3" x14ac:dyDescent="0.25">
      <c r="A24" s="2" t="s">
        <v>77</v>
      </c>
      <c r="B24" s="4">
        <v>583</v>
      </c>
      <c r="C24" s="4">
        <v>443</v>
      </c>
    </row>
    <row r="25" spans="1:3" x14ac:dyDescent="0.25">
      <c r="A25" s="2" t="s">
        <v>78</v>
      </c>
      <c r="B25" s="6">
        <v>153175</v>
      </c>
      <c r="C25" s="6">
        <v>156075</v>
      </c>
    </row>
    <row r="26" spans="1:3" ht="30" x14ac:dyDescent="0.25">
      <c r="A26" s="2" t="s">
        <v>79</v>
      </c>
      <c r="B26" s="6">
        <v>1359725</v>
      </c>
      <c r="C26" s="6">
        <v>1356753</v>
      </c>
    </row>
    <row r="27" spans="1:3" x14ac:dyDescent="0.25">
      <c r="A27" s="2" t="s">
        <v>60</v>
      </c>
      <c r="B27" s="6">
        <v>246734</v>
      </c>
      <c r="C27" s="6">
        <v>246665</v>
      </c>
    </row>
    <row r="28" spans="1:3" ht="30" x14ac:dyDescent="0.25">
      <c r="A28" s="2" t="s">
        <v>80</v>
      </c>
      <c r="B28" s="6">
        <v>117859</v>
      </c>
      <c r="C28" s="6">
        <v>122363</v>
      </c>
    </row>
    <row r="29" spans="1:3" x14ac:dyDescent="0.25">
      <c r="A29" s="2" t="s">
        <v>81</v>
      </c>
      <c r="B29" s="6">
        <v>15279</v>
      </c>
      <c r="C29" s="6">
        <v>14579</v>
      </c>
    </row>
    <row r="30" spans="1:3" x14ac:dyDescent="0.25">
      <c r="A30" s="2" t="s">
        <v>82</v>
      </c>
      <c r="B30" s="6">
        <v>1892772</v>
      </c>
      <c r="C30" s="6">
        <v>1896435</v>
      </c>
    </row>
    <row r="31" spans="1:3" x14ac:dyDescent="0.25">
      <c r="A31" s="2" t="s">
        <v>83</v>
      </c>
      <c r="B31" s="4" t="s">
        <v>84</v>
      </c>
      <c r="C31" s="4" t="s">
        <v>84</v>
      </c>
    </row>
    <row r="32" spans="1:3" x14ac:dyDescent="0.25">
      <c r="A32" s="3" t="s">
        <v>85</v>
      </c>
      <c r="B32" s="4"/>
      <c r="C32" s="4"/>
    </row>
    <row r="33" spans="1:3" ht="75" x14ac:dyDescent="0.25">
      <c r="A33" s="2" t="s">
        <v>86</v>
      </c>
      <c r="B33" s="4">
        <v>505</v>
      </c>
      <c r="C33" s="4">
        <v>504</v>
      </c>
    </row>
    <row r="34" spans="1:3" x14ac:dyDescent="0.25">
      <c r="A34" s="2" t="s">
        <v>87</v>
      </c>
      <c r="B34" s="6">
        <v>346775</v>
      </c>
      <c r="C34" s="6">
        <v>357139</v>
      </c>
    </row>
    <row r="35" spans="1:3" ht="30" x14ac:dyDescent="0.25">
      <c r="A35" s="2" t="s">
        <v>88</v>
      </c>
      <c r="B35" s="6">
        <v>-31541</v>
      </c>
      <c r="C35" s="6">
        <v>-31640</v>
      </c>
    </row>
    <row r="36" spans="1:3" x14ac:dyDescent="0.25">
      <c r="A36" s="2" t="s">
        <v>89</v>
      </c>
      <c r="B36" s="6">
        <v>4845</v>
      </c>
      <c r="C36" s="6">
        <v>4826</v>
      </c>
    </row>
    <row r="37" spans="1:3" x14ac:dyDescent="0.25">
      <c r="A37" s="2" t="s">
        <v>90</v>
      </c>
      <c r="B37" s="6">
        <v>320584</v>
      </c>
      <c r="C37" s="6">
        <v>330829</v>
      </c>
    </row>
    <row r="38" spans="1:3" ht="30" x14ac:dyDescent="0.25">
      <c r="A38" s="2" t="s">
        <v>91</v>
      </c>
      <c r="B38" s="8">
        <v>2213356</v>
      </c>
      <c r="C38" s="8">
        <v>22272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77</v>
      </c>
      <c r="B1" s="1" t="s">
        <v>1</v>
      </c>
    </row>
    <row r="2" spans="1:2" ht="30" x14ac:dyDescent="0.25">
      <c r="A2" s="1" t="s">
        <v>44</v>
      </c>
      <c r="B2" s="1" t="s">
        <v>2</v>
      </c>
    </row>
    <row r="3" spans="1:2" ht="30" x14ac:dyDescent="0.25">
      <c r="A3" s="3" t="s">
        <v>978</v>
      </c>
      <c r="B3" s="4"/>
    </row>
    <row r="4" spans="1:2" x14ac:dyDescent="0.25">
      <c r="A4" s="2" t="s">
        <v>979</v>
      </c>
      <c r="B4" s="8">
        <v>-31640</v>
      </c>
    </row>
    <row r="5" spans="1:2" ht="30" x14ac:dyDescent="0.25">
      <c r="A5" s="2" t="s">
        <v>403</v>
      </c>
      <c r="B5" s="4">
        <v>-565</v>
      </c>
    </row>
    <row r="6" spans="1:2" ht="45" x14ac:dyDescent="0.25">
      <c r="A6" s="2" t="s">
        <v>405</v>
      </c>
      <c r="B6" s="4">
        <v>664</v>
      </c>
    </row>
    <row r="7" spans="1:2" ht="30" x14ac:dyDescent="0.25">
      <c r="A7" s="2" t="s">
        <v>980</v>
      </c>
      <c r="B7" s="4">
        <v>99</v>
      </c>
    </row>
    <row r="8" spans="1:2" x14ac:dyDescent="0.25">
      <c r="A8" s="2" t="s">
        <v>981</v>
      </c>
      <c r="B8" s="6">
        <v>-31541</v>
      </c>
    </row>
    <row r="9" spans="1:2" ht="30" x14ac:dyDescent="0.25">
      <c r="A9" s="2" t="s">
        <v>982</v>
      </c>
      <c r="B9" s="4"/>
    </row>
    <row r="10" spans="1:2" ht="30" x14ac:dyDescent="0.25">
      <c r="A10" s="3" t="s">
        <v>978</v>
      </c>
      <c r="B10" s="4"/>
    </row>
    <row r="11" spans="1:2" x14ac:dyDescent="0.25">
      <c r="A11" s="2" t="s">
        <v>979</v>
      </c>
      <c r="B11" s="6">
        <v>-31185</v>
      </c>
    </row>
    <row r="12" spans="1:2" ht="45" x14ac:dyDescent="0.25">
      <c r="A12" s="2" t="s">
        <v>405</v>
      </c>
      <c r="B12" s="4">
        <v>402</v>
      </c>
    </row>
    <row r="13" spans="1:2" ht="30" x14ac:dyDescent="0.25">
      <c r="A13" s="2" t="s">
        <v>980</v>
      </c>
      <c r="B13" s="4">
        <v>402</v>
      </c>
    </row>
    <row r="14" spans="1:2" x14ac:dyDescent="0.25">
      <c r="A14" s="2" t="s">
        <v>981</v>
      </c>
      <c r="B14" s="6">
        <v>-30783</v>
      </c>
    </row>
    <row r="15" spans="1:2" x14ac:dyDescent="0.25">
      <c r="A15" s="2" t="s">
        <v>956</v>
      </c>
      <c r="B15" s="4"/>
    </row>
    <row r="16" spans="1:2" ht="30" x14ac:dyDescent="0.25">
      <c r="A16" s="3" t="s">
        <v>978</v>
      </c>
      <c r="B16" s="4"/>
    </row>
    <row r="17" spans="1:2" x14ac:dyDescent="0.25">
      <c r="A17" s="2" t="s">
        <v>979</v>
      </c>
      <c r="B17" s="4">
        <v>-455</v>
      </c>
    </row>
    <row r="18" spans="1:2" ht="30" x14ac:dyDescent="0.25">
      <c r="A18" s="2" t="s">
        <v>403</v>
      </c>
      <c r="B18" s="4">
        <v>-565</v>
      </c>
    </row>
    <row r="19" spans="1:2" ht="45" x14ac:dyDescent="0.25">
      <c r="A19" s="2" t="s">
        <v>405</v>
      </c>
      <c r="B19" s="4">
        <v>262</v>
      </c>
    </row>
    <row r="20" spans="1:2" ht="30" x14ac:dyDescent="0.25">
      <c r="A20" s="2" t="s">
        <v>980</v>
      </c>
      <c r="B20" s="4">
        <v>-303</v>
      </c>
    </row>
    <row r="21" spans="1:2" x14ac:dyDescent="0.25">
      <c r="A21" s="2" t="s">
        <v>981</v>
      </c>
      <c r="B21" s="8">
        <v>-7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7" t="s">
        <v>1</v>
      </c>
      <c r="C1" s="7"/>
    </row>
    <row r="2" spans="1:3" ht="30" x14ac:dyDescent="0.25">
      <c r="A2" s="1" t="s">
        <v>44</v>
      </c>
      <c r="B2" s="1" t="s">
        <v>2</v>
      </c>
      <c r="C2" s="1" t="s">
        <v>22</v>
      </c>
    </row>
    <row r="3" spans="1:3" x14ac:dyDescent="0.25">
      <c r="A3" s="3" t="s">
        <v>357</v>
      </c>
      <c r="B3" s="4"/>
      <c r="C3" s="4"/>
    </row>
    <row r="4" spans="1:3" x14ac:dyDescent="0.25">
      <c r="A4" s="2" t="s">
        <v>35</v>
      </c>
      <c r="B4" s="8">
        <v>12455</v>
      </c>
      <c r="C4" s="8">
        <v>13544</v>
      </c>
    </row>
    <row r="5" spans="1:3" x14ac:dyDescent="0.25">
      <c r="A5" s="2" t="s">
        <v>432</v>
      </c>
      <c r="B5" s="6">
        <v>-20674</v>
      </c>
      <c r="C5" s="6">
        <v>-19831</v>
      </c>
    </row>
    <row r="6" spans="1:3" x14ac:dyDescent="0.25">
      <c r="A6" s="2" t="s">
        <v>427</v>
      </c>
      <c r="B6" s="6">
        <v>-4626</v>
      </c>
      <c r="C6" s="6">
        <v>-5122</v>
      </c>
    </row>
    <row r="7" spans="1:3" x14ac:dyDescent="0.25">
      <c r="A7" s="2" t="s">
        <v>37</v>
      </c>
      <c r="B7" s="6">
        <v>7829</v>
      </c>
      <c r="C7" s="6">
        <v>8422</v>
      </c>
    </row>
    <row r="8" spans="1:3" ht="45" x14ac:dyDescent="0.25">
      <c r="A8" s="2" t="s">
        <v>984</v>
      </c>
      <c r="B8" s="4"/>
      <c r="C8" s="4"/>
    </row>
    <row r="9" spans="1:3" x14ac:dyDescent="0.25">
      <c r="A9" s="3" t="s">
        <v>357</v>
      </c>
      <c r="B9" s="4"/>
      <c r="C9" s="4"/>
    </row>
    <row r="10" spans="1:3" x14ac:dyDescent="0.25">
      <c r="A10" s="2" t="s">
        <v>418</v>
      </c>
      <c r="B10" s="4">
        <v>224</v>
      </c>
      <c r="C10" s="4">
        <v>80</v>
      </c>
    </row>
    <row r="11" spans="1:3" x14ac:dyDescent="0.25">
      <c r="A11" s="2" t="s">
        <v>422</v>
      </c>
      <c r="B11" s="4">
        <v>-884</v>
      </c>
      <c r="C11" s="4">
        <v>142</v>
      </c>
    </row>
    <row r="12" spans="1:3" x14ac:dyDescent="0.25">
      <c r="A12" s="2" t="s">
        <v>35</v>
      </c>
      <c r="B12" s="4">
        <v>-660</v>
      </c>
      <c r="C12" s="4">
        <v>222</v>
      </c>
    </row>
    <row r="13" spans="1:3" x14ac:dyDescent="0.25">
      <c r="A13" s="2" t="s">
        <v>427</v>
      </c>
      <c r="B13" s="4">
        <v>258</v>
      </c>
      <c r="C13" s="4">
        <v>-86</v>
      </c>
    </row>
    <row r="14" spans="1:3" x14ac:dyDescent="0.25">
      <c r="A14" s="2" t="s">
        <v>37</v>
      </c>
      <c r="B14" s="4">
        <v>-402</v>
      </c>
      <c r="C14" s="4">
        <v>136</v>
      </c>
    </row>
    <row r="15" spans="1:3" ht="30" x14ac:dyDescent="0.25">
      <c r="A15" s="2" t="s">
        <v>985</v>
      </c>
      <c r="B15" s="4"/>
      <c r="C15" s="4"/>
    </row>
    <row r="16" spans="1:3" x14ac:dyDescent="0.25">
      <c r="A16" s="3" t="s">
        <v>357</v>
      </c>
      <c r="B16" s="4"/>
      <c r="C16" s="4"/>
    </row>
    <row r="17" spans="1:3" x14ac:dyDescent="0.25">
      <c r="A17" s="2" t="s">
        <v>432</v>
      </c>
      <c r="B17" s="4">
        <v>-426</v>
      </c>
      <c r="C17" s="4">
        <v>-659</v>
      </c>
    </row>
    <row r="18" spans="1:3" x14ac:dyDescent="0.25">
      <c r="A18" s="2" t="s">
        <v>427</v>
      </c>
      <c r="B18" s="4">
        <v>164</v>
      </c>
      <c r="C18" s="4">
        <v>251</v>
      </c>
    </row>
    <row r="19" spans="1:3" x14ac:dyDescent="0.25">
      <c r="A19" s="2" t="s">
        <v>37</v>
      </c>
      <c r="B19" s="8">
        <v>-262</v>
      </c>
      <c r="C19" s="8">
        <v>-4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6</v>
      </c>
      <c r="B1" s="7" t="s">
        <v>1</v>
      </c>
      <c r="C1" s="7"/>
    </row>
    <row r="2" spans="1:3" x14ac:dyDescent="0.25">
      <c r="A2" s="7"/>
      <c r="B2" s="1" t="s">
        <v>2</v>
      </c>
      <c r="C2" s="1" t="s">
        <v>22</v>
      </c>
    </row>
    <row r="3" spans="1:3" x14ac:dyDescent="0.25">
      <c r="A3" s="2" t="s">
        <v>439</v>
      </c>
      <c r="B3" s="4"/>
      <c r="C3" s="4"/>
    </row>
    <row r="4" spans="1:3" x14ac:dyDescent="0.25">
      <c r="A4" s="3" t="s">
        <v>987</v>
      </c>
      <c r="B4" s="4"/>
      <c r="C4" s="4"/>
    </row>
    <row r="5" spans="1:3" x14ac:dyDescent="0.25">
      <c r="A5" s="2" t="s">
        <v>988</v>
      </c>
      <c r="B5" s="8">
        <v>12300000</v>
      </c>
      <c r="C5" s="4"/>
    </row>
    <row r="6" spans="1:3" x14ac:dyDescent="0.25">
      <c r="A6" s="3" t="s">
        <v>989</v>
      </c>
      <c r="B6" s="4"/>
      <c r="C6" s="4"/>
    </row>
    <row r="7" spans="1:3" x14ac:dyDescent="0.25">
      <c r="A7" s="2" t="s">
        <v>990</v>
      </c>
      <c r="B7" s="6">
        <v>2500000</v>
      </c>
      <c r="C7" s="4"/>
    </row>
    <row r="8" spans="1:3" ht="30" x14ac:dyDescent="0.25">
      <c r="A8" s="3" t="s">
        <v>991</v>
      </c>
      <c r="B8" s="4"/>
      <c r="C8" s="4"/>
    </row>
    <row r="9" spans="1:3" x14ac:dyDescent="0.25">
      <c r="A9" s="2" t="s">
        <v>992</v>
      </c>
      <c r="B9" s="6">
        <v>129000</v>
      </c>
      <c r="C9" s="6">
        <v>140000</v>
      </c>
    </row>
    <row r="10" spans="1:3" x14ac:dyDescent="0.25">
      <c r="A10" s="2" t="s">
        <v>993</v>
      </c>
      <c r="B10" s="6">
        <v>3932000</v>
      </c>
      <c r="C10" s="6">
        <v>4073000</v>
      </c>
    </row>
    <row r="11" spans="1:3" x14ac:dyDescent="0.25">
      <c r="A11" s="2" t="s">
        <v>445</v>
      </c>
      <c r="B11" s="6">
        <v>-5844000</v>
      </c>
      <c r="C11" s="6">
        <v>-5777000</v>
      </c>
    </row>
    <row r="12" spans="1:3" x14ac:dyDescent="0.25">
      <c r="A12" s="2" t="s">
        <v>994</v>
      </c>
      <c r="B12" s="6">
        <v>954000</v>
      </c>
      <c r="C12" s="6">
        <v>5000</v>
      </c>
    </row>
    <row r="13" spans="1:3" x14ac:dyDescent="0.25">
      <c r="A13" s="2" t="s">
        <v>995</v>
      </c>
      <c r="B13" s="6">
        <v>-114000</v>
      </c>
      <c r="C13" s="6">
        <v>-115000</v>
      </c>
    </row>
    <row r="14" spans="1:3" x14ac:dyDescent="0.25">
      <c r="A14" s="2" t="s">
        <v>451</v>
      </c>
      <c r="B14" s="6">
        <v>-943000</v>
      </c>
      <c r="C14" s="6">
        <v>-1674000</v>
      </c>
    </row>
    <row r="15" spans="1:3" x14ac:dyDescent="0.25">
      <c r="A15" s="2" t="s">
        <v>456</v>
      </c>
      <c r="B15" s="4"/>
      <c r="C15" s="4"/>
    </row>
    <row r="16" spans="1:3" x14ac:dyDescent="0.25">
      <c r="A16" s="3" t="s">
        <v>987</v>
      </c>
      <c r="B16" s="4"/>
      <c r="C16" s="4"/>
    </row>
    <row r="17" spans="1:3" x14ac:dyDescent="0.25">
      <c r="A17" s="2" t="s">
        <v>996</v>
      </c>
      <c r="B17" s="4">
        <v>0</v>
      </c>
      <c r="C17" s="4"/>
    </row>
    <row r="18" spans="1:3" x14ac:dyDescent="0.25">
      <c r="A18" s="2" t="s">
        <v>988</v>
      </c>
      <c r="B18" s="6">
        <v>3800000</v>
      </c>
      <c r="C18" s="4"/>
    </row>
    <row r="19" spans="1:3" x14ac:dyDescent="0.25">
      <c r="A19" s="3" t="s">
        <v>989</v>
      </c>
      <c r="B19" s="4"/>
      <c r="C19" s="4"/>
    </row>
    <row r="20" spans="1:3" x14ac:dyDescent="0.25">
      <c r="A20" s="2" t="s">
        <v>990</v>
      </c>
      <c r="B20" s="6">
        <v>500000</v>
      </c>
      <c r="C20" s="4"/>
    </row>
    <row r="21" spans="1:3" ht="30" x14ac:dyDescent="0.25">
      <c r="A21" s="3" t="s">
        <v>991</v>
      </c>
      <c r="B21" s="4"/>
      <c r="C21" s="4"/>
    </row>
    <row r="22" spans="1:3" x14ac:dyDescent="0.25">
      <c r="A22" s="2" t="s">
        <v>992</v>
      </c>
      <c r="B22" s="6">
        <v>148000</v>
      </c>
      <c r="C22" s="6">
        <v>90000</v>
      </c>
    </row>
    <row r="23" spans="1:3" x14ac:dyDescent="0.25">
      <c r="A23" s="2" t="s">
        <v>993</v>
      </c>
      <c r="B23" s="6">
        <v>414000</v>
      </c>
      <c r="C23" s="6">
        <v>355000</v>
      </c>
    </row>
    <row r="24" spans="1:3" x14ac:dyDescent="0.25">
      <c r="A24" s="2" t="s">
        <v>445</v>
      </c>
      <c r="B24" s="6">
        <v>-58000</v>
      </c>
      <c r="C24" s="6">
        <v>-55000</v>
      </c>
    </row>
    <row r="25" spans="1:3" x14ac:dyDescent="0.25">
      <c r="A25" s="2" t="s">
        <v>994</v>
      </c>
      <c r="B25" s="6">
        <v>-70000</v>
      </c>
      <c r="C25" s="6">
        <v>-147000</v>
      </c>
    </row>
    <row r="26" spans="1:3" x14ac:dyDescent="0.25">
      <c r="A26" s="2" t="s">
        <v>995</v>
      </c>
      <c r="B26" s="6">
        <v>-110000</v>
      </c>
      <c r="C26" s="6">
        <v>35000</v>
      </c>
    </row>
    <row r="27" spans="1:3" x14ac:dyDescent="0.25">
      <c r="A27" s="2" t="s">
        <v>451</v>
      </c>
      <c r="B27" s="6">
        <v>324000</v>
      </c>
      <c r="C27" s="6">
        <v>278000</v>
      </c>
    </row>
    <row r="28" spans="1:3" x14ac:dyDescent="0.25">
      <c r="A28" s="2" t="s">
        <v>997</v>
      </c>
      <c r="B28" s="4"/>
      <c r="C28" s="4"/>
    </row>
    <row r="29" spans="1:3" x14ac:dyDescent="0.25">
      <c r="A29" s="3" t="s">
        <v>987</v>
      </c>
      <c r="B29" s="4"/>
      <c r="C29" s="4"/>
    </row>
    <row r="30" spans="1:3" x14ac:dyDescent="0.25">
      <c r="A30" s="2" t="s">
        <v>998</v>
      </c>
      <c r="B30" s="4">
        <v>2</v>
      </c>
      <c r="C30" s="4"/>
    </row>
    <row r="31" spans="1:3" ht="30" x14ac:dyDescent="0.25">
      <c r="A31" s="2" t="s">
        <v>999</v>
      </c>
      <c r="B31" s="4">
        <v>0</v>
      </c>
      <c r="C31" s="4"/>
    </row>
    <row r="32" spans="1:3" x14ac:dyDescent="0.25">
      <c r="A32" s="2" t="s">
        <v>1000</v>
      </c>
      <c r="B32" s="4"/>
      <c r="C32" s="4"/>
    </row>
    <row r="33" spans="1:3" x14ac:dyDescent="0.25">
      <c r="A33" s="3" t="s">
        <v>987</v>
      </c>
      <c r="B33" s="4"/>
      <c r="C33" s="4"/>
    </row>
    <row r="34" spans="1:3" x14ac:dyDescent="0.25">
      <c r="A34" s="2" t="s">
        <v>996</v>
      </c>
      <c r="B34" s="8">
        <v>0</v>
      </c>
      <c r="C34"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1</v>
      </c>
      <c r="B1" s="7" t="s">
        <v>1</v>
      </c>
      <c r="C1" s="7"/>
      <c r="D1" s="1"/>
    </row>
    <row r="2" spans="1:4" x14ac:dyDescent="0.25">
      <c r="A2" s="1" t="s">
        <v>935</v>
      </c>
      <c r="B2" s="1" t="s">
        <v>2</v>
      </c>
      <c r="C2" s="7" t="s">
        <v>22</v>
      </c>
      <c r="D2" s="7" t="s">
        <v>55</v>
      </c>
    </row>
    <row r="3" spans="1:4" x14ac:dyDescent="0.25">
      <c r="A3" s="1"/>
      <c r="B3" s="1" t="s">
        <v>813</v>
      </c>
      <c r="C3" s="7"/>
      <c r="D3" s="7"/>
    </row>
    <row r="4" spans="1:4" ht="30" x14ac:dyDescent="0.25">
      <c r="A4" s="3" t="s">
        <v>453</v>
      </c>
      <c r="B4" s="4"/>
      <c r="C4" s="4"/>
      <c r="D4" s="4"/>
    </row>
    <row r="5" spans="1:4" ht="45" x14ac:dyDescent="0.25">
      <c r="A5" s="2" t="s">
        <v>1002</v>
      </c>
      <c r="B5" s="4" t="s">
        <v>1003</v>
      </c>
      <c r="C5" s="4"/>
      <c r="D5" s="4"/>
    </row>
    <row r="6" spans="1:4" ht="30" x14ac:dyDescent="0.25">
      <c r="A6" s="2" t="s">
        <v>1004</v>
      </c>
      <c r="B6" s="9">
        <v>0.1</v>
      </c>
      <c r="C6" s="9">
        <v>0.1</v>
      </c>
      <c r="D6" s="4"/>
    </row>
    <row r="7" spans="1:4" ht="30" x14ac:dyDescent="0.25">
      <c r="A7" s="2" t="s">
        <v>1005</v>
      </c>
      <c r="B7" s="4">
        <v>2.2000000000000002</v>
      </c>
      <c r="C7" s="4"/>
      <c r="D7" s="4">
        <v>2.4</v>
      </c>
    </row>
    <row r="8" spans="1:4" x14ac:dyDescent="0.25">
      <c r="A8" s="2" t="s">
        <v>1006</v>
      </c>
      <c r="B8" s="4">
        <v>28</v>
      </c>
      <c r="C8" s="4"/>
      <c r="D8" s="4"/>
    </row>
    <row r="9" spans="1:4" ht="45" x14ac:dyDescent="0.25">
      <c r="A9" s="2" t="s">
        <v>1007</v>
      </c>
      <c r="B9" s="9">
        <v>2.2000000000000002</v>
      </c>
      <c r="C9" s="4"/>
      <c r="D9" s="8">
        <v>2</v>
      </c>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8</v>
      </c>
      <c r="B1" s="7" t="s">
        <v>1</v>
      </c>
      <c r="C1" s="7"/>
      <c r="D1" s="1"/>
    </row>
    <row r="2" spans="1:4" x14ac:dyDescent="0.25">
      <c r="A2" s="1" t="s">
        <v>935</v>
      </c>
      <c r="B2" s="1" t="s">
        <v>2</v>
      </c>
      <c r="C2" s="1" t="s">
        <v>22</v>
      </c>
      <c r="D2" s="1" t="s">
        <v>55</v>
      </c>
    </row>
    <row r="3" spans="1:4" x14ac:dyDescent="0.25">
      <c r="A3" s="3" t="s">
        <v>466</v>
      </c>
      <c r="B3" s="4"/>
      <c r="C3" s="4"/>
      <c r="D3" s="4"/>
    </row>
    <row r="4" spans="1:4" x14ac:dyDescent="0.25">
      <c r="A4" s="2" t="s">
        <v>1009</v>
      </c>
      <c r="B4" s="9">
        <v>0.2</v>
      </c>
      <c r="C4" s="4"/>
      <c r="D4" s="9">
        <v>0.2</v>
      </c>
    </row>
    <row r="5" spans="1:4" ht="30" x14ac:dyDescent="0.25">
      <c r="A5" s="2" t="s">
        <v>1010</v>
      </c>
      <c r="B5" s="4">
        <v>0.2</v>
      </c>
      <c r="C5" s="4"/>
      <c r="D5" s="4"/>
    </row>
    <row r="6" spans="1:4" ht="45" x14ac:dyDescent="0.25">
      <c r="A6" s="3" t="s">
        <v>1011</v>
      </c>
      <c r="B6" s="4"/>
      <c r="C6" s="4"/>
      <c r="D6" s="4"/>
    </row>
    <row r="7" spans="1:4" x14ac:dyDescent="0.25">
      <c r="A7" s="2" t="s">
        <v>1012</v>
      </c>
      <c r="B7" s="144">
        <v>0.371</v>
      </c>
      <c r="C7" s="144">
        <v>0.378</v>
      </c>
      <c r="D7" s="4"/>
    </row>
    <row r="8" spans="1:4" x14ac:dyDescent="0.25">
      <c r="A8" s="2" t="s">
        <v>1013</v>
      </c>
      <c r="B8" s="8">
        <v>0</v>
      </c>
      <c r="C8" s="4"/>
      <c r="D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6" width="15.42578125" bestFit="1" customWidth="1"/>
    <col min="7" max="7" width="16.42578125" bestFit="1" customWidth="1"/>
    <col min="8" max="8" width="12.28515625" bestFit="1" customWidth="1"/>
  </cols>
  <sheetData>
    <row r="1" spans="1:8" ht="30" x14ac:dyDescent="0.25">
      <c r="A1" s="1" t="s">
        <v>1014</v>
      </c>
      <c r="B1" s="1" t="s">
        <v>1</v>
      </c>
      <c r="C1" s="1" t="s">
        <v>1015</v>
      </c>
      <c r="D1" s="1" t="s">
        <v>819</v>
      </c>
      <c r="E1" s="1" t="s">
        <v>873</v>
      </c>
      <c r="F1" s="1" t="s">
        <v>1</v>
      </c>
      <c r="G1" s="1" t="s">
        <v>874</v>
      </c>
      <c r="H1" s="1"/>
    </row>
    <row r="2" spans="1:8" x14ac:dyDescent="0.25">
      <c r="A2" s="1" t="s">
        <v>935</v>
      </c>
      <c r="B2" s="1" t="s">
        <v>2</v>
      </c>
      <c r="C2" s="7" t="s">
        <v>55</v>
      </c>
      <c r="D2" s="7" t="s">
        <v>1016</v>
      </c>
      <c r="E2" s="7" t="s">
        <v>1017</v>
      </c>
      <c r="F2" s="7" t="s">
        <v>1017</v>
      </c>
      <c r="G2" s="1" t="s">
        <v>1018</v>
      </c>
      <c r="H2" s="7" t="s">
        <v>1019</v>
      </c>
    </row>
    <row r="3" spans="1:8" x14ac:dyDescent="0.25">
      <c r="A3" s="1"/>
      <c r="B3" s="1" t="s">
        <v>813</v>
      </c>
      <c r="C3" s="7"/>
      <c r="D3" s="7"/>
      <c r="E3" s="7"/>
      <c r="F3" s="7"/>
      <c r="G3" s="1" t="s">
        <v>813</v>
      </c>
      <c r="H3" s="7"/>
    </row>
    <row r="4" spans="1:8" x14ac:dyDescent="0.25">
      <c r="A4" s="2" t="s">
        <v>1020</v>
      </c>
      <c r="B4" s="4"/>
      <c r="C4" s="4"/>
      <c r="D4" s="4"/>
      <c r="E4" s="4"/>
      <c r="F4" s="4"/>
      <c r="G4" s="4"/>
      <c r="H4" s="4"/>
    </row>
    <row r="5" spans="1:8" x14ac:dyDescent="0.25">
      <c r="A5" s="3" t="s">
        <v>1021</v>
      </c>
      <c r="B5" s="4"/>
      <c r="C5" s="4"/>
      <c r="D5" s="4"/>
      <c r="E5" s="4"/>
      <c r="F5" s="4"/>
      <c r="G5" s="4"/>
      <c r="H5" s="4"/>
    </row>
    <row r="6" spans="1:8" x14ac:dyDescent="0.25">
      <c r="A6" s="2" t="s">
        <v>1022</v>
      </c>
      <c r="B6" s="4">
        <v>5</v>
      </c>
      <c r="C6" s="4"/>
      <c r="D6" s="4"/>
      <c r="E6" s="4"/>
      <c r="F6" s="4"/>
      <c r="G6" s="4"/>
      <c r="H6" s="4"/>
    </row>
    <row r="7" spans="1:8" x14ac:dyDescent="0.25">
      <c r="A7" s="2" t="s">
        <v>1023</v>
      </c>
      <c r="B7" s="4"/>
      <c r="C7" s="4"/>
      <c r="D7" s="4"/>
      <c r="E7" s="4"/>
      <c r="F7" s="4"/>
      <c r="G7" s="4"/>
      <c r="H7" s="4"/>
    </row>
    <row r="8" spans="1:8" x14ac:dyDescent="0.25">
      <c r="A8" s="3" t="s">
        <v>1021</v>
      </c>
      <c r="B8" s="4"/>
      <c r="C8" s="4"/>
      <c r="D8" s="4"/>
      <c r="E8" s="4"/>
      <c r="F8" s="4"/>
      <c r="G8" s="4"/>
      <c r="H8" s="4"/>
    </row>
    <row r="9" spans="1:8" x14ac:dyDescent="0.25">
      <c r="A9" s="2" t="s">
        <v>1024</v>
      </c>
      <c r="B9" s="4"/>
      <c r="C9" s="9">
        <v>1.8</v>
      </c>
      <c r="D9" s="4"/>
      <c r="E9" s="4"/>
      <c r="F9" s="4"/>
      <c r="G9" s="4"/>
      <c r="H9" s="4"/>
    </row>
    <row r="10" spans="1:8" x14ac:dyDescent="0.25">
      <c r="A10" s="2" t="s">
        <v>1025</v>
      </c>
      <c r="B10" s="4"/>
      <c r="C10" s="4"/>
      <c r="D10" s="4"/>
      <c r="E10" s="4"/>
      <c r="F10" s="4"/>
      <c r="G10" s="4"/>
      <c r="H10" s="4"/>
    </row>
    <row r="11" spans="1:8" x14ac:dyDescent="0.25">
      <c r="A11" s="3" t="s">
        <v>1021</v>
      </c>
      <c r="B11" s="4"/>
      <c r="C11" s="4"/>
      <c r="D11" s="4"/>
      <c r="E11" s="4"/>
      <c r="F11" s="4"/>
      <c r="G11" s="4"/>
      <c r="H11" s="4"/>
    </row>
    <row r="12" spans="1:8" ht="30" x14ac:dyDescent="0.25">
      <c r="A12" s="2" t="s">
        <v>1026</v>
      </c>
      <c r="B12" s="4"/>
      <c r="C12" s="4"/>
      <c r="D12" s="4">
        <v>125</v>
      </c>
      <c r="E12" s="4"/>
      <c r="F12" s="4"/>
      <c r="G12" s="4"/>
      <c r="H12" s="4"/>
    </row>
    <row r="13" spans="1:8" ht="30" x14ac:dyDescent="0.25">
      <c r="A13" s="2" t="s">
        <v>1027</v>
      </c>
      <c r="B13" s="4"/>
      <c r="C13" s="4"/>
      <c r="D13" s="4"/>
      <c r="E13" s="4">
        <v>0.9</v>
      </c>
      <c r="F13" s="4"/>
      <c r="G13" s="4"/>
      <c r="H13" s="4"/>
    </row>
    <row r="14" spans="1:8" x14ac:dyDescent="0.25">
      <c r="A14" s="2" t="s">
        <v>1028</v>
      </c>
      <c r="B14" s="4"/>
      <c r="C14" s="4"/>
      <c r="D14" s="4"/>
      <c r="E14" s="4">
        <v>0.3</v>
      </c>
      <c r="F14" s="4">
        <v>0.3</v>
      </c>
      <c r="G14" s="4"/>
      <c r="H14" s="4"/>
    </row>
    <row r="15" spans="1:8" ht="30" x14ac:dyDescent="0.25">
      <c r="A15" s="2" t="s">
        <v>1029</v>
      </c>
      <c r="B15" s="4"/>
      <c r="C15" s="4"/>
      <c r="D15" s="4"/>
      <c r="E15" s="4" t="s">
        <v>840</v>
      </c>
      <c r="F15" s="4"/>
      <c r="G15" s="4"/>
      <c r="H15" s="4"/>
    </row>
    <row r="16" spans="1:8" x14ac:dyDescent="0.25">
      <c r="A16" s="2" t="s">
        <v>1030</v>
      </c>
      <c r="B16" s="4">
        <v>1.3</v>
      </c>
      <c r="C16" s="4"/>
      <c r="D16" s="4"/>
      <c r="E16" s="4"/>
      <c r="F16" s="4"/>
      <c r="G16" s="4"/>
      <c r="H16" s="4">
        <v>0.4</v>
      </c>
    </row>
    <row r="17" spans="1:8" x14ac:dyDescent="0.25">
      <c r="A17" s="2" t="s">
        <v>1031</v>
      </c>
      <c r="B17" s="4"/>
      <c r="C17" s="4"/>
      <c r="D17" s="4"/>
      <c r="E17" s="4"/>
      <c r="F17" s="4">
        <v>0.9</v>
      </c>
      <c r="G17" s="4"/>
      <c r="H17" s="4"/>
    </row>
    <row r="18" spans="1:8" ht="30" x14ac:dyDescent="0.25">
      <c r="A18" s="2" t="s">
        <v>1032</v>
      </c>
      <c r="B18" s="4"/>
      <c r="C18" s="4"/>
      <c r="D18" s="4"/>
      <c r="E18" s="4"/>
      <c r="F18" s="4"/>
      <c r="G18" s="4"/>
      <c r="H18" s="4"/>
    </row>
    <row r="19" spans="1:8" x14ac:dyDescent="0.25">
      <c r="A19" s="3" t="s">
        <v>1021</v>
      </c>
      <c r="B19" s="4"/>
      <c r="C19" s="4"/>
      <c r="D19" s="4"/>
      <c r="E19" s="4"/>
      <c r="F19" s="4"/>
      <c r="G19" s="4"/>
      <c r="H19" s="4"/>
    </row>
    <row r="20" spans="1:8" ht="30" x14ac:dyDescent="0.25">
      <c r="A20" s="2" t="s">
        <v>1033</v>
      </c>
      <c r="B20" s="4"/>
      <c r="C20" s="4"/>
      <c r="D20" s="4"/>
      <c r="E20" s="4"/>
      <c r="F20" s="4"/>
      <c r="G20" s="4">
        <v>2</v>
      </c>
      <c r="H20" s="4"/>
    </row>
    <row r="21" spans="1:8" ht="60" x14ac:dyDescent="0.25">
      <c r="A21" s="2" t="s">
        <v>1034</v>
      </c>
      <c r="B21" s="4"/>
      <c r="C21" s="4"/>
      <c r="D21" s="4"/>
      <c r="E21" s="4"/>
      <c r="F21" s="4"/>
      <c r="G21" s="4"/>
      <c r="H21" s="4"/>
    </row>
    <row r="22" spans="1:8" x14ac:dyDescent="0.25">
      <c r="A22" s="3" t="s">
        <v>1021</v>
      </c>
      <c r="B22" s="4"/>
      <c r="C22" s="4"/>
      <c r="D22" s="4"/>
      <c r="E22" s="4"/>
      <c r="F22" s="4"/>
      <c r="G22" s="4"/>
      <c r="H22" s="4"/>
    </row>
    <row r="23" spans="1:8" ht="45" x14ac:dyDescent="0.25">
      <c r="A23" s="2" t="s">
        <v>1035</v>
      </c>
      <c r="B23" s="4">
        <v>4.2</v>
      </c>
      <c r="C23" s="4"/>
      <c r="D23" s="4"/>
      <c r="E23" s="4"/>
      <c r="F23" s="4"/>
      <c r="G23" s="4"/>
      <c r="H23" s="4"/>
    </row>
    <row r="24" spans="1:8" ht="60" x14ac:dyDescent="0.25">
      <c r="A24" s="2" t="s">
        <v>1036</v>
      </c>
      <c r="B24" s="4"/>
      <c r="C24" s="4"/>
      <c r="D24" s="4"/>
      <c r="E24" s="4"/>
      <c r="F24" s="4"/>
      <c r="G24" s="4"/>
      <c r="H24" s="4"/>
    </row>
    <row r="25" spans="1:8" x14ac:dyDescent="0.25">
      <c r="A25" s="3" t="s">
        <v>1021</v>
      </c>
      <c r="B25" s="4"/>
      <c r="C25" s="4"/>
      <c r="D25" s="4"/>
      <c r="E25" s="4"/>
      <c r="F25" s="4"/>
      <c r="G25" s="4"/>
      <c r="H25" s="4"/>
    </row>
    <row r="26" spans="1:8" ht="45" x14ac:dyDescent="0.25">
      <c r="A26" s="2" t="s">
        <v>1035</v>
      </c>
      <c r="B26" s="4">
        <v>7.3</v>
      </c>
      <c r="C26" s="4"/>
      <c r="D26" s="4"/>
      <c r="E26" s="4"/>
      <c r="F26" s="4"/>
      <c r="G26" s="4"/>
      <c r="H26" s="4"/>
    </row>
  </sheetData>
  <mergeCells count="5">
    <mergeCell ref="C2:C3"/>
    <mergeCell ref="D2:D3"/>
    <mergeCell ref="E2:E3"/>
    <mergeCell ref="F2:F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1037</v>
      </c>
      <c r="B1" s="1" t="s">
        <v>1</v>
      </c>
      <c r="C1" s="1"/>
      <c r="D1" s="1"/>
      <c r="E1" s="1"/>
    </row>
    <row r="2" spans="1:5" ht="30" x14ac:dyDescent="0.25">
      <c r="A2" s="1" t="s">
        <v>44</v>
      </c>
      <c r="B2" s="1" t="s">
        <v>2</v>
      </c>
      <c r="C2" s="1" t="s">
        <v>55</v>
      </c>
      <c r="D2" s="1" t="s">
        <v>22</v>
      </c>
      <c r="E2" s="1" t="s">
        <v>881</v>
      </c>
    </row>
    <row r="3" spans="1:5" x14ac:dyDescent="0.25">
      <c r="A3" s="3" t="s">
        <v>56</v>
      </c>
      <c r="B3" s="4"/>
      <c r="C3" s="4"/>
      <c r="D3" s="4"/>
      <c r="E3" s="4"/>
    </row>
    <row r="4" spans="1:5" x14ac:dyDescent="0.25">
      <c r="A4" s="2" t="s">
        <v>57</v>
      </c>
      <c r="B4" s="8">
        <v>9339</v>
      </c>
      <c r="C4" s="8">
        <v>6679</v>
      </c>
      <c r="D4" s="8">
        <v>6829</v>
      </c>
      <c r="E4" s="8">
        <v>5551</v>
      </c>
    </row>
    <row r="5" spans="1:5" x14ac:dyDescent="0.25">
      <c r="A5" s="2" t="s">
        <v>58</v>
      </c>
      <c r="B5" s="6">
        <v>74672</v>
      </c>
      <c r="C5" s="6">
        <v>77536</v>
      </c>
      <c r="D5" s="4"/>
      <c r="E5" s="4"/>
    </row>
    <row r="6" spans="1:5" x14ac:dyDescent="0.25">
      <c r="A6" s="2" t="s">
        <v>1038</v>
      </c>
      <c r="B6" s="6">
        <v>14116</v>
      </c>
      <c r="C6" s="6">
        <v>18940</v>
      </c>
      <c r="D6" s="4"/>
      <c r="E6" s="4"/>
    </row>
    <row r="7" spans="1:5" x14ac:dyDescent="0.25">
      <c r="A7" s="2" t="s">
        <v>60</v>
      </c>
      <c r="B7" s="6">
        <v>13374</v>
      </c>
      <c r="C7" s="6">
        <v>13374</v>
      </c>
      <c r="D7" s="4"/>
      <c r="E7" s="4"/>
    </row>
    <row r="8" spans="1:5" ht="30" x14ac:dyDescent="0.25">
      <c r="A8" s="2" t="s">
        <v>61</v>
      </c>
      <c r="B8" s="6">
        <v>20892</v>
      </c>
      <c r="C8" s="6">
        <v>17616</v>
      </c>
      <c r="D8" s="4"/>
      <c r="E8" s="4"/>
    </row>
    <row r="9" spans="1:5" x14ac:dyDescent="0.25">
      <c r="A9" s="2" t="s">
        <v>62</v>
      </c>
      <c r="B9" s="6">
        <v>132393</v>
      </c>
      <c r="C9" s="6">
        <v>134145</v>
      </c>
      <c r="D9" s="4"/>
      <c r="E9" s="4"/>
    </row>
    <row r="10" spans="1:5" x14ac:dyDescent="0.25">
      <c r="A10" s="2" t="s">
        <v>63</v>
      </c>
      <c r="B10" s="6">
        <v>1129757</v>
      </c>
      <c r="C10" s="6">
        <v>1137478</v>
      </c>
      <c r="D10" s="4"/>
      <c r="E10" s="4"/>
    </row>
    <row r="11" spans="1:5" x14ac:dyDescent="0.25">
      <c r="A11" s="3" t="s">
        <v>1039</v>
      </c>
      <c r="B11" s="4"/>
      <c r="C11" s="4"/>
      <c r="D11" s="4"/>
      <c r="E11" s="4"/>
    </row>
    <row r="12" spans="1:5" x14ac:dyDescent="0.25">
      <c r="A12" s="2" t="s">
        <v>64</v>
      </c>
      <c r="B12" s="6">
        <v>114641</v>
      </c>
      <c r="C12" s="6">
        <v>115376</v>
      </c>
      <c r="D12" s="4"/>
      <c r="E12" s="4"/>
    </row>
    <row r="13" spans="1:5" x14ac:dyDescent="0.25">
      <c r="A13" s="2" t="s">
        <v>65</v>
      </c>
      <c r="B13" s="6">
        <v>764630</v>
      </c>
      <c r="C13" s="6">
        <v>764630</v>
      </c>
      <c r="D13" s="4"/>
      <c r="E13" s="4"/>
    </row>
    <row r="14" spans="1:5" x14ac:dyDescent="0.25">
      <c r="A14" s="2" t="s">
        <v>66</v>
      </c>
      <c r="B14" s="6">
        <v>53228</v>
      </c>
      <c r="C14" s="6">
        <v>56322</v>
      </c>
      <c r="D14" s="4"/>
      <c r="E14" s="4"/>
    </row>
    <row r="15" spans="1:5" ht="30" x14ac:dyDescent="0.25">
      <c r="A15" s="2" t="s">
        <v>67</v>
      </c>
      <c r="B15" s="6">
        <v>18707</v>
      </c>
      <c r="C15" s="6">
        <v>19313</v>
      </c>
      <c r="D15" s="4"/>
      <c r="E15" s="4"/>
    </row>
    <row r="16" spans="1:5" x14ac:dyDescent="0.25">
      <c r="A16" s="2" t="s">
        <v>68</v>
      </c>
      <c r="B16" s="6">
        <v>2213356</v>
      </c>
      <c r="C16" s="6">
        <v>2227264</v>
      </c>
      <c r="D16" s="4"/>
      <c r="E16" s="4"/>
    </row>
    <row r="17" spans="1:5" x14ac:dyDescent="0.25">
      <c r="A17" s="3" t="s">
        <v>69</v>
      </c>
      <c r="B17" s="4"/>
      <c r="C17" s="4"/>
      <c r="D17" s="4"/>
      <c r="E17" s="4"/>
    </row>
    <row r="18" spans="1:5" x14ac:dyDescent="0.25">
      <c r="A18" s="2" t="s">
        <v>70</v>
      </c>
      <c r="B18" s="6">
        <v>11433</v>
      </c>
      <c r="C18" s="6">
        <v>15277</v>
      </c>
      <c r="D18" s="4"/>
      <c r="E18" s="4"/>
    </row>
    <row r="19" spans="1:5" ht="30" x14ac:dyDescent="0.25">
      <c r="A19" s="2" t="s">
        <v>71</v>
      </c>
      <c r="B19" s="6">
        <v>30961</v>
      </c>
      <c r="C19" s="6">
        <v>31933</v>
      </c>
      <c r="D19" s="4"/>
      <c r="E19" s="4"/>
    </row>
    <row r="20" spans="1:5" x14ac:dyDescent="0.25">
      <c r="A20" s="2" t="s">
        <v>72</v>
      </c>
      <c r="B20" s="6">
        <v>19527</v>
      </c>
      <c r="C20" s="6">
        <v>19510</v>
      </c>
      <c r="D20" s="4"/>
      <c r="E20" s="4"/>
    </row>
    <row r="21" spans="1:5" x14ac:dyDescent="0.25">
      <c r="A21" s="2" t="s">
        <v>73</v>
      </c>
      <c r="B21" s="6">
        <v>23536</v>
      </c>
      <c r="C21" s="6">
        <v>32581</v>
      </c>
      <c r="D21" s="4"/>
      <c r="E21" s="4"/>
    </row>
    <row r="22" spans="1:5" x14ac:dyDescent="0.25">
      <c r="A22" s="2" t="s">
        <v>74</v>
      </c>
      <c r="B22" s="6">
        <v>16369</v>
      </c>
      <c r="C22" s="6">
        <v>6784</v>
      </c>
      <c r="D22" s="4"/>
      <c r="E22" s="4"/>
    </row>
    <row r="23" spans="1:5" x14ac:dyDescent="0.25">
      <c r="A23" s="2" t="s">
        <v>75</v>
      </c>
      <c r="B23" s="6">
        <v>40835</v>
      </c>
      <c r="C23" s="6">
        <v>39698</v>
      </c>
      <c r="D23" s="4"/>
      <c r="E23" s="4"/>
    </row>
    <row r="24" spans="1:5" ht="30" x14ac:dyDescent="0.25">
      <c r="A24" s="2" t="s">
        <v>1040</v>
      </c>
      <c r="B24" s="6">
        <v>9931</v>
      </c>
      <c r="C24" s="6">
        <v>9849</v>
      </c>
      <c r="D24" s="4"/>
      <c r="E24" s="4"/>
    </row>
    <row r="25" spans="1:5" x14ac:dyDescent="0.25">
      <c r="A25" s="2" t="s">
        <v>77</v>
      </c>
      <c r="B25" s="4">
        <v>583</v>
      </c>
      <c r="C25" s="4">
        <v>443</v>
      </c>
      <c r="D25" s="4"/>
      <c r="E25" s="4"/>
    </row>
    <row r="26" spans="1:5" x14ac:dyDescent="0.25">
      <c r="A26" s="2" t="s">
        <v>78</v>
      </c>
      <c r="B26" s="6">
        <v>153175</v>
      </c>
      <c r="C26" s="6">
        <v>156075</v>
      </c>
      <c r="D26" s="4"/>
      <c r="E26" s="4"/>
    </row>
    <row r="27" spans="1:5" ht="30" x14ac:dyDescent="0.25">
      <c r="A27" s="2" t="s">
        <v>79</v>
      </c>
      <c r="B27" s="6">
        <v>1359725</v>
      </c>
      <c r="C27" s="6">
        <v>1356753</v>
      </c>
      <c r="D27" s="4"/>
      <c r="E27" s="4"/>
    </row>
    <row r="28" spans="1:5" x14ac:dyDescent="0.25">
      <c r="A28" s="2" t="s">
        <v>60</v>
      </c>
      <c r="B28" s="6">
        <v>246734</v>
      </c>
      <c r="C28" s="6">
        <v>246665</v>
      </c>
      <c r="D28" s="4"/>
      <c r="E28" s="4"/>
    </row>
    <row r="29" spans="1:5" ht="30" x14ac:dyDescent="0.25">
      <c r="A29" s="2" t="s">
        <v>1041</v>
      </c>
      <c r="B29" s="6">
        <v>117859</v>
      </c>
      <c r="C29" s="6">
        <v>122363</v>
      </c>
      <c r="D29" s="4"/>
      <c r="E29" s="4"/>
    </row>
    <row r="30" spans="1:5" x14ac:dyDescent="0.25">
      <c r="A30" s="2" t="s">
        <v>81</v>
      </c>
      <c r="B30" s="6">
        <v>15279</v>
      </c>
      <c r="C30" s="6">
        <v>14579</v>
      </c>
      <c r="D30" s="4"/>
      <c r="E30" s="4"/>
    </row>
    <row r="31" spans="1:5" x14ac:dyDescent="0.25">
      <c r="A31" s="2" t="s">
        <v>82</v>
      </c>
      <c r="B31" s="6">
        <v>1892772</v>
      </c>
      <c r="C31" s="6">
        <v>1896435</v>
      </c>
      <c r="D31" s="4"/>
      <c r="E31" s="4"/>
    </row>
    <row r="32" spans="1:5" x14ac:dyDescent="0.25">
      <c r="A32" s="3" t="s">
        <v>85</v>
      </c>
      <c r="B32" s="4"/>
      <c r="C32" s="4"/>
      <c r="D32" s="4"/>
      <c r="E32" s="4"/>
    </row>
    <row r="33" spans="1:5" x14ac:dyDescent="0.25">
      <c r="A33" s="2" t="s">
        <v>1042</v>
      </c>
      <c r="B33" s="4">
        <v>505</v>
      </c>
      <c r="C33" s="4">
        <v>504</v>
      </c>
      <c r="D33" s="4"/>
      <c r="E33" s="4"/>
    </row>
    <row r="34" spans="1:5" x14ac:dyDescent="0.25">
      <c r="A34" s="2" t="s">
        <v>1043</v>
      </c>
      <c r="B34" s="6">
        <v>315234</v>
      </c>
      <c r="C34" s="6">
        <v>325499</v>
      </c>
      <c r="D34" s="4"/>
      <c r="E34" s="4"/>
    </row>
    <row r="35" spans="1:5" ht="30" x14ac:dyDescent="0.25">
      <c r="A35" s="2" t="s">
        <v>1044</v>
      </c>
      <c r="B35" s="6">
        <v>315739</v>
      </c>
      <c r="C35" s="6">
        <v>326003</v>
      </c>
      <c r="D35" s="4"/>
      <c r="E35" s="4"/>
    </row>
    <row r="36" spans="1:5" x14ac:dyDescent="0.25">
      <c r="A36" s="2" t="s">
        <v>89</v>
      </c>
      <c r="B36" s="6">
        <v>4845</v>
      </c>
      <c r="C36" s="6">
        <v>4826</v>
      </c>
      <c r="D36" s="4"/>
      <c r="E36" s="4"/>
    </row>
    <row r="37" spans="1:5" x14ac:dyDescent="0.25">
      <c r="A37" s="2" t="s">
        <v>90</v>
      </c>
      <c r="B37" s="6">
        <v>320584</v>
      </c>
      <c r="C37" s="6">
        <v>330829</v>
      </c>
      <c r="D37" s="4"/>
      <c r="E37" s="4"/>
    </row>
    <row r="38" spans="1:5" ht="30" x14ac:dyDescent="0.25">
      <c r="A38" s="2" t="s">
        <v>91</v>
      </c>
      <c r="B38" s="6">
        <v>2213356</v>
      </c>
      <c r="C38" s="6">
        <v>2227264</v>
      </c>
      <c r="D38" s="4"/>
      <c r="E38" s="4"/>
    </row>
    <row r="39" spans="1:5" x14ac:dyDescent="0.25">
      <c r="A39" s="2" t="s">
        <v>495</v>
      </c>
      <c r="B39" s="4"/>
      <c r="C39" s="4"/>
      <c r="D39" s="4"/>
      <c r="E39" s="4"/>
    </row>
    <row r="40" spans="1:5" x14ac:dyDescent="0.25">
      <c r="A40" s="3" t="s">
        <v>56</v>
      </c>
      <c r="B40" s="4"/>
      <c r="C40" s="4"/>
      <c r="D40" s="4"/>
      <c r="E40" s="4"/>
    </row>
    <row r="41" spans="1:5" x14ac:dyDescent="0.25">
      <c r="A41" s="2" t="s">
        <v>1038</v>
      </c>
      <c r="B41" s="6">
        <v>-12604</v>
      </c>
      <c r="C41" s="4"/>
      <c r="D41" s="4"/>
      <c r="E41" s="4"/>
    </row>
    <row r="42" spans="1:5" x14ac:dyDescent="0.25">
      <c r="A42" s="2" t="s">
        <v>62</v>
      </c>
      <c r="B42" s="6">
        <v>-12604</v>
      </c>
      <c r="C42" s="4"/>
      <c r="D42" s="4"/>
      <c r="E42" s="4"/>
    </row>
    <row r="43" spans="1:5" x14ac:dyDescent="0.25">
      <c r="A43" s="3" t="s">
        <v>1039</v>
      </c>
      <c r="B43" s="4"/>
      <c r="C43" s="4"/>
      <c r="D43" s="4"/>
      <c r="E43" s="4"/>
    </row>
    <row r="44" spans="1:5" x14ac:dyDescent="0.25">
      <c r="A44" s="2" t="s">
        <v>1045</v>
      </c>
      <c r="B44" s="6">
        <v>-3703169</v>
      </c>
      <c r="C44" s="6">
        <v>-3642751</v>
      </c>
      <c r="D44" s="4"/>
      <c r="E44" s="4"/>
    </row>
    <row r="45" spans="1:5" x14ac:dyDescent="0.25">
      <c r="A45" s="2" t="s">
        <v>68</v>
      </c>
      <c r="B45" s="6">
        <v>-3715773</v>
      </c>
      <c r="C45" s="6">
        <v>-3642751</v>
      </c>
      <c r="D45" s="4"/>
      <c r="E45" s="4"/>
    </row>
    <row r="46" spans="1:5" x14ac:dyDescent="0.25">
      <c r="A46" s="3" t="s">
        <v>69</v>
      </c>
      <c r="B46" s="4"/>
      <c r="C46" s="4"/>
      <c r="D46" s="4"/>
      <c r="E46" s="4"/>
    </row>
    <row r="47" spans="1:5" x14ac:dyDescent="0.25">
      <c r="A47" s="2" t="s">
        <v>1046</v>
      </c>
      <c r="B47" s="6">
        <v>-12604</v>
      </c>
      <c r="C47" s="4"/>
      <c r="D47" s="4"/>
      <c r="E47" s="4"/>
    </row>
    <row r="48" spans="1:5" x14ac:dyDescent="0.25">
      <c r="A48" s="2" t="s">
        <v>78</v>
      </c>
      <c r="B48" s="6">
        <v>-12604</v>
      </c>
      <c r="C48" s="4"/>
      <c r="D48" s="4"/>
      <c r="E48" s="4"/>
    </row>
    <row r="49" spans="1:5" x14ac:dyDescent="0.25">
      <c r="A49" s="2" t="s">
        <v>82</v>
      </c>
      <c r="B49" s="6">
        <v>-12604</v>
      </c>
      <c r="C49" s="4"/>
      <c r="D49" s="4"/>
      <c r="E49" s="4"/>
    </row>
    <row r="50" spans="1:5" x14ac:dyDescent="0.25">
      <c r="A50" s="3" t="s">
        <v>85</v>
      </c>
      <c r="B50" s="4"/>
      <c r="C50" s="4"/>
      <c r="D50" s="4"/>
      <c r="E50" s="4"/>
    </row>
    <row r="51" spans="1:5" x14ac:dyDescent="0.25">
      <c r="A51" s="2" t="s">
        <v>1042</v>
      </c>
      <c r="B51" s="6">
        <v>-47411</v>
      </c>
      <c r="C51" s="6">
        <v>-47411</v>
      </c>
      <c r="D51" s="4"/>
      <c r="E51" s="4"/>
    </row>
    <row r="52" spans="1:5" x14ac:dyDescent="0.25">
      <c r="A52" s="2" t="s">
        <v>1043</v>
      </c>
      <c r="B52" s="6">
        <v>-3655758</v>
      </c>
      <c r="C52" s="6">
        <v>-3595340</v>
      </c>
      <c r="D52" s="4"/>
      <c r="E52" s="4"/>
    </row>
    <row r="53" spans="1:5" ht="30" x14ac:dyDescent="0.25">
      <c r="A53" s="2" t="s">
        <v>1044</v>
      </c>
      <c r="B53" s="6">
        <v>-3703169</v>
      </c>
      <c r="C53" s="6">
        <v>-3642751</v>
      </c>
      <c r="D53" s="4"/>
      <c r="E53" s="4"/>
    </row>
    <row r="54" spans="1:5" x14ac:dyDescent="0.25">
      <c r="A54" s="2" t="s">
        <v>90</v>
      </c>
      <c r="B54" s="6">
        <v>-3703169</v>
      </c>
      <c r="C54" s="6">
        <v>-3642751</v>
      </c>
      <c r="D54" s="4"/>
      <c r="E54" s="4"/>
    </row>
    <row r="55" spans="1:5" ht="30" x14ac:dyDescent="0.25">
      <c r="A55" s="2" t="s">
        <v>91</v>
      </c>
      <c r="B55" s="6">
        <v>-3715773</v>
      </c>
      <c r="C55" s="6">
        <v>-3642751</v>
      </c>
      <c r="D55" s="4"/>
      <c r="E55" s="4"/>
    </row>
    <row r="56" spans="1:5" x14ac:dyDescent="0.25">
      <c r="A56" s="2" t="s">
        <v>1047</v>
      </c>
      <c r="B56" s="4"/>
      <c r="C56" s="4"/>
      <c r="D56" s="4"/>
      <c r="E56" s="4"/>
    </row>
    <row r="57" spans="1:5" x14ac:dyDescent="0.25">
      <c r="A57" s="3" t="s">
        <v>56</v>
      </c>
      <c r="B57" s="4"/>
      <c r="C57" s="4"/>
      <c r="D57" s="4"/>
      <c r="E57" s="4"/>
    </row>
    <row r="58" spans="1:5" x14ac:dyDescent="0.25">
      <c r="A58" s="2" t="s">
        <v>1038</v>
      </c>
      <c r="B58" s="6">
        <v>26720</v>
      </c>
      <c r="C58" s="6">
        <v>12665</v>
      </c>
      <c r="D58" s="4"/>
      <c r="E58" s="4"/>
    </row>
    <row r="59" spans="1:5" x14ac:dyDescent="0.25">
      <c r="A59" s="2" t="s">
        <v>60</v>
      </c>
      <c r="B59" s="4">
        <v>-71</v>
      </c>
      <c r="C59" s="4">
        <v>-71</v>
      </c>
      <c r="D59" s="4"/>
      <c r="E59" s="4"/>
    </row>
    <row r="60" spans="1:5" x14ac:dyDescent="0.25">
      <c r="A60" s="2" t="s">
        <v>62</v>
      </c>
      <c r="B60" s="6">
        <v>26649</v>
      </c>
      <c r="C60" s="6">
        <v>12594</v>
      </c>
      <c r="D60" s="4"/>
      <c r="E60" s="4"/>
    </row>
    <row r="61" spans="1:5" x14ac:dyDescent="0.25">
      <c r="A61" s="3" t="s">
        <v>1039</v>
      </c>
      <c r="B61" s="4"/>
      <c r="C61" s="4"/>
      <c r="D61" s="4"/>
      <c r="E61" s="4"/>
    </row>
    <row r="62" spans="1:5" x14ac:dyDescent="0.25">
      <c r="A62" s="2" t="s">
        <v>1045</v>
      </c>
      <c r="B62" s="6">
        <v>2132719</v>
      </c>
      <c r="C62" s="6">
        <v>2119335</v>
      </c>
      <c r="D62" s="4"/>
      <c r="E62" s="4"/>
    </row>
    <row r="63" spans="1:5" x14ac:dyDescent="0.25">
      <c r="A63" s="2" t="s">
        <v>68</v>
      </c>
      <c r="B63" s="6">
        <v>2159368</v>
      </c>
      <c r="C63" s="6">
        <v>2131929</v>
      </c>
      <c r="D63" s="4"/>
      <c r="E63" s="4"/>
    </row>
    <row r="64" spans="1:5" x14ac:dyDescent="0.25">
      <c r="A64" s="3" t="s">
        <v>69</v>
      </c>
      <c r="B64" s="4"/>
      <c r="C64" s="4"/>
      <c r="D64" s="4"/>
      <c r="E64" s="4"/>
    </row>
    <row r="65" spans="1:5" x14ac:dyDescent="0.25">
      <c r="A65" s="2" t="s">
        <v>72</v>
      </c>
      <c r="B65" s="6">
        <v>19527</v>
      </c>
      <c r="C65" s="6">
        <v>19510</v>
      </c>
      <c r="D65" s="4"/>
      <c r="E65" s="4"/>
    </row>
    <row r="66" spans="1:5" x14ac:dyDescent="0.25">
      <c r="A66" s="2" t="s">
        <v>74</v>
      </c>
      <c r="B66" s="4">
        <v>137</v>
      </c>
      <c r="C66" s="4"/>
      <c r="D66" s="4"/>
      <c r="E66" s="4"/>
    </row>
    <row r="67" spans="1:5" x14ac:dyDescent="0.25">
      <c r="A67" s="2" t="s">
        <v>75</v>
      </c>
      <c r="B67" s="4">
        <v>39</v>
      </c>
      <c r="C67" s="4">
        <v>36</v>
      </c>
      <c r="D67" s="4"/>
      <c r="E67" s="4"/>
    </row>
    <row r="68" spans="1:5" x14ac:dyDescent="0.25">
      <c r="A68" s="2" t="s">
        <v>78</v>
      </c>
      <c r="B68" s="6">
        <v>19703</v>
      </c>
      <c r="C68" s="6">
        <v>19546</v>
      </c>
      <c r="D68" s="4"/>
      <c r="E68" s="4"/>
    </row>
    <row r="69" spans="1:5" x14ac:dyDescent="0.25">
      <c r="A69" s="2" t="s">
        <v>1048</v>
      </c>
      <c r="B69" s="6">
        <v>1838759</v>
      </c>
      <c r="C69" s="6">
        <v>1805129</v>
      </c>
      <c r="D69" s="4"/>
      <c r="E69" s="4"/>
    </row>
    <row r="70" spans="1:5" x14ac:dyDescent="0.25">
      <c r="A70" s="2" t="s">
        <v>60</v>
      </c>
      <c r="B70" s="6">
        <v>-14833</v>
      </c>
      <c r="C70" s="6">
        <v>-14833</v>
      </c>
      <c r="D70" s="4"/>
      <c r="E70" s="4"/>
    </row>
    <row r="71" spans="1:5" x14ac:dyDescent="0.25">
      <c r="A71" s="2" t="s">
        <v>82</v>
      </c>
      <c r="B71" s="6">
        <v>1843629</v>
      </c>
      <c r="C71" s="6">
        <v>1809842</v>
      </c>
      <c r="D71" s="4"/>
      <c r="E71" s="4"/>
    </row>
    <row r="72" spans="1:5" x14ac:dyDescent="0.25">
      <c r="A72" s="3" t="s">
        <v>85</v>
      </c>
      <c r="B72" s="4"/>
      <c r="C72" s="4"/>
      <c r="D72" s="4"/>
      <c r="E72" s="4"/>
    </row>
    <row r="73" spans="1:5" x14ac:dyDescent="0.25">
      <c r="A73" s="2" t="s">
        <v>1042</v>
      </c>
      <c r="B73" s="4">
        <v>505</v>
      </c>
      <c r="C73" s="4">
        <v>504</v>
      </c>
      <c r="D73" s="4"/>
      <c r="E73" s="4"/>
    </row>
    <row r="74" spans="1:5" x14ac:dyDescent="0.25">
      <c r="A74" s="2" t="s">
        <v>1043</v>
      </c>
      <c r="B74" s="6">
        <v>315234</v>
      </c>
      <c r="C74" s="6">
        <v>321583</v>
      </c>
      <c r="D74" s="4"/>
      <c r="E74" s="4"/>
    </row>
    <row r="75" spans="1:5" ht="30" x14ac:dyDescent="0.25">
      <c r="A75" s="2" t="s">
        <v>1044</v>
      </c>
      <c r="B75" s="6">
        <v>315739</v>
      </c>
      <c r="C75" s="6">
        <v>322087</v>
      </c>
      <c r="D75" s="4"/>
      <c r="E75" s="4"/>
    </row>
    <row r="76" spans="1:5" x14ac:dyDescent="0.25">
      <c r="A76" s="2" t="s">
        <v>90</v>
      </c>
      <c r="B76" s="6">
        <v>315739</v>
      </c>
      <c r="C76" s="6">
        <v>322087</v>
      </c>
      <c r="D76" s="4"/>
      <c r="E76" s="4"/>
    </row>
    <row r="77" spans="1:5" ht="30" x14ac:dyDescent="0.25">
      <c r="A77" s="2" t="s">
        <v>91</v>
      </c>
      <c r="B77" s="6">
        <v>2159368</v>
      </c>
      <c r="C77" s="6">
        <v>2131929</v>
      </c>
      <c r="D77" s="4"/>
      <c r="E77" s="4"/>
    </row>
    <row r="78" spans="1:5" x14ac:dyDescent="0.25">
      <c r="A78" s="2" t="s">
        <v>1049</v>
      </c>
      <c r="B78" s="4"/>
      <c r="C78" s="4"/>
      <c r="D78" s="4"/>
      <c r="E78" s="4"/>
    </row>
    <row r="79" spans="1:5" x14ac:dyDescent="0.25">
      <c r="A79" s="3" t="s">
        <v>56</v>
      </c>
      <c r="B79" s="4"/>
      <c r="C79" s="4"/>
      <c r="D79" s="4"/>
      <c r="E79" s="4"/>
    </row>
    <row r="80" spans="1:5" x14ac:dyDescent="0.25">
      <c r="A80" s="2" t="s">
        <v>57</v>
      </c>
      <c r="B80" s="6">
        <v>3276</v>
      </c>
      <c r="C80" s="6">
        <v>4940</v>
      </c>
      <c r="D80" s="6">
        <v>1851</v>
      </c>
      <c r="E80" s="4">
        <v>86</v>
      </c>
    </row>
    <row r="81" spans="1:5" ht="30" x14ac:dyDescent="0.25">
      <c r="A81" s="2" t="s">
        <v>1050</v>
      </c>
      <c r="B81" s="4"/>
      <c r="C81" s="4"/>
      <c r="D81" s="4"/>
      <c r="E81" s="4"/>
    </row>
    <row r="82" spans="1:5" x14ac:dyDescent="0.25">
      <c r="A82" s="3" t="s">
        <v>56</v>
      </c>
      <c r="B82" s="4"/>
      <c r="C82" s="4"/>
      <c r="D82" s="4"/>
      <c r="E82" s="4"/>
    </row>
    <row r="83" spans="1:5" x14ac:dyDescent="0.25">
      <c r="A83" s="2" t="s">
        <v>57</v>
      </c>
      <c r="B83" s="6">
        <v>3276</v>
      </c>
      <c r="C83" s="6">
        <v>4940</v>
      </c>
      <c r="D83" s="4"/>
      <c r="E83" s="4"/>
    </row>
    <row r="84" spans="1:5" x14ac:dyDescent="0.25">
      <c r="A84" s="2" t="s">
        <v>60</v>
      </c>
      <c r="B84" s="4">
        <v>158</v>
      </c>
      <c r="C84" s="4">
        <v>158</v>
      </c>
      <c r="D84" s="4"/>
      <c r="E84" s="4"/>
    </row>
    <row r="85" spans="1:5" x14ac:dyDescent="0.25">
      <c r="A85" s="2" t="s">
        <v>62</v>
      </c>
      <c r="B85" s="6">
        <v>3434</v>
      </c>
      <c r="C85" s="6">
        <v>5098</v>
      </c>
      <c r="D85" s="4"/>
      <c r="E85" s="4"/>
    </row>
    <row r="86" spans="1:5" x14ac:dyDescent="0.25">
      <c r="A86" s="3" t="s">
        <v>1039</v>
      </c>
      <c r="B86" s="4"/>
      <c r="C86" s="4"/>
      <c r="D86" s="4"/>
      <c r="E86" s="4"/>
    </row>
    <row r="87" spans="1:5" x14ac:dyDescent="0.25">
      <c r="A87" s="2" t="s">
        <v>64</v>
      </c>
      <c r="B87" s="6">
        <v>8171</v>
      </c>
      <c r="C87" s="6">
        <v>3724</v>
      </c>
      <c r="D87" s="4"/>
      <c r="E87" s="4"/>
    </row>
    <row r="88" spans="1:5" x14ac:dyDescent="0.25">
      <c r="A88" s="2" t="s">
        <v>1045</v>
      </c>
      <c r="B88" s="6">
        <v>1557402</v>
      </c>
      <c r="C88" s="6">
        <v>1510416</v>
      </c>
      <c r="D88" s="4"/>
      <c r="E88" s="4"/>
    </row>
    <row r="89" spans="1:5" ht="30" x14ac:dyDescent="0.25">
      <c r="A89" s="2" t="s">
        <v>67</v>
      </c>
      <c r="B89" s="6">
        <v>14696</v>
      </c>
      <c r="C89" s="6">
        <v>15421</v>
      </c>
      <c r="D89" s="4"/>
      <c r="E89" s="4"/>
    </row>
    <row r="90" spans="1:5" x14ac:dyDescent="0.25">
      <c r="A90" s="2" t="s">
        <v>68</v>
      </c>
      <c r="B90" s="6">
        <v>1583703</v>
      </c>
      <c r="C90" s="6">
        <v>1534659</v>
      </c>
      <c r="D90" s="4"/>
      <c r="E90" s="4"/>
    </row>
    <row r="91" spans="1:5" x14ac:dyDescent="0.25">
      <c r="A91" s="3" t="s">
        <v>69</v>
      </c>
      <c r="B91" s="4"/>
      <c r="C91" s="4"/>
      <c r="D91" s="4"/>
      <c r="E91" s="4"/>
    </row>
    <row r="92" spans="1:5" x14ac:dyDescent="0.25">
      <c r="A92" s="2" t="s">
        <v>74</v>
      </c>
      <c r="B92" s="6">
        <v>16226</v>
      </c>
      <c r="C92" s="6">
        <v>6775</v>
      </c>
      <c r="D92" s="4"/>
      <c r="E92" s="4"/>
    </row>
    <row r="93" spans="1:5" x14ac:dyDescent="0.25">
      <c r="A93" s="2" t="s">
        <v>1046</v>
      </c>
      <c r="B93" s="6">
        <v>7745</v>
      </c>
      <c r="C93" s="4"/>
      <c r="D93" s="4"/>
      <c r="E93" s="4"/>
    </row>
    <row r="94" spans="1:5" ht="30" x14ac:dyDescent="0.25">
      <c r="A94" s="2" t="s">
        <v>1040</v>
      </c>
      <c r="B94" s="6">
        <v>9100</v>
      </c>
      <c r="C94" s="6">
        <v>9100</v>
      </c>
      <c r="D94" s="4"/>
      <c r="E94" s="4"/>
    </row>
    <row r="95" spans="1:5" x14ac:dyDescent="0.25">
      <c r="A95" s="2" t="s">
        <v>77</v>
      </c>
      <c r="B95" s="4">
        <v>583</v>
      </c>
      <c r="C95" s="4">
        <v>443</v>
      </c>
      <c r="D95" s="4"/>
      <c r="E95" s="4"/>
    </row>
    <row r="96" spans="1:5" x14ac:dyDescent="0.25">
      <c r="A96" s="2" t="s">
        <v>78</v>
      </c>
      <c r="B96" s="6">
        <v>33654</v>
      </c>
      <c r="C96" s="6">
        <v>16318</v>
      </c>
      <c r="D96" s="4"/>
      <c r="E96" s="4"/>
    </row>
    <row r="97" spans="1:5" ht="30" x14ac:dyDescent="0.25">
      <c r="A97" s="2" t="s">
        <v>79</v>
      </c>
      <c r="B97" s="6">
        <v>1355892</v>
      </c>
      <c r="C97" s="6">
        <v>1352949</v>
      </c>
      <c r="D97" s="4"/>
      <c r="E97" s="4"/>
    </row>
    <row r="98" spans="1:5" x14ac:dyDescent="0.25">
      <c r="A98" s="2" t="s">
        <v>1048</v>
      </c>
      <c r="B98" s="6">
        <v>-1938556</v>
      </c>
      <c r="C98" s="6">
        <v>-1953695</v>
      </c>
      <c r="D98" s="4"/>
      <c r="E98" s="4"/>
    </row>
    <row r="99" spans="1:5" x14ac:dyDescent="0.25">
      <c r="A99" s="2" t="s">
        <v>60</v>
      </c>
      <c r="B99" s="6">
        <v>-1088</v>
      </c>
      <c r="C99" s="4">
        <v>-938</v>
      </c>
      <c r="D99" s="4"/>
      <c r="E99" s="4"/>
    </row>
    <row r="100" spans="1:5" x14ac:dyDescent="0.25">
      <c r="A100" s="2" t="s">
        <v>81</v>
      </c>
      <c r="B100" s="6">
        <v>1082</v>
      </c>
      <c r="C100" s="4">
        <v>690</v>
      </c>
      <c r="D100" s="4"/>
      <c r="E100" s="4"/>
    </row>
    <row r="101" spans="1:5" x14ac:dyDescent="0.25">
      <c r="A101" s="2" t="s">
        <v>82</v>
      </c>
      <c r="B101" s="6">
        <v>-549016</v>
      </c>
      <c r="C101" s="6">
        <v>-584676</v>
      </c>
      <c r="D101" s="4"/>
      <c r="E101" s="4"/>
    </row>
    <row r="102" spans="1:5" x14ac:dyDescent="0.25">
      <c r="A102" s="3" t="s">
        <v>85</v>
      </c>
      <c r="B102" s="4"/>
      <c r="C102" s="4"/>
      <c r="D102" s="4"/>
      <c r="E102" s="4"/>
    </row>
    <row r="103" spans="1:5" x14ac:dyDescent="0.25">
      <c r="A103" s="2" t="s">
        <v>1043</v>
      </c>
      <c r="B103" s="6">
        <v>2132719</v>
      </c>
      <c r="C103" s="6">
        <v>2119335</v>
      </c>
      <c r="D103" s="4"/>
      <c r="E103" s="4"/>
    </row>
    <row r="104" spans="1:5" ht="30" x14ac:dyDescent="0.25">
      <c r="A104" s="2" t="s">
        <v>1044</v>
      </c>
      <c r="B104" s="6">
        <v>2132719</v>
      </c>
      <c r="C104" s="6">
        <v>2119335</v>
      </c>
      <c r="D104" s="4"/>
      <c r="E104" s="4"/>
    </row>
    <row r="105" spans="1:5" x14ac:dyDescent="0.25">
      <c r="A105" s="2" t="s">
        <v>90</v>
      </c>
      <c r="B105" s="6">
        <v>2132719</v>
      </c>
      <c r="C105" s="6">
        <v>2119335</v>
      </c>
      <c r="D105" s="4"/>
      <c r="E105" s="4"/>
    </row>
    <row r="106" spans="1:5" ht="30" x14ac:dyDescent="0.25">
      <c r="A106" s="2" t="s">
        <v>91</v>
      </c>
      <c r="B106" s="6">
        <v>1583703</v>
      </c>
      <c r="C106" s="6">
        <v>1534659</v>
      </c>
      <c r="D106" s="4"/>
      <c r="E106" s="4"/>
    </row>
    <row r="107" spans="1:5" x14ac:dyDescent="0.25">
      <c r="A107" s="2" t="s">
        <v>493</v>
      </c>
      <c r="B107" s="4"/>
      <c r="C107" s="4"/>
      <c r="D107" s="4"/>
      <c r="E107" s="4"/>
    </row>
    <row r="108" spans="1:5" ht="30" x14ac:dyDescent="0.25">
      <c r="A108" s="3" t="s">
        <v>487</v>
      </c>
      <c r="B108" s="4"/>
      <c r="C108" s="4"/>
      <c r="D108" s="4"/>
      <c r="E108" s="4"/>
    </row>
    <row r="109" spans="1:5" x14ac:dyDescent="0.25">
      <c r="A109" s="2" t="s">
        <v>1051</v>
      </c>
      <c r="B109" s="144">
        <v>1</v>
      </c>
      <c r="C109" s="4"/>
      <c r="D109" s="4"/>
      <c r="E109" s="4"/>
    </row>
    <row r="110" spans="1:5" x14ac:dyDescent="0.25">
      <c r="A110" s="3" t="s">
        <v>56</v>
      </c>
      <c r="B110" s="4"/>
      <c r="C110" s="4"/>
      <c r="D110" s="4"/>
      <c r="E110" s="4"/>
    </row>
    <row r="111" spans="1:5" x14ac:dyDescent="0.25">
      <c r="A111" s="2" t="s">
        <v>57</v>
      </c>
      <c r="B111" s="6">
        <v>3726</v>
      </c>
      <c r="C111" s="4">
        <v>820</v>
      </c>
      <c r="D111" s="6">
        <v>2250</v>
      </c>
      <c r="E111" s="6">
        <v>2366</v>
      </c>
    </row>
    <row r="112" spans="1:5" x14ac:dyDescent="0.25">
      <c r="A112" s="2" t="s">
        <v>1052</v>
      </c>
      <c r="B112" s="4"/>
      <c r="C112" s="4"/>
      <c r="D112" s="4"/>
      <c r="E112" s="4"/>
    </row>
    <row r="113" spans="1:5" x14ac:dyDescent="0.25">
      <c r="A113" s="3" t="s">
        <v>56</v>
      </c>
      <c r="B113" s="4"/>
      <c r="C113" s="4"/>
      <c r="D113" s="4"/>
      <c r="E113" s="4"/>
    </row>
    <row r="114" spans="1:5" x14ac:dyDescent="0.25">
      <c r="A114" s="2" t="s">
        <v>57</v>
      </c>
      <c r="B114" s="6">
        <v>3726</v>
      </c>
      <c r="C114" s="4">
        <v>820</v>
      </c>
      <c r="D114" s="4"/>
      <c r="E114" s="4"/>
    </row>
    <row r="115" spans="1:5" x14ac:dyDescent="0.25">
      <c r="A115" s="2" t="s">
        <v>58</v>
      </c>
      <c r="B115" s="6">
        <v>68190</v>
      </c>
      <c r="C115" s="6">
        <v>70543</v>
      </c>
      <c r="D115" s="4"/>
      <c r="E115" s="4"/>
    </row>
    <row r="116" spans="1:5" x14ac:dyDescent="0.25">
      <c r="A116" s="2" t="s">
        <v>1038</v>
      </c>
      <c r="B116" s="4"/>
      <c r="C116" s="6">
        <v>6232</v>
      </c>
      <c r="D116" s="4"/>
      <c r="E116" s="4"/>
    </row>
    <row r="117" spans="1:5" x14ac:dyDescent="0.25">
      <c r="A117" s="2" t="s">
        <v>60</v>
      </c>
      <c r="B117" s="6">
        <v>12807</v>
      </c>
      <c r="C117" s="6">
        <v>12807</v>
      </c>
      <c r="D117" s="4"/>
      <c r="E117" s="4"/>
    </row>
    <row r="118" spans="1:5" ht="30" x14ac:dyDescent="0.25">
      <c r="A118" s="2" t="s">
        <v>61</v>
      </c>
      <c r="B118" s="6">
        <v>20365</v>
      </c>
      <c r="C118" s="6">
        <v>17285</v>
      </c>
      <c r="D118" s="4"/>
      <c r="E118" s="4"/>
    </row>
    <row r="119" spans="1:5" x14ac:dyDescent="0.25">
      <c r="A119" s="2" t="s">
        <v>62</v>
      </c>
      <c r="B119" s="6">
        <v>105088</v>
      </c>
      <c r="C119" s="6">
        <v>107687</v>
      </c>
      <c r="D119" s="4"/>
      <c r="E119" s="4"/>
    </row>
    <row r="120" spans="1:5" x14ac:dyDescent="0.25">
      <c r="A120" s="2" t="s">
        <v>63</v>
      </c>
      <c r="B120" s="6">
        <v>1080251</v>
      </c>
      <c r="C120" s="6">
        <v>1088196</v>
      </c>
      <c r="D120" s="4"/>
      <c r="E120" s="4"/>
    </row>
    <row r="121" spans="1:5" x14ac:dyDescent="0.25">
      <c r="A121" s="3" t="s">
        <v>1039</v>
      </c>
      <c r="B121" s="4"/>
      <c r="C121" s="4"/>
      <c r="D121" s="4"/>
      <c r="E121" s="4"/>
    </row>
    <row r="122" spans="1:5" x14ac:dyDescent="0.25">
      <c r="A122" s="2" t="s">
        <v>64</v>
      </c>
      <c r="B122" s="6">
        <v>106470</v>
      </c>
      <c r="C122" s="6">
        <v>111652</v>
      </c>
      <c r="D122" s="4"/>
      <c r="E122" s="4"/>
    </row>
    <row r="123" spans="1:5" x14ac:dyDescent="0.25">
      <c r="A123" s="2" t="s">
        <v>1045</v>
      </c>
      <c r="B123" s="6">
        <v>13048</v>
      </c>
      <c r="C123" s="6">
        <v>13000</v>
      </c>
      <c r="D123" s="4"/>
      <c r="E123" s="4"/>
    </row>
    <row r="124" spans="1:5" x14ac:dyDescent="0.25">
      <c r="A124" s="2" t="s">
        <v>65</v>
      </c>
      <c r="B124" s="6">
        <v>698449</v>
      </c>
      <c r="C124" s="6">
        <v>698449</v>
      </c>
      <c r="D124" s="4"/>
      <c r="E124" s="4"/>
    </row>
    <row r="125" spans="1:5" x14ac:dyDescent="0.25">
      <c r="A125" s="2" t="s">
        <v>66</v>
      </c>
      <c r="B125" s="6">
        <v>44141</v>
      </c>
      <c r="C125" s="6">
        <v>47235</v>
      </c>
      <c r="D125" s="4"/>
      <c r="E125" s="4"/>
    </row>
    <row r="126" spans="1:5" ht="30" x14ac:dyDescent="0.25">
      <c r="A126" s="2" t="s">
        <v>67</v>
      </c>
      <c r="B126" s="6">
        <v>4011</v>
      </c>
      <c r="C126" s="6">
        <v>3892</v>
      </c>
      <c r="D126" s="4"/>
      <c r="E126" s="4"/>
    </row>
    <row r="127" spans="1:5" x14ac:dyDescent="0.25">
      <c r="A127" s="2" t="s">
        <v>68</v>
      </c>
      <c r="B127" s="6">
        <v>2051458</v>
      </c>
      <c r="C127" s="6">
        <v>2070111</v>
      </c>
      <c r="D127" s="4"/>
      <c r="E127" s="4"/>
    </row>
    <row r="128" spans="1:5" x14ac:dyDescent="0.25">
      <c r="A128" s="3" t="s">
        <v>69</v>
      </c>
      <c r="B128" s="4"/>
      <c r="C128" s="4"/>
      <c r="D128" s="4"/>
      <c r="E128" s="4"/>
    </row>
    <row r="129" spans="1:5" x14ac:dyDescent="0.25">
      <c r="A129" s="2" t="s">
        <v>70</v>
      </c>
      <c r="B129" s="6">
        <v>11433</v>
      </c>
      <c r="C129" s="6">
        <v>15277</v>
      </c>
      <c r="D129" s="4"/>
      <c r="E129" s="4"/>
    </row>
    <row r="130" spans="1:5" ht="30" x14ac:dyDescent="0.25">
      <c r="A130" s="2" t="s">
        <v>71</v>
      </c>
      <c r="B130" s="6">
        <v>29263</v>
      </c>
      <c r="C130" s="6">
        <v>30250</v>
      </c>
      <c r="D130" s="4"/>
      <c r="E130" s="4"/>
    </row>
    <row r="131" spans="1:5" x14ac:dyDescent="0.25">
      <c r="A131" s="2" t="s">
        <v>73</v>
      </c>
      <c r="B131" s="6">
        <v>21889</v>
      </c>
      <c r="C131" s="6">
        <v>30737</v>
      </c>
      <c r="D131" s="4"/>
      <c r="E131" s="4"/>
    </row>
    <row r="132" spans="1:5" x14ac:dyDescent="0.25">
      <c r="A132" s="2" t="s">
        <v>74</v>
      </c>
      <c r="B132" s="4">
        <v>4</v>
      </c>
      <c r="C132" s="4">
        <v>6</v>
      </c>
      <c r="D132" s="4"/>
      <c r="E132" s="4"/>
    </row>
    <row r="133" spans="1:5" x14ac:dyDescent="0.25">
      <c r="A133" s="2" t="s">
        <v>75</v>
      </c>
      <c r="B133" s="6">
        <v>38842</v>
      </c>
      <c r="C133" s="6">
        <v>38211</v>
      </c>
      <c r="D133" s="4"/>
      <c r="E133" s="4"/>
    </row>
    <row r="134" spans="1:5" x14ac:dyDescent="0.25">
      <c r="A134" s="2" t="s">
        <v>1046</v>
      </c>
      <c r="B134" s="6">
        <v>2572</v>
      </c>
      <c r="C134" s="4"/>
      <c r="D134" s="4"/>
      <c r="E134" s="4"/>
    </row>
    <row r="135" spans="1:5" ht="30" x14ac:dyDescent="0.25">
      <c r="A135" s="2" t="s">
        <v>1040</v>
      </c>
      <c r="B135" s="4">
        <v>750</v>
      </c>
      <c r="C135" s="4">
        <v>671</v>
      </c>
      <c r="D135" s="4"/>
      <c r="E135" s="4"/>
    </row>
    <row r="136" spans="1:5" x14ac:dyDescent="0.25">
      <c r="A136" s="2" t="s">
        <v>78</v>
      </c>
      <c r="B136" s="6">
        <v>104753</v>
      </c>
      <c r="C136" s="6">
        <v>115152</v>
      </c>
      <c r="D136" s="4"/>
      <c r="E136" s="4"/>
    </row>
    <row r="137" spans="1:5" ht="30" x14ac:dyDescent="0.25">
      <c r="A137" s="2" t="s">
        <v>79</v>
      </c>
      <c r="B137" s="6">
        <v>3121</v>
      </c>
      <c r="C137" s="6">
        <v>3070</v>
      </c>
      <c r="D137" s="4"/>
      <c r="E137" s="4"/>
    </row>
    <row r="138" spans="1:5" x14ac:dyDescent="0.25">
      <c r="A138" s="2" t="s">
        <v>1048</v>
      </c>
      <c r="B138" s="6">
        <v>160568</v>
      </c>
      <c r="C138" s="6">
        <v>206616</v>
      </c>
      <c r="D138" s="4"/>
      <c r="E138" s="4"/>
    </row>
    <row r="139" spans="1:5" x14ac:dyDescent="0.25">
      <c r="A139" s="2" t="s">
        <v>60</v>
      </c>
      <c r="B139" s="6">
        <v>243589</v>
      </c>
      <c r="C139" s="6">
        <v>243427</v>
      </c>
      <c r="D139" s="4"/>
      <c r="E139" s="4"/>
    </row>
    <row r="140" spans="1:5" ht="30" x14ac:dyDescent="0.25">
      <c r="A140" s="2" t="s">
        <v>1041</v>
      </c>
      <c r="B140" s="6">
        <v>98524</v>
      </c>
      <c r="C140" s="6">
        <v>100221</v>
      </c>
      <c r="D140" s="4"/>
      <c r="E140" s="4"/>
    </row>
    <row r="141" spans="1:5" x14ac:dyDescent="0.25">
      <c r="A141" s="2" t="s">
        <v>81</v>
      </c>
      <c r="B141" s="6">
        <v>13655</v>
      </c>
      <c r="C141" s="6">
        <v>13337</v>
      </c>
      <c r="D141" s="4"/>
      <c r="E141" s="4"/>
    </row>
    <row r="142" spans="1:5" x14ac:dyDescent="0.25">
      <c r="A142" s="2" t="s">
        <v>82</v>
      </c>
      <c r="B142" s="6">
        <v>624210</v>
      </c>
      <c r="C142" s="6">
        <v>681823</v>
      </c>
      <c r="D142" s="4"/>
      <c r="E142" s="4"/>
    </row>
    <row r="143" spans="1:5" x14ac:dyDescent="0.25">
      <c r="A143" s="3" t="s">
        <v>85</v>
      </c>
      <c r="B143" s="4"/>
      <c r="C143" s="4"/>
      <c r="D143" s="4"/>
      <c r="E143" s="4"/>
    </row>
    <row r="144" spans="1:5" x14ac:dyDescent="0.25">
      <c r="A144" s="2" t="s">
        <v>1042</v>
      </c>
      <c r="B144" s="6">
        <v>17411</v>
      </c>
      <c r="C144" s="6">
        <v>17411</v>
      </c>
      <c r="D144" s="4"/>
      <c r="E144" s="4"/>
    </row>
    <row r="145" spans="1:5" x14ac:dyDescent="0.25">
      <c r="A145" s="2" t="s">
        <v>1043</v>
      </c>
      <c r="B145" s="6">
        <v>1404992</v>
      </c>
      <c r="C145" s="6">
        <v>1366051</v>
      </c>
      <c r="D145" s="4"/>
      <c r="E145" s="4"/>
    </row>
    <row r="146" spans="1:5" ht="30" x14ac:dyDescent="0.25">
      <c r="A146" s="2" t="s">
        <v>1044</v>
      </c>
      <c r="B146" s="6">
        <v>1422403</v>
      </c>
      <c r="C146" s="6">
        <v>1383462</v>
      </c>
      <c r="D146" s="4"/>
      <c r="E146" s="4"/>
    </row>
    <row r="147" spans="1:5" x14ac:dyDescent="0.25">
      <c r="A147" s="2" t="s">
        <v>89</v>
      </c>
      <c r="B147" s="6">
        <v>4845</v>
      </c>
      <c r="C147" s="6">
        <v>4826</v>
      </c>
      <c r="D147" s="4"/>
      <c r="E147" s="4"/>
    </row>
    <row r="148" spans="1:5" x14ac:dyDescent="0.25">
      <c r="A148" s="2" t="s">
        <v>90</v>
      </c>
      <c r="B148" s="6">
        <v>1427248</v>
      </c>
      <c r="C148" s="6">
        <v>1388288</v>
      </c>
      <c r="D148" s="4"/>
      <c r="E148" s="4"/>
    </row>
    <row r="149" spans="1:5" ht="30" x14ac:dyDescent="0.25">
      <c r="A149" s="2" t="s">
        <v>91</v>
      </c>
      <c r="B149" s="6">
        <v>2051458</v>
      </c>
      <c r="C149" s="6">
        <v>2070111</v>
      </c>
      <c r="D149" s="4"/>
      <c r="E149" s="4"/>
    </row>
    <row r="150" spans="1:5" x14ac:dyDescent="0.25">
      <c r="A150" s="2" t="s">
        <v>494</v>
      </c>
      <c r="B150" s="4"/>
      <c r="C150" s="4"/>
      <c r="D150" s="4"/>
      <c r="E150" s="4"/>
    </row>
    <row r="151" spans="1:5" x14ac:dyDescent="0.25">
      <c r="A151" s="3" t="s">
        <v>56</v>
      </c>
      <c r="B151" s="4"/>
      <c r="C151" s="4"/>
      <c r="D151" s="4"/>
      <c r="E151" s="4"/>
    </row>
    <row r="152" spans="1:5" x14ac:dyDescent="0.25">
      <c r="A152" s="2" t="s">
        <v>57</v>
      </c>
      <c r="B152" s="6">
        <v>2337</v>
      </c>
      <c r="C152" s="4">
        <v>919</v>
      </c>
      <c r="D152" s="6">
        <v>2728</v>
      </c>
      <c r="E152" s="6">
        <v>3099</v>
      </c>
    </row>
    <row r="153" spans="1:5" ht="30" x14ac:dyDescent="0.25">
      <c r="A153" s="2" t="s">
        <v>1053</v>
      </c>
      <c r="B153" s="4"/>
      <c r="C153" s="4"/>
      <c r="D153" s="4"/>
      <c r="E153" s="4"/>
    </row>
    <row r="154" spans="1:5" x14ac:dyDescent="0.25">
      <c r="A154" s="3" t="s">
        <v>56</v>
      </c>
      <c r="B154" s="4"/>
      <c r="C154" s="4"/>
      <c r="D154" s="4"/>
      <c r="E154" s="4"/>
    </row>
    <row r="155" spans="1:5" x14ac:dyDescent="0.25">
      <c r="A155" s="2" t="s">
        <v>57</v>
      </c>
      <c r="B155" s="6">
        <v>2337</v>
      </c>
      <c r="C155" s="4">
        <v>919</v>
      </c>
      <c r="D155" s="4"/>
      <c r="E155" s="4"/>
    </row>
    <row r="156" spans="1:5" x14ac:dyDescent="0.25">
      <c r="A156" s="2" t="s">
        <v>58</v>
      </c>
      <c r="B156" s="6">
        <v>6482</v>
      </c>
      <c r="C156" s="6">
        <v>6993</v>
      </c>
      <c r="D156" s="4"/>
      <c r="E156" s="4"/>
    </row>
    <row r="157" spans="1:5" x14ac:dyDescent="0.25">
      <c r="A157" s="2" t="s">
        <v>1038</v>
      </c>
      <c r="B157" s="4"/>
      <c r="C157" s="4">
        <v>43</v>
      </c>
      <c r="D157" s="4"/>
      <c r="E157" s="4"/>
    </row>
    <row r="158" spans="1:5" x14ac:dyDescent="0.25">
      <c r="A158" s="2" t="s">
        <v>60</v>
      </c>
      <c r="B158" s="4">
        <v>480</v>
      </c>
      <c r="C158" s="4">
        <v>480</v>
      </c>
      <c r="D158" s="4"/>
      <c r="E158" s="4"/>
    </row>
    <row r="159" spans="1:5" ht="30" x14ac:dyDescent="0.25">
      <c r="A159" s="2" t="s">
        <v>61</v>
      </c>
      <c r="B159" s="4">
        <v>527</v>
      </c>
      <c r="C159" s="4">
        <v>331</v>
      </c>
      <c r="D159" s="4"/>
      <c r="E159" s="4"/>
    </row>
    <row r="160" spans="1:5" x14ac:dyDescent="0.25">
      <c r="A160" s="2" t="s">
        <v>62</v>
      </c>
      <c r="B160" s="6">
        <v>9826</v>
      </c>
      <c r="C160" s="6">
        <v>8766</v>
      </c>
      <c r="D160" s="4"/>
      <c r="E160" s="4"/>
    </row>
    <row r="161" spans="1:5" x14ac:dyDescent="0.25">
      <c r="A161" s="2" t="s">
        <v>63</v>
      </c>
      <c r="B161" s="6">
        <v>49506</v>
      </c>
      <c r="C161" s="6">
        <v>49282</v>
      </c>
      <c r="D161" s="4"/>
      <c r="E161" s="4"/>
    </row>
    <row r="162" spans="1:5" x14ac:dyDescent="0.25">
      <c r="A162" s="3" t="s">
        <v>1039</v>
      </c>
      <c r="B162" s="4"/>
      <c r="C162" s="4"/>
      <c r="D162" s="4"/>
      <c r="E162" s="4"/>
    </row>
    <row r="163" spans="1:5" x14ac:dyDescent="0.25">
      <c r="A163" s="2" t="s">
        <v>65</v>
      </c>
      <c r="B163" s="6">
        <v>66181</v>
      </c>
      <c r="C163" s="6">
        <v>66181</v>
      </c>
      <c r="D163" s="4"/>
      <c r="E163" s="4"/>
    </row>
    <row r="164" spans="1:5" x14ac:dyDescent="0.25">
      <c r="A164" s="2" t="s">
        <v>66</v>
      </c>
      <c r="B164" s="6">
        <v>9087</v>
      </c>
      <c r="C164" s="6">
        <v>9087</v>
      </c>
      <c r="D164" s="4"/>
      <c r="E164" s="4"/>
    </row>
    <row r="165" spans="1:5" x14ac:dyDescent="0.25">
      <c r="A165" s="2" t="s">
        <v>68</v>
      </c>
      <c r="B165" s="6">
        <v>134600</v>
      </c>
      <c r="C165" s="6">
        <v>133316</v>
      </c>
      <c r="D165" s="4"/>
      <c r="E165" s="4"/>
    </row>
    <row r="166" spans="1:5" x14ac:dyDescent="0.25">
      <c r="A166" s="3" t="s">
        <v>69</v>
      </c>
      <c r="B166" s="4"/>
      <c r="C166" s="4"/>
      <c r="D166" s="4"/>
      <c r="E166" s="4"/>
    </row>
    <row r="167" spans="1:5" ht="30" x14ac:dyDescent="0.25">
      <c r="A167" s="2" t="s">
        <v>71</v>
      </c>
      <c r="B167" s="6">
        <v>1698</v>
      </c>
      <c r="C167" s="6">
        <v>1683</v>
      </c>
      <c r="D167" s="4"/>
      <c r="E167" s="4"/>
    </row>
    <row r="168" spans="1:5" x14ac:dyDescent="0.25">
      <c r="A168" s="2" t="s">
        <v>73</v>
      </c>
      <c r="B168" s="6">
        <v>1647</v>
      </c>
      <c r="C168" s="6">
        <v>1844</v>
      </c>
      <c r="D168" s="4"/>
      <c r="E168" s="4"/>
    </row>
    <row r="169" spans="1:5" x14ac:dyDescent="0.25">
      <c r="A169" s="2" t="s">
        <v>74</v>
      </c>
      <c r="B169" s="4">
        <v>2</v>
      </c>
      <c r="C169" s="4">
        <v>3</v>
      </c>
      <c r="D169" s="4"/>
      <c r="E169" s="4"/>
    </row>
    <row r="170" spans="1:5" x14ac:dyDescent="0.25">
      <c r="A170" s="2" t="s">
        <v>75</v>
      </c>
      <c r="B170" s="6">
        <v>1954</v>
      </c>
      <c r="C170" s="6">
        <v>1451</v>
      </c>
      <c r="D170" s="4"/>
      <c r="E170" s="4"/>
    </row>
    <row r="171" spans="1:5" x14ac:dyDescent="0.25">
      <c r="A171" s="2" t="s">
        <v>1046</v>
      </c>
      <c r="B171" s="6">
        <v>2287</v>
      </c>
      <c r="C171" s="4"/>
      <c r="D171" s="4"/>
      <c r="E171" s="4"/>
    </row>
    <row r="172" spans="1:5" ht="30" x14ac:dyDescent="0.25">
      <c r="A172" s="2" t="s">
        <v>1040</v>
      </c>
      <c r="B172" s="4">
        <v>81</v>
      </c>
      <c r="C172" s="4">
        <v>78</v>
      </c>
      <c r="D172" s="4"/>
      <c r="E172" s="4"/>
    </row>
    <row r="173" spans="1:5" x14ac:dyDescent="0.25">
      <c r="A173" s="2" t="s">
        <v>78</v>
      </c>
      <c r="B173" s="6">
        <v>7669</v>
      </c>
      <c r="C173" s="6">
        <v>5059</v>
      </c>
      <c r="D173" s="4"/>
      <c r="E173" s="4"/>
    </row>
    <row r="174" spans="1:5" ht="30" x14ac:dyDescent="0.25">
      <c r="A174" s="2" t="s">
        <v>79</v>
      </c>
      <c r="B174" s="4">
        <v>712</v>
      </c>
      <c r="C174" s="4">
        <v>734</v>
      </c>
      <c r="D174" s="4"/>
      <c r="E174" s="4"/>
    </row>
    <row r="175" spans="1:5" x14ac:dyDescent="0.25">
      <c r="A175" s="2" t="s">
        <v>1048</v>
      </c>
      <c r="B175" s="6">
        <v>-60771</v>
      </c>
      <c r="C175" s="6">
        <v>-58050</v>
      </c>
      <c r="D175" s="4"/>
      <c r="E175" s="4"/>
    </row>
    <row r="176" spans="1:5" x14ac:dyDescent="0.25">
      <c r="A176" s="2" t="s">
        <v>60</v>
      </c>
      <c r="B176" s="6">
        <v>19066</v>
      </c>
      <c r="C176" s="6">
        <v>19009</v>
      </c>
      <c r="D176" s="4"/>
      <c r="E176" s="4"/>
    </row>
    <row r="177" spans="1:5" ht="30" x14ac:dyDescent="0.25">
      <c r="A177" s="2" t="s">
        <v>1041</v>
      </c>
      <c r="B177" s="6">
        <v>19335</v>
      </c>
      <c r="C177" s="6">
        <v>22142</v>
      </c>
      <c r="D177" s="4"/>
      <c r="E177" s="4"/>
    </row>
    <row r="178" spans="1:5" x14ac:dyDescent="0.25">
      <c r="A178" s="2" t="s">
        <v>81</v>
      </c>
      <c r="B178" s="4">
        <v>542</v>
      </c>
      <c r="C178" s="4">
        <v>552</v>
      </c>
      <c r="D178" s="4"/>
      <c r="E178" s="4"/>
    </row>
    <row r="179" spans="1:5" x14ac:dyDescent="0.25">
      <c r="A179" s="2" t="s">
        <v>82</v>
      </c>
      <c r="B179" s="6">
        <v>-13447</v>
      </c>
      <c r="C179" s="6">
        <v>-10554</v>
      </c>
      <c r="D179" s="4"/>
      <c r="E179" s="4"/>
    </row>
    <row r="180" spans="1:5" x14ac:dyDescent="0.25">
      <c r="A180" s="3" t="s">
        <v>85</v>
      </c>
      <c r="B180" s="4"/>
      <c r="C180" s="4"/>
      <c r="D180" s="4"/>
      <c r="E180" s="4"/>
    </row>
    <row r="181" spans="1:5" x14ac:dyDescent="0.25">
      <c r="A181" s="2" t="s">
        <v>1042</v>
      </c>
      <c r="B181" s="6">
        <v>30000</v>
      </c>
      <c r="C181" s="6">
        <v>30000</v>
      </c>
      <c r="D181" s="4"/>
      <c r="E181" s="4"/>
    </row>
    <row r="182" spans="1:5" x14ac:dyDescent="0.25">
      <c r="A182" s="2" t="s">
        <v>1043</v>
      </c>
      <c r="B182" s="6">
        <v>118047</v>
      </c>
      <c r="C182" s="6">
        <v>113870</v>
      </c>
      <c r="D182" s="4"/>
      <c r="E182" s="4"/>
    </row>
    <row r="183" spans="1:5" ht="30" x14ac:dyDescent="0.25">
      <c r="A183" s="2" t="s">
        <v>1044</v>
      </c>
      <c r="B183" s="6">
        <v>148047</v>
      </c>
      <c r="C183" s="6">
        <v>143870</v>
      </c>
      <c r="D183" s="4"/>
      <c r="E183" s="4"/>
    </row>
    <row r="184" spans="1:5" x14ac:dyDescent="0.25">
      <c r="A184" s="2" t="s">
        <v>90</v>
      </c>
      <c r="B184" s="6">
        <v>148047</v>
      </c>
      <c r="C184" s="6">
        <v>143870</v>
      </c>
      <c r="D184" s="4"/>
      <c r="E184" s="4"/>
    </row>
    <row r="185" spans="1:5" ht="30" x14ac:dyDescent="0.25">
      <c r="A185" s="2" t="s">
        <v>91</v>
      </c>
      <c r="B185" s="8">
        <v>134600</v>
      </c>
      <c r="C185" s="8">
        <v>133316</v>
      </c>
      <c r="D185" s="4"/>
      <c r="E18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4</v>
      </c>
      <c r="B1" s="7" t="s">
        <v>1</v>
      </c>
      <c r="C1" s="7"/>
    </row>
    <row r="2" spans="1:3" ht="30" x14ac:dyDescent="0.25">
      <c r="A2" s="1" t="s">
        <v>44</v>
      </c>
      <c r="B2" s="1" t="s">
        <v>2</v>
      </c>
      <c r="C2" s="1" t="s">
        <v>22</v>
      </c>
    </row>
    <row r="3" spans="1:3" ht="30" x14ac:dyDescent="0.25">
      <c r="A3" s="3" t="s">
        <v>484</v>
      </c>
      <c r="B3" s="4"/>
      <c r="C3" s="4"/>
    </row>
    <row r="4" spans="1:3" x14ac:dyDescent="0.25">
      <c r="A4" s="2" t="s">
        <v>24</v>
      </c>
      <c r="B4" s="8">
        <v>192578</v>
      </c>
      <c r="C4" s="8">
        <v>149648</v>
      </c>
    </row>
    <row r="5" spans="1:3" x14ac:dyDescent="0.25">
      <c r="A5" s="3" t="s">
        <v>1055</v>
      </c>
      <c r="B5" s="4"/>
      <c r="C5" s="4"/>
    </row>
    <row r="6" spans="1:3" ht="45" x14ac:dyDescent="0.25">
      <c r="A6" s="2" t="s">
        <v>26</v>
      </c>
      <c r="B6" s="6">
        <v>79892</v>
      </c>
      <c r="C6" s="6">
        <v>55300</v>
      </c>
    </row>
    <row r="7" spans="1:3" ht="30" x14ac:dyDescent="0.25">
      <c r="A7" s="2" t="s">
        <v>27</v>
      </c>
      <c r="B7" s="6">
        <v>41948</v>
      </c>
      <c r="C7" s="6">
        <v>32575</v>
      </c>
    </row>
    <row r="8" spans="1:3" x14ac:dyDescent="0.25">
      <c r="A8" s="2" t="s">
        <v>28</v>
      </c>
      <c r="B8" s="4">
        <v>437</v>
      </c>
      <c r="C8" s="4">
        <v>289</v>
      </c>
    </row>
    <row r="9" spans="1:3" x14ac:dyDescent="0.25">
      <c r="A9" s="2" t="s">
        <v>29</v>
      </c>
      <c r="B9" s="6">
        <v>43556</v>
      </c>
      <c r="C9" s="6">
        <v>35542</v>
      </c>
    </row>
    <row r="10" spans="1:3" x14ac:dyDescent="0.25">
      <c r="A10" s="2" t="s">
        <v>30</v>
      </c>
      <c r="B10" s="6">
        <v>26745</v>
      </c>
      <c r="C10" s="6">
        <v>25942</v>
      </c>
    </row>
    <row r="11" spans="1:3" x14ac:dyDescent="0.25">
      <c r="A11" s="3" t="s">
        <v>31</v>
      </c>
      <c r="B11" s="4"/>
      <c r="C11" s="4"/>
    </row>
    <row r="12" spans="1:3" ht="30" x14ac:dyDescent="0.25">
      <c r="A12" s="2" t="s">
        <v>32</v>
      </c>
      <c r="B12" s="6">
        <v>-20674</v>
      </c>
      <c r="C12" s="6">
        <v>-19831</v>
      </c>
    </row>
    <row r="13" spans="1:3" x14ac:dyDescent="0.25">
      <c r="A13" s="2" t="s">
        <v>33</v>
      </c>
      <c r="B13" s="6">
        <v>6441</v>
      </c>
      <c r="C13" s="6">
        <v>8336</v>
      </c>
    </row>
    <row r="14" spans="1:3" x14ac:dyDescent="0.25">
      <c r="A14" s="2" t="s">
        <v>34</v>
      </c>
      <c r="B14" s="4">
        <v>-57</v>
      </c>
      <c r="C14" s="4">
        <v>-903</v>
      </c>
    </row>
    <row r="15" spans="1:3" x14ac:dyDescent="0.25">
      <c r="A15" s="2" t="s">
        <v>35</v>
      </c>
      <c r="B15" s="6">
        <v>12455</v>
      </c>
      <c r="C15" s="6">
        <v>13544</v>
      </c>
    </row>
    <row r="16" spans="1:3" x14ac:dyDescent="0.25">
      <c r="A16" s="2" t="s">
        <v>1056</v>
      </c>
      <c r="B16" s="6">
        <v>4626</v>
      </c>
      <c r="C16" s="6">
        <v>5122</v>
      </c>
    </row>
    <row r="17" spans="1:3" x14ac:dyDescent="0.25">
      <c r="A17" s="2" t="s">
        <v>37</v>
      </c>
      <c r="B17" s="6">
        <v>7829</v>
      </c>
      <c r="C17" s="6">
        <v>8422</v>
      </c>
    </row>
    <row r="18" spans="1:3" ht="30" x14ac:dyDescent="0.25">
      <c r="A18" s="2" t="s">
        <v>38</v>
      </c>
      <c r="B18" s="4">
        <v>19</v>
      </c>
      <c r="C18" s="4">
        <v>98</v>
      </c>
    </row>
    <row r="19" spans="1:3" ht="30" x14ac:dyDescent="0.25">
      <c r="A19" s="2" t="s">
        <v>39</v>
      </c>
      <c r="B19" s="6">
        <v>7810</v>
      </c>
      <c r="C19" s="6">
        <v>8324</v>
      </c>
    </row>
    <row r="20" spans="1:3" ht="30" x14ac:dyDescent="0.25">
      <c r="A20" s="2" t="s">
        <v>53</v>
      </c>
      <c r="B20" s="6">
        <v>7909</v>
      </c>
      <c r="C20" s="6">
        <v>8596</v>
      </c>
    </row>
    <row r="21" spans="1:3" x14ac:dyDescent="0.25">
      <c r="A21" s="2" t="s">
        <v>495</v>
      </c>
      <c r="B21" s="4"/>
      <c r="C21" s="4"/>
    </row>
    <row r="22" spans="1:3" ht="30" x14ac:dyDescent="0.25">
      <c r="A22" s="3" t="s">
        <v>484</v>
      </c>
      <c r="B22" s="4"/>
      <c r="C22" s="4"/>
    </row>
    <row r="23" spans="1:3" x14ac:dyDescent="0.25">
      <c r="A23" s="2" t="s">
        <v>24</v>
      </c>
      <c r="B23" s="6">
        <v>-3419</v>
      </c>
      <c r="C23" s="6">
        <v>-3434</v>
      </c>
    </row>
    <row r="24" spans="1:3" x14ac:dyDescent="0.25">
      <c r="A24" s="3" t="s">
        <v>1055</v>
      </c>
      <c r="B24" s="4"/>
      <c r="C24" s="4"/>
    </row>
    <row r="25" spans="1:3" ht="45" x14ac:dyDescent="0.25">
      <c r="A25" s="2" t="s">
        <v>26</v>
      </c>
      <c r="B25" s="4"/>
      <c r="C25" s="6">
        <v>-3256</v>
      </c>
    </row>
    <row r="26" spans="1:3" ht="30" x14ac:dyDescent="0.25">
      <c r="A26" s="2" t="s">
        <v>27</v>
      </c>
      <c r="B26" s="6">
        <v>-3254</v>
      </c>
      <c r="C26" s="4">
        <v>-178</v>
      </c>
    </row>
    <row r="27" spans="1:3" x14ac:dyDescent="0.25">
      <c r="A27" s="2" t="s">
        <v>28</v>
      </c>
      <c r="B27" s="4">
        <v>-165</v>
      </c>
      <c r="C27" s="4"/>
    </row>
    <row r="28" spans="1:3" x14ac:dyDescent="0.25">
      <c r="A28" s="3" t="s">
        <v>31</v>
      </c>
      <c r="B28" s="4"/>
      <c r="C28" s="4"/>
    </row>
    <row r="29" spans="1:3" x14ac:dyDescent="0.25">
      <c r="A29" s="2" t="s">
        <v>1057</v>
      </c>
      <c r="B29" s="6">
        <v>-52087</v>
      </c>
      <c r="C29" s="6">
        <v>-44099</v>
      </c>
    </row>
    <row r="30" spans="1:3" x14ac:dyDescent="0.25">
      <c r="A30" s="2" t="s">
        <v>35</v>
      </c>
      <c r="B30" s="6">
        <v>-52087</v>
      </c>
      <c r="C30" s="6">
        <v>-44099</v>
      </c>
    </row>
    <row r="31" spans="1:3" x14ac:dyDescent="0.25">
      <c r="A31" s="2" t="s">
        <v>37</v>
      </c>
      <c r="B31" s="6">
        <v>-52087</v>
      </c>
      <c r="C31" s="6">
        <v>-44099</v>
      </c>
    </row>
    <row r="32" spans="1:3" ht="30" x14ac:dyDescent="0.25">
      <c r="A32" s="2" t="s">
        <v>39</v>
      </c>
      <c r="B32" s="6">
        <v>-52087</v>
      </c>
      <c r="C32" s="6">
        <v>-44099</v>
      </c>
    </row>
    <row r="33" spans="1:3" ht="30" x14ac:dyDescent="0.25">
      <c r="A33" s="2" t="s">
        <v>53</v>
      </c>
      <c r="B33" s="6">
        <v>-52588</v>
      </c>
      <c r="C33" s="6">
        <v>-44099</v>
      </c>
    </row>
    <row r="34" spans="1:3" x14ac:dyDescent="0.25">
      <c r="A34" s="2" t="s">
        <v>1047</v>
      </c>
      <c r="B34" s="4"/>
      <c r="C34" s="4"/>
    </row>
    <row r="35" spans="1:3" x14ac:dyDescent="0.25">
      <c r="A35" s="3" t="s">
        <v>1055</v>
      </c>
      <c r="B35" s="4"/>
      <c r="C35" s="4"/>
    </row>
    <row r="36" spans="1:3" ht="30" x14ac:dyDescent="0.25">
      <c r="A36" s="2" t="s">
        <v>27</v>
      </c>
      <c r="B36" s="4">
        <v>698</v>
      </c>
      <c r="C36" s="4">
        <v>863</v>
      </c>
    </row>
    <row r="37" spans="1:3" x14ac:dyDescent="0.25">
      <c r="A37" s="2" t="s">
        <v>28</v>
      </c>
      <c r="B37" s="4">
        <v>437</v>
      </c>
      <c r="C37" s="4">
        <v>14</v>
      </c>
    </row>
    <row r="38" spans="1:3" x14ac:dyDescent="0.25">
      <c r="A38" s="2" t="s">
        <v>30</v>
      </c>
      <c r="B38" s="6">
        <v>-1135</v>
      </c>
      <c r="C38" s="4">
        <v>-877</v>
      </c>
    </row>
    <row r="39" spans="1:3" x14ac:dyDescent="0.25">
      <c r="A39" s="3" t="s">
        <v>31</v>
      </c>
      <c r="B39" s="4"/>
      <c r="C39" s="4"/>
    </row>
    <row r="40" spans="1:3" ht="30" x14ac:dyDescent="0.25">
      <c r="A40" s="2" t="s">
        <v>32</v>
      </c>
      <c r="B40" s="4">
        <v>-96</v>
      </c>
      <c r="C40" s="4">
        <v>-2</v>
      </c>
    </row>
    <row r="41" spans="1:3" ht="30" x14ac:dyDescent="0.25">
      <c r="A41" s="2" t="s">
        <v>1058</v>
      </c>
      <c r="B41" s="6">
        <v>-38024</v>
      </c>
      <c r="C41" s="6">
        <v>-26380</v>
      </c>
    </row>
    <row r="42" spans="1:3" x14ac:dyDescent="0.25">
      <c r="A42" s="2" t="s">
        <v>1057</v>
      </c>
      <c r="B42" s="6">
        <v>32810</v>
      </c>
      <c r="C42" s="6">
        <v>25621</v>
      </c>
    </row>
    <row r="43" spans="1:3" x14ac:dyDescent="0.25">
      <c r="A43" s="2" t="s">
        <v>35</v>
      </c>
      <c r="B43" s="6">
        <v>-6445</v>
      </c>
      <c r="C43" s="6">
        <v>-1638</v>
      </c>
    </row>
    <row r="44" spans="1:3" x14ac:dyDescent="0.25">
      <c r="A44" s="2" t="s">
        <v>1056</v>
      </c>
      <c r="B44" s="6">
        <v>-14255</v>
      </c>
      <c r="C44" s="6">
        <v>-9962</v>
      </c>
    </row>
    <row r="45" spans="1:3" x14ac:dyDescent="0.25">
      <c r="A45" s="2" t="s">
        <v>37</v>
      </c>
      <c r="B45" s="6">
        <v>7810</v>
      </c>
      <c r="C45" s="6">
        <v>8324</v>
      </c>
    </row>
    <row r="46" spans="1:3" ht="30" x14ac:dyDescent="0.25">
      <c r="A46" s="2" t="s">
        <v>39</v>
      </c>
      <c r="B46" s="6">
        <v>7810</v>
      </c>
      <c r="C46" s="6">
        <v>8324</v>
      </c>
    </row>
    <row r="47" spans="1:3" ht="30" x14ac:dyDescent="0.25">
      <c r="A47" s="2" t="s">
        <v>53</v>
      </c>
      <c r="B47" s="6">
        <v>7909</v>
      </c>
      <c r="C47" s="6">
        <v>8324</v>
      </c>
    </row>
    <row r="48" spans="1:3" ht="30" x14ac:dyDescent="0.25">
      <c r="A48" s="2" t="s">
        <v>1050</v>
      </c>
      <c r="B48" s="4"/>
      <c r="C48" s="4"/>
    </row>
    <row r="49" spans="1:3" ht="30" x14ac:dyDescent="0.25">
      <c r="A49" s="3" t="s">
        <v>484</v>
      </c>
      <c r="B49" s="4"/>
      <c r="C49" s="4"/>
    </row>
    <row r="50" spans="1:3" x14ac:dyDescent="0.25">
      <c r="A50" s="2" t="s">
        <v>24</v>
      </c>
      <c r="B50" s="4">
        <v>15</v>
      </c>
      <c r="C50" s="4">
        <v>69</v>
      </c>
    </row>
    <row r="51" spans="1:3" x14ac:dyDescent="0.25">
      <c r="A51" s="3" t="s">
        <v>1055</v>
      </c>
      <c r="B51" s="4"/>
      <c r="C51" s="4"/>
    </row>
    <row r="52" spans="1:3" ht="30" x14ac:dyDescent="0.25">
      <c r="A52" s="2" t="s">
        <v>27</v>
      </c>
      <c r="B52" s="4">
        <v>44</v>
      </c>
      <c r="C52" s="4">
        <v>39</v>
      </c>
    </row>
    <row r="53" spans="1:3" x14ac:dyDescent="0.25">
      <c r="A53" s="2" t="s">
        <v>30</v>
      </c>
      <c r="B53" s="4">
        <v>-29</v>
      </c>
      <c r="C53" s="4">
        <v>30</v>
      </c>
    </row>
    <row r="54" spans="1:3" x14ac:dyDescent="0.25">
      <c r="A54" s="3" t="s">
        <v>31</v>
      </c>
      <c r="B54" s="4"/>
      <c r="C54" s="4"/>
    </row>
    <row r="55" spans="1:3" ht="30" x14ac:dyDescent="0.25">
      <c r="A55" s="2" t="s">
        <v>32</v>
      </c>
      <c r="B55" s="6">
        <v>-20654</v>
      </c>
      <c r="C55" s="6">
        <v>-19820</v>
      </c>
    </row>
    <row r="56" spans="1:3" ht="30" x14ac:dyDescent="0.25">
      <c r="A56" s="2" t="s">
        <v>1058</v>
      </c>
      <c r="B56" s="6">
        <v>41684</v>
      </c>
      <c r="C56" s="6">
        <v>31425</v>
      </c>
    </row>
    <row r="57" spans="1:3" x14ac:dyDescent="0.25">
      <c r="A57" s="2" t="s">
        <v>33</v>
      </c>
      <c r="B57" s="4">
        <v>326</v>
      </c>
      <c r="C57" s="4">
        <v>36</v>
      </c>
    </row>
    <row r="58" spans="1:3" x14ac:dyDescent="0.25">
      <c r="A58" s="2" t="s">
        <v>1057</v>
      </c>
      <c r="B58" s="6">
        <v>19228</v>
      </c>
      <c r="C58" s="6">
        <v>18215</v>
      </c>
    </row>
    <row r="59" spans="1:3" x14ac:dyDescent="0.25">
      <c r="A59" s="2" t="s">
        <v>35</v>
      </c>
      <c r="B59" s="6">
        <v>40555</v>
      </c>
      <c r="C59" s="6">
        <v>29886</v>
      </c>
    </row>
    <row r="60" spans="1:3" x14ac:dyDescent="0.25">
      <c r="A60" s="2" t="s">
        <v>1056</v>
      </c>
      <c r="B60" s="6">
        <v>7745</v>
      </c>
      <c r="C60" s="6">
        <v>4265</v>
      </c>
    </row>
    <row r="61" spans="1:3" x14ac:dyDescent="0.25">
      <c r="A61" s="2" t="s">
        <v>37</v>
      </c>
      <c r="B61" s="6">
        <v>32810</v>
      </c>
      <c r="C61" s="6">
        <v>25621</v>
      </c>
    </row>
    <row r="62" spans="1:3" ht="30" x14ac:dyDescent="0.25">
      <c r="A62" s="2" t="s">
        <v>39</v>
      </c>
      <c r="B62" s="6">
        <v>32810</v>
      </c>
      <c r="C62" s="6">
        <v>25621</v>
      </c>
    </row>
    <row r="63" spans="1:3" ht="30" x14ac:dyDescent="0.25">
      <c r="A63" s="2" t="s">
        <v>53</v>
      </c>
      <c r="B63" s="6">
        <v>32909</v>
      </c>
      <c r="C63" s="6">
        <v>26029</v>
      </c>
    </row>
    <row r="64" spans="1:3" x14ac:dyDescent="0.25">
      <c r="A64" s="2" t="s">
        <v>1052</v>
      </c>
      <c r="B64" s="4"/>
      <c r="C64" s="4"/>
    </row>
    <row r="65" spans="1:3" ht="30" x14ac:dyDescent="0.25">
      <c r="A65" s="3" t="s">
        <v>484</v>
      </c>
      <c r="B65" s="4"/>
      <c r="C65" s="4"/>
    </row>
    <row r="66" spans="1:3" x14ac:dyDescent="0.25">
      <c r="A66" s="2" t="s">
        <v>24</v>
      </c>
      <c r="B66" s="6">
        <v>180815</v>
      </c>
      <c r="C66" s="6">
        <v>136255</v>
      </c>
    </row>
    <row r="67" spans="1:3" x14ac:dyDescent="0.25">
      <c r="A67" s="3" t="s">
        <v>1055</v>
      </c>
      <c r="B67" s="4"/>
      <c r="C67" s="4"/>
    </row>
    <row r="68" spans="1:3" ht="45" x14ac:dyDescent="0.25">
      <c r="A68" s="2" t="s">
        <v>26</v>
      </c>
      <c r="B68" s="6">
        <v>80198</v>
      </c>
      <c r="C68" s="6">
        <v>55252</v>
      </c>
    </row>
    <row r="69" spans="1:3" ht="30" x14ac:dyDescent="0.25">
      <c r="A69" s="2" t="s">
        <v>27</v>
      </c>
      <c r="B69" s="6">
        <v>36876</v>
      </c>
      <c r="C69" s="6">
        <v>27356</v>
      </c>
    </row>
    <row r="70" spans="1:3" x14ac:dyDescent="0.25">
      <c r="A70" s="2" t="s">
        <v>28</v>
      </c>
      <c r="B70" s="4"/>
      <c r="C70" s="4">
        <v>275</v>
      </c>
    </row>
    <row r="71" spans="1:3" x14ac:dyDescent="0.25">
      <c r="A71" s="2" t="s">
        <v>29</v>
      </c>
      <c r="B71" s="6">
        <v>41555</v>
      </c>
      <c r="C71" s="6">
        <v>33647</v>
      </c>
    </row>
    <row r="72" spans="1:3" x14ac:dyDescent="0.25">
      <c r="A72" s="2" t="s">
        <v>30</v>
      </c>
      <c r="B72" s="6">
        <v>22186</v>
      </c>
      <c r="C72" s="6">
        <v>19725</v>
      </c>
    </row>
    <row r="73" spans="1:3" x14ac:dyDescent="0.25">
      <c r="A73" s="3" t="s">
        <v>31</v>
      </c>
      <c r="B73" s="4"/>
      <c r="C73" s="4"/>
    </row>
    <row r="74" spans="1:3" ht="30" x14ac:dyDescent="0.25">
      <c r="A74" s="2" t="s">
        <v>32</v>
      </c>
      <c r="B74" s="4">
        <v>81</v>
      </c>
      <c r="C74" s="4">
        <v>-2</v>
      </c>
    </row>
    <row r="75" spans="1:3" ht="30" x14ac:dyDescent="0.25">
      <c r="A75" s="2" t="s">
        <v>1058</v>
      </c>
      <c r="B75" s="6">
        <v>-4367</v>
      </c>
      <c r="C75" s="6">
        <v>-5496</v>
      </c>
    </row>
    <row r="76" spans="1:3" x14ac:dyDescent="0.25">
      <c r="A76" s="2" t="s">
        <v>33</v>
      </c>
      <c r="B76" s="6">
        <v>6115</v>
      </c>
      <c r="C76" s="6">
        <v>8300</v>
      </c>
    </row>
    <row r="77" spans="1:3" x14ac:dyDescent="0.25">
      <c r="A77" s="2" t="s">
        <v>1057</v>
      </c>
      <c r="B77" s="4">
        <v>49</v>
      </c>
      <c r="C77" s="4">
        <v>263</v>
      </c>
    </row>
    <row r="78" spans="1:3" x14ac:dyDescent="0.25">
      <c r="A78" s="2" t="s">
        <v>34</v>
      </c>
      <c r="B78" s="4">
        <v>-48</v>
      </c>
      <c r="C78" s="4">
        <v>-899</v>
      </c>
    </row>
    <row r="79" spans="1:3" x14ac:dyDescent="0.25">
      <c r="A79" s="2" t="s">
        <v>35</v>
      </c>
      <c r="B79" s="6">
        <v>24016</v>
      </c>
      <c r="C79" s="6">
        <v>21891</v>
      </c>
    </row>
    <row r="80" spans="1:3" x14ac:dyDescent="0.25">
      <c r="A80" s="2" t="s">
        <v>1056</v>
      </c>
      <c r="B80" s="6">
        <v>8806</v>
      </c>
      <c r="C80" s="6">
        <v>8066</v>
      </c>
    </row>
    <row r="81" spans="1:3" x14ac:dyDescent="0.25">
      <c r="A81" s="2" t="s">
        <v>37</v>
      </c>
      <c r="B81" s="6">
        <v>15210</v>
      </c>
      <c r="C81" s="6">
        <v>13825</v>
      </c>
    </row>
    <row r="82" spans="1:3" ht="30" x14ac:dyDescent="0.25">
      <c r="A82" s="2" t="s">
        <v>38</v>
      </c>
      <c r="B82" s="4">
        <v>19</v>
      </c>
      <c r="C82" s="4">
        <v>98</v>
      </c>
    </row>
    <row r="83" spans="1:3" ht="30" x14ac:dyDescent="0.25">
      <c r="A83" s="2" t="s">
        <v>39</v>
      </c>
      <c r="B83" s="6">
        <v>15191</v>
      </c>
      <c r="C83" s="6">
        <v>13727</v>
      </c>
    </row>
    <row r="84" spans="1:3" ht="30" x14ac:dyDescent="0.25">
      <c r="A84" s="2" t="s">
        <v>53</v>
      </c>
      <c r="B84" s="6">
        <v>15502</v>
      </c>
      <c r="C84" s="6">
        <v>13653</v>
      </c>
    </row>
    <row r="85" spans="1:3" ht="30" x14ac:dyDescent="0.25">
      <c r="A85" s="2" t="s">
        <v>1053</v>
      </c>
      <c r="B85" s="4"/>
      <c r="C85" s="4"/>
    </row>
    <row r="86" spans="1:3" ht="30" x14ac:dyDescent="0.25">
      <c r="A86" s="3" t="s">
        <v>484</v>
      </c>
      <c r="B86" s="4"/>
      <c r="C86" s="4"/>
    </row>
    <row r="87" spans="1:3" x14ac:dyDescent="0.25">
      <c r="A87" s="2" t="s">
        <v>24</v>
      </c>
      <c r="B87" s="6">
        <v>15167</v>
      </c>
      <c r="C87" s="6">
        <v>16758</v>
      </c>
    </row>
    <row r="88" spans="1:3" x14ac:dyDescent="0.25">
      <c r="A88" s="3" t="s">
        <v>1055</v>
      </c>
      <c r="B88" s="4"/>
      <c r="C88" s="4"/>
    </row>
    <row r="89" spans="1:3" ht="45" x14ac:dyDescent="0.25">
      <c r="A89" s="2" t="s">
        <v>26</v>
      </c>
      <c r="B89" s="6">
        <v>2948</v>
      </c>
      <c r="C89" s="6">
        <v>3304</v>
      </c>
    </row>
    <row r="90" spans="1:3" ht="30" x14ac:dyDescent="0.25">
      <c r="A90" s="2" t="s">
        <v>27</v>
      </c>
      <c r="B90" s="6">
        <v>4495</v>
      </c>
      <c r="C90" s="6">
        <v>4495</v>
      </c>
    </row>
    <row r="91" spans="1:3" x14ac:dyDescent="0.25">
      <c r="A91" s="2" t="s">
        <v>29</v>
      </c>
      <c r="B91" s="6">
        <v>2001</v>
      </c>
      <c r="C91" s="6">
        <v>1895</v>
      </c>
    </row>
    <row r="92" spans="1:3" x14ac:dyDescent="0.25">
      <c r="A92" s="2" t="s">
        <v>30</v>
      </c>
      <c r="B92" s="6">
        <v>5723</v>
      </c>
      <c r="C92" s="6">
        <v>7064</v>
      </c>
    </row>
    <row r="93" spans="1:3" x14ac:dyDescent="0.25">
      <c r="A93" s="3" t="s">
        <v>31</v>
      </c>
      <c r="B93" s="4"/>
      <c r="C93" s="4"/>
    </row>
    <row r="94" spans="1:3" ht="30" x14ac:dyDescent="0.25">
      <c r="A94" s="2" t="s">
        <v>32</v>
      </c>
      <c r="B94" s="4">
        <v>-5</v>
      </c>
      <c r="C94" s="4">
        <v>-7</v>
      </c>
    </row>
    <row r="95" spans="1:3" ht="30" x14ac:dyDescent="0.25">
      <c r="A95" s="2" t="s">
        <v>1058</v>
      </c>
      <c r="B95" s="4">
        <v>707</v>
      </c>
      <c r="C95" s="4">
        <v>451</v>
      </c>
    </row>
    <row r="96" spans="1:3" x14ac:dyDescent="0.25">
      <c r="A96" s="2" t="s">
        <v>34</v>
      </c>
      <c r="B96" s="4">
        <v>-9</v>
      </c>
      <c r="C96" s="4">
        <v>-4</v>
      </c>
    </row>
    <row r="97" spans="1:3" x14ac:dyDescent="0.25">
      <c r="A97" s="2" t="s">
        <v>35</v>
      </c>
      <c r="B97" s="6">
        <v>6416</v>
      </c>
      <c r="C97" s="6">
        <v>7504</v>
      </c>
    </row>
    <row r="98" spans="1:3" x14ac:dyDescent="0.25">
      <c r="A98" s="2" t="s">
        <v>1056</v>
      </c>
      <c r="B98" s="6">
        <v>2330</v>
      </c>
      <c r="C98" s="6">
        <v>2753</v>
      </c>
    </row>
    <row r="99" spans="1:3" x14ac:dyDescent="0.25">
      <c r="A99" s="2" t="s">
        <v>37</v>
      </c>
      <c r="B99" s="6">
        <v>4086</v>
      </c>
      <c r="C99" s="6">
        <v>4751</v>
      </c>
    </row>
    <row r="100" spans="1:3" ht="30" x14ac:dyDescent="0.25">
      <c r="A100" s="2" t="s">
        <v>39</v>
      </c>
      <c r="B100" s="6">
        <v>4086</v>
      </c>
      <c r="C100" s="6">
        <v>4751</v>
      </c>
    </row>
    <row r="101" spans="1:3" ht="30" x14ac:dyDescent="0.25">
      <c r="A101" s="2" t="s">
        <v>53</v>
      </c>
      <c r="B101" s="8">
        <v>4177</v>
      </c>
      <c r="C101" s="8">
        <v>468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9</v>
      </c>
      <c r="B1" s="7" t="s">
        <v>1</v>
      </c>
      <c r="C1" s="7"/>
    </row>
    <row r="2" spans="1:3" ht="30" x14ac:dyDescent="0.25">
      <c r="A2" s="1" t="s">
        <v>44</v>
      </c>
      <c r="B2" s="1" t="s">
        <v>2</v>
      </c>
      <c r="C2" s="1" t="s">
        <v>22</v>
      </c>
    </row>
    <row r="3" spans="1:3" x14ac:dyDescent="0.25">
      <c r="A3" s="3" t="s">
        <v>98</v>
      </c>
      <c r="B3" s="4"/>
      <c r="C3" s="4"/>
    </row>
    <row r="4" spans="1:3" ht="30" x14ac:dyDescent="0.25">
      <c r="A4" s="2" t="s">
        <v>99</v>
      </c>
      <c r="B4" s="8">
        <v>52404</v>
      </c>
      <c r="C4" s="8">
        <v>48394</v>
      </c>
    </row>
    <row r="5" spans="1:3" x14ac:dyDescent="0.25">
      <c r="A5" s="3" t="s">
        <v>100</v>
      </c>
      <c r="B5" s="4"/>
      <c r="C5" s="4"/>
    </row>
    <row r="6" spans="1:3" ht="30" x14ac:dyDescent="0.25">
      <c r="A6" s="2" t="s">
        <v>765</v>
      </c>
      <c r="B6" s="6">
        <v>-32552</v>
      </c>
      <c r="C6" s="6">
        <v>-25405</v>
      </c>
    </row>
    <row r="7" spans="1:3" x14ac:dyDescent="0.25">
      <c r="A7" s="2" t="s">
        <v>102</v>
      </c>
      <c r="B7" s="4">
        <v>29</v>
      </c>
      <c r="C7" s="6">
        <v>1241</v>
      </c>
    </row>
    <row r="8" spans="1:3" x14ac:dyDescent="0.25">
      <c r="A8" s="2" t="s">
        <v>103</v>
      </c>
      <c r="B8" s="6">
        <v>-32523</v>
      </c>
      <c r="C8" s="6">
        <v>-24164</v>
      </c>
    </row>
    <row r="9" spans="1:3" x14ac:dyDescent="0.25">
      <c r="A9" s="3" t="s">
        <v>104</v>
      </c>
      <c r="B9" s="4"/>
      <c r="C9" s="4"/>
    </row>
    <row r="10" spans="1:3" ht="30" x14ac:dyDescent="0.25">
      <c r="A10" s="2" t="s">
        <v>768</v>
      </c>
      <c r="B10" s="6">
        <v>20000</v>
      </c>
      <c r="C10" s="6">
        <v>10000</v>
      </c>
    </row>
    <row r="11" spans="1:3" x14ac:dyDescent="0.25">
      <c r="A11" s="2" t="s">
        <v>106</v>
      </c>
      <c r="B11" s="4">
        <v>-222</v>
      </c>
      <c r="C11" s="4">
        <v>-157</v>
      </c>
    </row>
    <row r="12" spans="1:3" x14ac:dyDescent="0.25">
      <c r="A12" s="2" t="s">
        <v>107</v>
      </c>
      <c r="B12" s="6">
        <v>-17275</v>
      </c>
      <c r="C12" s="6">
        <v>-17275</v>
      </c>
    </row>
    <row r="13" spans="1:3" x14ac:dyDescent="0.25">
      <c r="A13" s="2" t="s">
        <v>108</v>
      </c>
      <c r="B13" s="6">
        <v>-19510</v>
      </c>
      <c r="C13" s="6">
        <v>-15520</v>
      </c>
    </row>
    <row r="14" spans="1:3" ht="30" x14ac:dyDescent="0.25">
      <c r="A14" s="2" t="s">
        <v>109</v>
      </c>
      <c r="B14" s="4">
        <v>-214</v>
      </c>
      <c r="C14" s="4"/>
    </row>
    <row r="15" spans="1:3" x14ac:dyDescent="0.25">
      <c r="A15" s="2" t="s">
        <v>110</v>
      </c>
      <c r="B15" s="6">
        <v>-17221</v>
      </c>
      <c r="C15" s="6">
        <v>-22952</v>
      </c>
    </row>
    <row r="16" spans="1:3" x14ac:dyDescent="0.25">
      <c r="A16" s="2" t="s">
        <v>111</v>
      </c>
      <c r="B16" s="6">
        <v>2660</v>
      </c>
      <c r="C16" s="6">
        <v>1278</v>
      </c>
    </row>
    <row r="17" spans="1:3" ht="30" x14ac:dyDescent="0.25">
      <c r="A17" s="2" t="s">
        <v>112</v>
      </c>
      <c r="B17" s="6">
        <v>6679</v>
      </c>
      <c r="C17" s="6">
        <v>5551</v>
      </c>
    </row>
    <row r="18" spans="1:3" ht="30" x14ac:dyDescent="0.25">
      <c r="A18" s="2" t="s">
        <v>113</v>
      </c>
      <c r="B18" s="6">
        <v>9339</v>
      </c>
      <c r="C18" s="6">
        <v>6829</v>
      </c>
    </row>
    <row r="19" spans="1:3" x14ac:dyDescent="0.25">
      <c r="A19" s="2" t="s">
        <v>490</v>
      </c>
      <c r="B19" s="4"/>
      <c r="C19" s="4"/>
    </row>
    <row r="20" spans="1:3" x14ac:dyDescent="0.25">
      <c r="A20" s="3" t="s">
        <v>98</v>
      </c>
      <c r="B20" s="4"/>
      <c r="C20" s="4"/>
    </row>
    <row r="21" spans="1:3" ht="30" x14ac:dyDescent="0.25">
      <c r="A21" s="2" t="s">
        <v>99</v>
      </c>
      <c r="B21" s="6">
        <v>-38103</v>
      </c>
      <c r="C21" s="6">
        <v>-26654</v>
      </c>
    </row>
    <row r="22" spans="1:3" x14ac:dyDescent="0.25">
      <c r="A22" s="3" t="s">
        <v>104</v>
      </c>
      <c r="B22" s="4"/>
      <c r="C22" s="4"/>
    </row>
    <row r="23" spans="1:3" x14ac:dyDescent="0.25">
      <c r="A23" s="2" t="s">
        <v>108</v>
      </c>
      <c r="B23" s="6">
        <v>-19510</v>
      </c>
      <c r="C23" s="6">
        <v>-15520</v>
      </c>
    </row>
    <row r="24" spans="1:3" ht="30" x14ac:dyDescent="0.25">
      <c r="A24" s="2" t="s">
        <v>109</v>
      </c>
      <c r="B24" s="4">
        <v>-214</v>
      </c>
      <c r="C24" s="4"/>
    </row>
    <row r="25" spans="1:3" x14ac:dyDescent="0.25">
      <c r="A25" s="2" t="s">
        <v>773</v>
      </c>
      <c r="B25" s="6">
        <v>57827</v>
      </c>
      <c r="C25" s="6">
        <v>42174</v>
      </c>
    </row>
    <row r="26" spans="1:3" x14ac:dyDescent="0.25">
      <c r="A26" s="2" t="s">
        <v>110</v>
      </c>
      <c r="B26" s="6">
        <v>38103</v>
      </c>
      <c r="C26" s="6">
        <v>26654</v>
      </c>
    </row>
    <row r="27" spans="1:3" x14ac:dyDescent="0.25">
      <c r="A27" s="2" t="s">
        <v>1049</v>
      </c>
      <c r="B27" s="4"/>
      <c r="C27" s="4"/>
    </row>
    <row r="28" spans="1:3" x14ac:dyDescent="0.25">
      <c r="A28" s="3" t="s">
        <v>98</v>
      </c>
      <c r="B28" s="4"/>
      <c r="C28" s="4"/>
    </row>
    <row r="29" spans="1:3" ht="30" x14ac:dyDescent="0.25">
      <c r="A29" s="2" t="s">
        <v>99</v>
      </c>
      <c r="B29" s="6">
        <v>31474</v>
      </c>
      <c r="C29" s="6">
        <v>20833</v>
      </c>
    </row>
    <row r="30" spans="1:3" x14ac:dyDescent="0.25">
      <c r="A30" s="3" t="s">
        <v>104</v>
      </c>
      <c r="B30" s="4"/>
      <c r="C30" s="4"/>
    </row>
    <row r="31" spans="1:3" ht="30" x14ac:dyDescent="0.25">
      <c r="A31" s="2" t="s">
        <v>768</v>
      </c>
      <c r="B31" s="6">
        <v>20000</v>
      </c>
      <c r="C31" s="6">
        <v>10000</v>
      </c>
    </row>
    <row r="32" spans="1:3" x14ac:dyDescent="0.25">
      <c r="A32" s="2" t="s">
        <v>107</v>
      </c>
      <c r="B32" s="6">
        <v>-17275</v>
      </c>
      <c r="C32" s="6">
        <v>-17275</v>
      </c>
    </row>
    <row r="33" spans="1:3" x14ac:dyDescent="0.25">
      <c r="A33" s="2" t="s">
        <v>773</v>
      </c>
      <c r="B33" s="6">
        <v>-35863</v>
      </c>
      <c r="C33" s="6">
        <v>-11793</v>
      </c>
    </row>
    <row r="34" spans="1:3" x14ac:dyDescent="0.25">
      <c r="A34" s="2" t="s">
        <v>110</v>
      </c>
      <c r="B34" s="6">
        <v>-33138</v>
      </c>
      <c r="C34" s="6">
        <v>-19068</v>
      </c>
    </row>
    <row r="35" spans="1:3" x14ac:dyDescent="0.25">
      <c r="A35" s="2" t="s">
        <v>111</v>
      </c>
      <c r="B35" s="6">
        <v>-1664</v>
      </c>
      <c r="C35" s="6">
        <v>1765</v>
      </c>
    </row>
    <row r="36" spans="1:3" ht="30" x14ac:dyDescent="0.25">
      <c r="A36" s="2" t="s">
        <v>112</v>
      </c>
      <c r="B36" s="6">
        <v>4940</v>
      </c>
      <c r="C36" s="4">
        <v>86</v>
      </c>
    </row>
    <row r="37" spans="1:3" ht="30" x14ac:dyDescent="0.25">
      <c r="A37" s="2" t="s">
        <v>113</v>
      </c>
      <c r="B37" s="6">
        <v>3276</v>
      </c>
      <c r="C37" s="6">
        <v>1851</v>
      </c>
    </row>
    <row r="38" spans="1:3" x14ac:dyDescent="0.25">
      <c r="A38" s="2" t="s">
        <v>493</v>
      </c>
      <c r="B38" s="4"/>
      <c r="C38" s="4"/>
    </row>
    <row r="39" spans="1:3" x14ac:dyDescent="0.25">
      <c r="A39" s="3" t="s">
        <v>98</v>
      </c>
      <c r="B39" s="4"/>
      <c r="C39" s="4"/>
    </row>
    <row r="40" spans="1:3" ht="30" x14ac:dyDescent="0.25">
      <c r="A40" s="2" t="s">
        <v>99</v>
      </c>
      <c r="B40" s="6">
        <v>52802</v>
      </c>
      <c r="C40" s="6">
        <v>48063</v>
      </c>
    </row>
    <row r="41" spans="1:3" x14ac:dyDescent="0.25">
      <c r="A41" s="3" t="s">
        <v>100</v>
      </c>
      <c r="B41" s="4"/>
      <c r="C41" s="4"/>
    </row>
    <row r="42" spans="1:3" ht="30" x14ac:dyDescent="0.25">
      <c r="A42" s="2" t="s">
        <v>765</v>
      </c>
      <c r="B42" s="6">
        <v>-30480</v>
      </c>
      <c r="C42" s="6">
        <v>-24316</v>
      </c>
    </row>
    <row r="43" spans="1:3" x14ac:dyDescent="0.25">
      <c r="A43" s="2" t="s">
        <v>102</v>
      </c>
      <c r="B43" s="4">
        <v>29</v>
      </c>
      <c r="C43" s="6">
        <v>1200</v>
      </c>
    </row>
    <row r="44" spans="1:3" x14ac:dyDescent="0.25">
      <c r="A44" s="2" t="s">
        <v>103</v>
      </c>
      <c r="B44" s="6">
        <v>-30451</v>
      </c>
      <c r="C44" s="6">
        <v>-23116</v>
      </c>
    </row>
    <row r="45" spans="1:3" x14ac:dyDescent="0.25">
      <c r="A45" s="3" t="s">
        <v>104</v>
      </c>
      <c r="B45" s="4"/>
      <c r="C45" s="4"/>
    </row>
    <row r="46" spans="1:3" x14ac:dyDescent="0.25">
      <c r="A46" s="2" t="s">
        <v>106</v>
      </c>
      <c r="B46" s="4">
        <v>-203</v>
      </c>
      <c r="C46" s="4">
        <v>-142</v>
      </c>
    </row>
    <row r="47" spans="1:3" x14ac:dyDescent="0.25">
      <c r="A47" s="2" t="s">
        <v>773</v>
      </c>
      <c r="B47" s="6">
        <v>-19242</v>
      </c>
      <c r="C47" s="6">
        <v>-24921</v>
      </c>
    </row>
    <row r="48" spans="1:3" x14ac:dyDescent="0.25">
      <c r="A48" s="2" t="s">
        <v>110</v>
      </c>
      <c r="B48" s="6">
        <v>-19445</v>
      </c>
      <c r="C48" s="6">
        <v>-25063</v>
      </c>
    </row>
    <row r="49" spans="1:3" x14ac:dyDescent="0.25">
      <c r="A49" s="2" t="s">
        <v>111</v>
      </c>
      <c r="B49" s="6">
        <v>2906</v>
      </c>
      <c r="C49" s="4">
        <v>-116</v>
      </c>
    </row>
    <row r="50" spans="1:3" ht="30" x14ac:dyDescent="0.25">
      <c r="A50" s="2" t="s">
        <v>112</v>
      </c>
      <c r="B50" s="4">
        <v>820</v>
      </c>
      <c r="C50" s="6">
        <v>2366</v>
      </c>
    </row>
    <row r="51" spans="1:3" ht="30" x14ac:dyDescent="0.25">
      <c r="A51" s="2" t="s">
        <v>113</v>
      </c>
      <c r="B51" s="6">
        <v>3726</v>
      </c>
      <c r="C51" s="6">
        <v>2250</v>
      </c>
    </row>
    <row r="52" spans="1:3" x14ac:dyDescent="0.25">
      <c r="A52" s="2" t="s">
        <v>494</v>
      </c>
      <c r="B52" s="4"/>
      <c r="C52" s="4"/>
    </row>
    <row r="53" spans="1:3" x14ac:dyDescent="0.25">
      <c r="A53" s="3" t="s">
        <v>98</v>
      </c>
      <c r="B53" s="4"/>
      <c r="C53" s="4"/>
    </row>
    <row r="54" spans="1:3" ht="30" x14ac:dyDescent="0.25">
      <c r="A54" s="2" t="s">
        <v>99</v>
      </c>
      <c r="B54" s="6">
        <v>6231</v>
      </c>
      <c r="C54" s="6">
        <v>6152</v>
      </c>
    </row>
    <row r="55" spans="1:3" x14ac:dyDescent="0.25">
      <c r="A55" s="3" t="s">
        <v>100</v>
      </c>
      <c r="B55" s="4"/>
      <c r="C55" s="4"/>
    </row>
    <row r="56" spans="1:3" ht="30" x14ac:dyDescent="0.25">
      <c r="A56" s="2" t="s">
        <v>765</v>
      </c>
      <c r="B56" s="6">
        <v>-2072</v>
      </c>
      <c r="C56" s="6">
        <v>-1089</v>
      </c>
    </row>
    <row r="57" spans="1:3" x14ac:dyDescent="0.25">
      <c r="A57" s="2" t="s">
        <v>102</v>
      </c>
      <c r="B57" s="4"/>
      <c r="C57" s="4">
        <v>41</v>
      </c>
    </row>
    <row r="58" spans="1:3" x14ac:dyDescent="0.25">
      <c r="A58" s="2" t="s">
        <v>103</v>
      </c>
      <c r="B58" s="6">
        <v>-2072</v>
      </c>
      <c r="C58" s="6">
        <v>-1048</v>
      </c>
    </row>
    <row r="59" spans="1:3" x14ac:dyDescent="0.25">
      <c r="A59" s="3" t="s">
        <v>104</v>
      </c>
      <c r="B59" s="4"/>
      <c r="C59" s="4"/>
    </row>
    <row r="60" spans="1:3" x14ac:dyDescent="0.25">
      <c r="A60" s="2" t="s">
        <v>106</v>
      </c>
      <c r="B60" s="4">
        <v>-19</v>
      </c>
      <c r="C60" s="4">
        <v>-15</v>
      </c>
    </row>
    <row r="61" spans="1:3" x14ac:dyDescent="0.25">
      <c r="A61" s="2" t="s">
        <v>773</v>
      </c>
      <c r="B61" s="6">
        <v>-2722</v>
      </c>
      <c r="C61" s="6">
        <v>-5460</v>
      </c>
    </row>
    <row r="62" spans="1:3" x14ac:dyDescent="0.25">
      <c r="A62" s="2" t="s">
        <v>110</v>
      </c>
      <c r="B62" s="6">
        <v>-2741</v>
      </c>
      <c r="C62" s="6">
        <v>-5475</v>
      </c>
    </row>
    <row r="63" spans="1:3" x14ac:dyDescent="0.25">
      <c r="A63" s="2" t="s">
        <v>111</v>
      </c>
      <c r="B63" s="6">
        <v>1418</v>
      </c>
      <c r="C63" s="4">
        <v>-371</v>
      </c>
    </row>
    <row r="64" spans="1:3" ht="30" x14ac:dyDescent="0.25">
      <c r="A64" s="2" t="s">
        <v>112</v>
      </c>
      <c r="B64" s="4">
        <v>919</v>
      </c>
      <c r="C64" s="6">
        <v>3099</v>
      </c>
    </row>
    <row r="65" spans="1:3" ht="30" x14ac:dyDescent="0.25">
      <c r="A65" s="2" t="s">
        <v>113</v>
      </c>
      <c r="B65" s="8">
        <v>2337</v>
      </c>
      <c r="C65" s="8">
        <v>27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1" t="s">
        <v>2</v>
      </c>
      <c r="C1" s="1" t="s">
        <v>55</v>
      </c>
    </row>
    <row r="2" spans="1:3" ht="30" x14ac:dyDescent="0.25">
      <c r="A2" s="3" t="s">
        <v>93</v>
      </c>
      <c r="B2" s="4"/>
      <c r="C2" s="4"/>
    </row>
    <row r="3" spans="1:3" ht="30" x14ac:dyDescent="0.25">
      <c r="A3" s="2" t="s">
        <v>94</v>
      </c>
      <c r="B3" s="9">
        <v>0.01</v>
      </c>
      <c r="C3" s="9">
        <v>0.01</v>
      </c>
    </row>
    <row r="4" spans="1:3" x14ac:dyDescent="0.25">
      <c r="A4" s="2" t="s">
        <v>95</v>
      </c>
      <c r="B4" s="6">
        <v>100000000</v>
      </c>
      <c r="C4" s="6">
        <v>100000000</v>
      </c>
    </row>
    <row r="5" spans="1:3" x14ac:dyDescent="0.25">
      <c r="A5" s="2" t="s">
        <v>96</v>
      </c>
      <c r="B5" s="6">
        <v>50515950</v>
      </c>
      <c r="C5" s="6">
        <v>5036457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44</v>
      </c>
      <c r="B2" s="1" t="s">
        <v>2</v>
      </c>
      <c r="C2" s="1" t="s">
        <v>22</v>
      </c>
    </row>
    <row r="3" spans="1:3" x14ac:dyDescent="0.25">
      <c r="A3" s="3" t="s">
        <v>98</v>
      </c>
      <c r="B3" s="4"/>
      <c r="C3" s="4"/>
    </row>
    <row r="4" spans="1:3" ht="30" x14ac:dyDescent="0.25">
      <c r="A4" s="2" t="s">
        <v>99</v>
      </c>
      <c r="B4" s="8">
        <v>52404</v>
      </c>
      <c r="C4" s="8">
        <v>48394</v>
      </c>
    </row>
    <row r="5" spans="1:3" x14ac:dyDescent="0.25">
      <c r="A5" s="3" t="s">
        <v>100</v>
      </c>
      <c r="B5" s="4"/>
      <c r="C5" s="4"/>
    </row>
    <row r="6" spans="1:3" ht="30" x14ac:dyDescent="0.25">
      <c r="A6" s="2" t="s">
        <v>101</v>
      </c>
      <c r="B6" s="6">
        <v>-32552</v>
      </c>
      <c r="C6" s="6">
        <v>-25405</v>
      </c>
    </row>
    <row r="7" spans="1:3" x14ac:dyDescent="0.25">
      <c r="A7" s="2" t="s">
        <v>102</v>
      </c>
      <c r="B7" s="4">
        <v>29</v>
      </c>
      <c r="C7" s="6">
        <v>1241</v>
      </c>
    </row>
    <row r="8" spans="1:3" x14ac:dyDescent="0.25">
      <c r="A8" s="2" t="s">
        <v>103</v>
      </c>
      <c r="B8" s="6">
        <v>-32523</v>
      </c>
      <c r="C8" s="6">
        <v>-24164</v>
      </c>
    </row>
    <row r="9" spans="1:3" x14ac:dyDescent="0.25">
      <c r="A9" s="3" t="s">
        <v>104</v>
      </c>
      <c r="B9" s="4"/>
      <c r="C9" s="4"/>
    </row>
    <row r="10" spans="1:3" ht="30" x14ac:dyDescent="0.25">
      <c r="A10" s="2" t="s">
        <v>105</v>
      </c>
      <c r="B10" s="6">
        <v>20000</v>
      </c>
      <c r="C10" s="6">
        <v>10000</v>
      </c>
    </row>
    <row r="11" spans="1:3" x14ac:dyDescent="0.25">
      <c r="A11" s="2" t="s">
        <v>106</v>
      </c>
      <c r="B11" s="4">
        <v>-222</v>
      </c>
      <c r="C11" s="4">
        <v>-157</v>
      </c>
    </row>
    <row r="12" spans="1:3" x14ac:dyDescent="0.25">
      <c r="A12" s="2" t="s">
        <v>107</v>
      </c>
      <c r="B12" s="6">
        <v>-17275</v>
      </c>
      <c r="C12" s="6">
        <v>-17275</v>
      </c>
    </row>
    <row r="13" spans="1:3" x14ac:dyDescent="0.25">
      <c r="A13" s="2" t="s">
        <v>108</v>
      </c>
      <c r="B13" s="6">
        <v>-19510</v>
      </c>
      <c r="C13" s="6">
        <v>-15520</v>
      </c>
    </row>
    <row r="14" spans="1:3" ht="30" x14ac:dyDescent="0.25">
      <c r="A14" s="2" t="s">
        <v>109</v>
      </c>
      <c r="B14" s="4">
        <v>-214</v>
      </c>
      <c r="C14" s="4"/>
    </row>
    <row r="15" spans="1:3" x14ac:dyDescent="0.25">
      <c r="A15" s="2" t="s">
        <v>110</v>
      </c>
      <c r="B15" s="6">
        <v>-17221</v>
      </c>
      <c r="C15" s="6">
        <v>-22952</v>
      </c>
    </row>
    <row r="16" spans="1:3" x14ac:dyDescent="0.25">
      <c r="A16" s="2" t="s">
        <v>111</v>
      </c>
      <c r="B16" s="6">
        <v>2660</v>
      </c>
      <c r="C16" s="6">
        <v>1278</v>
      </c>
    </row>
    <row r="17" spans="1:3" ht="30" x14ac:dyDescent="0.25">
      <c r="A17" s="2" t="s">
        <v>112</v>
      </c>
      <c r="B17" s="6">
        <v>6679</v>
      </c>
      <c r="C17" s="6">
        <v>5551</v>
      </c>
    </row>
    <row r="18" spans="1:3" ht="30" x14ac:dyDescent="0.25">
      <c r="A18" s="2" t="s">
        <v>113</v>
      </c>
      <c r="B18" s="8">
        <v>9339</v>
      </c>
      <c r="C18" s="8">
        <v>68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4</v>
      </c>
      <c r="B3" s="4"/>
    </row>
    <row r="4" spans="1:2" ht="15.75" x14ac:dyDescent="0.25">
      <c r="A4" s="21" t="s">
        <v>114</v>
      </c>
      <c r="B4" s="10"/>
    </row>
    <row r="5" spans="1:2" ht="26.25" x14ac:dyDescent="0.25">
      <c r="A5" s="21"/>
      <c r="B5" s="11" t="s">
        <v>115</v>
      </c>
    </row>
    <row r="6" spans="1:2" ht="15.75" x14ac:dyDescent="0.25">
      <c r="A6" s="21"/>
      <c r="B6" s="12"/>
    </row>
    <row r="7" spans="1:2" x14ac:dyDescent="0.25">
      <c r="A7" s="21"/>
      <c r="B7" s="13" t="s">
        <v>116</v>
      </c>
    </row>
    <row r="8" spans="1:2" ht="15.75" x14ac:dyDescent="0.25">
      <c r="A8" s="21"/>
      <c r="B8" s="14"/>
    </row>
    <row r="9" spans="1:2" ht="115.5" x14ac:dyDescent="0.25">
      <c r="A9" s="21"/>
      <c r="B9" s="15" t="s">
        <v>117</v>
      </c>
    </row>
    <row r="10" spans="1:2" ht="15.75" x14ac:dyDescent="0.25">
      <c r="A10" s="21"/>
      <c r="B10" s="14"/>
    </row>
    <row r="11" spans="1:2" ht="217.5" x14ac:dyDescent="0.25">
      <c r="A11" s="21"/>
      <c r="B11" s="15" t="s">
        <v>118</v>
      </c>
    </row>
    <row r="12" spans="1:2" ht="15.75" x14ac:dyDescent="0.25">
      <c r="A12" s="21"/>
      <c r="B12" s="14"/>
    </row>
    <row r="13" spans="1:2" ht="409.6" x14ac:dyDescent="0.25">
      <c r="A13" s="21"/>
      <c r="B13" s="15" t="s">
        <v>119</v>
      </c>
    </row>
    <row r="14" spans="1:2" ht="15.75" x14ac:dyDescent="0.25">
      <c r="A14" s="21"/>
      <c r="B14" s="14"/>
    </row>
    <row r="15" spans="1:2" x14ac:dyDescent="0.25">
      <c r="A15" s="21"/>
      <c r="B15" s="16" t="s">
        <v>120</v>
      </c>
    </row>
    <row r="16" spans="1:2" ht="15.75" x14ac:dyDescent="0.25">
      <c r="A16" s="21"/>
      <c r="B16" s="17"/>
    </row>
    <row r="17" spans="1:2" x14ac:dyDescent="0.25">
      <c r="A17" s="21"/>
      <c r="B17" s="18" t="s">
        <v>121</v>
      </c>
    </row>
    <row r="18" spans="1:2" ht="15.75" x14ac:dyDescent="0.25">
      <c r="A18" s="21"/>
      <c r="B18" s="14"/>
    </row>
    <row r="19" spans="1:2" ht="141" x14ac:dyDescent="0.25">
      <c r="A19" s="21"/>
      <c r="B19" s="15" t="s">
        <v>122</v>
      </c>
    </row>
    <row r="20" spans="1:2" ht="15.75" x14ac:dyDescent="0.25">
      <c r="A20" s="21"/>
      <c r="B20" s="14"/>
    </row>
    <row r="21" spans="1:2" x14ac:dyDescent="0.25">
      <c r="A21" s="21"/>
      <c r="B21" s="13" t="s">
        <v>123</v>
      </c>
    </row>
    <row r="22" spans="1:2" ht="15.75" x14ac:dyDescent="0.25">
      <c r="A22" s="21"/>
      <c r="B22" s="14"/>
    </row>
    <row r="23" spans="1:2" ht="243" x14ac:dyDescent="0.25">
      <c r="A23" s="21"/>
      <c r="B23" s="15" t="s">
        <v>124</v>
      </c>
    </row>
    <row r="24" spans="1:2" ht="15.75" x14ac:dyDescent="0.25">
      <c r="A24" s="21"/>
      <c r="B24" s="14"/>
    </row>
    <row r="25" spans="1:2" ht="255.75" x14ac:dyDescent="0.25">
      <c r="A25" s="21"/>
      <c r="B25" s="15" t="s">
        <v>125</v>
      </c>
    </row>
    <row r="26" spans="1:2" ht="15.75" x14ac:dyDescent="0.25">
      <c r="A26" s="21"/>
      <c r="B26" s="19"/>
    </row>
    <row r="27" spans="1:2" ht="357.75" x14ac:dyDescent="0.25">
      <c r="A27" s="21"/>
      <c r="B27" s="15" t="s">
        <v>126</v>
      </c>
    </row>
    <row r="28" spans="1:2" ht="15.75" x14ac:dyDescent="0.25">
      <c r="A28" s="21"/>
      <c r="B28" s="14"/>
    </row>
    <row r="29" spans="1:2" ht="15.75" x14ac:dyDescent="0.25">
      <c r="A29" s="21"/>
      <c r="B29" s="10"/>
    </row>
    <row r="30" spans="1:2" x14ac:dyDescent="0.25">
      <c r="A30" s="21"/>
      <c r="B30" s="20"/>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12.85546875" bestFit="1" customWidth="1"/>
    <col min="2" max="2" width="36.5703125" bestFit="1" customWidth="1"/>
    <col min="3" max="3" width="18.7109375" customWidth="1"/>
    <col min="4" max="4" width="3.7109375" customWidth="1"/>
    <col min="5" max="5" width="14.28515625" customWidth="1"/>
    <col min="6" max="6" width="18.7109375" customWidth="1"/>
  </cols>
  <sheetData>
    <row r="1" spans="1:6" ht="15" customHeight="1" x14ac:dyDescent="0.25">
      <c r="A1" s="7" t="s">
        <v>127</v>
      </c>
      <c r="B1" s="7" t="s">
        <v>1</v>
      </c>
      <c r="C1" s="7"/>
      <c r="D1" s="7"/>
      <c r="E1" s="7"/>
      <c r="F1" s="7"/>
    </row>
    <row r="2" spans="1:6" ht="15" customHeight="1" x14ac:dyDescent="0.25">
      <c r="A2" s="7"/>
      <c r="B2" s="7" t="s">
        <v>2</v>
      </c>
      <c r="C2" s="7"/>
      <c r="D2" s="7"/>
      <c r="E2" s="7"/>
      <c r="F2" s="7"/>
    </row>
    <row r="3" spans="1:6" x14ac:dyDescent="0.25">
      <c r="A3" s="3" t="s">
        <v>127</v>
      </c>
      <c r="B3" s="49"/>
      <c r="C3" s="49"/>
      <c r="D3" s="49"/>
      <c r="E3" s="49"/>
      <c r="F3" s="49"/>
    </row>
    <row r="4" spans="1:6" ht="15.75" x14ac:dyDescent="0.25">
      <c r="A4" s="21" t="s">
        <v>127</v>
      </c>
      <c r="B4" s="50"/>
      <c r="C4" s="50"/>
      <c r="D4" s="50"/>
      <c r="E4" s="50"/>
      <c r="F4" s="50"/>
    </row>
    <row r="5" spans="1:6" x14ac:dyDescent="0.25">
      <c r="A5" s="21"/>
      <c r="B5" s="51" t="s">
        <v>128</v>
      </c>
      <c r="C5" s="51"/>
      <c r="D5" s="51"/>
      <c r="E5" s="51"/>
      <c r="F5" s="51"/>
    </row>
    <row r="6" spans="1:6" ht="15.75" x14ac:dyDescent="0.25">
      <c r="A6" s="21"/>
      <c r="B6" s="50"/>
      <c r="C6" s="50"/>
      <c r="D6" s="50"/>
      <c r="E6" s="50"/>
      <c r="F6" s="50"/>
    </row>
    <row r="7" spans="1:6" ht="76.5" customHeight="1" x14ac:dyDescent="0.25">
      <c r="A7" s="21"/>
      <c r="B7" s="52" t="s">
        <v>129</v>
      </c>
      <c r="C7" s="52"/>
      <c r="D7" s="52"/>
      <c r="E7" s="52"/>
      <c r="F7" s="52"/>
    </row>
    <row r="8" spans="1:6" ht="15.75" x14ac:dyDescent="0.25">
      <c r="A8" s="21"/>
      <c r="B8" s="50"/>
      <c r="C8" s="50"/>
      <c r="D8" s="50"/>
      <c r="E8" s="50"/>
      <c r="F8" s="50"/>
    </row>
    <row r="9" spans="1:6" ht="102" customHeight="1" x14ac:dyDescent="0.25">
      <c r="A9" s="21"/>
      <c r="B9" s="52" t="s">
        <v>130</v>
      </c>
      <c r="C9" s="52"/>
      <c r="D9" s="52"/>
      <c r="E9" s="52"/>
      <c r="F9" s="52"/>
    </row>
    <row r="10" spans="1:6" ht="15.75" x14ac:dyDescent="0.25">
      <c r="A10" s="21"/>
      <c r="B10" s="50"/>
      <c r="C10" s="50"/>
      <c r="D10" s="50"/>
      <c r="E10" s="50"/>
      <c r="F10" s="50"/>
    </row>
    <row r="11" spans="1:6" ht="102" customHeight="1" x14ac:dyDescent="0.25">
      <c r="A11" s="21"/>
      <c r="B11" s="52" t="s">
        <v>131</v>
      </c>
      <c r="C11" s="52"/>
      <c r="D11" s="52"/>
      <c r="E11" s="52"/>
      <c r="F11" s="52"/>
    </row>
    <row r="12" spans="1:6" ht="15.75" x14ac:dyDescent="0.25">
      <c r="A12" s="21"/>
      <c r="B12" s="53"/>
      <c r="C12" s="53"/>
      <c r="D12" s="53"/>
      <c r="E12" s="53"/>
      <c r="F12" s="53"/>
    </row>
    <row r="13" spans="1:6" x14ac:dyDescent="0.25">
      <c r="A13" s="21"/>
      <c r="B13" s="54" t="s">
        <v>132</v>
      </c>
      <c r="C13" s="54"/>
      <c r="D13" s="54"/>
      <c r="E13" s="54"/>
      <c r="F13" s="54"/>
    </row>
    <row r="14" spans="1:6" ht="15.75" x14ac:dyDescent="0.25">
      <c r="A14" s="21"/>
      <c r="B14" s="45"/>
      <c r="C14" s="45"/>
      <c r="D14" s="45"/>
      <c r="E14" s="45"/>
      <c r="F14" s="45"/>
    </row>
    <row r="15" spans="1:6" ht="16.5" thickBot="1" x14ac:dyDescent="0.3">
      <c r="A15" s="21"/>
      <c r="B15" s="17"/>
      <c r="C15" s="10"/>
      <c r="D15" s="31" t="s">
        <v>133</v>
      </c>
      <c r="E15" s="31"/>
      <c r="F15" s="10"/>
    </row>
    <row r="16" spans="1:6" ht="15.75" x14ac:dyDescent="0.25">
      <c r="A16" s="21"/>
      <c r="B16" s="24" t="s">
        <v>57</v>
      </c>
      <c r="C16" s="10"/>
      <c r="D16" s="25" t="s">
        <v>134</v>
      </c>
      <c r="E16" s="26" t="s">
        <v>135</v>
      </c>
      <c r="F16" s="10"/>
    </row>
    <row r="17" spans="1:6" ht="15.75" x14ac:dyDescent="0.25">
      <c r="A17" s="21"/>
      <c r="B17" s="24" t="s">
        <v>136</v>
      </c>
      <c r="C17" s="10"/>
      <c r="D17" s="32" t="s">
        <v>137</v>
      </c>
      <c r="E17" s="32"/>
      <c r="F17" s="10"/>
    </row>
    <row r="18" spans="1:6" ht="15.75" x14ac:dyDescent="0.25">
      <c r="A18" s="21"/>
      <c r="B18" s="24" t="s">
        <v>138</v>
      </c>
      <c r="C18" s="10"/>
      <c r="D18" s="32" t="s">
        <v>139</v>
      </c>
      <c r="E18" s="32"/>
      <c r="F18" s="10"/>
    </row>
    <row r="19" spans="1:6" ht="15.75" x14ac:dyDescent="0.25">
      <c r="A19" s="21"/>
      <c r="B19" s="24" t="s">
        <v>140</v>
      </c>
      <c r="C19" s="10"/>
      <c r="D19" s="32" t="s">
        <v>141</v>
      </c>
      <c r="E19" s="32"/>
      <c r="F19" s="10"/>
    </row>
    <row r="20" spans="1:6" ht="15.75" x14ac:dyDescent="0.25">
      <c r="A20" s="21"/>
      <c r="B20" s="24" t="s">
        <v>142</v>
      </c>
      <c r="C20" s="10"/>
      <c r="D20" s="32" t="s">
        <v>143</v>
      </c>
      <c r="E20" s="32"/>
      <c r="F20" s="10"/>
    </row>
    <row r="21" spans="1:6" ht="16.5" thickBot="1" x14ac:dyDescent="0.3">
      <c r="A21" s="21"/>
      <c r="B21" s="24" t="s">
        <v>144</v>
      </c>
      <c r="C21" s="10"/>
      <c r="D21" s="33" t="s">
        <v>145</v>
      </c>
      <c r="E21" s="33"/>
      <c r="F21" s="10"/>
    </row>
    <row r="22" spans="1:6" ht="16.5" thickBot="1" x14ac:dyDescent="0.3">
      <c r="A22" s="21"/>
      <c r="B22" s="24" t="s">
        <v>146</v>
      </c>
      <c r="C22" s="10"/>
      <c r="D22" s="34" t="s">
        <v>147</v>
      </c>
      <c r="E22" s="34"/>
      <c r="F22" s="10"/>
    </row>
    <row r="23" spans="1:6" ht="15.75" x14ac:dyDescent="0.25">
      <c r="A23" s="21"/>
      <c r="B23" s="24" t="s">
        <v>148</v>
      </c>
      <c r="C23" s="10"/>
      <c r="D23" s="35" t="s">
        <v>149</v>
      </c>
      <c r="E23" s="35"/>
      <c r="F23" s="10"/>
    </row>
    <row r="24" spans="1:6" ht="26.25" x14ac:dyDescent="0.25">
      <c r="A24" s="21"/>
      <c r="B24" s="24" t="s">
        <v>150</v>
      </c>
      <c r="C24" s="10"/>
      <c r="D24" s="32" t="s">
        <v>151</v>
      </c>
      <c r="E24" s="32"/>
      <c r="F24" s="10"/>
    </row>
    <row r="25" spans="1:6" ht="15.75" x14ac:dyDescent="0.25">
      <c r="A25" s="21"/>
      <c r="B25" s="24" t="s">
        <v>60</v>
      </c>
      <c r="C25" s="10"/>
      <c r="D25" s="32" t="s">
        <v>152</v>
      </c>
      <c r="E25" s="32"/>
      <c r="F25" s="10"/>
    </row>
    <row r="26" spans="1:6" ht="16.5" thickBot="1" x14ac:dyDescent="0.3">
      <c r="A26" s="21"/>
      <c r="B26" s="24" t="s">
        <v>81</v>
      </c>
      <c r="C26" s="10"/>
      <c r="D26" s="33" t="s">
        <v>153</v>
      </c>
      <c r="E26" s="33"/>
      <c r="F26" s="10"/>
    </row>
    <row r="27" spans="1:6" ht="16.5" thickBot="1" x14ac:dyDescent="0.3">
      <c r="A27" s="21"/>
      <c r="B27" s="28" t="s">
        <v>154</v>
      </c>
      <c r="C27" s="10"/>
      <c r="D27" s="34" t="s">
        <v>155</v>
      </c>
      <c r="E27" s="34"/>
      <c r="F27" s="10"/>
    </row>
    <row r="28" spans="1:6" ht="15.75" x14ac:dyDescent="0.25">
      <c r="A28" s="21"/>
      <c r="B28" s="24" t="s">
        <v>156</v>
      </c>
      <c r="C28" s="10"/>
      <c r="D28" s="35" t="s">
        <v>157</v>
      </c>
      <c r="E28" s="35"/>
      <c r="F28" s="10"/>
    </row>
    <row r="29" spans="1:6" ht="16.5" thickBot="1" x14ac:dyDescent="0.3">
      <c r="A29" s="21"/>
      <c r="B29" s="24" t="s">
        <v>65</v>
      </c>
      <c r="C29" s="10"/>
      <c r="D29" s="33" t="s">
        <v>158</v>
      </c>
      <c r="E29" s="33"/>
      <c r="F29" s="10"/>
    </row>
    <row r="30" spans="1:6" ht="16.5" thickBot="1" x14ac:dyDescent="0.3">
      <c r="A30" s="21"/>
      <c r="B30" s="24" t="s">
        <v>159</v>
      </c>
      <c r="C30" s="10"/>
      <c r="D30" s="29" t="s">
        <v>134</v>
      </c>
      <c r="E30" s="30" t="s">
        <v>160</v>
      </c>
      <c r="F30" s="10"/>
    </row>
    <row r="31" spans="1:6" ht="16.5" thickTop="1" x14ac:dyDescent="0.25">
      <c r="A31" s="21"/>
      <c r="B31" s="53"/>
      <c r="C31" s="53"/>
      <c r="D31" s="53"/>
      <c r="E31" s="53"/>
      <c r="F31" s="53"/>
    </row>
    <row r="32" spans="1:6" ht="25.5" customHeight="1" x14ac:dyDescent="0.25">
      <c r="A32" s="21"/>
      <c r="B32" s="52" t="s">
        <v>161</v>
      </c>
      <c r="C32" s="52"/>
      <c r="D32" s="52"/>
      <c r="E32" s="52"/>
      <c r="F32" s="52"/>
    </row>
    <row r="33" spans="1:6" ht="15.75" x14ac:dyDescent="0.25">
      <c r="A33" s="21"/>
      <c r="B33" s="50"/>
      <c r="C33" s="50"/>
      <c r="D33" s="50"/>
      <c r="E33" s="50"/>
      <c r="F33" s="50"/>
    </row>
    <row r="34" spans="1:6" ht="51" customHeight="1" x14ac:dyDescent="0.25">
      <c r="A34" s="21"/>
      <c r="B34" s="52" t="s">
        <v>162</v>
      </c>
      <c r="C34" s="52"/>
      <c r="D34" s="52"/>
      <c r="E34" s="52"/>
      <c r="F34" s="52"/>
    </row>
    <row r="35" spans="1:6" ht="15.75" x14ac:dyDescent="0.25">
      <c r="A35" s="21"/>
      <c r="B35" s="50"/>
      <c r="C35" s="50"/>
      <c r="D35" s="50"/>
      <c r="E35" s="50"/>
      <c r="F35" s="50"/>
    </row>
    <row r="36" spans="1:6" ht="76.5" customHeight="1" x14ac:dyDescent="0.25">
      <c r="A36" s="21"/>
      <c r="B36" s="52" t="s">
        <v>163</v>
      </c>
      <c r="C36" s="52"/>
      <c r="D36" s="52"/>
      <c r="E36" s="52"/>
      <c r="F36" s="52"/>
    </row>
    <row r="37" spans="1:6" ht="15.75" x14ac:dyDescent="0.25">
      <c r="A37" s="21"/>
      <c r="B37" s="50"/>
      <c r="C37" s="50"/>
      <c r="D37" s="50"/>
      <c r="E37" s="50"/>
      <c r="F37" s="50"/>
    </row>
    <row r="38" spans="1:6" ht="89.25" customHeight="1" x14ac:dyDescent="0.25">
      <c r="A38" s="21"/>
      <c r="B38" s="52" t="s">
        <v>164</v>
      </c>
      <c r="C38" s="52"/>
      <c r="D38" s="52"/>
      <c r="E38" s="52"/>
      <c r="F38" s="52"/>
    </row>
    <row r="39" spans="1:6" ht="15.75" x14ac:dyDescent="0.25">
      <c r="A39" s="21"/>
      <c r="B39" s="50"/>
      <c r="C39" s="50"/>
      <c r="D39" s="50"/>
      <c r="E39" s="50"/>
      <c r="F39" s="50"/>
    </row>
    <row r="40" spans="1:6" x14ac:dyDescent="0.25">
      <c r="A40" s="21"/>
      <c r="B40" s="55" t="s">
        <v>165</v>
      </c>
      <c r="C40" s="55"/>
      <c r="D40" s="55"/>
      <c r="E40" s="55"/>
      <c r="F40" s="55"/>
    </row>
    <row r="41" spans="1:6" ht="15.75" x14ac:dyDescent="0.25">
      <c r="A41" s="21"/>
      <c r="B41" s="50"/>
      <c r="C41" s="50"/>
      <c r="D41" s="50"/>
      <c r="E41" s="50"/>
      <c r="F41" s="50"/>
    </row>
    <row r="42" spans="1:6" ht="89.25" customHeight="1" x14ac:dyDescent="0.25">
      <c r="A42" s="21"/>
      <c r="B42" s="52" t="s">
        <v>166</v>
      </c>
      <c r="C42" s="52"/>
      <c r="D42" s="52"/>
      <c r="E42" s="52"/>
      <c r="F42" s="52"/>
    </row>
    <row r="43" spans="1:6" ht="15.75" x14ac:dyDescent="0.25">
      <c r="A43" s="21"/>
      <c r="B43" s="53"/>
      <c r="C43" s="53"/>
      <c r="D43" s="53"/>
      <c r="E43" s="53"/>
      <c r="F43" s="53"/>
    </row>
    <row r="44" spans="1:6" x14ac:dyDescent="0.25">
      <c r="A44" s="21"/>
      <c r="B44" s="44"/>
      <c r="C44" s="45"/>
      <c r="D44" s="46" t="s">
        <v>167</v>
      </c>
      <c r="E44" s="46"/>
      <c r="F44" s="45"/>
    </row>
    <row r="45" spans="1:6" x14ac:dyDescent="0.25">
      <c r="A45" s="21"/>
      <c r="B45" s="44"/>
      <c r="C45" s="45"/>
      <c r="D45" s="46" t="s">
        <v>168</v>
      </c>
      <c r="E45" s="46"/>
      <c r="F45" s="45"/>
    </row>
    <row r="46" spans="1:6" ht="25.5" thickBot="1" x14ac:dyDescent="0.3">
      <c r="A46" s="21"/>
      <c r="B46" s="37" t="s">
        <v>169</v>
      </c>
      <c r="C46" s="10"/>
      <c r="D46" s="47">
        <v>2014</v>
      </c>
      <c r="E46" s="47"/>
      <c r="F46" s="10"/>
    </row>
    <row r="47" spans="1:6" ht="15.75" x14ac:dyDescent="0.25">
      <c r="A47" s="21"/>
      <c r="B47" s="39" t="s">
        <v>170</v>
      </c>
      <c r="C47" s="10"/>
      <c r="D47" s="25" t="s">
        <v>134</v>
      </c>
      <c r="E47" s="26" t="s">
        <v>171</v>
      </c>
      <c r="F47" s="10"/>
    </row>
    <row r="48" spans="1:6" ht="15.75" x14ac:dyDescent="0.25">
      <c r="A48" s="21"/>
      <c r="B48" s="24" t="s">
        <v>30</v>
      </c>
      <c r="C48" s="10"/>
      <c r="D48" s="40" t="s">
        <v>134</v>
      </c>
      <c r="E48" s="27" t="s">
        <v>172</v>
      </c>
      <c r="F48" s="10"/>
    </row>
    <row r="49" spans="1:6" ht="15.75" x14ac:dyDescent="0.25">
      <c r="A49" s="21"/>
      <c r="B49" s="24" t="s">
        <v>37</v>
      </c>
      <c r="C49" s="10"/>
      <c r="D49" s="40" t="s">
        <v>134</v>
      </c>
      <c r="E49" s="27" t="s">
        <v>173</v>
      </c>
      <c r="F49" s="10"/>
    </row>
    <row r="50" spans="1:6" ht="27" thickBot="1" x14ac:dyDescent="0.3">
      <c r="A50" s="21"/>
      <c r="B50" s="24" t="s">
        <v>38</v>
      </c>
      <c r="C50" s="10"/>
      <c r="D50" s="33" t="s">
        <v>174</v>
      </c>
      <c r="E50" s="33"/>
      <c r="F50" s="10"/>
    </row>
    <row r="51" spans="1:6" ht="27" thickBot="1" x14ac:dyDescent="0.3">
      <c r="A51" s="21"/>
      <c r="B51" s="24" t="s">
        <v>175</v>
      </c>
      <c r="C51" s="10"/>
      <c r="D51" s="29" t="s">
        <v>134</v>
      </c>
      <c r="E51" s="30" t="s">
        <v>176</v>
      </c>
      <c r="F51" s="10"/>
    </row>
    <row r="52" spans="1:6" ht="16.5" thickTop="1" x14ac:dyDescent="0.25">
      <c r="A52" s="21"/>
      <c r="B52" s="17"/>
      <c r="C52" s="10"/>
      <c r="D52" s="48"/>
      <c r="E52" s="48"/>
      <c r="F52" s="10"/>
    </row>
    <row r="53" spans="1:6" ht="27" thickBot="1" x14ac:dyDescent="0.3">
      <c r="A53" s="21"/>
      <c r="B53" s="24" t="s">
        <v>40</v>
      </c>
      <c r="C53" s="10"/>
      <c r="D53" s="42" t="s">
        <v>134</v>
      </c>
      <c r="E53" s="43" t="s">
        <v>177</v>
      </c>
      <c r="F53" s="10"/>
    </row>
    <row r="54" spans="1:6" ht="16.5" thickTop="1" x14ac:dyDescent="0.25">
      <c r="A54" s="21"/>
      <c r="B54" s="53"/>
      <c r="C54" s="53"/>
      <c r="D54" s="53"/>
      <c r="E54" s="53"/>
      <c r="F54" s="53"/>
    </row>
    <row r="55" spans="1:6" ht="51" customHeight="1" x14ac:dyDescent="0.25">
      <c r="A55" s="21"/>
      <c r="B55" s="52" t="s">
        <v>178</v>
      </c>
      <c r="C55" s="52"/>
      <c r="D55" s="52"/>
      <c r="E55" s="52"/>
      <c r="F55" s="52"/>
    </row>
    <row r="56" spans="1:6" ht="15.75" x14ac:dyDescent="0.25">
      <c r="A56" s="21"/>
      <c r="B56" s="50"/>
      <c r="C56" s="50"/>
      <c r="D56" s="50"/>
      <c r="E56" s="50"/>
      <c r="F56" s="50"/>
    </row>
    <row r="57" spans="1:6" ht="15.75" x14ac:dyDescent="0.25">
      <c r="A57" s="21"/>
      <c r="B57" s="45"/>
      <c r="C57" s="45"/>
      <c r="D57" s="45"/>
      <c r="E57" s="45"/>
      <c r="F57" s="45"/>
    </row>
    <row r="58" spans="1:6" x14ac:dyDescent="0.25">
      <c r="A58" s="21"/>
      <c r="B58" s="56"/>
      <c r="C58" s="56"/>
      <c r="D58" s="56"/>
      <c r="E58" s="56"/>
      <c r="F58" s="56"/>
    </row>
  </sheetData>
  <mergeCells count="56">
    <mergeCell ref="B43:F43"/>
    <mergeCell ref="B54:F54"/>
    <mergeCell ref="B55:F55"/>
    <mergeCell ref="B56:F56"/>
    <mergeCell ref="B57:F57"/>
    <mergeCell ref="B58:F58"/>
    <mergeCell ref="B37:F37"/>
    <mergeCell ref="B38:F38"/>
    <mergeCell ref="B39:F39"/>
    <mergeCell ref="B40:F40"/>
    <mergeCell ref="B41:F41"/>
    <mergeCell ref="B42:F42"/>
    <mergeCell ref="B11:F11"/>
    <mergeCell ref="B12:F12"/>
    <mergeCell ref="B13:F13"/>
    <mergeCell ref="B14:F14"/>
    <mergeCell ref="B31:F31"/>
    <mergeCell ref="B32:F32"/>
    <mergeCell ref="B5:F5"/>
    <mergeCell ref="B6:F6"/>
    <mergeCell ref="B7:F7"/>
    <mergeCell ref="B8:F8"/>
    <mergeCell ref="B9:F9"/>
    <mergeCell ref="B10:F10"/>
    <mergeCell ref="F44:F45"/>
    <mergeCell ref="D46:E46"/>
    <mergeCell ref="D50:E50"/>
    <mergeCell ref="D52:E52"/>
    <mergeCell ref="A1:A2"/>
    <mergeCell ref="B1:F1"/>
    <mergeCell ref="B2:F2"/>
    <mergeCell ref="B3:F3"/>
    <mergeCell ref="A4:A58"/>
    <mergeCell ref="B4:F4"/>
    <mergeCell ref="D28:E28"/>
    <mergeCell ref="D29:E29"/>
    <mergeCell ref="B44:B45"/>
    <mergeCell ref="C44:C45"/>
    <mergeCell ref="D44:E44"/>
    <mergeCell ref="D45:E45"/>
    <mergeCell ref="B33:F33"/>
    <mergeCell ref="B34:F34"/>
    <mergeCell ref="B35:F35"/>
    <mergeCell ref="B36:F36"/>
    <mergeCell ref="D22:E22"/>
    <mergeCell ref="D23:E23"/>
    <mergeCell ref="D24:E24"/>
    <mergeCell ref="D25:E25"/>
    <mergeCell ref="D26:E26"/>
    <mergeCell ref="D27:E27"/>
    <mergeCell ref="D15:E15"/>
    <mergeCell ref="D17:E17"/>
    <mergeCell ref="D18:E18"/>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0.42578125" bestFit="1" customWidth="1"/>
    <col min="2" max="2" width="36.5703125" bestFit="1" customWidth="1"/>
    <col min="3" max="3" width="26.7109375" customWidth="1"/>
    <col min="4" max="4" width="5.28515625" customWidth="1"/>
    <col min="5" max="5" width="15.28515625" customWidth="1"/>
    <col min="6" max="6" width="26.7109375" customWidth="1"/>
    <col min="7" max="7" width="5.28515625" customWidth="1"/>
    <col min="8" max="8" width="15.28515625" customWidth="1"/>
    <col min="9" max="9" width="26.710937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9</v>
      </c>
      <c r="B3" s="49"/>
      <c r="C3" s="49"/>
      <c r="D3" s="49"/>
      <c r="E3" s="49"/>
      <c r="F3" s="49"/>
      <c r="G3" s="49"/>
      <c r="H3" s="49"/>
      <c r="I3" s="49"/>
    </row>
    <row r="4" spans="1:9" x14ac:dyDescent="0.25">
      <c r="A4" s="21" t="s">
        <v>179</v>
      </c>
      <c r="B4" s="62" t="s">
        <v>180</v>
      </c>
      <c r="C4" s="62"/>
      <c r="D4" s="62"/>
      <c r="E4" s="62"/>
      <c r="F4" s="62"/>
      <c r="G4" s="62"/>
      <c r="H4" s="62"/>
      <c r="I4" s="62"/>
    </row>
    <row r="5" spans="1:9" ht="15.75" x14ac:dyDescent="0.25">
      <c r="A5" s="21"/>
      <c r="B5" s="45"/>
      <c r="C5" s="45"/>
      <c r="D5" s="45"/>
      <c r="E5" s="45"/>
      <c r="F5" s="45"/>
      <c r="G5" s="45"/>
      <c r="H5" s="45"/>
      <c r="I5" s="45"/>
    </row>
    <row r="6" spans="1:9" x14ac:dyDescent="0.25">
      <c r="A6" s="21"/>
      <c r="B6" s="52" t="s">
        <v>181</v>
      </c>
      <c r="C6" s="52"/>
      <c r="D6" s="52"/>
      <c r="E6" s="52"/>
      <c r="F6" s="52"/>
      <c r="G6" s="52"/>
      <c r="H6" s="52"/>
      <c r="I6" s="52"/>
    </row>
    <row r="7" spans="1:9" ht="15.75" x14ac:dyDescent="0.25">
      <c r="A7" s="21"/>
      <c r="B7" s="45"/>
      <c r="C7" s="45"/>
      <c r="D7" s="45"/>
      <c r="E7" s="45"/>
      <c r="F7" s="45"/>
      <c r="G7" s="45"/>
      <c r="H7" s="45"/>
      <c r="I7" s="45"/>
    </row>
    <row r="8" spans="1:9" ht="15.75" x14ac:dyDescent="0.25">
      <c r="A8" s="21"/>
      <c r="B8" s="17"/>
      <c r="C8" s="10"/>
      <c r="D8" s="46" t="s">
        <v>167</v>
      </c>
      <c r="E8" s="46"/>
      <c r="F8" s="46"/>
      <c r="G8" s="46"/>
      <c r="H8" s="46"/>
      <c r="I8" s="10"/>
    </row>
    <row r="9" spans="1:9" ht="16.5" thickBot="1" x14ac:dyDescent="0.3">
      <c r="A9" s="21"/>
      <c r="B9" s="17"/>
      <c r="C9" s="10"/>
      <c r="D9" s="47" t="s">
        <v>168</v>
      </c>
      <c r="E9" s="47"/>
      <c r="F9" s="47"/>
      <c r="G9" s="47"/>
      <c r="H9" s="47"/>
      <c r="I9" s="10"/>
    </row>
    <row r="10" spans="1:9" ht="16.5" thickBot="1" x14ac:dyDescent="0.3">
      <c r="A10" s="21"/>
      <c r="B10" s="37" t="s">
        <v>182</v>
      </c>
      <c r="C10" s="10"/>
      <c r="D10" s="60">
        <v>2015</v>
      </c>
      <c r="E10" s="60"/>
      <c r="F10" s="10"/>
      <c r="G10" s="60">
        <v>2014</v>
      </c>
      <c r="H10" s="60"/>
      <c r="I10" s="10"/>
    </row>
    <row r="11" spans="1:9" ht="15.75" x14ac:dyDescent="0.25">
      <c r="A11" s="21"/>
      <c r="B11" s="39" t="s">
        <v>37</v>
      </c>
      <c r="C11" s="10"/>
      <c r="D11" s="57" t="s">
        <v>134</v>
      </c>
      <c r="E11" s="26" t="s">
        <v>183</v>
      </c>
      <c r="F11" s="10"/>
      <c r="G11" s="57" t="s">
        <v>134</v>
      </c>
      <c r="H11" s="26" t="s">
        <v>184</v>
      </c>
      <c r="I11" s="10"/>
    </row>
    <row r="12" spans="1:9" ht="27" thickBot="1" x14ac:dyDescent="0.3">
      <c r="A12" s="21"/>
      <c r="B12" s="24" t="s">
        <v>38</v>
      </c>
      <c r="C12" s="10"/>
      <c r="D12" s="33" t="s">
        <v>185</v>
      </c>
      <c r="E12" s="33"/>
      <c r="F12" s="10"/>
      <c r="G12" s="33" t="s">
        <v>174</v>
      </c>
      <c r="H12" s="33"/>
      <c r="I12" s="10"/>
    </row>
    <row r="13" spans="1:9" ht="39" x14ac:dyDescent="0.25">
      <c r="A13" s="21"/>
      <c r="B13" s="24" t="s">
        <v>186</v>
      </c>
      <c r="C13" s="10"/>
      <c r="D13" s="35" t="s">
        <v>187</v>
      </c>
      <c r="E13" s="35"/>
      <c r="F13" s="10"/>
      <c r="G13" s="35" t="s">
        <v>188</v>
      </c>
      <c r="H13" s="35"/>
      <c r="I13" s="10"/>
    </row>
    <row r="14" spans="1:9" ht="27" thickBot="1" x14ac:dyDescent="0.3">
      <c r="A14" s="21"/>
      <c r="B14" s="24" t="s">
        <v>189</v>
      </c>
      <c r="C14" s="10"/>
      <c r="D14" s="33" t="s">
        <v>190</v>
      </c>
      <c r="E14" s="33"/>
      <c r="F14" s="10"/>
      <c r="G14" s="33" t="s">
        <v>191</v>
      </c>
      <c r="H14" s="33"/>
      <c r="I14" s="10"/>
    </row>
    <row r="15" spans="1:9" ht="27" thickBot="1" x14ac:dyDescent="0.3">
      <c r="A15" s="21"/>
      <c r="B15" s="24" t="s">
        <v>39</v>
      </c>
      <c r="C15" s="10"/>
      <c r="D15" s="58" t="s">
        <v>134</v>
      </c>
      <c r="E15" s="30" t="s">
        <v>192</v>
      </c>
      <c r="F15" s="10"/>
      <c r="G15" s="58" t="s">
        <v>134</v>
      </c>
      <c r="H15" s="30" t="s">
        <v>193</v>
      </c>
      <c r="I15" s="10"/>
    </row>
    <row r="16" spans="1:9" ht="27.75" thickTop="1" thickBot="1" x14ac:dyDescent="0.3">
      <c r="A16" s="21"/>
      <c r="B16" s="24" t="s">
        <v>194</v>
      </c>
      <c r="C16" s="10"/>
      <c r="D16" s="61" t="s">
        <v>195</v>
      </c>
      <c r="E16" s="61"/>
      <c r="F16" s="10"/>
      <c r="G16" s="61" t="s">
        <v>196</v>
      </c>
      <c r="H16" s="61"/>
      <c r="I16" s="10"/>
    </row>
    <row r="17" spans="1:9" ht="16.5" thickTop="1" x14ac:dyDescent="0.25">
      <c r="A17" s="21"/>
      <c r="B17" s="17"/>
      <c r="C17" s="10"/>
      <c r="D17" s="48"/>
      <c r="E17" s="48"/>
      <c r="F17" s="10"/>
      <c r="G17" s="48"/>
      <c r="H17" s="48"/>
      <c r="I17" s="10"/>
    </row>
    <row r="18" spans="1:9" ht="27" thickBot="1" x14ac:dyDescent="0.3">
      <c r="A18" s="21"/>
      <c r="B18" s="24" t="s">
        <v>197</v>
      </c>
      <c r="C18" s="10"/>
      <c r="D18" s="59" t="s">
        <v>134</v>
      </c>
      <c r="E18" s="43" t="s">
        <v>198</v>
      </c>
      <c r="F18" s="10"/>
      <c r="G18" s="59" t="s">
        <v>134</v>
      </c>
      <c r="H18" s="43" t="s">
        <v>199</v>
      </c>
      <c r="I18" s="10"/>
    </row>
    <row r="19" spans="1:9" ht="16.5" thickTop="1" x14ac:dyDescent="0.25">
      <c r="A19" s="21"/>
      <c r="B19" s="53"/>
      <c r="C19" s="53"/>
      <c r="D19" s="53"/>
      <c r="E19" s="53"/>
      <c r="F19" s="53"/>
      <c r="G19" s="53"/>
      <c r="H19" s="53"/>
      <c r="I19" s="53"/>
    </row>
    <row r="20" spans="1:9" ht="25.5" customHeight="1" x14ac:dyDescent="0.25">
      <c r="A20" s="21"/>
      <c r="B20" s="52" t="s">
        <v>200</v>
      </c>
      <c r="C20" s="52"/>
      <c r="D20" s="52"/>
      <c r="E20" s="52"/>
      <c r="F20" s="52"/>
      <c r="G20" s="52"/>
      <c r="H20" s="52"/>
      <c r="I20" s="52"/>
    </row>
    <row r="21" spans="1:9" ht="15.75" x14ac:dyDescent="0.25">
      <c r="A21" s="21"/>
      <c r="B21" s="45"/>
      <c r="C21" s="45"/>
      <c r="D21" s="45"/>
      <c r="E21" s="45"/>
      <c r="F21" s="45"/>
      <c r="G21" s="45"/>
      <c r="H21" s="45"/>
      <c r="I21" s="45"/>
    </row>
    <row r="22" spans="1:9" ht="15.75" x14ac:dyDescent="0.25">
      <c r="A22" s="21"/>
      <c r="B22" s="45"/>
      <c r="C22" s="45"/>
      <c r="D22" s="45"/>
      <c r="E22" s="45"/>
      <c r="F22" s="45"/>
      <c r="G22" s="45"/>
      <c r="H22" s="45"/>
      <c r="I22" s="45"/>
    </row>
    <row r="23" spans="1:9" x14ac:dyDescent="0.25">
      <c r="A23" s="21"/>
      <c r="B23" s="56"/>
      <c r="C23" s="56"/>
      <c r="D23" s="56"/>
      <c r="E23" s="56"/>
      <c r="F23" s="56"/>
      <c r="G23" s="56"/>
      <c r="H23" s="56"/>
      <c r="I23" s="56"/>
    </row>
  </sheetData>
  <mergeCells count="28">
    <mergeCell ref="B7:I7"/>
    <mergeCell ref="B19:I19"/>
    <mergeCell ref="B20:I20"/>
    <mergeCell ref="B21:I21"/>
    <mergeCell ref="B22:I22"/>
    <mergeCell ref="B23:I23"/>
    <mergeCell ref="D17:E17"/>
    <mergeCell ref="G17:H17"/>
    <mergeCell ref="A1:A2"/>
    <mergeCell ref="B1:I1"/>
    <mergeCell ref="B2:I2"/>
    <mergeCell ref="B3:I3"/>
    <mergeCell ref="A4:A23"/>
    <mergeCell ref="B4:I4"/>
    <mergeCell ref="B5:I5"/>
    <mergeCell ref="B6:I6"/>
    <mergeCell ref="D13:E13"/>
    <mergeCell ref="G13:H13"/>
    <mergeCell ref="D14:E14"/>
    <mergeCell ref="G14:H14"/>
    <mergeCell ref="D16:E16"/>
    <mergeCell ref="G16:H16"/>
    <mergeCell ref="D8:H8"/>
    <mergeCell ref="D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ACQUISITION</vt:lpstr>
      <vt:lpstr>EARNINGS_PER_SHARE</vt:lpstr>
      <vt:lpstr>INVESTMENTS</vt:lpstr>
      <vt:lpstr>FAIR_VALUE_MEASUREMENTS</vt:lpstr>
      <vt:lpstr>LONGTERM_DEBT</vt:lpstr>
      <vt:lpstr>DERIVATIVE_FINANCIAL_INSTRUMEN</vt:lpstr>
      <vt:lpstr>EQUITY</vt:lpstr>
      <vt:lpstr>PENSION_PLAN_AND_OTHER_POSTRET</vt:lpstr>
      <vt:lpstr>INCOME_TAXES</vt:lpstr>
      <vt:lpstr>COMMITMENTS_AND_CONTINGENCIES</vt:lpstr>
      <vt:lpstr>CONDENSED_CONSOLIDATING_FINANC</vt:lpstr>
      <vt:lpstr>SUMMARY_OF_SIGNIFICANT_ACCOUNT1</vt:lpstr>
      <vt:lpstr>ACQUISITION_Tables</vt:lpstr>
      <vt:lpstr>EARNINGS_PER_SHARE_Tables</vt:lpstr>
      <vt:lpstr>INVESTMENTS_Tables</vt:lpstr>
      <vt:lpstr>FAIR_VALUE_MEASUREMENTS_Tables</vt:lpstr>
      <vt:lpstr>LONGTERM_DEBT_Tables</vt:lpstr>
      <vt:lpstr>DERIVATIVE_FINANCIAL_INSTRUMEN1</vt:lpstr>
      <vt:lpstr>EQUITY_Tables</vt:lpstr>
      <vt:lpstr>PENSION_PLAN_AND_OTHER_POSTRET1</vt:lpstr>
      <vt:lpstr>CONDENSED_CONSOLIDATING_FINANC1</vt:lpstr>
      <vt:lpstr>BUSINESS_DESCRIPTION_SUMMARY_O</vt:lpstr>
      <vt:lpstr>ACQUISITION_Details</vt:lpstr>
      <vt:lpstr>EARNINGS_PER_SHARE_Details</vt:lpstr>
      <vt:lpstr>INVESTMENTS_Details</vt:lpstr>
      <vt:lpstr>FAIR_VALUE_MEASUREMENTS_Detail</vt:lpstr>
      <vt:lpstr>FAIR_VALUE_MEASUREMENTS_Detail1</vt:lpstr>
      <vt:lpstr>LONGTERM_DEBT_Details</vt:lpstr>
      <vt:lpstr>LONGTERM_DEBT_Details_2</vt:lpstr>
      <vt:lpstr>DERIVATIVE_FINANCIAL_INSTRUMEN2</vt:lpstr>
      <vt:lpstr>DERIVATIVE_FINANCIAL_INSTRUMEN3</vt:lpstr>
      <vt:lpstr>EQUITY_Details</vt:lpstr>
      <vt:lpstr>EQUITY_Details_2</vt:lpstr>
      <vt:lpstr>EQUITY_Details_3</vt:lpstr>
      <vt:lpstr>PENSION_PLANS_AND_OTHER_POSTRE</vt:lpstr>
      <vt:lpstr>PENSION_PLANS_AND_OTHER_POSTRE1</vt:lpstr>
      <vt:lpstr>INCOME_TAXES_Details</vt:lpstr>
      <vt:lpstr>COMMITMENTS_AND_CONTINGENCIES_</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4:46Z</dcterms:created>
  <dcterms:modified xsi:type="dcterms:W3CDTF">2015-05-07T21:04:46Z</dcterms:modified>
</cp:coreProperties>
</file>